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Merger, Acquisitions and Divest" sheetId="9" state="visible" r:id="rId9"/>
    <sheet xmlns:r="http://schemas.openxmlformats.org/officeDocument/2006/relationships" name="Segment Information" sheetId="10" state="visible" r:id="rId10"/>
    <sheet xmlns:r="http://schemas.openxmlformats.org/officeDocument/2006/relationships" name="Restructuring Costs" sheetId="11" state="visible" r:id="rId11"/>
    <sheet xmlns:r="http://schemas.openxmlformats.org/officeDocument/2006/relationships" name="Income Taxes" sheetId="12" state="visible" r:id="rId12"/>
    <sheet xmlns:r="http://schemas.openxmlformats.org/officeDocument/2006/relationships" name="Fixed Asset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Supplementary Information for C" sheetId="20" state="visible" r:id="rId20"/>
    <sheet xmlns:r="http://schemas.openxmlformats.org/officeDocument/2006/relationships" name="Other Expense_(Income), Net"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Supplemental Disclosures of Cas" sheetId="25" state="visible" r:id="rId25"/>
    <sheet xmlns:r="http://schemas.openxmlformats.org/officeDocument/2006/relationships" name="Quarterly Financial Data (Unaud" sheetId="26" state="visible" r:id="rId26"/>
    <sheet xmlns:r="http://schemas.openxmlformats.org/officeDocument/2006/relationships" name="Financial Information for Paren" sheetId="27" state="visible" r:id="rId27"/>
    <sheet xmlns:r="http://schemas.openxmlformats.org/officeDocument/2006/relationships" name="Financial Information for Par28" sheetId="28" state="visible" r:id="rId28"/>
    <sheet xmlns:r="http://schemas.openxmlformats.org/officeDocument/2006/relationships" name="Financial Information for Issue" sheetId="29" state="visible" r:id="rId29"/>
    <sheet xmlns:r="http://schemas.openxmlformats.org/officeDocument/2006/relationships" name="Basis of Basis of Presentation," sheetId="30" state="visible" r:id="rId30"/>
    <sheet xmlns:r="http://schemas.openxmlformats.org/officeDocument/2006/relationships" name="Fair Value Measurements Fair Va" sheetId="31" state="visible" r:id="rId31"/>
    <sheet xmlns:r="http://schemas.openxmlformats.org/officeDocument/2006/relationships" name="Basis of Basis of Presentatio32" sheetId="32" state="visible" r:id="rId32"/>
    <sheet xmlns:r="http://schemas.openxmlformats.org/officeDocument/2006/relationships" name="Merger, Acquisitions and Dive33" sheetId="33" state="visible" r:id="rId33"/>
    <sheet xmlns:r="http://schemas.openxmlformats.org/officeDocument/2006/relationships" name="Segment Information (Tables)" sheetId="34" state="visible" r:id="rId34"/>
    <sheet xmlns:r="http://schemas.openxmlformats.org/officeDocument/2006/relationships" name="Restructuring Costs (Tables)" sheetId="35" state="visible" r:id="rId35"/>
    <sheet xmlns:r="http://schemas.openxmlformats.org/officeDocument/2006/relationships" name="Income Taxes (Tables)" sheetId="36" state="visible" r:id="rId36"/>
    <sheet xmlns:r="http://schemas.openxmlformats.org/officeDocument/2006/relationships" name="Fixed Assets (Tables)" sheetId="37" state="visible" r:id="rId37"/>
    <sheet xmlns:r="http://schemas.openxmlformats.org/officeDocument/2006/relationships" name="Goodwill and Other Intangible38" sheetId="38" state="visible" r:id="rId38"/>
    <sheet xmlns:r="http://schemas.openxmlformats.org/officeDocument/2006/relationships" name="Derivative Financial Instrume39"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Retirement Benefits (Tables)" sheetId="42" state="visible" r:id="rId42"/>
    <sheet xmlns:r="http://schemas.openxmlformats.org/officeDocument/2006/relationships" name="Commitments and Contingencies (" sheetId="43" state="visible" r:id="rId43"/>
    <sheet xmlns:r="http://schemas.openxmlformats.org/officeDocument/2006/relationships" name="Supplementary Information for44" sheetId="44" state="visible" r:id="rId44"/>
    <sheet xmlns:r="http://schemas.openxmlformats.org/officeDocument/2006/relationships" name="Other Expense_(Income), Net (Ta" sheetId="45" state="visible" r:id="rId45"/>
    <sheet xmlns:r="http://schemas.openxmlformats.org/officeDocument/2006/relationships" name="Accumulated Other Comprehensi46"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upplemental Disclosures of C49" sheetId="49" state="visible" r:id="rId49"/>
    <sheet xmlns:r="http://schemas.openxmlformats.org/officeDocument/2006/relationships" name="Quarterly Financial Data (Una50" sheetId="50" state="visible" r:id="rId50"/>
    <sheet xmlns:r="http://schemas.openxmlformats.org/officeDocument/2006/relationships" name="Financial Information for Par51" sheetId="51" state="visible" r:id="rId51"/>
    <sheet xmlns:r="http://schemas.openxmlformats.org/officeDocument/2006/relationships" name="Financial Information for Par52" sheetId="52" state="visible" r:id="rId52"/>
    <sheet xmlns:r="http://schemas.openxmlformats.org/officeDocument/2006/relationships" name="Financial Information for Iss53" sheetId="53" state="visible" r:id="rId53"/>
    <sheet xmlns:r="http://schemas.openxmlformats.org/officeDocument/2006/relationships" name="Nature of Operations (Details)" sheetId="54" state="visible" r:id="rId54"/>
    <sheet xmlns:r="http://schemas.openxmlformats.org/officeDocument/2006/relationships" name="Basis of Basis of Presentatio55" sheetId="55" state="visible" r:id="rId55"/>
    <sheet xmlns:r="http://schemas.openxmlformats.org/officeDocument/2006/relationships" name="Basis of Basis of Presentatio56" sheetId="56" state="visible" r:id="rId56"/>
    <sheet xmlns:r="http://schemas.openxmlformats.org/officeDocument/2006/relationships" name="Merger, Acquisitions and Dive57" sheetId="57" state="visible" r:id="rId57"/>
    <sheet xmlns:r="http://schemas.openxmlformats.org/officeDocument/2006/relationships" name="Merger, Acquisitions and Dive58" sheetId="58" state="visible" r:id="rId58"/>
    <sheet xmlns:r="http://schemas.openxmlformats.org/officeDocument/2006/relationships" name="Merger, Acquisitions and Dive59" sheetId="59" state="visible" r:id="rId59"/>
    <sheet xmlns:r="http://schemas.openxmlformats.org/officeDocument/2006/relationships" name="Merger, Acquisitions and Dive60" sheetId="60" state="visible" r:id="rId60"/>
    <sheet xmlns:r="http://schemas.openxmlformats.org/officeDocument/2006/relationships" name="Merger, Acquisitions and Dive61" sheetId="61" state="visible" r:id="rId61"/>
    <sheet xmlns:r="http://schemas.openxmlformats.org/officeDocument/2006/relationships" name="Merger, Acquisitions and Dive62" sheetId="62" state="visible" r:id="rId62"/>
    <sheet xmlns:r="http://schemas.openxmlformats.org/officeDocument/2006/relationships" name="Merger, Acquisitions and Dive63" sheetId="63" state="visible" r:id="rId63"/>
    <sheet xmlns:r="http://schemas.openxmlformats.org/officeDocument/2006/relationships" name="Segment Information - Narrative" sheetId="64" state="visible" r:id="rId64"/>
    <sheet xmlns:r="http://schemas.openxmlformats.org/officeDocument/2006/relationships" name="Segment Information - Revenue (" sheetId="65" state="visible" r:id="rId65"/>
    <sheet xmlns:r="http://schemas.openxmlformats.org/officeDocument/2006/relationships" name="Segment Information - Reconcili" sheetId="66" state="visible" r:id="rId66"/>
    <sheet xmlns:r="http://schemas.openxmlformats.org/officeDocument/2006/relationships" name="Segment Information - Revenue a" sheetId="67" state="visible" r:id="rId67"/>
    <sheet xmlns:r="http://schemas.openxmlformats.org/officeDocument/2006/relationships" name="Restructuring Costs - Narrative" sheetId="68" state="visible" r:id="rId68"/>
    <sheet xmlns:r="http://schemas.openxmlformats.org/officeDocument/2006/relationships" name="Restructuring Costs - Analysis " sheetId="69" state="visible" r:id="rId69"/>
    <sheet xmlns:r="http://schemas.openxmlformats.org/officeDocument/2006/relationships" name="Restructuring Costs - Restructu" sheetId="70" state="visible" r:id="rId70"/>
    <sheet xmlns:r="http://schemas.openxmlformats.org/officeDocument/2006/relationships" name="Income Taxes - Income (Loss) Be" sheetId="71" state="visible" r:id="rId71"/>
    <sheet xmlns:r="http://schemas.openxmlformats.org/officeDocument/2006/relationships" name="Income Taxes - Current and Defe" sheetId="72" state="visible" r:id="rId72"/>
    <sheet xmlns:r="http://schemas.openxmlformats.org/officeDocument/2006/relationships" name="Income Taxes - Effective Tax Ra" sheetId="73" state="visible" r:id="rId73"/>
    <sheet xmlns:r="http://schemas.openxmlformats.org/officeDocument/2006/relationships" name="Income Taxes - Deferred Tax Ass" sheetId="74" state="visible" r:id="rId74"/>
    <sheet xmlns:r="http://schemas.openxmlformats.org/officeDocument/2006/relationships" name="Income Taxes - Deferred Tax Lia" sheetId="75" state="visible" r:id="rId75"/>
    <sheet xmlns:r="http://schemas.openxmlformats.org/officeDocument/2006/relationships" name="Income Taxes - Valuation Allowa" sheetId="76" state="visible" r:id="rId76"/>
    <sheet xmlns:r="http://schemas.openxmlformats.org/officeDocument/2006/relationships" name="Income Taxes - Unrecognized Tax" sheetId="77" state="visible" r:id="rId77"/>
    <sheet xmlns:r="http://schemas.openxmlformats.org/officeDocument/2006/relationships" name="Income Taxes - Narrative (Detai" sheetId="78" state="visible" r:id="rId78"/>
    <sheet xmlns:r="http://schemas.openxmlformats.org/officeDocument/2006/relationships" name="Income Taxes - US Tax Reform (D" sheetId="79" state="visible" r:id="rId79"/>
    <sheet xmlns:r="http://schemas.openxmlformats.org/officeDocument/2006/relationships" name="Fixed Assets - Components of Fi" sheetId="80" state="visible" r:id="rId80"/>
    <sheet xmlns:r="http://schemas.openxmlformats.org/officeDocument/2006/relationships" name="Fixed Assets - Assets Held Unde"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Derivative Financial Instrume86" sheetId="86" state="visible" r:id="rId86"/>
    <sheet xmlns:r="http://schemas.openxmlformats.org/officeDocument/2006/relationships" name="Debt - Schedule of Short-term D" sheetId="87" state="visible" r:id="rId87"/>
    <sheet xmlns:r="http://schemas.openxmlformats.org/officeDocument/2006/relationships" name="Debt - Schedule of Long-term De" sheetId="88" state="visible" r:id="rId88"/>
    <sheet xmlns:r="http://schemas.openxmlformats.org/officeDocument/2006/relationships" name="Debt - Narrative (Details)" sheetId="89" state="visible" r:id="rId89"/>
    <sheet xmlns:r="http://schemas.openxmlformats.org/officeDocument/2006/relationships" name="Debt - Maturities Of Long Term " sheetId="90" state="visible" r:id="rId90"/>
    <sheet xmlns:r="http://schemas.openxmlformats.org/officeDocument/2006/relationships" name="Debt - Interest Expense (Detail" sheetId="91" state="visible" r:id="rId91"/>
    <sheet xmlns:r="http://schemas.openxmlformats.org/officeDocument/2006/relationships" name="Fair Value Measurements - Sched" sheetId="92" state="visible" r:id="rId92"/>
    <sheet xmlns:r="http://schemas.openxmlformats.org/officeDocument/2006/relationships" name="Fair Value Measurements - Fair " sheetId="93" state="visible" r:id="rId93"/>
    <sheet xmlns:r="http://schemas.openxmlformats.org/officeDocument/2006/relationships" name="Fair Value Measurements - Sch94" sheetId="94" state="visible" r:id="rId94"/>
    <sheet xmlns:r="http://schemas.openxmlformats.org/officeDocument/2006/relationships" name="Retirement Benefits - Narrative" sheetId="95" state="visible" r:id="rId95"/>
    <sheet xmlns:r="http://schemas.openxmlformats.org/officeDocument/2006/relationships" name="Retirement Benefits - Change in" sheetId="96" state="visible" r:id="rId96"/>
    <sheet xmlns:r="http://schemas.openxmlformats.org/officeDocument/2006/relationships" name="Retirement Benefits - Amounts R" sheetId="97" state="visible" r:id="rId97"/>
    <sheet xmlns:r="http://schemas.openxmlformats.org/officeDocument/2006/relationships" name="Retirement Benefits - Benefit O" sheetId="98" state="visible" r:id="rId98"/>
    <sheet xmlns:r="http://schemas.openxmlformats.org/officeDocument/2006/relationships" name="Retirement Benefits - Accumulat" sheetId="99" state="visible" r:id="rId99"/>
    <sheet xmlns:r="http://schemas.openxmlformats.org/officeDocument/2006/relationships" name="Retirement Benefits - Net Perio" sheetId="100" state="visible" r:id="rId100"/>
    <sheet xmlns:r="http://schemas.openxmlformats.org/officeDocument/2006/relationships" name="Retirement Benefits - Amounts i" sheetId="101" state="visible" r:id="rId101"/>
    <sheet xmlns:r="http://schemas.openxmlformats.org/officeDocument/2006/relationships" name="Retirement Benefits - Assumptio" sheetId="102" state="visible" r:id="rId102"/>
    <sheet xmlns:r="http://schemas.openxmlformats.org/officeDocument/2006/relationships" name="Retirement Benefits - Allocatio" sheetId="103" state="visible" r:id="rId103"/>
    <sheet xmlns:r="http://schemas.openxmlformats.org/officeDocument/2006/relationships" name="Retirement Benefits - Fair Valu" sheetId="104" state="visible" r:id="rId104"/>
    <sheet xmlns:r="http://schemas.openxmlformats.org/officeDocument/2006/relationships" name="Retirement Benefits - Fair V105" sheetId="105" state="visible" r:id="rId105"/>
    <sheet xmlns:r="http://schemas.openxmlformats.org/officeDocument/2006/relationships" name="Retirement Benefits - Significa" sheetId="106" state="visible" r:id="rId106"/>
    <sheet xmlns:r="http://schemas.openxmlformats.org/officeDocument/2006/relationships" name="Retirement Benefits - Projected" sheetId="107" state="visible" r:id="rId107"/>
    <sheet xmlns:r="http://schemas.openxmlformats.org/officeDocument/2006/relationships" name="Retirement Benefits - Expected "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 O" sheetId="110" state="visible" r:id="rId110"/>
    <sheet xmlns:r="http://schemas.openxmlformats.org/officeDocument/2006/relationships" name="Commitments and Contingencie111" sheetId="111" state="visible" r:id="rId111"/>
    <sheet xmlns:r="http://schemas.openxmlformats.org/officeDocument/2006/relationships" name="Supplementary Information fo112" sheetId="112" state="visible" r:id="rId112"/>
    <sheet xmlns:r="http://schemas.openxmlformats.org/officeDocument/2006/relationships" name="Supplementary Information fo113" sheetId="113" state="visible" r:id="rId113"/>
    <sheet xmlns:r="http://schemas.openxmlformats.org/officeDocument/2006/relationships" name="Supplementary Information fo114" sheetId="114" state="visible" r:id="rId114"/>
    <sheet xmlns:r="http://schemas.openxmlformats.org/officeDocument/2006/relationships" name="Supplementary Information fo115" sheetId="115" state="visible" r:id="rId115"/>
    <sheet xmlns:r="http://schemas.openxmlformats.org/officeDocument/2006/relationships" name="Supplementary Information fo116" sheetId="116" state="visible" r:id="rId116"/>
    <sheet xmlns:r="http://schemas.openxmlformats.org/officeDocument/2006/relationships" name="Supplementary Information fo117" sheetId="117" state="visible" r:id="rId117"/>
    <sheet xmlns:r="http://schemas.openxmlformats.org/officeDocument/2006/relationships" name="Other Expense_(Income), Net (De" sheetId="118" state="visible" r:id="rId118"/>
    <sheet xmlns:r="http://schemas.openxmlformats.org/officeDocument/2006/relationships" name="Accumulated Other Comprehens119" sheetId="119" state="visible" r:id="rId119"/>
    <sheet xmlns:r="http://schemas.openxmlformats.org/officeDocument/2006/relationships" name="Accumulated Other Comprehens120" sheetId="120" state="visible" r:id="rId120"/>
    <sheet xmlns:r="http://schemas.openxmlformats.org/officeDocument/2006/relationships" name="Share-Based Compensation - Narr" sheetId="121" state="visible" r:id="rId121"/>
    <sheet xmlns:r="http://schemas.openxmlformats.org/officeDocument/2006/relationships" name="Share-Based Compensation - Assu" sheetId="122" state="visible" r:id="rId122"/>
    <sheet xmlns:r="http://schemas.openxmlformats.org/officeDocument/2006/relationships" name="Share-Based Compensation - Opti" sheetId="123" state="visible" r:id="rId123"/>
    <sheet xmlns:r="http://schemas.openxmlformats.org/officeDocument/2006/relationships" name="Share-Based Compensation - Nonv" sheetId="124" state="visible" r:id="rId124"/>
    <sheet xmlns:r="http://schemas.openxmlformats.org/officeDocument/2006/relationships" name="Earnings Per Share - Narrative " sheetId="125" state="visible" r:id="rId125"/>
    <sheet xmlns:r="http://schemas.openxmlformats.org/officeDocument/2006/relationships" name="Earnings Per Share - Basic and " sheetId="126" state="visible" r:id="rId126"/>
    <sheet xmlns:r="http://schemas.openxmlformats.org/officeDocument/2006/relationships" name="Supplemental Disclosures of 127" sheetId="127" state="visible" r:id="rId127"/>
    <sheet xmlns:r="http://schemas.openxmlformats.org/officeDocument/2006/relationships" name="Quarterly Financial Data (Un128" sheetId="128" state="visible" r:id="rId128"/>
    <sheet xmlns:r="http://schemas.openxmlformats.org/officeDocument/2006/relationships" name="Quarterly Financial Data (Un129" sheetId="129" state="visible" r:id="rId129"/>
    <sheet xmlns:r="http://schemas.openxmlformats.org/officeDocument/2006/relationships" name="Financial Information for Pa130" sheetId="130" state="visible" r:id="rId130"/>
    <sheet xmlns:r="http://schemas.openxmlformats.org/officeDocument/2006/relationships" name="Financial Information for Pa131" sheetId="131" state="visible" r:id="rId131"/>
    <sheet xmlns:r="http://schemas.openxmlformats.org/officeDocument/2006/relationships" name="Financial Information for Pa132" sheetId="132" state="visible" r:id="rId132"/>
    <sheet xmlns:r="http://schemas.openxmlformats.org/officeDocument/2006/relationships" name="Financial Information for Pa133" sheetId="133" state="visible" r:id="rId133"/>
    <sheet xmlns:r="http://schemas.openxmlformats.org/officeDocument/2006/relationships" name="Financial Information for Pa134" sheetId="134" state="visible" r:id="rId134"/>
    <sheet xmlns:r="http://schemas.openxmlformats.org/officeDocument/2006/relationships" name="Financial Information for Pa135" sheetId="135" state="visible" r:id="rId135"/>
    <sheet xmlns:r="http://schemas.openxmlformats.org/officeDocument/2006/relationships" name="Financial Information for Pa136" sheetId="136" state="visible" r:id="rId136"/>
    <sheet xmlns:r="http://schemas.openxmlformats.org/officeDocument/2006/relationships" name="Financial Information for Pa137" sheetId="137" state="visible" r:id="rId137"/>
    <sheet xmlns:r="http://schemas.openxmlformats.org/officeDocument/2006/relationships" name="Financial Information for Is138" sheetId="138" state="visible" r:id="rId138"/>
    <sheet xmlns:r="http://schemas.openxmlformats.org/officeDocument/2006/relationships" name="Financial Information for Is139" sheetId="139" state="visible" r:id="rId139"/>
    <sheet xmlns:r="http://schemas.openxmlformats.org/officeDocument/2006/relationships" name="Financial Information for Is140" sheetId="140" state="visible" r:id="rId140"/>
    <sheet xmlns:r="http://schemas.openxmlformats.org/officeDocument/2006/relationships" name="Financial Information for Is141" sheetId="141" state="visible" r:id="rId141"/>
  </sheets>
  <definedNames/>
  <calcPr calcId="124519" fullCalcOnLoad="1"/>
</workbook>
</file>

<file path=xl/sharedStrings.xml><?xml version="1.0" encoding="utf-8"?>
<sst xmlns="http://schemas.openxmlformats.org/spreadsheetml/2006/main" uniqueCount="1811">
  <si>
    <t>Document and Entity Information - USD ($)</t>
  </si>
  <si>
    <t>12 Months Ended</t>
  </si>
  <si>
    <t>Dec. 31, 2017</t>
  </si>
  <si>
    <t>Feb. 23, 2018</t>
  </si>
  <si>
    <t>Jun. 30, 2017</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 in Millions</t>
  </si>
  <si>
    <t>Dec. 31, 2016</t>
  </si>
  <si>
    <t>Dec. 31, 2015</t>
  </si>
  <si>
    <t>Revenues</t>
  </si>
  <si>
    <t>Commissions and fees</t>
  </si>
  <si>
    <t>Interest and other income</t>
  </si>
  <si>
    <t>Total revenues</t>
  </si>
  <si>
    <t>Costs of providing services</t>
  </si>
  <si>
    <t>Salaries and benefits</t>
  </si>
  <si>
    <t>Other operating expenses</t>
  </si>
  <si>
    <t>Depreciation</t>
  </si>
  <si>
    <t>Amortization</t>
  </si>
  <si>
    <t>Restructuring costs</t>
  </si>
  <si>
    <t>Transaction and integration expenses</t>
  </si>
  <si>
    <t>Total costs of providing services</t>
  </si>
  <si>
    <t>Income from operations</t>
  </si>
  <si>
    <t>Interest expense</t>
  </si>
  <si>
    <t>Other expense/(income), net</t>
  </si>
  <si>
    <t>INCOME FROM OPERATIONS BEFORE INCOME TAXES AND INTEREST IN EARNINGS OF ASSOCIATES</t>
  </si>
  <si>
    <t>Benefit from income taxes</t>
  </si>
  <si>
    <t>INCOME FROM OPERATIONS BEFORE INTEREST IN EARNINGS OF ASSOCIATES</t>
  </si>
  <si>
    <t>Interest in earnings of associates, net of tax</t>
  </si>
  <si>
    <t>NET INCOME</t>
  </si>
  <si>
    <t>Income attributable to non-controlling interests</t>
  </si>
  <si>
    <t>NET INCOME ATTRIBUTABLE TO WILLIS TOWERS WATSON</t>
  </si>
  <si>
    <t>Earnings/(loss) per share</t>
  </si>
  <si>
    <t>Basic earnings per share (usd per share)</t>
  </si>
  <si>
    <t>[1],[2]</t>
  </si>
  <si>
    <t>Diluted earnings per share (usd per share)</t>
  </si>
  <si>
    <t>Cash dividends declared per share (usd per share)</t>
  </si>
  <si>
    <t>[1]</t>
  </si>
  <si>
    <t>Other comprehensive income/(loss), net of tax:</t>
  </si>
  <si>
    <t>Foreign currency translation</t>
  </si>
  <si>
    <t>Defined pension and post-retirement benefits</t>
  </si>
  <si>
    <t>Derivative instruments</t>
  </si>
  <si>
    <t>Other comprehensive income/(loss), net of tax, before non-controlling interests</t>
  </si>
  <si>
    <t>Comprehensive income/(loss) before non-controlling interests</t>
  </si>
  <si>
    <t>Comprehensive (income)/loss attributable to non-controlling interests</t>
  </si>
  <si>
    <t>Comprehensive income/(loss) attributable to Willis Towers Watson</t>
  </si>
  <si>
    <t>Basic and diluted earnings per share and cash dividends declared per share, for the year ended December 31, 2015 have been retroactively adjusted to reflect the reverse stock split on January 4, 2016. See Note 3 — Merger, Acquisitions and Divestitures for further details.</t>
  </si>
  <si>
    <t>[2]</t>
  </si>
  <si>
    <t>Shares outstanding, potentially issuable shares, basic and diluted earnings per share, and the dilutive effect of potentially issuable shares, for the year ended December 31, 2015 have been retroactively adjusted to reflect the reverse stock split effected on January 4, 2016. See Note 3 — Merger, Acquisitions and Divestitures for further details.</t>
  </si>
  <si>
    <t>Consolidated Balance Sheets - USD ($) $ in Millions</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 (i)</t>
  </si>
  <si>
    <t>Additional paid-in capital</t>
  </si>
  <si>
    <t>Retained earnings</t>
  </si>
  <si>
    <t>Accumulated other comprehensive loss, net of tax</t>
  </si>
  <si>
    <t>Treasury shares, at cost, 17,519 in 2017 and 795,816 in 2016, and 40,000 shares, €1 nominal value, in 2017 and 2016</t>
  </si>
  <si>
    <t>Total Willis Towers Watson shareholders’ equity</t>
  </si>
  <si>
    <t>Non-controlling interests</t>
  </si>
  <si>
    <t>Total equity</t>
  </si>
  <si>
    <t>TOTAL LIABILITIES AND EQUITY</t>
  </si>
  <si>
    <t>Consolidated Balance Sheets (Parenthetical)</t>
  </si>
  <si>
    <t>Dec. 31, 2017$ / sharesshares</t>
  </si>
  <si>
    <t>Dec. 31, 2017€ / sharesshares</t>
  </si>
  <si>
    <t>Dec. 31, 2016$ / sharesshares</t>
  </si>
  <si>
    <t>Dec. 31, 2016€ / sharesshares</t>
  </si>
  <si>
    <t>Preference shares, nominal value (usd per share) | $ / shares</t>
  </si>
  <si>
    <t>Preference shares, shares authorized</t>
  </si>
  <si>
    <t>Preference shares, shares issued</t>
  </si>
  <si>
    <t>Ordinary shares, $0.000304635 nominal value; Authorized: 1,510,003,775; Issued: 132,139,581 and 137,075,068; Outstanding: 132,139,581 and 136,296,771</t>
  </si>
  <si>
    <t>Ordinary shares, nominal value (usd and Euro per share) | $ / shares</t>
  </si>
  <si>
    <t>Ordinary shares, shares authorized</t>
  </si>
  <si>
    <t>Ordinary shares, shares issued</t>
  </si>
  <si>
    <t>Common shares outstanding</t>
  </si>
  <si>
    <t>Treasury shares</t>
  </si>
  <si>
    <t>Ordinary shares, €1 nominal value; Authorized: 40,000; Issued 40,000 shares in 2017 and 2016</t>
  </si>
  <si>
    <t>Ordinary shares, nominal value (usd and Euro per share) | € / shares</t>
  </si>
  <si>
    <t>Treasury stock, nominal value (in Eur per share) | € / shares</t>
  </si>
  <si>
    <t>Consolidated Statements of Cash Flows - USD ($) $ in Millions</t>
  </si>
  <si>
    <t>CASH FLOWS FROM OPERATING ACTIVITIES</t>
  </si>
  <si>
    <t>Adjustments to reconcile net income to total net cash from operating activities:</t>
  </si>
  <si>
    <t>Net periodic benefit of defined benefit pension plans</t>
  </si>
  <si>
    <t>Provision for doubtful receivables from clients</t>
  </si>
  <si>
    <t>Benefit from deferred income taxes</t>
  </si>
  <si>
    <t>Share-based compensation</t>
  </si>
  <si>
    <t>Non-cash foreign exchange loss/(gain)</t>
  </si>
  <si>
    <t>Net gain on disposal of operations and fixed and intangible assets and gain on re-measurement of equity interests</t>
  </si>
  <si>
    <t>Other, net</t>
  </si>
  <si>
    <t>Changes in operating assets and liabilities, net of effects from purchase of subsidiaries:</t>
  </si>
  <si>
    <t>Accounts receivable</t>
  </si>
  <si>
    <t>Other assets</t>
  </si>
  <si>
    <t>Other liabilities</t>
  </si>
  <si>
    <t>Provisions</t>
  </si>
  <si>
    <t>Net cash from operating activities</t>
  </si>
  <si>
    <t>CASH FLOWS (USED IN)/FROM INVESTING ACTIVITIES</t>
  </si>
  <si>
    <t>Additions to fixed assets and software for internal use</t>
  </si>
  <si>
    <t>Capitalized software costs</t>
  </si>
  <si>
    <t>Acquisitions of operations, net of cash acquired</t>
  </si>
  <si>
    <t>Net disposals of operations</t>
  </si>
  <si>
    <t>Net cash (used in)/from investing activities</t>
  </si>
  <si>
    <t>CASH FLOWS (USED IN)/FROM FINANCING ACTIVITIES</t>
  </si>
  <si>
    <t>Net borrowings/(payments) on revolving credit facility</t>
  </si>
  <si>
    <t>Senior notes issued</t>
  </si>
  <si>
    <t>Proceeds from issuance of other debt</t>
  </si>
  <si>
    <t>Debt issuance costs</t>
  </si>
  <si>
    <t>Repayments of debt</t>
  </si>
  <si>
    <t>Repurchase of shares</t>
  </si>
  <si>
    <t>Proceeds from issuance of shares</t>
  </si>
  <si>
    <t>Payments for share cancellation related to legal settlement</t>
  </si>
  <si>
    <t>Payments of deferred and contingent consideration related to acquisitions</t>
  </si>
  <si>
    <t>Cash paid for employee taxes on withholding shares</t>
  </si>
  <si>
    <t>Dividends paid</t>
  </si>
  <si>
    <t>Acquisitions of and dividends paid to non-controlling interests</t>
  </si>
  <si>
    <t>Net cash (used in)/from financing activities</t>
  </si>
  <si>
    <t>INCREASE/(DECREASE) IN CASH AND CASH EQUIVALENTS</t>
  </si>
  <si>
    <t>Effect of exchange rate changes on cash and cash equivalents</t>
  </si>
  <si>
    <t>CASH AND CASH EQUIVALENTS, BEGINNING OF PERIOD</t>
  </si>
  <si>
    <t>CASH AND CASH EQUIVALENTS, END OF PERIOD</t>
  </si>
  <si>
    <t>Accounting Standards Update 2016-09 [Member]</t>
  </si>
  <si>
    <t>Depreciation expense included here does not equal the depreciation expense on the statement of comprehensive income for the year ended December 31, 2017 due to the inclusion of $49 million which has been classified as transaction and integration expenses.</t>
  </si>
  <si>
    <t>Consolidated Statements of Changes in Equity - USD ($) shares in Thousands, $ in Millions</t>
  </si>
  <si>
    <t>Total</t>
  </si>
  <si>
    <t>Shares outstanding</t>
  </si>
  <si>
    <t>AOCL</t>
  </si>
  <si>
    <t>Total WTW shareholders’ equity</t>
  </si>
  <si>
    <t>Other Comprehensive Income (Loss), Net of Tax</t>
  </si>
  <si>
    <t>Equity, beginning balance (in shares) at Dec. 31, 2014</t>
  </si>
  <si>
    <t>Equity, beginning balance at Dec. 31, 2014</t>
  </si>
  <si>
    <t>Increase (Decrease) in Stockholders' Equity [Roll Forward]</t>
  </si>
  <si>
    <t>Shares repurchased (in shares)</t>
  </si>
  <si>
    <t>Shares repurchased</t>
  </si>
  <si>
    <t>Net income</t>
  </si>
  <si>
    <t>Dividends</t>
  </si>
  <si>
    <t>Issue of shares under employee stock compensation plans and related tax benefits (in shares)</t>
  </si>
  <si>
    <t>Issuance of shares under employee stock compensation plans</t>
  </si>
  <si>
    <t>Additional non-controlling interests</t>
  </si>
  <si>
    <t>Equity, ending balance (in shares) at Dec. 31, 2015</t>
  </si>
  <si>
    <t>Equity, ending balance at Dec. 31, 2015</t>
  </si>
  <si>
    <t>Beginning balance at Dec. 31, 2014</t>
  </si>
  <si>
    <t>[3]</t>
  </si>
  <si>
    <t>Increase (Decrease) in Temporary Equity [Roll Forward]</t>
  </si>
  <si>
    <t>Temporary equity net income</t>
  </si>
  <si>
    <t>Temporary equity dividends</t>
  </si>
  <si>
    <t>Other comprehensive income/(loss)</t>
  </si>
  <si>
    <t>Ending balance at Dec. 31, 2015</t>
  </si>
  <si>
    <t>Issue of shares for acquisitions (in shares)</t>
  </si>
  <si>
    <t>Issue of shares for acquisitions</t>
  </si>
  <si>
    <t>Replacement share-based compensation awards issued on acquisition</t>
  </si>
  <si>
    <t>Equity, ending balance (in shares) at Dec. 31, 2016</t>
  </si>
  <si>
    <t>Equity, ending balance at Dec. 31, 2016</t>
  </si>
  <si>
    <t>Ending balance at Dec. 31, 2016</t>
  </si>
  <si>
    <t>Cumulative Effect of New Accounting Principle in Period of Adoption | Accounting Standards Update 2016-16 [Member]</t>
  </si>
  <si>
    <t>Shares canceled, shares</t>
  </si>
  <si>
    <t>Shares canceled</t>
  </si>
  <si>
    <t>Acquisition of non-controlling interests</t>
  </si>
  <si>
    <t>Equity, ending balance (in shares) at Dec. 31, 2017</t>
  </si>
  <si>
    <t>Equity, ending balance at Dec. 31, 2017</t>
  </si>
  <si>
    <t>Ending balance at Dec. 31, 2017</t>
  </si>
  <si>
    <t>Accumulated other comprehensive loss, net of tax (‘AOCL’).</t>
  </si>
  <si>
    <t>The nominal value of the ordinary shares and the number of ordinary shares issued in the year ended December 31, 2015 have been retroactively adjusted to reflect the reverse stock split on January 4, 2016.</t>
  </si>
  <si>
    <t>The non-controlling interest is related to Max Matthiessen Holding AB.</t>
  </si>
  <si>
    <t>Nature of Operations</t>
  </si>
  <si>
    <t>Organization, Consolidation and Presentation of Financial Statements [Abstract]</t>
  </si>
  <si>
    <t>Nature of Operations Willis Towers Watson plc is a leading global advisory, broking and solutions company that helps clients around the world turn risk into a path for growth. Willis Towers Watson has more than 43,000 employees and services clients in more than 140 countries and territories. We design and deliver solutions that manage risk, optimize benefits, cultivate talent, and expand the power of capital to protect and strengthen institutions and individuals. We believe our broad perspective allows us to see the critical intersections between talent, assets and ideas - the dynamic formula that drives business performance. We offer our clients a broad range of services to help them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investment advice to help our clients develop disciplined and efficient strategies to meet their investment goals. As an insurance broker, we act as an intermediary between our clients and insurance carriers by advising our clients on their risk management requirements, helping them determine the best means of managing risk and negotiating and placing insurance with insurance carriers through our global distribution network. We operate the largest private Medicare exchange in the United States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The Merger with Towers Watson that closed on January 4, 2016 affects the comparability between 2015 and the later periods presented. See Note 3 — Merger, Acquisitions and Divestitures for additional information.</t>
  </si>
  <si>
    <t>Basis of Presentation and Significant Accounting Policies</t>
  </si>
  <si>
    <t>Accounting Policies [Abstract]</t>
  </si>
  <si>
    <t>Basis of Presentation, Significant Accounting Policies and Recent Accounting Pronouncements Significant Accounting Policies 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se consolidated financial statements conform to accounting principles generally accepted in the United States of America (‘U.S. GAAP’), which require management to make estimates and assumptions that affect the reported amounts of assets and liabilities, disclosures of contingent assets and liabilities at the date of the financial statements and the reported amounts of revenues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and cash equivalents,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1 — Fair Value Measurements for additional information about our measurements of fair value. Investments in Associates —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 Common Shares Split — On January 4, 2016, the Company effected a 1 to 2.6490 reverse share split to shareholders of record as of January 4, 2016. All share and per share information has been retroactively adjusted to reflect the reverse share split and show the new number of shares. See Note 3 — Merger, Acquisitions and Divestitures for additional information about our Merger and reverse share split. Cash and Cash Equivalents — Cash and cash equivalents primarily consist of time deposits with original maturities of 90 days or less. Willis Limited, our U.K. brokerage subsidiary regulated by the Financial Conduct Authority, is currently required to maintain $140 million in unencumbered and available financial resources, of which at least $79 million must be in cash, for regulatory purposes. Term deposits and certificates of deposits with original maturities greater than 90 days are considered to be short-term investments. There is no restricted cash included in our cash and cash equivalents balance, as these amounts are included in fiduciary assets. Fiduciary Assets and Liabilities —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consolidated balance sheets as fiduciary assets. Fiduciary liabilities represent the obligations to remit fiduciary funds and fiduciary receivables to insurers or insureds. Certain of our health and welfare benefits administration outsourcing agreements require us to hold funds on behalf of clients to pay obligations on their behalf. These amounts are included in fiduciary assets and fiduciary liabilities on the consolidated balance sheet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14 — Supplementary Information for Certain Balance Sheet Accounts for additional information about our accounts receivable.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6 — Income Taxes for additional information regarding the Company’s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 See Note 9 — Derivative Financial Instruments for additional information about the Company’s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3 — Commitments and Contingencies and Note 14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included as a component of equity on the Company’s consolidated balance sheets, as the ultimate payment of such awards will not be achieved through use of the Company’s cash or other assets. See Note 17 — Share-based Compensation for additional information about the Company’s share-based compensation. 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 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7 — Fixed Assets for additional information about our fixed assets. Operating Leases —Rentals payable on operating leases are charged on a straight-line basis to Other operating expenses in the consolidated statements of comprehensive income over the lease term. See Note 13 — Commitments and Contingencies for additional information about our operating leases.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 Goodwill is tested for impairment annually as of October 1, and whenever indicators of impairment exist. Goodwill is tested at the reporting unit level, and the Company had nine reporting units as of October 1, 2017.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7 and 2016 have not resulted in any impairment charges. See Note 8 — Goodwill and Other Intangible Assets for additional information about our goodwill and other intangible assets. Pensions — The Company has multiple defined benefit pension and defined contribution plans. The net periodic cost of the Company’s defined benefit plans are measured on an actuarial basis using various methods and actuarial assumptions. The most significant assumptions are the discount rates (calculated from the 2016 fiscal year and forwar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 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See Note 12 — Retirement Benefits for additional information about our pensions. Revenue Recognition — Revenues include insurance commissions, fees in lieu of commission, fees for consulting services rendered, hosted and delivered software, survey sales, interest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as a cost of revenue. Taxes collected from customers and remitted to government authorities are recorded net and are excluded from revenue. Commissions and fees Commissions revenue. Brokerage commissions and fees negotiated in lieu of commissions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s consists of fees earned from providing consulting services. We recognize revenues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s for fixed-fee arrangements are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an additional payment for services performed through termination designed to recover our up-front cost of implement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on a straight-line basis. As a result, we do not recognize revenue during the implementation phase of an engagement. Delivered software. We deliver software under arrangements with clients who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fees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s when the results are delivered online and made available to our clients who have a contractual right to the data. If the data is updated more frequently than annually, we recognize the survey revenues ratably over the contractually stated period. Interest and other income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Recent Accounting Pronouncements Not yet adopted In May 2014, the Financial Accounting Standards Board (‘FASB’) issued Accounting Standard Update (‘ASU’) No. 2014-09, Revenue From Contracts With Customers . The new standard supersedes most current revenue recognition guidance and eliminates most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further guidance, examples and technical corrections for the implementation of ASU No. 2014-09. All related guidance has been codified into, and is now known as, Accounting Standards Codification (‘ASC’) 606. The guidance was effective for the Company at the beginning of its 2018 fiscal year, with early adoption permitted. As a result of analyzing our various revenue streams to determine the full impact this standard will have on our revenue recognition, cost deferral, systems and processes, the Company has determined the following: • The Company has adopted the standard using the modified retrospective approach on January 1, 2018, and has applied the new standard only to contracts that are not completed as of the transition date. • Certain revenue streams have accelerated revenue recognition timing. In particular, the revenue recognition for our Individual Marketplace (formerly Retiree &amp; Access Exchanges) has moved from monthly ratable recognition over the policy period, to the recognition upon placement of the policy. Consequently, the Company will now recognize the majority of one calendar year of expected commissions during its fourth quarter of the preceding calendar year. Therefore, at the adoption date, we have reflected an adjustment to retained earnings for the portion of the revenue that would otherwise have been recognized during our 2018 calendar year since our earnings process was largely completed during the fourth quarter of 2017. Additionally, the revenue recognition for proportional treaty broking commissions has moved from recognition upon the receipt of the monthly or quarterly statements, to the recognition of an estimate of expected commissions upon the policy effective date. Since the majority of revenue recognized historically based on these monthly or quarterly statements was received over a two-year period, we will reflect an adjustment to retained earnings at the adoption date for the portion of revenue that would otherwise have been recognized during our 2018 calendar year related to policies effective in 2017 or prior. • Revenue recognition for certain other revenue streams has changed from recognizing revenue at a point in time to recognizing revenue over time. Specifically, certain arrangements in our Health and Benefits broking business will now be recognized evenly over the year to reflect the nature of the ongoing obligations to our customers as well as receipt of the monthly commissions. These contracts are monthly or an</t>
  </si>
  <si>
    <t>Merger, Acquisitions and Divestitures</t>
  </si>
  <si>
    <t>Business Combinations [Abstract]</t>
  </si>
  <si>
    <t>Merger and Acquisitions</t>
  </si>
  <si>
    <t>Merger, Acquisitions and Divestitures 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s a wholly-owned subsidiary of Willis. Towers Watson was a leading global professional services firm operating throughout the world, dating back more than 100 years . The Merger allows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of the Merger, Towers Watson declared and paid a pre-merger special dividend of $10.00 per share of its common stock, and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 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 term debt, including current portion (iii) (740 ) Net assets acquired 8,731 Non-controlling interests acquired (8 ) Allocated aggregate Merger consideration $ 8,723 ____________________ (i) Includes $348 million in accounts payable, accrued liabilities and deferred revenue, $308 million in employee-related liabilities and $11 million in other current liabilities. (ii) Includes acquired contingent liabilities of $ 242 million . See Note 13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year term loan facility on January 4, 2016. The $340 million new term loan partially funded the $694 million Towers Watson pre-merger special dividend. The purchase price allocation as of the date of acquisition was based on a valuation of the assets acquired and liabilities assumed in the acquisition. The purchase price allocation was complete as of December 31, 2016. Goodwill was calculated as the difference between the aggregate Merger consideration and the acquisition date fair value of the net assets acquired, and represents the value of the Legacy Towers Watson assembled workforce and the future economic benefits that we expect to realize as a result of the Merger. None of the goodwill recognized on the transaction is tax deductible. The acquired intangible assets are attributable to the following categories: Valuation Methodology Amortization Basis Fair Value Expected Life (Years) Customer relationships Multiple period excess earnings In line with underlying cash flows $ 2,221 15.0 Software - income approach Multiple period excess earnings In line with underlying cash flows or straight-line basis 567 6.4 Software - cost approach Cost of reproduction Straight-line basis 108 4.9 Product Multiple period excess earnings In line with underlying cash flows 42 17.5 IPR&amp;D (i) Multiple period excess earnings or cost of reproduction n/a 39 n/a Trade name Relief from royalty Straight-line basis 1,003 25.0 Favorable lease agreements Market approach Straight-line basis 11 6.5 $ 3,991 ____________________ (i) Represents individual in-process research and development (‘IPR&amp;D’) software components not placed into service as of the acquisition date. These assets were subsequently placed into service during the three months ended March 31, 2017, were reclassified into finite-lived software intangible assets, and are being amortized in line with underlying cash flows or on a straight-line basis. The following pro forma financial information is unaudited and is intended to reflect the impact of the Merger on Willis Towers Watson’s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comprehensive income,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Years ended December 31, Pro Forma As reported (Unaudited) 2016 2015 Total revenues $ 7,887 $ 7,492 Net income attributable to Willis Towers Watson $ 420 $ 640 Diluted earnings per share $ 3.04 $ 4.64 The above pro forma financial information for the year ended December 31, 2015 does not include pro forma adjustments for the Gras Savoye or other acquisitions as their revenues and results of operations were immaterial to the consolidated financial statements. Revenues attributable to Towers Watson for the year ended December 31, 2016 were $3.6 billion . Net income attributable to Towers Watson for the year ended December 31, 2016 was $111 million . Acquired Share-Based Compensation Plans In connection with the Merger , we assumed certain stock options and restricted stock units (‘RSUs’) issued under the Towers Watson &amp; Co. 2009 Long Term Incentive Plan (‘LTIP’), the Liazon Corporation 2011 Equity Incentive Plan, and the Extend Health, Inc. 2007 Equity Incentive Plan. Stock Options. The outstanding unvested employee stock options were converted into 592,486 Willis Towers Watson stock options using the conversion ratios stated in the Merger agreement for the number of options. The fair value of the stock options was calculated using the Black-Scholes model with a volatility and risk-free interest rate over the expected term of each group of options and Willis Towers Watson’s closing share price on the date of acquisition. We determined the fair value of the portion of the outstanding options related to pre-acquisition employee service using the straight-line expense methodology from the date of grant to the acquisition date to be $7 million , which was added to the transaction consideration. The fair value of the remaining portion of options related to the post-acquisition employee services was $13 million , and will be recognized over the future vesting periods. Restricted Stock Units. The outstanding unvested RSUs were converted into 597,307 Willis Towers Watson RSUs using the conversion ratios as stated in the Merger agreement. The fair value of these RSUs was calculated using Willis Towers Watson’s closing share price on the date of acquisition. We determined the fair value of the portion of the outstanding RSUs related to pre-acquisition employee service using the straight-line expense methodology from the date of grant to the acquisition date to be $30 million , which was added to the transaction consideration. The fair value of the remaining portion of RSUs related to the post-acquisition employee services was $32 million , and will be recognized over the future vesting periods. Gras Savoye Acquisition On December 29, 2015, Legacy Willis completed the transaction to acquire substantially all of the remaining 70% of the outstanding share capital of Gras Savoye, the leading insurance broker in France, for total consideration of €544 million ( $592 million ) of which $582 million in cash was paid at closing. Additionally, the previously held equity interest in Gras Savoye was re-measured to a fair value of €221 million ( $241 million ) giving a total fair value on a 100% basis of €765 million ( $833 million ). The union combines the Company’s global insurance broking footprint with Gras Savoye’s particularly strong presence in France, Central and Eastern Europe, and across Africa. Gras Savoye’s expertise in high-growth markets and industry sectors complements the Company’s global strengths, creating value for clients. The Company funded the cash consideration with a 1 -year term loan. The term loan was repaid in its entirety on May 26, 2016, from the proceeds from the issuance of new senior notes discussed in Note 10 — Debt to these consolidated financial statements. Deferred consideration is payable on the first and second anniversary of the acquisition. In December 2017, the Company made final consideration payments of $3 million . The discounted fair value of the deferred consideration at December 31, 2016 was $4 million . None of the goodwill recognized on the transaction is tax deductible. The following table presents the Company’s allocation of the purchase price to the assets acquired and liabilities assumed based on their fair values: December 29, 2015 Cash and cash equivalents $ 87 Fiduciary assets 625 Accounts receivable, net 89 Goodwill 584 Intangible assets 440 Other assets 56 Fiduciary liabilities (625 ) Deferred revenue and accrued expenses (80 ) Short and long-term debt (80 ) Net deferred tax liabilities (87 ) Other liabilities (179 ) Net assets acquired 830 Decrease in paid-in capital for purchase of non-controlling interest 43 Non-controlling interest acquired (40 ) Purchase price allocation $ 833 The purchase price allocation as of the date of acquisition was based on a valuation and was subject to revision within the purchase price allocation period as more detailed analysis was completed and additional information about the value of assets acquired and liabilities assumed became available. During the year ended December 31, 2016 , the assessment outlined above was updated to reflect the final estimates of the fair value of assets and liabilities acquired. The purchase price allocation is final. The acquired intangible assets are attributable to the following categories: Valuation Methodology Amortization Basis Fair Value Expected Life (Years) Customer relationships Multiple period excess earnings In line with underlying cash flows $ 339 20 Software and other intangibles Cost of reproduction Straight-line basis 66 5 Trade name Relief from royalty Straight-line basis 35 14 $ 440 Miller Insurance Services LLP Acquisition On May 31, 2015, Legacy Willis completed the transaction to acquire an 85 percent interest in Miller, a leading London wholesale specialist insurance broking firm, for total consideration of $401 million , including cash consideration of $232 million . Deferred consideration is payable at the first, second and third anniversaries of the acquisition. Contingent consideration is payable at the third anniversary of the acquisition and is contingent on meeting certain earnings before interest, taxes, depreciation and amortization (‘EBITDA’) performance targets. At December 31, 2017, the discounted fair values of the deferred consideration related to the third anniversary and contingent consideration were $38 million and $40 million , respectively. At December 31, 2016, the discounted fair values of the deferred consideration related to the second and third anniversaries and contingent consideration were $69 million and $26 million , respectively. The Company recognized assets and liabilities acquired of $1.1 billion and $844 million , respectively. Included within the acquired assets are identifiable intangible assets of $231 million and goodwill of $184 million . The purchase price allocation as of the date of acquisition was based on a valuation of the assets acquired, liabilities assumed, and contingent consideration associated with the acquisition. There were no material revisions to the purchase price allocation during the year ended December 31, 2016 , as the purchase price allocation is final. Divestitures Related Party Transaction - In the third quarter of 2017, the Company divested its Global Wealth Solutions business through a sale to an employee of the business. As part of that transaction, we financed a $50 million note payable from the employee to purchase the business. The note amortizes over 10 years, bears interest at a weighted-average rate of 3% and is guaranteed by $3 million in assets. Following the sale, employees of this business are no longer employees of the Company, and the purchasing employee is no longer considered a related party. The current and non-current portions of the note receivable are included in the tables found in Note 14 — Supplementary Information for Certain Balance Sheet Accounts to these consolidated financial statements as Other current assets and Other non-current assets. Cumulative Divestiture Impact - Including the divestiture of Global Wealth Solutions, we sold five businesses during the second half of 2017. For the year ended December, 31, 2017, the total gain recognized related to business disposals was $13 million , which was recorded in Other expense/(income), net on the accompanying consolidated statements of comprehensive income. Results from these disposals prior to the sales represented $54 million of revenue and $13 million of operating income for the year ended December 31, 2017.</t>
  </si>
  <si>
    <t>Segment Information</t>
  </si>
  <si>
    <t>Segment Reporting [Abstract]</t>
  </si>
  <si>
    <t>Segment Information Willis Towers Watson has four reportable operating segments or business areas: • Human Capital and Benefits (‘HCB’) • Corporate Risk and Broking (‘CRB’) • Investment, Risk and Reinsurance (‘IRR’) • Benefits Delivery and Administration (‘BDA’) - formerly known as Exchange Solutions (i) ____________________ (i) This segment and the businesses within the segment were renamed to better reflect the nature of the services we offer.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the method of achieving these strategies and related financial results. Management evaluates the performance of its segments and allocates resources to them based on net operating income on a pre-bonus, pre-tax basis. Beginning in 2017, we made certain changes that affect our segment results. These changes, which are detailed in the Form 8-K filed with the SEC on April 7, 2017, include the following: • First, to better align our business within our segments, we moved Max Matthiessen, which specializes in pension investment advice, to Investment, Risk and Reinsurance from Human Capital and Benefits; and moved Fine Art, Jewellery and Specie, which is a specialty broker, to Corporate Risk and Broking from Investment, Risk and Reinsurance. • Second, we recast operating income to better reflect the new segment reporting basis. As part of the further integration of our Willis Towers Watson businesses, we updated our corporate expense allocations to standardize our methodologies and allocate those expenses which are directly related to the business segment operations. Additionally, we revised the presentation of certain adjustments which arose from the purchase accounting for the Merger. Due to the long-term nature of these adjustments, which impact fixed assets and internally-developed software, we aligned the presentation within the respective segments and consolidated operating income, thereby eliminating a reconciling adjustment. The prior period comparatives reflected in the tables below have been retroactively adjusted to reflect our current segment presentation. Under the segment structure and for internal and segment reporting, Willis Towers Watson segment revenues include commissions and fees, interest and other income. U.S. GAAP revenues include amounts that were directly incurred on behalf of our clients and reimbursed by them (reimbursable expenses), which are removed from segment revenues. Segment commissions and fees excludes interest and other income. Segment operating income excludes certain costs, including (i) amortization of intangibles; (ii) restructuring costs; (iii) certain transaction and integration expenses; (iv) certain litigation provisions; (v) significant pension settlement and curtailment gains or losses; and (vi) to the extent that the actual expense based upon which allocations are made differs from the forecast/budget amount, a reconciling item will be created between internally allocated expenses and the actual expense that we report for U.S. GAAP purposes. During 2016, segment revenues and operating income both include revenue that was deferred by Towers Watson at the time of the Merger, and eliminated due to purchase accounting. The impact of the elimination from purchase accounting (which is the reduction to 2016 consolidated revenues and operating income) has been included in the reconciliation to our consolidated results in order to provide the actual revenues that the segments would have recognized on an unadjusted basis. The Company experiences seasonal fluctuations of its commissions and fees revenue. Revenue is typically higher during the Company’s first and fourth quarters due to the timing of broking-related activities. The table below presents segment commissions and fees, segment interest and other income, segment revenues, and segment operating income for our reportable segments for the years ended December 31, 2017, 2016, and 2015 . Years ended December 31, HCB CRB IRR BDA Total 2017 2016 2015 2017 2016 2015 2017 2016 2015 2017 2016 2015 2017 2016 2015 Segment commissions and fees $ 3,163 $ 3,100 $ 583 $ 2,625 $ 2,519 $ 2,332 $ 1,505 $ 1,475 $ 895 $ 729 $ 652 $ — $ 8,022 $ 7,746 $ 3,810 Segment interest and other income 29 17 1 23 28 17 30 59 1 — 2 — 82 106 19 Segment revenues $ 3,192 $ 3,117 $ 584 $ 2,648 $ 2,547 $ 2,349 $ 1,535 $ 1,534 $ 896 $ 729 $ 654 $ — $ 8,104 $ 7,852 $ 3,829 Segment operating income $ 781 $ 728 $ 119 $ 488 $ 463 $ 457 $ 365 $ 383 $ 207 $ 152 $ 119 $ — $ 1,786 $ 1,693 $ 783 The table below presents a reconciliation of the information reported by segment to the consolidated amounts reported for the years ended December 31, 2017, 2016, and 2015 , respectively: Years ended December 31, 2017 2016 2015 Revenues: Total segment revenues $ 8,104 $ 7,852 $ 3,829 Fair value adjustment to deferred revenue — (58 ) — Reimbursable expenses and other 98 93 — Total revenues $ 8,202 $ 7,887 $ 3,829 Total segment operating income $ 1,786 $ 1,693 $ 783 Fair value adjustment for deferred revenue — (58 ) — Amortization (581 ) (591 ) (76 ) Restructuring costs (132 ) (193 ) (126 ) Transaction and integration expenses (i) (269 ) (177 ) (73 ) Provision for Stanford and other significant litigation (11 ) (50 ) (70 ) Pension settlement and curtailment gains and losses (36 ) — — Unallocated, net (ii) (19 ) (73 ) (11 ) Income from operations 738 551 427 Interest expense 188 184 142 Other expense/(income), net 61 27 (55 ) Income from operations before income taxes and interest in earnings of associates $ 489 $ 340 $ 340 ____________________ (i) Includes transaction and integration expenses related to the Merger and the acquisition of Gras Savoye. (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None of the Company’s customers represented a significant amount of the Company’s consolidated commissions and fees for the years ended December 31, 2017 , 2016 and 2015 . Below are our revenues and long-lived assets for Ireland, our country of domicile, countries with significant concentrations, and all other foreign countries for each of the years ended December 31, 2017 , 2016 and 2015 : Revenues Long-Lived Assets (i) 2017 2016 2015 2017 2016 2015 Ireland $ 107 $ 92 $ 64 $ 127 $ 114 $ 124 United States 3,821 3,395 1,597 9,988 11,400 1,759 United Kingdom 1,815 2,236 1,055 3,173 2,431 2,426 Rest of World 2,459 2,164 1,113 3,263 2,466 1,951 Total Foreign Countries 8,095 7,795 3,765 16,424 16,297 6,136 $ 8,202 $ 7,887 $ 3,829 $ 16,551 $ 16,411 $ 6,260 ____________________ (i) Long-Lived Assets do not include deferred tax assets.</t>
  </si>
  <si>
    <t>Restructuring Costs</t>
  </si>
  <si>
    <t>Restructuring and Related Activities [Abstract]</t>
  </si>
  <si>
    <t>Restructuring Costs The Company has two major elements of the restructuring costs included in its consolidated financial statements, which are the Operational Improvement Program, completed as of the end of 2017, and the Business Restructure Program, which was fully accrued and completed by the end of 2016. Operational Improvement Program - In April 2014, Legacy Willis announced a multi-year operational improvement program designed to strengthen its client service capabilities and to deliver future cost savings. The main elements of the program, which were completed by the end of 2017, included: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 134 million , $145 million , and $126 million for the years ended December 31, 2017, 2016, and 2015 , respectively, related to the Operational Improvement Program. The Company has spent a cumulative amount of $441 million on restructuring charges for this program. Business Restructure Program - In the second quarter of 2016, we began planning targeted staffing reductions in certain portions of the business due to a reduction in business demand or change in business focus (hereinafter referred to as the Business Restructure Program). The main element of the program included workforce reductions, and was completed in 2016. During the year ended December 31, 2017, the Company recognized a $2 million reversal of expense related to an estimate of previously incurred termination benefits. The Company recognized restructuring costs of $48 million for the year ended December 31, 2016 . An analysis of total restructuring costs recognized in the consolidated statements of comprehensive income, and the costs by segment, and costs attributable to corporate functions, for the years ended December 31, 2017 , 2016 and 2015 are as follows: HCB CRB IRR BDA Corporate Total Year ended December 31, 2017 Termination benefits $ — $ 25 $ 4 $ — $ 17 $ 46 Professional services and other (i) 3 63 6 — 14 86 Total $ 3 $ 88 $ 10 $ — $ 31 $ 132 Year ended December 31, 2016 Termination benefits $ 33 $ 26 $ 6 $ 1 $ 2 $ 68 Professional services and other (i) 4 81 4 — 36 125 Total $ 37 $ 107 $ 10 $ 1 $ 38 $ 193 Year ended December 31, 2015 Termination benefits $ 2 $ 24 $ 7 $ — $ 3 $ 36 Professional services and other (i) 1 57 2 — 30 90 Total $ 3 $ 81 $ 9 $ — $ 33 $ 126 ___________________ (i) Other includes salary and benefits, premises, and other expenses incurred to support the ongoing management and facilitation of the programs. An analysis of the total cumulative restructuring costs recognized for the Operational Improvement Program from its commencement to December 31, 2017 by segment is as follows: HCB CRB IRR BDA Corporate Total 2014 Termination benefits $ — $ 15 $ 1 $ — $ — $ 16 Professional services and other (i) — 3 — — 17 20 2015 Termination benefits $ 2 $ 24 $ 7 $ — $ 3 $ 36 Professional services and other (i) 1 57 2 — 30 90 2016 Termination benefits $ 1 $ 18 $ 3 $ — $ 1 $ 23 Professional services and other (i) 1 81 4 — 36 122 2017 Termination benefits $ — $ 25 $ 4 $ — $ 19 $ 48 Professional services and other (i) 3 63 6 — 14 86 Total Termination benefits $ 3 $ 82 $ 15 $ — $ 23 $ 123 Professional services and other (i) 5 204 12 — 97 318 Total $ 8 $ 286 $ 27 $ — $ 120 $ 441 ____________________ (i) Other includes salary and benefits, premises, and other expenses incurred to support the ongoing management and facilitation of the program. The changes in the Company’s liability under the Operational Improvement Program from its commencement to December 31, 2017 ,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 14 $ 7 $ 21 Restructuring costs related to the Business Restructuring Program for the year ended December 31, 2016 by segment are as follows: HCB CRB IRR BDA Corporate Total (in millions) 2016 Termination benefits $ 32 $ 8 $ 3 $ 1 $ 1 $ 45 Professional services and other (i) 3 — — — — 3 Total $ 35 $ 8 $ 3 $ 1 $ 1 $ 48 ____________________ (i) Other includes salary and benefits, premises, and other expenses incurred to support the ongoing management and facilitation of the program. The changes in the Company’s liability under the Business Restructure Program from its commencement to December 31, 2017 , are as follows: Termination Benefits Professional Services and Other Total Balance at January 1, 2016 $ — $ — $ — Charges incurred 45 3 48 Cash payments (19 ) (3 ) (22 ) Balance at December 31, 2016 $ 26 $ — $ 26 Adjustment to prior charges incurred (2 ) — (2 ) Cash payments (23 ) — (23 ) Balance at December 31, 2017 $ 1 $ — $ 1</t>
  </si>
  <si>
    <t>Income Taxes</t>
  </si>
  <si>
    <t>Income Tax Disclosure [Abstract]</t>
  </si>
  <si>
    <t>Income Taxes Impact of U.S. Tax Reform On December 22, 2017, the U.S. government enacted comprehensive tax legislation commonly referred to as the Tax Cuts and Jobs Act (hereafter ‘U.S. Tax Reform’). U.S. Tax Reform makes broad and complex changes to the U.S. tax code, including, but not limited to: (1) requiring a one-time transition tax on certain unremitted earnings of foreign subsidiaries that may be payable over eight years; (2) bonus depreciation that will allow for a full expensing of qualified property; (3) reduction of the federal corporate tax rate from 35% to 21% ; (4) a new provision designed to tax global intangible low-taxed income (‘GILTI’), which allows for the possibility of using foreign tax credits (‘FTCs’) and a deduction of up to 50% to offset the income tax liability (subject to some limitations); (5) a new limitation on deductible interest expense; (6) limitations on the deductibility of certain executive compensation; (7) limitations on the use of FTCs to reduce the U.S. income tax liability; (8) the creation of the base erosion anti-abuse tax (‘BEAT’), a new minimum tax; and (9) a general elimination of U.S. federal income taxes on dividends from foreign subsidiaries. Also on December 22, 2017, the SEC staff issued Staff Accounting Bulletin No. 118 (‘SAB 118’), which provides guidance on accounting for the tax effects of the U.S. Tax Reform. SAB 118 provides for a measurement period that should not extend beyond one year from the U.S. Tax Reform enactment date for companies to complete the accounting under ASC 740, Income Taxes (‘ASC 740’). In accordance with SAB 118, a company must reflect the income tax effects of those aspects of U.S. Tax Reform for which the accounting under ASC 740 is complete. Adjustments to incomplete and unknown amounts will be recorded and disclosed prospectively during the measurement period. To the extent that a company’s accounting for certain income tax effects of U.S.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U.S. Tax Reform. At December 31, 2017, there are no material elements of U.S. Tax Reform for which the Company’s accounting is complete. While the Company's accounting for the following elements of U.S. Tax Reform is incomplete, the Company was able to make reasonable estimates of certain effects. Accordingly, the Company recorded provisional adjustments for the following significant items: Reduction of the federal corporate tax rate – Beginning January 1, 2018, the Company’s U.S. income will be taxed at a 21% federal corporate tax rate. Under ASC 740, deferred tax assets and liabilities must be recalculated as of the enactment date using current tax laws and rates expected to be in effect when the deferred tax items reverse in future periods, which is 21% . Consequently, the Company has recorded a provisional decrease in its net deferred tax liabilities of $208 million , with a corresponding deferred income tax benefit of $208 million . While the Company is able to make a reasonable estimate of the impact of the reduction in the federal corporate tax rate, it may be affected by other analyses related to U.S. Tax Reform that could result in other adjustments to U.S. federal deferred tax balances, including analysis of tax amounts in other comprehensive income and any future guidance issued. One-time transition tax – The one-time transition tax is based on the Company’s total post-1986 earnings and profits (‘E&amp;P’) that it previously deferred from U.S. income taxes. The Company recorded a provisional amount for the one-time transition tax liability for its foreign subsidiaries owned by U.S. corporate shareholders, resulting in an increase in U.S. Federal income tax expense of $70 million and state income tax expense of $2 million . The Company has a significant number of foreign subsidiaries and therefore has not yet completed its calculation of the total post-1986 E&amp;P as well as non-U.S. income taxes paid for these foreign subsidiaries. Further, the transition tax is based in part on the amount of those earnings held in cash and other specified assets, including trade receivables, based on estimates. The Company expects to revise its estimates of E&amp;P, non-U.S. income taxes and cash balances throughout 2018 when actual results are available. In addition, guidance may be released which could also impact these estimates. Indefinite reinvestment assertion – Beginning in 2018, U.S. Tax Reform provides a 100% deduction for dividends received from 10-percent owned foreign corporations by U.S. corporate shareholders, subject to a one-year holding period. Although dividend income is now exempt from U.S. federal tax for U.S. corporate shareholders, companies must still account for the tax consequences of outside basis differences and other tax impacts of their investments in non-U.S. subsidiaries. As a result of U.S. Tax Reform we have analyzed our global working capital and cash requirements and the potential tax liabilities attributable to a repatriation and have determined that we may repatriate up to $219 million , the majority of which was previously deemed indefinitely reinvested. For those investments from which we were able to make a reasonable estimate of the tax effects of such repatriation, we have recorded a provisional estimate for foreign withholding and state income taxes of $1 million . In addition, we re-measured the existing deferred tax liability accrued on certain acquired Towers Watson subsidiaries and released the deferred tax liability relating to the outside basis difference. This resulted in an income tax benefit of $76 million as these foreign earnings were subject to the one-time transition tax which reduced the outside basis difference. Bonus Depreciation – While the Company has not completed its determination of all capital expenditures that qualify for immediate expensing for the year ended December 31, 2017, the Company recorded a provisional tax deduction of $40 million based on its current intent to fully expense all qualifying expenditures. The Company will analyze the dates all capital expenditures were placed in service or acquired and consider any future guidance within the next twelve months to finalize the deduction. This resulted in an increase of approximately $14 million to the Company's U.S. federal current income taxes receivable and a corresponding increase in its net deferred tax liabilities of approximately $14 million . Executive compensation – Starting with compensation paid in 2018, Section 162(m) will limit the Company from deducting compensation, including performance-based compensation, in excess of $1 million paid to anyone who, starting in 2018, serves as the Chief Executive Officer or Chief Financial Officer, or who is among the three most highly compensated executive officers.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deduction limit if paid to a covered executive. The Company recorded a provisional income tax expense of $8 million relating to our compensation plans not qualifying for the binding contract exception. We are in the process of obtaining additional information needed to complete our analysis of the binding contract requirement on the various compensation plans to determine the full impact of the law change. In addition, guidance may be released which could also impact our estimates. The Company's accounting for the following law changes of U.S. Tax Reform is incomplete, and it is not yet able to make reasonable estimates of the effects. Therefore, no provisional adjustment was recorded. GILTI – U.S. Tax Reform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the Company is continuing to evaluate this provision of U.S. Tax Reform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of its CFCs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U.S. Tax Reform. Therefore, it has not made any adjustments related to potential GILTI tax in its consolidated financial statements and has not made a policy decision. Valuation allowances – The Company must assess whether valuation allowances assessments are affected by various aspects of U.S. Tax Reform (e.g., limitation on net interest expense in excess of 30% of adjusted taxable income). As of December 31, 2017, no changes to valuation allowances have been recorded as a result of U.S. Tax Reform. Provision for income taxes An analysis of income/(loss) before income taxes by taxing jurisdiction is shown below: Years ended December 31, 2017 2016 2015 Ireland $ (23 ) $ (27 ) $ (61 ) U.S. (198 ) (311 ) (67 ) U.K. 31 123 65 Other jurisdictions 679 555 403 Total $ 489 $ 340 $ 340 The components of the income tax provision for/(benefit from) income from operations include: Years ended December 31, 2017 2016 2015 Current tax expense/(benefit): U.S. federal taxes $ 65 $ 35 $ 14 U.S. state and local taxes 7 14 1 U.K. corporation tax 14 28 — Other jurisdictions 99 71 51 Total current tax expense 185 148 66 Deferred tax expense/(benefit): U.S. federal taxes (268 ) (214 ) (113 ) U.S. state and local taxes 6 (5 ) (3 ) U.K. corporation tax (9 ) 10 14 Other jurisdictions (14 ) (35 ) 3 Total deferred tax benefit (285 ) (244 ) (99 ) Total benefit from income taxes $ (100 ) $ (96 ) $ (33 ) The U.S. federal current tax expense includes the impact of a one-time transition tax expense of $70 million related to U.S. Tax Reform which the Company intends to elect to pay over an eight year period without interest. The Company currently estimates that $6 million of this transition tax liability will be paid within the next twelve months. Effective tax rate reconciliation The reported income tax provision for /(benefit from)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7 2016 2015 INCOME FROM OPERATIONS BEFORE INCOME TAXES AND INTEREST IN EARNINGS OF ASSOCIATES $ 489 $ 340 $ 340 U.S. federal statutory income tax rate 35 % 35 % 35 % Income tax expense at U.S. federal tax rate 171 119 119 Adjustments to derive effective tax rate: Non-deductible expenses and dividends 68 15 32 Non-deductible acquisition costs 11 1 9 Disposal of non-deductible goodwill 11 2 3 Gain on re-measurement of equity interests — — (20 ) Impact of change in rate on deferred tax balances — (15 ) (5 ) Effect of foreign exchange and other differences 3 6 (1 ) Non-deductible Venezuelan foreign exchange loss 2 4 11 Changes in valuation allowances 13 (74 ) (104 ) Net tax effect of intra-group items (97 ) (98 ) (30 ) Tax differentials of non-U.S. jurisdictions (69 ) (80 ) (42 ) Tax differentials of U.S. state taxes and local taxes (6 ) 14 (2 ) Impact of U.S. Tax Reform (204 ) — — Other items, net (3 ) 10 (3 ) Benefit from income taxes $ (100 ) $ (96 ) $ (33 ) In connection with our initial analysis of U.S. Tax Reform, the Company has recorded a provisional net tax benefit of $204 million in 2017, which consists of a net benefit of $208 million due to the reduction of the federal corporate tax rate and re-measurement of our net U.S. deferred tax liabilities primarily related to acquisition-based intangibles and a $76 million benefit relating to the release of a deferred tax liability we had previously recorded on the accumulated earnings of certain Towers Watson subsidiaries. These net benefit items are offset by provisional expenses of $8 million recognized as a write-off of a deferred tax asset the Company had previously recorded on executive compensation as well as the U.S. federal and state income tax expense of $72 million associated with the one-time transition tax on foreign earnings of our subsidiaries. Willis Towers Watson plc is a non-trading holding company tax resident in Ireland where it is taxed at the statutory rate of 25% . The provision for income tax on operations has been reconciled above to the U.S. federal statutory tax rate of 35% due to significant operations in the U.S.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17 and 2016 are comprised of the following: December 31, 2017 2016 Deferred tax assets: Accrued expenses not currently deductible $ 131 $ 286 Net operating losses 145 116 Capital loss carryforwards 28 28 Accrued retirement benefits 339 467 Deferred compensation 69 83 Stock options 24 36 Financial derivative transactions 18 12 Gross deferred tax assets 754 1,028 Less: valuation allowance (162 ) (134 ) Net deferred tax assets $ 592 $ 894 Deferred tax liabilities: Cost of intangible assets, net of related amortization $ 929 $ 1,431 Cost of tangible assets, net of related depreciation 56 73 Prepaid retirement benefits 114 85 Accrued revenue not currently taxable 62 119 Deferred tax liabilities $ 1,161 $ 1,708 Net deferred tax liabilities $ 569 $ 814 During December 2017, the Company re-measured its U.S. deferred tax assets and liabilities as a result of U.S. Tax Reform to the newly enacted federal tax rate, which is 21% . The net deferred income tax assets are included in other non-current assets and the net deferred tax liabilities are included in deferred tax liabilities in our consolidated balance sheets. December 31, 2017 2016 Balance sheet classifications: Other non-current assets $ 46 $ 50 Deferred tax liabilities 615 864 Net deferred tax liability $ 569 $ 814 At December 31, 2017, we had U.S. federal and non-U.S. net operating loss carryforwards amounting to $289 million of which $237 million can be indefinitely carried forward under local statutes. The remaining $52 million of net operating loss carryforwards will expire, if unused, in varying amounts from 2018 through 2037. In addition, we had U.S. state net operating loss carryforwards of $1.5 billion , which will expire in varying amounts from 2018 to 2037. Management believes, based on the evaluation of positive and negative evidence, including the future reversal of existing taxable temporary differences, it is more likely than not that the Company will realize the benefits of net deferred tax assets of $592 million , net of the valuation allowance. During 2017 the Company increased its valuation allowance by $28 million primarily due to state net operating losses as it is more likely than not that such losses will not be realized in the foreseeable future. During 2016 the Company released a U.S. valuation allowance of $69 million relating to accrued interest not deductible as a result of deferred tax liabilities recorded for the Merger. The future reversal of the deferred tax liabilities serve as a source of income to recognize the deferred tax asset for accrued interest not deductible. During 2015 the Company released a U.S. valuation allowance of $91 million due to an increase in actual and forecast U.S. earnings. At December 31, 2017 and 2016, the Company had valuation allowances of $162 million and $134 million , respectively, to reduce its deferred tax assets to estimated realizable value. The valuation allowance at December 31, 2017 relates to deferred tax assets for U.K. capital loss carryforwards of $28 million , which have an unlimited carryforward period but can only be utilized against capital gains and U.S. and non-U.S. net operating losses of $80 million and $34 million , respectively. The valuation allowance at December 31, 2016 relates to deferred tax assets for U.K. capital loss carryforwards of $28 million , which have an unlimited carryforward period and U.S. and non-U.S. net operating losses of $78 million and $28 million , respectively. An analysis of our valuation allowance is shown below. Years ended December 31, 2017 2016 2015 Balance at beginning of year $ 134 $ 187 $ 280 Additions charged against/(credited to) to costs and expenses 35 — — Additions charged against/(credited to) to other accounts — 21 2 Deductions (7 ) (74 ) (95 ) Balance at end of year $ 162 $ 134 $ 187 In 2017, the amount charged to tax expense in the table above differs from the 2017 rate reconciliation of $13 million because a portion of the valuation allowance increase is related to the U.S. federal corporate tax rate reduction impact on the U.S. state valuation allowance and is included in the impact of U.S. Tax Reform. The amount charged to tax expense in the table above for 2016 differs from the effect of $74 million disclosed in the 2016 rate reconciliation primarily because the movement in this table includes the effects of acquisition accounting, which does not impact tax expense. The Company recognizes deferred tax balances related to the undistributed earnings of subsidiaries when the Company expects that it will recover those undistributed earnings in a taxable manner, such as through receipt of dividends or sale of the investments. In 2016 we began accruing deferred taxes on the cumulative earnings of certain acquired Towers Watson subsidiaries. The historical cumulative earnings of our other subsidiaries have been reinvested indefinitely. As a result of U.S. Tax Reform, we have analyzed our global working capital and cash requirements and the potential tax liabilities attributable to a repatriation and have determined that we may repatriate up to $219 million , the majority of which was previously deemed indefinitely reinvested. For those investments from which we were able to make a reasonable estimate of the tax effects of such repatriation, we have recorded a provisional estimate for foreign withholding taxes and state income taxes of $1 million . In addition, we re-measured the existing deferred tax liability accrued on certain acquired Towers Watson subsidiaries and released the deferred tax liability relating to the outside basis difference. This resulted in an income tax benefit of $76 million as these foreign earnings were subject to the one-time transition tax which reduced the outside basis difference. The cumulative earnings related to amounts reinvested indefinitely as of December 31, 2017 were approximately $6.8 billion . If future events, including material changes in estimates of cash, working capital, long-term investment requirements or additional guidance relating to U.S. Tax Reform necessitate that these earnings be distributed, an additional provision for income and foreign withholding taxes, net of credits, may be necessary. Uncertain tax positions At December 31, 2017, the amount of unrecognized tax benefits associated with uncertain tax positions, determined in accordance with ASC 740-10, excluding interest and penalties, was $59 million . A reconciliation of the beginning and ending balances of the liability for unrecognized tax benefits is as follows: 2017 2016 2015 Balance at beginning of year $ 56 $ 22 $ 19 Increases related to acquisitions — 33 8 Increases related to tax positions in prior years 2 1 1 Decreases related to tax positions in prior years (5 ) (9 ) (6 ) Decreases related to settlements — (1 ) — Decreases related to lapse in statute of limitations (2 ) (1 ) — Increases related to current year tax positions 9 11 2 Cumulative translation adjustment and other adjustments (1 ) — (2 ) Balance at end of year $ 59 $ 56 $ 22 The liability for unrecognized tax benefits for the years ended December 31, 2017, 2016 and 2015 can be reduced by $3 million , $4 million and nil , respectively, of offsetting deferred tax benefits associated with timing differences, foreign tax credits and the federal tax benefit of state income taxes. If these offsetting deferred tax benefits were recognized, there would have been a favorable impact on our effective tax rate. There are no material balances that would result in adjustments to other tax accounts. Interest and penalties related to unrecognized tax benefits are included as a component of income tax expense. At December 31, 2017, we had cumulative accrued interest of $5 million . At December 31, 2016, the cumulative accrued interest was $4 million . Penalties accrued in 2017 were $2 million and immaterial in 2016. Tax expense for the years ended December 31, 2017 and 2016 included i mmaterial interest benefits . The Company believes that the outcomes which are reasonably possible within the next 12 months may result in a reduction in the liability for unrecognized tax benefits in the range of $4 million to $6 million , excluding interest and penalties. The Company and its subsidiaries file income tax returns in various tax jurisdictions in which it operates. Willis North America Inc. is not currently under examination by the U.S. Internal Revenue Service (‘IRS’). We have ongoing state income tax examinations in certain states for tax years ranging from fiscal year ended June 30, 2012 through calendar year ended December 31, 2015. The statute of limitations in certain states extends back to the fiscal year ended June 30, 2012 as a result of changes to taxable income resulting from prior year federal tax examinations. All U.K. tax returns have been filed timely and are in the normal process of being reviewed by HM Revenue &amp; Customs. The Company is not currently subject to any material examinations in other jurisdictions. A summary of the tax years that remain open to tax examination in our major tax jurisdictions are as follows: Open Tax Years U.S. — federal 2014 and forward U.S. — various states 2012 and forward U.K. 2010 and forward Ireland 2013 and forward France 2010 and forward Germany 2002 and forward Canada - federal 2010 and forward</t>
  </si>
  <si>
    <t>Fixed Assets</t>
  </si>
  <si>
    <t>Property, Plant and Equipment [Abstract]</t>
  </si>
  <si>
    <t>Fixed Assets The following table reflects changes in the net carrying amount of the components of fixed assets for the year ended December 31, 2017 and 2016: Furniture, Leasehold Land and Total Cost: at January 1, 2016 $ 724 $ 272 $ 95 $ 1,091 Additions 265 44 2 311 Acquisitions 109 95 — 204 Disposals (28 ) (8 ) — (36 ) Foreign exchange (61 ) (21 ) (7 ) (89 ) Cost: at December 31, 2016 1,009 382 90 1,481 Additions 303 91 — 394 Disposals (61 ) (21 ) — (82 ) Foreign exchange 49 16 4 69 Cost: at December 31, 2017 $ 1,300 $ 468 $ 94 $ 1,862 Depreciation: at January 1, 2016 $ (393 ) $ (94 ) $ (41 ) $ (528 ) Depreciation expense (119 ) (55 ) (4 ) (178 ) Disposals 17 5 — 22 Foreign exchange 31 7 4 42 Depreciation: at December 31, 2016 (464 ) (137 ) (41 ) (642 ) Depreciation expense (i) (199 ) (47 ) (6 ) (252 ) Disposals 37 14 — 51 Foreign exchange (26 ) (6 ) (2 ) (34 ) Depreciation: at December 31, 2017 $ (652 ) $ (176 ) $ (49 ) $ (877 ) Net book value: At December 31, 2016 $ 545 $ 245 $ 49 $ 839 At December 31, 2017 $ 648 $ 292 $ 45 $ 985 ____________________ (i) Depreciation expense included here does not equal the depreciation expense on the statement of comprehensive income for the year ended December 31, 2017 due to the inclusion of $49 million which has been classified as transaction and integration expenses. Included within land and buildings are the following assets held under capital leases: December 31, 2017 2016 Capital leases $ 31 $ 32 Accumulated depreciation (14 ) (12 ) $ 17 $ 20 Depreciation related to capital leases was $2 million for each of the years ended December 31, 2017 , 2016 and 2015 .</t>
  </si>
  <si>
    <t>Goodwill and Other Intangible Assets</t>
  </si>
  <si>
    <t>Goodwill and Intangible Assets Disclosure [Abstract]</t>
  </si>
  <si>
    <t>Goodwill and Other Intangible Assets, Net</t>
  </si>
  <si>
    <t>Goodwill and Other Intangible Assets Goodwill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Goodwill is allocated to our reporting units primarily based on the original purchase price allocation for acquisitions within the reporting units, or relative fair value when an acquisition covers multiple reporting units. When a business entity is sold, goodwill is allocated to the disposed entity based on the relative fair value of that entity compared with the fair value of the reporting unit in which it was included. The components of goodwill are outlined below for the years ended December 31, 2017 and 2016 : HCB CRB IRR BDA Total Balance at December 31, 2015 Goodwill, gross $ 986 $ 2,212 $ 1,031 $ — $ 4,229 Accumulated impairment losses (130 ) (362 ) — — (492 ) Goodwill, net - December 31, 2015 856 1,850 1,031 — 3,737 Purchase price allocation adjustments 8 5 (7 ) — 6 Goodwill acquired during the period (i) 3,458 — 770 2,557 6,785 Goodwill disposed of during the period — (5 ) — — (5 ) Foreign exchange (40 ) (34 ) (36 ) — (110 ) Balance at December 31, 2016 Goodwill, gross $ 4,412 $ 2,178 $ 1,758 $ 2,557 $ 10,905 Accumulated impairment losses (130 ) (362 ) — — (492 ) Goodwill, net - December 31, 2016 4,282 1,816 1,758 2,557 10,413 Goodwill reassigned in segment realignment (ii) (113 ) 13 100 — — Goodwill acquired during the period — 8 — — 8 Goodwill disposed of during the period (31 ) (5 ) (27 ) — (63 ) Foreign exchange 74 67 20 — 161 Balance at December 31, 2017 Goodwill, gross 4,342 2,261 1,851 2,557 11,011 Accumulated impairment losses (130 ) (362 ) — — (492 ) Goodwill, net - December 31, 2017 $ 4,212 $ 1,899 $ 1,851 $ 2,557 $ 10,519 ____________________ (i) Goodwill acquired consists primarily of goodwill recognized from the Merger. (ii) Represents the reallocation of goodwill related to certain businesses which were realigned among the segments as of January 1, 2017. See Note 4 — Segment Information for further information. Other Intangible Assets The following table reflects changes in the net carrying amount of the components of finite-lived intangible assets for the year ended December 31, 2017 : Balance at December 31, 2016 Intangible assets acquired Intangible assets disposed Amortization (ii) Foreign Exchange Balance at December 31, 2017 Client relationships $ 2,655 $ 13 $ (44 ) $ (379 ) $ 97 $ 2,342 Management contracts 54 — — (4 ) 6 56 Software (i) 570 36 — (150 ) 17 473 Trademark and trade name 1,006 — (1 ) (44 ) 5 966 Product 33 — — (3 ) 3 33 Favorable agreements 11 1 — (2 ) — 10 Other 3 — — (1 ) — 2 Total amortizable intangible assets $ 4,332 $ 50 $ (45 ) $ (583 ) $ 128 $ 3,882 ____________________ (i) All in-process research and development intangible assets acquired as part of the Merger on January 4, 2016 of $39 million ( $36 million at the date placed into service due to changes in foreign currency exchange rates) have been placed into service during the year ended December 31, 2017 and have been included as intangible assets acquired in this presentation. (ii) Amortization associated with favorable lease agreements is recorded in Other operating expenses in the consolidated statements of comprehensive income. The following table reflects changes in the net carrying amount of the components of finite-lived intangible assets for the year ended December 31, 2016 : Balance as of December 31, 2015 Purchase price allocation adjustments Intangible assets acquired Intangible assets disposed Amortization (ii) Foreign Exchange Balance as of December 31, 2016 Client relationships $ 920 2 $ 2,222 $ (5 ) $ (395 ) $ (89 ) $ 2,655 Management contracts 62 — — — (4 ) (4 ) 54 Software (i) 77 (13 ) 675 — (142 ) (27 ) 570 Trademark and trade name 50 1 1,003 — (45 ) (3 ) 1,006 Product — — 42 — (3 ) (6 ) 33 Favorable agreements 2 — 11 — (2 ) — 11 Other 4 — — — (2 ) 1 3 Total amortizable intangible assets $ 1,115 (10 ) $ 3,953 $ (5 ) $ (593 ) $ (128 ) $ 4,332 ____________________ (i) In-process research and development intangible assets acquired as part of the Merger on January 4, 2016 of $39 million ( $36 million at December 31, 2016) had not yet been placed in service and are not included in this presentation. (ii) Amortization associated with favorable agreements is recorded in Other operating expenses in the consolidated statements of comprehensive income. We recorded amortization related to our finite-lived intangible assets, exclusive of the amortization of our favorable lease agreements, of $581 million , $591 million , and $76 million for the years ended December 31, 2017 , 2016 and 2015 , respectively. Our acquired unfavorable lease liabilities were $26 million and $29 million as of December 31, 2017 and December 31, 2016 , respectively, and are recorded in other non-current liabilities in the consolidated balance sheet. The following table reflects the carrying value of finite-lived intangible assets and liabilities at December 31, 2017 and December 31, 2016 : December 31, 2017 December 31, 2016 Gross Carrying Amount Accumulated Amortization Gross Carrying Amount Accumulated Amortization Client relationships $ 3,462 $ (1,120 ) $ 3,396 $ (741 ) Management contracts 68 (12 ) 62 (8 ) Software 764 (291 ) 711 (141 ) Trademark and trade name 1,055 (89 ) 1,051 (45 ) Product 39 (6 ) 36 (3 ) Favorable agreements 14 (4 ) 13 (2 ) Other 6 (4 ) 6 (3 ) Total finite-lived assets $ 5,408 $ (1,526 ) $ 5,275 $ (943 ) Unfavorable agreements $ 34 $ (8 ) $ 34 $ (5 ) Total finite-lived intangible liabilities $ 34 $ (8 ) $ 34 $ (5 ) The weighted average remaining life of amortizable intangible assets and liabilities at December 31, 2017 was 14.3 years. The table below reflects the future estimated amortization expense for amortizable intangible assets and the rent offset resulting from amortization of the net lease intangible assets and liabilities for the next five years and thereafter: Year ending December 31, Amortization Rent offset 2018 $ 535 $ (4 ) 2019 479 (2 ) 2020 426 (3 ) 2021 348 (2 ) 2022 289 (2 ) Thereafter 1,795 (3 ) Total $ 3,872 $ (16 )</t>
  </si>
  <si>
    <t>Derivative Financial Instruments</t>
  </si>
  <si>
    <t>Derivative Instruments and Hedging Activities Disclosure [Abstract]</t>
  </si>
  <si>
    <t xml:space="preserve"> 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Additional information regarding our derivative financial instruments can be found in Note 2 — Basis of Presentation, Significant Accounting Policies and Recent Accounting Pronouncements , Note 11 — Fair Value Measurements and Note 16 — Accumulated Other Comprehensive Loss . Interest Rate Risk - Investment Income As a result of the Company’s operating activities, the Company holds fiduciary funds. The Company earns interest on these funds, which is included in the Company’s consolidated financial statements in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 were designated as hedging instruments at December 31, 2017 and December 31, 2016 and had net fair value liabilities of $1 million and nil , respectively. Foreign Currency Risk Certain non-U.S. subsidiaries receive revenues and incur expenses in currencies other than their functional currency, and as a result, the foreign subsidiary’s functional currency revenues will fluctuate as the currency rates change. Additionally, the forecast Pounds sterling expenses of our London brokerage market operations may exceed their Pounds sterling revenues, and they may also hold a significant net Pounds sterling asset or liability position in the consolidated balance sheet. To reduce such variability, we use foreign exchange contracts to hedge against this currency risk. These derivatives were designated as hedging instruments and at December 31, 2017 and December 31, 2016 had total notional amounts of $937 million and $945 million , respectively, and net fair value liabilities of $21 million and $110 million , respectively. At December 31, 2017 , the Company estimates, based on current interest and exchange rates, there will be $26 million of net derivative losses on forward exchange rates, interest rate swaps, and treasury locks reclassified from accumulated other comprehensive income/(loss) into earnings within the next twelve months as the forecast transactions affect earnings. At December 31, 2017 , our longest outstanding maturity was 2.9 years. The effects of the material derivative instruments that are designated as hedging instruments on the consolidated statements of comprehensive income for the years ended December 31, 2017, 2016 and 2015 are as follows: Gain/(loss) recognized in OCI Location (Loss)/gain reclassified Location of (loss)/gain recognized in income (Loss)/gain recognized 2017 2016 2015 2017 2016 2015 2017 2016 2015 Foreign exchange contracts $ 39 $ (127 ) $ (38 ) Other expense/(income), net $ (53 ) $ (42 ) $ 4 Interest expense $ (1 ) $ (1 ) $ 1 We also enter into foreign currency transactions, primarily to hedge certain intercompany loans. These derivatives are not generally designated as hedging instruments and at December 31, 2017 and December 31, 2016 , we had notional amounts of $971 million and $630 million , respectively, and had a net fair value asset of $3 million , and a net fair value liability of $8 million , respectively. The effects of derivatives that have not been designated as hedging instruments on the consolidated statements of comprehensive income for the years ended December 31, 2017 , 2016 and 2015 are as follows: Derivatives not designated as hedging instruments: Location of gain/(loss) recognized in income Gain/(loss) recognized 2017 2016 2015 Foreign exchange contracts Other expense/(income), net $ 11 $ (3 ) $ (3 )</t>
  </si>
  <si>
    <t>Debt</t>
  </si>
  <si>
    <t>Debt Disclosure [Abstract]</t>
  </si>
  <si>
    <t>Debt Short-term debt and current portion of long-term debt consists of the following: December 31, 2017 2016 6.200% senior notes due 2017 $ — $ 394 Current portion of 7-year term loan facility — 22 Current portion of term loan due 2019 85 85 Short-term borrowing under bank overdraft arrangement — 5 Other debt — 2 $ 85 $ 508 Long-term debt consists of the following: December 31, 2017 2016 Revolving $1.25 billion credit facility $ 884 $ — Revolving $800 million credit facility — 238 7-year term loan facility — 196 Term loan due 2019 84 169 7.000% senior notes due 2019 186 186 5.750% senior notes due 2021 497 496 3.500% senior notes due 2021 447 446 2.125% senior notes due 2022 (i) 644 565 4.625% senior notes due 2023 248 247 3.600% senior notes due 2024 645 — 4.400% senior notes due 2026 544 543 6.125% senior notes due 2043 271 271 $ 4,450 $ 3,357 ________________________ (i) Notes issued in Euro ( €540 million ) Guarantees All direct obligations under the 6.200% (repaid during 2017), 7.000% and 3.600% senior notes are issued by Willis North America Inc. and guaranteed by Willis Towers Watson, Willis Netherlands Holdings B.V., Willis Investment U.K. Holdings Limited, TA I Limited, Trinity Acquisition plc, Willis Group Limited, Willis Towers Watson Sub Holdings Unlimited Company and Willis Towers Watson UK Holdings Limited. See Note 21 — Financial Information for Parent Guarantor, Other Guarantor Subsidiaries and Non-Guarantor Subsidiaries. All direct obligations under the 5.750% senior notes are issued by the Company and guaranteed by Trinity Acquisition plc, Willis Netherlands Holdings B.V., Willis Investment U.K. Holdings Limited, TA I Limited, Willis North America Inc., Willis Group Limited, Willis Towers Watson Sub Holdings Unlimited Company and Willis Towers Watson UK Holdings Limited. See Note 22 — Financial Information for Parent Issuer, Guarantor Subsidiaries and Non-Guarantor Subsidiaries. All direct obligations under the 4.625%, 6.125%, 3.500%, 4.400%, and 2.125% senior notes are issued by Trinity Acquisition plc and guaranteed by Willis Towers Watson, Willis Netherlands Holdings B.V., Willis Investment U.K. Holdings Limited, TA I Limited, Willis North America Inc., Willis Group Limited, Willis Towers Watson Sub Holdings Unlimited Company and Willis Towers Watson UK Holdings Limited. See Note 23 — Financial Information for Issuer, Parent Guarantor, Other Guarantor Subsidiaries and Non-Guarantor Subsidiaries. Revolving Credit Facility $1.25 billion revolving credit facility On March 7, 2017, Trinity Acquisition plc (see Note 23 for further information) entered into a $1.25 billion amended and restated revolving credit facility (the ‘RCF’), that will mature on March 7, 2022. The RCF replaced the previous $800 million revolving credit facility (see below for further information). Amounts outstanding under the RCF shall bear interest at LIBOR plus a margin of 1.00% to 1.75% , or alternatively, the base rate plus a margin of 0.00% to 0.75% , based upon the Company’s guaranteed senior unsecured long-term debt rating. Borrowings of $409 million and €45 million against the RCF were used to repay all outstanding borrowings against the previous $800 million revolving credit facility and the 7 -year term loan due July 23, 2018. Additionally, on March 28, 2017, $407 million was used to repay the 6.200% senior notes due 2017, including accrued interest. $800 million revolving credit facility Drawings under the previous $800 million revolving credit facility bore interest at LIBOR plus a margin of 1.25% to 2.00% , or alternatively the base rate plus a margin of 0.25% to 1.00% based upon the Company’s guaranteed senior unsecured long-term debt rating; a 1.375% margin applied while the Company’s debt rating remained BBB/Baa3 . At December 31, 2016 , $238 million was outstanding under this revolving credit facility. WSI revolving credit facility Willis Securities Inc. (‘WSI’) maintained a $400 million revolving credit facility. The WSI revolving credit facility expired on April 28, 2017. As of December 31, 2017 and 2016 , there were no borrowings outstanding under the WSI revolving credit facility. Senior Notes 3.600% senior notes due 2024 On May 16, 2017, Willis North America Inc. (see Note 21 for further information) issued $650 million of 3.600% senior notes due 2024 (‘2024 senior notes’). The effective interest rate of the 2024 senior notes is 3.614% , which includes the impact of the discount upon issuance. The 2024 senior notes will mature on May 15, 2024, and interest accrues on the 2024 senior notes from May 16, 2017 and will be paid in cash on May 15 and November 15 of each year. The net proceeds from this offering, after deducting underwriter discounts and commissions and estimated offering expenses, were $644 million , and were used to pay down amounts outstanding under the RCF and for general corporate purposes. 2.125% senior notes due 2022 On May 26, 2016, Trinity Acquisition plc issued €540 million ( $609 million ) of 2.125% senior notes due 2022 (‘2022 senior notes’). The 2022 senior notes are fully and unconditionally guaranteed by Willis Towers Watson. The effective interest rate of these senior notes is 2.154% , which includes the impact of the discount upon issuance. The 2022 senior notes will mature on May 26, 2022. Interest accrues on the notes from May 26, 2016 and will be paid in cash on May 26 of each year. The net proceeds from this offering, after deducting underwriter discounts and commissions and estimated offering expenses, were €535 million ( $600 million ) . We used the net proceeds of this offering to repay Tranche A of the previous 1 -year term loan facility, which matured in 2016, and related accrued interest. 3.500% senior notes due 2021 and 4.400% senior notes due 2026 On March 22, 2016, Trinity Acquisition plc issued $450 million of 3.500% senior notes due 2021 (‘2021 senior notes’) and $550 million of 4.400% senior notes due 2026 (‘2026 senior notes’). The 2021 senior notes and the 2026 senior notes are fully and unconditionally guaranteed by the Company. The effective interest rates of these senior notes are 3.707% and 4.572% , respectively, which includes the impact of the discount upon issuance. The 2021 senior notes and the 2026 senior notes will mature on September 15, 2021 and March 15, 2026, respectively. Interest accrues on the notes from March 22, 2016 and will be paid in cash on March 15 and September 15 of each year. The net proceeds from these offerings, after deducting underwriter discounts and commissions and estimated offering expenses, were $988 million . We used the net proceeds of these offerings to: (i) repay $300 million principal under the prior $800 million revolving credit facility and related accrued interest, which was drawn to repay our previously issued 4.125% senior notes on March 15, 2016; (ii) repay $400 million principal on Tranche B of the previous 1 -year term loan facility and related accrued interest; and (iii) pay down a portion of the remaining principal amount outstanding under the previous $800 million revolving credit facility and related accrued interest. 4.625% senior notes due 2023 and 6.125% senior notes due 2043 On August 15, 2013, the Company issued $250 million of 4.625% senior notes due 2023 and $275 million of 6.125% senior notes due 2043. The effective interest rates of these senior notes are 4.696% and 6.154% , respectively, which include the impact of the discount upon issuance. The proceeds were used to repurchase other previously issued senior notes. 5.750% senior notes due 2021 In March 2011, the Company issued $500 million of 5.750% senior notes due 2021. The effective interest rate of this senior note is 5.871% , which includes the impact of the discount upon issuance. The proceeds were used to repurchase and redeem other previously issued senior notes. 7.000% senior notes due 2019 In September 2009, Willis North America Inc. issued $300 million of 7.000% senior notes due 2019. The effective interest rates of these senior notes are 7.081% , which include the impact of the discount upon issuance. A portion of the proceeds were used to repurchase and redeem other previously issued senior notes. In August 2013, $113 million of the 7.000% senior notes due 2019 were repurchased. Term Loan Facilities 7-year term loan facility The 7 -year term loan facility expiring 2018 bore interest at the same rate applicable to the previous $800 million revolving credit facility and was repayable in quarterly installments of $6 million with a final repayment of $186 million due in the third quarter of 2018. During 2017, we repaid in full and terminated the 7 -year term loan with proceeds from borrowings against our $1.25 billion revolving credit facility. Term loan due December 2019 On January 4, 2016, we acquired a $340 million term loan in connection with the Merger. On November 20, 2015, Towers Watson Delaware Inc. entered into a four -year amortizing term loan agreement for up to $340 million with a consortium of banks to help fund the pre-Merger special dividend. On December 28, 2015, Towers Watson Delaware Inc. borrowed the full $340 million . The interest rate on the term loan is based on the Company’s choice of one, two, three or six-month LIBOR plus a spread of 1.25% to 1.75% , or alternatively the bank base rate plus 0.25% to 0.75% . The spread to each index is dependent on the Company’s consolidated leverage ratio. The weighted-average interest rate on this term loan for the year ended December 31, 2017 was 2.33% . The term loan amortizes at a rate of $21 million per quarter, beginning in March 2016, with a final maturity date of December 2019. The Company has the right to prepay a portion or all of the outstanding term loan balance on any interest payment date without penalty. At December 31, 2017 , the balance outstanding on the term loan was $170 million , before reduction of $1 million in debt issuance fees. Additional Information Regarding Fully Repaid Term Loan Facility and Senior Notes 1-year term loan facility On November 20, 2015, Legacy Willis entered into a 1 -year term loan facility. The 1-year term loan had two tranches: Tranche A was for €550 million , of which €544 million ( $592 million ) was drawn on December 19, 2015 and used to finance the acquisition of Gras Savoye. Tranche B was for $400 million and was drawn on January 4, 2016 and used to re-finance debt held by Legacy Towers Watson which became due on acquisition. Tranche A was repaid in its entirety on May 26, 2016 from the proceeds from the issuance of our 2022 senior notes discussed above. Tranche B was repaid in its entirety on March 22, 2016 from a portion of the proceeds from the issuance of our senior notes discussed above. The amount outstanding as of December 31, 2015 was $592 million , gross of $5 million in debt fees related to the 1 -year term loan facility. 4.125% senior notes due 2016 In March 2011, the Company issued $300 million of 4.125% senior notes due 2016. The effective interest rate of the senior notes was 4.240% , which included the impact of the discount upon issuance. The proceeds were used to repurchase and redeem other previously issued senior notes. 6.200% senior notes due 2017 On March 28, 2007, we issued $600 million of 10 year senior notes at 6.200% . The effective interest rate of these senior notes was 6.253% . In August 2013, $206 million of the 6.200% senior notes were repurchased. The final balance was repaid on March 28, 2017 from the RCF as discussed above.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redit facilities do, and any future financing agreements may, limit our ability to finance future operations or capital needs or to engage in other business activities. At December 31, 2017 and 2016, we were in compliance with all financial covenants. Debt Maturity The following table summarizes the maturity of our debt, interest on senior notes and excludes any reduction for debt issuance costs: 2018 2019 2020 2021 2022 Thereafter Total Senior notes $ — $ 187 $ — $ 950 $ 644 $ 1,725 $ 3,506 Interest on senior notes 147 144 134 107 82 464 1,078 Term loans 85 85 — — — — 170 RCF — — — — 884 — 884 Total $ 232 $ 416 $ 134 $ 1,057 $ 1,610 $ 2,189 $ 5,638 Interest Expense The following table shows an analysis of the interest expense for the years ended December 31: Years ended December 31, 2017 2016 2015 Senior notes $ 148 $ 139 $ 114 Term loans 8 17 5 RCF 17 10 6 WSI revolving credit facility 1 2 2 Other (i) 14 16 15 Total interest expense $ 188 $ 184 $ 142 ________________________ (i) Other primarily includes debt issuance costs, interest expense on capitalized leases and accretion on deferred and contingent consideration.</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 The following tables present our assets and liabilities measured at fair value on a recurring basis at December 31, 2017 and December 31, 2016 : Balance Sheet Location Fair Value Measurements on a Recurring Basis at December 31, 2017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Balance Sheet Location Fair Value Measurements on a Recurring Basis at December 31,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____________________ (i) See Note 9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 used on our material contingent consideration calculations was 9.64% and 10.76% at December 31, 2017 and December 31, 2016,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December 31, 2017 Balance at December 31, 2016 $ 55 Obligations assumed — Net sales (7 ) Payments (10 ) Realized and unrealized gains 9 Foreign exchange 4 Balance at December 31, 2017 $ 51 There were no significant transfers between Levels 1, 2 or 3 during the years ended December 31, 2017 and 2016 . Fair value information about financial instruments not measured at fair value The following tables present our liabilities not measured at fair value on a recurring basis at December 31, 2017 and 2016 : December 31, 2017 December 31, 2016 Carrying Value Fair Value Carrying Value Fair Value Liabilities: Short-term debt and current portion of long-term debt $ 85 $ 85 $ 508 $ 513 Long-term debt $ 4,450 $ 4,706 $ 3,357 $ 3,504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Compensation and Retirement Disclosure [Abstract]</t>
  </si>
  <si>
    <t xml:space="preserve">Retirement Benefits Defined Benefit Plans and Post-retirement Welfare Plans Willis Towers Watson sponsors both qualified and non-qualified defined benefit pension plans and other post-retirement welfare plans (‘PRW’) plans throughout the world. The majority of our plan assets and obligations are in the United States and the United Kingdom. We have also included disclosures related to defined benefit plans in certain other countries, including Canada, France, Germany, Ireland and the Netherlands. Together, these disclosed funded and unfunded plans represent 99% of Willis Towers Watson’s pension and PRW obligations and are disclosed herein. On January 4, 2016, in connection with the Merger, we acquired additional defined benefit pension, PRW, and defined contribution plans. Total plan assets of approximately $3.7 billion and projected benefit obligations of approximately $4.6 billion were acquired. The funded status for each of the acquired plans has been included in the values of identifiable assets acquired, and liabilities assumed in Note 3 — Merger, Acquisitions and Divestitures and are recorded as $67 million in pension benefits assets and $923 million in liability for pension benefits. As part of these obligations, in the United States, the United Kingdom and Canada, we have non-qualified plans that provide for the additional pension benefits that would be covered under the qualified plan in the respective country were it not for statutory maximums. The non-qualified plans are unfunded. The significant plans within each grouping are described below: United States Legacy Willis – This plan was frozen in 2009. Approximately one-quarter of the Legacy Willis employees in the United States have a frozen accrued benefit under this plan. Willis Towers Watson Plan – Substantially all U.S. employees are eligible to participate in this plan. Benefits are provided under a stable value pension plan design. The original stable value design came into effect on January 1, 2012. As of July 1, 2017, existing plan participants earn benefits without having to make employee contributions, and all newly eligible employees are required to contribute 2% of pay to participate in the plan. United Kingdom Legacy Willis – This plan covers approximately one third of the Legacy Willis employees in the United Kingdom. The plan is now closed to new entrants. New employees in the United Kingdom are offered the opportunity to join a defined contribution plan. Legacy Towers Watson – Benefit accruals earned under the Legacy Watson Wyatt defined benefit plan (predominantly pension benefits) ceased on February 28, 2015, although benefits earned prior to January 1, 2008 retain a link to salary until the employee leaves the Company. Benefit accruals earned under the legacy Towers Perrin defined benefit plan (predominantly lump sum benefits) were frozen on March 31, 2008. All participants now accrue defined contribution benefits. Legacy Miller – The plan provides retirement benefits based on members’ salaries at the point at which they ceased to accrue benefits under the scheme. Other Canada (Legacy Towers Watson) – Participants accrue qualified and non-qualified benefits based on a career average benefit formula. Additionally, participants can choose to make voluntary contributions to purchase enhancements to their pension. France (Legacy Gras Savoye) – The mandatory retirement indemnity plan is a termination benefit which provides lump sum benefits at retirement. There is no vesting before the retirement date and the benefit formula is determined through the collective bargaining agreement and the labor code. All employees with permanent employment contracts are eligible. Germany (Legacy Willis) – The defined benefit plan population consists of retirees receiving annuities and three participants with deferred vested benefits. Other employees and former employees participate in defined contribution arrangements. Germany (Legacy Towers Watson) – Effective January 1, 2011, all new participants participate in a defined contribution plan. Participants hired prior to this date continue to participate in various defined contribution and defined benefit arrangements according to legacy plan formulas. The legacy defined benefit plans are primarily account-based, with some long-service participants continuing to accrue benefits according to grandfathered final-average-pay formulas. Ireland (Legacy Willis) – The defined benefit plans provide pension benefits for approximately one third of legacy Willis employees in Ireland. The defined benefit plans are now closed to new entrants. Ireland (Legacy Towers Watson) – Benefit accruals earned under the scheme’s defined benefit plan ceased on May 1, 2015. Benefits earned prior to this date retain a link to salary until the employee leaves the Company. Netherlands (Legacy Towers Watson) – Benefits under the plan used to accrue on a final pay basis on earnings up to a maximum amount each year. The benefit accrual under the final pay plan stopped at December 31, 2010. The accrued benefits will receive conditional indexation each year. Post-retirement Welfare Plan We provide certain healthcare and life insurance benefits for retired participants. The principal plans cover participants in the U.S.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participants. Amounts Recognized in our Consolidated Financial Statements The following schedules provide information concerning the defined benefit pension plans and PRW plan as of and for the years ended December 31, 2017 and 2016 : 2017 2016 U.S. U.K. Other PRW U.S. U.K. Other PRW Change in Benefit Obligation Benefit obligation, beginning of year $ 4,169 $ 3,899 $ 732 $ 113 $ 976 $ 2,881 $ 184 $ — Service cost 66 32 20 — 59 24 19 1 Interest cost 139 93 17 4 137 114 18 3 Employee contributions 6 1 — 6 — 1 — 7 Actuarial losses 293 2 5 14 151 852 61 4 Settlements (16 ) (138 ) (1 ) — — (12 ) (61 ) — Benefits paid (181 ) (93 ) (29 ) (14 ) (166 ) (130 ) (24 ) (14 ) Business combinations — — — — 3,012 842 530 112 Transfers in — — 1 — — — 1 — Foreign currency changes — 369 77 — — (673 ) 4 — Benefit obligation, end of year $ 4,476 $ 4,165 $ 822 $ 123 $ 4,169 $ 3,899 $ 732 $ 113 Change in Plan Assets Fair value of plan assets, beginning of year $ 3,280 $ 4,360 $ 467 $ 4 $ 749 $ 3,478 $ 158 $ — Actual return on plan assets 464 290 42 — 153 782 26 — Employer contributions 101 66 34 6 91 106 39 7 Employee contributions 6 1 — 6 — 1 — 7 Settlements (16 ) (138 ) (1 ) — — (12 ) (58 ) — Benefits paid (181 ) (93 ) (29 ) (14 ) (166 ) (130 ) (24 ) (14 ) Business combinations — — — — 2,453 906 321 4 Transfers in — — 1 — — — 1 — Foreign currency adjustment — 424 48 — — (771 ) 4 — Fair value of plan assets, end of year $ 3,654 $ 4,910 $ 562 $ 2 $ 3,280 $ 4,360 $ 467 $ 4 Funded status at end of year $ (822 ) $ 745 $ (260 ) $ (121 ) $ (889 ) $ 461 $ (265 ) $ (109 ) Accumulated Benefit Obligation $ 4,476 $ 4,165 $ 790 $ 123 $ 4,169 $ 3,899 $ 696 $ 113 Components on the Consolidated Balance Sheet Pension benefits assets $ — $ 754 $ 17 $ — $ — $ 478 $ 10 $ — Current liability for pension benefits $ (40 ) $ — $ (6 ) $ (5 ) $ (47 ) $ — $ (7 ) $ (3 ) Non-current liability for pension benefits $ (782 ) $ (9 ) $ (271 ) $ (116 ) $ (842 ) $ (17 ) $ (268 ) $ (106 ) $ (822 ) $ 745 $ (260 ) $ (121 ) $ (889 ) $ 461 $ (265 ) $ (109 ) Amounts recognized in accumulated other comprehensive loss as of December 31, 2017 and 2016 consist of: 2017 2016 U.S. U.K. Other PRW U.S. U.K. Other PRW Net actuarial loss $ 663 $ 909 $ 79 $ 19 $ 603 $ 918 $ 80 $ 4 Net prior service gain — (142 ) — — — (147 ) — — Accumulated other comprehensive loss $ 663 $ 767 $ 79 $ 19 $ 603 $ 771 $ 80 $ 4 The following table presents the projected benefit obligation and fair value of plan assets for our plans that have a projected benefit obligation in excess of plan assets as of December 31, 2017 and 2016 : 2017 2016 U.S. U.K. Other U.S. U.K. Other Projected benefit obligation at end of year $ 4,476 $ 10 $ 758 $ 4,169 $ 843 $ 686 Fair value of plan assets at end of year $ 3,654 $ — $ 481 $ 3,280 $ 825 $ 411 The following table presents the projected benefit obligation, accumulated benefit obligation and fair value of plan assets for our plans that have an accumulated benefit obligation in excess of plan assets as of December 31, 2017 and 2016 . 2017 2016 U.S. U.K. Other U.S. U.K. Other Projected benefit obligation at end of year $ 4,476 $ 10 $ 758 $ 4,169 $ 843 $ 686 Accumulated benefit obligation at end of year $ 4,476 $ 10 $ 726 $ 4,169 $ 843 $ 650 Fair value of plan assets at end of year $ 3,654 $ — $ 481 $ 3,280 $ 825 $ 411 The components of the net periodic benefit income and other amounts recognized in other comprehensive (income)/loss for the years ended December 31, 2017, 2016 and 2015 for the defined benefit pension and PRW plans are as follows: 2017 2016 2015 U.S. U.K. Other PRW U.S. U.K. Other PRW U.S. U.K. Other PRW Components of net periodic benefit (income)/cost: Service cost $ 66 $ 32 $ 20 $ — $ 59 $ 24 $ 19 $ 1 $ — $ 33 $ 3 $ — Interest cost 139 93 17 4 137 114 18 3 41 107 3 — Expected return on plan assets (245 ) (284 ) (30 ) — (240 ) (253 ) (27 ) — (57 ) (230 ) (3 ) — Amortization of unrecognized prior service credit — (18 ) — — — (19 ) — — — (18 ) — — Amortization of unrecognized actuarial loss 13 53 2 — 12 42 — — 11 36 1 — Settlement 1 37 1 — — — 5 — — — — — Curtailment gain — — — — — — — — — (5 ) — — Net periodic benefit (income)/cost $ (26 ) $ (87 ) $ 10 $ 4 $ (32 ) $ (92 ) $ 15 $ 4 $ (5 ) $ (77 ) $ 4 $ — Other changes in plan assets and benefit obligations recognized in other comprehensive loss/(income): Net actuarial loss/(gain) $ 74 $ (4 ) $ (7 ) $ 14 $ 238 $ 323 $ 62 $ 4 $ (16 ) $ 59 $ (5 ) $ — Amortization of unrecognized actuarial loss (13 ) (53 ) (2 ) — (12 ) (42 ) — — (11 ) (36 ) (1 ) — Prior service gain — — — — — — — — — (215 ) — — Amortization of unrecognized prior service credit — 18 — — — 19 — — — 18 — — Settlement (1 ) (37 ) (1 ) — — — (8 ) — — — — — Curtailment loss — — — — — — — — — 18 — — Total recognized in other comprehensive loss/(income) 60 (76 ) (10 ) 14 226 300 54 4 (27 ) (156 ) (6 ) — Total recognized in net periodic benefit (income)/cost and other comprehensive loss/(income) $ 34 $ (163 ) $ — $ 18 $ 194 $ 208 $ 69 $ 8 $ (32 ) $ (233 ) $ (2 ) $ — During the year ended December 31, 2017, as a result of past changes in UK legislation and the low interest rate environment, the amount of transfer payments from the Legacy Willis UK pension plan exceeded the plan’s service and interest cost. This triggers settlement accounting which requires immediate recognition of a portion of the obligations associated with the plan transfers. Consequently, the Company recognized a non-cash expense of $36 million . During fiscal year 2016, we adopted the granular approach to calculating service and interest cost. This was treated as a change in accounting estimate, and resulted in a credit of $51 million included in our total net periodic benefit income reflected above. On March 6, 2015, Legacy Willis announced to members of the U.K. defined benefit pension plan that, effective from June 30, 2015, future salary increases would not be pensionable (the ‘salary freeze’). Legacy Willis recognized the salary freeze as a plan amendment at the announcement date. The impact of the salary freeze reduced the plan’s projected benefit obligation by approximately $215 million and created a prior service credit which is recognized in other comprehensive income and then amortized to the consolidated statement of comprehensive income over the remaining expected service life of active employees. The estimated net actuarial loss and prior service gain for the defined benefit plans that will be amortized from accumulated other comprehensive loss into net periodic benefit cost over the next fiscal year are: For the Year Ended December 31, 2018 U.S. U.K Other PRW Estimated net actuarial loss $ 11 $ 47 $ 2 $ 1 Prior service gain $ — $ (19 ) $ — $ — Assumptions Used in the Valuations of the Defined Benefit Pension Plans and PRW Plan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credit) generally based on the average working life expectancy of the plan’s active participants to the extent that the net gains or losses as of the beginning of the year exceed 10% of the greater of the market-related value of plan assets or the projected benefit obligation. The average remaining service period of participants for the PRW plan is approximately 9.9 years .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The discount rate will be changed annually if underlying rates have moved, whereas the expected long-term return on assets will be changed less frequently as longer 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illis Towers Watson’s defined benefit pension plans and PRW plan. The assumptions presented for the U.S. plans represent the weighted-average of rates for all U.S. plans. The assumptions presented for the U.K. plans represent the weighted-average of rates for the U.K. plans. The assumptions presented for the Other plans represent the weighted-average of rates for the Canada, France, Germany, Ireland, and Netherlands plans. The assumptions used to determine net periodic benefit cost for the fiscal years ended December 31, 2017, 2016, and 2015 were as follows: Years ended December 31, 2017 2016 2015 U.S. U.K. Other PRW U.S. U.K. Other PRW U.S. U.K. Other PRW Discount rate (i) N/A N/A N/A N/A N/A N/A N/A N/A 3.9 % 3.6 % 2.3 % — % Discount rate - PBO 4.0 % 2.6 % 2.7 % 4.0 % 4.2 % 3.8 % 3.2 % 4.2 % N/A N/A N/A — % Discount rate - service cost 3.9 % 2.6 % 3.0 % 3.9 % 3.9 % 3.8 % 3.4 % 4.1 % N/A N/A N/A — % Discount rate - interest cost on service cost 3.2 % 2.4 % 2.8 % 3.5 % 3.2 % 3.8 % 3.1 % 3.5 % N/A N/A N/A — % Discount rate - interest cost on PBO 3.4 % 2.3 % 2.3 % 3.3 % 3.4 % 3.4 % 2.8 % 3.3 % N/A N/A N/A — % Expected long-term rate of return on assets 7.6 % 6.3 % 6.1 % 2.0 % 7.6 % 6.2 % 6.1 % 2.0 % 7.3 % 6.5 % 3.3 % — % Rate of increase in compensation levels 4.3 % 3.2 % 2.3 % N/A 4.3 % 3.2 % 2.3 % N/A N/A 2.9 % 2.2 % — % Healthcare cost trend Initial rate 7.0 % 7.0 % N/A Ultimate rate 5.0 % 5.0 % N/A Year reaching ultimate rate 2022 2022 N/A ____________________ (i) This discount rate represents the assumption to determine net periodic benefit cost prior to the Company’s use of the granular approach to calculating service and interest cost which began for the 2016 fiscal year. The following tables present the assumptions used in the valuation to determine the projected benefit obligation for the fiscal years ended December 31, 2017 and 2016 : December 31, 2017 December 31, 2016 U.S. U.K. Other PRW U.S. U.K. Other PRW Discount rate 3.6 % 2.6 % 2.6 % 3.5 % 4.0 % 2.6 % 2.7 % 4.0 % Rate of increase in compensation levels 4.3 % 3.0 % 2.3 % N/A 4.3 % 3.2 % 2.3 % N/A A one percentage point change in the assumed healthcare cost trend rates would have an immaterial effect on the post-retirement benefit cost and obligation as of December 31, 2017. The expected return on plan assets was determined on the basis of the weighted-average of the expected future returns of the various asset classes, using the target allocations shown below. The Company’s pension plan asset target allocations as of December 31, 2017 were as follows: U.S. U.K. Canada Germany Ireland Asset Category Willis Towers Watson Willis Towers Watson Miller Towers Watson Towers Watson Willis Towers Watson Equity securities 35 % 23 % 33 % 11 % 33 % 60 % 30 % 32 % 71 % Debt securities 54 % 43 % 47 % 56 % 55 % 40 % 51 % 27 % 29 % Real estate 11 % 6 % 2 % — % — % — % — % 3 % — % Other — % 28 % 18 % 33 % 12 % — % 19 % 38 % — % Total 100 % 100 % 100 % 100 % 100 % 100 % 100 % 100 % 100 % The Legacy Willis plan in Germany and the Legacy Towers Watson plan in the Netherlands are invested in insurance contracts. Consequently, the asset allocations of the plans are managed by the insurer. The Legacy Gras Savoye plan in France is unfunded.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environment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air values of our U.S. plan assets by asset category at December 31, 2017 and 2016 are as follows: December 31, 2017 December 31, 2016 Level 1 Level 2 Level 3 Total Level 1 Level 2 Level 3 Total Asset category: Cash $ 10 $ — $ — $ 10 $ 3 $ — $ — $ 3 Short-term securities — 283 — 283 — 33 — 33 Equity securities 202 — — 202 253 8 — 260 Government bonds 10 — — 10 10 — — 10 Corporate bonds — 193 — 193 — 169 — 170 Other fixed income — 20 — 20 — 19 — 19 Pooled / commingled funds — — — 1,922 — — — 1,665 Mutual funds 1 — — 1 183 — — 183 Private equity — — — 287 — — — 234 Hedge funds — — — 724 — — — 692 Total assets $ 223 $ 496 $ — $ 3,652 $ 449 $ 229 $ — $ 3,269 The fair values of our U.K. plan assets by asset category at December 31, 2017 and 2016 are as follows: December 31, 2017 December 31, 2016 Level 1 Level 2 Level 3 Total Level 1 Level 2 Level 3 Total Asset category: Cash $ 92 $ — $ — $ 92 $ 49 $ — $ — $ 49 Equity securities 24 — — 24 374 8 — 382 Government bonds 1,841 — — 1,841 1,184 — — 1,184 Corporate bonds — 224 — 224 — 118 — 118 Other fixed income — 246 — 246 — 216 — 216 Pooled / commingled funds — — — 2,294 — — — 1,677 Mutual funds — — — 8 — — — 11 Private equity — — — 32 — — — 40 Derivatives — 102 — 102 — 73 — 73 Real estate — — — 218 — — — 197 Hedge funds — — — 393 — — — 426 Total assets $ 1,957 $ 572 $ — $ 5,474 $ 1,607 $ 415 $ — $ 4,373 Liability category: Repurchase agreements — 549 — 549 — — — — Derivatives — 16 — 16 — 14 — 14 Net assets $ 1,957 $ 7 $ — $ 4,909 $ 1,607 $ 401 $ — $ 4,359 The fair values of our Other plan assets by asset category at December 31, 2017 and 2016 are as follows: December 31, 2017 December 31, 2016 Level 1 Level 2 Level 3 Total Level 1 Level 2 Level 3 Total Asset category: Cash $ 5 $ — $ — $ 5 $ 17 $ — $ — $ 17 Pooled / commingled funds — — — 327 — — — 214 Mutual funds — — — 209 — — — 224 Insurance contracts — — 19 19 — — 17 17 Total assets $ 5 $ — $ 19 $ 560 $ 17 $ — $ 17 $ 472 Our PRW plan invests only in short-term investments and mutual funds and is not included within this fair value hierarchy table. We evaluate the need to transfer between levels based upon the nature of the financial instrument and size of the transfer relative to the total net assets of the plans. There were no significant transfers between Levels 1, 2 or 3 in the fiscal years ended December 31, 2017 and 2016 . In accordance with Subtopic 820-10, Fair Value Measurement and Disclosures , certain investments that are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s of net assets. Following is a description of the valuation methodologies used for investments at fair value: Short-term securities : Valued at the net value of shares held by the Company at year end as reported by the sponsor of the funds. Equity securities and Mutual Funds: Valued at the closing price reported on the active market on which the individual securities are traded. Exchange traded mutual funds are included as Level 1 above. Government bonds : Valued at the closing price reported in the active market in which the bond is traded. Corporate bonds: Valued using pricing models maximizing the use of observable inputs for similar securities. This includes basing value on yields currently available on comparable securities of issuers with similar credit ratings. Other Fixed Income : Foreign and municipal bonds are valued at the closing price reported in the active market in which the bond is traded. Pooled / Commingled Funds and Mutual Funds : Valued at the net value of shares held by the Company at year end as reported by the manager of the funds. These funds are not exchange traded and are not reported by level in the tables above. Derivative investments : Valued at the closing level of the relevant index or security and interest accrual through the valuation date. Private equity funds, Real estate funds, Hedge funds: The fair value for these investments is estimated based on the net asset value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Repurchase agreements: Valued as the repurchase obligation which includes an interest rate linked to the underlying fixed interest government bond portfolio. These agreements are short-term in nature (less than one year) and were entered into for the purpose of purchasing additional government bonds. The following table reconciles the net plan investments to the total fair value of the plan assets: December 31, 2017 2016 Net assets held in investments $ 9,121 $ 8,100 PRW plan assets 2 3 Net receivable for investments purchased 2 3 Dividend and interest receivable 3 3 Fair value of plan assets $ 9,128 $ 8,109 Level 3 investment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following table sets forth a summary of changes in the fair value of the plans’ Level 3 assets for the fiscal year ended December 31, 2017 : Level 3 Roll Forward Beginning balance at December 31, 2016 $ 17 Foreign exchange 2 Ending balance at December 31, 2017 $ 19 Contributions and Benefit Payments Funding is based on actuarially 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18, as well as the pension contributions to our qualified plans in fiscal years 2017 and 2016: 2018 2017 2016 U.S. $ 50 $ 50 $ 50 U.K. $ 81 $ 65 $ 105 Other $ 13 $ 13 $ 29 Expected benefit payments from our defined benefit pension plans to current plan participants, including the effect of their expected future service, as appropriate, are as follows: Benefit Payments Fiscal Year U.S. U.K. Other PRW Total 2018 230 112 36 16 394 2019 236 111 26 17 390 2020 245 117 27 18 407 2021 249 127 29 19 424 2022 260 129 36 20 445 Years 2023 – 2027 1,386 764 179 117 2,446 $ 2,606 $ 1,360 $ 333 $ 207 $ 4,506 Defined Contribution Plan We have defined contribution plans covering eligible employees in many countries. The most significant plans are in the U.S. and U.K. and are described here. We have a U.S. defined contribution plan covering all eligible employees of Willis Towers Watson (the ‘Plan’). The Plan allows participants to make pre-tax and Roth after-tax contributions and provides a 100% match by us on the first 1% of employee contributions and 50% match on the next 5% of employee contributions. Employees vest in the employer match upon 2 years of service. All investment assets of the plan are held in a trust account administered by independent trustees. The Legacy Towers Watson U.K. pension plan has a money purchase component to which we make core contributions plus additional contributions matching those of the participants up to a maximum rate. Contribution rates depend on the age of the participant and whether or not they arise from salary sacrifice arrangements through which the participant has elected to receive a pension contribution in lieu of additional salary. The Legacy Willis U.K. pension plan has a money purchase component to which we make core contributions plus additional contributions matching those of the participants up to a maximum rate. Contribution rates may arise from salary sacrifice arrangements through which the participant has elected to receive a pension contribution in lieu of additional salary. We made contributions to our defined contribution plans for the years ended December 31, 2017, 2016, and 2015 amounting to $154 million , $152 million and $77 million , respectively. </t>
  </si>
  <si>
    <t>Commitments and Contingencies</t>
  </si>
  <si>
    <t>Commitments and Contingencies Disclosure [Abstract]</t>
  </si>
  <si>
    <t>Commitments and Contingencies Operating Leases The Company leases certain land, building and equipment under various operating lease commitments. The total amount of the minimum rent is expensed on a straight-line basis over the term of the lease. Rental expenses and sub-lease rental income for operating leases are recorded as part of other operating expenses in the consolidated statements of comprehensive income. Rental expense, exclusive of sublease income, was $302 million , $302 million , and $142 million for the years ended December 31, 2017 , 2016 and 2015 , respectively. We have entered into sublease agreements for some of our excess leased space. Sublease income was $21 million , $17 million and $17 million for the years ended December 31, 2017 , 2016 and 2015 , respectively. As of December 31, 2017 , the aggregate future minimum rental commitments under all non-cancellable operating lease agreements are as follows: Gross rental Rentals from Net rental 2018 $ 204 $ (16 ) $ 188 2019 191 (13 ) 178 2020 165 (13 ) 152 2021 138 (10 ) 128 2022 120 (4 ) 116 Thereafter 585 (5 ) 580 Total $ 1,403 $ (61 ) $ 1,342 Guarantees Guarantees issued by certain of Willis Towers Watson’s subsidiaries with respect to the senior notes and revolving credit facilities are discussed in Note 10 — Debt . Certain of Willis Towers Watson’s subsidiaries have given the landlords of some leasehold properties occupied by the Company in the United Kingdom and the United States guarantees in respect of the performance of the lease obligations of the subsidiary holding the lease. The operating lease obligations subject to such guarantees amounted to $669 million and $558 million at December 31, 2017 and 2016 , respectively. The capital lease obligations subject to such guarantees amounted to $8 million and $9 million as of December 31, 2017 and 2016 , respectively. Acquisition liabilities The Company has deferred and contingent consideration due to be paid on existing acquisitions until 2019 totaling $96 million at December 31, 2017 . Most notably, our liability for the acquisition of Miller Insurance Services LLP in May 2015, for which deferred and contingent consideration, including interest, was $78 million at December 31, 2017 . Total deferred and contingent consideration paid during the year ended December 31, 2017 was $65 million .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s and earnings) and is designed to reflect fair value. Based on current projections of profitability and exchange rates, and assuming the put options are exercised, the potential amount payable from these options is not expected to exceed $34 million . In July 2010, the Company made a capital commitment of $25 million to Trident V Parallel Fund, LP, an investment fund managed by Stone Point Capital. This replaced a capital commitment of $25 million that had been made to Trident V, LP in December 2009. As of December 31, 2017 there have been approximately $24 million of capital contributions. In May 2011, the Company made a capital commitment of $10 million to Dowling Capital Partners I, LP. As of December 31, 2017 there had been approximately $9 million of capital contributions. Other contractual obligations at December 31, 2017 and 2016 , include certain capital lease obligations totaling $48 million and $54 million , respectively, primarily in respect of the Company’s Nashville property.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Willis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See Note 14 for the amounts accrued at December 31, 2017 and 2016 in the consolidated balance sheets. The terms of this insurance vary by policy year. Regarding self-insured risks, the Company has established provisions which are believed to be adequate in the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is not possible to predict their outcome or resolution, and it is possible that these events may have a material adverse effect on the Company.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Merger-related Appraisal Demands Between November 12, 2015 and December 10, 2015, in connection with the then-proposed Merger, Towers Watson received demands for appraisal under Section 262 of the Delaware General Corporation Law on behalf of ten purported beneficial owners of an aggregate of approximately 2.4% of the shares of Towers Watson common stock outstanding at the time of the Merger. Between March 3, 2016 and March 23, 2016, three appraisal petitions were filed in the Court of Chancery for the State of Delaware on behalf of three purported beneficial owners of Towers Watson common stock, captioned Rangeley Capital LLC v. Towers Watson &amp; Co., C.A. No. 12063-CB, Merion Capital L.P. v. Towers Watson &amp; Co., C.A. No. 12064-CB, and College Retirement Equities Fund v. Towers Watson &amp; Co., C.A. No. 12126-CB. The appraisal petitions seek, among other things, a determination of the fair value of the appraisal petitioners’ shares at the time of the Merger; an order that Towers Watson pay that value to the appraisal petitioners, together with interest at the statutory rate; and an award of costs, attorneys’ fees, and other expenses. Towers Watson answered the appraisal petitions between March 24, 2016 and April 18, 2016. On May 9, 2016, the court consolidated the three pending appraisal proceedings under the caption In re Appraisal of Towers Watson &amp; Co. , Consolidated C.A. No. 12064-CB. A fourth owner filed an appraisal demand, but did not file an appraisal petition. The aggregate amount of shares subject to appraisal from these four owners was 1,415,199 . The court provisionally scheduled trial for October 2, 2017. On September 15, 2017, the Company reached a settlement with all shareholders who made demands for appraisal, resolving all claims related to the appraised shares. Under the terms of the settlement, these shareholders surrendered all rights to the Towers Watson shares and all potential Merger consideration issuable for the legacy shares. In exchange, the Company made a payment to these shareholders of approximately $211 million , which represented $134.75 per share plus accrued interest at the statutory rate of interest. As a result of the settlement, the Court, on September 18, 2017, dismissed all claims in the case with prejudice. The Company thereafter canceled all of the Towers Watson common shares at issue in the appraisal proceeding. Merger-Related Securities Litigation On November 21, 2017, a purported former stockholder of Legacy Towers Watson filed a putative class action complaint on behalf of a putative class consisting of all Legacy Towers Watson stockholders as of October 2, 2015 against the Company, Legacy Towers Watson, Legacy Willis, ValueAct Capital Management (‘ValueAct’), and certain current and former directors and officers of Legacy Towers Watson and Legacy Willis (John Haley, Dominic Casserley, and Jeffrey Ubben), in the United States District Court for the Eastern District of Virginia. The complaint asserts claims against certain defendants under Section 14(a) of the Securities Exchange Act of 1934 (the ‘Exchange Act’) for allegedly false and misleading statements in the proxy statement for the Merger; and against other defendants under Section 20(a) of the Exchange Act for alleged “control person” liability with respect to such allegedly false and misleading statements. The complaint further contends that the allegedly false and misleading statements caused stockholders of Legacy Towers Watson to accept inadequate Merger consideration. The complaint seeks damages in an unspecified amount. On February 20, 2018, the court appointed the Regents of the University of California as Lead Plaintiff and Bernstein Litowitz Berger &amp; Grossman LLP as Lead Counsel for the putative class, consolidated all subsequently filed, removed, or transferred actions, and captioned the consolidated action “In re Willis Towers Watson plc Proxy Litigation,” Master File No. 1:17-cv-1338-AJT-JFA. Lead Plaintiff has indicated that it intends to file a consolidated amended complaint. On February 27, 2018, another purported former stockholder of Legacy Towers Watson filed a putative class action complaint on behalf of a putative class of Legacy Towers Watson stockholders against the former members of the Legacy Towers Watson board of directors, Legacy Towers Watson, Legacy Willis and ValueAct, in the Delaware Court of Chancery, captioned City of Fort Myers General Employees’ Pension Fund v. Towers Watson &amp; Co., et al., C.A. No. 2018-0132. Based on similar allegations, the complaint asserts claims against the former directors of Legacy Towers Watson for breach of fiduciary duty and against Legacy Willis and ValueAct for aiding and abetting breach of fiduciary duty. The defendants have not yet responded to the complaint. The Company disputes the allegations in these actions and intends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 Civil Action No. 3:10-CV-0224-N (‘Roland’). On August 31, 2011, the court issued its decision in Roland ,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 On April 19, 2012, the petitions for rehearing en banc were denied. On July 18, 2012, defendants-appellees filed a petition for writ of certiorari with the United States Supreme Court regarding the Fifth Circuit’s reversal in Troice .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t>
  </si>
  <si>
    <t>Supplementary Information for Certain Balance Sheet Accounts</t>
  </si>
  <si>
    <t>Supplementary Information for Select Balance Sheet Accounts</t>
  </si>
  <si>
    <t>Supplementary Information for Certain Balance Sheet Accounts Additional details of specific balance sheet accounts are detailed below. Accounts receivable, net consists of the following: December 31, December 31, Billed, net of allowance for doubtful debts of $45 million and $40 million $ 1,933 $ 1,789 Accrued and unbilled, at estimated net realizable value 313 291 Accounts receivable, net $ 2,246 $ 2,080 Accounts receivable are stated at estimated net realizable values. The provisions, shown below as of the end of each period, are recorded as the amounts considered by management to be sufficient to meet probable future losses related to uncollectible accounts. December 31, December 31, December 31, Balance at beginning of year $ 40 $ 22 $ 12 Additions charged to costs and expenses 17 36 5 Charges to other accounts - acquisitions — 8 11 Deductions/other movements (9 ) (27 ) (7 ) Foreign exchange (3 ) 1 1 Balance at end of year $ 45 $ 40 $ 22 Prepaid and other current assets consist of the following: December 31, December 31, Prepayments and accrued income $ 132 $ 131 Derivatives and investments 29 32 Deferred compensation plan assets 21 15 Retention incentives 7 7 Corporate income and other taxes 170 97 Other current assets 71 55 Total prepaid and other current assets $ 430 $ 337 Other non-current assets consist of the following: December 31, December 31, Prepayments and accrued income $ 18 $ 15 Deferred compensation plan assets 135 111 Deferred tax assets 46 50 Accounts receivable, net 33 27 Other investments 26 30 Other non-current assets 189 120 Total other non-current assets $ 447 $ 353 Other current liabilities consist of the following: December 31, December 31, Accounts payable $ 136 $ 117 Income and other taxes payable 90 91 Contingent and deferred consideration on acquisition 55 53 Payroll-related liabilities 209 200 Derivatives 32 80 Third party commissions 172 184 Other current liabilities 110 151 Total other current liabilities $ 804 $ 876 Provision for liabilities consists of the following: December 31, December 31, Claims, lawsuits and other proceedings $ 474 $ 508 Other provisions 84 67 Total provision for liabilities $ 558 $ 575 Other non-current liabilities consist of the following: December 31, December 31, Incentives from lessors $ 138 $ 133 Deferred compensation plan liability 135 111 Contingent and deferred consideration on acquisitions 41 89 Derivatives 5 51 Other non-current liabilities 225 148 Total other non-current liabilities $ 544 $ 532</t>
  </si>
  <si>
    <t>Other Expense/(Income), Net</t>
  </si>
  <si>
    <t>Other Income and Expenses [Abstract]</t>
  </si>
  <si>
    <t xml:space="preserve">Other expense/(income), net consists of the following: Years ended December 31, 2017 2016 2015 Gain on disposal of operations $ (13 ) $ (2 ) $ (25 ) Gain on re-measurement of equity interests (i) — — (59 ) Impact of Venezuelan currency devaluation (ii) 2 — 30 Foreign exchange loss/(gain) 72 29 (1 ) Other expense/(income), net $ 61 $ 27 $ (55 ) ____________________ (i) Prior to the acquisition date, the Company accounted for its 30% interest in Gras Savoye as an equity-method investment. The acquisition-date fair value of the previously held equity interest was $158 million and is included in the measurement of the consideration transferred. The Company recognized a gain of $59 million as a result of remeasuring its prior equity interest in Gras Savoye held before the business combination. (ii) On December 31, 2015 the Company began using the SIMADI rate for the Venezuelan bolivar (approximately Venezuelan bolivars 198.7 = U.S. dollar 1) instead of the SICAD I auction rate (approximately Venezuelan bolivars 13.5 = U.S. dollar 1) to translate on Venezuelan retail operations. In March 2016, the DICOM mechanism replaced the SIMADI mechanism. At December 31, 2017, the DICOM rate was approximately Venezuelan bolivars 3,345 = U.S. dollar 1. The Company does not expect the additional devaluation which occurred in January 2018 to be material. </t>
  </si>
  <si>
    <t>Accumulated Other Comprehensive Loss</t>
  </si>
  <si>
    <t>Equity [Abstract]</t>
  </si>
  <si>
    <t>The components of other comprehensive income/(loss) are as follows: December 31, 2017 December 31, 2016 December 31, 2015 Before tax amount Tax Net of tax amount Before tax amount Tax Net of tax amount Before tax amount Tax Net of tax amount Other comprehensive income/(loss): Foreign currency translation $ 295 $ — $ 295 $ (353 ) $ — $ (353 ) $ (133 ) $ — $ (133 ) Defined pension and post-retirement benefits 3 11 14 (553 ) 114 (439 ) 233 (53 ) 180 Derivative instruments 90 (15 ) 75 (87 ) 12 (75 ) (35 ) 7 (28 ) Other comprehensive income/(loss) 388 (4 ) 384 (993 ) 126 (867 ) 65 (46 ) 19 Less: Other comprehensive (income)/loss attributable to non-controlling interests (13 ) — (13 ) 20 — 20 10 — 10 Other comprehensive income/(loss) attributable to Willis Towers Watson $ 375 $ (4 ) $ 371 $ (973 ) $ 126 $ (847 ) $ 75 $ (46 ) $ 29 Changes in the components of accumulated other comprehensive loss, net of tax, are included in the following table. This table excludes amounts attributable to non-controlling interests, which are not material for further disclosure. Foreign currency translation (i) Cash flow hedges (i) Defined pension and post-retirement benefit costs (ii) Total Balance, January 1, 2015 $ (191 ) $ 18 $ (893 ) $ (1,066 ) Other comprehensive (loss)/income before reclassifications (123 ) (31 ) 158 4 Loss reclassified from accumulated other comprehensive loss (net of income tax expense of $8) — 3 22 25 Net other comprehensive (loss)/income (123 ) (28 ) 180 29 Balance, December 31, 2015 $ (314 ) $ (10 ) $ (713 ) $ (1,037 ) Other comprehensive loss before reclassifications (336 ) (110 ) (483 ) (929 ) Loss reclassified from accumulated other comprehensive loss (net of income tax benefit of $5) — 38 44 82 Net other comprehensive loss (336 ) (72 ) (439 ) (847 ) Balance, December 31, 2016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____________________ (i) Reclassification adjustments from accumulated other comprehensive income are included in Other expense/(income), net in the accompanying consolidated statements of comprehensive income. See Note 9 — Derivative Financial Instruments for additional details regarding the reclassification adjustments for the hedge settlements. (ii) Reclassification adjustments from accumulated other comprehensive loss are included in the computation of net periodic pension cost (see Note 12 — Retirement Benefits ) which is included in Salaries and benefits in the accompanying consolidated statements of comprehensive income .</t>
  </si>
  <si>
    <t>Share-Based Compensation</t>
  </si>
  <si>
    <t>Disclosure of Compensation Related Costs, Share-based Payments [Abstract]</t>
  </si>
  <si>
    <t>Share-based Compensation Plan Summaries On December 31, 2017 , the Company had a number of open share-based compensation plans, which provide for the grant of time-based and performance-based options, time-based and performance-based restricted stock units, and various other share-based grants to employees. All of the Company’s share-based compensation plans under which any options, restricted stock units or other share-based grants are outstanding as of December 31, 2017 are described below. The compensation cost that has been recognized for these plans for the years ended December 31, 2017 , 2016 and 2015 was $67 million , $123 million and $64 million , respectively. The total income tax benefit recognized in the consolidated statement of comprehensive income for share-based compensation arrangements for the years ended December 31, 2017, 2016, and 2015 was $22 million , $35 million and $15 million , respectively. 2012 Equity Incentive Plan This plan, which was established on April 25, 2012 , provides for the granting of incentive stock options, time-based or performance-based non-statutory stock options, share appreciation rights, restricted shares, time-based or performance-based RSUs, performance-based awards and other share-based grants or any combination thereof (collectively referred to as ‘Awards’) to employees, officers, non-employee directors and consultants (‘Eligible Individuals’) of the Company. The board of directors also adopted a sub-plan under the 2012 plan to provide an employee sharesave scheme in the United Kingdom. There were approximately 7 million shares remaining available for grant under this plan as of December 31, 2017. Options are exercisable on a variety of dates, including from the second, third, fourth or fifth anniversary of grant. Unless terminated sooner by the board of directors, the 2012 Plan will expire 10 years after the date of its adoption. That termination will not affect the validity of any grants outstanding at that date. Towers Watson Share Plans In January 2016, in connection with the Merger, we assumed the Towers Watson &amp; Co. 2009 Long-Term Incentive Plan (‘LTIP’) and converted the outstanding unvested restricted stock units and options into Willis Towers Watson RSUs and options using a conversion ratio stated in the Merger Agreement. We determined the fair value of the portion of the outstanding RSUs and options related to pre-acquisition employee service using the straight-line methodology from date of grant to the acquisition date to be $37 million , which was added to the transaction consideration. The fair value of the remaining portion of RSUs and options related to the post-acquisition employee services was $45 million , and is being recorded over the future vesting periods. For the years ended December 31, 2017 and 2016, we recorded $11 million and $31 million of non-cash stock based compensation, respectively. The acquired awards include performance-vested RSUs. Under the RSU agreement, participants become vested in a number of RSUs based on the achievement of specified levels of financial performance during the performance period set forth in the Merger Agreement, provided that the participant remains in continuous service with us through the end of the performance period. Dividend equivalents will accrue on these RSUs and vest to the same extent as the underlying shares. The Compensation Committee of the board of directors may provide for continuation of vesting of RSUs upon an employee’s termination under certain circumstances such as qualified retirement. The definition of qualified retirement is age 55 with 15 years of service with the Company and a minimum of one year service in the performance period. Due to the terms of the RSU agreement, the achievement of the level of financial performance is determined at the higher of 100% or the level attained at the time of the Merger. The Company does not intend to grant future awards under the 2009 LTIP plan. Employee Stock Purchase Plans The Company adopted the Willis Group Holdings 2010 North America Employee Stock Purchase Plan, which expires on May 31, 2020. These plans provide certain eligible employees in the United States and Canada with the ability to contribute payroll deductions to the purchase of Willis Towers Watson ordinary shares at the end of each offering period. Share-based Compensation Valuation Assumptions Options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 Stock Compensation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The assumptions noted in the table below represent the weighted-average of each assumption for each grant during the year. Years ended December 31, 2017 2016 2015 Expected volatility 19.8 % 21.0 % 17.4 % Expected dividends 1.4 % 1.5 % 2.7 % Expected life (years) 4.2 2.7 4.0 Risk-free interest rate 1.6 % 0.7 % 1.5 % Share-based Compensation Award Activity Options Classification of options as time-based or performance-based is dependent on the original terms of the award. Performance conditions on the majority of options have been met. A summary of option activity under the plans at December 31, 2017 , and changes during the year then ended is presented below: Options Weighted- Weighted- Aggregate (thousands) Price (i) Term Value Time-based stock options Balance as of December 31, 2016 1,201 $ 102.38 Granted 38 $ 143.60 Exercised (448 ) $ 100.61 Forfeited (37 ) $ 103.22 Balance as of December 31, 2017 754 $ 105.47 4 years $ 34 Options vested or expected to vest at December 31, 2017 751 $ 105.17 4 years $ 34 Options exercisable at December 31, 2017 581 $ 101.43 4 years $ 29 Performance-based stock options Balance as of December 31, 2016 883 $ 101.95 Exercised (182 ) $ 87.49 Forfeited (21 ) $ 82.90 Balance as of December 31, 2017 680 $ 106.42 4 years $ 30 Options vested or expected to vest at December 31, 2017 680 $ 106.42 4 years $ 30 Options exercisable at December 31, 2017 190 $ 95.36 1 year $ 11 ____________________ (i) Certain options are exercisable in Pounds sterling and are converted to dollars using the exchange rate at December 31, 2017. The weighted-average grant-date fair values of time-based options granted during the years ended December 31, 2017, 2016 and 2015 were $27.69 , $16.88 and $14.77 , respectively. The total intrinsic values of options exercised during the years ended December 31, 2017, 2016 and 2015 were $19 million , $25 million and $17 million , respectively. At December 31, 2017 there was $2 million of total unrecognized compensation cost related to nonvested share-based compensation arrangements under time-based stock option plans; that cost is expected to be recognized over a weighted-average period of 2.4 years. There were no performance-based options granted during the three years ended December 31, 2017 , 2016 or 2015 . However, 520,295 performance-based options were acquired during the year ended December 31, 2016, at which time the performance conditions were met. The total intrinsic value of options exercised during the years ended December 31, 2017, 2016 and 2015 was $10 million , $9 million and $25 million , respectively. At December 31, 2017 there remains an immaterial amount of total unrecognized compensation cost related to nonvested share-based compensation arrangements under performance-based stock option plans; that cost is expected to be recognized over a weighted-average period of 6 months . RSUs The fair value of each time-based RSU is based on the grant date fair value, or the fair value on the acquisition date in the case of acquired awards. The fair value of each performance-based RSU is estimated on the grant date using a Monte-Carlo simulation that uses the assumptions noted in the following table. Expected volatility is based on the historical volatility of the Company’s shares. The risk-free rate is based on the U.S. Treasury yield curve in effect at the time of the grant. The assumptions noted in the table below represent the weighted-average of each assumption for each grant during the year. There were no performance-based RSUs granted during the year ended December 31, 2015. Years ended December 31, 2017 2016 Expected volatility 20.2 % 20.3 % Expected dividend yield — % — % Expected life (years) 2.4 2.6 Risk-free interest rate 1.4 % 0.8 % A summary of time-based and performance-based RSU activity under the plans at December 31, 2017 , and changes during the year then ended, is presented below: Shares Weighted- (thousands) Fair Value Nonvested shares (time-based RSUs) Balance, beginning of year 437 $ 118.98 Granted 17 $ 153.40 Vested (179 ) $ 119.50 Forfeited (132 ) $ 119.09 Balance, end of year 143 $ 122.27 Nonvested shares (performance-based RSUs) Balance, beginning of year 1,200 $ 121.78 Granted 140 $ 148.18 Vested (319 ) $ 119.63 Forfeited (140 ) $ 121.30 Balance, end of year 881 $ 90.61 The total number of time-based RSUs that vested during the year ended December 31, 2017 was 178,574 shares at an average share price of $150.81 . The total number of time-based RSUs that vested during the year ended December 31, 2016 was 459,838 shares at an average share price of $120.42 .The total number of RSUs that vested during the year ended December 31, 2015 was 408,032 shares at an average share price of $117.72 . At December 31, 2017 there was $11 million of total unrecognized compensation cost related to nonvested share-based compensation arrangements under the plan; that cost is expected to be recognized over a weighted-average period of 0.8 years . The total number of performance-based RSUs that vested during the year ended December 31, 2017 was 318,714 shares at an average share price of $140.32 . The total number of performance-based RSUs that vested during the year ended December 31, 2016 was 258,536 shares at an average share price of $119.75 . The total number of performance-based RSUs that vested during the year ended December 31, 2015 was 63,180 shares at an average share price of $117.88 . At December 31, 2017 there was $28 million of total unrecognized compensation cost related to nonvested performance-based share-based compensation arrangements under the plan; that cost is expected to be recognized over a weighted-average period of 1.5 years. Cash received from option exercises under all share-based payment arrangements for the years ended December 31, 2017, 2016 and 2015 was $61 million , $63 million and $124 million , respectively. The actual tax benefit recognized for the tax deductions from option exercises of the share-based payment arrangements totaled $7 million , $6 million and $12 million for the years ended December 31, 2017 , 2016 and 2015, respectively. The actual tax benefit recognized for the tax deductions from RSUs that vested totaled $19 million , $25 million and $13 million for the years ended December 31, 2017 , 2016 and 2015, respectively .</t>
  </si>
  <si>
    <t>Earnings Per Share</t>
  </si>
  <si>
    <t>Earnings Per Share [Abstract]</t>
  </si>
  <si>
    <t>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December 31, 2017 and 2016 , there were 0.8 million and 1.2 million time-based share options; 0.7 million and 0.9 million performance-based options; 0.1 million and 0.4 million restricted time-based stock units; and 0.9 million and 1.2 million restricted performance-based stock units outstanding, respectively. Basic and diluted earnings per share are as follows: Years ended December 31, 2017 2016 2015 (i) Net income attributable to Willis Towers Watson $ 568 $ 420 $ 373 Basic weighted-average number of shares outstanding 135 137 68 Dilutive effect of potentially issuable shares 1 1 1 Diluted weighted-average number of shares outstanding 136 138 69 Basic earnings per share $ 4.21 $ 3.07 $ 5.49 Dilutive effect of potentially issuable shares (0.03 ) (0.03 ) (0.08 ) Diluted earnings per share $ 4.18 $ 3.04 $ 5.41 ____________________ (i) Shares outstanding, potentially issuable shares, basic and diluted earnings per share, and the dilutive effect of potentially issuable shares, for the year ended December 31, 2015 have been retroactively adjusted to reflect the reverse stock split effected on January 4, 2016. See Note 3 — Merger, Acquisitions and Divestitures for further details. There were no anti-dilutive options for the year ended December 31, 2017. Options to purchase 0.5 million and 0.6 million shares for the years ended December 31, 2016 and 2015 , respectively, were not included in the computation of the dilutive effect of stock options because their effect was anti-dilutive. There were no anti-dilutive RSUs for the years ended December 31, 2017 and 2016. For the year ended December 31, 2015, 0.5 million RSUs were not included in the computation of the dilutive effect of potentially issued shares because their effect was anti-dilutive. The number of options for 2015 has been retroactively adjusted to reflect the reverse stock split on January 4, 2016. See Note 3 — Merger, Acquisitions and Divestitures for further details.</t>
  </si>
  <si>
    <t>Supplemental Disclosures of Cash Flow Information</t>
  </si>
  <si>
    <t>Supplemental Cash Flow Elements [Abstract]</t>
  </si>
  <si>
    <t>Supplemental Disclosures of Cash Flow Information Supplemental disclosures regarding cash flow information and non-cash investing and financing activities are as follows: Years Ended December 31, 2017 2016 2015 Supplemental disclosures of cash flow information: Cash payments for income taxes, net $ 203 $ 158 $ 91 Cash payments for interest $ 169 $ 143 $ 126 Cash acquired $ — $ 476 $ 148 Supplemental disclosures of non-cash investing and financing activities: Issuance of shares and assumed awards in connection with the Merger $ — $ 8,723 $ — Fair value of deferred and contingent consideration related to acquisitions $ — $ — $ 204</t>
  </si>
  <si>
    <t>Quarterly Financial Data (Unaudited)</t>
  </si>
  <si>
    <t>Quarterly Financial Information Disclosure [Abstract]</t>
  </si>
  <si>
    <t xml:space="preserve">Quarterly Financial Data (Unaudited) Quarterly financial data for 2017 and 2016 were as follows: Three Months Ended March 31, June 30, September 30, December 31, 2017 Total revenues $ 2,319 $ 1,953 $ 1,852 $ 2,078 Total costs of providing services $ 1,856 $ 1,829 $ 1,811 $ 1,968 Income from operations $ 463 $ 124 $ 41 $ 110 Net income/(loss) $ 352 $ 41 $ (54 ) $ 253 Net income/(loss) attributable to Willis Towers Watson $ 344 $ 33 $ (54 ) $ 245 Earnings/(loss) per share — Basic $ 2.51 $ 0.24 $ (0.40 ) $ 1.85 — Diluted $ 2.50 $ 0.24 $ (0.40 ) $ 1.84 2016 Total revenues $ 2,234 $ 1,949 $ 1,777 $ 1,927 Total costs of providing services $ 1,908 $ 1,813 $ 1,776 $ 1,839 Income from operations $ 326 $ 136 $ 1 $ 88 Net income/(loss) $ 245 $ 76 $ (31 ) $ 148 Net income/(loss) attributable to Willis Towers Watson $ 238 $ 72 $ (32 ) $ 142 Earnings/(loss) per share — Basic $ 1.76 $ 0.52 $ (0.23 ) $ 1.04 — Diluted $ 1.75 $ 0.51 $ (0.23 ) $ 1.03 During the fourth quarter of 2016, management corrected an error by recording a $103 million benefit from income taxes related to the release of a portion of our U.S. deferred tax valuation allowance. A portion of the correction should have been recorded in each of the three fiscal year 2016 Quarterly Reports on Form 10-Q. Management determined that the error was immaterial to the previously filed 2016 quarterly financial statements and had no impact on prior year financial statements. </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Inc. (‘Willis North America’) has $837 million senior notes outstanding of which $187 million were issued on September 29, 2009, and $650 million were issued on May 16, 2017. Additionally, Willis North America had $394 million of senior notes issued on March 28, 2007; these were subsequently repaid on March 28, 2017. All direct obligations under the senior notes are jointly and severally, irrevocably and fully and unconditionally guaranteed by Willis Netherlands Holdings B.V., Willis Investment U.K. Holdings Limited, TA I Limited, Trinity Acquisition plc, Willis Group Limited, Willis Towers Watson Sub Holdings Unlimited Company and Willis Towers Watson UK Holdings Limited, collectively the ‘Other Guarantors’, and with Willis Towers Watson, the ‘Guarantor Companies’. On August 11, 2017 a newly formed entity, Willis Towers Watson UK Holdings Limited, became the successor to, and assumed all guarantees of, WTW Bermuda Holdings Ltd. under the outstanding indentures for the senior notes described above. As both entities are direct subsidiaries of TA I Limited, and sub-consolidate within the ‘Other Guarantors’ columns of the financial statements presented herein, there is no significant impact on the condensed consolidating financial statements from what has previously been disclosed. The guarantor structure described above differs from the guarantor structure associated with the senior notes issued by Willis Towers Watson described in Note 22 and the guarantor structure associated with the senior notes and revolving credit facility issued by Trinity Acquisition plc described in Note 23 .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of Willis Towers Watson, the Other Guarantors and the Issuer. Condensed Consolidating Statement of Comprehensive Income Year ended December 31, 2017 Willis The Other The Other Consolidating Consolidated Revenues Commissions and fees $ — $ — $ 19 $ 8,097 $ — $ 8,116 Interest and other income — — — 86 — 86 Total revenues — — 19 8,183 — 8,202 Costs of providing services Salaries and benefits 4 — 48 4,693 — 4,745 Other operating expenses 3 92 20 1,419 — 1,534 Depreciation — 6 — 197 — 203 Amortization — 3 — 581 (3 ) 581 Restructuring costs — 8 15 109 — 132 Transaction and integration expenses — 73 19 177 — 269 Total costs of providing services 7 182 102 7,176 (3 ) 7,464 (Loss)/income from operations (7 ) (182 ) (83 ) 1,007 3 738 Income from Group undertakings — (535 ) (219 ) (148 ) 902 — Expenses due to Group undertakings — 62 185 655 (902 ) — Interest expense 30 102 35 21 — 188 Other (income)/expense, net (35 ) — — (142 ) 238 61 (LOSS)/INCOME FROM OPERATIONS BEFORE INCOME TAXES AND INTEREST IN EARNINGS OF ASSOCIATES (2 ) 189 (84 ) 621 (235 ) 489 (Benefit from)/provision for income taxes — (51 ) 29 (78 ) — (100 ) (LOSS)/INCOME FROM OPERATIONS BEFORE INTEREST IN EARNINGS OF ASSOCIATES (2 ) 240 (113 ) 699 (235 ) 589 Interest in earnings of associates, net of tax — — — 3 — 3 Equity account for subsidiaries 570 353 171 — (1,094 ) — NET INCOME 568 593 58 702 (1,329 ) 592 Income attributable to non-controlling interests — — — (24 ) — (24 ) NET INCOME ATTRIBUTABLE TO WILLIS TOWERS WATSON $ 568 $ 593 $ 58 $ 678 $ (1,329 ) $ 568 Comprehensive income before non-controlling interests $ 939 $ 953 $ 197 $ 1,050 $ (2,163 ) $ 976 Comprehensive income attributable to non-controlling interests — — — (37 ) — (37 ) Comprehensive income attributable to Willis Towers Watson $ 939 $ 953 $ 197 $ 1,013 $ (2,163 ) $ 939 Condensed Consolidating Statement of Comprehensive Income Year ended December 31, 2016 Willis The Other The Other Consolidating Consolidated Revenues Commissions and fees $ — $ — $ 19 $ 7,759 $ — $ 7,778 Interest and other income — 2 — 107 — 109 Total revenues — 2 19 7,866 — 7,887 Costs of providing services Salaries and benefits 2 1 15 4,628 — 4,646 Other operating expenses 3 112 88 1,348 — 1,551 Depreciation — 5 14 159 — 178 Amortization — — — 591 — 591 Restructuring costs — 29 39 125 — 193 Transaction and integration expenses 1 16 26 134 — 177 Total costs of providing services 6 163 182 6,985 — 7,336 (Loss)/income from operations (6 ) (161 ) (163 ) 881 — 551 Income from Group undertakings (3 ) (500 ) (287 ) (136 ) 926 — Expenses due to Group undertakings 3 74 178 671 (926 ) — Interest expense 32 89 39 24 — 184 Other (income)/expense, net — (2 ) — 29 — 27 (LOSS)/INCOME FROM OPERATIONS BEFORE INCOME TAXES AND INTEREST IN EARNINGS OF ASSOCIATES (38 ) 178 (93 ) 293 — 340 (Benefit from)/provision for income taxes — (36 ) (86 ) 26 — (96 ) (LOSS)/INCOME FROM OPERATIONS BEFORE INTEREST IN EARNINGS OF ASSOCIATES (38 ) 214 (7 ) 267 — 436 Interest in earnings of associates, net of tax — — — 2 — 2 Equity account for subsidiaries 458 234 157 — (849 ) — NET INCOME 420 448 150 269 (849 ) 438 Income attributable to non-controlling interests — — — (18 ) — (18 ) NET INCOME ATTRIBUTABLE TO WILLIS TOWERS WATSON $ 420 $ 448 $ 150 $ 251 $ (849 ) $ 420 Comprehensive loss before non-controlling interests $ (427 ) $ (380 ) $ (266 ) $ (550 ) $ 1,194 $ (429 ) Comprehensive loss attributable to non-controlling interests — — — 2 — 2 Comprehensive loss attributable to Willis Towers Watson $ (427 ) $ (380 ) $ (266 ) $ (548 ) $ 1,194 $ (427 ) Condensed Consolidating Statement of Comprehensive Income Year ended December 31, 2015 Willis The Other The Other Consolidating Consolidated Revenues Commissions and fees $ — $ — $ 11 $ 3,798 $ — $ 3,809 Interest and other income — 1 — 19 — 20 Total revenues — 1 11 3,817 — 3,829 Costs of providing services Salaries and benefits 1 — 77 2,225 — 2,303 Other operating expenses 8 100 1 609 — 718 Depreciation — 6 16 73 — 95 Amortization — — — 76 — 76 Restructuring costs — 28 13 85 — 126 Transaction and integration expenses 4 14 — 66 — 84 Total costs of providing services 13 148 107 3,134 — 3,402 (Loss)/income from operations (13 ) (147 ) (96 ) 683 — 427 Income from Group undertakings — (225 ) (236 ) (110 ) 571 — Expenses due to Group undertakings — 31 189 351 (571 ) — Interest expense 43 39 42 18 — 142 Other expense/(income), net 10 (42 ) — (23 ) — (55 ) (LOSS)/INCOME FROM OPERATIONS BEFORE INCOME TAXES AND INTEREST IN EARNINGS OF ASSOCIATES (66 ) 50 (91 ) 447 — 340 (Benefit from)/provision for income taxes — (29 ) (17 ) 13 — (33 ) (LOSS)/INCOME FROM OPERATIONS BEFORE INTEREST IN EARNINGS OF ASSOCIATES (66 ) 79 (74 ) 434 — 373 Interest in earnings of associates, net of tax — 9 — 2 — 11 Equity account for subsidiaries 439 347 106 — (892 ) — NET INCOME 373 435 32 436 (892 ) 384 Income attributable to non-controlling interests — — — (11 ) — (11 ) NET INCOME ATTRIBUTABLE TO WILLIS TOWERS WATSON $ 373 $ 435 $ 32 $ 425 $ (892 ) $ 373 Comprehensive income before non-controlling interests $ 402 $ 462 $ 49 $ 455 $ (965 ) $ 403 Comprehensive income attributable to non-controlling interests — — — (1 ) — (1 ) Comprehensive income attributable to Willis Towers Watson $ 402 $ 462 $ 49 $ 454 $ (965 ) $ 402 Condensed Consolidating Balance Sheet As of December 31, 2017 Willis The Other The Other Consolidating Consolidated ASSETS Cash and cash equivalents $ 2 $ 1 $ — $ 1,027 $ — $ 1,030 Fiduciary assets — — — 12,155 — 12,155 Accounts receivable, net — — 4 2,242 — 2,246 Prepaid and other current assets — 45 267 264 (146 ) 430 Amounts due from group undertakings 6,202 1,331 1,661 3,626 (12,820 ) — Total current assets 6,204 1,377 1,932 19,314 (12,966 ) 15,861 Investments in subsidiaries 4,506 8,836 6,125 — (19,467 ) — Fixed assets, net — 25 — 960 — 985 Goodwill — — — 10,519 — 10,519 Other intangible assets, net — 60 — 3,882 (60 ) 3,882 Pension benefits assets — — — 764 — 764 Other non-current assets — 34 115 388 (90 ) 447 Non-current amounts due from group undertakings — 5,375 861 — (6,236 ) — Total non-current assets 4,506 14,330 7,101 16,513 (25,853 ) 16,597 TOTAL ASSETS $ 10,710 $ 15,707 $ 9,033 $ 35,827 $ (38,819 ) $ 32,458 LIABILITIES AND EQUITY Fiduciary liabilities $ — $ — $ — $ 12,155 $ — $ 12,155 Deferred revenue and accrued expenses — 7 19 1,685 — 1,711 Short-term debt and current portion of long-term debt — — — 85 — 85 Other current liabilities 87 60 83 724 (150 ) 804 Amounts due to group undertakings — 8,100 2,790 1,930 (12,820 ) — Total current liabilities 87 8,167 2,892 16,579 (12,970 ) 14,755 Long-term debt 497 2,883 986 84 — 4,450 Liability for pension benefits — — — 1,259 — 1,259 Deferred tax liabilities — — — 704 (89 ) 615 Provision for liabilities — — 120 438 — 558 Other non-current liabilities — 5 19 520 — 544 Non-current amounts due to group undertakings — — 519 5,717 (6,236 ) — Total non-current liabilities 497 2,888 1,644 8,722 (6,325 ) 7,426 TOTAL LIABILITIES 584 11,055 4,536 25,301 (19,295 ) 22,181 REDEEMABLE NON-CONTROLLING INTEREST — — — 28 — 28 EQUITY Total Willis Towers Watson shareholders’ equity 10,126 4,652 4,497 10,375 (19,524 ) 10,126 Non-controlling interests — — — 123 — 123 Total equity 10,126 4,652 4,497 10,498 (19,524 ) 10,249 TOTAL LIABILITIES AND EQUITY $ 10,710 $ 15,707 $ 9,033 $ 35,827 $ (38,819 ) $ 32,458 Condensed Consolidating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Condensed Consolidating Statement of Cash Flows Year ended December 31, 2017 Willis The Other The Other Consolidating Consolidated NET CASH FROM/(USED IN) OPERATING ACTIVITIES $ 743 $ (725 ) $ 114 $ 939 $ (209 ) $ 862 CASH FLOWS FROM/(USED IN) INVESTING ACTIVITIES Additions to fixed assets and software for internal use — (8 ) — (292 ) — (300 ) Capitalized software costs — — — (75 ) — (75 ) Acquisitions of operations, net of cash acquired — — — (13 ) — (13 ) Net disposals of operations — — — 57 — 57 Other, net — — — (4 ) — (4 ) Proceeds from intercompany investing activities 1,042 1,326 19 1,237 (3,624 ) — Repayments of intercompany investing activities — (994 ) (74 ) (1,722 ) 2,790 — Reduction in investment in subsidiaries 104 1,188 100 618 (2,010 ) — Additional investment in subsidiaries (1,139 ) (503 ) (215 ) (153 ) 2,010 — Net cash from/(used in) investing activities $ 7 $ 1,009 $ (170 ) $ (347 ) $ (834 ) $ (335 ) CASH FLOWS (USED IN)/FROM FINANCING ACTIVITIES Net borrowings on revolving credit facility — 487 155 — — 642 Senior notes issued — — 649 — — 649 Proceeds from issuance of other debt — — — 32 — 32 Debt issuance costs — (4 ) (5 ) — — (9 ) Repayments of debt — (220 ) (394 ) (120 ) — (734 ) Repurchase of shares (532 ) — — — — (532 ) Proceeds from issuance of shares 61 — — — — 61 Payments for share cancellation related to legal settlement — — — (177 ) — (177 ) Payments of deferred and contingent consideration related to acquisitions — — — (65 ) — (65 ) Cash paid for employee taxes on withholding shares — — — (18 ) — (18 ) Dividends paid (277 ) — (58 ) (151 ) 209 (277 ) Acquisitions of and dividends paid to non-controlling interests — — — (51 ) — (51 ) Proceeds from intercompany financing activities — 1,518 203 1,069 (2,790 ) — Repayments of intercompany financing activities — (2,064 ) (494 ) (1,066 ) 3,624 — Net cash (used in)/from financing activities $ (748 ) $ (283 ) $ 56 $ (547 ) $ 1,043 $ (479 ) INCREASE IN CASH AND CASH EQUIVALENTS 2 1 — 45 — 48 Effect of exchange rate changes on cash and cash equivalents — — — 112 — 112 CASH AND CASH EQUIVALENTS, BEGINNING OF YEAR — — — 870 — 870 CASH AND CASH EQUIVALENTS, END OF YEAR $ 2 $ 1 $ — $ 1,027 $ — $ 1,030 Condensed Consolidating Statement of Cash Flows Year ended December 31, 2016 Willis The Other The Other Consolidating Consolidated NET CASH (USED IN)/FROM OPERATING ACTIVITIES $ (20 ) $ 128 $ (83 ) $ 1,114 $ (206 ) $ 933 CASH FLOWS FROM/(USED IN) INVESTING ACTIVITIES Additions to fixed assets and software for internal use — (79 ) (12 ) (221 ) 94 (218 ) Capitalized software costs — — — (85 ) — (85 ) Acquisitions of operations, net of cash acquired — — — 476 — 476 Net disposals of operations — — — (4 ) 3 (1 ) Other, net — — 33 20 (30 ) 23 Proceeds from intercompany investing activities — 163 — 30 (193 ) — Repayments of intercompany investing activities (3,751 ) (4,114 ) — (769 ) 8,634 — Reduction in investment in subsidiaries 4,600 3,600 — — (8,200 ) — Additional investment in subsidiaries — (4,600 ) — (3,600 ) 8,200 — Net cash from/(used in) investing activities $ 849 $ (5,030 ) $ 21 $ (4,153 ) $ 8,508 $ 195 CASH FLOWS (USED IN)/FROM FINANCING ACTIVITIES Net payments on revolving credit facility — (237 ) — — — (237 ) Senior notes issued — 1,606 — — — 1,606 Proceeds from issuance of other debt — 400 — 4 — 404 Debt issuance costs — (14 ) — — — (14 ) Repayments of debt (300 ) (1,037 ) — (564 ) — (1,901 ) Repurchase of shares (396 ) — — — — (396 ) Proceeds from issuance of shares 63 — — — — 63 Payments of deferred and contingent consideration related to acquisitions — — — (67 ) — (67 ) Cash paid for employee taxes on withholding shares — — — (13 ) — (13 ) Dividends paid (199 ) — (49 ) (90 ) 139 (199 ) Acquisitions of and dividends paid to non-controlling interests — — — (21 ) — (21 ) Proceeds from intercompany financing activities — 4,204 164 4,266 (8,634 ) — Repayments of intercompany financing activities — (22 ) (53 ) (118 ) 193 — Net cash (used in)/from financing activities $ (832 ) $ 4,900 $ 62 $ 3,397 $ (8,302 ) $ (775 ) (DECREASE)/INCREASE IN CASH AND CASH EQUIVALENTS (3 ) (2 ) — 358 — 353 Effect of exchange rate changes on cash and cash equivalents — — — (15 ) — (15 ) CASH AND CASH EQUIVALENTS, BEGINNING OF YEAR 3 2 — 527 — 532 CASH AND CASH EQUIVALENTS, END OF YEAR $ — $ — $ — $ 870 $ — $ 870 Condensed Consolidating Statement of Cash Flows Year ended December 31, 2015 Willis The Other The Other Consolidating Consolidated NET CASH (USED IN)/FROM OPERATING ACTIVITIES $ (10 ) $ 583 $ 43 $ (222 ) $ (150 ) $ 244 CASH FLOWS FROM/(USED IN) INVESTING ACTIVITIES Additions to fixed assets and software for internal use — (10 ) (8 ) (128 ) — (146 ) Acquisitions of operations, net of cash acquired — — — (857 ) — (857 ) Net disposals of operations — — — 44 — 44 Other, net — — — 16 — 16 Proceeds from intercompany investing activities 321 49 87 151 (608 ) — Repayments of intercompany investing activities (82 ) (746 ) — (181 ) 1,009 — Additional investment in subsidiaries — (598 ) — — 598 — Net cash from/(used in) investing activities $ 239 $ (1,305 ) $ 79 $ (955 ) $ 999 $ (943 ) CASH FLOWS (USED IN)/FROM FINANCING ACTIVITIES Net borrowings on revolving credit facility — 469 — — — 469 Proceeds from issue of other debt — 592 — — — 592 Debt issuance costs — (5 ) — — — (5 ) Repayments of debt — (16 ) (149 ) (1 ) — (166 ) Repurchase of shares (82 ) — — — — (82 ) Proceeds from issuance of shares 124 — — 605 (598 ) 131 Cash paid for employee taxes on withholding shares — — — (1 ) — (1 ) Dividends paid (277 ) — — (150 ) 150 (277 ) Acquisitions of and dividends paid to non-controlling interests — — — (21 ) — (21 ) Proceeds from intercompany financing activities — 154 27 828 (1,009 ) — Repayments of intercompany financing activities — (472 ) — (136 ) 608 — Net cash (used in)/from financing activities $ (235 ) $ 722 $ (122 ) $ 1,124 $ (849 ) $ 640 DECREASE IN CASH AND CASH EQUIVALENTS (6 ) — — (53 ) — (59 ) Effect of exchange rate changes on cash and cash equivalents — — — (44 ) — (44 ) CASH AND CASH EQUIVALENTS, BEGINNING OF YEAR 9 2 — 624 — 635 CASH AND CASH EQUIVALENTS, END OF YEAR $ 3 $ 2 $ — $ 527 $ — $ 532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Willis Group Limited, Willis North America Inc., Willis Towers Watson Sub Holdings Unlimited Company and Willis Towers Watson UK Holdings Limited (the ‘Guarantors’). On August 11, 2017 a newly formed entity, Willis Towers Watson UK Holdings Limited, became the successor to, and assumed all guarantees of, WTW Bermuda Holdings Ltd. under the outstanding indentures for the senior notes described above. As both entities are direct subsidiaries of TA I Limited, and sub-consolidate within the ‘Other Guarantors’ columns of the financial statements presented herein, there is no significant impact on the condensed consolidating financial statements from what has previously been disclosed. The guarantor structure described above differs from the guarantor structure associated with the senior notes issued by Willis North America described in Note 21 and the guarantor structure associated with the senior notes and revolving credit facility issued by Trinity Acquisition plc described in Note 23 .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of Willis Towers Watson and the Guarantors. Condensed Consolidating Statement of Comprehensive Income Year ended December 31, 2017 Willis The Other Consolidating Consolidated Revenues Commissions and fees $ — $ 19 $ 8,097 $ — $ 8,116 Interest and other income — — 86 — 86 Total revenues — 19 8,183 — 8,202 Costs of providing services Salaries and benefits 4 48 4,693 — 4,745 Other operating expenses 3 112 1,419 — 1,534 Depreciation — 6 197 — 203 Amortization — 3 581 (3 ) 581 Restructuring costs — 23 109 — 132 Transaction and integration expenses — 92 177 — 269 Total costs of providing services 7 284 7,176 (3 ) 7,464 (Loss)/income from operations (7 ) (265 ) 1,007 3 738 Income from Group undertakings — (645 ) (148 ) 793 — Expenses due to Group undertakings — 138 655 (793 ) — Interest expense 30 137 21 — 188 Other (income)/expense, net (35 ) — (142 ) 238 61 (LOSS)/INCOME FROM OPERATIONS BEFORE INCOME TAXES AND INTEREST IN EARNINGS OF ASSOCIATES (2 ) 105 621 (235 ) 489 Benefit from income taxes — (22 ) (78 ) — (100 ) (LOSS)/INCOME FROM OPERATIONS BEFORE INTEREST IN EARNINGS OF ASSOCIATES (2 ) 127 699 (235 ) 589 Interest in earnings of associates, net of tax — — 3 — 3 Equity account for subsidiaries 570 466 — (1,036 ) — NET INCOME 568 593 702 (1,271 ) 592 Income attributable to non-controlling interests — — (24 ) — (24 ) NET INCOME ATTRIBUTABLE TO WILLIS TOWERS WATSON $ 568 $ 593 $ 678 $ (1,271 ) $ 568 Comprehensive income before non-controlling interests $ 939 $ 953 $ 1,050 $ (1,966 ) $ 976 Comprehensive income attributable to non-controlling interests — — (37 ) — (37 ) Comprehensive income attributable to Willis Towers Watson $ 939 $ 953 $ 1,013 $ (1,966 ) $ 939 Condensed Consolidating Statement of Comprehensive Income Year ended December 31, 2016 Willis The Other Consolidating Consolidated Revenues Commissions and fees $ — $ 19 $ 7,759 $ — $ 7,778 Interest and other income — 2 107 — 109 Total revenues — 21 7,866 — 7,887 Costs of providing services Salaries and benefits 2 16 4,628 — 4,646 Other operating expenses 3 200 1,348 — 1,551 Depreciation — 19 159 — 178 Amortization — — 591 — 591 Restructuring costs — 68 125 — 193 Transaction and integration expenses 1 42 134 — 177 Total costs of providing services 6 345 6,985 — 7,336 (Loss)/income from operations (6 ) (324 ) 881 — 551 Income from Group undertakings (3 ) (672 ) (136 ) 811 — Expenses due to Group undertakings 3 137 671 (811 ) — Interest expense 32 128 24 — 184 Other (income)/expense, net — (2 ) 29 — 27 (LOSS)/INCOME FROM OPERATIONS BEFORE INCOME TAXES AND INTEREST IN EARNINGS OF ASSOCIATES (38 ) 85 293 — 340 (Benefit from)/provision for income taxes — (122 ) 26 — (96 ) (LOSS)/INCOME FROM OPERATIONS BEFORE INTEREST IN EARNINGS OF ASSOCIATES (38 ) 207 267 — 436 Interest in earnings of associates, net of tax — — 2 — 2 Equity account for subsidiaries 458 241 — (699 ) — NET INCOME 420 448 269 (699 ) 438 Income attributable to non-controlling interests — — (18 ) — (18 ) NET INCOME ATTRIBUTABLE TO WILLIS TOWERS WATSON $ 420 $ 448 $ 251 $ (699 ) $ 420 Comprehensive loss before non-controlling interests $ (427 ) $ (380 ) $ (550 ) $ 928 $ (429 ) Comprehensive loss attributable to non-controlling interests — — 2 — 2 Comprehensive loss attributable to Willis Towers Watson $ (427 ) $ (380 ) $ (548 ) $ 928 $ (427 ) Condensed Consolidating Statement of Comprehensive Income Year ended December 31, 2015 Willis The Other Consolidating Consolidated Revenues Commissions and fees $ — $ 11 $ 3,798 $ — $ 3,809 Interest and other income — 1 19 — 20 Total revenues — 12 3,817 — 3,829 Costs of providing services Salaries and benefits 1 77 2,225 — 2,303 Other operating expenses 8 101 609 — 718 Depreciation — 22 73 — 95 Amortization — — 76 — 76 Restructuring costs — 41 85 — 126 Transaction and integration expenses 4 14 66 — 84 Total costs of providing services 13 255 3,134 — 3,402 (Loss)/income from operations (13 ) (243 ) 683 — 427 Income from Group undertakings — (350 ) (110 ) 460 — Expenses due to Group undertakings — 109 351 (460 ) — Interest expense 43 81 18 — 142 Other expense/(income), net 10 (42 ) (23 ) — (55 ) (LOSS)/INCOME FROM OPERATIONS BEFORE INCOME TAXES AND INTEREST IN EARNINGS OF ASSOCIATES (66 ) (41 ) 447 — 340 (Benefit from)/provision for income taxes — (46 ) 13 — (33 ) (LOSS)/INCOME FROM OPERATIONS BEFORE INTEREST IN EARNINGS OF ASSOCIATES (66 ) 5 434 — 373 Interest in earnings of associates, net of tax — 9 2 — 11 Equity account for subsidiaries 439 421 — (860 ) — NET INCOME 373 435 436 (860 ) 384 Income attributable to non-controlling interests — — (11 ) — (11 ) NET INCOME ATTRIBUTABLE TO WILLIS TOWERS WATSON $ 373 $ 435 $ 425 $ (860 ) $ 373 Comprehensive income before non-controlling interests $ 402 $ 462 $ 455 $ (916 ) $ 403 Comprehensive income attributable to non-controlling interests — — (1 ) — (1 ) Comprehensive income attributable to Willis Towers Watson $ 402 $ 462 $ 454 $ (916 ) $ 402 Condensed Consolidating Balance Sheet As of December 31, 2017 Willis The Other Consolidating Consolidated ASSETS Cash and cash equivalents $ 2 $ 1 $ 1,027 $ — $ 1,030 Fiduciary assets — — 12,155 — 12,155 Accounts receivable, net — 4 2,242 — 2,246 Prepaid and other current assets — 312 264 (146 ) 430 Amounts due from group undertakings 6,202 1,949 3,626 (11,777 ) — Total current assets 6,204 2,266 19,314 (11,923 ) 15,861 Investments in subsidiaries 4,506 10,463 — (14,969 ) — Fixed assets, net — 25 960 — 985 Goodwill — — 10,519 — 10,519 Other intangible assets, net — 60 3,882 (60 ) 3,882 Pension benefits assets — — 764 — 764 Other non-current assets — 149 388 (90 ) 447 Non-current amounts due from group undertakings — 5,717 — (5,717 ) — Total non-current assets 4,506 16,414 16,513 (20,836 ) 16,597 TOTAL ASSETS $ 10,710 $ 18,680 $ 35,827 $ (32,759 ) $ 32,458 LIABILITIES AND EQUITY Fiduciary liabilities $ — $ — $ 12,155 $ — $ 12,155 Deferred revenue and accrued expenses — 26 1,685 — 1,711 Short-term debt and current portion of long-term debt — — 85 — 85 Other current liabilities 87 143 724 (150 ) 804 Amounts due to group undertakings — 9,846 1,930 (11,776 ) — Total current liabilities 87 10,015 16,579 (11,926 ) 14,755 Long-term debt 497 3,869 84 — 4,450 Liability for pension benefits — — 1,259 — 1,259 Deferred tax liabilities — — 704 (89 ) 615 Provision for liabilities — 120 438 — 558 Other non-current liabilities — 24 520 — 544 Non-current amounts due to group undertakings — — 5,717 (5,717 ) — Total non-current liabilities 497 4,013 8,722 (5,806 ) 7,426 TOTAL LIABILITIES 584 14,028 25,301 (17,732 ) 22,181 REDEEMABLE NON-CONTROLLING INTEREST — — 28 — 28 EQUITY Total Willis Towers Watson shareholders’ equity 10,126 4,652 10,375 (15,027 ) 10,126 Non-controlling interests — — 123 — 123 Total equity 10,126 4,652 10,498 (15,027 ) 10,249 TOTAL LIABILITIES AND EQUITY $ 10,710 $ 18,680 $ 35,827 $ (32,759 ) $ 32,458 Condensed Consolidating Balance Sheet As of December 31, 2016 Willis Towers Watson — the Parent Issuer The Guarantors Other Consolidating adjustments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Condensed Consolidating Statement of Cash Flows Year ended December 31, 2017 Willis The Other Consolidating Consolidated NET CASH FROM/(USED IN) OPERATING ACTIVITIES $ 743 $ (669 ) $ 939 $ (151 ) $ 862 CASH FLOWS FROM/(USED IN) INVESTING ACTIVITIES Additions to fixed assets and software for internal use — (8 ) (292 ) — (300 ) Capitalized software costs — — (75 ) — (75 ) Acquisitions of operations, net of cash acquired — — (13 ) — (13 ) Net disposals of operations — — 57 — 57 Other, net — — (4 ) — (4 ) Proceeds from intercompany investing activities 1,042 1,032 1,237 (3,311 ) — Repayments of intercompany investing activities — (1,068 ) (1,722 ) 2,790 — Reduction in investment in subsidiaries 104 1,288 618 (2,010 ) — Additional investment in subsidiaries (1,139 ) (718 ) (153 ) 2,010 — Net cash from/(used in) investing activities $ 7 $ 526 $ (347 ) $ (521 ) $ (335 ) CASH FLOWS (USED IN)/FROM FINANCING ACTIVITIES Net borrowings on revolving credit facility — 642 — — 642 Senior notes issued — 649 — — 649 Proceeds from issuance of other debt — — 32 — 32 Debt issuance costs — (9 ) — — (9 ) Repayments of debt — (614 ) (120 ) — (734 ) Repurchase of shares (532 ) — — — (532 ) Proceeds from issuance of shares 61 — — — 61 Payments for share cancellation related to legal settlement — — (177 ) — (177 ) Payments of deferred and contingent consideration related to acquisitions — — (65 ) — (65 ) Cash paid for employee taxes on withholding shares — — (18 ) — (18 ) Dividends paid (277 ) — (151 ) 151 (277 ) Acquisitions of and dividends paid to non-controlling interests — — (51 ) — (51 ) Proceeds from intercompany financing activities — 1,721 1,069 (2,790 ) — Repayments of intercompany financing activities — (2,245 ) (1,066 ) 3,311 — Net cash (used in)/from financing activities $ (748 ) $ 144 $ (547 ) $ 672 $ (479 ) INCREASE IN CASH AND CASH EQUIVALENTS 2 1 45 — 48 Effect of exchange rate changes on cash and cash equivalents — — 112 — 112 CASH AND CASH EQUIVALENTS, BEGINNING OF YEAR — — 870 — 870 CASH AND CASH EQUIVALENTS, END OF YEAR $ 2 $ 1 $ 1,027 $ — $ 1,030 Condensed Consolidating Statement of Cash Flows Year ended December 31, 2016 Willis The Other Consolidating Consolidated NET CASH (USED IN)/FROM OPERATING ACTIVITIES $ (20 ) $ (4 ) $ 1,114 $ (157 ) $ 933 CASH FLOWS FROM/(USED IN) INVESTING ACTIVITIES Additions to fixed assets and software for internal use — (91 ) (221 ) 94 (218 ) Capitalized software costs — — (85 ) — (85 ) Acquisitions of operations, net of cash acquired — — 476 — 476 Net disposals of operations — — (4 ) 3 (1 ) Other, net — 33 20 (30 ) 23 Proceeds from intercompany investing activities — 118 30 (148 ) — Repayments of intercompany investing activities (3,751 ) (4,114 ) (769 ) 8,634 — Reduction in investment in subsidiaries 4,600 3,600 — (8,200 ) — Additional investment in subsidiaries — (4,600 ) (3,600 ) 8,200 — Net cash from/(used in) investing activities $ 849 $ (5,054 ) $ (4,153 ) $ 8,553 $ 195 CASH FLOWS (USED IN)/FROM FINANCING ACTIVITIES Net payments on revolving credit facility — (237 ) — — (237 ) Senior notes issued — 1,606 — — 1,606 Proceeds from issuance of other debt — 400 4 — 404 Debt issuance costs — (14 ) — — (14 ) Repayments of debt (300 ) (1,037 ) (564 ) — (1,901 ) Repurchase of shares (396 ) — — — (396 ) Proceeds from issuance of shares 63 — — — 63 Payments of deferred and contingent consideration related to acquisitions — — (67 ) — (67 ) Cash paid for employee taxes on withholding shares — — (13 ) — (13 ) Dividends paid (199 ) — (90 ) 90 (199 ) Acquisitions of and dividends paid to non-controlling interests — — (21 ) — (21 ) Proceeds from intercompany financing activities — 4,368 4,266 (</t>
  </si>
  <si>
    <t>Financial Information for Parent Issuer, Guarantor Subsidiaries and Non-Guarantor Subsidiaries</t>
  </si>
  <si>
    <t>Financial Information for Issuer, Parent Guarantor, Other Guarantor Subsidiaries and Non-Guarantor Subsidiaries</t>
  </si>
  <si>
    <t>Basis of Basis of Presentation, Significant Accounting Policies and Recent Accounting Pronouncements Basis of Presentation, Significant Accounting Policies and Recent Accounting Pronouncements (Policies)</t>
  </si>
  <si>
    <t>Principles of Consolidation</t>
  </si>
  <si>
    <t xml:space="preserve">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t>
  </si>
  <si>
    <t>Use of Estimates</t>
  </si>
  <si>
    <t xml:space="preserve">Use of Estimates — These consolidated financial statements conform to accounting principles generally accepted in the United States of America (‘U.S. GAAP’), which require management to make estimates and assumptions that affect the reported amounts of assets and liabilities, disclosures of contingent assets and liabilities at the date of the financial statements and the reported amounts of revenues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t>
  </si>
  <si>
    <t>Going Concern</t>
  </si>
  <si>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si>
  <si>
    <t>Investments in Associates</t>
  </si>
  <si>
    <t xml:space="preserve">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 </t>
  </si>
  <si>
    <t>Cash and Cash Equivalents</t>
  </si>
  <si>
    <t>Cash and Cash Equivalents — Cash and cash equivalents primarily consist of time deposits with original maturities of 90 days or less. Willis Limited, our U.K. brokerage subsidiary regulated by the Financial Conduct Authority, is currently required to maintain $140 million in unencumbered and available financial resources, of which at least $79 million</t>
  </si>
  <si>
    <t>Fiduciary Assets and Liabilities</t>
  </si>
  <si>
    <t xml:space="preserve">Fiduciary Assets and Liabilities —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consolidated balance sheets as fiduciary assets. Fiduciary liabilities represent the obligations to remit fiduciary funds and fiduciary receivables to insurers or insureds. Certain of our health and welfare benefits administration outsourcing agreements require us to hold funds on behalf of clients to pay obligations on their behalf. These amounts are included in fiduciary assets and fiduciary liabilities on the consolidated balance sheets. </t>
  </si>
  <si>
    <t>Accounts Receivable</t>
  </si>
  <si>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t>
  </si>
  <si>
    <t xml:space="preserve">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t>
  </si>
  <si>
    <t>Foreign Currency</t>
  </si>
  <si>
    <t xml:space="preserve">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t>
  </si>
  <si>
    <t>Derivatives</t>
  </si>
  <si>
    <t xml:space="preserve">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 See </t>
  </si>
  <si>
    <t>Commitments, Contingencies and Accrued Liabilities</t>
  </si>
  <si>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t>
  </si>
  <si>
    <t xml:space="preserve">Share-Based Compensation — The Company has equity-based compensation plans that provide for grants of restricted stock units and stock options to employees and non-employee directors of the Company.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included as a component of equity on the Company’s consolidated balance sheets, as the ultimate payment of such awards will not be achieved through use of the Company’s cash or other assets. </t>
  </si>
  <si>
    <t xml:space="preserve">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 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t>
  </si>
  <si>
    <t>Operating Leases</t>
  </si>
  <si>
    <t xml:space="preserve">Operating Leases —Rentals payable on operating leases are charged on a straight-line basis to Other operating expenses in the consolidated statements of comprehensive income over the lease term. </t>
  </si>
  <si>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 Goodwill is tested for impairment annually as of October 1, and whenever indicators of impairment exist. Goodwill is tested at the reporting unit level, and the Company had nine reporting units as of October 1, 2017.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7 and 2016 have not resulted in any impairment charges.</t>
  </si>
  <si>
    <t>Pensions</t>
  </si>
  <si>
    <t xml:space="preserve">Pensions — The Company has multiple defined benefit pension and defined contribution plans. The net periodic cost of the Company’s defined benefit plans are measured on an actuarial basis using various methods and actuarial assumptions. The most significant assumptions are the discount rates (calculated from the 2016 fiscal year and forwar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 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t>
  </si>
  <si>
    <t>Revenue Recognition</t>
  </si>
  <si>
    <t xml:space="preserve">Revenue Recognition — Revenues include insurance commissions, fees in lieu of commission, fees for consulting services rendered, hosted and delivered software, survey sales, interest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as a cost of revenue. Taxes collected from customers and remitted to government authorities are recorded net and are excluded from revenue. Commissions and fees Commissions revenue. Brokerage commissions and fees negotiated in lieu of commissions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s consists of fees earned from providing consulting services. We recognize revenues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s for fixed-fee arrangements are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an additional payment for services performed through termination designed to recover our up-front cost of implement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on a straight-line basis. As a result, we do not recognize revenue during the implementation phase of an engagement. Delivered software. We deliver software under arrangements with clients who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fees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s when the results are delivered online and made available to our clients who have a contractual right to the data. If the data is updated more frequently than annually, we recognize the survey revenues ratably over the contractually stated period. Interest and other income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t>
  </si>
  <si>
    <t>Recent Accounting Pronouncements</t>
  </si>
  <si>
    <t>Recent Accounting Pronouncements Not yet adopted In May 2014, the Financial Accounting Standards Board (‘FASB’) issued Accounting Standard Update (‘ASU’) No. 2014-09, Revenue From Contracts With Customers . The new standard supersedes most current revenue recognition guidance and eliminates most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further guidance, examples and technical corrections for the implementation of ASU No. 2014-09. All related guidance has been codified into, and is now known as, Accounting Standards Codification (‘ASC’) 606. The guidance was effective for the Company at the beginning of its 2018 fiscal year, with early adoption permitted. As a result of analyzing our various revenue streams to determine the full impact this standard will have on our revenue recognition, cost deferral, systems and processes, the Company has determined the following: • The Company has adopted the standard using the modified retrospective approach on January 1, 2018, and has applied the new standard only to contracts that are not completed as of the transition date. • Certain revenue streams have accelerated revenue recognition timing. In particular, the revenue recognition for our Individual Marketplace (formerly Retiree &amp; Access Exchanges) has moved from monthly ratable recognition over the policy period, to the recognition upon placement of the policy. Consequently, the Company will now recognize the majority of one calendar year of expected commissions during its fourth quarter of the preceding calendar year. Therefore, at the adoption date, we have reflected an adjustment to retained earnings for the portion of the revenue that would otherwise have been recognized during our 2018 calendar year since our earnings process was largely completed during the fourth quarter of 2017. Additionally, the revenue recognition for proportional treaty broking commissions has moved from recognition upon the receipt of the monthly or quarterly statements, to the recognition of an estimate of expected commissions upon the policy effective date. Since the majority of revenue recognized historically based on these monthly or quarterly statements was received over a two-year period, we will reflect an adjustment to retained earnings at the adoption date for the portion of revenue that would otherwise have been recognized during our 2018 calendar year related to policies effective in 2017 or prior. • Revenue recognition for certain other revenue streams has changed from recognizing revenue at a point in time to recognizing revenue over time. Specifically, certain arrangements in our Health and Benefits broking business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 Our accounting for deferred costs will change. First, for those portions of the business that previously deferred costs (related to system implementation activities), the length of time over which we amortize those costs will extend to a longer estimated contract term. For 2017 calendar year and prior, these costs were amortized over a typical period of 3 - 5 years in accordance with the initial stated terms of the customer agreements. Second, other types of arrangements with associated costs now meet the criteria for cost deferral under ASC 606. This guidance will now apply to our broking arrangements and certain consulting engagements. We have calculated a retained earnings adjustment to reflect this cumulative change for contracts not complete as of the transition date. Although we are still finalizing the impact to retained earnings as of January 1, 2018, we expect the total range of adjustment, before the effect of taxes, to be an increase to retained earnings of $375 million to $475 million . In preparation for the additional disclosure requirements that will be included in our quarterly and annual filings beginning with our calendar year 2018 first quarter filing, we have implemented additional tools and technologies to support our revenue recognition and data collection processes. In February 2016, the FASB issued ASU No. 2016-02, Leases ,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its 2019 calendar year, at which time the Company will adopt it, although early adoption is permitted. While the Company continues to assess the impact of the ASU to its consolidated financial statements, the majority of its leases are currently considered operating leases and will be capitalized as a lease asset on its balance sheet with a related lease liability for the obligated lease payments. In August 2016, the FASB issued ASU No. 2016-15, Statement of Cash Flows - Classification of Certain Cash Receipts and Cash Payments , which amends guidance on presentation and classification of eight specific cash flow issues with the objective of reducing diversity in practice. The ASU became effective for the Company at the beginning of its 2018 calendar year, at which time the Company adopted it. Consistent with the transition guidance, the Company will reflect the new guidance as of the beginning of 2018 in our first quarter Form 10-Q. The Company is still assessing the impact of this ASU, but it believes the impact on its financial statements will be immaterial.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on testing dates after January 1, 2017, and the Company is still evaluating when to adopt this ASU. The Company does not expect an immediate impact to its consolidated financial statements upon adopting this ASU since the most recent Step 1 goodwill impairment test resulted in fair values in excess of carrying values for all reporting units at October 1, 2017. In March 2017, the FASB issued ASU No. 2017-07, Improving the Presentation of Net Periodic Pension Cost and Net Periodic Postretirement Benefit Cost , which requires entities to (1) disaggregate the current service-cost component from the other components of net benefit cost (the ‘other components’) and present it in the income statement with other current compensation costs for related employees and (2) present the other components elsewhere in the income statement and outside of income from operations if that subtotal is presented. In addition, the ASU requires entities to disclose the income statement lines that contain the other components if they are not presented or included in appropriately described separate lines. The ASU became effective for the Company on January 1, 2018, at which time the Company adopted it, and will apply the standard retrospectively beginning in its 2018 first quarter Form 10-Q. The Company has determined that, while the classification of some components of net benefit cost will change within the accompanying consolidated statement of comprehensive income, there is no material impact on its consolidated financial statements. In May 2017, the FASB issued ASU No. 2017-09, Stock Compensation - Scope of Modification Accounting ,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t which time the Company adopted it, and should be applied prospectively to an award modified on or after the adoption date. There is no immediate impact to the accompanying consolidated financial statements, until such time as an award may be modified in 2018 or forward. In August 2017, the FASB issued ASU No. 2017-12, Derivatives and Hedging: Targeted Improvements to Accounting for Hedging Activities , which provides amendments under six specific objectives to better align risk management activities and financial reporting, and to simplify disclosure, presentation, hedging and the testing and measurement of ineffectiveness. The ASU becomes effective for the Company on January 1, 2019. Early adoption is permitted, and any adjustments should be reflected as of the beginning of the fiscal year that includes that interim period. The Company is currently assessing when it will adopt this standard, and the impact that this standard will have on its consolidated financial statements. In February 2018, the FASB issued ASU No. 2018-02, Income Statement - Reporting Comprehensive Income: Reclassification of Certain Tax Effects from Accumulated Other Comprehensive Income, which allows for a reclassification from accumulated other comprehensive income to retained earnings for ‘stranded’ tax effects (those tax effects of items within accumulated other comprehensive income resulting from the historical corporate income tax rate reduction) resulting from the Tax Cuts and Jobs Act. The amendments within this ASU also require certain disclosures about stranded tax effects. The ASU becomes effective for the Company on January 1, 2019. Early adoption is permitted, and any adjustments should be reflected as of the beginning of the fiscal year that includes that interim period. The Company is currently assessing when it will adopt this standard, and the impact that this standard will have on its consolidated financial statements. Adopted In March 2016, the FASB issued ASU No. 2016-09, Compensation - Stock Compensation , which simplifies several aspects of the accounting for share-based payment transactions, including the income tax consequences, classification of awards as either equity or liabilities, and classification on the statement of cash flows. The ASU became effective for the Company on January 1, 2017. In accordance with the prospective adoption of the recognition of excess tax benefits and deficiencies in the consolidated statements of comprehensive income, we recognized a $7 million tax benefit in provision for income taxes during the year ended December 31, 2017 . In addition, we elected to prospectively adopt the amendment to present excess tax benefits on share-based compensation as an operating activity, resulting in the recognition of a $7 million excess tax benefit as an operating activity in the consolidated statement of cash flows for the year ended December 31, 2017 . We elected to continue to estimate expected forfeitures. We also retrospectively adopted the amendment to present cash payments to tax authorities in connection with shares withheld to meet statutory tax withholding requirements as a financing activity. As a result, these $13 million and $1 million uses of cash were reclassified from net cash from operating activities to net cash used in financing activities in the consolidated statement of cash flows for the years ended December 31, 2016 , and December 31, 2015 , respectively. In October 2016, the FASB issued ASU No. 2016-16, Accounting for Income Taxes: Intra-Entity Asset Transfers of Assets Other than Inventory , which amends guidance regarding the recognition of current and deferred income taxes for intra-entity asset transfers.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elected to early adopt this standard on January 1, 2017, and recorded a cumulative reduction to retained earnings of $3 million .</t>
  </si>
  <si>
    <t>Fair Value Measurements Fair Value Disclosures (Policies)</t>
  </si>
  <si>
    <t>Fair Value of Financial Instruments, Policy [Policy Text Block]</t>
  </si>
  <si>
    <t xml:space="preserve">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 </t>
  </si>
  <si>
    <t>Basis of Basis of Presentation, Significant Accounting Policies and Recent Accounting Pronouncements  (Tables)</t>
  </si>
  <si>
    <t>Schedule of Finite-Lived Intangible Assets Acquired as Part of Business Combination</t>
  </si>
  <si>
    <t>Acquired intangible assets are amortized over the following periods: Amortization basis Expected life (years) Client relationships In line with underlying cash flows 5 to 20 Software In line with underlying cash flows or straight-line basis 4 to 7 Product In line with underlying cash flows 17.5 Trademark and trade name Straight-line basis 14 to 25 Favorable agreements Straight-line basis 7 Management contracts Straight-line basis 18 The acquired intangible assets are attributable to the following categories: Valuation Methodology Amortization Basis Fair Value Expected Life (Years) Customer relationships Multiple period excess earnings In line with underlying cash flows $ 339 20 Software and other intangibles Cost of reproduction Straight-line basis 66 5 Trade name Relief from royalty Straight-line basis 35 14 $ 440 The acquired intangible assets are attributable to the following categories: Valuation Methodology Amortization Basis Fair Value Expected Life (Years) Customer relationships Multiple period excess earnings In line with underlying cash flows $ 2,221 15.0 Software - income approach Multiple period excess earnings In line with underlying cash flows or straight-line basis 567 6.4 Software - cost approach Cost of reproduction Straight-line basis 108 4.9 Product Multiple period excess earnings In line with underlying cash flows 42 17.5 IPR&amp;D (i) Multiple period excess earnings or cost of reproduction n/a 39 n/a Trade name Relief from royalty Straight-line basis 1,003 25.0 Favorable lease agreements Market approach Straight-line basis 11 6.5 $ 3,991 ____________________ (i) Represents individual in-process research and development (‘IPR&amp;D’) software components not placed into service as of the acquisition date. These assets were subsequently placed into service during the three months ended March 31, 2017, were reclassified into finite-lived software intangible assets, and are being amortized in line with underlying cash flows or on a straight-line basis.</t>
  </si>
  <si>
    <t>Merger, Acquisitions and Divestitures Merger, Acquisitions and Divestitures (Tables)</t>
  </si>
  <si>
    <t>Preliminary Calculation of Aggregate Merger Consideration</t>
  </si>
  <si>
    <t>The table below presents the final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t>
  </si>
  <si>
    <t>Schedule of Fair Values of the Identifiable Assets Acquired and Liabilities Assumed</t>
  </si>
  <si>
    <t>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 term debt, including current portion (iii) (740 ) Net assets acquired 8,731 Non-controlling interests acquired (8 ) Allocated aggregate Merger consideration $ 8,723 ____________________ (i) Includes $348 million in accounts payable, accrued liabilities and deferred revenue, $308 million in employee-related liabilities and $11 million in other current liabilities. (ii) Includes acquired contingent liabilities of $ 242 million . See Note 13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year term loan facility on January 4, 2016. The $340 million new term loan partially funded the $694 million Towers Watson pre-merger special dividend. The following table presents the Company’s allocation of the purchase price to the assets acquired and liabilities assumed based on their fair values: December 29, 2015 Cash and cash equivalents $ 87 Fiduciary assets 625 Accounts receivable, net 89 Goodwill 584 Intangible assets 440 Other assets 56 Fiduciary liabilities (625 ) Deferred revenue and accrued expenses (80 ) Short and long-term debt (80 ) Net deferred tax liabilities (87 ) Other liabilities (179 ) Net assets acquired 830 Decrease in paid-in capital for purchase of non-controlling interest 43 Non-controlling interest acquired (40 ) Purchase price allocation $ 833</t>
  </si>
  <si>
    <t>Schedule of Acquired Intangible Assets</t>
  </si>
  <si>
    <t>Unaudited Pro Forma Financial Information</t>
  </si>
  <si>
    <t>The following pro forma financial information is unaudited and is intended to reflect the impact of the Merger on Willis Towers Watson’s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comprehensive income,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Years ended December 31, Pro Forma As reported (Unaudited) 2016 2015 Total revenues $ 7,887 $ 7,492 Net income attributable to Willis Towers Watson $ 420 $ 640 Diluted earnings per share $ 3.04 $ 4.64</t>
  </si>
  <si>
    <t>Segment Information (Tables)</t>
  </si>
  <si>
    <t>Reconciliation of Revenue from Segments to Consolidated [Table Text Block]</t>
  </si>
  <si>
    <t>The table below presents segment commissions and fees, segment interest and other income, segment revenues, and segment operating income for our reportable segments for the years ended December 31, 2017, 2016, and 2015 . Years ended December 31, HCB CRB IRR BDA Total 2017 2016 2015 2017 2016 2015 2017 2016 2015 2017 2016 2015 2017 2016 2015 Segment commissions and fees $ 3,163 $ 3,100 $ 583 $ 2,625 $ 2,519 $ 2,332 $ 1,505 $ 1,475 $ 895 $ 729 $ 652 $ — $ 8,022 $ 7,746 $ 3,810 Segment interest and other income 29 17 1 23 28 17 30 59 1 — 2 — 82 106 19 Segment revenues $ 3,192 $ 3,117 $ 584 $ 2,648 $ 2,547 $ 2,349 $ 1,535 $ 1,534 $ 896 $ 729 $ 654 $ — $ 8,104 $ 7,852 $ 3,829 Segment operating income $ 781 $ 728 $ 119 $ 488 $ 463 $ 457 $ 365 $ 383 $ 207 $ 152 $ 119 $ — $ 1,786 $ 1,693 $ 783</t>
  </si>
  <si>
    <t>Net Operating Income of the Reported Segments</t>
  </si>
  <si>
    <t>The table below presents a reconciliation of the information reported by segment to the consolidated amounts reported for the years ended December 31, 2017, 2016, and 2015 , respectively: Years ended December 31, 2017 2016 2015 Revenues: Total segment revenues $ 8,104 $ 7,852 $ 3,829 Fair value adjustment to deferred revenue — (58 ) — Reimbursable expenses and other 98 93 — Total revenues $ 8,202 $ 7,887 $ 3,829 Total segment operating income $ 1,786 $ 1,693 $ 783 Fair value adjustment for deferred revenue — (58 ) — Amortization (581 ) (591 ) (76 ) Restructuring costs (132 ) (193 ) (126 ) Transaction and integration expenses (i) (269 ) (177 ) (73 ) Provision for Stanford and other significant litigation (11 ) (50 ) (70 ) Pension settlement and curtailment gains and losses (36 ) — — Unallocated, net (ii) (19 ) (73 ) (11 ) Income from operations 738 551 427 Interest expense 188 184 142 Other expense/(income), net 61 27 (55 ) Income from operations before income taxes and interest in earnings of associates $ 489 $ 340 $ 340 ____________________ (i) Includes transaction and integration expenses related to the Merger and the acquisition of Gras Savoye. (ii) Includes certain costs, primarily related to corporate functions which are not directly related to the segments, and certain differences between budgeted expenses determined at the beginning of the year and actual expenses that we report for U.S. GAAP purposes.</t>
  </si>
  <si>
    <t>Revenue and Long-lived Assets by Geographical Areas</t>
  </si>
  <si>
    <t>Below are our revenues and long-lived assets for Ireland, our country of domicile, countries with significant concentrations, and all other foreign countries for each of the years ended December 31, 2017 , 2016 and 2015 : Revenues Long-Lived Assets (i) 2017 2016 2015 2017 2016 2015 Ireland $ 107 $ 92 $ 64 $ 127 $ 114 $ 124 United States 3,821 3,395 1,597 9,988 11,400 1,759 United Kingdom 1,815 2,236 1,055 3,173 2,431 2,426 Rest of World 2,459 2,164 1,113 3,263 2,466 1,951 Total Foreign Countries 8,095 7,795 3,765 16,424 16,297 6,136 $ 8,202 $ 7,887 $ 3,829 $ 16,551 $ 16,411 $ 6,260 ____________________ (i) Long-Lived Assets do not include deferred tax assets.</t>
  </si>
  <si>
    <t>Restructuring Costs (Tables)</t>
  </si>
  <si>
    <t>Restructuring Cost and Reserve [Line Items]</t>
  </si>
  <si>
    <t>Analysis of the Cost for Restructuring</t>
  </si>
  <si>
    <t xml:space="preserve">An analysis of total restructuring costs recognized in the consolidated statements of comprehensive income, and the costs by segment, and costs attributable to corporate functions, for the years ended December 31, 2017 , 2016 and 2015 are as follows: HCB CRB IRR BDA Corporate Total Year ended December 31, 2017 Termination benefits $ — $ 25 $ 4 $ — $ 17 $ 46 Professional services and other (i) 3 63 6 — 14 86 Total $ 3 $ 88 $ 10 $ — $ 31 $ 132 Year ended December 31, 2016 Termination benefits $ 33 $ 26 $ 6 $ 1 $ 2 $ 68 Professional services and other (i) 4 81 4 — 36 125 Total $ 37 $ 107 $ 10 $ 1 $ 38 $ 193 Year ended December 31, 2015 Termination benefits $ 2 $ 24 $ 7 $ — $ 3 $ 36 Professional services and other (i) 1 57 2 — 30 90 Total $ 3 $ 81 $ 9 $ — $ 33 $ 126 ___________________ (i) Other includes salary and benefits, premises, and other expenses incurred to support the ongoing management and facilitation of the programs. Restructuring costs related to the Business Restructuring Program for the year ended December 31, 2016 by segment are as follows: HCB CRB IRR BDA Corporate Total (in millions) 2016 Termination benefits $ 32 $ 8 $ 3 $ 1 $ 1 $ 45 Professional services and other (i) 3 — — — — 3 Total $ 35 $ 8 $ 3 $ 1 $ 1 $ 48 ____________________ (i) Other includes salary and benefits, premises, and other expenses incurred to support the ongoing management and facilitation of the program. An analysis of the total cumulative restructuring costs recognized for the Operational Improvement Program from its commencement to December 31, 2017 by segment is as follows: HCB CRB IRR BDA Corporate Total 2014 Termination benefits $ — $ 15 $ 1 $ — $ — $ 16 Professional services and other (i) — 3 — — 17 20 2015 Termination benefits $ 2 $ 24 $ 7 $ — $ 3 $ 36 Professional services and other (i) 1 57 2 — 30 90 2016 Termination benefits $ 1 $ 18 $ 3 $ — $ 1 $ 23 Professional services and other (i) 1 81 4 — 36 122 2017 Termination benefits $ — $ 25 $ 4 $ — $ 19 $ 48 Professional services and other (i) 3 63 6 — 14 86 Total Termination benefits $ 3 $ 82 $ 15 $ — $ 23 $ 123 Professional services and other (i) 5 204 12 — 97 318 Total $ 8 $ 286 $ 27 $ — $ 120 $ 441 ____________________ (i) Other includes salary and benefits, premises, and other expenses incurred to support the ongoing management and facilitation of the program. </t>
  </si>
  <si>
    <t>Schedule of Restructuring Liability</t>
  </si>
  <si>
    <t>The changes in the Company’s liability under the Operational Improvement Program from its commencement to December 31, 2017 ,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 14 $ 7 $ 21 The changes in the Company’s liability under the Business Restructure Program from its commencement to December 31, 2017 , are as follows: Termination Benefits Professional Services and Other Total Balance at January 1, 2016 $ — $ — $ — Charges incurred 45 3 48 Cash payments (19 ) (3 ) (22 ) Balance at December 31, 2016 $ 26 $ — $ 26 Adjustment to prior charges incurred (2 ) — (2 ) Cash payments (23 ) — (23 ) Balance at December 31, 2017 $ 1 $ — $ 1</t>
  </si>
  <si>
    <t>Income Taxes (Tables)</t>
  </si>
  <si>
    <t>Income from continuing operations before income taxes and interest in earnings of associates by location of taxing jurisdiction</t>
  </si>
  <si>
    <t>An analysis of income/(loss) before income taxes by taxing jurisdiction is shown below: Years ended December 31, 2017 2016 2015 Ireland $ (23 ) $ (27 ) $ (61 ) U.S. (198 ) (311 ) (67 ) U.K. 31 123 65 Other jurisdictions 679 555 403 Total $ 489 $ 340 $ 340</t>
  </si>
  <si>
    <t>Provision for income taxes by location of the taxing jurisdiction</t>
  </si>
  <si>
    <t>The components of the income tax provision for/(benefit from) income from operations include: Years ended December 31, 2017 2016 2015 Current tax expense/(benefit): U.S. federal taxes $ 65 $ 35 $ 14 U.S. state and local taxes 7 14 1 U.K. corporation tax 14 28 — Other jurisdictions 99 71 51 Total current tax expense 185 148 66 Deferred tax expense/(benefit): U.S. federal taxes (268 ) (214 ) (113 ) U.S. state and local taxes 6 (5 ) (3 ) U.K. corporation tax (9 ) 10 14 Other jurisdictions (14 ) (35 ) 3 Total deferred tax benefit (285 ) (244 ) (99 ) Total benefit from income taxes $ (100 ) $ (96 ) $ (33 )</t>
  </si>
  <si>
    <t>Reconciliation between US federal income taxes at the statutory rate and the Company's provision for income taxes on continuing operations</t>
  </si>
  <si>
    <t>The reported income tax provision for /(benefit from)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7 2016 2015 INCOME FROM OPERATIONS BEFORE INCOME TAXES AND INTEREST IN EARNINGS OF ASSOCIATES $ 489 $ 340 $ 340 U.S. federal statutory income tax rate 35 % 35 % 35 % Income tax expense at U.S. federal tax rate 171 119 119 Adjustments to derive effective tax rate: Non-deductible expenses and dividends 68 15 32 Non-deductible acquisition costs 11 1 9 Disposal of non-deductible goodwill 11 2 3 Gain on re-measurement of equity interests — — (20 ) Impact of change in rate on deferred tax balances — (15 ) (5 ) Effect of foreign exchange and other differences 3 6 (1 ) Non-deductible Venezuelan foreign exchange loss 2 4 11 Changes in valuation allowances 13 (74 ) (104 ) Net tax effect of intra-group items (97 ) (98 ) (30 ) Tax differentials of non-U.S. jurisdictions (69 ) (80 ) (42 ) Tax differentials of U.S. state taxes and local taxes (6 ) 14 (2 ) Impact of U.S. Tax Reform (204 ) — — Other items, net (3 ) 10 (3 ) Benefit from income taxes $ (100 ) $ (96 ) $ (33 )</t>
  </si>
  <si>
    <t>Significant components of deferred income tax assets and liabilities and their balance sheet classifications</t>
  </si>
  <si>
    <t>Deferred income tax assets and liabilities included in the consolidated balance sheets at December 31, 2017 and 2016 are comprised of the following: December 31, 2017 2016 Deferred tax assets: Accrued expenses not currently deductible $ 131 $ 286 Net operating losses 145 116 Capital loss carryforwards 28 28 Accrued retirement benefits 339 467 Deferred compensation 69 83 Stock options 24 36 Financial derivative transactions 18 12 Gross deferred tax assets 754 1,028 Less: valuation allowance (162 ) (134 ) Net deferred tax assets $ 592 $ 894 Deferred tax liabilities: Cost of intangible assets, net of related amortization $ 929 $ 1,431 Cost of tangible assets, net of related depreciation 56 73 Prepaid retirement benefits 114 85 Accrued revenue not currently taxable 62 119 Deferred tax liabilities $ 1,161 $ 1,708 Net deferred tax liabilities $ 569 $ 814 During December 2017, the Company re-measured its U.S. deferred tax assets and liabilities as a result of U.S. Tax Reform to the newly enacted federal tax rate, which is 21% . The net deferred income tax assets are included in other non-current assets and the net deferred tax liabilities are included in deferred tax liabilities in our consolidated balance sheets. December 31, 2017 2016 Balance sheet classifications: Other non-current assets $ 46 $ 50 Deferred tax liabilities 615 864 Net deferred tax liability $ 569 $ 814</t>
  </si>
  <si>
    <t>Summary of Valuation Allowance</t>
  </si>
  <si>
    <t>An analysis of our valuation allowance is shown below. Years ended December 31, 2017 2016 2015 Balance at beginning of year $ 134 $ 187 $ 280 Additions charged against/(credited to) to costs and expenses 35 — — Additions charged against/(credited to) to other accounts — 21 2 Deductions (7 ) (74 ) (95 ) Balance at end of year $ 162 $ 134 $ 187</t>
  </si>
  <si>
    <t>Reconciliation of the beginning and ending amounts of unrecognized tax benefits</t>
  </si>
  <si>
    <t>A reconciliation of the beginning and ending balances of the liability for unrecognized tax benefits is as follows: 2017 2016 2015 Balance at beginning of year $ 56 $ 22 $ 19 Increases related to acquisitions — 33 8 Increases related to tax positions in prior years 2 1 1 Decreases related to tax positions in prior years (5 ) (9 ) (6 ) Decreases related to settlements — (1 ) — Decreases related to lapse in statute of limitations (2 ) (1 ) — Increases related to current year tax positions 9 11 2 Cumulative translation adjustment and other adjustments (1 ) — (2 ) Balance at end of year $ 59 $ 56 $ 22</t>
  </si>
  <si>
    <t>Summary of Income Tax Examinations</t>
  </si>
  <si>
    <t xml:space="preserve"> Open Tax Years U.S. — federal 2014 and forward U.S. — various states 2012 and forward U.K. 2010 and forward Ireland 2013 and forward France 2010 and forward Germany 2002 and forward Canada - federal 2010 and forward</t>
  </si>
  <si>
    <t>Fixed Assets (Tables)</t>
  </si>
  <si>
    <t>Property, Plant and Equipment</t>
  </si>
  <si>
    <t>The following table reflects changes in the net carrying amount of the components of fixed assets for the year ended December 31, 2017 and 2016: Furniture, Leasehold Land and Total Cost: at January 1, 2016 $ 724 $ 272 $ 95 $ 1,091 Additions 265 44 2 311 Acquisitions 109 95 — 204 Disposals (28 ) (8 ) — (36 ) Foreign exchange (61 ) (21 ) (7 ) (89 ) Cost: at December 31, 2016 1,009 382 90 1,481 Additions 303 91 — 394 Disposals (61 ) (21 ) — (82 ) Foreign exchange 49 16 4 69 Cost: at December 31, 2017 $ 1,300 $ 468 $ 94 $ 1,862 Depreciation: at January 1, 2016 $ (393 ) $ (94 ) $ (41 ) $ (528 ) Depreciation expense (119 ) (55 ) (4 ) (178 ) Disposals 17 5 — 22 Foreign exchange 31 7 4 42 Depreciation: at December 31, 2016 (464 ) (137 ) (41 ) (642 ) Depreciation expense (i) (199 ) (47 ) (6 ) (252 ) Disposals 37 14 — 51 Foreign exchange (26 ) (6 ) (2 ) (34 ) Depreciation: at December 31, 2017 $ (652 ) $ (176 ) $ (49 ) $ (877 ) Net book value: At December 31, 2016 $ 545 $ 245 $ 49 $ 839 At December 31, 2017 $ 648 $ 292 $ 45 $ 985</t>
  </si>
  <si>
    <t>Capital Leases</t>
  </si>
  <si>
    <t>Included within land and buildings are the following assets held under capital leases: December 31, 2017 2016 Capital leases $ 31 $ 32 Accumulated depreciation (14 ) (12 ) $ 17 $ 20</t>
  </si>
  <si>
    <t>Goodwill and Other Intangible Assets (Tables)</t>
  </si>
  <si>
    <t>Components of Goodwill</t>
  </si>
  <si>
    <t xml:space="preserve">The components of goodwill are outlined below for the years ended December 31, 2017 and 2016 : HCB CRB IRR BDA Total Balance at December 31, 2015 Goodwill, gross $ 986 $ 2,212 $ 1,031 $ — $ 4,229 Accumulated impairment losses (130 ) (362 ) — — (492 ) Goodwill, net - December 31, 2015 856 1,850 1,031 — 3,737 Purchase price allocation adjustments 8 5 (7 ) — 6 Goodwill acquired during the period (i) 3,458 — 770 2,557 6,785 Goodwill disposed of during the period — (5 ) — — (5 ) Foreign exchange (40 ) (34 ) (36 ) — (110 ) Balance at December 31, 2016 Goodwill, gross $ 4,412 $ 2,178 $ 1,758 $ 2,557 $ 10,905 Accumulated impairment losses (130 ) (362 ) — — (492 ) Goodwill, net - December 31, 2016 4,282 1,816 1,758 2,557 10,413 Goodwill reassigned in segment realignment (ii) (113 ) 13 100 — — Goodwill acquired during the period — 8 — — 8 Goodwill disposed of during the period (31 ) (5 ) (27 ) — (63 ) Foreign exchange 74 67 20 — 161 Balance at December 31, 2017 Goodwill, gross 4,342 2,261 1,851 2,557 11,011 Accumulated impairment losses (130 ) (362 ) — — (492 ) Goodwill, net - December 31, 2017 $ 4,212 $ 1,899 $ 1,851 $ 2,557 $ 10,519 ____________________ (i) Goodwill acquired consists primarily of goodwill recognized from the Merger. (ii) Represents the reallocation of goodwill related to certain businesses which were realigned among the segments as of January 1, 2017. See Note 4 — Segment Information for further information. </t>
  </si>
  <si>
    <t>Changes in the Net Carrying Amount of the Components of Finite-Lived Intangible Assets</t>
  </si>
  <si>
    <t xml:space="preserve">The following table reflects changes in the net carrying amount of the components of finite-lived intangible assets for the year ended December 31, 2017 : Balance at December 31, 2016 Intangible assets acquired Intangible assets disposed Amortization (ii) Foreign Exchange Balance at December 31, 2017 Client relationships $ 2,655 $ 13 $ (44 ) $ (379 ) $ 97 $ 2,342 Management contracts 54 — — (4 ) 6 56 Software (i) 570 36 — (150 ) 17 473 Trademark and trade name 1,006 — (1 ) (44 ) 5 966 Product 33 — — (3 ) 3 33 Favorable agreements 11 1 — (2 ) — 10 Other 3 — — (1 ) — 2 Total amortizable intangible assets $ 4,332 $ 50 $ (45 ) $ (583 ) $ 128 $ 3,882 ____________________ (i) All in-process research and development intangible assets acquired as part of the Merger on January 4, 2016 of $39 million ( $36 million at the date placed into service due to changes in foreign currency exchange rates) have been placed into service during the year ended December 31, 2017 and have been included as intangible assets acquired in this presentation. (ii) Amortization associated with favorable lease agreements is recorded in Other operating expenses in the consolidated statements of comprehensive income. The following table reflects changes in the net carrying amount of the components of finite-lived intangible assets for the year ended December 31, 2016 : Balance as of December 31, 2015 Purchase price allocation adjustments Intangible assets acquired Intangible assets disposed Amortization (ii) Foreign Exchange Balance as of December 31, 2016 Client relationships $ 920 2 $ 2,222 $ (5 ) $ (395 ) $ (89 ) $ 2,655 Management contracts 62 — — — (4 ) (4 ) 54 Software (i) 77 (13 ) 675 — (142 ) (27 ) 570 Trademark and trade name 50 1 1,003 — (45 ) (3 ) 1,006 Product — — 42 — (3 ) (6 ) 33 Favorable agreements 2 — 11 — (2 ) — 11 Other 4 — — — (2 ) 1 3 Total amortizable intangible assets $ 1,115 (10 ) $ 3,953 $ (5 ) $ (593 ) $ (128 ) $ 4,332 ____________________ (i) In-process research and development intangible assets acquired as part of the Merger on January 4, 2016 of $39 million ( $36 million at December 31, 2016) had not yet been placed in service and are not included in this presentation. (ii) Amortization associated with favorable agreements is recorded in Other operating expenses in the consolidated statements of comprehensive income. </t>
  </si>
  <si>
    <t>Schedule of Carrying Values of Finite-Lived Intangible Assets and Liabilities</t>
  </si>
  <si>
    <t>The following table reflects the carrying value of finite-lived intangible assets and liabilities at December 31, 2017 and December 31, 2016 : December 31, 2017 December 31, 2016 Gross Carrying Amount Accumulated Amortization Gross Carrying Amount Accumulated Amortization Client relationships $ 3,462 $ (1,120 ) $ 3,396 $ (741 ) Management contracts 68 (12 ) 62 (8 ) Software 764 (291 ) 711 (141 ) Trademark and trade name 1,055 (89 ) 1,051 (45 ) Product 39 (6 ) 36 (3 ) Favorable agreements 14 (4 ) 13 (2 ) Other 6 (4 ) 6 (3 ) Total finite-lived assets $ 5,408 $ (1,526 ) $ 5,275 $ (943 ) Unfavorable agreements $ 34 $ (8 ) $ 34 $ (5 ) Total finite-lived intangible liabilities $ 34 $ (8 ) $ 34 $ (5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next five years and thereafter: Year ending December 31, Amortization Rent offset 2018 $ 535 $ (4 ) 2019 479 (2 ) 2020 426 (3 ) 2021 348 (2 ) 2022 289 (2 ) Thereafter 1,795 (3 ) Total $ 3,872 $ (16 )</t>
  </si>
  <si>
    <t>Derivative Financial Instruments (Tables)</t>
  </si>
  <si>
    <t>Schedule of Derivative Instruments, Effect on Other Comprehensive Income (Loss) [Table Text Block]</t>
  </si>
  <si>
    <t>The effects of the material derivative instruments that are designated as hedging instruments on the consolidated statements of comprehensive income for the years ended December 31, 2017, 2016 and 2015 are as follows: Gain/(loss) recognized in OCI Location (Loss)/gain reclassified Location of (loss)/gain recognized in income (Loss)/gain recognized 2017 2016 2015 2017 2016 2015 2017 2016 2015 Foreign exchange contracts $ 39 $ (127 ) $ (38 ) Other expense/(income), net $ (53 ) $ (42 ) $ 4 Interest expense $ (1 ) $ (1 ) $ 1</t>
  </si>
  <si>
    <t>Schedule of Derivative Instruments</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Additional information regarding our derivative financial instruments can be found in Note 2 — Basis of Presentation, Significant Accounting Policies and Recent Accounting Pronouncements , Note 11 — Fair Value Measurements and Note 16 — Accumulated Other Comprehensive Loss . Interest Rate Risk - Investment Income As a result of the Company’s operating activities, the Company holds fiduciary funds. The Company earns interest on these funds, which is included in the Company’s consolidated financial statements in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 were designated as hedging instruments at December 31, 2017 and December 31, 2016 and had net fair value liabilities of $1 million and nil , respectively. Foreign Currency Risk Certain non-U.S. subsidiaries receive revenues and incur expenses in currencies other than their functional currency, and as a result, the foreign subsidiary’s functional currency revenues will fluctuate as the currency rates change. Additionally, the forecast Pounds sterling expenses of our London brokerage market operations may exceed their Pounds sterling revenues, and they may also hold a significant net Pounds sterling asset or liability position in the consolidated balance sheet. To reduce such variability, we use foreign exchange contracts to hedge against this currency risk. These derivatives were designated as hedging instruments and at December 31, 2017 and December 31, 2016 had total notional amounts of $937 million and $945 million , respectively, and net fair value liabilities of $21 million and $110 million , respectively. At December 31, 2017 , the Company estimates, based on current interest and exchange rates, there will be $26 million of net derivative losses on forward exchange rates, interest rate swaps, and treasury locks reclassified from accumulated other comprehensive income/(loss) into earnings within the next twelve months as the forecast transactions affect earnings. At December 31, 2017 , our longest outstanding maturity was 2.9 years. The effects of the material derivative instruments that are designated as hedging instruments on the consolidated statements of comprehensive income for the years ended December 31, 2017, 2016 and 2015 are as follows: Gain/(loss) recognized in OCI Location (Loss)/gain reclassified Location of (loss)/gain recognized in income (Loss)/gain recognized 2017 2016 2015 2017 2016 2015 2017 2016 2015 Foreign exchange contracts $ 39 $ (127 ) $ (38 ) Other expense/(income), net $ (53 ) $ (42 ) $ 4 Interest expense $ (1 ) $ (1 ) $ 1 We also enter into foreign currency transactions, primarily to hedge certain intercompany loans. These derivatives are not generally designated as hedging instruments and at December 31, 2017 and December 31, 2016 , we had notional amounts of $971 million and $630 million , respectively, and had a net fair value asset of $3 million , and a net fair value liability of $8 million , respectively. The effects of derivatives that have not been designated as hedging instruments on the consolidated statements of comprehensive income for the years ended December 31, 2017 , 2016 and 2015 are as follows: Derivatives not designated as hedging instruments: Location of gain/(loss) recognized in income Gain/(loss) recognized 2017 2016 2015 Foreign exchange contracts Other expense/(income), net $ 11 $ (3 ) $ (3 )</t>
  </si>
  <si>
    <t>Debt (Tables)</t>
  </si>
  <si>
    <t>Schedule of Debt</t>
  </si>
  <si>
    <t>Short-term debt and current portion of long-term debt consists of the following: December 31, 2017 2016 6.200% senior notes due 2017 $ — $ 394 Current portion of 7-year term loan facility — 22 Current portion of term loan due 2019 85 85 Short-term borrowing under bank overdraft arrangement — 5 Other debt — 2 $ 85 $ 508 Long-term debt consists of the following: December 31, 2017 2016 Revolving $1.25 billion credit facility $ 884 $ — Revolving $800 million credit facility — 238 7-year term loan facility — 196 Term loan due 2019 84 169 7.000% senior notes due 2019 186 186 5.750% senior notes due 2021 497 496 3.500% senior notes due 2021 447 446 2.125% senior notes due 2022 (i) 644 565 4.625% senior notes due 2023 248 247 3.600% senior notes due 2024 645 — 4.400% senior notes due 2026 544 543 6.125% senior notes due 2043 271 271 $ 4,450 $ 3,357</t>
  </si>
  <si>
    <t>Schedule of Maturities of Long-term Debt</t>
  </si>
  <si>
    <t>The following table summarizes the maturity of our debt, interest on senior notes and excludes any reduction for debt issuance costs: 2018 2019 2020 2021 2022 Thereafter Total Senior notes $ — $ 187 $ — $ 950 $ 644 $ 1,725 $ 3,506 Interest on senior notes 147 144 134 107 82 464 1,078 Term loans 85 85 — — — — 170 RCF — — — — 884 — 884 Total $ 232 $ 416 $ 134 $ 1,057 $ 1,610 $ 2,189 $ 5,638</t>
  </si>
  <si>
    <t>Schedule Of Debt Interest Expense</t>
  </si>
  <si>
    <t>The following table shows an analysis of the interest expense for the years ended December 31: Years ended December 31, 2017 2016 2015 Senior notes $ 148 $ 139 $ 114 Term loans 8 17 5 RCF 17 10 6 WSI revolving credit facility 1 2 2 Other (i) 14 16 15 Total interest expense $ 188 $ 184 $ 142 ________________________ (i) Other primarily includes debt issuance costs, interest expense on capitalized leases and accretion on deferred and contingent consideration.</t>
  </si>
  <si>
    <t>Fair Value Measurements (Tables)</t>
  </si>
  <si>
    <t>Schedule of Assets and Liabilities Measured at Fair Value on Recurring Basis</t>
  </si>
  <si>
    <t xml:space="preserve">The following tables present our assets and liabilities measured at fair value on a recurring basis at December 31, 2017 and December 31, 2016 : Balance Sheet Location Fair Value Measurements on a Recurring Basis at December 31, 2017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Balance Sheet Location Fair Value Measurements on a Recurring Basis at December 31,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____________________ (i) See Note 9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 used on our material contingent consideration calculations was 9.64% and 10.76% at December 31, 2017 and December 31, 2016, respectively. Using different probability weightings and discount rates could result in an increase or decrease of the contingent consideration payable. </t>
  </si>
  <si>
    <t>Fair Value, Liabilities Measured on Recurring Basis, Unobservable Input Reconciliation</t>
  </si>
  <si>
    <t>The following table summarizes the change in fair value of the Level 3 liabilities: Fair Value Measurements Using Significant Unobservable Inputs (Level 3) December 31, 2017 Balance at December 31, 2016 $ 55 Obligations assumed — Net sales (7 ) Payments (10 ) Realized and unrealized gains 9 Foreign exchange 4 Balance at December 31, 2017 $ 51</t>
  </si>
  <si>
    <t>Schedule of Liabilities Whose Carrying Values Differ From the Fair Value and are Not Measured on a Recurring Basis</t>
  </si>
  <si>
    <t>The following tables present our liabilities not measured at fair value on a recurring basis at December 31, 2017 and 2016 : December 31, 2017 December 31, 2016 Carrying Value Fair Value Carrying Value Fair Value Liabilities: Short-term debt and current portion of long-term debt $ 85 $ 85 $ 508 $ 513 Long-term debt $ 4,450 $ 4,706 $ 3,357 $ 3,504</t>
  </si>
  <si>
    <t>Retirement Benefits (Tables)</t>
  </si>
  <si>
    <t>Schedule of Changes in Projected Benefit Obligations</t>
  </si>
  <si>
    <t>The following schedules provide information concerning the defined benefit pension plans and PRW plan as of and for the years ended December 31, 2017 and 2016 : 2017 2016 U.S. U.K. Other PRW U.S. U.K. Other PRW Change in Benefit Obligation Benefit obligation, beginning of year $ 4,169 $ 3,899 $ 732 $ 113 $ 976 $ 2,881 $ 184 $ — Service cost 66 32 20 — 59 24 19 1 Interest cost 139 93 17 4 137 114 18 3 Employee contributions 6 1 — 6 — 1 — 7 Actuarial losses 293 2 5 14 151 852 61 4 Settlements (16 ) (138 ) (1 ) — — (12 ) (61 ) — Benefits paid (181 ) (93 ) (29 ) (14 ) (166 ) (130 ) (24 ) (14 ) Business combinations — — — — 3,012 842 530 112 Transfers in — — 1 — — — 1 — Foreign currency changes — 369 77 — — (673 ) 4 — Benefit obligation, end of year $ 4,476 $ 4,165 $ 822 $ 123 $ 4,169 $ 3,899 $ 732 $ 113 Change in Plan Assets Fair value of plan assets, beginning of year $ 3,280 $ 4,360 $ 467 $ 4 $ 749 $ 3,478 $ 158 $ — Actual return on plan assets 464 290 42 — 153 782 26 — Employer contributions 101 66 34 6 91 106 39 7 Employee contributions 6 1 — 6 — 1 — 7 Settlements (16 ) (138 ) (1 ) — — (12 ) (58 ) — Benefits paid (181 ) (93 ) (29 ) (14 ) (166 ) (130 ) (24 ) (14 ) Business combinations — — — — 2,453 906 321 4 Transfers in — — 1 — — — 1 — Foreign currency adjustment — 424 48 — — (771 ) 4 — Fair value of plan assets, end of year $ 3,654 $ 4,910 $ 562 $ 2 $ 3,280 $ 4,360 $ 467 $ 4 Funded status at end of year $ (822 ) $ 745 $ (260 ) $ (121 ) $ (889 ) $ 461 $ (265 ) $ (109 ) Accumulated Benefit Obligation $ 4,476 $ 4,165 $ 790 $ 123 $ 4,169 $ 3,899 $ 696 $ 113 Components on the Consolidated Balance Sheet Pension benefits assets $ — $ 754 $ 17 $ — $ — $ 478 $ 10 $ — Current liability for pension benefits $ (40 ) $ — $ (6 ) $ (5 ) $ (47 ) $ — $ (7 ) $ (3 ) Non-current liability for pension benefits $ (782 ) $ (9 ) $ (271 ) $ (116 ) $ (842 ) $ (17 ) $ (268 ) $ (106 ) $ (822 ) $ 745 $ (260 ) $ (121 ) $ (889 ) $ 461 $ (265 ) $ (109 )</t>
  </si>
  <si>
    <t>Schedule of Amounts Recognized in Other Comprehensive Income (Loss)</t>
  </si>
  <si>
    <t>Amounts recognized in accumulated other comprehensive loss as of December 31, 2017 and 2016 consist of: 2017 2016 U.S. U.K. Other PRW U.S. U.K. Other PRW Net actuarial loss $ 663 $ 909 $ 79 $ 19 $ 603 $ 918 $ 80 $ 4 Net prior service gain — (142 ) — — — (147 ) — — Accumulated other comprehensive loss $ 663 $ 767 $ 79 $ 19 $ 603 $ 771 $ 80 $ 4</t>
  </si>
  <si>
    <t>Schedule of Benefit Obligations in Excess of Fair Value of Plan Assets</t>
  </si>
  <si>
    <t>The following table presents the projected benefit obligation and fair value of plan assets for our plans that have a projected benefit obligation in excess of plan assets as of December 31, 2017 and 2016 : 2017 2016 U.S. U.K. Other U.S. U.K. Other Projected benefit obligation at end of year $ 4,476 $ 10 $ 758 $ 4,169 $ 843 $ 686 Fair value of plan assets at end of year $ 3,654 $ — $ 481 $ 3,280 $ 825 $ 411</t>
  </si>
  <si>
    <t>Schedule of Accumulated Benefit Obligations in Excess of Fair Value of Plan Assets</t>
  </si>
  <si>
    <t>The following table presents the projected benefit obligation, accumulated benefit obligation and fair value of plan assets for our plans that have an accumulated benefit obligation in excess of plan assets as of December 31, 2017 and 2016 . 2017 2016 U.S. U.K. Other U.S. U.K. Other Projected benefit obligation at end of year $ 4,476 $ 10 $ 758 $ 4,169 $ 843 $ 686 Accumulated benefit obligation at end of year $ 4,476 $ 10 $ 726 $ 4,169 $ 843 $ 650 Fair value of plan assets at end of year $ 3,654 $ — $ 481 $ 3,280 $ 825 $ 411</t>
  </si>
  <si>
    <t>Schedule of Net Periodic Benefit Cost</t>
  </si>
  <si>
    <t>The components of the net periodic benefit income and other amounts recognized in other comprehensive (income)/loss for the years ended December 31, 2017, 2016 and 2015 for the defined benefit pension and PRW plans are as follows: 2017 2016 2015 U.S. U.K. Other PRW U.S. U.K. Other PRW U.S. U.K. Other PRW Components of net periodic benefit (income)/cost: Service cost $ 66 $ 32 $ 20 $ — $ 59 $ 24 $ 19 $ 1 $ — $ 33 $ 3 $ — Interest cost 139 93 17 4 137 114 18 3 41 107 3 — Expected return on plan assets (245 ) (284 ) (30 ) — (240 ) (253 ) (27 ) — (57 ) (230 ) (3 ) — Amortization of unrecognized prior service credit — (18 ) — — — (19 ) — — — (18 ) — — Amortization of unrecognized actuarial loss 13 53 2 — 12 42 — — 11 36 1 — Settlement 1 37 1 — — — 5 — — — — — Curtailment gain — — — — — — — — — (5 ) — — Net periodic benefit (income)/cost $ (26 ) $ (87 ) $ 10 $ 4 $ (32 ) $ (92 ) $ 15 $ 4 $ (5 ) $ (77 ) $ 4 $ — Other changes in plan assets and benefit obligations recognized in other comprehensive loss/(income): Net actuarial loss/(gain) $ 74 $ (4 ) $ (7 ) $ 14 $ 238 $ 323 $ 62 $ 4 $ (16 ) $ 59 $ (5 ) $ — Amortization of unrecognized actuarial loss (13 ) (53 ) (2 ) — (12 ) (42 ) — — (11 ) (36 ) (1 ) — Prior service gain — — — — — — — — — (215 ) — — Amortization of unrecognized prior service credit — 18 — — — 19 — — — 18 — — Settlement (1 ) (37 ) (1 ) — — — (8 ) — — — — — Curtailment loss — — — — — — — — — 18 — — Total recognized in other comprehensive loss/(income) 60 (76 ) (10 ) 14 226 300 54 4 (27 ) (156 ) (6 ) — Total recognized in net periodic benefit (income)/cost and other comprehensive loss/(income) $ 34 $ (163 ) $ — $ 18 $ 194 $ 208 $ 69 $ 8 $ (32 ) $ (233 ) $ (2 ) $ —</t>
  </si>
  <si>
    <t>Schedule of Amounts in Accumulated Other Comprehensive Income (Loss) to be Recognized over Next Fiscal Year</t>
  </si>
  <si>
    <t>The estimated net actuarial loss and prior service gain for the defined benefit plans that will be amortized from accumulated other comprehensive loss into net periodic benefit cost over the next fiscal year are: For the Year Ended December 31, 2018 U.S. U.K Other PRW Estimated net actuarial loss $ 11 $ 47 $ 2 $ 1 Prior service gain $ — $ (19 ) $ — $ —</t>
  </si>
  <si>
    <t>Schedule of Assumptions Used</t>
  </si>
  <si>
    <t>The assumptions used to determine net periodic benefit cost for the fiscal years ended December 31, 2017, 2016, and 2015 were as follows: Years ended December 31, 2017 2016 2015 U.S. U.K. Other PRW U.S. U.K. Other PRW U.S. U.K. Other PRW Discount rate (i) N/A N/A N/A N/A N/A N/A N/A N/A 3.9 % 3.6 % 2.3 % — % Discount rate - PBO 4.0 % 2.6 % 2.7 % 4.0 % 4.2 % 3.8 % 3.2 % 4.2 % N/A N/A N/A — % Discount rate - service cost 3.9 % 2.6 % 3.0 % 3.9 % 3.9 % 3.8 % 3.4 % 4.1 % N/A N/A N/A — % Discount rate - interest cost on service cost 3.2 % 2.4 % 2.8 % 3.5 % 3.2 % 3.8 % 3.1 % 3.5 % N/A N/A N/A — % Discount rate - interest cost on PBO 3.4 % 2.3 % 2.3 % 3.3 % 3.4 % 3.4 % 2.8 % 3.3 % N/A N/A N/A — % Expected long-term rate of return on assets 7.6 % 6.3 % 6.1 % 2.0 % 7.6 % 6.2 % 6.1 % 2.0 % 7.3 % 6.5 % 3.3 % — % Rate of increase in compensation levels 4.3 % 3.2 % 2.3 % N/A 4.3 % 3.2 % 2.3 % N/A N/A 2.9 % 2.2 % — % Healthcare cost trend Initial rate 7.0 % 7.0 % N/A Ultimate rate 5.0 % 5.0 % N/A Year reaching ultimate rate 2022 2022 N/A ____________________ (i) This discount rate represents the assumption to determine net periodic benefit cost prior to the Company’s use of the granular approach to calculating service and interest cost which began for the 2016 fiscal year. The following tables present the assumptions used in the valuation to determine the projected benefit obligation for the fiscal years ended December 31, 2017 and 2016 : December 31, 2017 December 31, 2016 U.S. U.K. Other PRW U.S. U.K. Other PRW Discount rate 3.6 % 2.6 % 2.6 % 3.5 % 4.0 % 2.6 % 2.7 % 4.0 % Rate of increase in compensation levels 4.3 % 3.0 % 2.3 % N/A 4.3 % 3.2 % 2.3 % N/A</t>
  </si>
  <si>
    <t>Schedule of Allocation of Plan Assets</t>
  </si>
  <si>
    <t>The fair values of our U.S. plan assets by asset category at December 31, 2017 and 2016 are as follows: December 31, 2017 December 31, 2016 Level 1 Level 2 Level 3 Total Level 1 Level 2 Level 3 Total Asset category: Cash $ 10 $ — $ — $ 10 $ 3 $ — $ — $ 3 Short-term securities — 283 — 283 — 33 — 33 Equity securities 202 — — 202 253 8 — 260 Government bonds 10 — — 10 10 — — 10 Corporate bonds — 193 — 193 — 169 — 170 Other fixed income — 20 — 20 — 19 — 19 Pooled / commingled funds — — — 1,922 — — — 1,665 Mutual funds 1 — — 1 183 — — 183 Private equity — — — 287 — — — 234 Hedge funds — — — 724 — — — 692 Total assets $ 223 $ 496 $ — $ 3,652 $ 449 $ 229 $ — $ 3,269 The fair values of our U.K. plan assets by asset category at December 31, 2017 and 2016 are as follows: December 31, 2017 December 31, 2016 Level 1 Level 2 Level 3 Total Level 1 Level 2 Level 3 Total Asset category: Cash $ 92 $ — $ — $ 92 $ 49 $ — $ — $ 49 Equity securities 24 — — 24 374 8 — 382 Government bonds 1,841 — — 1,841 1,184 — — 1,184 Corporate bonds — 224 — 224 — 118 — 118 Other fixed income — 246 — 246 — 216 — 216 Pooled / commingled funds — — — 2,294 — — — 1,677 Mutual funds — — — 8 — — — 11 Private equity — — — 32 — — — 40 Derivatives — 102 — 102 — 73 — 73 Real estate — — — 218 — — — 197 Hedge funds — — — 393 — — — 426 Total assets $ 1,957 $ 572 $ — $ 5,474 $ 1,607 $ 415 $ — $ 4,373 Liability category: Repurchase agreements — 549 — 549 — — — — Derivatives — 16 — 16 — 14 — 14 Net assets $ 1,957 $ 7 $ — $ 4,909 $ 1,607 $ 401 $ — $ 4,359 The fair values of our Other plan assets by asset category at December 31, 2017 and 2016 are as follows: December 31, 2017 December 31, 2016 Level 1 Level 2 Level 3 Total Level 1 Level 2 Level 3 Total Asset category: Cash $ 5 $ — $ — $ 5 $ 17 $ — $ — $ 17 Pooled / commingled funds — — — 327 — — — 214 Mutual funds — — — 209 — — — 224 Insurance contracts — — 19 19 — — 17 17 Total assets $ 5 $ — $ 19 $ 560 $ 17 $ — $ 17 $ 472 The Company’s pension plan asset target allocations as of December 31, 2017 were as follows: U.S. U.K. Canada Germany Ireland Asset Category Willis Towers Watson Willis Towers Watson Miller Towers Watson Towers Watson Willis Towers Watson Equity securities 35 % 23 % 33 % 11 % 33 % 60 % 30 % 32 % 71 % Debt securities 54 % 43 % 47 % 56 % 55 % 40 % 51 % 27 % 29 % Real estate 11 % 6 % 2 % — % — % — % — % 3 % — % Other — % 28 % 18 % 33 % 12 % — % 19 % 38 % — % Total 100 % 100 % 100 % 100 % 100 % 100 % 100 % 100 % 100 %</t>
  </si>
  <si>
    <t>Schedule of Net Plan Investments Reconciliation To Total Fair Value Of Plan Assets</t>
  </si>
  <si>
    <t>The following table reconciles the net plan investments to the total fair value of the plan assets: December 31, 2017 2016 Net assets held in investments $ 9,121 $ 8,100 PRW plan assets 2 3 Net receivable for investments purchased 2 3 Dividend and interest receivable 3 3 Fair value of plan assets $ 9,128 $ 8,109</t>
  </si>
  <si>
    <t>Schedule of Effect of Significant Unobservable Inputs, Changes in Plan Assets</t>
  </si>
  <si>
    <t>The following table sets forth a summary of changes in the fair value of the plans’ Level 3 assets for the fiscal year ended December 31, 2017 : Level 3 Roll Forward Beginning balance at December 31, 2016 $ 17 Foreign exchange 2 Ending balance at December 31, 2017 $ 19</t>
  </si>
  <si>
    <t>Schedule of Accumulated and Projected Benefit Obligations</t>
  </si>
  <si>
    <t>The following table sets forth our projected pension contributions to our qualified plans for fiscal year 2018, as well as the pension contributions to our qualified plans in fiscal years 2017 and 2016: 2018 2017 2016 U.S. $ 50 $ 50 $ 50 U.K. $ 81 $ 65 $ 105 Other $ 13 $ 13 $ 29</t>
  </si>
  <si>
    <t>Schedule of Expected Benefit Payments</t>
  </si>
  <si>
    <t>Expected benefit payments from our defined benefit pension plans to current plan participants, including the effect of their expected future service, as appropriate, are as follows: Benefit Payments Fiscal Year U.S. U.K. Other PRW Total 2018 230 112 36 16 394 2019 236 111 26 17 390 2020 245 117 27 18 407 2021 249 127 29 19 424 2022 260 129 36 20 445 Years 2023 – 2027 1,386 764 179 117 2,446 $ 2,606 $ 1,360 $ 333 $ 207 $ 4,506</t>
  </si>
  <si>
    <t>Commitments and Contingencies (Tables)</t>
  </si>
  <si>
    <t>Future minimum rental commitments under all non-cancellable operating lease agreements</t>
  </si>
  <si>
    <t>As of December 31, 2017 , the aggregate future minimum rental commitments under all non-cancellable operating lease agreements are as follows: Gross rental Rentals from Net rental 2018 $ 204 $ (16 ) $ 188 2019 191 (13 ) 178 2020 165 (13 ) 152 2021 138 (10 ) 128 2022 120 (4 ) 116 Thereafter 585 (5 ) 580 Total $ 1,403 $ (61 ) $ 1,342</t>
  </si>
  <si>
    <t>Supplementary Information for Certain Balance Sheet Accounts (Tables)</t>
  </si>
  <si>
    <t>Schedule of Accounts Receivable, Net</t>
  </si>
  <si>
    <t>Accounts receivable, net consists of the following: December 31, December 31, Billed, net of allowance for doubtful debts of $45 million and $40 million $ 1,933 $ 1,789 Accrued and unbilled, at estimated net realizable value 313 291 Accounts receivable, net $ 2,246 $ 2,080</t>
  </si>
  <si>
    <t>Schedule of Credit Losses for Financing Receivables, Current</t>
  </si>
  <si>
    <t>Accounts receivable are stated at estimated net realizable values. The provisions, shown below as of the end of each period, are recorded as the amounts considered by management to be sufficient to meet probable future losses related to uncollectible accounts. December 31, December 31, December 31, Balance at beginning of year $ 40 $ 22 $ 12 Additions charged to costs and expenses 17 36 5 Charges to other accounts - acquisitions — 8 11 Deductions/other movements (9 ) (27 ) (7 ) Foreign exchange (3 ) 1 1 Balance at end of year $ 45 $ 40 $ 22</t>
  </si>
  <si>
    <t>Schedule of Prepaid and Other Current Assets</t>
  </si>
  <si>
    <t>Prepaid and other current assets consist of the following: December 31, December 31, Prepayments and accrued income $ 132 $ 131 Derivatives and investments 29 32 Deferred compensation plan assets 21 15 Retention incentives 7 7 Corporate income and other taxes 170 97 Other current assets 71 55 Total prepaid and other current assets $ 430 $ 337</t>
  </si>
  <si>
    <t>Schedule of Other Non-current Assets</t>
  </si>
  <si>
    <t>Other non-current assets consist of the following: December 31, December 31, Prepayments and accrued income $ 18 $ 15 Deferred compensation plan assets 135 111 Deferred tax assets 46 50 Accounts receivable, net 33 27 Other investments 26 30 Other non-current assets 189 120 Total other non-current assets $ 447 $ 353</t>
  </si>
  <si>
    <t>Schedule of Other Current Liabilities</t>
  </si>
  <si>
    <t>Other current liabilities consist of the following: December 31, December 31, Accounts payable $ 136 $ 117 Income and other taxes payable 90 91 Contingent and deferred consideration on acquisition 55 53 Payroll-related liabilities 209 200 Derivatives 32 80 Third party commissions 172 184 Other current liabilities 110 151 Total other current liabilities $ 804 $ 876</t>
  </si>
  <si>
    <t>Analysis of Movements on Provisions for Liabilities</t>
  </si>
  <si>
    <t>Provision for liabilities consists of the following: December 31, December 31, Claims, lawsuits and other proceedings $ 474 $ 508 Other provisions 84 67 Total provision for liabilities $ 558 $ 575</t>
  </si>
  <si>
    <t>Schedule of Other Non-Current Liabilities</t>
  </si>
  <si>
    <t>Other non-current liabilities consist of the following: December 31, December 31, Incentives from lessors $ 138 $ 133 Deferred compensation plan liability 135 111 Contingent and deferred consideration on acquisitions 41 89 Derivatives 5 51 Other non-current liabilities 225 148 Total other non-current liabilities $ 544 $ 532</t>
  </si>
  <si>
    <t>Other Expense/(Income), Net (Tables)</t>
  </si>
  <si>
    <t>Schedule of Other Nonoperating Expense/(Income)</t>
  </si>
  <si>
    <t>Accumulated Other Comprehensive Loss (Tables)</t>
  </si>
  <si>
    <t>Accumulated Other Comprehensive Income (Loss) [Line Items]</t>
  </si>
  <si>
    <t>Comprehensive Income (Loss)</t>
  </si>
  <si>
    <t>The components of other comprehensive income/(loss) are as follows: December 31, 2017 December 31, 2016 December 31, 2015 Before tax amount Tax Net of tax amount Before tax amount Tax Net of tax amount Before tax amount Tax Net of tax amount Other comprehensive income/(loss): Foreign currency translation $ 295 $ — $ 295 $ (353 ) $ — $ (353 ) $ (133 ) $ — $ (133 ) Defined pension and post-retirement benefits 3 11 14 (553 ) 114 (439 ) 233 (53 ) 180 Derivative instruments 90 (15 ) 75 (87 ) 12 (75 ) (35 ) 7 (28 ) Other comprehensive income/(loss) 388 (4 ) 384 (993 ) 126 (867 ) 65 (46 ) 19 Less: Other comprehensive (income)/loss attributable to non-controlling interests (13 ) — (13 ) 20 — 20 10 — 10 Other comprehensive income/(loss) attributable to Willis Towers Watson $ 375 $ (4 ) $ 371 $ (973 ) $ 126 $ (847 ) $ 75 $ (46 ) $ 29</t>
  </si>
  <si>
    <t>Schedule of Accumulated Other Comprehensive Income (Loss)</t>
  </si>
  <si>
    <t>Changes in the components of accumulated other comprehensive loss, net of tax, are included in the following table. This table excludes amounts attributable to non-controlling interests, which are not material for further disclosure. Foreign currency translation (i) Cash flow hedges (i) Defined pension and post-retirement benefit costs (ii) Total Balance, January 1, 2015 $ (191 ) $ 18 $ (893 ) $ (1,066 ) Other comprehensive (loss)/income before reclassifications (123 ) (31 ) 158 4 Loss reclassified from accumulated other comprehensive loss (net of income tax expense of $8) — 3 22 25 Net other comprehensive (loss)/income (123 ) (28 ) 180 29 Balance, December 31, 2015 $ (314 ) $ (10 ) $ (713 ) $ (1,037 ) Other comprehensive loss before reclassifications (336 ) (110 ) (483 ) (929 ) Loss reclassified from accumulated other comprehensive loss (net of income tax benefit of $5) — 38 44 82 Net other comprehensive loss (336 ) (72 ) (439 ) (847 ) Balance, December 31, 2016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____________________ (i) Reclassification adjustments from accumulated other comprehensive income are included in Other expense/(income), net in the accompanying consolidated statements of comprehensive income. See Note 9 — Derivative Financial Instruments for additional details regarding the reclassification adjustments for the hedge settlements. (ii) Reclassification adjustments from accumulated other comprehensive loss are included in the computation of net periodic pension cost (see Note 12 — Retirement Benefits ) which is included in Salaries and benefits in the accompanying consolidated statements of comprehensive income .</t>
  </si>
  <si>
    <t>Share-Based Compensation (Tables)</t>
  </si>
  <si>
    <t>Schedule of Assumptions Used on Options</t>
  </si>
  <si>
    <t>The assumptions noted in the table below represent the weighted-average of each assumption for each grant during the year. There were no performance-based RSUs granted during the year ended December 31, 2015. Years ended December 31, 2017 2016 Expected volatility 20.2 % 20.3 % Expected dividend yield — % — % Expected life (years) 2.4 2.6 Risk-free interest rate 1.4 % 0.8 %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 Stock Compensation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The assumptions noted in the table below represent the weighted-average of each assumption for each grant during the year. Years ended December 31, 2017 2016 2015 Expected volatility 19.8 % 21.0 % 17.4 % Expected dividends 1.4 % 1.5 % 2.7 % Expected life (years) 4.2 2.7 4.0 Risk-free interest rate 1.6 % 0.7 % 1.5 %</t>
  </si>
  <si>
    <t>Schedule of Share-based Compensation, Stock Options, Activity</t>
  </si>
  <si>
    <t xml:space="preserve">A summary of option activity under the plans at December 31, 2017 , and changes during the year then ended is presented below: Options Weighted- Weighted- Aggregate (thousands) Price (i) Term Value Time-based stock options Balance as of December 31, 2016 1,201 $ 102.38 Granted 38 $ 143.60 Exercised (448 ) $ 100.61 Forfeited (37 ) $ 103.22 Balance as of December 31, 2017 754 $ 105.47 4 years $ 34 Options vested or expected to vest at December 31, 2017 751 $ 105.17 4 years $ 34 Options exercisable at December 31, 2017 581 $ 101.43 4 years $ 29 Performance-based stock options Balance as of December 31, 2016 883 $ 101.95 Exercised (182 ) $ 87.49 Forfeited (21 ) $ 82.90 Balance as of December 31, 2017 680 $ 106.42 4 years $ 30 Options vested or expected to vest at December 31, 2017 680 $ 106.42 4 years $ 30 Options exercisable at December 31, 2017 190 $ 95.36 1 year $ 11 ____________________ (i) Certain options are exercisable in Pounds sterling and are converted to dollars using the exchange rate at December 31, 2017. </t>
  </si>
  <si>
    <t>Schedule of Share-based Compensation, Restricted Stock Units Award Activity</t>
  </si>
  <si>
    <t xml:space="preserve">A summary of time-based and performance-based RSU activity under the plans at December 31, 2017 , and changes during the year then ended, is presented below: Shares Weighted- (thousands) Fair Value Nonvested shares (time-based RSUs) Balance, beginning of year 437 $ 118.98 Granted 17 $ 153.40 Vested (179 ) $ 119.50 Forfeited (132 ) $ 119.09 Balance, end of year 143 $ 122.27 Nonvested shares (performance-based RSUs) Balance, beginning of year 1,200 $ 121.78 Granted 140 $ 148.18 Vested (319 ) $ 119.63 Forfeited (140 ) $ 121.30 Balance, end of year 881 $ 90.61 </t>
  </si>
  <si>
    <t>Earnings Per Share (Tables)</t>
  </si>
  <si>
    <t>Schedule of Basic and Diluted Earnings Per Share</t>
  </si>
  <si>
    <t>Basic and diluted earnings per share are as follows: Years ended December 31, 2017 2016 2015 (i) Net income attributable to Willis Towers Watson $ 568 $ 420 $ 373 Basic weighted-average number of shares outstanding 135 137 68 Dilutive effect of potentially issuable shares 1 1 1 Diluted weighted-average number of shares outstanding 136 138 69 Basic earnings per share $ 4.21 $ 3.07 $ 5.49 Dilutive effect of potentially issuable shares (0.03 ) (0.03 ) (0.08 ) Diluted earnings per share $ 4.18 $ 3.04 $ 5.41 ____________________ (i) Shares outstanding, potentially issuable shares, basic and diluted earnings per share, and the dilutive effect of potentially issuable shares, for the year ended December 31, 2015 have been retroactively adjusted to reflect the reverse stock split effected on January 4, 2016. See Note 3 — Merger, Acquisitions and Divestitures for further details.</t>
  </si>
  <si>
    <t>Supplemental Disclosures of Cash Flow Information (Tables)</t>
  </si>
  <si>
    <t>Supplemental disclosures regarding cash flow information and non-cash flow investing and financing activities</t>
  </si>
  <si>
    <t>Supplemental disclosures regarding cash flow information and non-cash investing and financing activities are as follows: Years Ended December 31, 2017 2016 2015 Supplemental disclosures of cash flow information: Cash payments for income taxes, net $ 203 $ 158 $ 91 Cash payments for interest $ 169 $ 143 $ 126 Cash acquired $ — $ 476 $ 148 Supplemental disclosures of non-cash investing and financing activities: Issuance of shares and assumed awards in connection with the Merger $ — $ 8,723 $ — Fair value of deferred and contingent consideration related to acquisitions $ — $ — $ 204</t>
  </si>
  <si>
    <t>Quarterly Financial Data (Unaudited) (Tables)</t>
  </si>
  <si>
    <t>Quarterly financial data</t>
  </si>
  <si>
    <t>Quarterly financial data for 2017 and 2016 were as follows: Three Months Ended March 31, June 30, September 30, December 31, 2017 Total revenues $ 2,319 $ 1,953 $ 1,852 $ 2,078 Total costs of providing services $ 1,856 $ 1,829 $ 1,811 $ 1,968 Income from operations $ 463 $ 124 $ 41 $ 110 Net income/(loss) $ 352 $ 41 $ (54 ) $ 253 Net income/(loss) attributable to Willis Towers Watson $ 344 $ 33 $ (54 ) $ 245 Earnings/(loss) per share — Basic $ 2.51 $ 0.24 $ (0.40 ) $ 1.85 — Diluted $ 2.50 $ 0.24 $ (0.40 ) $ 1.84 2016 Total revenues $ 2,234 $ 1,949 $ 1,777 $ 1,927 Total costs of providing services $ 1,908 $ 1,813 $ 1,776 $ 1,839 Income from operations $ 326 $ 136 $ 1 $ 88 Net income/(loss) $ 245 $ 76 $ (31 ) $ 148 Net income/(loss) attributable to Willis Towers Watson $ 238 $ 72 $ (32 ) $ 142 Earnings/(loss) per share — Basic $ 1.76 $ 0.52 $ (0.23 ) $ 1.04 — Diluted $ 1.75 $ 0.51 $ (0.23 ) $ 1.03</t>
  </si>
  <si>
    <t>Financial Information for Parent Guarantor, Other Guarantor Subsidiaries and Non-Guarantor Subsidiaries (Tables)</t>
  </si>
  <si>
    <t>Unaudited Condensed Consolidated Statement of Comprehensive Income</t>
  </si>
  <si>
    <t>Condensed Consolidating Statement of Comprehensive Income Year ended December 31, 2016 Willis The Other The Other Consolidating Consolidated Revenues Commissions and fees $ — $ — $ 19 $ 7,759 $ — $ 7,778 Interest and other income — 2 — 107 — 109 Total revenues — 2 19 7,866 — 7,887 Costs of providing services Salaries and benefits 2 1 15 4,628 — 4,646 Other operating expenses 3 112 88 1,348 — 1,551 Depreciation — 5 14 159 — 178 Amortization — — — 591 — 591 Restructuring costs — 29 39 125 — 193 Transaction and integration expenses 1 16 26 134 — 177 Total costs of providing services 6 163 182 6,985 — 7,336 (Loss)/income from operations (6 ) (161 ) (163 ) 881 — 551 Income from Group undertakings (3 ) (500 ) (287 ) (136 ) 926 — Expenses due to Group undertakings 3 74 178 671 (926 ) — Interest expense 32 89 39 24 — 184 Other (income)/expense, net — (2 ) — 29 — 27 (LOSS)/INCOME FROM OPERATIONS BEFORE INCOME TAXES AND INTEREST IN EARNINGS OF ASSOCIATES (38 ) 178 (93 ) 293 — 340 (Benefit from)/provision for income taxes — (36 ) (86 ) 26 — (96 ) (LOSS)/INCOME FROM OPERATIONS BEFORE INTEREST IN EARNINGS OF ASSOCIATES (38 ) 214 (7 ) 267 — 436 Interest in earnings of associates, net of tax — — — 2 — 2 Equity account for subsidiaries 458 234 157 — (849 ) — NET INCOME 420 448 150 269 (849 ) 438 Income attributable to non-controlling interests — — — (18 ) — (18 ) NET INCOME ATTRIBUTABLE TO WILLIS TOWERS WATSON $ 420 $ 448 $ 150 $ 251 $ (849 ) $ 420 Comprehensive loss before non-controlling interests $ (427 ) $ (380 ) $ (266 ) $ (550 ) $ 1,194 $ (429 ) Comprehensive loss attributable to non-controlling interests — — — 2 — 2 Comprehensive loss attributable to Willis Towers Watson $ (427 ) $ (380 ) $ (266 ) $ (548 ) $ 1,194 $ (427 ) Condensed Consolidating Statement of Comprehensive Income Year ended December 31, 2017 Willis The Other The Other Consolidating Consolidated Revenues Commissions and fees $ — $ — $ 19 $ 8,097 $ — $ 8,116 Interest and other income — — — 86 — 86 Total revenues — — 19 8,183 — 8,202 Costs of providing services Salaries and benefits 4 — 48 4,693 — 4,745 Other operating expenses 3 92 20 1,419 — 1,534 Depreciation — 6 — 197 — 203 Amortization — 3 — 581 (3 ) 581 Restructuring costs — 8 15 109 — 132 Transaction and integration expenses — 73 19 177 — 269 Total costs of providing services 7 182 102 7,176 (3 ) 7,464 (Loss)/income from operations (7 ) (182 ) (83 ) 1,007 3 738 Income from Group undertakings — (535 ) (219 ) (148 ) 902 — Expenses due to Group undertakings — 62 185 655 (902 ) — Interest expense 30 102 35 21 — 188 Other (income)/expense, net (35 ) — — (142 ) 238 61 (LOSS)/INCOME FROM OPERATIONS BEFORE INCOME TAXES AND INTEREST IN EARNINGS OF ASSOCIATES (2 ) 189 (84 ) 621 (235 ) 489 (Benefit from)/provision for income taxes — (51 ) 29 (78 ) — (100 ) (LOSS)/INCOME FROM OPERATIONS BEFORE INTEREST IN EARNINGS OF ASSOCIATES (2 ) 240 (113 ) 699 (235 ) 589 Interest in earnings of associates, net of tax — — — 3 — 3 Equity account for subsidiaries 570 353 171 — (1,094 ) — NET INCOME 568 593 58 702 (1,329 ) 592 Income attributable to non-controlling interests — — — (24 ) — (24 ) NET INCOME ATTRIBUTABLE TO WILLIS TOWERS WATSON $ 568 $ 593 $ 58 $ 678 $ (1,329 ) $ 568 Comprehensive income before non-controlling interests $ 939 $ 953 $ 197 $ 1,050 $ (2,163 ) $ 976 Comprehensive income attributable to non-controlling interests — — — (37 ) — (37 ) Comprehensive income attributable to Willis Towers Watson $ 939 $ 953 $ 197 $ 1,013 $ (2,163 ) $ 939 Condensed Consolidating Statement of Comprehensive Income Year ended December 31, 2015 Willis The Other The Other Consolidating Consolidated Revenues Commissions and fees $ — $ — $ 11 $ 3,798 $ — $ 3,809 Interest and other income — 1 — 19 — 20 Total revenues — 1 11 3,817 — 3,829 Costs of providing services Salaries and benefits 1 — 77 2,225 — 2,303 Other operating expenses 8 100 1 609 — 718 Depreciation — 6 16 73 — 95 Amortization — — — 76 — 76 Restructuring costs — 28 13 85 — 126 Transaction and integration expenses 4 14 — 66 — 84 Total costs of providing services 13 148 107 3,134 — 3,402 (Loss)/income from operations (13 ) (147 ) (96 ) 683 — 427 Income from Group undertakings — (225 ) (236 ) (110 ) 571 — Expenses due to Group undertakings — 31 189 351 (571 ) — Interest expense 43 39 42 18 — 142 Other expense/(income), net 10 (42 ) — (23 ) — (55 ) (LOSS)/INCOME FROM OPERATIONS BEFORE INCOME TAXES AND INTEREST IN EARNINGS OF ASSOCIATES (66 ) 50 (91 ) 447 — 340 (Benefit from)/provision for income taxes — (29 ) (17 ) 13 — (33 ) (LOSS)/INCOME FROM OPERATIONS BEFORE INTEREST IN EARNINGS OF ASSOCIATES (66 ) 79 (74 ) 434 — 373 Interest in earnings of associates, net of tax — 9 — 2 — 11 Equity account for subsidiaries 439 347 106 — (892 ) — NET INCOME 373 435 32 436 (892 ) 384 Income attributable to non-controlling interests — — — (11 ) — (11 ) NET INCOME ATTRIBUTABLE TO WILLIS TOWERS WATSON $ 373 $ 435 $ 32 $ 425 $ (892 ) $ 373 Comprehensive income before non-controlling interests $ 402 $ 462 $ 49 $ 455 $ (965 ) $ 403 Comprehensive income attributable to non-controlling interests — — — (1 ) — (1 ) Comprehensive income attributable to Willis Towers Watson $ 402 $ 462 $ 49 $ 454 $ (965 ) $ 402 Condensed Consolidating Statement of Comprehensive Income Year ended December 31, 2015 Willis The Other Consolidating Consolidated Revenues Commissions and fees $ — $ 11 $ 3,798 $ — $ 3,809 Interest and other income — 1 19 — 20 Total revenues — 12 3,817 — 3,829 Costs of providing services Salaries and benefits 1 77 2,225 — 2,303 Other operating expenses 8 101 609 — 718 Depreciation — 22 73 — 95 Amortization — — 76 — 76 Restructuring costs — 41 85 — 126 Transaction and integration expenses 4 14 66 — 84 Total costs of providing services 13 255 3,134 — 3,402 (Loss)/income from operations (13 ) (243 ) 683 — 427 Income from Group undertakings — (350 ) (110 ) 460 — Expenses due to Group undertakings — 109 351 (460 ) — Interest expense 43 81 18 — 142 Other expense/(income), net 10 (42 ) (23 ) — (55 ) (LOSS)/INCOME FROM OPERATIONS BEFORE INCOME TAXES AND INTEREST IN EARNINGS OF ASSOCIATES (66 ) (41 ) 447 — 340 (Benefit from)/provision for income taxes — (46 ) 13 — (33 ) (LOSS)/INCOME FROM OPERATIONS BEFORE INTEREST IN EARNINGS OF ASSOCIATES (66 ) 5 434 — 373 Interest in earnings of associates, net of tax — 9 2 — 11 Equity account for subsidiaries 439 421 — (860 ) — NET INCOME 373 435 436 (860 ) 384 Income attributable to non-controlling interests — — (11 ) — (11 ) NET INCOME ATTRIBUTABLE TO WILLIS TOWERS WATSON $ 373 $ 435 $ 425 $ (860 ) $ 373 Comprehensive income before non-controlling interests $ 402 $ 462 $ 455 $ (916 ) $ 403 Comprehensive income attributable to non-controlling interests — — (1 ) — (1 ) Comprehensive income attributable to Willis Towers Watson $ 402 $ 462 $ 454 $ (916 ) $ 402 Condensed Consolidating Statement of Comprehensive Income Year ended December 31, 2016 Willis The Other Consolidating Consolidated Revenues Commissions and fees $ — $ 19 $ 7,759 $ — $ 7,778 Interest and other income — 2 107 — 109 Total revenues — 21 7,866 — 7,887 Costs of providing services Salaries and benefits 2 16 4,628 — 4,646 Other operating expenses 3 200 1,348 — 1,551 Depreciation — 19 159 — 178 Amortization — — 591 — 591 Restructuring costs — 68 125 — 193 Transaction and integration expenses 1 42 134 — 177 Total costs of providing services 6 345 6,985 — 7,336 (Loss)/income from operations (6 ) (324 ) 881 — 551 Income from Group undertakings (3 ) (672 ) (136 ) 811 — Expenses due to Group undertakings 3 137 671 (811 ) — Interest expense 32 128 24 — 184 Other (income)/expense, net — (2 ) 29 — 27 (LOSS)/INCOME FROM OPERATIONS BEFORE INCOME TAXES AND INTEREST IN EARNINGS OF ASSOCIATES (38 ) 85 293 — 340 (Benefit from)/provision for income taxes — (122 ) 26 — (96 ) (LOSS)/INCOME FROM OPERATIONS BEFORE INTEREST IN EARNINGS OF ASSOCIATES (38 ) 207 267 — 436 Interest in earnings of associates, net of tax — — 2 — 2 Equity account for subsidiaries 458 241 — (699 ) — NET INCOME 420 448 269 (699 ) 438 Income attributable to non-controlling interests — — (18 ) — (18 ) NET INCOME ATTRIBUTABLE TO WILLIS TOWERS WATSON $ 420 $ 448 $ 251 $ (699 ) $ 420 Comprehensive loss before non-controlling interests $ (427 ) $ (380 ) $ (550 ) $ 928 $ (429 ) Comprehensive loss attributable to non-controlling interests — — 2 — 2 Comprehensive loss attributable to Willis Towers Watson $ (427 ) $ (380 ) $ (548 ) $ 928 $ (427 ) Condensed Consolidating Statement of Comprehensive Income Year ended December 31, 2017 Willis The Other Consolidating Consolidated Revenues Commissions and fees $ — $ 19 $ 8,097 $ — $ 8,116 Interest and other income — — 86 — 86 Total revenues — 19 8,183 — 8,202 Costs of providing services Salaries and benefits 4 48 4,693 — 4,745 Other operating expenses 3 112 1,419 — 1,534 Depreciation — 6 197 — 203 Amortization — 3 581 (3 ) 581 Restructuring costs — 23 109 — 132 Transaction and integration expenses — 92 177 — 269 Total costs of providing services 7 284 7,176 (3 ) 7,464 (Loss)/income from operations (7 ) (265 ) 1,007 3 738 Income from Group undertakings — (645 ) (148 ) 793 — Expenses due to Group undertakings — 138 655 (793 ) — Interest expense 30 137 21 — 188 Other (income)/expense, net (35 ) — (142 ) 238 61 (LOSS)/INCOME FROM OPERATIONS BEFORE INCOME TAXES AND INTEREST IN EARNINGS OF ASSOCIATES (2 ) 105 621 (235 ) 489 Benefit from income taxes — (22 ) (78 ) — (100 ) (LOSS)/INCOME FROM OPERATIONS BEFORE INTEREST IN EARNINGS OF ASSOCIATES (2 ) 127 699 (235 ) 589 Interest in earnings of associates, net of tax — — 3 — 3 Equity account for subsidiaries 570 466 — (1,036 ) — NET INCOME 568 593 702 (1,271 ) 592 Income attributable to non-controlling interests — — (24 ) — (24 ) NET INCOME ATTRIBUTABLE TO WILLIS TOWERS WATSON $ 568 $ 593 $ 678 $ (1,271 ) $ 568 Comprehensive income before non-controlling interests $ 939 $ 953 $ 1,050 $ (1,966 ) $ 976 Comprehensive income attributable to non-controlling interests — — (37 ) — (37 ) Comprehensive income attributable to Willis Towers Watson $ 939 $ 953 $ 1,013 $ (1,966 ) $ 939 Condensed Consolidating Statement of Comprehensive Income Year ended December 31, 2017 Willis The Other The Other Consolidating Consolidated Revenues Commissions and fees $ — $ 19 $ — $ 8,097 $ — $ 8,116 Interest and other income — — — 86 — 86 Total revenues — 19 — 8,183 — 8,202 Costs of providing services Salaries and benefits 4 48 — 4,693 — 4,745 Other operating expenses 3 111 1 1,419 — 1,534 Depreciation — 6 — 197 — 203 Amortization — 3 — 581 (3 ) 581 Restructuring costs — 23 — 109 — 132 Transaction and integration expenses — 92 — 177 — 269 Total costs of providing services 7 283 1 7,176 (3 ) 7,464 (Loss)/income from operations (7 ) (264 ) (1 ) 1,007 3 738 Income from Group undertakings — (614 ) (149 ) (148 ) 911 — Expenses due to Group undertakings — 230 26 655 (911 ) — Interest expense 30 34 103 21 — 188 Other (income)/expense, net (35 ) (142 ) 238 61 (LOSS)/INCOME FROM OPERATIONS BEFORE INCOME TAXES AND INTEREST IN EARNINGS OF ASSOCIATES (2 ) 86 19 621 (235 ) 489 (Benefit from)/provision for income taxes — (24 ) 2 (78 ) — (100 ) (LOSS)/INCOME FROM OPERATIONS BEFORE INTEREST IN EARNINGS OF ASSOCIATES (2 ) 110 17 699 (235 ) 589 Interest in earnings of associates, net of tax — — — 3 — 3 Equity account for subsidiaries 570 483 290 — (1,343 ) — NET INCOME 568 593 307 702 (1,578 ) 592 Income attributable to non-controlling interests — — — (24 ) — (24 ) NET INCOME ATTRIBUTABLE TO WILLIS TOWERS WATSON $ 568 $ 593 $ 307 $ 678 $ (1,578 ) $ 568 Comprehensive income before non-controlling interests $ 939 $ 953 $ 663 $ 1,050 $ (2,629 ) $ 976 Comprehensive income attributable to non-controlling interests — — — (37 ) — (37 ) Comprehensive income attributable to Willis Towers Watson $ 939 $ 953 $ 663 $ 1,013 $ (2,629 ) $ 939 Condensed Consolidating Statement of Comprehensive Income Year ended December 31, 2016 Willis The Other The Other Consolidating Consolidated Revenues Commissions and fees $ — $ 19 $ — $ 7,759 $ — $ 7,778 Interest and other income — 2 — 107 — 109 Total revenues — 21 — 7,866 — 7,887 Costs of providing services Salaries and benefits 2 16 — 4,628 — 4,646 Other operating expenses 3 200 — 1,348 — 1,551 Depreciation — 19 — 159 — 178 Amortization — — — 591 — 591 Restructuring costs — 68 — 125 — 193 Transaction and integration expenses 1 42 — 134 — 177 Total costs of providing services 6 345 — 6,985 — 7,336 (Loss)/income from operations (6 ) (324 ) — 881 — 551 Income from Group undertakings (3 ) (657 ) (132 ) (136 ) 928 — Expenses due to Group undertakings 3 228 26 671 (928 ) — Interest expense 32 38 90 24 — 184 Other (income)/expense, net — (2 ) — 29 — 27 (LOSS)/INCOME FROM OPERATIONS BEFORE INCOME TAXES AND INTEREST IN EARNINGS OF ASSOCIATES (38 ) 69 16 293 — 340 (Benefit from)/provision for income taxes — (125 ) 3 26 — (96 ) (LOSS)/INCOME FROM OPERATIONS BEFORE INTEREST IN EARNINGS OF ASSOCIATES (38 ) 194 13 267 — 436 Interest in earnings of associates, net of tax — — — 2 — 2 Equity account for subsidiaries 458 254 151 — (863 ) — NET INCOME 420 448 164 269 (863 ) 438 Income attributable to non-controlling interests — — — (18 ) — (18 ) NET INCOME ATTRIBUTABLE TO WILLIS TOWERS WATSON $ 420 $ 448 $ 164 $ 251 $ (863 ) $ 420 Comprehensive loss before non-controlling interests $ (427 ) $ (379 ) $ (656 ) $ (550 ) $ 1,583 $ (429 ) Comprehensive loss attributable to non-controlling interests — — — 2 — 2 Comprehensive loss attributable to Willis Towers Watson $ (427 ) $ (379 ) $ (656 ) $ (548 ) $ 1,583 $ (427 ) Condensed Consolidating Statement of Comprehensive Income Year ended December 31, 2015 Willis The Other The Other Consolidating Consolidated Revenues Commissions and fees $ — $ 11 $ — $ 3,798 $ — $ 3,809 Interest and other income — 1 — 19 — 20 Total revenues — 12 — 3,817 — 3,829 Costs of providing services Salaries and benefits 1 77 — 2,225 — 2,303 Other operating expenses 8 101 — 609 — 718 Depreciation — 22 — 73 — 95 Amortization — — — 76 — 76 Restructuring costs — 41 — 85 — 126 Transaction and integration expenses 4 14 — 66 — 84 Total costs of providing services 13 255 — 3,134 — 3,402 (Loss)/income from operations (13 ) (243 ) — 683 — 427 Income from Group undertakings — (374 ) (93 ) (110 ) 577 — Expenses due to Group undertakings — 200 26 351 (577 ) — Interest expense 43 41 40 18 — 142 Other expense/(income), net 10 (42 ) — (23 ) — (55 ) (LOSS)/INCOME FROM OPERATIONS BEFORE INCOME TAXES AND INTEREST IN EARNINGS OF ASSOCIATES (66 ) (68 ) 27 447 — 340 (Benefit from)/provision for income taxes — (51 ) 5 13 — (33 ) (LOSS)/INCOME FROM OPERATIONS BEFORE INTEREST IN EARNINGS OF ASSOCIATES (66 ) (17 ) 22 434 — 373 Interest in earnings of associates, net of tax — 9 — 2 — 11 Equity account for subsidiaries 439 443 337 — (1,219 ) — NET INCOME 373 435 359 436 (1,219 ) 384 Income attributable to non-controlling interests — — — (11 ) — (11 ) NET INCOME ATTRIBUTABLE TO WILLIS TOWERS WATSON $ 373 $ 435 $ 359 $ 425 $ (1,219 ) $ 373 Comprehensive income before non-controlling interests $ 402 $ 462 $ 400 $ 455 $ (1,316 ) $ 403 Comprehensive income attributable to non-controlling interests — — — (1 ) — (1 ) Comprehensive income attributable to Willis Towers Watson $ 402 $ 462 $ 400 $ 454 $ (1,316 ) $ 402</t>
  </si>
  <si>
    <t>Unaudited Condensed Consolidated Balance Sheet</t>
  </si>
  <si>
    <t>Condensed Consolidating Balance Sheet As of December 31, 2017 Willis The Other The Other Consolidating Consolidated ASSETS Cash and cash equivalents $ 2 $ 1 $ — $ 1,027 $ — $ 1,030 Fiduciary assets — — — 12,155 — 12,155 Accounts receivable, net — — 4 2,242 — 2,246 Prepaid and other current assets — 45 267 264 (146 ) 430 Amounts due from group undertakings 6,202 1,331 1,661 3,626 (12,820 ) — Total current assets 6,204 1,377 1,932 19,314 (12,966 ) 15,861 Investments in subsidiaries 4,506 8,836 6,125 — (19,467 ) — Fixed assets, net — 25 — 960 — 985 Goodwill — — — 10,519 — 10,519 Other intangible assets, net — 60 — 3,882 (60 ) 3,882 Pension benefits assets — — — 764 — 764 Other non-current assets — 34 115 388 (90 ) 447 Non-current amounts due from group undertakings — 5,375 861 — (6,236 ) — Total non-current assets 4,506 14,330 7,101 16,513 (25,853 ) 16,597 TOTAL ASSETS $ 10,710 $ 15,707 $ 9,033 $ 35,827 $ (38,819 ) $ 32,458 LIABILITIES AND EQUITY Fiduciary liabilities $ — $ — $ — $ 12,155 $ — $ 12,155 Deferred revenue and accrued expenses — 7 19 1,685 — 1,711 Short-term debt and current portion of long-term debt — — — 85 — 85 Other current liabilities 87 60 83 724 (150 ) 804 Amounts due to group undertakings — 8,100 2,790 1,930 (12,820 ) — Total current liabilities 87 8,167 2,892 16,579 (12,970 ) 14,755 Long-term debt 497 2,883 986 84 — 4,450 Liability for pension benefits — — — 1,259 — 1,259 Deferred tax liabilities — — — 704 (89 ) 615 Provision for liabilities — — 120 438 — 558 Other non-current liabilities — 5 19 520 — 544 Non-current amounts due to group undertakings — — 519 5,717 (6,236 ) — Total non-current liabilities 497 2,888 1,644 8,722 (6,325 ) 7,426 TOTAL LIABILITIES 584 11,055 4,536 25,301 (19,295 ) 22,181 REDEEMABLE NON-CONTROLLING INTEREST — — — 28 — 28 EQUITY Total Willis Towers Watson shareholders’ equity 10,126 4,652 4,497 10,375 (19,524 ) 10,126 Non-controlling interests — — — 123 — 123 Total equity 10,126 4,652 4,497 10,498 (19,524 ) 10,249 TOTAL LIABILITIES AND EQUITY $ 10,710 $ 15,707 $ 9,033 $ 35,827 $ (38,819 ) $ 32,458 Condensed Consolidating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Condensed Consolidating Balance Sheet As of December 31, 2017 Willis The Other Consolidating Consolidated ASSETS Cash and cash equivalents $ 2 $ 1 $ 1,027 $ — $ 1,030 Fiduciary assets — — 12,155 — 12,155 Accounts receivable, net — 4 2,242 — 2,246 Prepaid and other current assets — 312 264 (146 ) 430 Amounts due from group undertakings 6,202 1,949 3,626 (11,777 ) — Total current assets 6,204 2,266 19,314 (11,923 ) 15,861 Investments in subsidiaries 4,506 10,463 — (14,969 ) — Fixed assets, net — 25 960 — 985 Goodwill — — 10,519 — 10,519 Other intangible assets, net — 60 3,882 (60 ) 3,882 Pension benefits assets — — 764 — 764 Other non-current assets — 149 388 (90 ) 447 Non-current amounts due from group undertakings — 5,717 — (5,717 ) — Total non-current assets 4,506 16,414 16,513 (20,836 ) 16,597 TOTAL ASSETS $ 10,710 $ 18,680 $ 35,827 $ (32,759 ) $ 32,458 LIABILITIES AND EQUITY Fiduciary liabilities $ — $ — $ 12,155 $ — $ 12,155 Deferred revenue and accrued expenses — 26 1,685 — 1,711 Short-term debt and current portion of long-term debt — — 85 — 85 Other current liabilities 87 143 724 (150 ) 804 Amounts due to group undertakings — 9,846 1,930 (11,776 ) — Total current liabilities 87 10,015 16,579 (11,926 ) 14,755 Long-term debt 497 3,869 84 — 4,450 Liability for pension benefits — — 1,259 — 1,259 Deferred tax liabilities — — 704 (89 ) 615 Provision for liabilities — 120 438 — 558 Other non-current liabilities — 24 520 — 544 Non-current amounts due to group undertakings — — 5,717 (5,717 ) — Total non-current liabilities 497 4,013 8,722 (5,806 ) 7,426 TOTAL LIABILITIES 584 14,028 25,301 (17,732 ) 22,181 REDEEMABLE NON-CONTROLLING INTEREST — — 28 — 28 EQUITY Total Willis Towers Watson shareholders’ equity 10,126 4,652 10,375 (15,027 ) 10,126 Non-controlling interests — — 123 — 123 Total equity 10,126 4,652 10,498 (15,027 ) 10,249 TOTAL LIABILITIES AND EQUITY $ 10,710 $ 18,680 $ 35,827 $ (32,759 ) $ 32,458 Condensed Consolidating Balance Sheet As of December 31, 2016 Willis Towers Watson — the Parent Issuer The Guarantors Other Consolidating adjustments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Condensed Consolidating Balance Sheet As of December 31, 2017 Willis The Other The Other Consolidating Consolidated ASSETS Cash and cash equivalents $ 2 $ 1 $ — $ 1,027 $ — $ 1,030 Fiduciary assets — — — 12,155 — 12,155 Accounts receivable, net — 4 — 2,242 — 2,246 Prepaid and other current assets — 314 1 264 (149 ) 430 Amounts due from group undertakings 6,202 1,420 2,807 3,626 (14,055 ) — Total current assets 6,204 1,739 2,808 19,314 (14,204 ) 15,861 Investments in subsidiaries 4,506 10,052 1,918 — (16,476 ) — Fixed assets, net — 25 — 960 — 985 Goodwill — — — 10,519 — 10,519 Other intangible assets, net — 60 — 3,882 (60 ) 3,882 Pension benefits assets — — — 764 — 764 Other non-current assets — 146 3 388 (90 ) 447 Non-current amounts due from group undertakings — 4,884 1,775 — (6,659 ) — Total non-current assets 4,506 15,167 3,696 16,513 (23,285 ) 16,597 TOTAL ASSETS $ 10,710 $ 16,906 $ 6,504 $ 35,827 $ (37,489 ) $ 32,458 LIABILITIES AND EQUITY Fiduciary liabilities $ — $ — $ — $ 12,155 $ — $ 12,155 Deferred revenue and accrued expenses — 26 — 1,685 — 1,711 Short-term debt and current portion of long-term debt — — — 85 — 85 Other current liabilities 87 112 33 724 (152 ) 804 Amounts due to group undertakings — 10,467 1,658 1,930 (14,055 ) — Total current liabilities 87 10,605 1,691 16,579 (14,207 ) 14,755 Long-term debt 497 986 2,883 84 — 4,450 Liability for pension benefits — — — 1,259 — 1,259 Deferred tax liabilities — — — 704 (89 ) 615 Provision for liabilities — 120 — 438 — 558 Other non-current liabilities — 24 — 520 — 544 Non-current amounts due to group undertakings — 519 423 5,717 (6,659 ) — Total non-current liabilities 497 1,649 3,306 8,722 (6,748 ) 7,426 TOTAL LIABILITIES 584 12,254 4,997 25,301 (20,955 ) 22,181 REDEEMABLE NON-CONTROLLING INTEREST — — — 28 — 28 EQUITY Total Willis Towers Watson shareholders’ equity 10,126 4,652 1,507 10,375 (16,534 ) 10,126 Non-controlling interests — — — 123 — 123 Total equity 10,126 4,652 1,507 10,498 (16,534 ) 10,249 TOTAL LIABILITIES AND EQUITY $ 10,710 $ 16,906 $ 6,504 $ 35,827 $ (37,489 ) $ 32,458 Condensed Consolidating Balance Sheet As of December 31, 2016 Willis The Other The Other Consolidating Consolidated ASSETS Cash and cash equivalents $ — $ — $ — $ 870 $ — $ 870 Fiduciary assets — — — 10,505 — 10,505 Accounts receivable, net — 7 — 2,073 — 2,080 Prepaid and other current assets — 74 1 324 (62 ) 337 Amounts due from group undertakings 7,229 849 1,595 2,370 (12,043 ) — Total current assets 7,229 930 1,596 16,142 (12,105 ) 13,792 Investments in subsidiaries 3,409 8,621 7,309 — (19,339 ) — Fixed assets, net — 34 — 805 — 839 Goodwill — — — 10,413 — 10,413 Other intangible assets, net — 64 — 4,368 (64 ) 4,368 Pension benefits assets — — — 488 — 488 Other non-current assets — 90 — 310 (47 ) 353 Non-current amounts due from group undertakings — 4,859 1,055 — (5,914 ) — Total non-current assets 3,409 13,668 8,364 16,384 (25,364 ) 16,461 TOTAL ASSETS $ 10,638 $ 14,598 $ 9,960 $ 32,526 $ (37,469 ) $ 30,253 LIABILITIES AND EQUITY Fiduciary liabilities $ — $ — $ — $ 10,505 $ — $ 10,505 Deferred revenue and accrued expenses — 41 1 1,488 (49 ) 1,481 Short-term debt and current portion of long-term debt — 394 22 92 — 508 Other current liabilities 77 87 33 684 (5 ) 876 Amounts due to group undertakings — 9,946 — 2,097 (12,043 ) — Total current liabilities 77 10,468 56 14,866 (12,097 ) 13,370 Long-term debt 496 186 2,506 169 — 3,357 Liability for pension benefits — — — 1,321 — 1,321 Deferred tax liabilities — — — 1,013 (149 ) 864 Provision for liabilities — 120 — 455 — 575 Other non-current liabilities — 63 — 483 (14 ) 532 Non-current amounts due to group undertakings — 518 423 4,973 (5,914 ) — Total non-current liabilities 496 887 2,929 8,414 (6,077 ) 6,649 TOTAL LIABILITIES 573 11,355 2,985 23,280 (18,174 ) 20,019 REDEEMABLE NON-CONTROLLING INTEREST — — — 51 — 51 EQUITY Total Willis Towers Watson shareholders’ equity 10,065 3,243 6,975 9,077 (19,295 ) 10,065 Non-controlling interests — — — 118 — 118 Total equity 10,065 3,243 6,975 9,195 (19,295 ) 10,183 TOTAL LIABILITIES AND EQUITY $ 10,638 $ 14,598 $ 9,960 $ 32,526 $ (37,469 ) $ 30,253</t>
  </si>
  <si>
    <t>Unaudited Condensed Consolidated Statement of Cash Flows</t>
  </si>
  <si>
    <t>Condensed Consolidating Statement of Cash Flows Year ended December 31, 2017 Willis The Other The Other Consolidating Consolidated NET CASH FROM/(USED IN) OPERATING ACTIVITIES $ 743 $ (725 ) $ 114 $ 939 $ (209 ) $ 862 CASH FLOWS FROM/(USED IN) INVESTING ACTIVITIES Additions to fixed assets and software for internal use — (8 ) — (292 ) — (300 ) Capitalized software costs — — — (75 ) — (75 ) Acquisitions of operations, net of cash acquired — — — (13 ) — (13 ) Net disposals of operations — — — 57 — 57 Other, net — — — (4 ) — (4 ) Proceeds from intercompany investing activities 1,042 1,326 19 1,237 (3,624 ) — Repayments of intercompany investing activities — (994 ) (74 ) (1,722 ) 2,790 — Reduction in investment in subsidiaries 104 1,188 100 618 (2,010 ) — Additional investment in subsidiaries (1,139 ) (503 ) (215 ) (153 ) 2,010 — Net cash from/(used in) investing activities $ 7 $ 1,009 $ (170 ) $ (347 ) $ (834 ) $ (335 ) CASH FLOWS (USED IN)/FROM FINANCING ACTIVITIES Net borrowings on revolving credit facility — 487 155 — — 642 Senior notes issued — — 649 — — 649 Proceeds from issuance of other debt — — — 32 — 32 Debt issuance costs — (4 ) (5 ) — — (9 ) Repayments of debt — (220 ) (394 ) (120 ) — (734 ) Repurchase of shares (532 ) — — — — (532 ) Proceeds from issuance of shares 61 — — — — 61 Payments for share cancellation related to legal settlement — — — (177 ) — (177 ) Payments of deferred and contingent consideration related to acquisitions — — — (65 ) — (65 ) Cash paid for employee taxes on withholding shares — — — (18 ) — (18 ) Dividends paid (277 ) — (58 ) (151 ) 209 (277 ) Acquisitions of and dividends paid to non-controlling interests — — — (51 ) — (51 ) Proceeds from intercompany financing activities — 1,518 203 1,069 (2,790 ) — Repayments of intercompany financing activities — (2,064 ) (494 ) (1,066 ) 3,624 — Net cash (used in)/from financing activities $ (748 ) $ (283 ) $ 56 $ (547 ) $ 1,043 $ (479 ) INCREASE IN CASH AND CASH EQUIVALENTS 2 1 — 45 — 48 Effect of exchange rate changes on cash and cash equivalents — — — 112 — 112 CASH AND CASH EQUIVALENTS, BEGINNING OF YEAR — — — 870 — 870 CASH AND CASH EQUIVALENTS, END OF YEAR $ 2 $ 1 $ — $ 1,027 $ — $ 1,030 Condensed Consolidating Statement of Cash Flows Year ended December 31, 2016 Willis The Other The Other Consolidating Consolidated NET CASH (USED IN)/FROM OPERATING ACTIVITIES $ (20 ) $ 128 $ (83 ) $ 1,114 $ (206 ) $ 933 CASH FLOWS FROM/(USED IN) INVESTING ACTIVITIES Additions to fixed assets and software for internal use — (79 ) (12 ) (221 ) 94 (218 ) Capitalized software costs — — — (85 ) — (85 ) Acquisitions of operations, net of cash acquired — — — 476 — 476 Net disposals of operations — — — (4 ) 3 (1 ) Other, net — — 33 20 (30 ) 23 Proceeds from intercompany investing activities — 163 — 30 (193 ) — Repayments of intercompany investing activities (3,751 ) (4,114 ) — (769 ) 8,634 — Reduction in investment in subsidiaries 4,600 3,600 — — (8,200 ) — Additional investment in subsidiaries — (4,600 ) — (3,600 ) 8,200 — Net cash from/(used in) investing activities $ 849 $ (5,030 ) $ 21 $ (4,153 ) $ 8,508 $ 195 CASH FLOWS (USED IN)/FROM FINANCING ACTIVITIES Net payments on revolving credit facility — (237 ) — — — (237 ) Senior notes issued — 1,606 — — — 1,606 Proceeds from issuance of other debt — 400 — 4 — 404 Debt issuance costs — (14 ) — — — (14 ) Repayments of debt (300 ) (1,037 ) — (564 ) — (1,901 ) Repurchase of shares (396 ) — — — — (396 ) Proceeds from issuance of shares 63 — — — — 63 Payments of deferred and contingent consideration related to acquisitions — — — (67 ) — (67 ) Cash paid for employee taxes on withholding shares — — — (13 ) — (13 ) Dividends paid (199 ) — (49 ) (90 ) 139 (199 ) Acquisitions of and dividends paid to non-controlling interests — — — (21 ) — (21 ) Proceeds from intercompany financing activities — 4,204 164 4,266 (8,634 ) — Repayments of intercompany financing activities — (22 ) (53 ) (118 ) 193 — Net cash (used in)/from financing activities $ (832 ) $ 4,900 $ 62 $ 3,397 $ (8,302 ) $ (775 ) (DECREASE)/INCREASE IN CASH AND CASH EQUIVALENTS (3 ) (2 ) — 358 — 353 Effect of exchange rate changes on cash and cash equivalents — — — (15 ) — (15 ) CASH AND CASH EQUIVALENTS, BEGINNING OF YEAR 3 2 — 527 — 532 CASH AND CASH EQUIVALENTS, END OF YEAR $ — $ — $ — $ 870 $ — $ 870 Condensed Consolidating Statement of Cash Flows Year ended December 31, 2015 Willis The Other The Other Consolidating Consolidated NET CASH (USED IN)/FROM OPERATING ACTIVITIES $ (10 ) $ 583 $ 43 $ (222 ) $ (150 ) $ 244 CASH FLOWS FROM/(USED IN) INVESTING ACTIVITIES Additions to fixed assets and software for internal use — (10 ) (8 ) (128 ) — (146 ) Acquisitions of operations, net of cash acquired — — — (857 ) — (857 ) Net disposals of operations — — — 44 — 44 Other, net — — — 16 — 16 Proceeds from intercompany investing activities 321 49 87 151 (608 ) — Repayments of intercompany investing activities (82 ) (746 ) — (181 ) 1,009 — Additional investment in subsidiaries — (598 ) — — 598 — Net cash from/(used in) investing activities $ 239 $ (1,305 ) $ 79 $ (955 ) $ 999 $ (943 ) CASH FLOWS (USED IN)/FROM FINANCING ACTIVITIES Net borrowings on revolving credit facility — 469 — — — 469 Proceeds from issue of other debt — 592 — — — 592 Debt issuance costs — (5 ) — — — (5 ) Repayments of debt — (16 ) (149 ) (1 ) — (166 ) Repurchase of shares (82 ) — — — — (82 ) Proceeds from issuance of shares 124 — — 605 (598 ) 131 Cash paid for employee taxes on withholding shares — — — (1 ) — (1 ) Dividends paid (277 ) — — (150 ) 150 (277 ) Acquisitions of and dividends paid to non-controlling interests — — — (21 ) — (21 ) Proceeds from intercompany financing activities — 154 27 828 (1,009 ) — Repayments of intercompany financing activities — (472 ) — (136 ) 608 — Net cash (used in)/from financing activities $ (235 ) $ 722 $ (122 ) $ 1,124 $ (849 ) $ 640 DECREASE IN CASH AND CASH EQUIVALENTS (6 ) — — (53 ) — (59 ) Effect of exchange rate changes on cash and cash equivalents — — — (44 ) — (44 ) CASH AND CASH EQUIVALENTS, BEGINNING OF YEAR 9 2 — 624 — 635 CASH AND CASH EQUIVALENTS, END OF YEAR $ 3 $ 2 $ — $ 527 $ — $ 532 Condensed Consolidating Statement of Cash Flows Year ended December 31, 2017 Willis The Other Consolidating Consolidated NET CASH FROM/(USED IN) OPERATING ACTIVITIES $ 743 $ (669 ) $ 939 $ (151 ) $ 862 CASH FLOWS FROM/(USED IN) INVESTING ACTIVITIES Additions to fixed assets and software for internal use — (8 ) (292 ) — (300 ) Capitalized software costs — — (75 ) — (75 ) Acquisitions of operations, net of cash acquired — — (13 ) — (13 ) Net disposals of operations — — 57 — 57 Other, net — — (4 ) — (4 ) Proceeds from intercompany investing activities 1,042 1,032 1,237 (3,311 ) — Repayments of intercompany investing activities — (1,068 ) (1,722 ) 2,790 — Reduction in investment in subsidiaries 104 1,288 618 (2,010 ) — Additional investment in subsidiaries (1,139 ) (718 ) (153 ) 2,010 — Net cash from/(used in) investing activities $ 7 $ 526 $ (347 ) $ (521 ) $ (335 ) CASH FLOWS (USED IN)/FROM FINANCING ACTIVITIES Net borrowings on revolving credit facility — 642 — — 642 Senior notes issued — 649 — — 649 Proceeds from issuance of other debt — — 32 — 32 Debt issuance costs — (9 ) — — (9 ) Repayments of debt — (614 ) (120 ) — (734 ) Repurchase of shares (532 ) — — — (532 ) Proceeds from issuance of shares 61 — — — 61 Payments for share cancellation related to legal settlement — — (177 ) — (177 ) Payments of deferred and contingent consideration related to acquisitions — — (65 ) — (65 ) Cash paid for employee taxes on withholding shares — — (18 ) — (18 ) Dividends paid (277 ) — (151 ) 151 (277 ) Acquisitions of and dividends paid to non-controlling interests — — (51 ) — (51 ) Proceeds from intercompany financing activities — 1,721 1,069 (2,790 ) — Repayments of intercompany financing activities — (2,245 ) (1,066 ) 3,311 — Net cash (used in)/from financing activities $ (748 ) $ 144 $ (547 ) $ 672 $ (479 ) INCREASE IN CASH AND CASH EQUIVALENTS 2 1 45 — 48 Effect of exchange rate changes on cash and cash equivalents — — 112 — 112 CASH AND CASH EQUIVALENTS, BEGINNING OF YEAR — — 870 — 870 CASH AND CASH EQUIVALENTS, END OF YEAR $ 2 $ 1 $ 1,027 $ — $ 1,030 Condensed Consolidating Statement of Cash Flows Year ended December 31, 2016 Willis The Other Consolidating Consolidated NET CASH (USED IN)/FROM OPERATING ACTIVITIES $ (20 ) $ (4 ) $ 1,114 $ (157 ) $ 933 CASH FLOWS FROM/(USED IN) INVESTING ACTIVITIES Additions to fixed assets and software for internal use — (91 ) (221 ) 94 (218 ) Capitalized software costs — — (85 ) — (85 ) Acquisitions of operations, net of cash acquired — — 476 — 476 Net disposals of operations — — (4 ) 3 (1 ) Other, net — 33 20 (30 ) 23 Proceeds from intercompany investing activities — 118 30 (148 ) — Repayments of intercompany investing activities (3,751 ) (4,114 ) (769 ) 8,634 — Reduction in investment in subsidiaries 4,600 3,600 — (8,200 ) — Additional investment in subsidiaries — (4,600 ) (3,600 ) 8,200 — Net cash from/(used in) investing activities $ 849 $ (5,054 ) $ (4,153 ) $ 8,553 $ 195 CASH FLOWS (USED IN)/FROM FINANCING ACTIVITIES Net payments on revolving credit facility — (237 ) — — (237 ) Senior notes issued — 1,606 — — 1,606 Proceeds from issuance of other debt — 400 4 — 404 Debt issuance costs — (14 ) — — (14 ) Repayments of debt (300 ) (1,037 ) (564 ) — (1,901 ) Repurchase of shares (396 ) — — — (396 ) Proceeds from issuance of shares 63 — — — 63 Payments of deferred and contingent consideration related to acquisitions — — (67 ) — (67 ) Cash paid for employee taxes on withholding shares — — (13 ) — (13 ) Dividends paid (199 ) — (90 ) 90 (199 ) Acquisitions of and dividends paid to non-controlling interests — — (21 ) — (21 ) Proceeds from intercompany financing activities — 4,368 4,266 (8,634 ) — Repayments of intercompany financing activities — (30 ) (118 ) 148 — Net cash (used in)/from financing activities $ (832 ) $ 5,056 $ 3,397 $ (8,396 ) $ (775 ) (DECREASE)/INCREASE IN CASH AND CASH EQUIVALENTS (3 ) (2 ) 358 — 353 Effect of exchange rate changes on cash and cash equivalents — — (15 ) — (15 ) CASH AND CASH EQUIVALENTS, BEGINNING OF YEAR 3 2 527 — 532 CASH AND CASH EQUIVALENTS, END OF YEAR $ — $ — $ 870 $ — $ 870 Condensed Consolidating Statement of Cash Flows Year ended December 31, 2015 Willis The Other Consolidating Consolidated NET CASH (USED IN)/FROM OPERATING ACTIVITIES $ (10 ) $ 626 $ (222 ) $ (150 ) $ 244 CASH FLOWS FROM/(USED IN) INVESTING ACTIVITIES Additions to fixed assets and software for internal use — (18 ) (128 ) — (146 ) Acquisitions of operations, net of cash acquired — — (857 ) — (857 ) Net disposals of operations — — 44 — 44 Other, net — — 16 — 16 Proceeds from intercompany investing activities 321 136 151 (608 ) — Repayments of intercompany investing activities (82 ) (746 ) (181 ) 1,009 — Additional investment in subsidiaries — (598 ) — 598 — Net cash from/(used in) investing activities $ 239 $ (1,226 ) $ (955 ) $ 999 $ (943 ) CASH FLOWS (USED IN)/FROM FINANCING ACTIVITIES Net borrowings on revolving credit facility — 469 — — 469 Proceeds from issue of other debt — 592 — — 592 Debt issuance costs — (5 ) — — (5 ) Repayments of debt — (165 ) (1 ) — (166 ) Repurchase of shares (82 ) — — — (82 ) Proceeds from issuance of shares 124 — 605 (598 ) 131 Cash paid for employee taxes on withholding shares — — (1 ) — (1 ) Dividends paid (277 ) — (150 ) 150 (277 ) Acquisitions of and dividends paid to non-controlling interests — — (21 ) — (21 ) Proceeds from intercompany financing activities — 181 828 (1,009 ) — Repayments of intercompany financing activities — (472 ) (136 ) 608 — Net cash (used in)/from financing activities $ (235 ) $ 600 $ 1,124 $ (849 ) $ 640 DECREASE IN CASH AND CASH EQUIVALENTS (6 ) — (53 ) — (59 ) Effect of exchange rate changes on cash and cash equivalents — — (44 ) — (44 ) CASH AND CASH EQUIVALENTS, BEGINNING OF YEAR 9 2 624 — 635 CASH AND CASH EQUIVALENTS, END OF YEAR $ 3 $ 2 $ 527 $ — $ 532 Condensed Consolidating Statement of Cash Flows Year ended December 31, 2017 Willis The Other The Other Consolidating Consolidated NET CASH FROM/(USED IN) OPERATING ACTIVITIES $ 743 $ (640 ) $ 29 $ 939 $ (209 ) $ 862 CASH FLOWS FROM/(USED IN) INVESTING ACTIVITIES Additions to fixed assets and software for internal use — (8 ) — (292 ) — (300 ) Capitalized software costs — — — (75 ) — (75 ) Acquisitions of operations, net of cash acquired — — — (13 ) — (13 ) Net disposals of operations — — — 57 — 57 Other, net — — — (4 ) — (4 ) Proceeds from intercompany investing activities 1,042 275 1,076 1,237 (3,630 ) — Repayments of intercompany investing activities — (73 ) (2,676 ) (1,722 ) 4,471 — Reduction in investment in subsidiaries 104 1,288 — 618 (2,010 ) — Additional investment in subsidiaries (1,139 ) (570 ) (148 ) (153 ) 2,010 — Net cash from/(used in) investing activities $ 7 $ 912 $ (1,748 ) $ (347 ) $ 841 $ (335 ) CASH FLOWS (USED IN)/FROM FINANCING ACTIVITIES Net borrowings on revolving credit facility — 155 487 — — 642 Senior notes issued — 649 — — — 649 Proceeds from issuance of other debt — — — 32 — 32 Debt issuance costs — (5 ) (4 ) — — (9 ) Repayments of debt — (394 ) (220 ) (120 ) — (734 ) Repurchase of shares (532 ) — — — — (532 ) Proceeds from issuance of shares 61 — — — — 61 Payments for share cancellation related to legal settlement — — — (177 ) — (177 ) Payments of deferred and contingent consideration related to acquisitions — — — (65 ) — (65 ) Cash paid for employee taxes on withholding shares — — — (18 ) — (18 ) Dividends paid (277 ) (58 ) — (151 ) 209 (277 ) Acquisitions of and dividends paid to non-controlling interests — — — (51 ) — (51 ) Proceeds from intercompany financing activities — 1,920 1,482 1,069 (4,471 ) — Repayments of intercompany financing activities — (2,538 ) (26 ) (1,066 ) 3,630 — Net cash (used in)/from financing activities $ (748 ) $ (271 ) $ 1,719 $ (547 ) $ (632 ) $ (479 ) INCREASE IN CASH AND CASH EQUIVALENTS 2 1 — 45 — 48 Effect of exchange rate changes on cash and cash equivalents — — — 112 — 112 CASH AND CASH EQUIVALENTS, BEGINNING OF YEAR — — — 870 — 870 CASH AND CASH EQUIVALENTS, END OF YEAR $ 2 $ 1 $ — $ 1,027 $ — $ 1,030 Condensed Consolidating Statement of Cash Flows Year ended December 31, 2016 Willis The Other The Other Consolidating Consolidated NET CASH (USED IN)/FROM OPERATING ACTIVITIES $ (20 ) $ 308 $ 152 $ 1,114 $ (621 ) $ 933 CASH FLOWS FROM/(USED IN) INVESTING ACTIVITIES Additions to fixed assets and software for internal use — (91 ) — (221 ) 94 (218 ) Capitalized software costs — — — (85 ) — (85 ) Acquisitions of operations, net of cash acquired — — — 476 — 476 Net disposals of operations — — — (4 ) 3 (1 ) Other, net — 33 — 20 (30 ) 23 Proceeds from intercompany investing activities — 108 55 30 (193 ) — Repayments of intercompany investing activities (3,751 ) (3,513 ) (602 ) (769 ) 8,635 — Reduction in investment in subsidiaries 4,600 3,600 — — (8,200 ) — Additional investment in subsidiaries — (4,600 ) — (3,600 ) 8,200 — Net cash from/(used in) investing activities $ 849 $ (4,463 ) $ (547 ) $ (4,153 ) $ 8,509 $ 195 CASH FLOWS (USED IN)/FROM FINANCING ACTIVITIES Net payments on revolving credit facility — — (237 ) — — (237 ) Senior notes issued — — 1,606 — — 1,606 Proceeds from issuance of other debt — — 400 4 — 404 Debt issuance costs — — (14 ) — — (14 ) Repayments of debt (300 ) — (1,037 ) (564 ) — (1,901 ) Repurchase of shares (396 ) — — — — (396 ) Proceeds from issuance of shares 63 — — — — 63 Payments of deferred and contingent consideration related to acquisitions — — — (67 ) — (67 ) Cash paid for employee taxes on withholding shares — — — (13 ) — (13 ) Dividends paid (199 ) (162 ) (302 ) (90 ) 554 (199 ) Acquisitions of and dividends paid to non-controlling interests — — — (21 ) — (21 ) Proceeds from intercompany financing activities — 4,368 1 4,266 (8,635 ) — Repayments of intercompany financing activities — (53 ) (22 ) (118 ) 193 — Net cash (used in)/from financing activities $ (832 ) $ 4,153 $ 395 $ 3,397 $ (7,888 ) $ (775 ) (DECREASE)/INCREASE IN CASH AND CASH EQUIVALENTS (3 ) (2 ) — 358 — 353 Effect of exchange rate changes on cash and cash equivalents — — — (15 ) — (15 ) CASH AND CASH EQUIVALENTS, BEGINNING OF YEAR 3 2 — 527 — 532 CASH AND CASH EQUIVALENTS, END OF YEAR $ — $ — $ — $ 870 $ — $ 870 Condensed Consolidating Statement of Cash Flows Year ended December 31, 2015 Willis The Other The Other Consolidating Consolidated NET CASH (USED IN)/FROM OPERATING ACTIVITIES $ (10 ) $ 593 $ 33 $ (222 ) $ (150 ) $ 244 CASH FLOWS FROM/(USED IN) INVESTING ACTIVITIES Additions to fixed assets and software for internal use — (18 ) — (128 ) — (146 ) Acquisitions of operations, net of cash acquired — — — (857 ) — (857 ) Net disposals of operations — — — 44 — 44 Other, net — — — 16 — 16 Proceeds from intercompany investing activities 321 136 — 151 (608 ) — Repayments of intercompany investing activities (82 ) — (746 ) (181 ) 1,009 — Additional investment in subsidiaries — (420 ) (178 ) — 598 — Net cash from/(used in) investing activities $ 239 $ (302 ) $ (924 ) $ (955 ) $ 999 $ (943 ) CASH FLOWS (USED IN)/FROM FINANCING ACTIVITIES Net borrowings of revolving credit facility — — 469 — — 469 Proceeds from issue of other debt — — 592 — — 592 Debt issuance costs — — (5 ) — — (5 ) Repayments of debt — (149 ) (16 ) (1 ) — (166 ) Repurchase of shares (82 ) — — — — (82 ) Proceeds from issuance of shares and excess tax benefit 124 — — 605 (598 ) 131 Cash paid for employee taxes on withholding shares — — — (1 ) — (1 ) Dividends paid (277 ) — — (150 ) 150 (277 ) Acquisitions of and dividends paid to non-controlling interests — — — (21 ) — (21 ) Proceeds from intercompany financing activities — 181 — 828 (1,009 ) — Repayments of intercompany financing activities — (323 ) (149 ) (136 ) 608 — Net cash (used in)/from financing activities $ (235 ) $ (291 ) $ 891 $ 1,124 $ (849 ) $ 640 DECREASE IN CASH AND CASH EQUIVALENTS (6 ) — — (53 ) — (59 ) Effect of exchange rate changes on cash and cash equivalents — — — (44 ) — (44 ) CASH AND CASH EQUIVALENTS, BEGINNING OF YEAR 9 2 — 624 — 635 CASH AND CASH EQUIVALENTS, END OF YEAR $ 3 $ 2 $ — $ 527 $ — $ 532</t>
  </si>
  <si>
    <t>Financial Information for Parent Issuer, Guarantor Subsidiaries and Non-Guarantor Subsidiaries (Tables)</t>
  </si>
  <si>
    <t>Financial Information for Issuer, Parent Guarantor, Other Guarantor Subsidiaries and Non-Guarantor Subsidiaries (Tables)</t>
  </si>
  <si>
    <t>Nature of Operations (Details)</t>
  </si>
  <si>
    <t>Dec. 31, 2017employeeCountry</t>
  </si>
  <si>
    <t>Number of employees employed (more than 41,000) | employee</t>
  </si>
  <si>
    <t>Number of countries in which entity operates (more than 140) | Country</t>
  </si>
  <si>
    <t>Basis of Basis of Presentation, Significant Accounting Policies and Recent Accounting Pronouncements - Additional Information (Details)</t>
  </si>
  <si>
    <t>Jan. 04, 2016</t>
  </si>
  <si>
    <t>Sep. 30, 2017unit</t>
  </si>
  <si>
    <t>Dec. 31, 2017USD ($)arrangement</t>
  </si>
  <si>
    <t>Dec. 31, 2016USD ($)</t>
  </si>
  <si>
    <t>Dec. 31, 2015USD ($)</t>
  </si>
  <si>
    <t>Jan. 01, 2018USD ($)</t>
  </si>
  <si>
    <t>Jan. 01, 2017USD ($)</t>
  </si>
  <si>
    <t>Deferred Revenue Arrangement [Line Items]</t>
  </si>
  <si>
    <t>Number of reporting units | unit</t>
  </si>
  <si>
    <t>Number of fixed-fee arrangements | arrangement</t>
  </si>
  <si>
    <t>NET CASH FROM/(USED IN) OPERATING ACTIVITIES</t>
  </si>
  <si>
    <t>Effective Income Tax Rate Reconciliation, Share-based Compensation, Excess Tax Benefit, Amount</t>
  </si>
  <si>
    <t>Accounting Standards Update 2016-16 [Member]</t>
  </si>
  <si>
    <t>Cumulative Effect of New Accounting Principle in Period of Adoption</t>
  </si>
  <si>
    <t>Delivered software, initial license and maintenance</t>
  </si>
  <si>
    <t>Initial contract term used to recognize fees</t>
  </si>
  <si>
    <t>1 year</t>
  </si>
  <si>
    <t>Minimum | Accounting Standards Codification 606 [Member]</t>
  </si>
  <si>
    <t>Deferred costs, amortization period</t>
  </si>
  <si>
    <t>3 years</t>
  </si>
  <si>
    <t>Maximum | Accounting Standards Codification 606 [Member]</t>
  </si>
  <si>
    <t>5 years</t>
  </si>
  <si>
    <t>Internally developed software | Minimum</t>
  </si>
  <si>
    <t>Useful life</t>
  </si>
  <si>
    <t>Internally developed software | Maximum</t>
  </si>
  <si>
    <t>10 years</t>
  </si>
  <si>
    <t>Buildings</t>
  </si>
  <si>
    <t>50 years</t>
  </si>
  <si>
    <t>Furniture, equipment and software | Minimum</t>
  </si>
  <si>
    <t>Furniture, equipment and software | Maximum</t>
  </si>
  <si>
    <t>Retained earnings | Accounting Standards Update 2016-16 [Member]</t>
  </si>
  <si>
    <t>Retained earnings | Minimum | Accounting Standards Codification 606 [Member]</t>
  </si>
  <si>
    <t>Retained earnings | Maximum | Accounting Standards Codification 606 [Member]</t>
  </si>
  <si>
    <t>Common Stock</t>
  </si>
  <si>
    <t>Reverse stock split</t>
  </si>
  <si>
    <t>Willis Limited</t>
  </si>
  <si>
    <t>Unencumbered and available funds required</t>
  </si>
  <si>
    <t>Unencumbered and available cash balance required</t>
  </si>
  <si>
    <t>Basis of Basis of Presentation, Significant Accounting Policies and Recent Accounting Pronouncements - Finite-lived Intangible Assets (Details)</t>
  </si>
  <si>
    <t>Product</t>
  </si>
  <si>
    <t>Acquired Finite-Lived Intangible Assets [Line Items]</t>
  </si>
  <si>
    <t>Expected life</t>
  </si>
  <si>
    <t>17 years 6 months</t>
  </si>
  <si>
    <t>Favorable agreements</t>
  </si>
  <si>
    <t>7 years</t>
  </si>
  <si>
    <t>Management contracts</t>
  </si>
  <si>
    <t>18 years</t>
  </si>
  <si>
    <t>Minimum | Client relationships</t>
  </si>
  <si>
    <t>Minimum | Software</t>
  </si>
  <si>
    <t>4 years</t>
  </si>
  <si>
    <t>Minimum | Trade name</t>
  </si>
  <si>
    <t>14 years</t>
  </si>
  <si>
    <t>Maximum | Client relationships</t>
  </si>
  <si>
    <t>20 years</t>
  </si>
  <si>
    <t>Maximum | Software</t>
  </si>
  <si>
    <t>Maximum | Trade name</t>
  </si>
  <si>
    <t>25 years</t>
  </si>
  <si>
    <t>Merger, Acquisitions and Divestitures - Narrative (Details) $ / shares in Units, € in Millions</t>
  </si>
  <si>
    <t>Jan. 04, 2016USD ($)$ / sharesshares</t>
  </si>
  <si>
    <t>Dec. 29, 2015USD ($)$ / sharesshares</t>
  </si>
  <si>
    <t>Dec. 29, 2015EUR (€)</t>
  </si>
  <si>
    <t>Nov. 20, 2015</t>
  </si>
  <si>
    <t>May 31, 2015USD ($)</t>
  </si>
  <si>
    <t>Dec. 31, 2017USD ($)$ / sharesshares</t>
  </si>
  <si>
    <t>Dec. 31, 2016USD ($)$ / sharesshares</t>
  </si>
  <si>
    <t>Dec. 29, 2015EUR (€)shares</t>
  </si>
  <si>
    <t>Business Acquisition [Line Items]</t>
  </si>
  <si>
    <t>Business Combination, Deferred And Contingent Consideration</t>
  </si>
  <si>
    <t>Disposal Group, Not Discontinued Operation, Gain (Loss) on Disposal</t>
  </si>
  <si>
    <t>Towers Watson &amp; Co.</t>
  </si>
  <si>
    <t>Duration that entity has been in existence (more than)</t>
  </si>
  <si>
    <t>100 years</t>
  </si>
  <si>
    <t>Conversion of Towers Watson stock to Willis stock, conversion ratio</t>
  </si>
  <si>
    <t>Dividends paid per share (usd per share) | $ / shares</t>
  </si>
  <si>
    <t>Common shares outstanding | shares</t>
  </si>
  <si>
    <t>Revenue of acquiree since acquisition date, actual</t>
  </si>
  <si>
    <t>Earnings or acquiree since acquisition date, actual</t>
  </si>
  <si>
    <t>Value of equity awards assumed</t>
  </si>
  <si>
    <t>Total consideration</t>
  </si>
  <si>
    <t>Intangible assets</t>
  </si>
  <si>
    <t>Towers Watson &amp; Co. | Stock options</t>
  </si>
  <si>
    <t>Number of awards converted from acquiree to acquirer | shares</t>
  </si>
  <si>
    <t>Fair value of outstanding options related to post-acquistion employee service</t>
  </si>
  <si>
    <t>Towers Watson &amp; Co. | Restricted Stock Units</t>
  </si>
  <si>
    <t>Fair value of outstanding units related to post-acquistion employee service</t>
  </si>
  <si>
    <t>Gras Savoye</t>
  </si>
  <si>
    <t>Goodwill, tax deductible</t>
  </si>
  <si>
    <t>Percentage of interest acquired</t>
  </si>
  <si>
    <t>70.00%</t>
  </si>
  <si>
    <t>Consideration paid in cash</t>
  </si>
  <si>
    <t>Fair value of deferred consideration</t>
  </si>
  <si>
    <t>Remeasurement fair value of previously held interest in acquisition</t>
  </si>
  <si>
    <t>Total basis in acquiree</t>
  </si>
  <si>
    <t>100.00%</t>
  </si>
  <si>
    <t>Fair value basis of acquisition</t>
  </si>
  <si>
    <t>Deferred consideration, payment period one</t>
  </si>
  <si>
    <t>Deferred consideration, payment period two</t>
  </si>
  <si>
    <t>2 years</t>
  </si>
  <si>
    <t>Miller Insurance Services LLP</t>
  </si>
  <si>
    <t>85.00%</t>
  </si>
  <si>
    <t>Fair value of contingent consideration</t>
  </si>
  <si>
    <t>Discounted fair value of contingent consideration liability</t>
  </si>
  <si>
    <t>Deferred consideration, payment period three</t>
  </si>
  <si>
    <t>Contingent consideration, period for payment one</t>
  </si>
  <si>
    <t>Assets recognized</t>
  </si>
  <si>
    <t>Liabilities assumed</t>
  </si>
  <si>
    <t>Ordinary shares, $0.000304635 nominal value</t>
  </si>
  <si>
    <t>Ordinary shares, $0.000304635 nominal value | Towers Watson &amp; Co.</t>
  </si>
  <si>
    <t>Ordinary shares, $0.000115 nominal value | Towers Watson &amp; Co.</t>
  </si>
  <si>
    <t>Line of Credit | 1-year term loan facility matures 2016 | Term Loan</t>
  </si>
  <si>
    <t>Term loan period</t>
  </si>
  <si>
    <t>second [Member] | Miller Insurance Services LLP</t>
  </si>
  <si>
    <t>Third [Member] | Miller Insurance Services LLP</t>
  </si>
  <si>
    <t>Merger, Acquisitions and Divestitures - Preliminary Calculation of Aggregate Merger Consideration (Details) $ / shares in Units, € in Millions, shares in Millions, $ in Millions</t>
  </si>
  <si>
    <t>Dec. 29, 2015USD ($)shares</t>
  </si>
  <si>
    <t>Dec. 31, 2017USD ($)</t>
  </si>
  <si>
    <t>Number of shares of Towers Watson common stock outstanding as of January 4, 2016 | shares</t>
  </si>
  <si>
    <t>Exchange ratio</t>
  </si>
  <si>
    <t>Fair value of 184 million Willis ordinary shares</t>
  </si>
  <si>
    <t>Aggregate Merger consideration</t>
  </si>
  <si>
    <t>Towers Watson &amp; Co. | Willis Group Holdings</t>
  </si>
  <si>
    <t>Number of Willis Group Holdings shares issued (prior to reverse stock split) | shares</t>
  </si>
  <si>
    <t>Willis Group Holdings price per share on January 4, 2016 | $ / shares</t>
  </si>
  <si>
    <t>Towers Watson Debt, Due on Change of Control | Towers Watson &amp; Co.</t>
  </si>
  <si>
    <t>Merger, Acquisitions and Divestitures - Schedule of Fair Values of the Identifiable Assets Acquired and Liabilities Assumed (Details) € in Millions, $ in Millions</t>
  </si>
  <si>
    <t>Jan. 04, 2016USD ($)</t>
  </si>
  <si>
    <t>Dec. 29, 2015USD ($)</t>
  </si>
  <si>
    <t>Other current assets</t>
  </si>
  <si>
    <t>Short and long-term debt</t>
  </si>
  <si>
    <t>Net assets acquired</t>
  </si>
  <si>
    <t>Non-controlling interest acquired</t>
  </si>
  <si>
    <t>Allocated aggregate Merger consideration</t>
  </si>
  <si>
    <t>Towers Watson &amp; Co. | Towers Watson Debt, Due on Change of Control</t>
  </si>
  <si>
    <t>Towers Watson &amp; Co. | Towers Watson Debt, Due on Change of Control | Term Loan</t>
  </si>
  <si>
    <t>Towers Watson &amp; Co. | Towers Watson Debt, Due on Change of Control | Line of Credit | Revolving Credit Facility</t>
  </si>
  <si>
    <t>Towers Watson &amp; Co. | Towers Watson New Term Loan | Term Loan</t>
  </si>
  <si>
    <t>Proceeds from issuance of debt</t>
  </si>
  <si>
    <t>Decrease in paid-in capital for purchase of non-controlling interest</t>
  </si>
  <si>
    <t>Purchase price allocation</t>
  </si>
  <si>
    <t>Towers Watson Accounts Payable, Accrued Liabilities, and Deferred Compensation | Towers Watson &amp; Co.</t>
  </si>
  <si>
    <t>Towers Watson Employee-related Liabilities | Towers Watson &amp; Co.</t>
  </si>
  <si>
    <t>Towers Watson Other Current Liabilities | Towers Watson &amp; Co.</t>
  </si>
  <si>
    <t>Towers Watson Acquired Contingent Liabilities | Towers Watson &amp; Co.</t>
  </si>
  <si>
    <t>Includes $348 million in accounts payable, accrued liabilities and deferred revenue, $308 million in employee-related liabilities and $11 million in other current liabilities.</t>
  </si>
  <si>
    <t>Includes acquired contingent liabilities of $242 million. See Note 13 — Commitments and Contingencies for a discussion of our material acquired contingencies related to Legacy Towers Watson.</t>
  </si>
  <si>
    <t>Represents both debt due upon change of control of $400 million borrowed under Towers Watson’s term loan ($188 million) and revolving credit facility ($212 million) and a draw down under a new term loan of $340 million. The $400 million debt was repaid by Willis’ borrowings under the 1-year term loan facility on January 4, 2016. The $340 million new term loan partially funded the $694 million Towers Watson pre-merger special dividend.</t>
  </si>
  <si>
    <t>Merger, Acquisitions and Divestitures - Unaudited Pro Forma Financial Information (Details) - Towers Watson &amp; Co. - USD ($) $ / shares in Units, $ in Millions</t>
  </si>
  <si>
    <t>Net income attributable to Willis Towers Watson</t>
  </si>
  <si>
    <t>Diluted earnings per share (in dollars per share)</t>
  </si>
  <si>
    <t>Merger, Acquisitions and Divestitures - Schedule of Acquired Intangible Assets (Details) - USD ($) $ in Millions</t>
  </si>
  <si>
    <t>Dec. 29, 2015</t>
  </si>
  <si>
    <t>Intangible assets acquired</t>
  </si>
  <si>
    <t>Customer relationships</t>
  </si>
  <si>
    <t>Expected Life (Years)</t>
  </si>
  <si>
    <t>Towers Watson &amp; Co. | Customer relationships</t>
  </si>
  <si>
    <t>15 years</t>
  </si>
  <si>
    <t>Towers Watson &amp; Co. | Software | Income Approach Valuation Technique</t>
  </si>
  <si>
    <t>6 years 5 months</t>
  </si>
  <si>
    <t>Towers Watson &amp; Co. | Software | Cost Approach Valuation Technique</t>
  </si>
  <si>
    <t>4 years 11 months</t>
  </si>
  <si>
    <t>Towers Watson &amp; Co. | Product</t>
  </si>
  <si>
    <t>Towers Watson &amp; Co. | IPR&amp;D</t>
  </si>
  <si>
    <t>Towers Watson &amp; Co. | Trade name</t>
  </si>
  <si>
    <t>Towers Watson &amp; Co. | Favorable agreements</t>
  </si>
  <si>
    <t>6 years 6 months</t>
  </si>
  <si>
    <t>Gras Savoye | Customer relationships</t>
  </si>
  <si>
    <t>Gras Savoye | Software and other intangibles</t>
  </si>
  <si>
    <t>Gras Savoye | Trade name</t>
  </si>
  <si>
    <t>Represents individual in-process research and development (‘IPR&amp;amp;D’) software components not placed into service as of the acquisition date. These assets were subsequently placed into service during the three months ended March 31, 2017, were reclassified into finite-lived software intangible assets, and are being amortized in line with underlying cash flows or on a straight-line basis.</t>
  </si>
  <si>
    <t>Merger, Acquisitions and Divestitures - Global Wealth Solutions Divestiture (Details) - Affiliated Entity [Member] $ in Millions</t>
  </si>
  <si>
    <t>3 Months Ended</t>
  </si>
  <si>
    <t>Sep. 30, 2017USD ($)</t>
  </si>
  <si>
    <t>Global Wealth Solutions Transaction [Line Items]</t>
  </si>
  <si>
    <t>Global Wealth Solutions Transaction, Amounts of Transaction</t>
  </si>
  <si>
    <t>Global Wealth Solutions Transaction, Related Party Loan Collateral</t>
  </si>
  <si>
    <t>Global Wealth Solutions Transaction, Rate</t>
  </si>
  <si>
    <t>3.00%</t>
  </si>
  <si>
    <t>Global Wealth Solutions Transaction, Loan Receivable Term</t>
  </si>
  <si>
    <t>Merger, Acquisitions and Divestitures - All divestitures (Details) $ in Millions</t>
  </si>
  <si>
    <t>6 Months Ended</t>
  </si>
  <si>
    <t>Dispositions [Line Items]</t>
  </si>
  <si>
    <t>Dispositions, Number of Businesses</t>
  </si>
  <si>
    <t>Dispositions, Revenue prior to Sales</t>
  </si>
  <si>
    <t>Dispositions, Operating Income prior to Sales</t>
  </si>
  <si>
    <t>Segment Information - Narrative (Details)</t>
  </si>
  <si>
    <t>Dec. 31, 2017segment</t>
  </si>
  <si>
    <t>Number of reportable segments</t>
  </si>
  <si>
    <t>Segment Information - Revenue (Net of Reimbursable Expenses) of the Reported Segments (Details) - USD ($) $ in Millions</t>
  </si>
  <si>
    <t>Sep. 30, 2017</t>
  </si>
  <si>
    <t>Mar. 31, 2017</t>
  </si>
  <si>
    <t>Sep. 30, 2016</t>
  </si>
  <si>
    <t>Jun. 30, 2016</t>
  </si>
  <si>
    <t>Mar. 31, 2016</t>
  </si>
  <si>
    <t>Segment Reporting Information [Line Items]</t>
  </si>
  <si>
    <t>Long-Lived Assets</t>
  </si>
  <si>
    <t>Operating Segments</t>
  </si>
  <si>
    <t>Total segment revenues</t>
  </si>
  <si>
    <t>Operating Segments | HCB</t>
  </si>
  <si>
    <t>Operating Segments | CRB</t>
  </si>
  <si>
    <t>Operating Segments | IRR</t>
  </si>
  <si>
    <t>Operating Segments | BDA</t>
  </si>
  <si>
    <t>Long-Lived Assets do not include deferred tax assets.</t>
  </si>
  <si>
    <t>Segment Information - Reconciliation of Information Reported by Segment to Consolidated Amounts (Details) - USD ($) $ in Millions</t>
  </si>
  <si>
    <t>Segment Reporting, Reconciling Item for Operating Profit (Loss) from Segment to Consolidated [Line Items]</t>
  </si>
  <si>
    <t>Fair value adjustment to deferred revenue</t>
  </si>
  <si>
    <t>Reimbursable expenses and other</t>
  </si>
  <si>
    <t>Provision for Stanford and other significant litigation</t>
  </si>
  <si>
    <t>Pension settlement and curtailment gains and losses</t>
  </si>
  <si>
    <t>Unallocated, net (ii)</t>
  </si>
  <si>
    <t>Includes transaction and integration expenses related to the Merger and the acquisition of Gras Savoye.</t>
  </si>
  <si>
    <t>Includes certain costs, primarily related to corporate functions which are not directly related to the segments, and certain differences between budgeted expenses determined at the beginning of the year and actual expenses that we report for U.S. GAAP purposes.</t>
  </si>
  <si>
    <t>Segment Information - Revenue and Long-Lived Assets by Geographical Areas (Details) - USD ($) $ in Millions</t>
  </si>
  <si>
    <t>Ireland</t>
  </si>
  <si>
    <t>United States</t>
  </si>
  <si>
    <t>United Kingdom</t>
  </si>
  <si>
    <t>Rest of World</t>
  </si>
  <si>
    <t>Total Foreign Countries</t>
  </si>
  <si>
    <t>Restructuring Costs - Narrative (Details) $ in Millions</t>
  </si>
  <si>
    <t>Dec. 31, 2017USD ($)employeeprogram</t>
  </si>
  <si>
    <t>Dec. 31, 2014USD ($)</t>
  </si>
  <si>
    <t>Number of restructuring programs | program</t>
  </si>
  <si>
    <t>Number of support roles moved from higher cost locations to lower cost locations (more than) | employee</t>
  </si>
  <si>
    <t>Operational Improvement Program</t>
  </si>
  <si>
    <t>Restructuring and Related Cost, Cost Incurred to Date</t>
  </si>
  <si>
    <t>Business Restructure Program [Member]</t>
  </si>
  <si>
    <t>Termination benefits</t>
  </si>
  <si>
    <t>Termination benefits | Operational Improvement Program</t>
  </si>
  <si>
    <t>Termination benefits | Business Restructure Program [Member]</t>
  </si>
  <si>
    <t>Professional services and other</t>
  </si>
  <si>
    <t>Professional services and other | Operational Improvement Program</t>
  </si>
  <si>
    <t>Professional services and other | Business Restructure Program [Member]</t>
  </si>
  <si>
    <t>Other includes salary and benefits, premises, and other expenses incurred to support the ongoing management and facilitation of the programs.</t>
  </si>
  <si>
    <t>Restructuring Costs - Analysis of the Cost for Restructuring (Details) - USD ($) $ in Millions</t>
  </si>
  <si>
    <t>Dec. 31, 2014</t>
  </si>
  <si>
    <t>Operating Segments | HCB | Termination benefits</t>
  </si>
  <si>
    <t>Operating Segments | HCB | Professional services and other</t>
  </si>
  <si>
    <t>Operating Segments | CRB | Termination benefits</t>
  </si>
  <si>
    <t>Operating Segments | CRB | Professional services and other</t>
  </si>
  <si>
    <t>Operating Segments | IRR | Termination benefits</t>
  </si>
  <si>
    <t>Operating Segments | IRR | Professional services and other</t>
  </si>
  <si>
    <t>Operating Segments | BDA | Termination benefits</t>
  </si>
  <si>
    <t>Operating Segments | BDA | Professional services and other</t>
  </si>
  <si>
    <t>Corporate</t>
  </si>
  <si>
    <t>Corporate | Termination benefits</t>
  </si>
  <si>
    <t>Corporate | Professional services and other</t>
  </si>
  <si>
    <t>Operational Improvement Program | Termination benefits</t>
  </si>
  <si>
    <t>Operational Improvement Program | Professional services and other</t>
  </si>
  <si>
    <t>Operational Improvement Program | Operating Segments | HCB</t>
  </si>
  <si>
    <t>Operational Improvement Program | Operating Segments | HCB | Termination benefits</t>
  </si>
  <si>
    <t>Operational Improvement Program | Operating Segments | HCB | Professional services and other</t>
  </si>
  <si>
    <t>Operational Improvement Program | Operating Segments | CRB</t>
  </si>
  <si>
    <t>Operational Improvement Program | Operating Segments | CRB | Termination benefits</t>
  </si>
  <si>
    <t>Operational Improvement Program | Operating Segments | CRB | Professional services and other</t>
  </si>
  <si>
    <t>Operational Improvement Program | Operating Segments | IRR</t>
  </si>
  <si>
    <t>Operational Improvement Program | Operating Segments | IRR | Termination benefits</t>
  </si>
  <si>
    <t>Operational Improvement Program | Operating Segments | IRR | Professional services and other</t>
  </si>
  <si>
    <t>Operational Improvement Program | Operating Segments | BDA</t>
  </si>
  <si>
    <t>Operational Improvement Program | Operating Segments | BDA | Termination benefits</t>
  </si>
  <si>
    <t>Operational Improvement Program | Operating Segments | BDA | Professional services and other</t>
  </si>
  <si>
    <t>Operational Improvement Program | Corporate</t>
  </si>
  <si>
    <t>Operational Improvement Program | Corporate | Termination benefits</t>
  </si>
  <si>
    <t>Operational Improvement Program | Corporate | Professional services and other</t>
  </si>
  <si>
    <t>Business Restructure Program [Member] | Termination benefits</t>
  </si>
  <si>
    <t>Business Restructure Program [Member] | Professional services and other</t>
  </si>
  <si>
    <t>Business Restructure Program [Member] | Operating Segments | HCB</t>
  </si>
  <si>
    <t>Business Restructure Program [Member] | Operating Segments | HCB | Termination benefits</t>
  </si>
  <si>
    <t>Business Restructure Program [Member] | Operating Segments | HCB | Professional services and other</t>
  </si>
  <si>
    <t>Business Restructure Program [Member] | Operating Segments | CRB</t>
  </si>
  <si>
    <t>Business Restructure Program [Member] | Operating Segments | CRB | Termination benefits</t>
  </si>
  <si>
    <t>Business Restructure Program [Member] | Operating Segments | CRB | Professional services and other</t>
  </si>
  <si>
    <t>Business Restructure Program [Member] | Operating Segments | IRR</t>
  </si>
  <si>
    <t>Business Restructure Program [Member] | Operating Segments | IRR | Termination benefits</t>
  </si>
  <si>
    <t>Business Restructure Program [Member] | Operating Segments | IRR | Professional services and other</t>
  </si>
  <si>
    <t>Business Restructure Program [Member] | Operating Segments | BDA</t>
  </si>
  <si>
    <t>Business Restructure Program [Member] | Operating Segments | BDA | Termination benefits</t>
  </si>
  <si>
    <t>Business Restructure Program [Member] | Operating Segments | BDA | Professional services and other</t>
  </si>
  <si>
    <t>Business Restructure Program [Member] | Corporate</t>
  </si>
  <si>
    <t>Business Restructure Program [Member] | Corporate | Termination benefits</t>
  </si>
  <si>
    <t>Business Restructure Program [Member] | Corporate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Income Taxes - Income (Loss) Before Income Taxes (Details) - USD ($) $ in Millions</t>
  </si>
  <si>
    <t>Income from Continuing Operations before Income Taxes and Interest in Earnings of Associates [Line Items]</t>
  </si>
  <si>
    <t>Revenue Commissioners, Ireland | Domestic Tax Authority</t>
  </si>
  <si>
    <t>Internal Revenue Service (IRS) | Foreign Tax Authority</t>
  </si>
  <si>
    <t>Her Majesty's Revenue and Customs (HMRC) | Foreign Tax Authority</t>
  </si>
  <si>
    <t>Other jurisdictions | Foreign Tax Authority</t>
  </si>
  <si>
    <t>Income Taxes - Current and Deferred Tax Expense (Benefit) (Details) - USD ($) $ in Millions</t>
  </si>
  <si>
    <t>Current tax expense/(benefit):</t>
  </si>
  <si>
    <t>U.S. federal taxes</t>
  </si>
  <si>
    <t>U.S. state and local taxes</t>
  </si>
  <si>
    <t>U.K. corporation tax</t>
  </si>
  <si>
    <t>Other jurisdictions</t>
  </si>
  <si>
    <t>Total current income tax expense (benefit)</t>
  </si>
  <si>
    <t>Deferred tax expense/(benefit):</t>
  </si>
  <si>
    <t>Total deferred tax benefit</t>
  </si>
  <si>
    <t>Total benefit from income taxes</t>
  </si>
  <si>
    <t>Income Taxes - Effective Tax Rate Reconciliation (Details) - USD ($) $ in Millions</t>
  </si>
  <si>
    <t>U.S. federal statutory income tax rate</t>
  </si>
  <si>
    <t>35.00%</t>
  </si>
  <si>
    <t>Income tax expense at U.S. federal tax rate</t>
  </si>
  <si>
    <t>Non-deductible expenses and dividends</t>
  </si>
  <si>
    <t>Non-deductible acquisition costs</t>
  </si>
  <si>
    <t>Disposal of non-deductible goodwill</t>
  </si>
  <si>
    <t>Gain on re-measurement of equity interests</t>
  </si>
  <si>
    <t>Impact of change in rate on deferred tax balances</t>
  </si>
  <si>
    <t>Effect of foreign exchange and other differences</t>
  </si>
  <si>
    <t>Non-deductible Venezuelan foreign exchange loss</t>
  </si>
  <si>
    <t>Changes in valuation allowances</t>
  </si>
  <si>
    <t>Net tax effect of intra-group items</t>
  </si>
  <si>
    <t>Tax differentials of non-U.S. jurisdictions</t>
  </si>
  <si>
    <t>Tax differentials of U.S. state taxes and local taxes</t>
  </si>
  <si>
    <t>Impact of U.S. Tax Reform</t>
  </si>
  <si>
    <t>Other items, net</t>
  </si>
  <si>
    <t>Income Taxes - Deferred Tax Assets (Liabilities) (Details) - USD ($) $ in Millions</t>
  </si>
  <si>
    <t>Deferred tax assets:</t>
  </si>
  <si>
    <t>Accrued expenses not currently deductible</t>
  </si>
  <si>
    <t>Net operating losses</t>
  </si>
  <si>
    <t>Capital loss carryforwards</t>
  </si>
  <si>
    <t>Accrued retirement benefits</t>
  </si>
  <si>
    <t>Deferred compensation</t>
  </si>
  <si>
    <t>Stock options</t>
  </si>
  <si>
    <t>Financial derivative transactions</t>
  </si>
  <si>
    <t>Gross deferred tax assets</t>
  </si>
  <si>
    <t>Less: valuation allowance</t>
  </si>
  <si>
    <t>Net deferred tax assets</t>
  </si>
  <si>
    <t>Deferred tax liabilities:</t>
  </si>
  <si>
    <t>Cost of intangible assets, net of related amortization</t>
  </si>
  <si>
    <t>Cost of tangible assets, net of related depreciation</t>
  </si>
  <si>
    <t>Prepaid retirement benefits</t>
  </si>
  <si>
    <t>Accrued revenue not currently taxable</t>
  </si>
  <si>
    <t>Net deferred tax liability</t>
  </si>
  <si>
    <t>Income Taxes - Deferred Tax Liabilities, Balance Sheet Classification (Details) - USD ($) $ in Millions</t>
  </si>
  <si>
    <t>Income Taxes - Valuation Allowance (Details) - USD ($) $ in Millions</t>
  </si>
  <si>
    <t>Movement in Valuation Allowances and Reserves [Roll Forward]</t>
  </si>
  <si>
    <t>Balance at beginning of year</t>
  </si>
  <si>
    <t>Balance at end of year</t>
  </si>
  <si>
    <t>Valuation Allowance of Deferred Tax Assets</t>
  </si>
  <si>
    <t>Additions charged against/(credited to) to costs and expenses</t>
  </si>
  <si>
    <t>Additions charged against/(credited to) to other accounts</t>
  </si>
  <si>
    <t>Deductions</t>
  </si>
  <si>
    <t>Income Taxes - Unrecognized Tax Benefits (Details) - USD ($) $ in Millions</t>
  </si>
  <si>
    <t>Reconciliation of Unrecognized Tax Benefits, Excluding Amounts Pertaining to Examined Tax Returns [Roll Forward]</t>
  </si>
  <si>
    <t>Increases related to acquisitions</t>
  </si>
  <si>
    <t>Increases related to tax positions in prior years</t>
  </si>
  <si>
    <t>Decreases related to tax positions in prior years</t>
  </si>
  <si>
    <t>Decreases related to settlements</t>
  </si>
  <si>
    <t>Decreases related to lapse in statute of limitations</t>
  </si>
  <si>
    <t>Increases related to current year tax positions</t>
  </si>
  <si>
    <t>Cumulative translation adjustment and other adjustments</t>
  </si>
  <si>
    <t>Income Taxes - Narrative (Details) - USD ($)</t>
  </si>
  <si>
    <t>Tax Information [Line Items]</t>
  </si>
  <si>
    <t>Old federal corporate tax rate, percent</t>
  </si>
  <si>
    <t>Deferred tax assets, net of valuation allowance</t>
  </si>
  <si>
    <t>Valuation allowance</t>
  </si>
  <si>
    <t>Cumulative earnings</t>
  </si>
  <si>
    <t>Unrecognized tax benefits</t>
  </si>
  <si>
    <t>Decrease in unrecognized tax benefits is reasonably possible</t>
  </si>
  <si>
    <t>Interest on income taxes accrued</t>
  </si>
  <si>
    <t>Income Tax Examination, Penalties Accrued</t>
  </si>
  <si>
    <t>Non-State and Local</t>
  </si>
  <si>
    <t>Operating loss carryforwards, not subject to expiration</t>
  </si>
  <si>
    <t>Foreign Tax Authority</t>
  </si>
  <si>
    <t>Operating loss carryforwards, valuation allowance</t>
  </si>
  <si>
    <t>State and Local</t>
  </si>
  <si>
    <t>Domestic Tax Authority</t>
  </si>
  <si>
    <t>Minimum</t>
  </si>
  <si>
    <t>Significant change in unrecognized tax benefits is reasonably possible, amount of unrecorded benefit</t>
  </si>
  <si>
    <t>Maximum</t>
  </si>
  <si>
    <t>Foreign statutory income tax rate</t>
  </si>
  <si>
    <t>25.00%</t>
  </si>
  <si>
    <t>Her Majesty's Revenue and Customs (HMRC) | Foreign Tax Authority | Capital Loss Carryforward</t>
  </si>
  <si>
    <t>Tax credit carryforward</t>
  </si>
  <si>
    <t>Release in valuation allowance</t>
  </si>
  <si>
    <t>United States | Non-State and Local | Tax Year 2018 Through 2037 [Member]</t>
  </si>
  <si>
    <t>Operating loss carryforwards, subject to expiration</t>
  </si>
  <si>
    <t>United States | State and Local | Tax Year 2018 Through 2037 [Member]</t>
  </si>
  <si>
    <t>Income Taxes - US Tax Reform (Details) - USD ($) $ in Millions</t>
  </si>
  <si>
    <t>Tax Cuts and Jobs Act [Line Items]</t>
  </si>
  <si>
    <t>Effective Income Tax Rate Reconciliation, Other Reconciling Items, Amount</t>
  </si>
  <si>
    <t>Current State and Local Tax Expense (Benefit)</t>
  </si>
  <si>
    <t>Taxes Payable, Current</t>
  </si>
  <si>
    <t>Tax Cuts and Jobs Act [Member]</t>
  </si>
  <si>
    <t>New income tax rate</t>
  </si>
  <si>
    <t>21.00%</t>
  </si>
  <si>
    <t>Provisional decrease in net deferred tax liabilities</t>
  </si>
  <si>
    <t>Deferred income tax benefit, net</t>
  </si>
  <si>
    <t>U.S. corporate shareholders statutory deduction rate for dividends from 10 percent owned foreign corporations, percent</t>
  </si>
  <si>
    <t>Foreign withholding taxes and state income taxes on potential repatriation, amount previously deemed indefinitely reinvested</t>
  </si>
  <si>
    <t>Deferred tax expense (benefit) on expensing qualifying expenditures, provisional</t>
  </si>
  <si>
    <t>Provisional increase in net deferred tax liabilities</t>
  </si>
  <si>
    <t>Tax Cuts and Jobs Act [Member] | Maximum</t>
  </si>
  <si>
    <t>Potential repatriation, amount previously deemed indefinitely reinvested</t>
  </si>
  <si>
    <t>Income tax liability deduction re GILTI</t>
  </si>
  <si>
    <t>50.00%</t>
  </si>
  <si>
    <t>Net interest expense limit, percentage of adjusted taxable income</t>
  </si>
  <si>
    <t>30.00%</t>
  </si>
  <si>
    <t>One-time transition tax [Member] | Tax Cuts and Jobs Act [Member]</t>
  </si>
  <si>
    <t>Deferred tax expense (benefit) on potential repatriation, amount previously deemed indefinitely reinvested</t>
  </si>
  <si>
    <t>Federal and state tax expense (benefit) on potential repatriation, amount previously deemed indefinitely reinvested</t>
  </si>
  <si>
    <t>Provisional increase in current income taxes receivable, approximate</t>
  </si>
  <si>
    <t>Section 162(m) [Member] | Executive compensation [Member] | Tax Cuts and Jobs Act [Member]</t>
  </si>
  <si>
    <t>Other Tax Expense (Benefit)</t>
  </si>
  <si>
    <t>Section 162(m) [Member] | Executive compensation [Member] | Tax Cuts and Jobs Act [Member] | Maximum</t>
  </si>
  <si>
    <t>Compensation deduction limit</t>
  </si>
  <si>
    <t>Fixed Assets - Components of Fixed Assets (Details) - USD ($) $ in Millions</t>
  </si>
  <si>
    <t>Property, Plant and Equipment [Line Items]</t>
  </si>
  <si>
    <t>Business Combination, Integration Related Costs</t>
  </si>
  <si>
    <t>Analysis of fixed asset activity</t>
  </si>
  <si>
    <t>Cost: at beginning of period</t>
  </si>
  <si>
    <t>Additions</t>
  </si>
  <si>
    <t>Acquisitions</t>
  </si>
  <si>
    <t>Disposals</t>
  </si>
  <si>
    <t>Foreign exchange</t>
  </si>
  <si>
    <t>Cost: at end of period</t>
  </si>
  <si>
    <t>Movement in Accumulated Depreciation, Depletion and Amortization, Property, Plant and Equipment [Roll Forward]</t>
  </si>
  <si>
    <t>Depreciation: at beginning of period</t>
  </si>
  <si>
    <t>Depreciation expense</t>
  </si>
  <si>
    <t>Depreciation: at end of period</t>
  </si>
  <si>
    <t>Net book value</t>
  </si>
  <si>
    <t>Furniture, equipment and software</t>
  </si>
  <si>
    <t>Leasehold improvements</t>
  </si>
  <si>
    <t>Land and buildings</t>
  </si>
  <si>
    <t>Depreciation [Member]</t>
  </si>
  <si>
    <t>Fixed Assets - Assets Held Under Capital Leases (Details) - USD ($) $ in Millions</t>
  </si>
  <si>
    <t>Capital leases</t>
  </si>
  <si>
    <t>Accumulated depreciation</t>
  </si>
  <si>
    <t>Goodwill and Other Intangible Assets - Narrative (Details) - USD ($) $ in Millions</t>
  </si>
  <si>
    <t>Finite-Lived Intangible Assets [Line Items]</t>
  </si>
  <si>
    <t>Acquired unfavorable lease liabilities</t>
  </si>
  <si>
    <t>Weighted average remaining life of amortizable intangible assets</t>
  </si>
  <si>
    <t>14 years 4 months</t>
  </si>
  <si>
    <t>In Process Research and Development</t>
  </si>
  <si>
    <t>Intangible asset</t>
  </si>
  <si>
    <t>Goodwill and Other Intangible Assets - Components of Goodwill (Details) - USD ($) $ in Millions</t>
  </si>
  <si>
    <t>Goodwill [Roll Forward]</t>
  </si>
  <si>
    <t>Goodwill, gross, beginning balance</t>
  </si>
  <si>
    <t>Accumulated impairment losses, beginning balance</t>
  </si>
  <si>
    <t>Goodwill, net, beginning balance</t>
  </si>
  <si>
    <t>Purchase price allocation adjustments</t>
  </si>
  <si>
    <t>Goodwill reassigned in segment realignment (ii)</t>
  </si>
  <si>
    <t>Goodwill acquired during the period</t>
  </si>
  <si>
    <t>Goodwill disposed of during the period</t>
  </si>
  <si>
    <t>Goodwill, gross, ending balance</t>
  </si>
  <si>
    <t>Accumulated impairment losses, ending balance</t>
  </si>
  <si>
    <t>Goodwill, net, ending balance</t>
  </si>
  <si>
    <t>HCB</t>
  </si>
  <si>
    <t>CRB</t>
  </si>
  <si>
    <t>IRR</t>
  </si>
  <si>
    <t>Benefits Delivery and Administration [Member]</t>
  </si>
  <si>
    <t>Represents the reallocation of goodwill related to certain businesses which were realigned among the segments as of January 1, 2017. See Note 4 — Segment Information for further information.</t>
  </si>
  <si>
    <t>Goodwill acquired consists primarily of goodwill recognized from the Merger.</t>
  </si>
  <si>
    <t>Goodwill and Other Intangible Assets - Finite-Lived Intangible Assets and Liabilities (Details) - USD ($) $ in Millions</t>
  </si>
  <si>
    <t>Finite-lived Intangible Assets [Roll Forward]</t>
  </si>
  <si>
    <t>Balance as of beginning of period</t>
  </si>
  <si>
    <t>Intangible assets disposed</t>
  </si>
  <si>
    <t>Foreign Exchange</t>
  </si>
  <si>
    <t>Balance as of end of period</t>
  </si>
  <si>
    <t>Gross Carrying Amount</t>
  </si>
  <si>
    <t>Accumulated Amortization</t>
  </si>
  <si>
    <t>Unfavorable agreements, Gross Carrying Amount</t>
  </si>
  <si>
    <t>Unfavorable agreements, Accumulated Amortization</t>
  </si>
  <si>
    <t>Client relationships</t>
  </si>
  <si>
    <t>Software</t>
  </si>
  <si>
    <t>Trademark and trade name</t>
  </si>
  <si>
    <t>Other</t>
  </si>
  <si>
    <t>Unfavorable agreements</t>
  </si>
  <si>
    <t>Indefinite-Lived Intangible Assets (Excluding Goodwill)</t>
  </si>
  <si>
    <t>All in-process research and development intangible assets acquired as part of the Merger on January 4, 2016 of $39 million ($36 million at the date placed into service due to changes in foreign currency exchange rates) have been placed into service during the year ended December 31, 2017 and have been included as intangible assets acquired in this presentation.</t>
  </si>
  <si>
    <t>In-process research and development intangible assets acquired as part of the Merger on January 4, 2016 of $39 million ($36 million at December 31, 2016) had not yet been placed in service and are not included in this presentation.</t>
  </si>
  <si>
    <t>Amortization associated with favorable lease agreements is recorded in Other operating expenses in the consolidated statements of comprehensive income.</t>
  </si>
  <si>
    <t>Goodwill and Other Intangible Assets - Schedule of Future Amortization Expense and Rent Offset (Details) $ in Millions</t>
  </si>
  <si>
    <t>Finite-Lived Intangible Assets, Amortization Expense, Maturity Schedule [Abstract]</t>
  </si>
  <si>
    <t>Thereafter</t>
  </si>
  <si>
    <t>Rent offset</t>
  </si>
  <si>
    <t>Derivative Financial Instruments (Details) - USD ($)</t>
  </si>
  <si>
    <t>Derivative [Line Items]</t>
  </si>
  <si>
    <t>Derivative, loss on derivative within the next twelve months</t>
  </si>
  <si>
    <t>Not Designated as Hedging Instrument | Forward exchange contracts</t>
  </si>
  <si>
    <t>Derivative, notional amount</t>
  </si>
  <si>
    <t>Derivative asset, fair value</t>
  </si>
  <si>
    <t>Derivative liability, fair value</t>
  </si>
  <si>
    <t>Cash Flow Hedges | Designated as Hedging Instrument | Interest rate swaps</t>
  </si>
  <si>
    <t>Cash Flow Hedges | Designated as Hedging Instrument | Forward exchange contracts</t>
  </si>
  <si>
    <t>Gain/(loss) recognized in OCI (effective portion)</t>
  </si>
  <si>
    <t>(Loss)/gain reclassified from OCI into income (effective portion)</t>
  </si>
  <si>
    <t>Loss/(gain)recognized in income (ineffective portion and amount excluded from effectiveness testing)</t>
  </si>
  <si>
    <t>Longest outstanding maturity</t>
  </si>
  <si>
    <t>2 years 11 months</t>
  </si>
  <si>
    <t>Other Expense [Member] | Not Designated as Hedging Instrument | Forward exchange contracts</t>
  </si>
  <si>
    <t>Derivative Instruments Not Designated as Hedging Instruments, Gain (Loss), Net</t>
  </si>
  <si>
    <t>Debt - Schedule of Short-term Debt and Current Maturities of Long-Term Debt (Details) - USD ($) $ in Millions</t>
  </si>
  <si>
    <t>Mar. 15, 2016</t>
  </si>
  <si>
    <t>Short-term Debt [Line Items]</t>
  </si>
  <si>
    <t>Short-term debt and current portion of the long-term debt</t>
  </si>
  <si>
    <t>Term Loan | 7-year term loan facility</t>
  </si>
  <si>
    <t>Term Loan | Term loan due 2019</t>
  </si>
  <si>
    <t>7-year term loan facility | 7-year term loan facility</t>
  </si>
  <si>
    <t>Senior Notes | 4.125% senior notes due 2016</t>
  </si>
  <si>
    <t>Stated interest rate (as a percent)</t>
  </si>
  <si>
    <t>4.125%</t>
  </si>
  <si>
    <t>Senior Notes | 6.200% senior notes due 2017</t>
  </si>
  <si>
    <t>6.20%</t>
  </si>
  <si>
    <t>Bank Overdrafts</t>
  </si>
  <si>
    <t>Debt - Schedule of Long-term Debt (Details)</t>
  </si>
  <si>
    <t>Mar. 28, 2007USD ($)</t>
  </si>
  <si>
    <t>Mar. 07, 2017USD ($)</t>
  </si>
  <si>
    <t>May 26, 2016USD ($)</t>
  </si>
  <si>
    <t>May 26, 2016EUR (€)</t>
  </si>
  <si>
    <t>Mar. 22, 2016USD ($)</t>
  </si>
  <si>
    <t>Aug. 31, 2013</t>
  </si>
  <si>
    <t>Aug. 15, 2013USD ($)</t>
  </si>
  <si>
    <t>Mar. 11, 2011USD ($)</t>
  </si>
  <si>
    <t>Sep. 30, 2009USD ($)</t>
  </si>
  <si>
    <t>Debt Instrument [Line Items]</t>
  </si>
  <si>
    <t>Long-term Debt, Excluding Current Maturities</t>
  </si>
  <si>
    <t>Line of Credit | Revolving Credit Facility | Revolving 1.25 Billion Dollar Credit Facility [Member]</t>
  </si>
  <si>
    <t>Maximum borrowing capacity</t>
  </si>
  <si>
    <t>Line of Credit | Revolving Credit Facility | Revolving $800 million credit facility</t>
  </si>
  <si>
    <t>Notes Payable</t>
  </si>
  <si>
    <t>Notes Payable | 7-year term loan facility</t>
  </si>
  <si>
    <t>Notes Payable | Term loan due 2019</t>
  </si>
  <si>
    <t>Debt Instrument, Face Amount</t>
  </si>
  <si>
    <t>Senior Notes</t>
  </si>
  <si>
    <t>Senior Notes | 7.000% senior notes due 2019</t>
  </si>
  <si>
    <t>7.00%</t>
  </si>
  <si>
    <t>Senior Notes | 5.750% senior notes due 2021</t>
  </si>
  <si>
    <t>5.75%</t>
  </si>
  <si>
    <t>Senior Notes | 3.500% senior notes due 2021</t>
  </si>
  <si>
    <t>3.50%</t>
  </si>
  <si>
    <t>Senior Notes | 2.125% senior notes due 2022 (i)</t>
  </si>
  <si>
    <t>2.125%</t>
  </si>
  <si>
    <t>Senior Notes | 4.625% senior notes due 2023</t>
  </si>
  <si>
    <t>4.625%</t>
  </si>
  <si>
    <t>Senior Notes | 3.600% senior notes due 2024</t>
  </si>
  <si>
    <t>3.60%</t>
  </si>
  <si>
    <t>Senior Notes | 4.400% senior notes due 2026</t>
  </si>
  <si>
    <t>4.40%</t>
  </si>
  <si>
    <t>Senior Notes | 6.125% senior notes due 2043</t>
  </si>
  <si>
    <t>6.125%</t>
  </si>
  <si>
    <t>Trinity Acquisition plc | Senior Notes</t>
  </si>
  <si>
    <t>Trinity Acquisition plc | Senior Notes | 2.125% senior notes due 2022 (i)</t>
  </si>
  <si>
    <t>Notes issued in Euro (€540 million)</t>
  </si>
  <si>
    <t>Debt - Narrative (Details)</t>
  </si>
  <si>
    <t>May 16, 2017USD ($)</t>
  </si>
  <si>
    <t>Mar. 28, 2017USD ($)</t>
  </si>
  <si>
    <t>Dec. 28, 2015USD ($)</t>
  </si>
  <si>
    <t>Dec. 19, 2015USD ($)</t>
  </si>
  <si>
    <t>Dec. 19, 2015EUR (€)</t>
  </si>
  <si>
    <t>Nov. 20, 2015EUR (€)tranche</t>
  </si>
  <si>
    <t>Aug. 31, 2013USD ($)</t>
  </si>
  <si>
    <t>Apr. 28, 2017USD ($)</t>
  </si>
  <si>
    <t>Mar. 07, 2017EUR (€)</t>
  </si>
  <si>
    <t>Debt Instrument, Covenant Compliance</t>
  </si>
  <si>
    <t>in compliance</t>
  </si>
  <si>
    <t>Senior Notes | 4.125% Senior Notes Due 2016</t>
  </si>
  <si>
    <t>Line of Credit | Term Loan Facility | 1-year Term Loan Facility Matures 2016</t>
  </si>
  <si>
    <t>Line of Credit | Notes Payable | 1-year Term Loan Facility Matures 2016</t>
  </si>
  <si>
    <t>Number of tranches | tranche</t>
  </si>
  <si>
    <t>Short-term borrowings outstanding</t>
  </si>
  <si>
    <t>Debt issuance fees</t>
  </si>
  <si>
    <t>Line of Credit | Notes Payable | 1-year Term Loan Facility Matures 2016, Tranche one</t>
  </si>
  <si>
    <t>Maximum borrowing capacity | €</t>
  </si>
  <si>
    <t>Amounts drawn on line of credit</t>
  </si>
  <si>
    <t>Line of Credit | Notes Payable | 1-year Term Loan Facility Matures 2016, Tranche two</t>
  </si>
  <si>
    <t>Repayment of line of credit</t>
  </si>
  <si>
    <t>Long-term borrowings outstanding</t>
  </si>
  <si>
    <t>Line of Credit | Revolving Credit Facility | Revolving 1.25 Billion Dollar Credit Facility [Member] | LIBOR | Minimum</t>
  </si>
  <si>
    <t>Interest rate spread (as a percent)</t>
  </si>
  <si>
    <t>1.00%</t>
  </si>
  <si>
    <t>Line of Credit | Revolving Credit Facility | Revolving 1.25 Billion Dollar Credit Facility [Member] | LIBOR | Maximum</t>
  </si>
  <si>
    <t>1.75%</t>
  </si>
  <si>
    <t>Line of Credit | Revolving Credit Facility | Revolving 1.25 Billion Dollar Credit Facility [Member] | Bank Base Rate | Minimum</t>
  </si>
  <si>
    <t>0.00%</t>
  </si>
  <si>
    <t>Line of Credit | Revolving Credit Facility | Revolving 1.25 Billion Dollar Credit Facility [Member] | Bank Base Rate | Maximum</t>
  </si>
  <si>
    <t>0.75%</t>
  </si>
  <si>
    <t>Line of Credit | Revolving Credit Facility | Revolving $800 million Credit Facility</t>
  </si>
  <si>
    <t>Current borrowing capacity</t>
  </si>
  <si>
    <t>Line of Credit | Revolving Credit Facility | Revolving $800 million Credit Facility | LIBOR | Minimum</t>
  </si>
  <si>
    <t>1.25%</t>
  </si>
  <si>
    <t>Line of Credit | Revolving Credit Facility | Revolving $800 million Credit Facility | LIBOR | Maximum</t>
  </si>
  <si>
    <t>2.00%</t>
  </si>
  <si>
    <t>Line of Credit | Revolving Credit Facility | Revolving $800 million Credit Facility | Bank Base Rate | Minimum</t>
  </si>
  <si>
    <t>0.25%</t>
  </si>
  <si>
    <t>Line of Credit | Revolving Credit Facility | Revolving $800 million Credit Facility | Bank Base Rate | Maximum</t>
  </si>
  <si>
    <t>Line of Credit | Revolving Credit Facility | WSI Revolving Credit Facility</t>
  </si>
  <si>
    <t>Quarterly payment</t>
  </si>
  <si>
    <t>Final payment of debt</t>
  </si>
  <si>
    <t>Proceeds from long-term debt issuance</t>
  </si>
  <si>
    <t>Weighted average interest rate (as a percent)</t>
  </si>
  <si>
    <t>2.33%</t>
  </si>
  <si>
    <t>Long-term debt, gross</t>
  </si>
  <si>
    <t>Notes Payable | Term loan due 2019 | LIBOR | Minimum</t>
  </si>
  <si>
    <t>Notes Payable | Term loan due 2019 | LIBOR | Maximum</t>
  </si>
  <si>
    <t>Notes Payable | Term loan due 2019 | Bank Base Rate | Minimum</t>
  </si>
  <si>
    <t>Notes Payable | Term loan due 2019 | Bank Base Rate | Maximum</t>
  </si>
  <si>
    <t>Effective interest rate (as a percent)</t>
  </si>
  <si>
    <t>2.154%</t>
  </si>
  <si>
    <t>Senior Notes | Senior Notes Due 2021 and 2026</t>
  </si>
  <si>
    <t>3.707%</t>
  </si>
  <si>
    <t>4.572%</t>
  </si>
  <si>
    <t>4.24%</t>
  </si>
  <si>
    <t>4.696%</t>
  </si>
  <si>
    <t>6.154%</t>
  </si>
  <si>
    <t>5.871%</t>
  </si>
  <si>
    <t>7.081%</t>
  </si>
  <si>
    <t>6.253%</t>
  </si>
  <si>
    <t>Senior Notes | 3.600% senior notes due 2024 [Member]</t>
  </si>
  <si>
    <t>3.614%</t>
  </si>
  <si>
    <t>Proceeds from Debt, Net of Issuance Costs</t>
  </si>
  <si>
    <t>BBB | Baa3 | Line of Credit | Revolving Credit Facility | Revolving $800 million Credit Facility | LIBOR</t>
  </si>
  <si>
    <t>1.375%</t>
  </si>
  <si>
    <t>BBB | Baa3 | Line of Credit | Revolving Credit Facility | WSI Revolving Credit Facility | LIBOR</t>
  </si>
  <si>
    <t>Debt Instrument, Credit Rating</t>
  </si>
  <si>
    <t>BBB/Baa3</t>
  </si>
  <si>
    <t>Trinity Acquisition plc [Member] | Senior Notes</t>
  </si>
  <si>
    <t>Trinity Acquisition plc [Member] | Senior Notes | 2.125% senior notes due 2022 (i)</t>
  </si>
  <si>
    <t>Debt - Maturities Of Long Term Debt (Details) $ in Millions</t>
  </si>
  <si>
    <t>Senior Notes | Interest on Senior Notes</t>
  </si>
  <si>
    <t>Term Loan</t>
  </si>
  <si>
    <t>Revolving Credit Facility | Line of Credit | Revolving $800 million credit facility</t>
  </si>
  <si>
    <t>Debt - Interest Expense (Details) - USD ($) $ in Millions</t>
  </si>
  <si>
    <t>Revolving Credit Facility | Line of Credit | WSI Revolving Credit Facility</t>
  </si>
  <si>
    <t>(i)Other primarily includes debt issuance costs, interest expense on capitalized leases and accretion on deferred and contingent consideration</t>
  </si>
  <si>
    <t>Fair Value Measurements - Schedule of Assets and Liabilities Measured at Fair Value on Recurring Basis (Details) - USD ($) $ in Millions</t>
  </si>
  <si>
    <t>Recurring</t>
  </si>
  <si>
    <t>Fair Value, Assets and Liabilities Measured on Recurring and Nonrecurring Basis [Line Items]</t>
  </si>
  <si>
    <t>Mutual funds / exchange traded funds</t>
  </si>
  <si>
    <t>Derivative financial instruments, assets</t>
  </si>
  <si>
    <t>Contingent consideration</t>
  </si>
  <si>
    <t>Derivative financial instruments, liabilities</t>
  </si>
  <si>
    <t>Recurring | Level 1</t>
  </si>
  <si>
    <t>Recurring | Level 2</t>
  </si>
  <si>
    <t>Recurring | Level 3</t>
  </si>
  <si>
    <t>Obligations</t>
  </si>
  <si>
    <t>Weighted average discount rate on material contingent consideration calculation</t>
  </si>
  <si>
    <t>9.64%</t>
  </si>
  <si>
    <t>10.76%</t>
  </si>
  <si>
    <t>See Note 9 — Derivative Financial Instruments for further information on our derivative instruments.</t>
  </si>
  <si>
    <t>Probability weightings are based on our knowledge of the past and planned performance of the acquired entity to which the contingent consideration applies. The weighted-average discount rate used on our material contingent consideration calculations was 9.64% and 10.76% at December 31, 2017 and December 31, 2016, respectively. Using different probability weightings and discount rates could result in an increase or decrease of the contingent consideration payable.</t>
  </si>
  <si>
    <t>Fair Value Measurements - Fair Value Liabilities Measured Using Significant Unobservable Inputs Level 3 (Details) $ in Millions</t>
  </si>
  <si>
    <t>Fair Value, Liabilities Measured on Recurring Basis, Unobservable Input Reconciliation, Calculation [Roll Forward]</t>
  </si>
  <si>
    <t>Obligations assumed</t>
  </si>
  <si>
    <t>Sales</t>
  </si>
  <si>
    <t>Payments</t>
  </si>
  <si>
    <t>Realized and unrealized gains</t>
  </si>
  <si>
    <t>Fair Value Measurements - Schedule of Liabilities Whose Carrying Values Differ From the Fair Value and are Not Measured on a Recurring Basis (Details) - Nonrecurring - USD ($) $ in Millions</t>
  </si>
  <si>
    <t>Carrying Value</t>
  </si>
  <si>
    <t>Fair Value</t>
  </si>
  <si>
    <t>Retirement Benefits - Narrative (Details) $ in Millions</t>
  </si>
  <si>
    <t>Mar. 06, 2015USD ($)</t>
  </si>
  <si>
    <t>Defined Benefit Plan Disclosure [Line Items]</t>
  </si>
  <si>
    <t>Pension settlement and curtailment losses, net</t>
  </si>
  <si>
    <t>Portion of pension and OPEB obligation attributed to disclosed plans (as a percent)</t>
  </si>
  <si>
    <t>99.00%</t>
  </si>
  <si>
    <t>Plan assets acquired</t>
  </si>
  <si>
    <t>Benefit obligation acquired</t>
  </si>
  <si>
    <t>Pension assets</t>
  </si>
  <si>
    <t>U.S. Defined Contribution Plan</t>
  </si>
  <si>
    <t>Defined contribution plan expenses</t>
  </si>
  <si>
    <t>U.K.</t>
  </si>
  <si>
    <t>Plan amendments</t>
  </si>
  <si>
    <t>PRW</t>
  </si>
  <si>
    <t>Average remaining service period</t>
  </si>
  <si>
    <t>9 years 11 months</t>
  </si>
  <si>
    <t>Towers Watson &amp; Co. | U.S. Defined Contribution Plan</t>
  </si>
  <si>
    <t>Vesting period</t>
  </si>
  <si>
    <t>Change in Assumptions for Pension Plans</t>
  </si>
  <si>
    <t>Credit to net periodic benefit income</t>
  </si>
  <si>
    <t>Defined Contribution Plan Tranche One | Towers Watson &amp; Co. | U.S. Defined Contribution Plan</t>
  </si>
  <si>
    <t>Employer matching contribution, percent of match</t>
  </si>
  <si>
    <t>Maximum annual contributions per employee, percent</t>
  </si>
  <si>
    <t>Defined Contribution Plan Tranche Two | Towers Watson &amp; Co. | U.S. Defined Contribution Plan</t>
  </si>
  <si>
    <t>5.00%</t>
  </si>
  <si>
    <t>Newly-eligible employees [Member] | U.S. | Towers Watson &amp; Co.</t>
  </si>
  <si>
    <t>Defined benefit plan required employee contribution rate</t>
  </si>
  <si>
    <t>Retirement Benefits - Change in Benefit Obligation and Plan Assets (Details) - USD ($) $ in Millions</t>
  </si>
  <si>
    <t>Mar. 06, 2015</t>
  </si>
  <si>
    <t>Change in Plan Assets</t>
  </si>
  <si>
    <t>Fair value of plan assets, beginning of year</t>
  </si>
  <si>
    <t>Fair value of plan assets, end of year</t>
  </si>
  <si>
    <t>Non-current liability for pension benefits</t>
  </si>
  <si>
    <t>U.S.</t>
  </si>
  <si>
    <t>Change in Benefit Obligation</t>
  </si>
  <si>
    <t>Benefit obligation, beginning of year</t>
  </si>
  <si>
    <t>Service cost</t>
  </si>
  <si>
    <t>Interest cost</t>
  </si>
  <si>
    <t>Employee contributions</t>
  </si>
  <si>
    <t>Actuarial losses</t>
  </si>
  <si>
    <t>Settlements</t>
  </si>
  <si>
    <t>Benefits paid</t>
  </si>
  <si>
    <t>Business combinations</t>
  </si>
  <si>
    <t>Transfers in</t>
  </si>
  <si>
    <t>Foreign currency changes</t>
  </si>
  <si>
    <t>Benefit obligation, end of year</t>
  </si>
  <si>
    <t>Actual return on plan assets</t>
  </si>
  <si>
    <t>Employer contributions</t>
  </si>
  <si>
    <t>Foreign currency adjustment</t>
  </si>
  <si>
    <t>Funded status at end of year</t>
  </si>
  <si>
    <t>Accumulated Benefit Obligation</t>
  </si>
  <si>
    <t>Current liability for pension benefits</t>
  </si>
  <si>
    <t>Components on the Consolidated Balance Sheet</t>
  </si>
  <si>
    <t>Fair Value, Measurements, Recurring [Member]</t>
  </si>
  <si>
    <t>Fair Value, Measurements, Recurring [Member] | Level 1</t>
  </si>
  <si>
    <t>Fair Value, Measurements, Recurring [Member] | Level 2</t>
  </si>
  <si>
    <t>Retirement Benefits - Amounts Recognized in Other Comprehensive Income (Loss) (Details) - USD ($) $ in Millions</t>
  </si>
  <si>
    <t>Net actuarial loss</t>
  </si>
  <si>
    <t>Net prior service gain</t>
  </si>
  <si>
    <t>Accumulated other comprehensive loss</t>
  </si>
  <si>
    <t>Retirement Benefits - Benefit Obligation In Excess Of Plan Assets (Details) - USD ($) $ in Millions</t>
  </si>
  <si>
    <t>Projected benefit obligation at end of year</t>
  </si>
  <si>
    <t>Fair value of plan assets</t>
  </si>
  <si>
    <t>Retirement Benefits - Accumulated Benefit Obligation In Excess of Plan Assets (Details) - USD ($) $ in Millions</t>
  </si>
  <si>
    <t>Accumulated benefit obligation at end of year</t>
  </si>
  <si>
    <t>Retirement Benefits - Net Periodic Benefit Cost (Details) - USD ($) $ in Millions</t>
  </si>
  <si>
    <t>Expected return on plan assets</t>
  </si>
  <si>
    <t>Amortization of unrecognized prior service credit</t>
  </si>
  <si>
    <t>Amortization of net loss/(gain)</t>
  </si>
  <si>
    <t>Settlement</t>
  </si>
  <si>
    <t>Curtailment gain</t>
  </si>
  <si>
    <t>Net periodic benefit (income)/cost</t>
  </si>
  <si>
    <t>Net actuarial loss/(gain)</t>
  </si>
  <si>
    <t>Amortization of unrecognized actuarial loss</t>
  </si>
  <si>
    <t>Prior service gain</t>
  </si>
  <si>
    <t>Curtailment loss</t>
  </si>
  <si>
    <t>Total recognized in other comprehensive loss/(income)</t>
  </si>
  <si>
    <t>Total recognized in net periodic benefit (income)/cost and other comprehensive loss/(income)</t>
  </si>
  <si>
    <t>Retirement Benefits - Amounts in AOCI to be Recognized Next Fiscal Year (Details) $ in Millions</t>
  </si>
  <si>
    <t>Estimated net actuarial loss</t>
  </si>
  <si>
    <t>Retirement Benefits - Assumptions Used (Details)</t>
  </si>
  <si>
    <t>Discount rate</t>
  </si>
  <si>
    <t>3.90%</t>
  </si>
  <si>
    <t>Discount rate - PBO</t>
  </si>
  <si>
    <t>4.00%</t>
  </si>
  <si>
    <t>4.20%</t>
  </si>
  <si>
    <t>Discount rate - service cost</t>
  </si>
  <si>
    <t>Discount rate - interest cost on service cost</t>
  </si>
  <si>
    <t>3.20%</t>
  </si>
  <si>
    <t>Discount rate - interest cost on PBO</t>
  </si>
  <si>
    <t>3.40%</t>
  </si>
  <si>
    <t>Expected long-term rate of return on assets</t>
  </si>
  <si>
    <t>7.60%</t>
  </si>
  <si>
    <t>7.30%</t>
  </si>
  <si>
    <t>Rate of increase in compensation levels</t>
  </si>
  <si>
    <t>4.30%</t>
  </si>
  <si>
    <t>2.60%</t>
  </si>
  <si>
    <t>3.80%</t>
  </si>
  <si>
    <t>2.40%</t>
  </si>
  <si>
    <t>2.30%</t>
  </si>
  <si>
    <t>6.30%</t>
  </si>
  <si>
    <t>6.50%</t>
  </si>
  <si>
    <t>2.90%</t>
  </si>
  <si>
    <t>2.70%</t>
  </si>
  <si>
    <t>2.80%</t>
  </si>
  <si>
    <t>3.10%</t>
  </si>
  <si>
    <t>6.10%</t>
  </si>
  <si>
    <t>3.30%</t>
  </si>
  <si>
    <t>2.20%</t>
  </si>
  <si>
    <t>4.10%</t>
  </si>
  <si>
    <t>Health care cost trend - Initial rate</t>
  </si>
  <si>
    <t>Health care cost trend - Ultimate rate</t>
  </si>
  <si>
    <t>Health care cost trend - ultimate rate year</t>
  </si>
  <si>
    <t>This discount rate represents the assumption to determine net periodic benefit cost prior to the Company’s use of the granular approach to calculating service and interest cost which began for the 2016 fiscal year.</t>
  </si>
  <si>
    <t>Retirement Benefits - Allocation of Plan Assets (Details)</t>
  </si>
  <si>
    <t>Willis | U.K.</t>
  </si>
  <si>
    <t>Pension plan asset target allocations</t>
  </si>
  <si>
    <t>Willis | U.K. | Equity securities</t>
  </si>
  <si>
    <t>33.00%</t>
  </si>
  <si>
    <t>Willis | U.K. | Debt securities</t>
  </si>
  <si>
    <t>47.00%</t>
  </si>
  <si>
    <t>Willis | U.K. | Real estate</t>
  </si>
  <si>
    <t>Willis | U.K. | Other</t>
  </si>
  <si>
    <t>18.00%</t>
  </si>
  <si>
    <t>Willis | U.S.</t>
  </si>
  <si>
    <t>Willis | U.S. | Equity securities</t>
  </si>
  <si>
    <t>Willis | U.S. | Debt securities</t>
  </si>
  <si>
    <t>54.00%</t>
  </si>
  <si>
    <t>Willis | U.S. | Real estate</t>
  </si>
  <si>
    <t>11.00%</t>
  </si>
  <si>
    <t>Willis | U.S. | Other</t>
  </si>
  <si>
    <t>Willis | Ireland</t>
  </si>
  <si>
    <t>Willis | Ireland | Equity securities</t>
  </si>
  <si>
    <t>32.00%</t>
  </si>
  <si>
    <t>Willis | Ireland | Debt securities</t>
  </si>
  <si>
    <t>27.00%</t>
  </si>
  <si>
    <t>Willis | Ireland | Real estate</t>
  </si>
  <si>
    <t>Willis | Ireland | Other</t>
  </si>
  <si>
    <t>38.00%</t>
  </si>
  <si>
    <t>Towers Watson | U.K.</t>
  </si>
  <si>
    <t>Towers Watson | U.K. | Equity securities</t>
  </si>
  <si>
    <t>Towers Watson | U.K. | Debt securities</t>
  </si>
  <si>
    <t>56.00%</t>
  </si>
  <si>
    <t>Towers Watson | U.K. | Real estate</t>
  </si>
  <si>
    <t>Towers Watson | U.K. | Other</t>
  </si>
  <si>
    <t>Towers Watson | U.S.</t>
  </si>
  <si>
    <t>Towers Watson | U.S. | Equity securities</t>
  </si>
  <si>
    <t>23.00%</t>
  </si>
  <si>
    <t>Towers Watson | U.S. | Debt securities</t>
  </si>
  <si>
    <t>43.00%</t>
  </si>
  <si>
    <t>Towers Watson | U.S. | Real estate</t>
  </si>
  <si>
    <t>6.00%</t>
  </si>
  <si>
    <t>Towers Watson | U.S. | Other</t>
  </si>
  <si>
    <t>28.00%</t>
  </si>
  <si>
    <t>Towers Watson | Canada</t>
  </si>
  <si>
    <t>Towers Watson | Canada | Equity securities</t>
  </si>
  <si>
    <t>60.00%</t>
  </si>
  <si>
    <t>Towers Watson | Canada | Debt securities</t>
  </si>
  <si>
    <t>40.00%</t>
  </si>
  <si>
    <t>Towers Watson | Canada | Real estate</t>
  </si>
  <si>
    <t>Towers Watson | Canada | Other</t>
  </si>
  <si>
    <t>Towers Watson | Germany</t>
  </si>
  <si>
    <t>Towers Watson | Germany | Equity securities</t>
  </si>
  <si>
    <t>Towers Watson | Germany | Debt securities</t>
  </si>
  <si>
    <t>51.00%</t>
  </si>
  <si>
    <t>Towers Watson | Germany | Real estate</t>
  </si>
  <si>
    <t>Towers Watson | Germany | Other</t>
  </si>
  <si>
    <t>19.00%</t>
  </si>
  <si>
    <t>Towers Watson | Ireland</t>
  </si>
  <si>
    <t>Towers Watson | Ireland | Equity securities</t>
  </si>
  <si>
    <t>71.00%</t>
  </si>
  <si>
    <t>Towers Watson | Ireland | Debt securities</t>
  </si>
  <si>
    <t>29.00%</t>
  </si>
  <si>
    <t>Towers Watson | Ireland | Real estate</t>
  </si>
  <si>
    <t>Towers Watson | Ireland | Other</t>
  </si>
  <si>
    <t>Miller | U.K.</t>
  </si>
  <si>
    <t>Miller | U.K. | Equity securities</t>
  </si>
  <si>
    <t>Miller | U.K. | Debt securities</t>
  </si>
  <si>
    <t>55.00%</t>
  </si>
  <si>
    <t>Miller | U.K. | Real estate</t>
  </si>
  <si>
    <t>Miller | U.K. | Other</t>
  </si>
  <si>
    <t>12.00%</t>
  </si>
  <si>
    <t>Retirement Benefits - Fair Value (Details) - USD ($) $ in Millions</t>
  </si>
  <si>
    <t>U.S. | Cash</t>
  </si>
  <si>
    <t>U.S. | Cash | Level 1</t>
  </si>
  <si>
    <t>U.S. | Cash | Level 2</t>
  </si>
  <si>
    <t>U.S. | Cash | Level 3</t>
  </si>
  <si>
    <t>U.S. | Short-term securities</t>
  </si>
  <si>
    <t>U.S. | Short-term securities | Level 1</t>
  </si>
  <si>
    <t>U.S. | Short-term securities | Level 2</t>
  </si>
  <si>
    <t>U.S. | Short-term securities | Level 3</t>
  </si>
  <si>
    <t>U.S. | Equity securities</t>
  </si>
  <si>
    <t>U.S. | Equity securities | Level 1</t>
  </si>
  <si>
    <t>U.S. | Equity securities | Level 2</t>
  </si>
  <si>
    <t>U.S. | Equity securities | Level 3</t>
  </si>
  <si>
    <t>U.S. | Government bonds</t>
  </si>
  <si>
    <t>U.S. | Government bonds | Level 1</t>
  </si>
  <si>
    <t>U.S. | Government bonds | Level 2</t>
  </si>
  <si>
    <t>U.S. | Government bonds | Level 3</t>
  </si>
  <si>
    <t>U.S. | Corporate bonds</t>
  </si>
  <si>
    <t>U.S. | Corporate bonds | Level 1</t>
  </si>
  <si>
    <t>U.S. | Corporate bonds | Level 2</t>
  </si>
  <si>
    <t>U.S. | Corporate bonds | Level 3</t>
  </si>
  <si>
    <t>U.S. | Other fixed income</t>
  </si>
  <si>
    <t>U.S. | Other fixed income | Level 1</t>
  </si>
  <si>
    <t>U.S. | Other fixed income | Level 2</t>
  </si>
  <si>
    <t>U.S. | Other fixed income | Level 3</t>
  </si>
  <si>
    <t>U.S. | Pooled / commingled funds</t>
  </si>
  <si>
    <t>U.S. | Pooled / commingled funds | Level 1</t>
  </si>
  <si>
    <t>U.S. | Pooled / commingled funds | Level 2</t>
  </si>
  <si>
    <t>U.S. | Pooled / commingled funds | Level 3</t>
  </si>
  <si>
    <t>U.S. | Mutual funds</t>
  </si>
  <si>
    <t>U.S. | Mutual funds | Level 1</t>
  </si>
  <si>
    <t>U.S. | Mutual funds | Level 2</t>
  </si>
  <si>
    <t>U.S. | Mutual funds | Level 3</t>
  </si>
  <si>
    <t>U.S. | Private equity</t>
  </si>
  <si>
    <t>U.S. | Private equity | Level 1</t>
  </si>
  <si>
    <t>U.S. | Private equity | Level 2</t>
  </si>
  <si>
    <t>U.S. | Private equity | Level 3</t>
  </si>
  <si>
    <t>U.S. | Hedge funds</t>
  </si>
  <si>
    <t>U.S. | Hedge funds | Level 1</t>
  </si>
  <si>
    <t>U.S. | Hedge funds | Level 2</t>
  </si>
  <si>
    <t>U.S. | Hedge funds | Level 3</t>
  </si>
  <si>
    <t>U.S. | Investments</t>
  </si>
  <si>
    <t>U.S. | Investments | Level 1</t>
  </si>
  <si>
    <t>U.S. | Investments | Level 2</t>
  </si>
  <si>
    <t>U.S. | Investments | Level 3</t>
  </si>
  <si>
    <t>U.K. | Derivatives</t>
  </si>
  <si>
    <t>Fair value of plan liabilities</t>
  </si>
  <si>
    <t>U.K. | Derivatives | Level 1</t>
  </si>
  <si>
    <t>U.K. | Derivatives | Level 2</t>
  </si>
  <si>
    <t>U.K. | Derivatives | Level 3</t>
  </si>
  <si>
    <t>U.K. | Repurchase agreements</t>
  </si>
  <si>
    <t>U.K. | Repurchase agreements | Level 1</t>
  </si>
  <si>
    <t>U.K. | Repurchase agreements | Level 2</t>
  </si>
  <si>
    <t>U.K. | Repurchase agreements | Level 3</t>
  </si>
  <si>
    <t>U.K. | Cash</t>
  </si>
  <si>
    <t>U.K. | Cash | Level 1</t>
  </si>
  <si>
    <t>U.K. | Cash | Level 2</t>
  </si>
  <si>
    <t>U.K. | Cash | Level 3</t>
  </si>
  <si>
    <t>U.K. | Equity securities</t>
  </si>
  <si>
    <t>U.K. | Equity securities | Level 1</t>
  </si>
  <si>
    <t>U.K. | Equity securities | Level 2</t>
  </si>
  <si>
    <t>U.K. | Equity securities | Level 3</t>
  </si>
  <si>
    <t>U.K. | Government bonds</t>
  </si>
  <si>
    <t>U.K. | Government bonds | Level 1</t>
  </si>
  <si>
    <t>U.K. | Government bonds | Level 2</t>
  </si>
  <si>
    <t>U.K. | Government bonds | Level 3</t>
  </si>
  <si>
    <t>U.K. | Corporate bonds</t>
  </si>
  <si>
    <t>U.K. | Corporate bonds | Level 1</t>
  </si>
  <si>
    <t>U.K. | Corporate bonds | Level 2</t>
  </si>
  <si>
    <t>U.K. | Corporate bonds | Level 3</t>
  </si>
  <si>
    <t>U.K. | Other fixed income</t>
  </si>
  <si>
    <t>U.K. | Other fixed income | Level 1</t>
  </si>
  <si>
    <t>U.K. | Other fixed income | Level 2</t>
  </si>
  <si>
    <t>U.K. | Other fixed income | Level 3</t>
  </si>
  <si>
    <t>U.K. | Pooled / commingled funds</t>
  </si>
  <si>
    <t>U.K. | Pooled / commingled funds | Level 1</t>
  </si>
  <si>
    <t>U.K. | Pooled / commingled funds | Level 2</t>
  </si>
  <si>
    <t>U.K. | Pooled / commingled funds | Level 3</t>
  </si>
  <si>
    <t>U.K. | Mutual funds</t>
  </si>
  <si>
    <t>U.K. | Mutual funds | Level 1</t>
  </si>
  <si>
    <t>U.K. | Mutual funds | Level 2</t>
  </si>
  <si>
    <t>U.K. | Mutual funds | Level 3</t>
  </si>
  <si>
    <t>U.K. | Private equity</t>
  </si>
  <si>
    <t>U.K. | Private equity | Level 1</t>
  </si>
  <si>
    <t>U.K. | Private equity | Level 2</t>
  </si>
  <si>
    <t>U.K. | Private equity | Level 3</t>
  </si>
  <si>
    <t>U.K. | Real estate</t>
  </si>
  <si>
    <t>U.K. | Real estate | Level 1</t>
  </si>
  <si>
    <t>U.K. | Real estate | Level 2</t>
  </si>
  <si>
    <t>U.K. | Real estate | Level 3</t>
  </si>
  <si>
    <t>U.K. | Hedge funds</t>
  </si>
  <si>
    <t>U.K. | Hedge funds | Level 1</t>
  </si>
  <si>
    <t>U.K. | Hedge funds | Level 2</t>
  </si>
  <si>
    <t>U.K. | Hedge funds | Level 3</t>
  </si>
  <si>
    <t>U.K. | Assets</t>
  </si>
  <si>
    <t>U.K. | Assets | Level 1</t>
  </si>
  <si>
    <t>U.K. | Assets | Level 2</t>
  </si>
  <si>
    <t>U.K. | Assets | Level 3</t>
  </si>
  <si>
    <t>U.K. | Investments</t>
  </si>
  <si>
    <t>U.K. | Investments | Level 1</t>
  </si>
  <si>
    <t>U.K. | Investments | Level 2</t>
  </si>
  <si>
    <t>U.K. | Investments | Level 3</t>
  </si>
  <si>
    <t>Other | Cash</t>
  </si>
  <si>
    <t>Other | Cash | Level 1</t>
  </si>
  <si>
    <t>Other | Cash | Level 2</t>
  </si>
  <si>
    <t>Other | Cash | Level 3</t>
  </si>
  <si>
    <t>Other | Pooled / commingled funds</t>
  </si>
  <si>
    <t>Other | Pooled / commingled funds | Level 1</t>
  </si>
  <si>
    <t>Other | Pooled / commingled funds | Level 2</t>
  </si>
  <si>
    <t>Other | Pooled / commingled funds | Level 3</t>
  </si>
  <si>
    <t>Other | Mutual funds</t>
  </si>
  <si>
    <t>Other | Mutual funds | Level 1</t>
  </si>
  <si>
    <t>Other | Mutual funds | Level 2</t>
  </si>
  <si>
    <t>Other | Mutual funds | Level 3</t>
  </si>
  <si>
    <t>Other | Insurance contracts</t>
  </si>
  <si>
    <t>Other | Insurance contracts | Level 1</t>
  </si>
  <si>
    <t>Other | Insurance contracts | Level 2</t>
  </si>
  <si>
    <t>Other | Insurance contracts | Level 3</t>
  </si>
  <si>
    <t>Other | Investments</t>
  </si>
  <si>
    <t>Other | Investments | Level 1</t>
  </si>
  <si>
    <t>Other | Investments | Level 2</t>
  </si>
  <si>
    <t>Other | Investments | Level 3</t>
  </si>
  <si>
    <t>Retirement Benefits - Fair Value Reconciliation (Details) - USD ($) $ in Millions</t>
  </si>
  <si>
    <t>Net assets held in investments</t>
  </si>
  <si>
    <t>PRW plan assets</t>
  </si>
  <si>
    <t>Net receivable for investments purchased</t>
  </si>
  <si>
    <t>Dividend and interest receivable</t>
  </si>
  <si>
    <t>Retirement Benefits - Significant Unobservable Input Reconciliation (Details) $ in Millions</t>
  </si>
  <si>
    <t>Defined Benefit Plan, Change in Fair Value of Plan Assets, Level 3 Reconciliation [Roll Forward]</t>
  </si>
  <si>
    <t>Retirement Benefits - Projected Benefit Obligation (Details) - USD ($) $ in Millions</t>
  </si>
  <si>
    <t>Qualified Plan | U.S.</t>
  </si>
  <si>
    <t>Expected future employer contributions, next fiscal year</t>
  </si>
  <si>
    <t>Qualified Plan | U.K.</t>
  </si>
  <si>
    <t>Qualified Plan | Other</t>
  </si>
  <si>
    <t>Retirement Benefits - Expected Benefit Payments (Details) $ in Millions</t>
  </si>
  <si>
    <t>Years 2023 – 2027</t>
  </si>
  <si>
    <t>Expected future benefit payments, total</t>
  </si>
  <si>
    <t>Commitments and Contingencies - Operating Lease Commitments (Details) - USD ($) $ in Millions</t>
  </si>
  <si>
    <t>Rent expense, exclusive of sublease income</t>
  </si>
  <si>
    <t>Sublease income</t>
  </si>
  <si>
    <t>Gross rental commitments due 2017</t>
  </si>
  <si>
    <t>Gross rental commitments due 2018</t>
  </si>
  <si>
    <t>Gross rental commitments due 2019</t>
  </si>
  <si>
    <t>Gross rental commitments due 2020</t>
  </si>
  <si>
    <t>Gross rental commitments due 2021</t>
  </si>
  <si>
    <t>Gross rental commitments due</t>
  </si>
  <si>
    <t>Rentals from subleases due 2017</t>
  </si>
  <si>
    <t>Rentals from subleases due 2018</t>
  </si>
  <si>
    <t>Rentals from subleases due 2019</t>
  </si>
  <si>
    <t>Rentals from subleases due 2020</t>
  </si>
  <si>
    <t>Rentals from subleases due 2021</t>
  </si>
  <si>
    <t>Rentals from subleases due Thereafter</t>
  </si>
  <si>
    <t>Rentals from subleases due</t>
  </si>
  <si>
    <t>Net rental commitments due 2017</t>
  </si>
  <si>
    <t>Net rental commitments due 2018</t>
  </si>
  <si>
    <t>Net rental commitments due 2019</t>
  </si>
  <si>
    <t>Net rental commitments due 2020</t>
  </si>
  <si>
    <t>Net rental commitments due 2021</t>
  </si>
  <si>
    <t>Net rental commitments due Thereafter</t>
  </si>
  <si>
    <t>Net rental commitments due</t>
  </si>
  <si>
    <t>Commitments and Contingencies Other Commitments (Details) - USD ($) $ in Millions</t>
  </si>
  <si>
    <t>1 Months Ended</t>
  </si>
  <si>
    <t>80 Months Ended</t>
  </si>
  <si>
    <t>90 Months Ended</t>
  </si>
  <si>
    <t>May 31, 2011</t>
  </si>
  <si>
    <t>Jul. 31, 2010</t>
  </si>
  <si>
    <t>Dec. 31, 2009</t>
  </si>
  <si>
    <t>Other Commitments [Line Items]</t>
  </si>
  <si>
    <t>Capital Lease Obligations</t>
  </si>
  <si>
    <t>Payments For Deferred Contingent Consideration, Financing Activities</t>
  </si>
  <si>
    <t>Amount Payable from Option</t>
  </si>
  <si>
    <t>Property Lease Guarantee [Member]</t>
  </si>
  <si>
    <t>Business Combination, Contingent Consideration, Liability</t>
  </si>
  <si>
    <t>Trident V Parallel Fund [Member]</t>
  </si>
  <si>
    <t>Long-term Purchase Commitment, Amount</t>
  </si>
  <si>
    <t>Payments to Acquire Other Investments</t>
  </si>
  <si>
    <t>Trident V LP [Member]</t>
  </si>
  <si>
    <t>Dowling Capital Partners I [Member]</t>
  </si>
  <si>
    <t>Commitments and Contingencies - Litigation (Details)</t>
  </si>
  <si>
    <t>Mar. 01, 2017USD ($)</t>
  </si>
  <si>
    <t>Sep. 12, 2016USD ($)plaintiff</t>
  </si>
  <si>
    <t>Aug. 05, 2016USD ($)plaintiff</t>
  </si>
  <si>
    <t>Mar. 31, 2016USD ($)</t>
  </si>
  <si>
    <t>Jul. 21, 2015</t>
  </si>
  <si>
    <t>Jul. 15, 2015</t>
  </si>
  <si>
    <t>Aug. 01, 2014USD ($)</t>
  </si>
  <si>
    <t>Jan. 10, 2014plaintiff</t>
  </si>
  <si>
    <t>Oct. 01, 2013USD ($)</t>
  </si>
  <si>
    <t>Aug. 06, 2013plaintiff</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Mar. 23, 2016complaintshareholdershares</t>
  </si>
  <si>
    <t>Dec. 10, 2015plaintiff</t>
  </si>
  <si>
    <t>Mar. 31, 2018USD ($)</t>
  </si>
  <si>
    <t>Dec. 31, 2017USD ($)subsidiary</t>
  </si>
  <si>
    <t>Sep. 30, 2017USD ($)$ / shares</t>
  </si>
  <si>
    <t>Sep. 30, 2016USD ($)</t>
  </si>
  <si>
    <t>Dec. 31, 2017USD ($)lawsuit</t>
  </si>
  <si>
    <t>Jul. 01, 2017USD ($)</t>
  </si>
  <si>
    <t>May 09, 2016complaint</t>
  </si>
  <si>
    <t>Mar. 25, 2014</t>
  </si>
  <si>
    <t>Mar. 25, 2014action</t>
  </si>
  <si>
    <t>Loss Contingencies [Line Items]</t>
  </si>
  <si>
    <t>Loss Contingency Accrual, Provision</t>
  </si>
  <si>
    <t>Elma Sanchez Case [Member] | Settled Litigation [Member]</t>
  </si>
  <si>
    <t>Loss Contingency, Number of Plaintiffs | plaintiff</t>
  </si>
  <si>
    <t>Loss Contingency, Premium Rate Increase</t>
  </si>
  <si>
    <t>Loss Contingency, Damages Paid, Value</t>
  </si>
  <si>
    <t>Stanford Financial Group [Member]</t>
  </si>
  <si>
    <t>Loss Contingency, New Claims Filed, Number | lawsuit</t>
  </si>
  <si>
    <t>Stanford Financial Group [Member] | Settled Litigation [Member]</t>
  </si>
  <si>
    <t>Troice, et al. v. Willis of Colorado, Inc., et al. [Member] | Settled Litigation [Member]</t>
  </si>
  <si>
    <t>Loss Contingency, Damages Sought, Value</t>
  </si>
  <si>
    <t>Loss Contingency, Number of Actions Consolidated</t>
  </si>
  <si>
    <t>Canabal, et al. v. Willis of Colorado, Inc., et al. [Member] | Pending Litigation [Member]</t>
  </si>
  <si>
    <t>Rupert, et al. v. Winter, et al. [Member] | Pending Litigation [Member]</t>
  </si>
  <si>
    <t>Casanova, et al. v. Willis of Colorado, Inc., et al. [Member] | Pending Litigation [Member]</t>
  </si>
  <si>
    <t>Rishmague, et ano. v. Winter, et al. [Member] | Pending Litigation [Member]</t>
  </si>
  <si>
    <t>MacArthur v. Winter, et al. [Member] | Pending Litigation [Member]</t>
  </si>
  <si>
    <t>Stanford Financial Group, Florida Suits [Member] | Pending Litigation [Member]</t>
  </si>
  <si>
    <t>Loss Contingency, Claims Removed, Number | lawsuit</t>
  </si>
  <si>
    <t>Loss Contingency, Claims Moved to Stay, Number | lawsuit</t>
  </si>
  <si>
    <t>Loss Contingency, Claims Transferred, Number | lawsuit</t>
  </si>
  <si>
    <t>Loss Contingency, Claims Stayed, Period</t>
  </si>
  <si>
    <t>7 days</t>
  </si>
  <si>
    <t>Barbar, et al. v. Willis Group Holdings Public Limited Company, et al. [Member] | Pending Litigation [Member]</t>
  </si>
  <si>
    <t>de Gadala-Maria, et al. v. Willis Group Holdings Public Limited Company, et al. [Member]</t>
  </si>
  <si>
    <t>Loss Contingency, Dismissed Claim, Period to Replead</t>
  </si>
  <si>
    <t>21 days</t>
  </si>
  <si>
    <t>de Gadala-Maria, et al. v. Willis Group Holdings Public Limited Company, et al. [Member] | Pending Litigation [Member]</t>
  </si>
  <si>
    <t>Ranni, et ano. v. Willis Group Holdings Public Limited Company, et al. [Member] | Pending Litigation [Member]</t>
  </si>
  <si>
    <t>Tisminesky, et al. v. Willis Group Holdings Public Limited Company, et al. [Member] | Pending Litigation [Member]</t>
  </si>
  <si>
    <t>Janvey, et al. v. Willis of Colorado, Inc., et al. [Member] | Settled Litigation [Member]</t>
  </si>
  <si>
    <t>Loss Contingency, Estimate of Possible Loss</t>
  </si>
  <si>
    <t>Zacarias, et al. v. Willis Group Holdings Public Limited Company, et al. [Member] | Pending Litigation [Member]</t>
  </si>
  <si>
    <t>Martin v. Willis of Colorado, Inc., et. al. [Member] | Pending Litigation [Member]</t>
  </si>
  <si>
    <t>Abel, et al. v. Willis of Colorado, Inc., et al [Member] | Pending Litigation [Member]</t>
  </si>
  <si>
    <t>Troice and Janvey Cases [Member] | Settled Litigation [Member]</t>
  </si>
  <si>
    <t>Litigation Settlement, Amount</t>
  </si>
  <si>
    <t>City of Houston [Member] | Settled Litigation [Member]</t>
  </si>
  <si>
    <t>City of Houston [Member] | Pending Litigation [Member]</t>
  </si>
  <si>
    <t>Loss Contingency, Increase to Actuarial Accrued Liability Alleged by Plaintiff</t>
  </si>
  <si>
    <t>Loss Contingency, Actual Damages Incurred</t>
  </si>
  <si>
    <t>Loss Contingency, Estimated Future Damages Incurred</t>
  </si>
  <si>
    <t>Meriter Health Services, Inc. [Member] | Pending Litigation [Member]</t>
  </si>
  <si>
    <t>U.K. Investment Consulting Investigation [Member]</t>
  </si>
  <si>
    <t>Period to conclude</t>
  </si>
  <si>
    <t>18 months</t>
  </si>
  <si>
    <t>London Wholesale Insurance Broker Market Study [Member] | Pending Litigation [Member]</t>
  </si>
  <si>
    <t>Number of subsidiaries | subsidiary</t>
  </si>
  <si>
    <t>Towers Watson &amp; Co. | Towers Watson Merger, Demand for Appraisal [Member] | Settled Litigation [Member]</t>
  </si>
  <si>
    <t>Loss Contingency, Number of Plaintiffs</t>
  </si>
  <si>
    <t>Loss Contingency, Plaintiff's Ownership Percentage</t>
  </si>
  <si>
    <t>Loss Contingency, Number of Actions Consolidated | complaint</t>
  </si>
  <si>
    <t>Loss Contingency, Number of Shares Owned by Plaintiffs | shares</t>
  </si>
  <si>
    <t>Settlement Per Share | $ / shares</t>
  </si>
  <si>
    <t>Towers Watson &amp; Co. | Towers Watson Merger, Demand for Appraisal [Member] | Pending Litigation [Member]</t>
  </si>
  <si>
    <t>Loss Contingency, New Claims Filed, Number | complaint</t>
  </si>
  <si>
    <t>Meriter Health Services, Inc. [Member] | Settled Litigation [Member]</t>
  </si>
  <si>
    <t>Subsequent Event [Member] | City of Houston [Member] | Settled Litigation [Member]</t>
  </si>
  <si>
    <t>Supplementary Information for Certain Balance Sheet Accounts - Accounts Receivable, Net (Details) - USD ($) $ in Millions</t>
  </si>
  <si>
    <t>Accounts, Notes, Loans and Financing Receivable [Line Items]</t>
  </si>
  <si>
    <t>Allowance for Doubtful Accounts</t>
  </si>
  <si>
    <t>Additions charged to costs and expenses</t>
  </si>
  <si>
    <t>Charges to other accounts - Acquisitions</t>
  </si>
  <si>
    <t>Deductions / Other movements</t>
  </si>
  <si>
    <t>Foreign exchange differences</t>
  </si>
  <si>
    <t>Billed, net of allowance for doubtful debts of $45 million and $40 million</t>
  </si>
  <si>
    <t>Allowance for doubtful accounts</t>
  </si>
  <si>
    <t>Accrued and unbilled, at estimated net realizable value</t>
  </si>
  <si>
    <t>Supplementary Information for Certain Balance Sheet Accounts - Prepaid and Other Current Assets (Details) - USD ($) $ in Millions</t>
  </si>
  <si>
    <t>Prepayments and accrued income</t>
  </si>
  <si>
    <t>Derivatives and investments</t>
  </si>
  <si>
    <t>Deferred compensation plan assets</t>
  </si>
  <si>
    <t>Retention incentives</t>
  </si>
  <si>
    <t>Corporate income and other taxes</t>
  </si>
  <si>
    <t>Total prepaid and other current assets</t>
  </si>
  <si>
    <t>Supplementary Information for Certain Balance Sheet Accounts - Other Non-current Assets (Details) - USD ($) $ in Millions</t>
  </si>
  <si>
    <t>Deferred tax assets</t>
  </si>
  <si>
    <t>Other investments</t>
  </si>
  <si>
    <t>Total other non-current assets</t>
  </si>
  <si>
    <t>Supplementary Information for Certain Balance Sheet Accounts - Other Current Liabilities (Details) - USD ($) $ in Millions</t>
  </si>
  <si>
    <t>Accounts payable</t>
  </si>
  <si>
    <t>Income and other taxes payable</t>
  </si>
  <si>
    <t>Contingent and deferred consideration on acquisition</t>
  </si>
  <si>
    <t>Payroll-related liabilities</t>
  </si>
  <si>
    <t>Third party commissions</t>
  </si>
  <si>
    <t>Total other current liabiliti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Contingent and deferred consideration on acquisitions</t>
  </si>
  <si>
    <t>Total other non-current liabilities</t>
  </si>
  <si>
    <t>Other Expense/(Income), Net (Details) $ in Millions</t>
  </si>
  <si>
    <t>Dec. 31, 2017USD ($)VEB / $</t>
  </si>
  <si>
    <t>Dec. 31, 2015USD ($)VEB / $</t>
  </si>
  <si>
    <t>Dec. 28, 2015</t>
  </si>
  <si>
    <t>Schedule Of Other Expense (Income) [Line Items]</t>
  </si>
  <si>
    <t>Gain on disposal of operations</t>
  </si>
  <si>
    <t>Gain on remeasurement of equity interests</t>
  </si>
  <si>
    <t>Impact of Venezuelan currency devaluation</t>
  </si>
  <si>
    <t>Foreign exchange loss/(gain)</t>
  </si>
  <si>
    <t>Ownership percentage</t>
  </si>
  <si>
    <t>Fair value of equity interest</t>
  </si>
  <si>
    <t>SIMADI Exchange Rate</t>
  </si>
  <si>
    <t>Foreign currency exchange rate (USD per VEB) | VEB / $</t>
  </si>
  <si>
    <t>SICAD I Exchange Rate</t>
  </si>
  <si>
    <t>DICOM Exchange Rate</t>
  </si>
  <si>
    <t>Prior to the acquisition date, the Company accounted for its 30% interest in Gras Savoye as an equity-method investment. The acquisition-date fair value of the previously held equity interest was $158 million and is included in the measurement of the consideration transferred. The Company recognized a gain of $59 million as a result of remeasuring its prior equity interest in Gras Savoye held before the business combination.</t>
  </si>
  <si>
    <t>(ii)On December 31, 2015 the Company began using the SIMADI rate for the Venezuelan bolivar (approximately Venezuelan bolivars 198.7 = U.S. dollar 1) instead of the SICAD I auction rate (approximately Venezuelan bolivars 13.5 = U.S. dollar 1) to translate on Venezuelan retail operations. In March 2016, the DICOM mechanism replaced the SIMADI mechanism. At December 31, 2017, the DICOM rate was approximately Venezuelan bolivars 3,345 = U.S. dollar 1. The Company does not expect the additional devaluation which occurred in January 2018 to be material.</t>
  </si>
  <si>
    <t>Accumulated Other Comprehensive Loss - Components of Other Comprehensive Income (Loss) (Details) - USD ($) $ in Millions</t>
  </si>
  <si>
    <t>Other comprehensive income/(loss), before tax</t>
  </si>
  <si>
    <t>Other comprehensive income/(loss), tax</t>
  </si>
  <si>
    <t>AOCI Attributable to Noncontrolling Interest</t>
  </si>
  <si>
    <t>AOCI Attributable to Parent</t>
  </si>
  <si>
    <t>Accumulated Other Comprehensive Loss - Rollforward of Accumulated Other Comprehensive Income (Loss) (Details) - USD ($) $ in Millions</t>
  </si>
  <si>
    <t>AOCI Attributable to Parent, Net of Tax [Roll Forward]</t>
  </si>
  <si>
    <t>Beginning balance</t>
  </si>
  <si>
    <t>Other comprehensive (loss)/income before reclassifications</t>
  </si>
  <si>
    <t>Amounts reclassified from accumulated other comprehensive income (net of income tax)</t>
  </si>
  <si>
    <t>Other comprehensive income/(loss) before non-controlling interests</t>
  </si>
  <si>
    <t>Ending Balance</t>
  </si>
  <si>
    <t>Defined pension and post-retirement benefit costs</t>
  </si>
  <si>
    <t>Reclassification adjustments from accumulated other comprehensive income are included in Other expense/(income), net in the accompanying consolidated statements of comprehensive income. See Note 9 — Derivative Financial Instruments for additional details regarding the reclassification adjustments for the hedge settlements.</t>
  </si>
  <si>
    <t>Reclassification adjustments from accumulated other comprehensive loss are included in the computation of net periodic pension cost (see Note 12 — Retirement Benefits) which is included in Salaries and benefits in the accompanying consolidated statements of comprehensive income.</t>
  </si>
  <si>
    <t>Share-Based Compensation - Narrative (Details)</t>
  </si>
  <si>
    <t>Dec. 31, 2015USD ($)$ / sharesshares</t>
  </si>
  <si>
    <t>Share-based Compensation Arrangement by Share-based Payment Award [Line Items]</t>
  </si>
  <si>
    <t>Tax benefit from compensation expense</t>
  </si>
  <si>
    <t>Cash received from exercise of stock options</t>
  </si>
  <si>
    <t>Tax benefit realized from exercise of stock options</t>
  </si>
  <si>
    <t>Employee Services Share Based Compensation, Tax Benefit Realized From Vesting Of RSUs</t>
  </si>
  <si>
    <t>Restricted Stock Units</t>
  </si>
  <si>
    <t>Share-based Compensation Arrangement by Share-based Payment Award, Equity Instruments Other than Options, Grants in Period | shares</t>
  </si>
  <si>
    <t>Compensation cost not yet recognized</t>
  </si>
  <si>
    <t>Compensation cost not yet recognized, period for recognition</t>
  </si>
  <si>
    <t>10 months</t>
  </si>
  <si>
    <t>Vested (shares) | shares</t>
  </si>
  <si>
    <t>Vested, Weighted Average Grant Date Fair Value (in dollars per share) | $ / shares</t>
  </si>
  <si>
    <t>Performance-Based Stock Units</t>
  </si>
  <si>
    <t>1 year 6 months</t>
  </si>
  <si>
    <t>Time-based stock options</t>
  </si>
  <si>
    <t>Options, grants in period, weighted average grant date fair value (in dollars per share) | $ / shares</t>
  </si>
  <si>
    <t>Options, exercises in period, intrinsic value</t>
  </si>
  <si>
    <t>2 years 5 months</t>
  </si>
  <si>
    <t>Performance-based stock options</t>
  </si>
  <si>
    <t>6 months</t>
  </si>
  <si>
    <t>Share-based Compensation Arrangement by Share-based Payment Award, Options, Grants in Period, Gross | shares</t>
  </si>
  <si>
    <t>2012 Equity Incentive Plan</t>
  </si>
  <si>
    <t>Number of shares available for grant | shares</t>
  </si>
  <si>
    <t>Expiration period</t>
  </si>
  <si>
    <t>Towers Watson &amp; Co. 2009 Long Term Incentive Plan</t>
  </si>
  <si>
    <t>Qualified retirement age</t>
  </si>
  <si>
    <t>Qualified years of service</t>
  </si>
  <si>
    <t>Towers Watson &amp; Co. 2009 Long Term Incentive Plan | Restricted Stock Units</t>
  </si>
  <si>
    <t>Fair value of the outstanding units</t>
  </si>
  <si>
    <t>Towers Watson &amp; Co. 2009 Long Term Incentive Plan | Restricted Stock Units (RSU) and Options</t>
  </si>
  <si>
    <t>Minimum [Member] | Towers Watson &amp; Co. 2009 Long Term Incentive Plan</t>
  </si>
  <si>
    <t>Qualified years of service in the performance period</t>
  </si>
  <si>
    <t>Share-Based Compensation - Assumptions (Details)</t>
  </si>
  <si>
    <t>Expected volatility</t>
  </si>
  <si>
    <t>19.80%</t>
  </si>
  <si>
    <t>17.40%</t>
  </si>
  <si>
    <t>Expected dividends</t>
  </si>
  <si>
    <t>1.40%</t>
  </si>
  <si>
    <t>1.50%</t>
  </si>
  <si>
    <t>Risk-free interest rate</t>
  </si>
  <si>
    <t>1.60%</t>
  </si>
  <si>
    <t>0.70%</t>
  </si>
  <si>
    <t>Share-based Compensation Arrangement by Share-based Payment Award, Fair Value Assumptions, Expected Term</t>
  </si>
  <si>
    <t>4 years 2 months</t>
  </si>
  <si>
    <t>2 years 8 months</t>
  </si>
  <si>
    <t>20.20%</t>
  </si>
  <si>
    <t>20.30%</t>
  </si>
  <si>
    <t>0.80%</t>
  </si>
  <si>
    <t>2 years 7 months</t>
  </si>
  <si>
    <t>Share-Based Compensation - Options Activity (Details) $ / shares in Units, $ in Millions</t>
  </si>
  <si>
    <t>Share-based Compensation Arrangement by Share-based Payment Award, Options, Outstanding [Roll Forward]</t>
  </si>
  <si>
    <t>Balance as of beginning of period, Outstanding (in shares)</t>
  </si>
  <si>
    <t>Granted, Outstanding (in shares)</t>
  </si>
  <si>
    <t>Exercised, Outstanding (in shares)</t>
  </si>
  <si>
    <t>Forfeited, Outstanding (in shares)</t>
  </si>
  <si>
    <t>Balance as of end of period, Outstanding (in shares)</t>
  </si>
  <si>
    <t>Options vested or expected to vest at end of period, Outstanding (in shares)</t>
  </si>
  <si>
    <t>Options exercisable at end of period, Outstanding (in shares)</t>
  </si>
  <si>
    <t>Share-based Compensation Arrangement by Share-based Payment Award, Options, Outstanding, Weighted Average Exercise Price [Abstract]</t>
  </si>
  <si>
    <t>Balance as of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Balance as of end of period, Weighted Average Exercise Price (in dollars per share) | $ / shares</t>
  </si>
  <si>
    <t>Options vested or expected to vest at end of period, Weighted Average Exercise Price (in dollars per share) | $ / shares</t>
  </si>
  <si>
    <t>Options exercisable at end of period, Weighted Average Exercise Price (in dollars per share) | $ / shares</t>
  </si>
  <si>
    <t>End of period, Weighted Average Remaining Contractual Term</t>
  </si>
  <si>
    <t>Options vested or expected to vest at end of period, Weighted Average Remaining Contractual Term</t>
  </si>
  <si>
    <t>Options exercisable at end of period, Weighted Average Remaining Contractual Term</t>
  </si>
  <si>
    <t>End of period, Aggregate Intrinsic Value | $</t>
  </si>
  <si>
    <t>Options vested or expected to vest at end of period, Aggregate Intrinsic Value | $</t>
  </si>
  <si>
    <t>Options exercisable at end of period, Aggregate Intrinsic Value | $</t>
  </si>
  <si>
    <t>Acquired, Outstanding (in shares)</t>
  </si>
  <si>
    <t>Certain options are exercisable in Pounds sterling and are converted to dollars using the exchange rate at December 31, 2017.</t>
  </si>
  <si>
    <t>Share-Based Compensation - Nonvested Restricted Stock Units and Performance Based Stock Units Activity (Details) - $ / shares</t>
  </si>
  <si>
    <t>Employee Service Share-based Compensation, Nonvested Awards, Compensation Cost Not yet Recognized, Period for Recognition</t>
  </si>
  <si>
    <t>Share-based Compensation Arrangement by Share-based Payment Award, Equity Instruments Other than Options, Nonvested, Number of Shares [Roll Forward]</t>
  </si>
  <si>
    <t>Balance, beginning of year (shares)</t>
  </si>
  <si>
    <t>Granted (shares)</t>
  </si>
  <si>
    <t>Vested (shares)</t>
  </si>
  <si>
    <t>Forfeited (shares)</t>
  </si>
  <si>
    <t>Balance, end of year (shares)</t>
  </si>
  <si>
    <t>Share-based Compensation Arrangement by Share-based Payment Award, Equity Instruments Other than Options, Nonvested, Weighted Average Grant Date Fair Value [Abstract]</t>
  </si>
  <si>
    <t>Balance, beginning of year,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Balance, end of year, Weighted Average Grant Date Fair Value (in dollars per share)</t>
  </si>
  <si>
    <t>Earnings Per Share - Narrative (Details) - shares</t>
  </si>
  <si>
    <t>Time-based shares</t>
  </si>
  <si>
    <t>Antidilutive securities excluded from computation of earnings per share</t>
  </si>
  <si>
    <t>Stock options outstanding (in shares)</t>
  </si>
  <si>
    <t>Restricted share units outstanding</t>
  </si>
  <si>
    <t>Earnings Per Share - Basic and Diluted Earnings Per Share (Details) - USD ($) $ / shares in Units, shares in Millions, $ in Millions</t>
  </si>
  <si>
    <t>Basic weighted average number of shares outstanding (shares)</t>
  </si>
  <si>
    <t>Dilutive effect of potentially issuable shares (shares)</t>
  </si>
  <si>
    <t>Diluted weighted average number of shares outstanding (shares)</t>
  </si>
  <si>
    <t>Dilutive effect of potentially issuable shares (usd per share)</t>
  </si>
  <si>
    <t>Supplemental Disclosures of Cash Flow Information (Details) - USD ($) $ in Millions</t>
  </si>
  <si>
    <t>Supplemental disclosures of cash flow information:</t>
  </si>
  <si>
    <t>Cash payments for income taxes, net</t>
  </si>
  <si>
    <t>Cash payments for interest</t>
  </si>
  <si>
    <t>Cash acquired</t>
  </si>
  <si>
    <t>Supplemental disclosures of non-cash investing and financing activities:</t>
  </si>
  <si>
    <t>Issuance of shares and assumed awards in connection with the Merger</t>
  </si>
  <si>
    <t>Fair value of deferred and contingent consideration related to acquisitions</t>
  </si>
  <si>
    <t>Quarterly Financial Data (Unaudited) (Details) - USD ($) $ / shares in Units, $ in Millions</t>
  </si>
  <si>
    <t>Quarterly Financial Data [Abstract]</t>
  </si>
  <si>
    <t>Net income/(loss) attributable to Willis Towers Watson</t>
  </si>
  <si>
    <t>— Basic (in dollars per share)</t>
  </si>
  <si>
    <t>— Diluted (in dollars per share)</t>
  </si>
  <si>
    <t>Quarterly Financial Data (Unaudited) - Error Correction (Details) - USD ($) $ in Millions</t>
  </si>
  <si>
    <t>Error Corrections and Prior Period Adjustments Restatement [Line Items]</t>
  </si>
  <si>
    <t>Financial Information for Parent Guarantor, Other Guarantor Subsidiaries and Non-Guarantor Subsidiaries - Narrative (Details) - USD ($)</t>
  </si>
  <si>
    <t>May 16, 2017</t>
  </si>
  <si>
    <t>Sep. 29, 2009</t>
  </si>
  <si>
    <t>Mar. 28, 2007</t>
  </si>
  <si>
    <t>Willis North America | Senior Notes</t>
  </si>
  <si>
    <t>The Other Guarantors</t>
  </si>
  <si>
    <t>Noncontrolling Interest, Ownership Percentage by Parent</t>
  </si>
  <si>
    <t>10000.00%</t>
  </si>
  <si>
    <t>Financial Information for Parent Guarantor, Other Guarantor Subsidiaries and Non-Guarantor Subsidiaries - Statement of Comprehensive Income (Details) - USD ($) $ in Millions</t>
  </si>
  <si>
    <t>Integration expenses</t>
  </si>
  <si>
    <t>Income from Group undertakings</t>
  </si>
  <si>
    <t>Expenses due to Group undertakings</t>
  </si>
  <si>
    <t>Other (income)/expense, net</t>
  </si>
  <si>
    <t>Provision for income taxes</t>
  </si>
  <si>
    <t>INCOME FROM CONTINUING OPERATIONS BEFORE INTEREST IN EARNINGS OF ASSOCIATES</t>
  </si>
  <si>
    <t>Interest in (loss)/earnings of associates, net of tax</t>
  </si>
  <si>
    <t>Equity account for subsidiaries</t>
  </si>
  <si>
    <t>Comprehensive Income (Loss), Net of Tax, Including Portion Attributable to Noncontrolling Interest</t>
  </si>
  <si>
    <t>Comprehensive Income (Loss), Net of Tax, Attributable to Parent</t>
  </si>
  <si>
    <t>Consolidating adjustments | Parent Guarantor</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Balance Sheet (Details) - USD ($)</t>
  </si>
  <si>
    <t>Amounts due from group undertakings</t>
  </si>
  <si>
    <t>Investments in subsidiaries</t>
  </si>
  <si>
    <t>Non-current amounts due from group undertakings</t>
  </si>
  <si>
    <t>Amounts due to group undertakings</t>
  </si>
  <si>
    <t>Non-current amounts due to group undertakings</t>
  </si>
  <si>
    <t>REDEEMABLE NONCONTROLLING INTEREST</t>
  </si>
  <si>
    <t>Financial Information for Parent Guarantor, Other Guarantor Subsidiaries and Non-Guarantor Subsidiaries - Cash Flows (Details) - USD ($) $ in Millions</t>
  </si>
  <si>
    <t>Condensed Financial Statements, Captions [Line Items]</t>
  </si>
  <si>
    <t>Proceeds from intercompany investing activities</t>
  </si>
  <si>
    <t>Repayments of intercompany investing activities</t>
  </si>
  <si>
    <t>Reduction in investment in subsidiaries</t>
  </si>
  <si>
    <t>Additional investment in subsidiaries</t>
  </si>
  <si>
    <t>CASH FLOWS FROM FINANCING ACTIVITIES</t>
  </si>
  <si>
    <t>Proceeds from intercompany financing activities</t>
  </si>
  <si>
    <t>Repayments of intercompany financing activities</t>
  </si>
  <si>
    <t>Net cash provided by (used in) financing activities</t>
  </si>
  <si>
    <t>(DECREASE) INCREASE IN CASH AND CASH EQUIVALENTS</t>
  </si>
  <si>
    <t>Financial Information for Parent Issuer, Guarantor Subsidiaries and Non-Guarantor Subsidiaries - Narrative (Details) - USD ($) $ in Millions</t>
  </si>
  <si>
    <t>Mar. 16, 2016</t>
  </si>
  <si>
    <t>Mar. 17, 2011</t>
  </si>
  <si>
    <t>Willis Towers Watson | Senior Notes</t>
  </si>
  <si>
    <t>Financial Information for Parent Issuer, Guarantor Subsidiaries and Non-Guarantor Subsidiaries - Statement of Comprehensive Income (Details) - USD ($) $ in Millions</t>
  </si>
  <si>
    <t>Consolidating adjustments | Parent Issuer</t>
  </si>
  <si>
    <t>Willis Towers Watson — the Parent Issuer | Reportable Legal Entities</t>
  </si>
  <si>
    <t>The Guarantors | Reportable Legal Entities</t>
  </si>
  <si>
    <t>Financial Information for Parent Issuer, Guarantor Subsidiaries and Non-Guarantor Subsidiaries - Balance Sheet (Details) - USD ($)</t>
  </si>
  <si>
    <t>Financial Information for Parent Issuer, Guarantor Subsidiaries and Non-Guarantor Subsidiaries - Cash Flows (Details) - USD ($) $ in Millions</t>
  </si>
  <si>
    <t>Financial Information for Issuer, Parent Guarantor, Other Guarantor Subsidiaries and Non-Guarantor Subsidiaries - Narrative (Details) € in Millions, $ in Millions</t>
  </si>
  <si>
    <t>Trinity Acquisition plc</t>
  </si>
  <si>
    <t>Financial Information for Issuer, Parent Guarantor, Other Guarantor Subsidiaries and Non-Guarantor Subsidiaries - Statement of Comprehensive Income (Details) - USD ($) $ in Millions</t>
  </si>
  <si>
    <t>Consolidating adjustments | Issuer</t>
  </si>
  <si>
    <t>Financial Information for Issuer, Parent Guarantor, Other Guarantor Subsidiaries and Non-Guarantor Subsidiaries - Balance Sheet (Details) - USD ($)</t>
  </si>
  <si>
    <t>Financial Information for Issuer, Parent Guarantor, Other Guarantor Subsidiaries and Non-Guarantor Subsidiaries - Cash Flows (Details) - USD ($) $ in Mill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000_);(#,##0.0000)" numFmtId="169"/>
    <numFmt formatCode="_(&quot;$ &quot;#,##0.000000000000_);_(&quot;$ &quot;(#,##0.0000000000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2216177</v>
      </c>
    </row>
    <row r="14" spans="1:4">
      <c r="A14" s="4" t="s">
        <v>23</v>
      </c>
      <c r="B14" s="4" t="s">
        <v>24</v>
      </c>
    </row>
    <row r="15" spans="1:4">
      <c r="A15" s="4" t="s">
        <v>25</v>
      </c>
      <c r="B15" s="4" t="s">
        <v>26</v>
      </c>
    </row>
    <row r="16" spans="1:4">
      <c r="A16" s="4" t="s">
        <v>27</v>
      </c>
      <c r="B16" s="4" t="s">
        <v>24</v>
      </c>
    </row>
    <row r="17" spans="1:4">
      <c r="A17" s="4" t="s">
        <v>28</v>
      </c>
      <c r="D17" s="6" t="n">
        <v>18544137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31</v>
      </c>
    </row>
    <row r="3" spans="1:4">
      <c r="A3" s="4" t="s">
        <v>1152</v>
      </c>
    </row>
    <row r="4" spans="1:4">
      <c r="A4" s="3" t="s">
        <v>1121</v>
      </c>
    </row>
    <row r="5" spans="1:4">
      <c r="A5" s="4" t="s">
        <v>1155</v>
      </c>
      <c r="B5" s="6" t="n">
        <v>66</v>
      </c>
      <c r="C5" s="6" t="n">
        <v>59</v>
      </c>
      <c r="D5" s="6" t="n">
        <v>0</v>
      </c>
    </row>
    <row r="6" spans="1:4">
      <c r="A6" s="4" t="s">
        <v>1156</v>
      </c>
      <c r="B6" s="5" t="n">
        <v>139</v>
      </c>
      <c r="C6" s="5" t="n">
        <v>137</v>
      </c>
      <c r="D6" s="5" t="n">
        <v>41</v>
      </c>
    </row>
    <row r="7" spans="1:4">
      <c r="A7" s="4" t="s">
        <v>1185</v>
      </c>
      <c r="B7" s="5" t="n">
        <v>-245</v>
      </c>
      <c r="C7" s="5" t="n">
        <v>-240</v>
      </c>
      <c r="D7" s="5" t="n">
        <v>-57</v>
      </c>
    </row>
    <row r="8" spans="1:4">
      <c r="A8" s="4" t="s">
        <v>1186</v>
      </c>
      <c r="B8" s="5" t="n">
        <v>0</v>
      </c>
      <c r="C8" s="5" t="n">
        <v>0</v>
      </c>
      <c r="D8" s="5" t="n">
        <v>0</v>
      </c>
    </row>
    <row r="9" spans="1:4">
      <c r="A9" s="4" t="s">
        <v>1187</v>
      </c>
      <c r="B9" s="5" t="n">
        <v>13</v>
      </c>
      <c r="C9" s="5" t="n">
        <v>12</v>
      </c>
      <c r="D9" s="5" t="n">
        <v>11</v>
      </c>
    </row>
    <row r="10" spans="1:4">
      <c r="A10" s="4" t="s">
        <v>1188</v>
      </c>
      <c r="B10" s="5" t="n">
        <v>1</v>
      </c>
      <c r="C10" s="5" t="n">
        <v>0</v>
      </c>
      <c r="D10" s="5" t="n">
        <v>0</v>
      </c>
    </row>
    <row r="11" spans="1:4">
      <c r="A11" s="4" t="s">
        <v>1189</v>
      </c>
      <c r="B11" s="5" t="n">
        <v>0</v>
      </c>
      <c r="C11" s="5" t="n">
        <v>0</v>
      </c>
      <c r="D11" s="5" t="n">
        <v>0</v>
      </c>
    </row>
    <row r="12" spans="1:4">
      <c r="A12" s="4" t="s">
        <v>1190</v>
      </c>
      <c r="B12" s="5" t="n">
        <v>-26</v>
      </c>
      <c r="C12" s="5" t="n">
        <v>-32</v>
      </c>
      <c r="D12" s="5" t="n">
        <v>-5</v>
      </c>
    </row>
    <row r="13" spans="1:4">
      <c r="A13" s="4" t="s">
        <v>1191</v>
      </c>
      <c r="B13" s="5" t="n">
        <v>74</v>
      </c>
      <c r="C13" s="5" t="n">
        <v>238</v>
      </c>
      <c r="D13" s="5" t="n">
        <v>-16</v>
      </c>
    </row>
    <row r="14" spans="1:4">
      <c r="A14" s="4" t="s">
        <v>1192</v>
      </c>
      <c r="B14" s="5" t="n">
        <v>-13</v>
      </c>
      <c r="C14" s="5" t="n">
        <v>-12</v>
      </c>
      <c r="D14" s="5" t="n">
        <v>-11</v>
      </c>
    </row>
    <row r="15" spans="1:4">
      <c r="A15" s="4" t="s">
        <v>1193</v>
      </c>
      <c r="B15" s="5" t="n">
        <v>0</v>
      </c>
      <c r="C15" s="5" t="n">
        <v>0</v>
      </c>
      <c r="D15" s="5" t="n">
        <v>0</v>
      </c>
    </row>
    <row r="16" spans="1:4">
      <c r="A16" s="4" t="s">
        <v>1186</v>
      </c>
      <c r="B16" s="5" t="n">
        <v>0</v>
      </c>
      <c r="C16" s="5" t="n">
        <v>0</v>
      </c>
      <c r="D16" s="5" t="n">
        <v>0</v>
      </c>
    </row>
    <row r="17" spans="1:4">
      <c r="A17" s="4" t="s">
        <v>1188</v>
      </c>
      <c r="B17" s="5" t="n">
        <v>-1</v>
      </c>
      <c r="C17" s="5" t="n">
        <v>0</v>
      </c>
      <c r="D17" s="5" t="n">
        <v>0</v>
      </c>
    </row>
    <row r="18" spans="1:4">
      <c r="A18" s="4" t="s">
        <v>1194</v>
      </c>
      <c r="B18" s="5" t="n">
        <v>0</v>
      </c>
      <c r="C18" s="5" t="n">
        <v>0</v>
      </c>
      <c r="D18" s="5" t="n">
        <v>0</v>
      </c>
    </row>
    <row r="19" spans="1:4">
      <c r="A19" s="4" t="s">
        <v>1195</v>
      </c>
      <c r="B19" s="5" t="n">
        <v>60</v>
      </c>
      <c r="C19" s="5" t="n">
        <v>226</v>
      </c>
      <c r="D19" s="5" t="n">
        <v>-27</v>
      </c>
    </row>
    <row r="20" spans="1:4">
      <c r="A20" s="4" t="s">
        <v>1196</v>
      </c>
      <c r="B20" s="5" t="n">
        <v>34</v>
      </c>
      <c r="C20" s="5" t="n">
        <v>194</v>
      </c>
      <c r="D20" s="5" t="n">
        <v>-32</v>
      </c>
    </row>
    <row r="21" spans="1:4">
      <c r="A21" s="4" t="s">
        <v>1130</v>
      </c>
    </row>
    <row r="22" spans="1:4">
      <c r="A22" s="3" t="s">
        <v>1121</v>
      </c>
    </row>
    <row r="23" spans="1:4">
      <c r="A23" s="4" t="s">
        <v>1155</v>
      </c>
      <c r="B23" s="5" t="n">
        <v>32</v>
      </c>
      <c r="C23" s="5" t="n">
        <v>24</v>
      </c>
      <c r="D23" s="5" t="n">
        <v>33</v>
      </c>
    </row>
    <row r="24" spans="1:4">
      <c r="A24" s="4" t="s">
        <v>1156</v>
      </c>
      <c r="B24" s="5" t="n">
        <v>93</v>
      </c>
      <c r="C24" s="5" t="n">
        <v>114</v>
      </c>
      <c r="D24" s="5" t="n">
        <v>107</v>
      </c>
    </row>
    <row r="25" spans="1:4">
      <c r="A25" s="4" t="s">
        <v>1185</v>
      </c>
      <c r="B25" s="5" t="n">
        <v>-284</v>
      </c>
      <c r="C25" s="5" t="n">
        <v>-253</v>
      </c>
      <c r="D25" s="5" t="n">
        <v>-230</v>
      </c>
    </row>
    <row r="26" spans="1:4">
      <c r="A26" s="4" t="s">
        <v>1186</v>
      </c>
      <c r="B26" s="5" t="n">
        <v>-18</v>
      </c>
      <c r="C26" s="5" t="n">
        <v>-19</v>
      </c>
      <c r="D26" s="5" t="n">
        <v>-18</v>
      </c>
    </row>
    <row r="27" spans="1:4">
      <c r="A27" s="4" t="s">
        <v>1187</v>
      </c>
      <c r="B27" s="5" t="n">
        <v>53</v>
      </c>
      <c r="C27" s="5" t="n">
        <v>42</v>
      </c>
      <c r="D27" s="5" t="n">
        <v>36</v>
      </c>
    </row>
    <row r="28" spans="1:4">
      <c r="A28" s="4" t="s">
        <v>1188</v>
      </c>
      <c r="B28" s="5" t="n">
        <v>37</v>
      </c>
      <c r="C28" s="5" t="n">
        <v>0</v>
      </c>
      <c r="D28" s="5" t="n">
        <v>0</v>
      </c>
    </row>
    <row r="29" spans="1:4">
      <c r="A29" s="4" t="s">
        <v>1189</v>
      </c>
      <c r="B29" s="5" t="n">
        <v>0</v>
      </c>
      <c r="C29" s="5" t="n">
        <v>0</v>
      </c>
      <c r="D29" s="5" t="n">
        <v>-5</v>
      </c>
    </row>
    <row r="30" spans="1:4">
      <c r="A30" s="4" t="s">
        <v>1190</v>
      </c>
      <c r="B30" s="5" t="n">
        <v>-87</v>
      </c>
      <c r="C30" s="5" t="n">
        <v>-92</v>
      </c>
      <c r="D30" s="5" t="n">
        <v>-77</v>
      </c>
    </row>
    <row r="31" spans="1:4">
      <c r="A31" s="4" t="s">
        <v>1191</v>
      </c>
      <c r="B31" s="5" t="n">
        <v>-4</v>
      </c>
      <c r="C31" s="5" t="n">
        <v>323</v>
      </c>
      <c r="D31" s="5" t="n">
        <v>59</v>
      </c>
    </row>
    <row r="32" spans="1:4">
      <c r="A32" s="4" t="s">
        <v>1192</v>
      </c>
      <c r="B32" s="5" t="n">
        <v>-53</v>
      </c>
      <c r="C32" s="5" t="n">
        <v>-42</v>
      </c>
      <c r="D32" s="5" t="n">
        <v>-36</v>
      </c>
    </row>
    <row r="33" spans="1:4">
      <c r="A33" s="4" t="s">
        <v>1193</v>
      </c>
      <c r="B33" s="5" t="n">
        <v>0</v>
      </c>
      <c r="C33" s="5" t="n">
        <v>0</v>
      </c>
      <c r="D33" s="5" t="n">
        <v>-215</v>
      </c>
    </row>
    <row r="34" spans="1:4">
      <c r="A34" s="4" t="s">
        <v>1186</v>
      </c>
      <c r="B34" s="5" t="n">
        <v>18</v>
      </c>
      <c r="C34" s="5" t="n">
        <v>19</v>
      </c>
      <c r="D34" s="5" t="n">
        <v>18</v>
      </c>
    </row>
    <row r="35" spans="1:4">
      <c r="A35" s="4" t="s">
        <v>1188</v>
      </c>
      <c r="B35" s="5" t="n">
        <v>-37</v>
      </c>
      <c r="C35" s="5" t="n">
        <v>0</v>
      </c>
      <c r="D35" s="5" t="n">
        <v>0</v>
      </c>
    </row>
    <row r="36" spans="1:4">
      <c r="A36" s="4" t="s">
        <v>1194</v>
      </c>
      <c r="B36" s="5" t="n">
        <v>0</v>
      </c>
      <c r="C36" s="5" t="n">
        <v>0</v>
      </c>
      <c r="D36" s="5" t="n">
        <v>18</v>
      </c>
    </row>
    <row r="37" spans="1:4">
      <c r="A37" s="4" t="s">
        <v>1195</v>
      </c>
      <c r="B37" s="5" t="n">
        <v>-76</v>
      </c>
      <c r="C37" s="5" t="n">
        <v>300</v>
      </c>
      <c r="D37" s="5" t="n">
        <v>-156</v>
      </c>
    </row>
    <row r="38" spans="1:4">
      <c r="A38" s="4" t="s">
        <v>1196</v>
      </c>
      <c r="B38" s="5" t="n">
        <v>-163</v>
      </c>
      <c r="C38" s="5" t="n">
        <v>208</v>
      </c>
      <c r="D38" s="5" t="n">
        <v>-233</v>
      </c>
    </row>
    <row r="39" spans="1:4">
      <c r="A39" s="4" t="s">
        <v>935</v>
      </c>
    </row>
    <row r="40" spans="1:4">
      <c r="A40" s="3" t="s">
        <v>1121</v>
      </c>
    </row>
    <row r="41" spans="1:4">
      <c r="A41" s="4" t="s">
        <v>1155</v>
      </c>
      <c r="B41" s="5" t="n">
        <v>20</v>
      </c>
      <c r="C41" s="5" t="n">
        <v>19</v>
      </c>
      <c r="D41" s="5" t="n">
        <v>3</v>
      </c>
    </row>
    <row r="42" spans="1:4">
      <c r="A42" s="4" t="s">
        <v>1156</v>
      </c>
      <c r="B42" s="5" t="n">
        <v>17</v>
      </c>
      <c r="C42" s="5" t="n">
        <v>18</v>
      </c>
      <c r="D42" s="5" t="n">
        <v>3</v>
      </c>
    </row>
    <row r="43" spans="1:4">
      <c r="A43" s="4" t="s">
        <v>1185</v>
      </c>
      <c r="B43" s="5" t="n">
        <v>-30</v>
      </c>
      <c r="C43" s="5" t="n">
        <v>-27</v>
      </c>
      <c r="D43" s="5" t="n">
        <v>-3</v>
      </c>
    </row>
    <row r="44" spans="1:4">
      <c r="A44" s="4" t="s">
        <v>1186</v>
      </c>
      <c r="B44" s="5" t="n">
        <v>0</v>
      </c>
      <c r="C44" s="5" t="n">
        <v>0</v>
      </c>
      <c r="D44" s="5" t="n">
        <v>0</v>
      </c>
    </row>
    <row r="45" spans="1:4">
      <c r="A45" s="4" t="s">
        <v>1187</v>
      </c>
      <c r="B45" s="5" t="n">
        <v>2</v>
      </c>
      <c r="C45" s="5" t="n">
        <v>0</v>
      </c>
      <c r="D45" s="5" t="n">
        <v>1</v>
      </c>
    </row>
    <row r="46" spans="1:4">
      <c r="A46" s="4" t="s">
        <v>1188</v>
      </c>
      <c r="B46" s="5" t="n">
        <v>1</v>
      </c>
      <c r="C46" s="5" t="n">
        <v>5</v>
      </c>
      <c r="D46" s="5" t="n">
        <v>0</v>
      </c>
    </row>
    <row r="47" spans="1:4">
      <c r="A47" s="4" t="s">
        <v>1189</v>
      </c>
      <c r="B47" s="5" t="n">
        <v>0</v>
      </c>
      <c r="C47" s="5" t="n">
        <v>0</v>
      </c>
      <c r="D47" s="5" t="n">
        <v>0</v>
      </c>
    </row>
    <row r="48" spans="1:4">
      <c r="A48" s="4" t="s">
        <v>1190</v>
      </c>
      <c r="B48" s="5" t="n">
        <v>10</v>
      </c>
      <c r="C48" s="5" t="n">
        <v>15</v>
      </c>
      <c r="D48" s="5" t="n">
        <v>4</v>
      </c>
    </row>
    <row r="49" spans="1:4">
      <c r="A49" s="4" t="s">
        <v>1191</v>
      </c>
      <c r="B49" s="5" t="n">
        <v>-7</v>
      </c>
      <c r="C49" s="5" t="n">
        <v>62</v>
      </c>
      <c r="D49" s="5" t="n">
        <v>-5</v>
      </c>
    </row>
    <row r="50" spans="1:4">
      <c r="A50" s="4" t="s">
        <v>1192</v>
      </c>
      <c r="B50" s="5" t="n">
        <v>-2</v>
      </c>
      <c r="C50" s="5" t="n">
        <v>0</v>
      </c>
      <c r="D50" s="5" t="n">
        <v>-1</v>
      </c>
    </row>
    <row r="51" spans="1:4">
      <c r="A51" s="4" t="s">
        <v>1193</v>
      </c>
      <c r="B51" s="5" t="n">
        <v>0</v>
      </c>
      <c r="C51" s="5" t="n">
        <v>0</v>
      </c>
      <c r="D51" s="5" t="n">
        <v>0</v>
      </c>
    </row>
    <row r="52" spans="1:4">
      <c r="A52" s="4" t="s">
        <v>1186</v>
      </c>
      <c r="B52" s="5" t="n">
        <v>0</v>
      </c>
      <c r="C52" s="5" t="n">
        <v>0</v>
      </c>
      <c r="D52" s="5" t="n">
        <v>0</v>
      </c>
    </row>
    <row r="53" spans="1:4">
      <c r="A53" s="4" t="s">
        <v>1188</v>
      </c>
      <c r="B53" s="5" t="n">
        <v>-1</v>
      </c>
      <c r="C53" s="5" t="n">
        <v>-8</v>
      </c>
      <c r="D53" s="5" t="n">
        <v>0</v>
      </c>
    </row>
    <row r="54" spans="1:4">
      <c r="A54" s="4" t="s">
        <v>1194</v>
      </c>
      <c r="B54" s="5" t="n">
        <v>0</v>
      </c>
      <c r="C54" s="5" t="n">
        <v>0</v>
      </c>
      <c r="D54" s="5" t="n">
        <v>0</v>
      </c>
    </row>
    <row r="55" spans="1:4">
      <c r="A55" s="4" t="s">
        <v>1195</v>
      </c>
      <c r="B55" s="5" t="n">
        <v>-10</v>
      </c>
      <c r="C55" s="5" t="n">
        <v>54</v>
      </c>
      <c r="D55" s="5" t="n">
        <v>-6</v>
      </c>
    </row>
    <row r="56" spans="1:4">
      <c r="A56" s="4" t="s">
        <v>1196</v>
      </c>
      <c r="B56" s="5" t="n">
        <v>0</v>
      </c>
      <c r="C56" s="5" t="n">
        <v>69</v>
      </c>
      <c r="D56" s="5" t="n">
        <v>-2</v>
      </c>
    </row>
    <row r="57" spans="1:4">
      <c r="A57" s="4" t="s">
        <v>1132</v>
      </c>
    </row>
    <row r="58" spans="1:4">
      <c r="A58" s="3" t="s">
        <v>1121</v>
      </c>
    </row>
    <row r="59" spans="1:4">
      <c r="A59" s="4" t="s">
        <v>1155</v>
      </c>
      <c r="B59" s="5" t="n">
        <v>0</v>
      </c>
      <c r="C59" s="5" t="n">
        <v>1</v>
      </c>
      <c r="D59" s="5" t="n">
        <v>0</v>
      </c>
    </row>
    <row r="60" spans="1:4">
      <c r="A60" s="4" t="s">
        <v>1156</v>
      </c>
      <c r="B60" s="5" t="n">
        <v>4</v>
      </c>
      <c r="C60" s="5" t="n">
        <v>3</v>
      </c>
      <c r="D60" s="5" t="n">
        <v>0</v>
      </c>
    </row>
    <row r="61" spans="1:4">
      <c r="A61" s="4" t="s">
        <v>1185</v>
      </c>
      <c r="B61" s="5" t="n">
        <v>0</v>
      </c>
      <c r="C61" s="5" t="n">
        <v>0</v>
      </c>
      <c r="D61" s="5" t="n">
        <v>0</v>
      </c>
    </row>
    <row r="62" spans="1:4">
      <c r="A62" s="4" t="s">
        <v>1186</v>
      </c>
      <c r="B62" s="5" t="n">
        <v>0</v>
      </c>
      <c r="C62" s="5" t="n">
        <v>0</v>
      </c>
      <c r="D62" s="5" t="n">
        <v>0</v>
      </c>
    </row>
    <row r="63" spans="1:4">
      <c r="A63" s="4" t="s">
        <v>1187</v>
      </c>
      <c r="B63" s="5" t="n">
        <v>0</v>
      </c>
      <c r="C63" s="5" t="n">
        <v>0</v>
      </c>
      <c r="D63" s="5" t="n">
        <v>0</v>
      </c>
    </row>
    <row r="64" spans="1:4">
      <c r="A64" s="4" t="s">
        <v>1188</v>
      </c>
      <c r="B64" s="5" t="n">
        <v>0</v>
      </c>
      <c r="C64" s="5" t="n">
        <v>0</v>
      </c>
      <c r="D64" s="5" t="n">
        <v>0</v>
      </c>
    </row>
    <row r="65" spans="1:4">
      <c r="A65" s="4" t="s">
        <v>1189</v>
      </c>
      <c r="B65" s="5" t="n">
        <v>0</v>
      </c>
      <c r="C65" s="5" t="n">
        <v>0</v>
      </c>
      <c r="D65" s="5" t="n">
        <v>0</v>
      </c>
    </row>
    <row r="66" spans="1:4">
      <c r="A66" s="4" t="s">
        <v>1190</v>
      </c>
      <c r="B66" s="5" t="n">
        <v>4</v>
      </c>
      <c r="C66" s="5" t="n">
        <v>4</v>
      </c>
      <c r="D66" s="5" t="n">
        <v>0</v>
      </c>
    </row>
    <row r="67" spans="1:4">
      <c r="A67" s="4" t="s">
        <v>1191</v>
      </c>
      <c r="B67" s="5" t="n">
        <v>14</v>
      </c>
      <c r="C67" s="5" t="n">
        <v>4</v>
      </c>
      <c r="D67" s="5" t="n">
        <v>0</v>
      </c>
    </row>
    <row r="68" spans="1:4">
      <c r="A68" s="4" t="s">
        <v>1192</v>
      </c>
      <c r="B68" s="5" t="n">
        <v>0</v>
      </c>
      <c r="C68" s="5" t="n">
        <v>0</v>
      </c>
      <c r="D68" s="5" t="n">
        <v>0</v>
      </c>
    </row>
    <row r="69" spans="1:4">
      <c r="A69" s="4" t="s">
        <v>1193</v>
      </c>
      <c r="B69" s="5" t="n">
        <v>0</v>
      </c>
      <c r="C69" s="5" t="n">
        <v>0</v>
      </c>
      <c r="D69" s="5" t="n">
        <v>0</v>
      </c>
    </row>
    <row r="70" spans="1:4">
      <c r="A70" s="4" t="s">
        <v>1186</v>
      </c>
      <c r="B70" s="5" t="n">
        <v>0</v>
      </c>
      <c r="C70" s="5" t="n">
        <v>0</v>
      </c>
      <c r="D70" s="5" t="n">
        <v>0</v>
      </c>
    </row>
    <row r="71" spans="1:4">
      <c r="A71" s="4" t="s">
        <v>1188</v>
      </c>
      <c r="B71" s="5" t="n">
        <v>0</v>
      </c>
      <c r="C71" s="5" t="n">
        <v>0</v>
      </c>
      <c r="D71" s="5" t="n">
        <v>0</v>
      </c>
    </row>
    <row r="72" spans="1:4">
      <c r="A72" s="4" t="s">
        <v>1194</v>
      </c>
      <c r="B72" s="5" t="n">
        <v>0</v>
      </c>
      <c r="C72" s="5" t="n">
        <v>0</v>
      </c>
      <c r="D72" s="5" t="n">
        <v>0</v>
      </c>
    </row>
    <row r="73" spans="1:4">
      <c r="A73" s="4" t="s">
        <v>1195</v>
      </c>
      <c r="B73" s="5" t="n">
        <v>14</v>
      </c>
      <c r="C73" s="5" t="n">
        <v>4</v>
      </c>
      <c r="D73" s="5" t="n">
        <v>0</v>
      </c>
    </row>
    <row r="74" spans="1:4">
      <c r="A74" s="4" t="s">
        <v>1196</v>
      </c>
      <c r="B74" s="6" t="n">
        <v>18</v>
      </c>
      <c r="C74" s="6" t="n">
        <v>8</v>
      </c>
      <c r="D7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581</v>
      </c>
    </row>
    <row r="3" spans="1:2">
      <c r="A3" s="4" t="s">
        <v>1152</v>
      </c>
    </row>
    <row r="4" spans="1:2">
      <c r="A4" s="3" t="s">
        <v>1121</v>
      </c>
    </row>
    <row r="5" spans="1:2">
      <c r="A5" s="4" t="s">
        <v>1198</v>
      </c>
      <c r="B5" s="6" t="n">
        <v>11</v>
      </c>
    </row>
    <row r="6" spans="1:2">
      <c r="A6" s="4" t="s">
        <v>1193</v>
      </c>
      <c r="B6" s="5" t="n">
        <v>0</v>
      </c>
    </row>
    <row r="7" spans="1:2">
      <c r="A7" s="4" t="s">
        <v>1130</v>
      </c>
    </row>
    <row r="8" spans="1:2">
      <c r="A8" s="3" t="s">
        <v>1121</v>
      </c>
    </row>
    <row r="9" spans="1:2">
      <c r="A9" s="4" t="s">
        <v>1198</v>
      </c>
      <c r="B9" s="5" t="n">
        <v>47</v>
      </c>
    </row>
    <row r="10" spans="1:2">
      <c r="A10" s="4" t="s">
        <v>1193</v>
      </c>
      <c r="B10" s="5" t="n">
        <v>-19</v>
      </c>
    </row>
    <row r="11" spans="1:2">
      <c r="A11" s="4" t="s">
        <v>935</v>
      </c>
    </row>
    <row r="12" spans="1:2">
      <c r="A12" s="3" t="s">
        <v>1121</v>
      </c>
    </row>
    <row r="13" spans="1:2">
      <c r="A13" s="4" t="s">
        <v>1198</v>
      </c>
      <c r="B13" s="5" t="n">
        <v>2</v>
      </c>
    </row>
    <row r="14" spans="1:2">
      <c r="A14" s="4" t="s">
        <v>1193</v>
      </c>
      <c r="B14" s="5" t="n">
        <v>0</v>
      </c>
    </row>
    <row r="15" spans="1:2">
      <c r="A15" s="4" t="s">
        <v>1132</v>
      </c>
    </row>
    <row r="16" spans="1:2">
      <c r="A16" s="3" t="s">
        <v>1121</v>
      </c>
    </row>
    <row r="17" spans="1:2">
      <c r="A17" s="4" t="s">
        <v>1198</v>
      </c>
      <c r="B17" s="5" t="n">
        <v>1</v>
      </c>
    </row>
    <row r="18" spans="1:2">
      <c r="A18" s="4" t="s">
        <v>1193</v>
      </c>
      <c r="B18"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1199</v>
      </c>
      <c r="C1" s="2" t="s">
        <v>1</v>
      </c>
    </row>
    <row r="2" spans="1:5">
      <c r="C2" s="2" t="s">
        <v>2</v>
      </c>
      <c r="D2" s="2" t="s">
        <v>30</v>
      </c>
      <c r="E2" s="2" t="s">
        <v>31</v>
      </c>
    </row>
    <row r="3" spans="1:5">
      <c r="A3" s="4" t="s">
        <v>1152</v>
      </c>
    </row>
    <row r="4" spans="1:5">
      <c r="A4" s="3" t="s">
        <v>1121</v>
      </c>
    </row>
    <row r="5" spans="1:5">
      <c r="A5" s="4" t="s">
        <v>1200</v>
      </c>
      <c r="B5" s="4" t="s">
        <v>59</v>
      </c>
      <c r="E5" s="4" t="s">
        <v>1201</v>
      </c>
    </row>
    <row r="6" spans="1:5">
      <c r="A6" s="4" t="s">
        <v>1202</v>
      </c>
      <c r="C6" s="4" t="s">
        <v>1203</v>
      </c>
      <c r="D6" s="4" t="s">
        <v>1204</v>
      </c>
    </row>
    <row r="7" spans="1:5">
      <c r="A7" s="4" t="s">
        <v>1205</v>
      </c>
      <c r="C7" s="4" t="s">
        <v>1201</v>
      </c>
      <c r="D7" s="4" t="s">
        <v>1201</v>
      </c>
    </row>
    <row r="8" spans="1:5">
      <c r="A8" s="4" t="s">
        <v>1206</v>
      </c>
      <c r="C8" s="4" t="s">
        <v>1207</v>
      </c>
      <c r="D8" s="4" t="s">
        <v>1207</v>
      </c>
    </row>
    <row r="9" spans="1:5">
      <c r="A9" s="4" t="s">
        <v>1208</v>
      </c>
      <c r="C9" s="4" t="s">
        <v>1209</v>
      </c>
      <c r="D9" s="4" t="s">
        <v>1209</v>
      </c>
    </row>
    <row r="10" spans="1:5">
      <c r="A10" s="4" t="s">
        <v>1210</v>
      </c>
      <c r="C10" s="4" t="s">
        <v>1211</v>
      </c>
      <c r="D10" s="4" t="s">
        <v>1211</v>
      </c>
      <c r="E10" s="4" t="s">
        <v>1212</v>
      </c>
    </row>
    <row r="11" spans="1:5">
      <c r="A11" s="4" t="s">
        <v>1213</v>
      </c>
      <c r="C11" s="4" t="s">
        <v>1214</v>
      </c>
      <c r="D11" s="4" t="s">
        <v>1214</v>
      </c>
    </row>
    <row r="12" spans="1:5">
      <c r="A12" s="4" t="s">
        <v>1200</v>
      </c>
      <c r="C12" s="4" t="s">
        <v>1005</v>
      </c>
      <c r="D12" s="4" t="s">
        <v>1203</v>
      </c>
    </row>
    <row r="13" spans="1:5">
      <c r="A13" s="4" t="s">
        <v>1213</v>
      </c>
      <c r="C13" s="4" t="s">
        <v>1214</v>
      </c>
      <c r="D13" s="4" t="s">
        <v>1214</v>
      </c>
    </row>
    <row r="14" spans="1:5">
      <c r="A14" s="4" t="s">
        <v>1130</v>
      </c>
    </row>
    <row r="15" spans="1:5">
      <c r="A15" s="3" t="s">
        <v>1121</v>
      </c>
    </row>
    <row r="16" spans="1:5">
      <c r="A16" s="4" t="s">
        <v>1200</v>
      </c>
      <c r="B16" s="4" t="s">
        <v>59</v>
      </c>
      <c r="E16" s="4" t="s">
        <v>1005</v>
      </c>
    </row>
    <row r="17" spans="1:5">
      <c r="A17" s="4" t="s">
        <v>1202</v>
      </c>
      <c r="C17" s="4" t="s">
        <v>1215</v>
      </c>
      <c r="D17" s="4" t="s">
        <v>1216</v>
      </c>
    </row>
    <row r="18" spans="1:5">
      <c r="A18" s="4" t="s">
        <v>1205</v>
      </c>
      <c r="C18" s="4" t="s">
        <v>1215</v>
      </c>
      <c r="D18" s="4" t="s">
        <v>1216</v>
      </c>
    </row>
    <row r="19" spans="1:5">
      <c r="A19" s="4" t="s">
        <v>1206</v>
      </c>
      <c r="C19" s="4" t="s">
        <v>1217</v>
      </c>
      <c r="D19" s="4" t="s">
        <v>1216</v>
      </c>
    </row>
    <row r="20" spans="1:5">
      <c r="A20" s="4" t="s">
        <v>1208</v>
      </c>
      <c r="C20" s="4" t="s">
        <v>1218</v>
      </c>
      <c r="D20" s="4" t="s">
        <v>1209</v>
      </c>
    </row>
    <row r="21" spans="1:5">
      <c r="A21" s="4" t="s">
        <v>1210</v>
      </c>
      <c r="C21" s="4" t="s">
        <v>1219</v>
      </c>
      <c r="D21" s="4" t="s">
        <v>972</v>
      </c>
      <c r="E21" s="4" t="s">
        <v>1220</v>
      </c>
    </row>
    <row r="22" spans="1:5">
      <c r="A22" s="4" t="s">
        <v>1213</v>
      </c>
      <c r="C22" s="4" t="s">
        <v>1207</v>
      </c>
      <c r="D22" s="4" t="s">
        <v>1207</v>
      </c>
      <c r="E22" s="4" t="s">
        <v>1221</v>
      </c>
    </row>
    <row r="23" spans="1:5">
      <c r="A23" s="4" t="s">
        <v>1200</v>
      </c>
      <c r="C23" s="4" t="s">
        <v>1215</v>
      </c>
      <c r="D23" s="4" t="s">
        <v>1215</v>
      </c>
    </row>
    <row r="24" spans="1:5">
      <c r="A24" s="4" t="s">
        <v>1213</v>
      </c>
      <c r="C24" s="4" t="s">
        <v>642</v>
      </c>
      <c r="D24" s="4" t="s">
        <v>1207</v>
      </c>
    </row>
    <row r="25" spans="1:5">
      <c r="A25" s="4" t="s">
        <v>935</v>
      </c>
    </row>
    <row r="26" spans="1:5">
      <c r="A26" s="3" t="s">
        <v>1121</v>
      </c>
    </row>
    <row r="27" spans="1:5">
      <c r="A27" s="4" t="s">
        <v>1200</v>
      </c>
      <c r="B27" s="4" t="s">
        <v>59</v>
      </c>
      <c r="E27" s="4" t="s">
        <v>1218</v>
      </c>
    </row>
    <row r="28" spans="1:5">
      <c r="A28" s="4" t="s">
        <v>1202</v>
      </c>
      <c r="C28" s="4" t="s">
        <v>1222</v>
      </c>
      <c r="D28" s="4" t="s">
        <v>1207</v>
      </c>
    </row>
    <row r="29" spans="1:5">
      <c r="A29" s="4" t="s">
        <v>1205</v>
      </c>
      <c r="C29" s="4" t="s">
        <v>642</v>
      </c>
      <c r="D29" s="4" t="s">
        <v>1209</v>
      </c>
    </row>
    <row r="30" spans="1:5">
      <c r="A30" s="4" t="s">
        <v>1206</v>
      </c>
      <c r="C30" s="4" t="s">
        <v>1223</v>
      </c>
      <c r="D30" s="4" t="s">
        <v>1224</v>
      </c>
    </row>
    <row r="31" spans="1:5">
      <c r="A31" s="4" t="s">
        <v>1208</v>
      </c>
      <c r="C31" s="4" t="s">
        <v>1218</v>
      </c>
      <c r="D31" s="4" t="s">
        <v>1223</v>
      </c>
    </row>
    <row r="32" spans="1:5">
      <c r="A32" s="4" t="s">
        <v>1210</v>
      </c>
      <c r="C32" s="4" t="s">
        <v>1225</v>
      </c>
      <c r="D32" s="4" t="s">
        <v>1225</v>
      </c>
      <c r="E32" s="4" t="s">
        <v>1226</v>
      </c>
    </row>
    <row r="33" spans="1:5">
      <c r="A33" s="4" t="s">
        <v>1213</v>
      </c>
      <c r="C33" s="4" t="s">
        <v>1218</v>
      </c>
      <c r="D33" s="4" t="s">
        <v>1218</v>
      </c>
      <c r="E33" s="4" t="s">
        <v>1227</v>
      </c>
    </row>
    <row r="34" spans="1:5">
      <c r="A34" s="4" t="s">
        <v>1200</v>
      </c>
      <c r="C34" s="4" t="s">
        <v>1215</v>
      </c>
      <c r="D34" s="4" t="s">
        <v>1222</v>
      </c>
    </row>
    <row r="35" spans="1:5">
      <c r="A35" s="4" t="s">
        <v>1213</v>
      </c>
      <c r="C35" s="4" t="s">
        <v>1218</v>
      </c>
      <c r="D35" s="4" t="s">
        <v>1218</v>
      </c>
    </row>
    <row r="36" spans="1:5">
      <c r="A36" s="4" t="s">
        <v>1132</v>
      </c>
    </row>
    <row r="37" spans="1:5">
      <c r="A37" s="3" t="s">
        <v>1121</v>
      </c>
    </row>
    <row r="38" spans="1:5">
      <c r="A38" s="4" t="s">
        <v>1202</v>
      </c>
      <c r="C38" s="4" t="s">
        <v>1203</v>
      </c>
      <c r="D38" s="4" t="s">
        <v>1204</v>
      </c>
    </row>
    <row r="39" spans="1:5">
      <c r="A39" s="4" t="s">
        <v>1205</v>
      </c>
      <c r="C39" s="4" t="s">
        <v>1201</v>
      </c>
      <c r="D39" s="4" t="s">
        <v>1228</v>
      </c>
    </row>
    <row r="40" spans="1:5">
      <c r="A40" s="4" t="s">
        <v>1206</v>
      </c>
      <c r="C40" s="4" t="s">
        <v>999</v>
      </c>
      <c r="D40" s="4" t="s">
        <v>999</v>
      </c>
    </row>
    <row r="41" spans="1:5">
      <c r="A41" s="4" t="s">
        <v>1208</v>
      </c>
      <c r="C41" s="4" t="s">
        <v>1226</v>
      </c>
      <c r="D41" s="4" t="s">
        <v>1226</v>
      </c>
    </row>
    <row r="42" spans="1:5">
      <c r="A42" s="4" t="s">
        <v>1210</v>
      </c>
      <c r="C42" s="4" t="s">
        <v>1051</v>
      </c>
      <c r="D42" s="4" t="s">
        <v>1051</v>
      </c>
    </row>
    <row r="43" spans="1:5">
      <c r="A43" s="4" t="s">
        <v>1229</v>
      </c>
      <c r="C43" s="4" t="s">
        <v>995</v>
      </c>
      <c r="D43" s="4" t="s">
        <v>995</v>
      </c>
    </row>
    <row r="44" spans="1:5">
      <c r="A44" s="4" t="s">
        <v>1230</v>
      </c>
      <c r="C44" s="4" t="s">
        <v>1143</v>
      </c>
      <c r="D44" s="4" t="s">
        <v>1143</v>
      </c>
    </row>
    <row r="45" spans="1:5">
      <c r="A45" s="4" t="s">
        <v>1231</v>
      </c>
      <c r="C45" s="5" t="n">
        <v>2022</v>
      </c>
      <c r="D45" s="5" t="n">
        <v>2022</v>
      </c>
    </row>
    <row r="46" spans="1:5">
      <c r="A46" s="4" t="s">
        <v>1200</v>
      </c>
      <c r="C46" s="4" t="s">
        <v>999</v>
      </c>
      <c r="D46" s="4" t="s">
        <v>1203</v>
      </c>
    </row>
    <row r="47" spans="1:5"/>
    <row r="48" spans="1:5">
      <c r="A48" s="4" t="s">
        <v>59</v>
      </c>
      <c r="B48" s="4" t="s">
        <v>1232</v>
      </c>
    </row>
  </sheetData>
  <mergeCells count="4">
    <mergeCell ref="A1:B2"/>
    <mergeCell ref="C1:E1"/>
    <mergeCell ref="A47:D47"/>
    <mergeCell ref="B48:D4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58"/>
    <col customWidth="1" max="2" min="2" width="16"/>
  </cols>
  <sheetData>
    <row r="1" spans="1:2">
      <c r="A1" s="1" t="s">
        <v>1233</v>
      </c>
      <c r="B1" s="2" t="s">
        <v>1</v>
      </c>
    </row>
    <row r="2" spans="1:2">
      <c r="B2" s="2" t="s">
        <v>2</v>
      </c>
    </row>
    <row r="3" spans="1:2">
      <c r="A3" s="4" t="s">
        <v>1234</v>
      </c>
    </row>
    <row r="4" spans="1:2">
      <c r="A4" s="3" t="s">
        <v>1121</v>
      </c>
    </row>
    <row r="5" spans="1:2">
      <c r="A5" s="4" t="s">
        <v>1235</v>
      </c>
      <c r="B5" s="4" t="s">
        <v>559</v>
      </c>
    </row>
    <row r="6" spans="1:2">
      <c r="A6" s="4" t="s">
        <v>1236</v>
      </c>
    </row>
    <row r="7" spans="1:2">
      <c r="A7" s="3" t="s">
        <v>1121</v>
      </c>
    </row>
    <row r="8" spans="1:2">
      <c r="A8" s="4" t="s">
        <v>1235</v>
      </c>
      <c r="B8" s="4" t="s">
        <v>1237</v>
      </c>
    </row>
    <row r="9" spans="1:2">
      <c r="A9" s="4" t="s">
        <v>1238</v>
      </c>
    </row>
    <row r="10" spans="1:2">
      <c r="A10" s="3" t="s">
        <v>1121</v>
      </c>
    </row>
    <row r="11" spans="1:2">
      <c r="A11" s="4" t="s">
        <v>1235</v>
      </c>
      <c r="B11" s="4" t="s">
        <v>1239</v>
      </c>
    </row>
    <row r="12" spans="1:2">
      <c r="A12" s="4" t="s">
        <v>1240</v>
      </c>
    </row>
    <row r="13" spans="1:2">
      <c r="A13" s="3" t="s">
        <v>1121</v>
      </c>
    </row>
    <row r="14" spans="1:2">
      <c r="A14" s="4" t="s">
        <v>1235</v>
      </c>
      <c r="B14" s="4" t="s">
        <v>1051</v>
      </c>
    </row>
    <row r="15" spans="1:2">
      <c r="A15" s="4" t="s">
        <v>1241</v>
      </c>
    </row>
    <row r="16" spans="1:2">
      <c r="A16" s="3" t="s">
        <v>1121</v>
      </c>
    </row>
    <row r="17" spans="1:2">
      <c r="A17" s="4" t="s">
        <v>1235</v>
      </c>
      <c r="B17" s="4" t="s">
        <v>1242</v>
      </c>
    </row>
    <row r="18" spans="1:2">
      <c r="A18" s="4" t="s">
        <v>1243</v>
      </c>
    </row>
    <row r="19" spans="1:2">
      <c r="A19" s="3" t="s">
        <v>1121</v>
      </c>
    </row>
    <row r="20" spans="1:2">
      <c r="A20" s="4" t="s">
        <v>1235</v>
      </c>
      <c r="B20" s="4" t="s">
        <v>559</v>
      </c>
    </row>
    <row r="21" spans="1:2">
      <c r="A21" s="4" t="s">
        <v>1244</v>
      </c>
    </row>
    <row r="22" spans="1:2">
      <c r="A22" s="3" t="s">
        <v>1121</v>
      </c>
    </row>
    <row r="23" spans="1:2">
      <c r="A23" s="4" t="s">
        <v>1235</v>
      </c>
      <c r="B23" s="4" t="s">
        <v>769</v>
      </c>
    </row>
    <row r="24" spans="1:2">
      <c r="A24" s="4" t="s">
        <v>1245</v>
      </c>
    </row>
    <row r="25" spans="1:2">
      <c r="A25" s="3" t="s">
        <v>1121</v>
      </c>
    </row>
    <row r="26" spans="1:2">
      <c r="A26" s="4" t="s">
        <v>1235</v>
      </c>
      <c r="B26" s="4" t="s">
        <v>1246</v>
      </c>
    </row>
    <row r="27" spans="1:2">
      <c r="A27" s="4" t="s">
        <v>1247</v>
      </c>
    </row>
    <row r="28" spans="1:2">
      <c r="A28" s="3" t="s">
        <v>1121</v>
      </c>
    </row>
    <row r="29" spans="1:2">
      <c r="A29" s="4" t="s">
        <v>1235</v>
      </c>
      <c r="B29" s="4" t="s">
        <v>1248</v>
      </c>
    </row>
    <row r="30" spans="1:2">
      <c r="A30" s="4" t="s">
        <v>1249</v>
      </c>
    </row>
    <row r="31" spans="1:2">
      <c r="A31" s="3" t="s">
        <v>1121</v>
      </c>
    </row>
    <row r="32" spans="1:2">
      <c r="A32" s="4" t="s">
        <v>1235</v>
      </c>
      <c r="B32" s="4" t="s">
        <v>1043</v>
      </c>
    </row>
    <row r="33" spans="1:2">
      <c r="A33" s="4" t="s">
        <v>1250</v>
      </c>
    </row>
    <row r="34" spans="1:2">
      <c r="A34" s="3" t="s">
        <v>1121</v>
      </c>
    </row>
    <row r="35" spans="1:2">
      <c r="A35" s="4" t="s">
        <v>1235</v>
      </c>
      <c r="B35" s="4" t="s">
        <v>559</v>
      </c>
    </row>
    <row r="36" spans="1:2">
      <c r="A36" s="4" t="s">
        <v>1251</v>
      </c>
    </row>
    <row r="37" spans="1:2">
      <c r="A37" s="3" t="s">
        <v>1121</v>
      </c>
    </row>
    <row r="38" spans="1:2">
      <c r="A38" s="4" t="s">
        <v>1235</v>
      </c>
      <c r="B38" s="4" t="s">
        <v>1252</v>
      </c>
    </row>
    <row r="39" spans="1:2">
      <c r="A39" s="4" t="s">
        <v>1253</v>
      </c>
    </row>
    <row r="40" spans="1:2">
      <c r="A40" s="3" t="s">
        <v>1121</v>
      </c>
    </row>
    <row r="41" spans="1:2">
      <c r="A41" s="4" t="s">
        <v>1235</v>
      </c>
      <c r="B41" s="4" t="s">
        <v>1254</v>
      </c>
    </row>
    <row r="42" spans="1:2">
      <c r="A42" s="4" t="s">
        <v>1255</v>
      </c>
    </row>
    <row r="43" spans="1:2">
      <c r="A43" s="3" t="s">
        <v>1121</v>
      </c>
    </row>
    <row r="44" spans="1:2">
      <c r="A44" s="4" t="s">
        <v>1235</v>
      </c>
      <c r="B44" s="4" t="s">
        <v>642</v>
      </c>
    </row>
    <row r="45" spans="1:2">
      <c r="A45" s="4" t="s">
        <v>1256</v>
      </c>
    </row>
    <row r="46" spans="1:2">
      <c r="A46" s="3" t="s">
        <v>1121</v>
      </c>
    </row>
    <row r="47" spans="1:2">
      <c r="A47" s="4" t="s">
        <v>1235</v>
      </c>
      <c r="B47" s="4" t="s">
        <v>1257</v>
      </c>
    </row>
    <row r="48" spans="1:2">
      <c r="A48" s="4" t="s">
        <v>1258</v>
      </c>
    </row>
    <row r="49" spans="1:2">
      <c r="A49" s="3" t="s">
        <v>1121</v>
      </c>
    </row>
    <row r="50" spans="1:2">
      <c r="A50" s="4" t="s">
        <v>1235</v>
      </c>
      <c r="B50" s="4" t="s">
        <v>559</v>
      </c>
    </row>
    <row r="51" spans="1:2">
      <c r="A51" s="4" t="s">
        <v>1259</v>
      </c>
    </row>
    <row r="52" spans="1:2">
      <c r="A52" s="3" t="s">
        <v>1121</v>
      </c>
    </row>
    <row r="53" spans="1:2">
      <c r="A53" s="4" t="s">
        <v>1235</v>
      </c>
      <c r="B53" s="4" t="s">
        <v>1248</v>
      </c>
    </row>
    <row r="54" spans="1:2">
      <c r="A54" s="4" t="s">
        <v>1260</v>
      </c>
    </row>
    <row r="55" spans="1:2">
      <c r="A55" s="3" t="s">
        <v>1121</v>
      </c>
    </row>
    <row r="56" spans="1:2">
      <c r="A56" s="4" t="s">
        <v>1235</v>
      </c>
      <c r="B56" s="4" t="s">
        <v>1261</v>
      </c>
    </row>
    <row r="57" spans="1:2">
      <c r="A57" s="4" t="s">
        <v>1262</v>
      </c>
    </row>
    <row r="58" spans="1:2">
      <c r="A58" s="3" t="s">
        <v>1121</v>
      </c>
    </row>
    <row r="59" spans="1:2">
      <c r="A59" s="4" t="s">
        <v>1235</v>
      </c>
      <c r="B59" s="4" t="s">
        <v>1043</v>
      </c>
    </row>
    <row r="60" spans="1:2">
      <c r="A60" s="4" t="s">
        <v>1263</v>
      </c>
    </row>
    <row r="61" spans="1:2">
      <c r="A61" s="3" t="s">
        <v>1121</v>
      </c>
    </row>
    <row r="62" spans="1:2">
      <c r="A62" s="4" t="s">
        <v>1235</v>
      </c>
      <c r="B62" s="4" t="s">
        <v>1237</v>
      </c>
    </row>
    <row r="63" spans="1:2">
      <c r="A63" s="4" t="s">
        <v>1264</v>
      </c>
    </row>
    <row r="64" spans="1:2">
      <c r="A64" s="3" t="s">
        <v>1121</v>
      </c>
    </row>
    <row r="65" spans="1:2">
      <c r="A65" s="4" t="s">
        <v>1235</v>
      </c>
      <c r="B65" s="4" t="s">
        <v>559</v>
      </c>
    </row>
    <row r="66" spans="1:2">
      <c r="A66" s="4" t="s">
        <v>1265</v>
      </c>
    </row>
    <row r="67" spans="1:2">
      <c r="A67" s="3" t="s">
        <v>1121</v>
      </c>
    </row>
    <row r="68" spans="1:2">
      <c r="A68" s="4" t="s">
        <v>1235</v>
      </c>
      <c r="B68" s="4" t="s">
        <v>1266</v>
      </c>
    </row>
    <row r="69" spans="1:2">
      <c r="A69" s="4" t="s">
        <v>1267</v>
      </c>
    </row>
    <row r="70" spans="1:2">
      <c r="A70" s="3" t="s">
        <v>1121</v>
      </c>
    </row>
    <row r="71" spans="1:2">
      <c r="A71" s="4" t="s">
        <v>1235</v>
      </c>
      <c r="B71" s="4" t="s">
        <v>1268</v>
      </c>
    </row>
    <row r="72" spans="1:2">
      <c r="A72" s="4" t="s">
        <v>1269</v>
      </c>
    </row>
    <row r="73" spans="1:2">
      <c r="A73" s="3" t="s">
        <v>1121</v>
      </c>
    </row>
    <row r="74" spans="1:2">
      <c r="A74" s="4" t="s">
        <v>1235</v>
      </c>
      <c r="B74" s="4" t="s">
        <v>1270</v>
      </c>
    </row>
    <row r="75" spans="1:2">
      <c r="A75" s="4" t="s">
        <v>1271</v>
      </c>
    </row>
    <row r="76" spans="1:2">
      <c r="A76" s="3" t="s">
        <v>1121</v>
      </c>
    </row>
    <row r="77" spans="1:2">
      <c r="A77" s="4" t="s">
        <v>1235</v>
      </c>
      <c r="B77" s="4" t="s">
        <v>1272</v>
      </c>
    </row>
    <row r="78" spans="1:2">
      <c r="A78" s="4" t="s">
        <v>1273</v>
      </c>
    </row>
    <row r="79" spans="1:2">
      <c r="A79" s="3" t="s">
        <v>1121</v>
      </c>
    </row>
    <row r="80" spans="1:2">
      <c r="A80" s="4" t="s">
        <v>1235</v>
      </c>
      <c r="B80" s="4" t="s">
        <v>559</v>
      </c>
    </row>
    <row r="81" spans="1:2">
      <c r="A81" s="4" t="s">
        <v>1274</v>
      </c>
    </row>
    <row r="82" spans="1:2">
      <c r="A82" s="3" t="s">
        <v>1121</v>
      </c>
    </row>
    <row r="83" spans="1:2">
      <c r="A83" s="4" t="s">
        <v>1235</v>
      </c>
      <c r="B83" s="4" t="s">
        <v>1275</v>
      </c>
    </row>
    <row r="84" spans="1:2">
      <c r="A84" s="4" t="s">
        <v>1276</v>
      </c>
    </row>
    <row r="85" spans="1:2">
      <c r="A85" s="3" t="s">
        <v>1121</v>
      </c>
    </row>
    <row r="86" spans="1:2">
      <c r="A86" s="4" t="s">
        <v>1235</v>
      </c>
      <c r="B86" s="4" t="s">
        <v>1277</v>
      </c>
    </row>
    <row r="87" spans="1:2">
      <c r="A87" s="4" t="s">
        <v>1278</v>
      </c>
    </row>
    <row r="88" spans="1:2">
      <c r="A88" s="3" t="s">
        <v>1121</v>
      </c>
    </row>
    <row r="89" spans="1:2">
      <c r="A89" s="4" t="s">
        <v>1235</v>
      </c>
      <c r="B89" s="4" t="s">
        <v>1043</v>
      </c>
    </row>
    <row r="90" spans="1:2">
      <c r="A90" s="4" t="s">
        <v>1279</v>
      </c>
    </row>
    <row r="91" spans="1:2">
      <c r="A91" s="3" t="s">
        <v>1121</v>
      </c>
    </row>
    <row r="92" spans="1:2">
      <c r="A92" s="4" t="s">
        <v>1235</v>
      </c>
      <c r="B92" s="4" t="s">
        <v>1043</v>
      </c>
    </row>
    <row r="93" spans="1:2">
      <c r="A93" s="4" t="s">
        <v>1280</v>
      </c>
    </row>
    <row r="94" spans="1:2">
      <c r="A94" s="3" t="s">
        <v>1121</v>
      </c>
    </row>
    <row r="95" spans="1:2">
      <c r="A95" s="4" t="s">
        <v>1235</v>
      </c>
      <c r="B95" s="4" t="s">
        <v>559</v>
      </c>
    </row>
    <row r="96" spans="1:2">
      <c r="A96" s="4" t="s">
        <v>1281</v>
      </c>
    </row>
    <row r="97" spans="1:2">
      <c r="A97" s="3" t="s">
        <v>1121</v>
      </c>
    </row>
    <row r="98" spans="1:2">
      <c r="A98" s="4" t="s">
        <v>1235</v>
      </c>
      <c r="B98" s="4" t="s">
        <v>866</v>
      </c>
    </row>
    <row r="99" spans="1:2">
      <c r="A99" s="4" t="s">
        <v>1282</v>
      </c>
    </row>
    <row r="100" spans="1:2">
      <c r="A100" s="3" t="s">
        <v>1121</v>
      </c>
    </row>
    <row r="101" spans="1:2">
      <c r="A101" s="4" t="s">
        <v>1235</v>
      </c>
      <c r="B101" s="4" t="s">
        <v>1283</v>
      </c>
    </row>
    <row r="102" spans="1:2">
      <c r="A102" s="4" t="s">
        <v>1284</v>
      </c>
    </row>
    <row r="103" spans="1:2">
      <c r="A103" s="3" t="s">
        <v>1121</v>
      </c>
    </row>
    <row r="104" spans="1:2">
      <c r="A104" s="4" t="s">
        <v>1235</v>
      </c>
      <c r="B104" s="4" t="s">
        <v>1043</v>
      </c>
    </row>
    <row r="105" spans="1:2">
      <c r="A105" s="4" t="s">
        <v>1285</v>
      </c>
    </row>
    <row r="106" spans="1:2">
      <c r="A106" s="3" t="s">
        <v>1121</v>
      </c>
    </row>
    <row r="107" spans="1:2">
      <c r="A107" s="4" t="s">
        <v>1235</v>
      </c>
      <c r="B107" s="4" t="s">
        <v>1286</v>
      </c>
    </row>
    <row r="108" spans="1:2">
      <c r="A108" s="4" t="s">
        <v>1287</v>
      </c>
    </row>
    <row r="109" spans="1:2">
      <c r="A109" s="3" t="s">
        <v>1121</v>
      </c>
    </row>
    <row r="110" spans="1:2">
      <c r="A110" s="4" t="s">
        <v>1235</v>
      </c>
      <c r="B110" s="4" t="s">
        <v>559</v>
      </c>
    </row>
    <row r="111" spans="1:2">
      <c r="A111" s="4" t="s">
        <v>1288</v>
      </c>
    </row>
    <row r="112" spans="1:2">
      <c r="A112" s="3" t="s">
        <v>1121</v>
      </c>
    </row>
    <row r="113" spans="1:2">
      <c r="A113" s="4" t="s">
        <v>1235</v>
      </c>
      <c r="B113" s="4" t="s">
        <v>1289</v>
      </c>
    </row>
    <row r="114" spans="1:2">
      <c r="A114" s="4" t="s">
        <v>1290</v>
      </c>
    </row>
    <row r="115" spans="1:2">
      <c r="A115" s="3" t="s">
        <v>1121</v>
      </c>
    </row>
    <row r="116" spans="1:2">
      <c r="A116" s="4" t="s">
        <v>1235</v>
      </c>
      <c r="B116" s="4" t="s">
        <v>1291</v>
      </c>
    </row>
    <row r="117" spans="1:2">
      <c r="A117" s="4" t="s">
        <v>1292</v>
      </c>
    </row>
    <row r="118" spans="1:2">
      <c r="A118" s="3" t="s">
        <v>1121</v>
      </c>
    </row>
    <row r="119" spans="1:2">
      <c r="A119" s="4" t="s">
        <v>1235</v>
      </c>
      <c r="B119" s="4" t="s">
        <v>1043</v>
      </c>
    </row>
    <row r="120" spans="1:2">
      <c r="A120" s="4" t="s">
        <v>1293</v>
      </c>
    </row>
    <row r="121" spans="1:2">
      <c r="A121" s="3" t="s">
        <v>1121</v>
      </c>
    </row>
    <row r="122" spans="1:2">
      <c r="A122" s="4" t="s">
        <v>1235</v>
      </c>
      <c r="B122" s="4" t="s">
        <v>1043</v>
      </c>
    </row>
    <row r="123" spans="1:2">
      <c r="A123" s="4" t="s">
        <v>1294</v>
      </c>
    </row>
    <row r="124" spans="1:2">
      <c r="A124" s="3" t="s">
        <v>1121</v>
      </c>
    </row>
    <row r="125" spans="1:2">
      <c r="A125" s="4" t="s">
        <v>1235</v>
      </c>
      <c r="B125" s="4" t="s">
        <v>559</v>
      </c>
    </row>
    <row r="126" spans="1:2">
      <c r="A126" s="4" t="s">
        <v>1295</v>
      </c>
    </row>
    <row r="127" spans="1:2">
      <c r="A127" s="3" t="s">
        <v>1121</v>
      </c>
    </row>
    <row r="128" spans="1:2">
      <c r="A128" s="4" t="s">
        <v>1235</v>
      </c>
      <c r="B128" s="4" t="s">
        <v>1237</v>
      </c>
    </row>
    <row r="129" spans="1:2">
      <c r="A129" s="4" t="s">
        <v>1296</v>
      </c>
    </row>
    <row r="130" spans="1:2">
      <c r="A130" s="3" t="s">
        <v>1121</v>
      </c>
    </row>
    <row r="131" spans="1:2">
      <c r="A131" s="4" t="s">
        <v>1235</v>
      </c>
      <c r="B131" s="4" t="s">
        <v>1297</v>
      </c>
    </row>
    <row r="132" spans="1:2">
      <c r="A132" s="4" t="s">
        <v>1298</v>
      </c>
    </row>
    <row r="133" spans="1:2">
      <c r="A133" s="3" t="s">
        <v>1121</v>
      </c>
    </row>
    <row r="134" spans="1:2">
      <c r="A134" s="4" t="s">
        <v>1235</v>
      </c>
      <c r="B134" s="4" t="s">
        <v>1043</v>
      </c>
    </row>
    <row r="135" spans="1:2">
      <c r="A135" s="4" t="s">
        <v>1299</v>
      </c>
    </row>
    <row r="136" spans="1:2">
      <c r="A136" s="3" t="s">
        <v>1121</v>
      </c>
    </row>
    <row r="137" spans="1:2">
      <c r="A137" s="4" t="s">
        <v>1235</v>
      </c>
      <c r="B137" s="4" t="s">
        <v>13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301</v>
      </c>
      <c r="B1" s="2" t="s">
        <v>2</v>
      </c>
      <c r="C1" s="2" t="s">
        <v>30</v>
      </c>
      <c r="D1" s="2" t="s">
        <v>31</v>
      </c>
    </row>
    <row r="2" spans="1:4">
      <c r="A2" s="3" t="s">
        <v>1121</v>
      </c>
    </row>
    <row r="3" spans="1:4">
      <c r="A3" s="4" t="s">
        <v>1181</v>
      </c>
      <c r="B3" s="6" t="n">
        <v>9128</v>
      </c>
      <c r="C3" s="6" t="n">
        <v>8109</v>
      </c>
    </row>
    <row r="4" spans="1:4">
      <c r="A4" s="14" t="n">
        <v>3</v>
      </c>
    </row>
    <row r="5" spans="1:4">
      <c r="A5" s="3" t="s">
        <v>1121</v>
      </c>
    </row>
    <row r="6" spans="1:4">
      <c r="A6" s="4" t="s">
        <v>1181</v>
      </c>
      <c r="B6" s="5" t="n">
        <v>19</v>
      </c>
      <c r="C6" s="5" t="n">
        <v>17</v>
      </c>
    </row>
    <row r="7" spans="1:4">
      <c r="A7" s="4" t="s">
        <v>1152</v>
      </c>
    </row>
    <row r="8" spans="1:4">
      <c r="A8" s="3" t="s">
        <v>1121</v>
      </c>
    </row>
    <row r="9" spans="1:4">
      <c r="A9" s="4" t="s">
        <v>1181</v>
      </c>
      <c r="B9" s="5" t="n">
        <v>3654</v>
      </c>
      <c r="C9" s="5" t="n">
        <v>3280</v>
      </c>
      <c r="D9" s="6" t="n">
        <v>749</v>
      </c>
    </row>
    <row r="10" spans="1:4">
      <c r="A10" s="4" t="s">
        <v>1302</v>
      </c>
    </row>
    <row r="11" spans="1:4">
      <c r="A11" s="3" t="s">
        <v>1121</v>
      </c>
    </row>
    <row r="12" spans="1:4">
      <c r="A12" s="4" t="s">
        <v>1181</v>
      </c>
      <c r="B12" s="5" t="n">
        <v>10</v>
      </c>
      <c r="C12" s="5" t="n">
        <v>3</v>
      </c>
    </row>
    <row r="13" spans="1:4">
      <c r="A13" s="4" t="s">
        <v>1303</v>
      </c>
    </row>
    <row r="14" spans="1:4">
      <c r="A14" s="3" t="s">
        <v>1121</v>
      </c>
    </row>
    <row r="15" spans="1:4">
      <c r="A15" s="4" t="s">
        <v>1181</v>
      </c>
      <c r="B15" s="5" t="n">
        <v>10</v>
      </c>
      <c r="C15" s="5" t="n">
        <v>3</v>
      </c>
    </row>
    <row r="16" spans="1:4">
      <c r="A16" s="4" t="s">
        <v>1304</v>
      </c>
    </row>
    <row r="17" spans="1:4">
      <c r="A17" s="3" t="s">
        <v>1121</v>
      </c>
    </row>
    <row r="18" spans="1:4">
      <c r="A18" s="4" t="s">
        <v>1181</v>
      </c>
      <c r="B18" s="5" t="n">
        <v>0</v>
      </c>
      <c r="C18" s="5" t="n">
        <v>0</v>
      </c>
    </row>
    <row r="19" spans="1:4">
      <c r="A19" s="4" t="s">
        <v>1305</v>
      </c>
    </row>
    <row r="20" spans="1:4">
      <c r="A20" s="3" t="s">
        <v>1121</v>
      </c>
    </row>
    <row r="21" spans="1:4">
      <c r="A21" s="4" t="s">
        <v>1181</v>
      </c>
      <c r="B21" s="5" t="n">
        <v>0</v>
      </c>
      <c r="C21" s="5" t="n">
        <v>0</v>
      </c>
    </row>
    <row r="22" spans="1:4">
      <c r="A22" s="4" t="s">
        <v>1306</v>
      </c>
    </row>
    <row r="23" spans="1:4">
      <c r="A23" s="3" t="s">
        <v>1121</v>
      </c>
    </row>
    <row r="24" spans="1:4">
      <c r="A24" s="4" t="s">
        <v>1181</v>
      </c>
      <c r="B24" s="5" t="n">
        <v>283</v>
      </c>
      <c r="C24" s="5" t="n">
        <v>33</v>
      </c>
    </row>
    <row r="25" spans="1:4">
      <c r="A25" s="4" t="s">
        <v>1307</v>
      </c>
    </row>
    <row r="26" spans="1:4">
      <c r="A26" s="3" t="s">
        <v>1121</v>
      </c>
    </row>
    <row r="27" spans="1:4">
      <c r="A27" s="4" t="s">
        <v>1181</v>
      </c>
      <c r="B27" s="5" t="n">
        <v>0</v>
      </c>
      <c r="C27" s="5" t="n">
        <v>0</v>
      </c>
    </row>
    <row r="28" spans="1:4">
      <c r="A28" s="4" t="s">
        <v>1308</v>
      </c>
    </row>
    <row r="29" spans="1:4">
      <c r="A29" s="3" t="s">
        <v>1121</v>
      </c>
    </row>
    <row r="30" spans="1:4">
      <c r="A30" s="4" t="s">
        <v>1181</v>
      </c>
      <c r="B30" s="5" t="n">
        <v>283</v>
      </c>
      <c r="C30" s="5" t="n">
        <v>33</v>
      </c>
    </row>
    <row r="31" spans="1:4">
      <c r="A31" s="4" t="s">
        <v>1309</v>
      </c>
    </row>
    <row r="32" spans="1:4">
      <c r="A32" s="3" t="s">
        <v>1121</v>
      </c>
    </row>
    <row r="33" spans="1:4">
      <c r="A33" s="4" t="s">
        <v>1181</v>
      </c>
      <c r="B33" s="5" t="n">
        <v>0</v>
      </c>
      <c r="C33" s="5" t="n">
        <v>0</v>
      </c>
    </row>
    <row r="34" spans="1:4">
      <c r="A34" s="4" t="s">
        <v>1310</v>
      </c>
    </row>
    <row r="35" spans="1:4">
      <c r="A35" s="3" t="s">
        <v>1121</v>
      </c>
    </row>
    <row r="36" spans="1:4">
      <c r="A36" s="4" t="s">
        <v>1181</v>
      </c>
      <c r="B36" s="5" t="n">
        <v>202</v>
      </c>
      <c r="C36" s="5" t="n">
        <v>260</v>
      </c>
    </row>
    <row r="37" spans="1:4">
      <c r="A37" s="4" t="s">
        <v>1311</v>
      </c>
    </row>
    <row r="38" spans="1:4">
      <c r="A38" s="3" t="s">
        <v>1121</v>
      </c>
    </row>
    <row r="39" spans="1:4">
      <c r="A39" s="4" t="s">
        <v>1181</v>
      </c>
      <c r="B39" s="5" t="n">
        <v>202</v>
      </c>
      <c r="C39" s="5" t="n">
        <v>253</v>
      </c>
    </row>
    <row r="40" spans="1:4">
      <c r="A40" s="4" t="s">
        <v>1312</v>
      </c>
    </row>
    <row r="41" spans="1:4">
      <c r="A41" s="3" t="s">
        <v>1121</v>
      </c>
    </row>
    <row r="42" spans="1:4">
      <c r="A42" s="4" t="s">
        <v>1181</v>
      </c>
      <c r="B42" s="5" t="n">
        <v>0</v>
      </c>
      <c r="C42" s="5" t="n">
        <v>8</v>
      </c>
    </row>
    <row r="43" spans="1:4">
      <c r="A43" s="4" t="s">
        <v>1313</v>
      </c>
    </row>
    <row r="44" spans="1:4">
      <c r="A44" s="3" t="s">
        <v>1121</v>
      </c>
    </row>
    <row r="45" spans="1:4">
      <c r="A45" s="4" t="s">
        <v>1181</v>
      </c>
      <c r="B45" s="5" t="n">
        <v>0</v>
      </c>
      <c r="C45" s="5" t="n">
        <v>0</v>
      </c>
    </row>
    <row r="46" spans="1:4">
      <c r="A46" s="4" t="s">
        <v>1314</v>
      </c>
    </row>
    <row r="47" spans="1:4">
      <c r="A47" s="3" t="s">
        <v>1121</v>
      </c>
    </row>
    <row r="48" spans="1:4">
      <c r="A48" s="4" t="s">
        <v>1181</v>
      </c>
      <c r="B48" s="5" t="n">
        <v>10</v>
      </c>
      <c r="C48" s="5" t="n">
        <v>10</v>
      </c>
    </row>
    <row r="49" spans="1:4">
      <c r="A49" s="4" t="s">
        <v>1315</v>
      </c>
    </row>
    <row r="50" spans="1:4">
      <c r="A50" s="3" t="s">
        <v>1121</v>
      </c>
    </row>
    <row r="51" spans="1:4">
      <c r="A51" s="4" t="s">
        <v>1181</v>
      </c>
      <c r="B51" s="5" t="n">
        <v>10</v>
      </c>
      <c r="C51" s="5" t="n">
        <v>10</v>
      </c>
    </row>
    <row r="52" spans="1:4">
      <c r="A52" s="4" t="s">
        <v>1316</v>
      </c>
    </row>
    <row r="53" spans="1:4">
      <c r="A53" s="3" t="s">
        <v>1121</v>
      </c>
    </row>
    <row r="54" spans="1:4">
      <c r="A54" s="4" t="s">
        <v>1181</v>
      </c>
      <c r="B54" s="5" t="n">
        <v>0</v>
      </c>
      <c r="C54" s="5" t="n">
        <v>0</v>
      </c>
    </row>
    <row r="55" spans="1:4">
      <c r="A55" s="4" t="s">
        <v>1317</v>
      </c>
    </row>
    <row r="56" spans="1:4">
      <c r="A56" s="3" t="s">
        <v>1121</v>
      </c>
    </row>
    <row r="57" spans="1:4">
      <c r="A57" s="4" t="s">
        <v>1181</v>
      </c>
      <c r="B57" s="5" t="n">
        <v>0</v>
      </c>
      <c r="C57" s="5" t="n">
        <v>0</v>
      </c>
    </row>
    <row r="58" spans="1:4">
      <c r="A58" s="4" t="s">
        <v>1318</v>
      </c>
    </row>
    <row r="59" spans="1:4">
      <c r="A59" s="3" t="s">
        <v>1121</v>
      </c>
    </row>
    <row r="60" spans="1:4">
      <c r="A60" s="4" t="s">
        <v>1181</v>
      </c>
      <c r="B60" s="5" t="n">
        <v>193</v>
      </c>
      <c r="C60" s="5" t="n">
        <v>170</v>
      </c>
    </row>
    <row r="61" spans="1:4">
      <c r="A61" s="4" t="s">
        <v>1319</v>
      </c>
    </row>
    <row r="62" spans="1:4">
      <c r="A62" s="3" t="s">
        <v>1121</v>
      </c>
    </row>
    <row r="63" spans="1:4">
      <c r="A63" s="4" t="s">
        <v>1181</v>
      </c>
      <c r="B63" s="5" t="n">
        <v>0</v>
      </c>
      <c r="C63" s="5" t="n">
        <v>0</v>
      </c>
    </row>
    <row r="64" spans="1:4">
      <c r="A64" s="4" t="s">
        <v>1320</v>
      </c>
    </row>
    <row r="65" spans="1:4">
      <c r="A65" s="3" t="s">
        <v>1121</v>
      </c>
    </row>
    <row r="66" spans="1:4">
      <c r="A66" s="4" t="s">
        <v>1181</v>
      </c>
      <c r="B66" s="5" t="n">
        <v>193</v>
      </c>
      <c r="C66" s="5" t="n">
        <v>169</v>
      </c>
    </row>
    <row r="67" spans="1:4">
      <c r="A67" s="4" t="s">
        <v>1321</v>
      </c>
    </row>
    <row r="68" spans="1:4">
      <c r="A68" s="3" t="s">
        <v>1121</v>
      </c>
    </row>
    <row r="69" spans="1:4">
      <c r="A69" s="4" t="s">
        <v>1181</v>
      </c>
      <c r="B69" s="5" t="n">
        <v>0</v>
      </c>
      <c r="C69" s="5" t="n">
        <v>0</v>
      </c>
    </row>
    <row r="70" spans="1:4">
      <c r="A70" s="4" t="s">
        <v>1322</v>
      </c>
    </row>
    <row r="71" spans="1:4">
      <c r="A71" s="3" t="s">
        <v>1121</v>
      </c>
    </row>
    <row r="72" spans="1:4">
      <c r="A72" s="4" t="s">
        <v>1181</v>
      </c>
      <c r="B72" s="5" t="n">
        <v>20</v>
      </c>
      <c r="C72" s="5" t="n">
        <v>19</v>
      </c>
    </row>
    <row r="73" spans="1:4">
      <c r="A73" s="4" t="s">
        <v>1323</v>
      </c>
    </row>
    <row r="74" spans="1:4">
      <c r="A74" s="3" t="s">
        <v>1121</v>
      </c>
    </row>
    <row r="75" spans="1:4">
      <c r="A75" s="4" t="s">
        <v>1181</v>
      </c>
      <c r="B75" s="5" t="n">
        <v>0</v>
      </c>
      <c r="C75" s="5" t="n">
        <v>0</v>
      </c>
    </row>
    <row r="76" spans="1:4">
      <c r="A76" s="4" t="s">
        <v>1324</v>
      </c>
    </row>
    <row r="77" spans="1:4">
      <c r="A77" s="3" t="s">
        <v>1121</v>
      </c>
    </row>
    <row r="78" spans="1:4">
      <c r="A78" s="4" t="s">
        <v>1181</v>
      </c>
      <c r="B78" s="5" t="n">
        <v>20</v>
      </c>
      <c r="C78" s="5" t="n">
        <v>19</v>
      </c>
    </row>
    <row r="79" spans="1:4">
      <c r="A79" s="4" t="s">
        <v>1325</v>
      </c>
    </row>
    <row r="80" spans="1:4">
      <c r="A80" s="3" t="s">
        <v>1121</v>
      </c>
    </row>
    <row r="81" spans="1:4">
      <c r="A81" s="4" t="s">
        <v>1181</v>
      </c>
      <c r="B81" s="5" t="n">
        <v>0</v>
      </c>
      <c r="C81" s="5" t="n">
        <v>0</v>
      </c>
    </row>
    <row r="82" spans="1:4">
      <c r="A82" s="4" t="s">
        <v>1326</v>
      </c>
    </row>
    <row r="83" spans="1:4">
      <c r="A83" s="3" t="s">
        <v>1121</v>
      </c>
    </row>
    <row r="84" spans="1:4">
      <c r="A84" s="4" t="s">
        <v>1181</v>
      </c>
      <c r="B84" s="5" t="n">
        <v>1922</v>
      </c>
      <c r="C84" s="5" t="n">
        <v>1665</v>
      </c>
    </row>
    <row r="85" spans="1:4">
      <c r="A85" s="4" t="s">
        <v>1327</v>
      </c>
    </row>
    <row r="86" spans="1:4">
      <c r="A86" s="3" t="s">
        <v>1121</v>
      </c>
    </row>
    <row r="87" spans="1:4">
      <c r="A87" s="4" t="s">
        <v>1181</v>
      </c>
      <c r="B87" s="5" t="n">
        <v>0</v>
      </c>
      <c r="C87" s="5" t="n">
        <v>0</v>
      </c>
    </row>
    <row r="88" spans="1:4">
      <c r="A88" s="4" t="s">
        <v>1328</v>
      </c>
    </row>
    <row r="89" spans="1:4">
      <c r="A89" s="3" t="s">
        <v>1121</v>
      </c>
    </row>
    <row r="90" spans="1:4">
      <c r="A90" s="4" t="s">
        <v>1181</v>
      </c>
      <c r="B90" s="5" t="n">
        <v>0</v>
      </c>
      <c r="C90" s="5" t="n">
        <v>0</v>
      </c>
    </row>
    <row r="91" spans="1:4">
      <c r="A91" s="4" t="s">
        <v>1329</v>
      </c>
    </row>
    <row r="92" spans="1:4">
      <c r="A92" s="3" t="s">
        <v>1121</v>
      </c>
    </row>
    <row r="93" spans="1:4">
      <c r="A93" s="4" t="s">
        <v>1181</v>
      </c>
      <c r="B93" s="5" t="n">
        <v>0</v>
      </c>
      <c r="C93" s="5" t="n">
        <v>0</v>
      </c>
    </row>
    <row r="94" spans="1:4">
      <c r="A94" s="4" t="s">
        <v>1330</v>
      </c>
    </row>
    <row r="95" spans="1:4">
      <c r="A95" s="3" t="s">
        <v>1121</v>
      </c>
    </row>
    <row r="96" spans="1:4">
      <c r="A96" s="4" t="s">
        <v>1181</v>
      </c>
      <c r="B96" s="5" t="n">
        <v>1</v>
      </c>
      <c r="C96" s="5" t="n">
        <v>183</v>
      </c>
    </row>
    <row r="97" spans="1:4">
      <c r="A97" s="4" t="s">
        <v>1331</v>
      </c>
    </row>
    <row r="98" spans="1:4">
      <c r="A98" s="3" t="s">
        <v>1121</v>
      </c>
    </row>
    <row r="99" spans="1:4">
      <c r="A99" s="4" t="s">
        <v>1181</v>
      </c>
      <c r="B99" s="5" t="n">
        <v>1</v>
      </c>
      <c r="C99" s="5" t="n">
        <v>183</v>
      </c>
    </row>
    <row r="100" spans="1:4">
      <c r="A100" s="4" t="s">
        <v>1332</v>
      </c>
    </row>
    <row r="101" spans="1:4">
      <c r="A101" s="3" t="s">
        <v>1121</v>
      </c>
    </row>
    <row r="102" spans="1:4">
      <c r="A102" s="4" t="s">
        <v>1181</v>
      </c>
      <c r="B102" s="5" t="n">
        <v>0</v>
      </c>
      <c r="C102" s="5" t="n">
        <v>0</v>
      </c>
    </row>
    <row r="103" spans="1:4">
      <c r="A103" s="4" t="s">
        <v>1333</v>
      </c>
    </row>
    <row r="104" spans="1:4">
      <c r="A104" s="3" t="s">
        <v>1121</v>
      </c>
    </row>
    <row r="105" spans="1:4">
      <c r="A105" s="4" t="s">
        <v>1181</v>
      </c>
      <c r="B105" s="5" t="n">
        <v>0</v>
      </c>
      <c r="C105" s="5" t="n">
        <v>0</v>
      </c>
    </row>
    <row r="106" spans="1:4">
      <c r="A106" s="4" t="s">
        <v>1334</v>
      </c>
    </row>
    <row r="107" spans="1:4">
      <c r="A107" s="3" t="s">
        <v>1121</v>
      </c>
    </row>
    <row r="108" spans="1:4">
      <c r="A108" s="4" t="s">
        <v>1181</v>
      </c>
      <c r="B108" s="5" t="n">
        <v>287</v>
      </c>
      <c r="C108" s="5" t="n">
        <v>234</v>
      </c>
    </row>
    <row r="109" spans="1:4">
      <c r="A109" s="4" t="s">
        <v>1335</v>
      </c>
    </row>
    <row r="110" spans="1:4">
      <c r="A110" s="3" t="s">
        <v>1121</v>
      </c>
    </row>
    <row r="111" spans="1:4">
      <c r="A111" s="4" t="s">
        <v>1181</v>
      </c>
      <c r="B111" s="5" t="n">
        <v>0</v>
      </c>
      <c r="C111" s="5" t="n">
        <v>0</v>
      </c>
    </row>
    <row r="112" spans="1:4">
      <c r="A112" s="4" t="s">
        <v>1336</v>
      </c>
    </row>
    <row r="113" spans="1:4">
      <c r="A113" s="3" t="s">
        <v>1121</v>
      </c>
    </row>
    <row r="114" spans="1:4">
      <c r="A114" s="4" t="s">
        <v>1181</v>
      </c>
      <c r="B114" s="5" t="n">
        <v>0</v>
      </c>
      <c r="C114" s="5" t="n">
        <v>0</v>
      </c>
    </row>
    <row r="115" spans="1:4">
      <c r="A115" s="4" t="s">
        <v>1337</v>
      </c>
    </row>
    <row r="116" spans="1:4">
      <c r="A116" s="3" t="s">
        <v>1121</v>
      </c>
    </row>
    <row r="117" spans="1:4">
      <c r="A117" s="4" t="s">
        <v>1181</v>
      </c>
      <c r="B117" s="5" t="n">
        <v>0</v>
      </c>
      <c r="C117" s="5" t="n">
        <v>0</v>
      </c>
    </row>
    <row r="118" spans="1:4">
      <c r="A118" s="4" t="s">
        <v>1338</v>
      </c>
    </row>
    <row r="119" spans="1:4">
      <c r="A119" s="3" t="s">
        <v>1121</v>
      </c>
    </row>
    <row r="120" spans="1:4">
      <c r="A120" s="4" t="s">
        <v>1181</v>
      </c>
      <c r="B120" s="5" t="n">
        <v>724</v>
      </c>
      <c r="C120" s="5" t="n">
        <v>692</v>
      </c>
    </row>
    <row r="121" spans="1:4">
      <c r="A121" s="4" t="s">
        <v>1339</v>
      </c>
    </row>
    <row r="122" spans="1:4">
      <c r="A122" s="3" t="s">
        <v>1121</v>
      </c>
    </row>
    <row r="123" spans="1:4">
      <c r="A123" s="4" t="s">
        <v>1181</v>
      </c>
      <c r="B123" s="5" t="n">
        <v>0</v>
      </c>
      <c r="C123" s="5" t="n">
        <v>0</v>
      </c>
    </row>
    <row r="124" spans="1:4">
      <c r="A124" s="4" t="s">
        <v>1340</v>
      </c>
    </row>
    <row r="125" spans="1:4">
      <c r="A125" s="3" t="s">
        <v>1121</v>
      </c>
    </row>
    <row r="126" spans="1:4">
      <c r="A126" s="4" t="s">
        <v>1181</v>
      </c>
      <c r="B126" s="5" t="n">
        <v>0</v>
      </c>
      <c r="C126" s="5" t="n">
        <v>0</v>
      </c>
    </row>
    <row r="127" spans="1:4">
      <c r="A127" s="4" t="s">
        <v>1341</v>
      </c>
    </row>
    <row r="128" spans="1:4">
      <c r="A128" s="3" t="s">
        <v>1121</v>
      </c>
    </row>
    <row r="129" spans="1:4">
      <c r="A129" s="4" t="s">
        <v>1181</v>
      </c>
      <c r="B129" s="5" t="n">
        <v>0</v>
      </c>
      <c r="C129" s="5" t="n">
        <v>0</v>
      </c>
    </row>
    <row r="130" spans="1:4">
      <c r="A130" s="4" t="s">
        <v>1342</v>
      </c>
    </row>
    <row r="131" spans="1:4">
      <c r="A131" s="3" t="s">
        <v>1121</v>
      </c>
    </row>
    <row r="132" spans="1:4">
      <c r="A132" s="4" t="s">
        <v>1181</v>
      </c>
      <c r="B132" s="5" t="n">
        <v>3652</v>
      </c>
      <c r="C132" s="5" t="n">
        <v>3269</v>
      </c>
    </row>
    <row r="133" spans="1:4">
      <c r="A133" s="4" t="s">
        <v>1343</v>
      </c>
    </row>
    <row r="134" spans="1:4">
      <c r="A134" s="3" t="s">
        <v>1121</v>
      </c>
    </row>
    <row r="135" spans="1:4">
      <c r="A135" s="4" t="s">
        <v>1181</v>
      </c>
      <c r="B135" s="5" t="n">
        <v>223</v>
      </c>
      <c r="C135" s="5" t="n">
        <v>449</v>
      </c>
    </row>
    <row r="136" spans="1:4">
      <c r="A136" s="4" t="s">
        <v>1344</v>
      </c>
    </row>
    <row r="137" spans="1:4">
      <c r="A137" s="3" t="s">
        <v>1121</v>
      </c>
    </row>
    <row r="138" spans="1:4">
      <c r="A138" s="4" t="s">
        <v>1181</v>
      </c>
      <c r="B138" s="5" t="n">
        <v>496</v>
      </c>
      <c r="C138" s="5" t="n">
        <v>229</v>
      </c>
    </row>
    <row r="139" spans="1:4">
      <c r="A139" s="4" t="s">
        <v>1345</v>
      </c>
    </row>
    <row r="140" spans="1:4">
      <c r="A140" s="3" t="s">
        <v>1121</v>
      </c>
    </row>
    <row r="141" spans="1:4">
      <c r="A141" s="4" t="s">
        <v>1181</v>
      </c>
      <c r="B141" s="5" t="n">
        <v>0</v>
      </c>
      <c r="C141" s="5" t="n">
        <v>0</v>
      </c>
    </row>
    <row r="142" spans="1:4">
      <c r="A142" s="4" t="s">
        <v>1130</v>
      </c>
    </row>
    <row r="143" spans="1:4">
      <c r="A143" s="3" t="s">
        <v>1121</v>
      </c>
    </row>
    <row r="144" spans="1:4">
      <c r="A144" s="4" t="s">
        <v>1181</v>
      </c>
      <c r="B144" s="5" t="n">
        <v>4910</v>
      </c>
      <c r="C144" s="5" t="n">
        <v>4360</v>
      </c>
      <c r="D144" s="5" t="n">
        <v>3478</v>
      </c>
    </row>
    <row r="145" spans="1:4">
      <c r="A145" s="4" t="s">
        <v>1346</v>
      </c>
    </row>
    <row r="146" spans="1:4">
      <c r="A146" s="3" t="s">
        <v>1121</v>
      </c>
    </row>
    <row r="147" spans="1:4">
      <c r="A147" s="4" t="s">
        <v>1347</v>
      </c>
      <c r="B147" s="5" t="n">
        <v>16</v>
      </c>
      <c r="C147" s="5" t="n">
        <v>14</v>
      </c>
    </row>
    <row r="148" spans="1:4">
      <c r="A148" s="4" t="s">
        <v>1348</v>
      </c>
    </row>
    <row r="149" spans="1:4">
      <c r="A149" s="3" t="s">
        <v>1121</v>
      </c>
    </row>
    <row r="150" spans="1:4">
      <c r="A150" s="4" t="s">
        <v>1347</v>
      </c>
      <c r="B150" s="5" t="n">
        <v>0</v>
      </c>
      <c r="C150" s="5" t="n">
        <v>0</v>
      </c>
    </row>
    <row r="151" spans="1:4">
      <c r="A151" s="4" t="s">
        <v>1349</v>
      </c>
    </row>
    <row r="152" spans="1:4">
      <c r="A152" s="3" t="s">
        <v>1121</v>
      </c>
    </row>
    <row r="153" spans="1:4">
      <c r="A153" s="4" t="s">
        <v>1347</v>
      </c>
      <c r="B153" s="5" t="n">
        <v>16</v>
      </c>
      <c r="C153" s="5" t="n">
        <v>14</v>
      </c>
    </row>
    <row r="154" spans="1:4">
      <c r="A154" s="4" t="s">
        <v>1350</v>
      </c>
    </row>
    <row r="155" spans="1:4">
      <c r="A155" s="3" t="s">
        <v>1121</v>
      </c>
    </row>
    <row r="156" spans="1:4">
      <c r="A156" s="4" t="s">
        <v>1347</v>
      </c>
      <c r="B156" s="5" t="n">
        <v>0</v>
      </c>
      <c r="C156" s="5" t="n">
        <v>0</v>
      </c>
    </row>
    <row r="157" spans="1:4">
      <c r="A157" s="4" t="s">
        <v>1351</v>
      </c>
    </row>
    <row r="158" spans="1:4">
      <c r="A158" s="3" t="s">
        <v>1121</v>
      </c>
    </row>
    <row r="159" spans="1:4">
      <c r="A159" s="4" t="s">
        <v>1347</v>
      </c>
      <c r="B159" s="5" t="n">
        <v>549</v>
      </c>
      <c r="C159" s="5" t="n">
        <v>0</v>
      </c>
    </row>
    <row r="160" spans="1:4">
      <c r="A160" s="4" t="s">
        <v>1352</v>
      </c>
    </row>
    <row r="161" spans="1:4">
      <c r="A161" s="3" t="s">
        <v>1121</v>
      </c>
    </row>
    <row r="162" spans="1:4">
      <c r="A162" s="4" t="s">
        <v>1347</v>
      </c>
      <c r="B162" s="5" t="n">
        <v>0</v>
      </c>
      <c r="C162" s="5" t="n">
        <v>0</v>
      </c>
    </row>
    <row r="163" spans="1:4">
      <c r="A163" s="4" t="s">
        <v>1353</v>
      </c>
    </row>
    <row r="164" spans="1:4">
      <c r="A164" s="3" t="s">
        <v>1121</v>
      </c>
    </row>
    <row r="165" spans="1:4">
      <c r="A165" s="4" t="s">
        <v>1347</v>
      </c>
      <c r="B165" s="5" t="n">
        <v>549</v>
      </c>
      <c r="C165" s="5" t="n">
        <v>0</v>
      </c>
    </row>
    <row r="166" spans="1:4">
      <c r="A166" s="4" t="s">
        <v>1354</v>
      </c>
    </row>
    <row r="167" spans="1:4">
      <c r="A167" s="3" t="s">
        <v>1121</v>
      </c>
    </row>
    <row r="168" spans="1:4">
      <c r="A168" s="4" t="s">
        <v>1347</v>
      </c>
      <c r="B168" s="5" t="n">
        <v>0</v>
      </c>
      <c r="C168" s="5" t="n">
        <v>0</v>
      </c>
    </row>
    <row r="169" spans="1:4">
      <c r="A169" s="4" t="s">
        <v>1355</v>
      </c>
    </row>
    <row r="170" spans="1:4">
      <c r="A170" s="3" t="s">
        <v>1121</v>
      </c>
    </row>
    <row r="171" spans="1:4">
      <c r="A171" s="4" t="s">
        <v>1181</v>
      </c>
      <c r="B171" s="5" t="n">
        <v>92</v>
      </c>
      <c r="C171" s="5" t="n">
        <v>49</v>
      </c>
    </row>
    <row r="172" spans="1:4">
      <c r="A172" s="4" t="s">
        <v>1356</v>
      </c>
    </row>
    <row r="173" spans="1:4">
      <c r="A173" s="3" t="s">
        <v>1121</v>
      </c>
    </row>
    <row r="174" spans="1:4">
      <c r="A174" s="4" t="s">
        <v>1181</v>
      </c>
      <c r="B174" s="5" t="n">
        <v>92</v>
      </c>
      <c r="C174" s="5" t="n">
        <v>49</v>
      </c>
    </row>
    <row r="175" spans="1:4">
      <c r="A175" s="4" t="s">
        <v>1357</v>
      </c>
    </row>
    <row r="176" spans="1:4">
      <c r="A176" s="3" t="s">
        <v>1121</v>
      </c>
    </row>
    <row r="177" spans="1:4">
      <c r="A177" s="4" t="s">
        <v>1181</v>
      </c>
      <c r="B177" s="5" t="n">
        <v>0</v>
      </c>
      <c r="C177" s="5" t="n">
        <v>0</v>
      </c>
    </row>
    <row r="178" spans="1:4">
      <c r="A178" s="4" t="s">
        <v>1358</v>
      </c>
    </row>
    <row r="179" spans="1:4">
      <c r="A179" s="3" t="s">
        <v>1121</v>
      </c>
    </row>
    <row r="180" spans="1:4">
      <c r="A180" s="4" t="s">
        <v>1181</v>
      </c>
      <c r="B180" s="5" t="n">
        <v>0</v>
      </c>
      <c r="C180" s="5" t="n">
        <v>0</v>
      </c>
    </row>
    <row r="181" spans="1:4">
      <c r="A181" s="4" t="s">
        <v>1359</v>
      </c>
    </row>
    <row r="182" spans="1:4">
      <c r="A182" s="3" t="s">
        <v>1121</v>
      </c>
    </row>
    <row r="183" spans="1:4">
      <c r="A183" s="4" t="s">
        <v>1181</v>
      </c>
      <c r="B183" s="5" t="n">
        <v>24</v>
      </c>
      <c r="C183" s="5" t="n">
        <v>382</v>
      </c>
    </row>
    <row r="184" spans="1:4">
      <c r="A184" s="4" t="s">
        <v>1360</v>
      </c>
    </row>
    <row r="185" spans="1:4">
      <c r="A185" s="3" t="s">
        <v>1121</v>
      </c>
    </row>
    <row r="186" spans="1:4">
      <c r="A186" s="4" t="s">
        <v>1181</v>
      </c>
      <c r="B186" s="5" t="n">
        <v>24</v>
      </c>
      <c r="C186" s="5" t="n">
        <v>374</v>
      </c>
    </row>
    <row r="187" spans="1:4">
      <c r="A187" s="4" t="s">
        <v>1361</v>
      </c>
    </row>
    <row r="188" spans="1:4">
      <c r="A188" s="3" t="s">
        <v>1121</v>
      </c>
    </row>
    <row r="189" spans="1:4">
      <c r="A189" s="4" t="s">
        <v>1181</v>
      </c>
      <c r="B189" s="5" t="n">
        <v>0</v>
      </c>
      <c r="C189" s="5" t="n">
        <v>8</v>
      </c>
    </row>
    <row r="190" spans="1:4">
      <c r="A190" s="4" t="s">
        <v>1362</v>
      </c>
    </row>
    <row r="191" spans="1:4">
      <c r="A191" s="3" t="s">
        <v>1121</v>
      </c>
    </row>
    <row r="192" spans="1:4">
      <c r="A192" s="4" t="s">
        <v>1181</v>
      </c>
      <c r="B192" s="5" t="n">
        <v>0</v>
      </c>
      <c r="C192" s="5" t="n">
        <v>0</v>
      </c>
    </row>
    <row r="193" spans="1:4">
      <c r="A193" s="4" t="s">
        <v>1363</v>
      </c>
    </row>
    <row r="194" spans="1:4">
      <c r="A194" s="3" t="s">
        <v>1121</v>
      </c>
    </row>
    <row r="195" spans="1:4">
      <c r="A195" s="4" t="s">
        <v>1181</v>
      </c>
      <c r="B195" s="5" t="n">
        <v>1841</v>
      </c>
      <c r="C195" s="5" t="n">
        <v>1184</v>
      </c>
    </row>
    <row r="196" spans="1:4">
      <c r="A196" s="4" t="s">
        <v>1364</v>
      </c>
    </row>
    <row r="197" spans="1:4">
      <c r="A197" s="3" t="s">
        <v>1121</v>
      </c>
    </row>
    <row r="198" spans="1:4">
      <c r="A198" s="4" t="s">
        <v>1181</v>
      </c>
      <c r="B198" s="5" t="n">
        <v>1841</v>
      </c>
      <c r="C198" s="5" t="n">
        <v>1184</v>
      </c>
    </row>
    <row r="199" spans="1:4">
      <c r="A199" s="4" t="s">
        <v>1365</v>
      </c>
    </row>
    <row r="200" spans="1:4">
      <c r="A200" s="3" t="s">
        <v>1121</v>
      </c>
    </row>
    <row r="201" spans="1:4">
      <c r="A201" s="4" t="s">
        <v>1181</v>
      </c>
      <c r="B201" s="5" t="n">
        <v>0</v>
      </c>
      <c r="C201" s="5" t="n">
        <v>0</v>
      </c>
    </row>
    <row r="202" spans="1:4">
      <c r="A202" s="4" t="s">
        <v>1366</v>
      </c>
    </row>
    <row r="203" spans="1:4">
      <c r="A203" s="3" t="s">
        <v>1121</v>
      </c>
    </row>
    <row r="204" spans="1:4">
      <c r="A204" s="4" t="s">
        <v>1181</v>
      </c>
      <c r="B204" s="5" t="n">
        <v>0</v>
      </c>
      <c r="C204" s="5" t="n">
        <v>0</v>
      </c>
    </row>
    <row r="205" spans="1:4">
      <c r="A205" s="4" t="s">
        <v>1367</v>
      </c>
    </row>
    <row r="206" spans="1:4">
      <c r="A206" s="3" t="s">
        <v>1121</v>
      </c>
    </row>
    <row r="207" spans="1:4">
      <c r="A207" s="4" t="s">
        <v>1181</v>
      </c>
      <c r="B207" s="5" t="n">
        <v>224</v>
      </c>
      <c r="C207" s="5" t="n">
        <v>118</v>
      </c>
    </row>
    <row r="208" spans="1:4">
      <c r="A208" s="4" t="s">
        <v>1368</v>
      </c>
    </row>
    <row r="209" spans="1:4">
      <c r="A209" s="3" t="s">
        <v>1121</v>
      </c>
    </row>
    <row r="210" spans="1:4">
      <c r="A210" s="4" t="s">
        <v>1181</v>
      </c>
      <c r="B210" s="5" t="n">
        <v>0</v>
      </c>
      <c r="C210" s="5" t="n">
        <v>0</v>
      </c>
    </row>
    <row r="211" spans="1:4">
      <c r="A211" s="4" t="s">
        <v>1369</v>
      </c>
    </row>
    <row r="212" spans="1:4">
      <c r="A212" s="3" t="s">
        <v>1121</v>
      </c>
    </row>
    <row r="213" spans="1:4">
      <c r="A213" s="4" t="s">
        <v>1181</v>
      </c>
      <c r="B213" s="5" t="n">
        <v>224</v>
      </c>
      <c r="C213" s="5" t="n">
        <v>118</v>
      </c>
    </row>
    <row r="214" spans="1:4">
      <c r="A214" s="4" t="s">
        <v>1370</v>
      </c>
    </row>
    <row r="215" spans="1:4">
      <c r="A215" s="3" t="s">
        <v>1121</v>
      </c>
    </row>
    <row r="216" spans="1:4">
      <c r="A216" s="4" t="s">
        <v>1181</v>
      </c>
      <c r="B216" s="5" t="n">
        <v>0</v>
      </c>
      <c r="C216" s="5" t="n">
        <v>0</v>
      </c>
    </row>
    <row r="217" spans="1:4">
      <c r="A217" s="4" t="s">
        <v>1371</v>
      </c>
    </row>
    <row r="218" spans="1:4">
      <c r="A218" s="3" t="s">
        <v>1121</v>
      </c>
    </row>
    <row r="219" spans="1:4">
      <c r="A219" s="4" t="s">
        <v>1181</v>
      </c>
      <c r="B219" s="5" t="n">
        <v>246</v>
      </c>
      <c r="C219" s="5" t="n">
        <v>216</v>
      </c>
    </row>
    <row r="220" spans="1:4">
      <c r="A220" s="4" t="s">
        <v>1372</v>
      </c>
    </row>
    <row r="221" spans="1:4">
      <c r="A221" s="3" t="s">
        <v>1121</v>
      </c>
    </row>
    <row r="222" spans="1:4">
      <c r="A222" s="4" t="s">
        <v>1181</v>
      </c>
      <c r="B222" s="5" t="n">
        <v>0</v>
      </c>
      <c r="C222" s="5" t="n">
        <v>0</v>
      </c>
    </row>
    <row r="223" spans="1:4">
      <c r="A223" s="4" t="s">
        <v>1373</v>
      </c>
    </row>
    <row r="224" spans="1:4">
      <c r="A224" s="3" t="s">
        <v>1121</v>
      </c>
    </row>
    <row r="225" spans="1:4">
      <c r="A225" s="4" t="s">
        <v>1181</v>
      </c>
      <c r="B225" s="5" t="n">
        <v>246</v>
      </c>
      <c r="C225" s="5" t="n">
        <v>216</v>
      </c>
    </row>
    <row r="226" spans="1:4">
      <c r="A226" s="4" t="s">
        <v>1374</v>
      </c>
    </row>
    <row r="227" spans="1:4">
      <c r="A227" s="3" t="s">
        <v>1121</v>
      </c>
    </row>
    <row r="228" spans="1:4">
      <c r="A228" s="4" t="s">
        <v>1181</v>
      </c>
      <c r="B228" s="5" t="n">
        <v>0</v>
      </c>
      <c r="C228" s="5" t="n">
        <v>0</v>
      </c>
    </row>
    <row r="229" spans="1:4">
      <c r="A229" s="4" t="s">
        <v>1375</v>
      </c>
    </row>
    <row r="230" spans="1:4">
      <c r="A230" s="3" t="s">
        <v>1121</v>
      </c>
    </row>
    <row r="231" spans="1:4">
      <c r="A231" s="4" t="s">
        <v>1181</v>
      </c>
      <c r="B231" s="5" t="n">
        <v>2294</v>
      </c>
      <c r="C231" s="5" t="n">
        <v>1677</v>
      </c>
    </row>
    <row r="232" spans="1:4">
      <c r="A232" s="4" t="s">
        <v>1376</v>
      </c>
    </row>
    <row r="233" spans="1:4">
      <c r="A233" s="3" t="s">
        <v>1121</v>
      </c>
    </row>
    <row r="234" spans="1:4">
      <c r="A234" s="4" t="s">
        <v>1181</v>
      </c>
      <c r="B234" s="5" t="n">
        <v>0</v>
      </c>
      <c r="C234" s="5" t="n">
        <v>0</v>
      </c>
    </row>
    <row r="235" spans="1:4">
      <c r="A235" s="4" t="s">
        <v>1377</v>
      </c>
    </row>
    <row r="236" spans="1:4">
      <c r="A236" s="3" t="s">
        <v>1121</v>
      </c>
    </row>
    <row r="237" spans="1:4">
      <c r="A237" s="4" t="s">
        <v>1181</v>
      </c>
      <c r="B237" s="5" t="n">
        <v>0</v>
      </c>
      <c r="C237" s="5" t="n">
        <v>0</v>
      </c>
    </row>
    <row r="238" spans="1:4">
      <c r="A238" s="4" t="s">
        <v>1378</v>
      </c>
    </row>
    <row r="239" spans="1:4">
      <c r="A239" s="3" t="s">
        <v>1121</v>
      </c>
    </row>
    <row r="240" spans="1:4">
      <c r="A240" s="4" t="s">
        <v>1181</v>
      </c>
      <c r="B240" s="5" t="n">
        <v>0</v>
      </c>
      <c r="C240" s="5" t="n">
        <v>0</v>
      </c>
    </row>
    <row r="241" spans="1:4">
      <c r="A241" s="4" t="s">
        <v>1379</v>
      </c>
    </row>
    <row r="242" spans="1:4">
      <c r="A242" s="3" t="s">
        <v>1121</v>
      </c>
    </row>
    <row r="243" spans="1:4">
      <c r="A243" s="4" t="s">
        <v>1181</v>
      </c>
      <c r="B243" s="5" t="n">
        <v>8</v>
      </c>
      <c r="C243" s="5" t="n">
        <v>11</v>
      </c>
    </row>
    <row r="244" spans="1:4">
      <c r="A244" s="4" t="s">
        <v>1380</v>
      </c>
    </row>
    <row r="245" spans="1:4">
      <c r="A245" s="3" t="s">
        <v>1121</v>
      </c>
    </row>
    <row r="246" spans="1:4">
      <c r="A246" s="4" t="s">
        <v>1181</v>
      </c>
      <c r="B246" s="5" t="n">
        <v>0</v>
      </c>
      <c r="C246" s="5" t="n">
        <v>0</v>
      </c>
    </row>
    <row r="247" spans="1:4">
      <c r="A247" s="4" t="s">
        <v>1381</v>
      </c>
    </row>
    <row r="248" spans="1:4">
      <c r="A248" s="3" t="s">
        <v>1121</v>
      </c>
    </row>
    <row r="249" spans="1:4">
      <c r="A249" s="4" t="s">
        <v>1181</v>
      </c>
      <c r="B249" s="5" t="n">
        <v>0</v>
      </c>
      <c r="C249" s="5" t="n">
        <v>0</v>
      </c>
    </row>
    <row r="250" spans="1:4">
      <c r="A250" s="4" t="s">
        <v>1382</v>
      </c>
    </row>
    <row r="251" spans="1:4">
      <c r="A251" s="3" t="s">
        <v>1121</v>
      </c>
    </row>
    <row r="252" spans="1:4">
      <c r="A252" s="4" t="s">
        <v>1181</v>
      </c>
      <c r="B252" s="5" t="n">
        <v>0</v>
      </c>
      <c r="C252" s="5" t="n">
        <v>0</v>
      </c>
    </row>
    <row r="253" spans="1:4">
      <c r="A253" s="4" t="s">
        <v>1383</v>
      </c>
    </row>
    <row r="254" spans="1:4">
      <c r="A254" s="3" t="s">
        <v>1121</v>
      </c>
    </row>
    <row r="255" spans="1:4">
      <c r="A255" s="4" t="s">
        <v>1181</v>
      </c>
      <c r="B255" s="5" t="n">
        <v>32</v>
      </c>
      <c r="C255" s="5" t="n">
        <v>40</v>
      </c>
    </row>
    <row r="256" spans="1:4">
      <c r="A256" s="4" t="s">
        <v>1384</v>
      </c>
    </row>
    <row r="257" spans="1:4">
      <c r="A257" s="3" t="s">
        <v>1121</v>
      </c>
    </row>
    <row r="258" spans="1:4">
      <c r="A258" s="4" t="s">
        <v>1181</v>
      </c>
      <c r="B258" s="5" t="n">
        <v>0</v>
      </c>
      <c r="C258" s="5" t="n">
        <v>0</v>
      </c>
    </row>
    <row r="259" spans="1:4">
      <c r="A259" s="4" t="s">
        <v>1385</v>
      </c>
    </row>
    <row r="260" spans="1:4">
      <c r="A260" s="3" t="s">
        <v>1121</v>
      </c>
    </row>
    <row r="261" spans="1:4">
      <c r="A261" s="4" t="s">
        <v>1181</v>
      </c>
      <c r="B261" s="5" t="n">
        <v>0</v>
      </c>
      <c r="C261" s="5" t="n">
        <v>0</v>
      </c>
    </row>
    <row r="262" spans="1:4">
      <c r="A262" s="4" t="s">
        <v>1386</v>
      </c>
    </row>
    <row r="263" spans="1:4">
      <c r="A263" s="3" t="s">
        <v>1121</v>
      </c>
    </row>
    <row r="264" spans="1:4">
      <c r="A264" s="4" t="s">
        <v>1181</v>
      </c>
      <c r="B264" s="5" t="n">
        <v>0</v>
      </c>
      <c r="C264" s="5" t="n">
        <v>0</v>
      </c>
    </row>
    <row r="265" spans="1:4">
      <c r="A265" s="4" t="s">
        <v>1346</v>
      </c>
    </row>
    <row r="266" spans="1:4">
      <c r="A266" s="3" t="s">
        <v>1121</v>
      </c>
    </row>
    <row r="267" spans="1:4">
      <c r="A267" s="4" t="s">
        <v>1181</v>
      </c>
      <c r="B267" s="5" t="n">
        <v>102</v>
      </c>
      <c r="C267" s="5" t="n">
        <v>73</v>
      </c>
    </row>
    <row r="268" spans="1:4">
      <c r="A268" s="4" t="s">
        <v>1348</v>
      </c>
    </row>
    <row r="269" spans="1:4">
      <c r="A269" s="3" t="s">
        <v>1121</v>
      </c>
    </row>
    <row r="270" spans="1:4">
      <c r="A270" s="4" t="s">
        <v>1181</v>
      </c>
      <c r="B270" s="5" t="n">
        <v>0</v>
      </c>
      <c r="C270" s="5" t="n">
        <v>0</v>
      </c>
    </row>
    <row r="271" spans="1:4">
      <c r="A271" s="4" t="s">
        <v>1349</v>
      </c>
    </row>
    <row r="272" spans="1:4">
      <c r="A272" s="3" t="s">
        <v>1121</v>
      </c>
    </row>
    <row r="273" spans="1:4">
      <c r="A273" s="4" t="s">
        <v>1181</v>
      </c>
      <c r="B273" s="5" t="n">
        <v>102</v>
      </c>
      <c r="C273" s="5" t="n">
        <v>73</v>
      </c>
    </row>
    <row r="274" spans="1:4">
      <c r="A274" s="4" t="s">
        <v>1350</v>
      </c>
    </row>
    <row r="275" spans="1:4">
      <c r="A275" s="3" t="s">
        <v>1121</v>
      </c>
    </row>
    <row r="276" spans="1:4">
      <c r="A276" s="4" t="s">
        <v>1181</v>
      </c>
      <c r="B276" s="5" t="n">
        <v>0</v>
      </c>
      <c r="C276" s="5" t="n">
        <v>0</v>
      </c>
    </row>
    <row r="277" spans="1:4">
      <c r="A277" s="4" t="s">
        <v>1387</v>
      </c>
    </row>
    <row r="278" spans="1:4">
      <c r="A278" s="3" t="s">
        <v>1121</v>
      </c>
    </row>
    <row r="279" spans="1:4">
      <c r="A279" s="4" t="s">
        <v>1181</v>
      </c>
      <c r="B279" s="5" t="n">
        <v>218</v>
      </c>
      <c r="C279" s="5" t="n">
        <v>197</v>
      </c>
    </row>
    <row r="280" spans="1:4">
      <c r="A280" s="4" t="s">
        <v>1388</v>
      </c>
    </row>
    <row r="281" spans="1:4">
      <c r="A281" s="3" t="s">
        <v>1121</v>
      </c>
    </row>
    <row r="282" spans="1:4">
      <c r="A282" s="4" t="s">
        <v>1181</v>
      </c>
      <c r="B282" s="5" t="n">
        <v>0</v>
      </c>
      <c r="C282" s="5" t="n">
        <v>0</v>
      </c>
    </row>
    <row r="283" spans="1:4">
      <c r="A283" s="4" t="s">
        <v>1389</v>
      </c>
    </row>
    <row r="284" spans="1:4">
      <c r="A284" s="3" t="s">
        <v>1121</v>
      </c>
    </row>
    <row r="285" spans="1:4">
      <c r="A285" s="4" t="s">
        <v>1181</v>
      </c>
      <c r="B285" s="5" t="n">
        <v>0</v>
      </c>
      <c r="C285" s="5" t="n">
        <v>0</v>
      </c>
    </row>
    <row r="286" spans="1:4">
      <c r="A286" s="4" t="s">
        <v>1390</v>
      </c>
    </row>
    <row r="287" spans="1:4">
      <c r="A287" s="3" t="s">
        <v>1121</v>
      </c>
    </row>
    <row r="288" spans="1:4">
      <c r="A288" s="4" t="s">
        <v>1181</v>
      </c>
      <c r="B288" s="5" t="n">
        <v>0</v>
      </c>
      <c r="C288" s="5" t="n">
        <v>0</v>
      </c>
    </row>
    <row r="289" spans="1:4">
      <c r="A289" s="4" t="s">
        <v>1391</v>
      </c>
    </row>
    <row r="290" spans="1:4">
      <c r="A290" s="3" t="s">
        <v>1121</v>
      </c>
    </row>
    <row r="291" spans="1:4">
      <c r="A291" s="4" t="s">
        <v>1181</v>
      </c>
      <c r="B291" s="5" t="n">
        <v>393</v>
      </c>
      <c r="C291" s="5" t="n">
        <v>426</v>
      </c>
    </row>
    <row r="292" spans="1:4">
      <c r="A292" s="4" t="s">
        <v>1392</v>
      </c>
    </row>
    <row r="293" spans="1:4">
      <c r="A293" s="3" t="s">
        <v>1121</v>
      </c>
    </row>
    <row r="294" spans="1:4">
      <c r="A294" s="4" t="s">
        <v>1181</v>
      </c>
      <c r="B294" s="5" t="n">
        <v>0</v>
      </c>
      <c r="C294" s="5" t="n">
        <v>0</v>
      </c>
    </row>
    <row r="295" spans="1:4">
      <c r="A295" s="4" t="s">
        <v>1393</v>
      </c>
    </row>
    <row r="296" spans="1:4">
      <c r="A296" s="3" t="s">
        <v>1121</v>
      </c>
    </row>
    <row r="297" spans="1:4">
      <c r="A297" s="4" t="s">
        <v>1181</v>
      </c>
      <c r="B297" s="5" t="n">
        <v>0</v>
      </c>
      <c r="C297" s="5" t="n">
        <v>0</v>
      </c>
    </row>
    <row r="298" spans="1:4">
      <c r="A298" s="4" t="s">
        <v>1394</v>
      </c>
    </row>
    <row r="299" spans="1:4">
      <c r="A299" s="3" t="s">
        <v>1121</v>
      </c>
    </row>
    <row r="300" spans="1:4">
      <c r="A300" s="4" t="s">
        <v>1181</v>
      </c>
      <c r="B300" s="5" t="n">
        <v>0</v>
      </c>
      <c r="C300" s="5" t="n">
        <v>0</v>
      </c>
    </row>
    <row r="301" spans="1:4">
      <c r="A301" s="4" t="s">
        <v>1395</v>
      </c>
    </row>
    <row r="302" spans="1:4">
      <c r="A302" s="3" t="s">
        <v>1121</v>
      </c>
    </row>
    <row r="303" spans="1:4">
      <c r="A303" s="4" t="s">
        <v>1181</v>
      </c>
      <c r="B303" s="5" t="n">
        <v>5474</v>
      </c>
      <c r="C303" s="5" t="n">
        <v>4373</v>
      </c>
    </row>
    <row r="304" spans="1:4">
      <c r="A304" s="4" t="s">
        <v>1396</v>
      </c>
    </row>
    <row r="305" spans="1:4">
      <c r="A305" s="3" t="s">
        <v>1121</v>
      </c>
    </row>
    <row r="306" spans="1:4">
      <c r="A306" s="4" t="s">
        <v>1181</v>
      </c>
      <c r="B306" s="5" t="n">
        <v>1957</v>
      </c>
      <c r="C306" s="5" t="n">
        <v>1607</v>
      </c>
    </row>
    <row r="307" spans="1:4">
      <c r="A307" s="4" t="s">
        <v>1397</v>
      </c>
    </row>
    <row r="308" spans="1:4">
      <c r="A308" s="3" t="s">
        <v>1121</v>
      </c>
    </row>
    <row r="309" spans="1:4">
      <c r="A309" s="4" t="s">
        <v>1181</v>
      </c>
      <c r="B309" s="5" t="n">
        <v>572</v>
      </c>
      <c r="C309" s="5" t="n">
        <v>415</v>
      </c>
    </row>
    <row r="310" spans="1:4">
      <c r="A310" s="4" t="s">
        <v>1398</v>
      </c>
    </row>
    <row r="311" spans="1:4">
      <c r="A311" s="3" t="s">
        <v>1121</v>
      </c>
    </row>
    <row r="312" spans="1:4">
      <c r="A312" s="4" t="s">
        <v>1181</v>
      </c>
      <c r="B312" s="5" t="n">
        <v>0</v>
      </c>
      <c r="C312" s="5" t="n">
        <v>0</v>
      </c>
    </row>
    <row r="313" spans="1:4">
      <c r="A313" s="4" t="s">
        <v>1399</v>
      </c>
    </row>
    <row r="314" spans="1:4">
      <c r="A314" s="3" t="s">
        <v>1121</v>
      </c>
    </row>
    <row r="315" spans="1:4">
      <c r="A315" s="4" t="s">
        <v>1181</v>
      </c>
      <c r="B315" s="5" t="n">
        <v>4909</v>
      </c>
      <c r="C315" s="5" t="n">
        <v>4359</v>
      </c>
    </row>
    <row r="316" spans="1:4">
      <c r="A316" s="4" t="s">
        <v>1400</v>
      </c>
    </row>
    <row r="317" spans="1:4">
      <c r="A317" s="3" t="s">
        <v>1121</v>
      </c>
    </row>
    <row r="318" spans="1:4">
      <c r="A318" s="4" t="s">
        <v>1181</v>
      </c>
      <c r="B318" s="5" t="n">
        <v>1957</v>
      </c>
      <c r="C318" s="5" t="n">
        <v>1607</v>
      </c>
    </row>
    <row r="319" spans="1:4">
      <c r="A319" s="4" t="s">
        <v>1401</v>
      </c>
    </row>
    <row r="320" spans="1:4">
      <c r="A320" s="3" t="s">
        <v>1121</v>
      </c>
    </row>
    <row r="321" spans="1:4">
      <c r="A321" s="4" t="s">
        <v>1181</v>
      </c>
      <c r="B321" s="5" t="n">
        <v>7</v>
      </c>
      <c r="C321" s="5" t="n">
        <v>401</v>
      </c>
    </row>
    <row r="322" spans="1:4">
      <c r="A322" s="4" t="s">
        <v>1402</v>
      </c>
    </row>
    <row r="323" spans="1:4">
      <c r="A323" s="3" t="s">
        <v>1121</v>
      </c>
    </row>
    <row r="324" spans="1:4">
      <c r="A324" s="4" t="s">
        <v>1181</v>
      </c>
      <c r="B324" s="5" t="n">
        <v>0</v>
      </c>
      <c r="C324" s="5" t="n">
        <v>0</v>
      </c>
    </row>
    <row r="325" spans="1:4">
      <c r="A325" s="4" t="s">
        <v>935</v>
      </c>
    </row>
    <row r="326" spans="1:4">
      <c r="A326" s="3" t="s">
        <v>1121</v>
      </c>
    </row>
    <row r="327" spans="1:4">
      <c r="A327" s="4" t="s">
        <v>1181</v>
      </c>
      <c r="B327" s="5" t="n">
        <v>562</v>
      </c>
      <c r="C327" s="5" t="n">
        <v>467</v>
      </c>
      <c r="D327" s="6" t="n">
        <v>158</v>
      </c>
    </row>
    <row r="328" spans="1:4">
      <c r="A328" s="4" t="s">
        <v>1403</v>
      </c>
    </row>
    <row r="329" spans="1:4">
      <c r="A329" s="3" t="s">
        <v>1121</v>
      </c>
    </row>
    <row r="330" spans="1:4">
      <c r="A330" s="4" t="s">
        <v>1181</v>
      </c>
      <c r="B330" s="5" t="n">
        <v>5</v>
      </c>
      <c r="C330" s="5" t="n">
        <v>17</v>
      </c>
    </row>
    <row r="331" spans="1:4">
      <c r="A331" s="4" t="s">
        <v>1404</v>
      </c>
    </row>
    <row r="332" spans="1:4">
      <c r="A332" s="3" t="s">
        <v>1121</v>
      </c>
    </row>
    <row r="333" spans="1:4">
      <c r="A333" s="4" t="s">
        <v>1181</v>
      </c>
      <c r="B333" s="5" t="n">
        <v>5</v>
      </c>
      <c r="C333" s="5" t="n">
        <v>17</v>
      </c>
    </row>
    <row r="334" spans="1:4">
      <c r="A334" s="4" t="s">
        <v>1405</v>
      </c>
    </row>
    <row r="335" spans="1:4">
      <c r="A335" s="3" t="s">
        <v>1121</v>
      </c>
    </row>
    <row r="336" spans="1:4">
      <c r="A336" s="4" t="s">
        <v>1181</v>
      </c>
      <c r="B336" s="5" t="n">
        <v>0</v>
      </c>
      <c r="C336" s="5" t="n">
        <v>0</v>
      </c>
    </row>
    <row r="337" spans="1:4">
      <c r="A337" s="4" t="s">
        <v>1406</v>
      </c>
    </row>
    <row r="338" spans="1:4">
      <c r="A338" s="3" t="s">
        <v>1121</v>
      </c>
    </row>
    <row r="339" spans="1:4">
      <c r="A339" s="4" t="s">
        <v>1181</v>
      </c>
      <c r="B339" s="5" t="n">
        <v>0</v>
      </c>
      <c r="C339" s="5" t="n">
        <v>0</v>
      </c>
    </row>
    <row r="340" spans="1:4">
      <c r="A340" s="4" t="s">
        <v>1407</v>
      </c>
    </row>
    <row r="341" spans="1:4">
      <c r="A341" s="3" t="s">
        <v>1121</v>
      </c>
    </row>
    <row r="342" spans="1:4">
      <c r="A342" s="4" t="s">
        <v>1181</v>
      </c>
      <c r="B342" s="5" t="n">
        <v>327</v>
      </c>
      <c r="C342" s="5" t="n">
        <v>214</v>
      </c>
    </row>
    <row r="343" spans="1:4">
      <c r="A343" s="4" t="s">
        <v>1408</v>
      </c>
    </row>
    <row r="344" spans="1:4">
      <c r="A344" s="3" t="s">
        <v>1121</v>
      </c>
    </row>
    <row r="345" spans="1:4">
      <c r="A345" s="4" t="s">
        <v>1181</v>
      </c>
      <c r="B345" s="5" t="n">
        <v>0</v>
      </c>
      <c r="C345" s="5" t="n">
        <v>0</v>
      </c>
    </row>
    <row r="346" spans="1:4">
      <c r="A346" s="4" t="s">
        <v>1409</v>
      </c>
    </row>
    <row r="347" spans="1:4">
      <c r="A347" s="3" t="s">
        <v>1121</v>
      </c>
    </row>
    <row r="348" spans="1:4">
      <c r="A348" s="4" t="s">
        <v>1181</v>
      </c>
      <c r="B348" s="5" t="n">
        <v>0</v>
      </c>
      <c r="C348" s="5" t="n">
        <v>0</v>
      </c>
    </row>
    <row r="349" spans="1:4">
      <c r="A349" s="4" t="s">
        <v>1410</v>
      </c>
    </row>
    <row r="350" spans="1:4">
      <c r="A350" s="3" t="s">
        <v>1121</v>
      </c>
    </row>
    <row r="351" spans="1:4">
      <c r="A351" s="4" t="s">
        <v>1181</v>
      </c>
      <c r="B351" s="5" t="n">
        <v>0</v>
      </c>
      <c r="C351" s="5" t="n">
        <v>0</v>
      </c>
    </row>
    <row r="352" spans="1:4">
      <c r="A352" s="4" t="s">
        <v>1411</v>
      </c>
    </row>
    <row r="353" spans="1:4">
      <c r="A353" s="3" t="s">
        <v>1121</v>
      </c>
    </row>
    <row r="354" spans="1:4">
      <c r="A354" s="4" t="s">
        <v>1181</v>
      </c>
      <c r="B354" s="5" t="n">
        <v>209</v>
      </c>
      <c r="C354" s="5" t="n">
        <v>224</v>
      </c>
    </row>
    <row r="355" spans="1:4">
      <c r="A355" s="4" t="s">
        <v>1412</v>
      </c>
    </row>
    <row r="356" spans="1:4">
      <c r="A356" s="3" t="s">
        <v>1121</v>
      </c>
    </row>
    <row r="357" spans="1:4">
      <c r="A357" s="4" t="s">
        <v>1181</v>
      </c>
      <c r="B357" s="5" t="n">
        <v>0</v>
      </c>
      <c r="C357" s="5" t="n">
        <v>0</v>
      </c>
    </row>
    <row r="358" spans="1:4">
      <c r="A358" s="4" t="s">
        <v>1413</v>
      </c>
    </row>
    <row r="359" spans="1:4">
      <c r="A359" s="3" t="s">
        <v>1121</v>
      </c>
    </row>
    <row r="360" spans="1:4">
      <c r="A360" s="4" t="s">
        <v>1181</v>
      </c>
      <c r="B360" s="5" t="n">
        <v>0</v>
      </c>
      <c r="C360" s="5" t="n">
        <v>0</v>
      </c>
    </row>
    <row r="361" spans="1:4">
      <c r="A361" s="4" t="s">
        <v>1414</v>
      </c>
    </row>
    <row r="362" spans="1:4">
      <c r="A362" s="3" t="s">
        <v>1121</v>
      </c>
    </row>
    <row r="363" spans="1:4">
      <c r="A363" s="4" t="s">
        <v>1181</v>
      </c>
      <c r="B363" s="5" t="n">
        <v>0</v>
      </c>
      <c r="C363" s="5" t="n">
        <v>0</v>
      </c>
    </row>
    <row r="364" spans="1:4">
      <c r="A364" s="4" t="s">
        <v>1415</v>
      </c>
    </row>
    <row r="365" spans="1:4">
      <c r="A365" s="3" t="s">
        <v>1121</v>
      </c>
    </row>
    <row r="366" spans="1:4">
      <c r="A366" s="4" t="s">
        <v>1181</v>
      </c>
      <c r="B366" s="5" t="n">
        <v>19</v>
      </c>
      <c r="C366" s="5" t="n">
        <v>17</v>
      </c>
    </row>
    <row r="367" spans="1:4">
      <c r="A367" s="4" t="s">
        <v>1416</v>
      </c>
    </row>
    <row r="368" spans="1:4">
      <c r="A368" s="3" t="s">
        <v>1121</v>
      </c>
    </row>
    <row r="369" spans="1:4">
      <c r="A369" s="4" t="s">
        <v>1181</v>
      </c>
      <c r="B369" s="5" t="n">
        <v>0</v>
      </c>
      <c r="C369" s="5" t="n">
        <v>0</v>
      </c>
    </row>
    <row r="370" spans="1:4">
      <c r="A370" s="4" t="s">
        <v>1417</v>
      </c>
    </row>
    <row r="371" spans="1:4">
      <c r="A371" s="3" t="s">
        <v>1121</v>
      </c>
    </row>
    <row r="372" spans="1:4">
      <c r="A372" s="4" t="s">
        <v>1181</v>
      </c>
      <c r="B372" s="5" t="n">
        <v>0</v>
      </c>
      <c r="C372" s="5" t="n">
        <v>0</v>
      </c>
    </row>
    <row r="373" spans="1:4">
      <c r="A373" s="4" t="s">
        <v>1418</v>
      </c>
    </row>
    <row r="374" spans="1:4">
      <c r="A374" s="3" t="s">
        <v>1121</v>
      </c>
    </row>
    <row r="375" spans="1:4">
      <c r="A375" s="4" t="s">
        <v>1181</v>
      </c>
      <c r="B375" s="5" t="n">
        <v>19</v>
      </c>
      <c r="C375" s="5" t="n">
        <v>17</v>
      </c>
    </row>
    <row r="376" spans="1:4">
      <c r="A376" s="4" t="s">
        <v>1419</v>
      </c>
    </row>
    <row r="377" spans="1:4">
      <c r="A377" s="3" t="s">
        <v>1121</v>
      </c>
    </row>
    <row r="378" spans="1:4">
      <c r="A378" s="4" t="s">
        <v>1181</v>
      </c>
      <c r="B378" s="5" t="n">
        <v>560</v>
      </c>
      <c r="C378" s="5" t="n">
        <v>472</v>
      </c>
    </row>
    <row r="379" spans="1:4">
      <c r="A379" s="4" t="s">
        <v>1420</v>
      </c>
    </row>
    <row r="380" spans="1:4">
      <c r="A380" s="3" t="s">
        <v>1121</v>
      </c>
    </row>
    <row r="381" spans="1:4">
      <c r="A381" s="4" t="s">
        <v>1181</v>
      </c>
      <c r="B381" s="5" t="n">
        <v>5</v>
      </c>
      <c r="C381" s="5" t="n">
        <v>17</v>
      </c>
    </row>
    <row r="382" spans="1:4">
      <c r="A382" s="4" t="s">
        <v>1421</v>
      </c>
    </row>
    <row r="383" spans="1:4">
      <c r="A383" s="3" t="s">
        <v>1121</v>
      </c>
    </row>
    <row r="384" spans="1:4">
      <c r="A384" s="4" t="s">
        <v>1181</v>
      </c>
      <c r="B384" s="5" t="n">
        <v>0</v>
      </c>
      <c r="C384" s="5" t="n">
        <v>0</v>
      </c>
    </row>
    <row r="385" spans="1:4">
      <c r="A385" s="4" t="s">
        <v>1422</v>
      </c>
    </row>
    <row r="386" spans="1:4">
      <c r="A386" s="3" t="s">
        <v>1121</v>
      </c>
    </row>
    <row r="387" spans="1:4">
      <c r="A387" s="4" t="s">
        <v>1181</v>
      </c>
      <c r="B387" s="6" t="n">
        <v>19</v>
      </c>
      <c r="C387" s="6"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0</v>
      </c>
    </row>
    <row r="2" spans="1:3">
      <c r="A2" s="3" t="s">
        <v>246</v>
      </c>
    </row>
    <row r="3" spans="1:3">
      <c r="A3" s="4" t="s">
        <v>1424</v>
      </c>
      <c r="B3" s="6" t="n">
        <v>9121</v>
      </c>
      <c r="C3" s="6" t="n">
        <v>8100</v>
      </c>
    </row>
    <row r="4" spans="1:3">
      <c r="A4" s="4" t="s">
        <v>1425</v>
      </c>
      <c r="B4" s="5" t="n">
        <v>2</v>
      </c>
      <c r="C4" s="5" t="n">
        <v>3</v>
      </c>
    </row>
    <row r="5" spans="1:3">
      <c r="A5" s="4" t="s">
        <v>1426</v>
      </c>
      <c r="B5" s="5" t="n">
        <v>2</v>
      </c>
      <c r="C5" s="5" t="n">
        <v>3</v>
      </c>
    </row>
    <row r="6" spans="1:3">
      <c r="A6" s="4" t="s">
        <v>1427</v>
      </c>
      <c r="B6" s="5" t="n">
        <v>3</v>
      </c>
      <c r="C6" s="5" t="n">
        <v>3</v>
      </c>
    </row>
    <row r="7" spans="1:3">
      <c r="A7" s="4" t="s">
        <v>1181</v>
      </c>
      <c r="B7" s="6" t="n">
        <v>9128</v>
      </c>
      <c r="C7" s="6" t="n">
        <v>81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1</v>
      </c>
    </row>
    <row r="2" spans="1:2">
      <c r="B2" s="2" t="s">
        <v>581</v>
      </c>
    </row>
    <row r="3" spans="1:2">
      <c r="A3" s="3" t="s">
        <v>1429</v>
      </c>
    </row>
    <row r="4" spans="1:2">
      <c r="A4" s="4" t="s">
        <v>1149</v>
      </c>
      <c r="B4" s="6" t="n">
        <v>8109</v>
      </c>
    </row>
    <row r="5" spans="1:2">
      <c r="A5" s="4" t="s">
        <v>1150</v>
      </c>
      <c r="B5" s="5" t="n">
        <v>9128</v>
      </c>
    </row>
    <row r="6" spans="1:2">
      <c r="A6" s="14" t="n">
        <v>3</v>
      </c>
    </row>
    <row r="7" spans="1:2">
      <c r="A7" s="3" t="s">
        <v>1429</v>
      </c>
    </row>
    <row r="8" spans="1:2">
      <c r="A8" s="4" t="s">
        <v>1149</v>
      </c>
      <c r="B8" s="5" t="n">
        <v>17</v>
      </c>
    </row>
    <row r="9" spans="1:2">
      <c r="A9" s="4" t="s">
        <v>883</v>
      </c>
      <c r="B9" s="5" t="n">
        <v>2</v>
      </c>
    </row>
    <row r="10" spans="1:2">
      <c r="A10" s="4" t="s">
        <v>1150</v>
      </c>
      <c r="B10" s="6" t="n">
        <v>1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v>
      </c>
      <c r="C2" s="2" t="s">
        <v>30</v>
      </c>
    </row>
    <row r="3" spans="1:3">
      <c r="A3" s="4" t="s">
        <v>1152</v>
      </c>
    </row>
    <row r="4" spans="1:3">
      <c r="A4" s="3" t="s">
        <v>1121</v>
      </c>
    </row>
    <row r="5" spans="1:3">
      <c r="A5" s="4" t="s">
        <v>1166</v>
      </c>
      <c r="B5" s="6" t="n">
        <v>101</v>
      </c>
      <c r="C5" s="6" t="n">
        <v>91</v>
      </c>
    </row>
    <row r="6" spans="1:3">
      <c r="A6" s="4" t="s">
        <v>1130</v>
      </c>
    </row>
    <row r="7" spans="1:3">
      <c r="A7" s="3" t="s">
        <v>1121</v>
      </c>
    </row>
    <row r="8" spans="1:3">
      <c r="A8" s="4" t="s">
        <v>1166</v>
      </c>
      <c r="B8" s="5" t="n">
        <v>66</v>
      </c>
      <c r="C8" s="5" t="n">
        <v>106</v>
      </c>
    </row>
    <row r="9" spans="1:3">
      <c r="A9" s="4" t="s">
        <v>935</v>
      </c>
    </row>
    <row r="10" spans="1:3">
      <c r="A10" s="3" t="s">
        <v>1121</v>
      </c>
    </row>
    <row r="11" spans="1:3">
      <c r="A11" s="4" t="s">
        <v>1166</v>
      </c>
      <c r="B11" s="5" t="n">
        <v>34</v>
      </c>
      <c r="C11" s="5" t="n">
        <v>39</v>
      </c>
    </row>
    <row r="12" spans="1:3">
      <c r="A12" s="4" t="s">
        <v>1431</v>
      </c>
    </row>
    <row r="13" spans="1:3">
      <c r="A13" s="3" t="s">
        <v>1121</v>
      </c>
    </row>
    <row r="14" spans="1:3">
      <c r="A14" s="4" t="s">
        <v>1432</v>
      </c>
      <c r="B14" s="5" t="n">
        <v>50</v>
      </c>
    </row>
    <row r="15" spans="1:3">
      <c r="A15" s="4" t="s">
        <v>1166</v>
      </c>
      <c r="B15" s="5" t="n">
        <v>50</v>
      </c>
      <c r="C15" s="5" t="n">
        <v>50</v>
      </c>
    </row>
    <row r="16" spans="1:3">
      <c r="A16" s="4" t="s">
        <v>1433</v>
      </c>
    </row>
    <row r="17" spans="1:3">
      <c r="A17" s="3" t="s">
        <v>1121</v>
      </c>
    </row>
    <row r="18" spans="1:3">
      <c r="A18" s="4" t="s">
        <v>1432</v>
      </c>
      <c r="B18" s="5" t="n">
        <v>81</v>
      </c>
    </row>
    <row r="19" spans="1:3">
      <c r="A19" s="4" t="s">
        <v>1166</v>
      </c>
      <c r="B19" s="5" t="n">
        <v>65</v>
      </c>
      <c r="C19" s="5" t="n">
        <v>105</v>
      </c>
    </row>
    <row r="20" spans="1:3">
      <c r="A20" s="4" t="s">
        <v>1434</v>
      </c>
    </row>
    <row r="21" spans="1:3">
      <c r="A21" s="3" t="s">
        <v>1121</v>
      </c>
    </row>
    <row r="22" spans="1:3">
      <c r="A22" s="4" t="s">
        <v>1432</v>
      </c>
      <c r="B22" s="5" t="n">
        <v>13</v>
      </c>
    </row>
    <row r="23" spans="1:3">
      <c r="A23" s="4" t="s">
        <v>1166</v>
      </c>
      <c r="B23" s="6" t="n">
        <v>13</v>
      </c>
      <c r="C23" s="6" t="n">
        <v>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21"/>
  </cols>
  <sheetData>
    <row r="1" spans="1:2">
      <c r="A1" s="1" t="s">
        <v>1435</v>
      </c>
      <c r="B1" s="2" t="s">
        <v>581</v>
      </c>
    </row>
    <row r="2" spans="1:2">
      <c r="A2" s="3" t="s">
        <v>1121</v>
      </c>
    </row>
    <row r="3" spans="1:2">
      <c r="A3" s="5" t="n">
        <v>2018</v>
      </c>
      <c r="B3" s="6" t="n">
        <v>394</v>
      </c>
    </row>
    <row r="4" spans="1:2">
      <c r="A4" s="5" t="n">
        <v>2019</v>
      </c>
      <c r="B4" s="5" t="n">
        <v>390</v>
      </c>
    </row>
    <row r="5" spans="1:2">
      <c r="A5" s="5" t="n">
        <v>2020</v>
      </c>
      <c r="B5" s="5" t="n">
        <v>407</v>
      </c>
    </row>
    <row r="6" spans="1:2">
      <c r="A6" s="5" t="n">
        <v>2021</v>
      </c>
      <c r="B6" s="5" t="n">
        <v>424</v>
      </c>
    </row>
    <row r="7" spans="1:2">
      <c r="A7" s="5" t="n">
        <v>2022</v>
      </c>
      <c r="B7" s="5" t="n">
        <v>445</v>
      </c>
    </row>
    <row r="8" spans="1:2">
      <c r="A8" s="4" t="s">
        <v>1436</v>
      </c>
      <c r="B8" s="5" t="n">
        <v>2446</v>
      </c>
    </row>
    <row r="9" spans="1:2">
      <c r="A9" s="4" t="s">
        <v>1437</v>
      </c>
      <c r="B9" s="5" t="n">
        <v>4506</v>
      </c>
    </row>
    <row r="10" spans="1:2">
      <c r="A10" s="4" t="s">
        <v>1152</v>
      </c>
    </row>
    <row r="11" spans="1:2">
      <c r="A11" s="3" t="s">
        <v>1121</v>
      </c>
    </row>
    <row r="12" spans="1:2">
      <c r="A12" s="5" t="n">
        <v>2018</v>
      </c>
      <c r="B12" s="5" t="n">
        <v>230</v>
      </c>
    </row>
    <row r="13" spans="1:2">
      <c r="A13" s="5" t="n">
        <v>2019</v>
      </c>
      <c r="B13" s="5" t="n">
        <v>236</v>
      </c>
    </row>
    <row r="14" spans="1:2">
      <c r="A14" s="5" t="n">
        <v>2020</v>
      </c>
      <c r="B14" s="5" t="n">
        <v>245</v>
      </c>
    </row>
    <row r="15" spans="1:2">
      <c r="A15" s="5" t="n">
        <v>2021</v>
      </c>
      <c r="B15" s="5" t="n">
        <v>249</v>
      </c>
    </row>
    <row r="16" spans="1:2">
      <c r="A16" s="5" t="n">
        <v>2022</v>
      </c>
      <c r="B16" s="5" t="n">
        <v>260</v>
      </c>
    </row>
    <row r="17" spans="1:2">
      <c r="A17" s="4" t="s">
        <v>1436</v>
      </c>
      <c r="B17" s="5" t="n">
        <v>1386</v>
      </c>
    </row>
    <row r="18" spans="1:2">
      <c r="A18" s="4" t="s">
        <v>1437</v>
      </c>
      <c r="B18" s="5" t="n">
        <v>2606</v>
      </c>
    </row>
    <row r="19" spans="1:2">
      <c r="A19" s="4" t="s">
        <v>1130</v>
      </c>
    </row>
    <row r="20" spans="1:2">
      <c r="A20" s="3" t="s">
        <v>1121</v>
      </c>
    </row>
    <row r="21" spans="1:2">
      <c r="A21" s="5" t="n">
        <v>2018</v>
      </c>
      <c r="B21" s="5" t="n">
        <v>112</v>
      </c>
    </row>
    <row r="22" spans="1:2">
      <c r="A22" s="5" t="n">
        <v>2019</v>
      </c>
      <c r="B22" s="5" t="n">
        <v>111</v>
      </c>
    </row>
    <row r="23" spans="1:2">
      <c r="A23" s="5" t="n">
        <v>2020</v>
      </c>
      <c r="B23" s="5" t="n">
        <v>117</v>
      </c>
    </row>
    <row r="24" spans="1:2">
      <c r="A24" s="5" t="n">
        <v>2021</v>
      </c>
      <c r="B24" s="5" t="n">
        <v>127</v>
      </c>
    </row>
    <row r="25" spans="1:2">
      <c r="A25" s="5" t="n">
        <v>2022</v>
      </c>
      <c r="B25" s="5" t="n">
        <v>129</v>
      </c>
    </row>
    <row r="26" spans="1:2">
      <c r="A26" s="4" t="s">
        <v>1436</v>
      </c>
      <c r="B26" s="5" t="n">
        <v>764</v>
      </c>
    </row>
    <row r="27" spans="1:2">
      <c r="A27" s="4" t="s">
        <v>1437</v>
      </c>
      <c r="B27" s="5" t="n">
        <v>1360</v>
      </c>
    </row>
    <row r="28" spans="1:2">
      <c r="A28" s="4" t="s">
        <v>935</v>
      </c>
    </row>
    <row r="29" spans="1:2">
      <c r="A29" s="3" t="s">
        <v>1121</v>
      </c>
    </row>
    <row r="30" spans="1:2">
      <c r="A30" s="5" t="n">
        <v>2018</v>
      </c>
      <c r="B30" s="5" t="n">
        <v>36</v>
      </c>
    </row>
    <row r="31" spans="1:2">
      <c r="A31" s="5" t="n">
        <v>2019</v>
      </c>
      <c r="B31" s="5" t="n">
        <v>26</v>
      </c>
    </row>
    <row r="32" spans="1:2">
      <c r="A32" s="5" t="n">
        <v>2020</v>
      </c>
      <c r="B32" s="5" t="n">
        <v>27</v>
      </c>
    </row>
    <row r="33" spans="1:2">
      <c r="A33" s="5" t="n">
        <v>2021</v>
      </c>
      <c r="B33" s="5" t="n">
        <v>29</v>
      </c>
    </row>
    <row r="34" spans="1:2">
      <c r="A34" s="5" t="n">
        <v>2022</v>
      </c>
      <c r="B34" s="5" t="n">
        <v>36</v>
      </c>
    </row>
    <row r="35" spans="1:2">
      <c r="A35" s="4" t="s">
        <v>1436</v>
      </c>
      <c r="B35" s="5" t="n">
        <v>179</v>
      </c>
    </row>
    <row r="36" spans="1:2">
      <c r="A36" s="4" t="s">
        <v>1437</v>
      </c>
      <c r="B36" s="5" t="n">
        <v>333</v>
      </c>
    </row>
    <row r="37" spans="1:2">
      <c r="A37" s="4" t="s">
        <v>1132</v>
      </c>
    </row>
    <row r="38" spans="1:2">
      <c r="A38" s="3" t="s">
        <v>1121</v>
      </c>
    </row>
    <row r="39" spans="1:2">
      <c r="A39" s="5" t="n">
        <v>2018</v>
      </c>
      <c r="B39" s="5" t="n">
        <v>16</v>
      </c>
    </row>
    <row r="40" spans="1:2">
      <c r="A40" s="5" t="n">
        <v>2019</v>
      </c>
      <c r="B40" s="5" t="n">
        <v>17</v>
      </c>
    </row>
    <row r="41" spans="1:2">
      <c r="A41" s="5" t="n">
        <v>2020</v>
      </c>
      <c r="B41" s="5" t="n">
        <v>18</v>
      </c>
    </row>
    <row r="42" spans="1:2">
      <c r="A42" s="5" t="n">
        <v>2021</v>
      </c>
      <c r="B42" s="5" t="n">
        <v>19</v>
      </c>
    </row>
    <row r="43" spans="1:2">
      <c r="A43" s="5" t="n">
        <v>2022</v>
      </c>
      <c r="B43" s="5" t="n">
        <v>20</v>
      </c>
    </row>
    <row r="44" spans="1:2">
      <c r="A44" s="4" t="s">
        <v>1436</v>
      </c>
      <c r="B44" s="5" t="n">
        <v>117</v>
      </c>
    </row>
    <row r="45" spans="1:2">
      <c r="A45" s="4" t="s">
        <v>1437</v>
      </c>
      <c r="B45" s="6" t="n">
        <v>2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31</v>
      </c>
    </row>
    <row r="3" spans="1:4">
      <c r="A3" s="3" t="s">
        <v>249</v>
      </c>
    </row>
    <row r="4" spans="1:4">
      <c r="A4" s="4" t="s">
        <v>1439</v>
      </c>
      <c r="B4" s="6" t="n">
        <v>302</v>
      </c>
      <c r="C4" s="6" t="n">
        <v>302</v>
      </c>
      <c r="D4" s="6" t="n">
        <v>142</v>
      </c>
    </row>
    <row r="5" spans="1:4">
      <c r="A5" s="4" t="s">
        <v>1440</v>
      </c>
      <c r="B5" s="5" t="n">
        <v>21</v>
      </c>
      <c r="C5" s="6" t="n">
        <v>17</v>
      </c>
      <c r="D5" s="6" t="n">
        <v>17</v>
      </c>
    </row>
    <row r="6" spans="1:4">
      <c r="A6" s="4" t="s">
        <v>1441</v>
      </c>
      <c r="B6" s="5" t="n">
        <v>204</v>
      </c>
    </row>
    <row r="7" spans="1:4">
      <c r="A7" s="4" t="s">
        <v>1442</v>
      </c>
      <c r="B7" s="5" t="n">
        <v>191</v>
      </c>
    </row>
    <row r="8" spans="1:4">
      <c r="A8" s="4" t="s">
        <v>1443</v>
      </c>
      <c r="B8" s="5" t="n">
        <v>165</v>
      </c>
    </row>
    <row r="9" spans="1:4">
      <c r="A9" s="4" t="s">
        <v>1444</v>
      </c>
      <c r="B9" s="5" t="n">
        <v>138</v>
      </c>
    </row>
    <row r="10" spans="1:4">
      <c r="A10" s="4" t="s">
        <v>1445</v>
      </c>
      <c r="B10" s="5" t="n">
        <v>120</v>
      </c>
    </row>
    <row r="11" spans="1:4">
      <c r="A11" s="4" t="s">
        <v>943</v>
      </c>
      <c r="B11" s="5" t="n">
        <v>585</v>
      </c>
    </row>
    <row r="12" spans="1:4">
      <c r="A12" s="4" t="s">
        <v>1446</v>
      </c>
      <c r="B12" s="5" t="n">
        <v>1403</v>
      </c>
    </row>
    <row r="13" spans="1:4">
      <c r="A13" s="4" t="s">
        <v>1447</v>
      </c>
      <c r="B13" s="5" t="n">
        <v>-16</v>
      </c>
    </row>
    <row r="14" spans="1:4">
      <c r="A14" s="4" t="s">
        <v>1448</v>
      </c>
      <c r="B14" s="5" t="n">
        <v>-13</v>
      </c>
    </row>
    <row r="15" spans="1:4">
      <c r="A15" s="4" t="s">
        <v>1449</v>
      </c>
      <c r="B15" s="5" t="n">
        <v>-13</v>
      </c>
    </row>
    <row r="16" spans="1:4">
      <c r="A16" s="4" t="s">
        <v>1450</v>
      </c>
      <c r="B16" s="5" t="n">
        <v>-10</v>
      </c>
    </row>
    <row r="17" spans="1:4">
      <c r="A17" s="4" t="s">
        <v>1451</v>
      </c>
      <c r="B17" s="5" t="n">
        <v>-4</v>
      </c>
    </row>
    <row r="18" spans="1:4">
      <c r="A18" s="4" t="s">
        <v>1452</v>
      </c>
      <c r="B18" s="5" t="n">
        <v>-5</v>
      </c>
    </row>
    <row r="19" spans="1:4">
      <c r="A19" s="4" t="s">
        <v>1453</v>
      </c>
      <c r="B19" s="5" t="n">
        <v>-61</v>
      </c>
    </row>
    <row r="20" spans="1:4">
      <c r="A20" s="4" t="s">
        <v>1454</v>
      </c>
      <c r="B20" s="5" t="n">
        <v>188</v>
      </c>
    </row>
    <row r="21" spans="1:4">
      <c r="A21" s="4" t="s">
        <v>1455</v>
      </c>
      <c r="B21" s="5" t="n">
        <v>178</v>
      </c>
    </row>
    <row r="22" spans="1:4">
      <c r="A22" s="4" t="s">
        <v>1456</v>
      </c>
      <c r="B22" s="5" t="n">
        <v>152</v>
      </c>
    </row>
    <row r="23" spans="1:4">
      <c r="A23" s="4" t="s">
        <v>1457</v>
      </c>
      <c r="B23" s="5" t="n">
        <v>128</v>
      </c>
    </row>
    <row r="24" spans="1:4">
      <c r="A24" s="4" t="s">
        <v>1458</v>
      </c>
      <c r="B24" s="5" t="n">
        <v>116</v>
      </c>
    </row>
    <row r="25" spans="1:4">
      <c r="A25" s="4" t="s">
        <v>1459</v>
      </c>
      <c r="B25" s="5" t="n">
        <v>580</v>
      </c>
    </row>
    <row r="26" spans="1:4">
      <c r="A26" s="4" t="s">
        <v>1460</v>
      </c>
      <c r="B26" s="6" t="n">
        <v>13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s>
  <sheetData>
    <row r="1" spans="1:9">
      <c r="A1" s="1" t="s">
        <v>1461</v>
      </c>
      <c r="B1" s="2" t="s">
        <v>1462</v>
      </c>
      <c r="E1" s="2" t="s">
        <v>1</v>
      </c>
      <c r="H1" s="2" t="s">
        <v>1463</v>
      </c>
      <c r="I1" s="2" t="s">
        <v>1464</v>
      </c>
    </row>
    <row r="2" spans="1:9">
      <c r="B2" s="2" t="s">
        <v>1465</v>
      </c>
      <c r="C2" s="2" t="s">
        <v>1466</v>
      </c>
      <c r="D2" s="2" t="s">
        <v>1467</v>
      </c>
      <c r="E2" s="2" t="s">
        <v>2</v>
      </c>
      <c r="F2" s="2" t="s">
        <v>30</v>
      </c>
      <c r="G2" s="2" t="s">
        <v>31</v>
      </c>
      <c r="H2" s="2" t="s">
        <v>2</v>
      </c>
      <c r="I2" s="2" t="s">
        <v>2</v>
      </c>
    </row>
    <row r="3" spans="1:9">
      <c r="A3" s="3" t="s">
        <v>1468</v>
      </c>
    </row>
    <row r="4" spans="1:9">
      <c r="A4" s="4" t="s">
        <v>301</v>
      </c>
      <c r="E4" s="6" t="n">
        <v>1403</v>
      </c>
      <c r="H4" s="6" t="n">
        <v>1403</v>
      </c>
      <c r="I4" s="6" t="n">
        <v>1403</v>
      </c>
    </row>
    <row r="5" spans="1:9">
      <c r="A5" s="4" t="s">
        <v>1469</v>
      </c>
      <c r="E5" s="5" t="n">
        <v>48</v>
      </c>
      <c r="F5" s="6" t="n">
        <v>54</v>
      </c>
      <c r="H5" s="5" t="n">
        <v>48</v>
      </c>
      <c r="I5" s="5" t="n">
        <v>48</v>
      </c>
    </row>
    <row r="6" spans="1:9">
      <c r="A6" s="4" t="s">
        <v>533</v>
      </c>
      <c r="E6" s="5" t="n">
        <v>96</v>
      </c>
      <c r="H6" s="5" t="n">
        <v>96</v>
      </c>
      <c r="I6" s="5" t="n">
        <v>96</v>
      </c>
    </row>
    <row r="7" spans="1:9">
      <c r="A7" s="4" t="s">
        <v>1470</v>
      </c>
      <c r="E7" s="5" t="n">
        <v>65</v>
      </c>
      <c r="F7" s="5" t="n">
        <v>67</v>
      </c>
      <c r="G7" s="6" t="n">
        <v>0</v>
      </c>
    </row>
    <row r="8" spans="1:9">
      <c r="A8" s="4" t="s">
        <v>1471</v>
      </c>
      <c r="E8" s="5" t="n">
        <v>34</v>
      </c>
    </row>
    <row r="9" spans="1:9">
      <c r="A9" s="4" t="s">
        <v>1472</v>
      </c>
    </row>
    <row r="10" spans="1:9">
      <c r="A10" s="3" t="s">
        <v>1468</v>
      </c>
    </row>
    <row r="11" spans="1:9">
      <c r="A11" s="4" t="s">
        <v>301</v>
      </c>
      <c r="E11" s="5" t="n">
        <v>669</v>
      </c>
      <c r="F11" s="5" t="n">
        <v>558</v>
      </c>
      <c r="H11" s="5" t="n">
        <v>669</v>
      </c>
      <c r="I11" s="5" t="n">
        <v>669</v>
      </c>
    </row>
    <row r="12" spans="1:9">
      <c r="A12" s="4" t="s">
        <v>1469</v>
      </c>
      <c r="E12" s="5" t="n">
        <v>8</v>
      </c>
      <c r="F12" s="6" t="n">
        <v>9</v>
      </c>
      <c r="H12" s="5" t="n">
        <v>8</v>
      </c>
      <c r="I12" s="5" t="n">
        <v>8</v>
      </c>
    </row>
    <row r="13" spans="1:9">
      <c r="A13" s="4" t="s">
        <v>564</v>
      </c>
    </row>
    <row r="14" spans="1:9">
      <c r="A14" s="3" t="s">
        <v>1468</v>
      </c>
    </row>
    <row r="15" spans="1:9">
      <c r="A15" s="4" t="s">
        <v>1473</v>
      </c>
      <c r="E15" s="6" t="n">
        <v>78</v>
      </c>
      <c r="H15" s="5" t="n">
        <v>78</v>
      </c>
      <c r="I15" s="5" t="n">
        <v>78</v>
      </c>
    </row>
    <row r="16" spans="1:9">
      <c r="A16" s="4" t="s">
        <v>1474</v>
      </c>
    </row>
    <row r="17" spans="1:9">
      <c r="A17" s="3" t="s">
        <v>1468</v>
      </c>
    </row>
    <row r="18" spans="1:9">
      <c r="A18" s="4" t="s">
        <v>1475</v>
      </c>
      <c r="C18" s="6" t="n">
        <v>25</v>
      </c>
    </row>
    <row r="19" spans="1:9">
      <c r="A19" s="4" t="s">
        <v>1476</v>
      </c>
      <c r="I19" s="6" t="n">
        <v>24</v>
      </c>
    </row>
    <row r="20" spans="1:9">
      <c r="A20" s="4" t="s">
        <v>1477</v>
      </c>
    </row>
    <row r="21" spans="1:9">
      <c r="A21" s="3" t="s">
        <v>1468</v>
      </c>
    </row>
    <row r="22" spans="1:9">
      <c r="A22" s="4" t="s">
        <v>1475</v>
      </c>
      <c r="D22" s="6" t="n">
        <v>25</v>
      </c>
    </row>
    <row r="23" spans="1:9">
      <c r="A23" s="4" t="s">
        <v>1478</v>
      </c>
    </row>
    <row r="24" spans="1:9">
      <c r="A24" s="3" t="s">
        <v>1468</v>
      </c>
    </row>
    <row r="25" spans="1:9">
      <c r="A25" s="4" t="s">
        <v>1475</v>
      </c>
      <c r="B25" s="6" t="n">
        <v>10</v>
      </c>
    </row>
    <row r="26" spans="1:9">
      <c r="A26" s="4" t="s">
        <v>1476</v>
      </c>
      <c r="H26" s="6" t="n">
        <v>9</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AJ1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14"/>
    <col customWidth="1" max="7" min="7" width="14"/>
    <col customWidth="1" max="8" min="8" width="21"/>
    <col customWidth="1" max="9" min="9" width="23"/>
    <col customWidth="1" max="10" min="10" width="21"/>
    <col customWidth="1" max="11" min="11" width="23"/>
    <col customWidth="1" max="12" min="12" width="21"/>
    <col customWidth="1" max="13" min="13" width="21"/>
    <col customWidth="1" max="14" min="14" width="21"/>
    <col customWidth="1" max="15" min="15" width="37"/>
    <col customWidth="1" max="16" min="16" width="30"/>
    <col customWidth="1" max="17" min="17" width="30"/>
    <col customWidth="1" max="18" min="18" width="30"/>
    <col customWidth="1" max="19" min="19" width="30"/>
    <col customWidth="1" max="20" min="20" width="21"/>
    <col customWidth="1" max="21" min="21" width="21"/>
    <col customWidth="1" max="22" min="22" width="40"/>
    <col customWidth="1" max="23" min="23" width="23"/>
    <col customWidth="1" max="24" min="24" width="21"/>
    <col customWidth="1" max="25" min="25" width="31"/>
    <col customWidth="1" max="26" min="26" width="31"/>
    <col customWidth="1" max="27" min="27" width="21"/>
    <col customWidth="1" max="28" min="28" width="21"/>
    <col customWidth="1" max="29" min="29" width="21"/>
    <col customWidth="1" max="30" min="30" width="28"/>
    <col customWidth="1" max="31" min="31" width="21"/>
    <col customWidth="1" max="32" min="32" width="21"/>
    <col customWidth="1" max="33" min="33" width="21"/>
    <col customWidth="1" max="34" min="34" width="22"/>
    <col customWidth="1" max="35" min="35" width="14"/>
    <col customWidth="1" max="36" min="36" width="20"/>
  </cols>
  <sheetData>
    <row r="1" spans="1:36">
      <c r="A1" s="1" t="s">
        <v>1479</v>
      </c>
      <c r="B1" s="2" t="s">
        <v>1480</v>
      </c>
      <c r="C1" s="2" t="s">
        <v>1481</v>
      </c>
      <c r="D1" s="2" t="s">
        <v>1482</v>
      </c>
      <c r="E1" s="2" t="s">
        <v>1483</v>
      </c>
      <c r="F1" s="2" t="s">
        <v>1484</v>
      </c>
      <c r="G1" s="2" t="s">
        <v>1485</v>
      </c>
      <c r="H1" s="2" t="s">
        <v>1486</v>
      </c>
      <c r="I1" s="2" t="s">
        <v>1487</v>
      </c>
      <c r="J1" s="2" t="s">
        <v>1488</v>
      </c>
      <c r="K1" s="2" t="s">
        <v>1489</v>
      </c>
      <c r="L1" s="2" t="s">
        <v>1490</v>
      </c>
      <c r="M1" s="2" t="s">
        <v>1491</v>
      </c>
      <c r="N1" s="2" t="s">
        <v>1492</v>
      </c>
      <c r="O1" s="2" t="s">
        <v>1493</v>
      </c>
      <c r="P1" s="2" t="s">
        <v>1494</v>
      </c>
      <c r="Q1" s="2" t="s">
        <v>1495</v>
      </c>
      <c r="R1" s="2" t="s">
        <v>1496</v>
      </c>
      <c r="S1" s="2" t="s">
        <v>1497</v>
      </c>
      <c r="T1" s="2" t="s">
        <v>1498</v>
      </c>
      <c r="U1" s="2" t="s">
        <v>1499</v>
      </c>
      <c r="V1" s="2" t="s">
        <v>1500</v>
      </c>
      <c r="W1" s="2" t="s">
        <v>1501</v>
      </c>
      <c r="X1" s="2" t="s">
        <v>1502</v>
      </c>
      <c r="Y1" s="2" t="s">
        <v>1503</v>
      </c>
      <c r="Z1" s="2" t="s">
        <v>1504</v>
      </c>
      <c r="AA1" s="2" t="s">
        <v>1505</v>
      </c>
      <c r="AB1" s="2" t="s">
        <v>1483</v>
      </c>
      <c r="AC1" s="2" t="s">
        <v>470</v>
      </c>
      <c r="AD1" s="2" t="s">
        <v>1506</v>
      </c>
      <c r="AE1" s="2" t="s">
        <v>469</v>
      </c>
      <c r="AF1" s="2" t="s">
        <v>470</v>
      </c>
      <c r="AG1" s="2" t="s">
        <v>1507</v>
      </c>
      <c r="AH1" s="2" t="s">
        <v>1508</v>
      </c>
      <c r="AI1" s="2" t="s">
        <v>1509</v>
      </c>
      <c r="AJ1" s="2" t="s">
        <v>1510</v>
      </c>
    </row>
    <row r="2" spans="1:36">
      <c r="A2" s="3" t="s">
        <v>1511</v>
      </c>
    </row>
    <row r="3" spans="1:36">
      <c r="A3" s="4" t="s">
        <v>1512</v>
      </c>
      <c r="AD3" s="6" t="n">
        <v>11000000</v>
      </c>
      <c r="AE3" s="6" t="n">
        <v>50000000</v>
      </c>
      <c r="AF3" s="6" t="n">
        <v>70000000</v>
      </c>
    </row>
    <row r="4" spans="1:36">
      <c r="A4" s="4" t="s">
        <v>1513</v>
      </c>
    </row>
    <row r="5" spans="1:36">
      <c r="A5" s="3" t="s">
        <v>1511</v>
      </c>
    </row>
    <row r="6" spans="1:36">
      <c r="A6" s="4" t="s">
        <v>1514</v>
      </c>
      <c r="I6" s="5" t="n">
        <v>3</v>
      </c>
      <c r="K6" s="5" t="n">
        <v>3</v>
      </c>
    </row>
    <row r="7" spans="1:36">
      <c r="A7" s="4" t="s">
        <v>1515</v>
      </c>
      <c r="K7" s="4" t="s">
        <v>565</v>
      </c>
    </row>
    <row r="8" spans="1:36">
      <c r="A8" s="4" t="s">
        <v>1516</v>
      </c>
      <c r="B8" s="6" t="n">
        <v>9750000</v>
      </c>
    </row>
    <row r="9" spans="1:36">
      <c r="A9" s="4" t="s">
        <v>1517</v>
      </c>
    </row>
    <row r="10" spans="1:36">
      <c r="A10" s="3" t="s">
        <v>1511</v>
      </c>
    </row>
    <row r="11" spans="1:36">
      <c r="A11" s="4" t="s">
        <v>1518</v>
      </c>
      <c r="AD11" s="5" t="n">
        <v>15</v>
      </c>
    </row>
    <row r="12" spans="1:36">
      <c r="A12" s="4" t="s">
        <v>1519</v>
      </c>
    </row>
    <row r="13" spans="1:36">
      <c r="A13" s="3" t="s">
        <v>1511</v>
      </c>
    </row>
    <row r="14" spans="1:36">
      <c r="A14" s="4" t="s">
        <v>1512</v>
      </c>
      <c r="AC14" s="6" t="n">
        <v>70000000</v>
      </c>
    </row>
    <row r="15" spans="1:36">
      <c r="A15" s="4" t="s">
        <v>1520</v>
      </c>
    </row>
    <row r="16" spans="1:36">
      <c r="A16" s="3" t="s">
        <v>1511</v>
      </c>
    </row>
    <row r="17" spans="1:36">
      <c r="A17" s="4" t="s">
        <v>1521</v>
      </c>
      <c r="U17" s="6" t="n">
        <v>1000000000</v>
      </c>
    </row>
    <row r="18" spans="1:36">
      <c r="A18" s="4" t="s">
        <v>1522</v>
      </c>
      <c r="AI18" s="5" t="n">
        <v>2</v>
      </c>
      <c r="AJ18" s="5" t="n">
        <v>2</v>
      </c>
    </row>
    <row r="19" spans="1:36">
      <c r="A19" s="4" t="s">
        <v>1523</v>
      </c>
    </row>
    <row r="20" spans="1:36">
      <c r="A20" s="3" t="s">
        <v>1511</v>
      </c>
    </row>
    <row r="21" spans="1:36">
      <c r="A21" s="4" t="s">
        <v>1521</v>
      </c>
      <c r="T21" s="6" t="n">
        <v>1000000000</v>
      </c>
    </row>
    <row r="22" spans="1:36">
      <c r="A22" s="4" t="s">
        <v>1524</v>
      </c>
    </row>
    <row r="23" spans="1:36">
      <c r="A23" s="3" t="s">
        <v>1511</v>
      </c>
    </row>
    <row r="24" spans="1:36">
      <c r="A24" s="4" t="s">
        <v>1514</v>
      </c>
      <c r="S24" s="5" t="n">
        <v>97</v>
      </c>
    </row>
    <row r="25" spans="1:36">
      <c r="A25" s="4" t="s">
        <v>1521</v>
      </c>
      <c r="S25" s="6" t="n">
        <v>300000000</v>
      </c>
    </row>
    <row r="26" spans="1:36">
      <c r="A26" s="4" t="s">
        <v>1525</v>
      </c>
    </row>
    <row r="27" spans="1:36">
      <c r="A27" s="3" t="s">
        <v>1511</v>
      </c>
    </row>
    <row r="28" spans="1:36">
      <c r="A28" s="4" t="s">
        <v>1514</v>
      </c>
      <c r="R28" s="5" t="n">
        <v>7</v>
      </c>
    </row>
    <row r="29" spans="1:36">
      <c r="A29" s="4" t="s">
        <v>1521</v>
      </c>
      <c r="R29" s="6" t="n">
        <v>5000000</v>
      </c>
    </row>
    <row r="30" spans="1:36">
      <c r="A30" s="4" t="s">
        <v>1526</v>
      </c>
    </row>
    <row r="31" spans="1:36">
      <c r="A31" s="3" t="s">
        <v>1511</v>
      </c>
    </row>
    <row r="32" spans="1:36">
      <c r="A32" s="4" t="s">
        <v>1514</v>
      </c>
      <c r="Q32" s="5" t="n">
        <v>2</v>
      </c>
    </row>
    <row r="33" spans="1:36">
      <c r="A33" s="4" t="s">
        <v>1521</v>
      </c>
      <c r="Q33" s="6" t="n">
        <v>37000000</v>
      </c>
    </row>
    <row r="34" spans="1:36">
      <c r="A34" s="4" t="s">
        <v>1527</v>
      </c>
    </row>
    <row r="35" spans="1:36">
      <c r="A35" s="3" t="s">
        <v>1511</v>
      </c>
    </row>
    <row r="36" spans="1:36">
      <c r="A36" s="4" t="s">
        <v>1514</v>
      </c>
      <c r="P36" s="5" t="n">
        <v>2</v>
      </c>
    </row>
    <row r="37" spans="1:36">
      <c r="A37" s="4" t="s">
        <v>1521</v>
      </c>
      <c r="P37" s="6" t="n">
        <v>4000000</v>
      </c>
    </row>
    <row r="38" spans="1:36">
      <c r="A38" s="4" t="s">
        <v>1528</v>
      </c>
    </row>
    <row r="39" spans="1:36">
      <c r="A39" s="3" t="s">
        <v>1511</v>
      </c>
    </row>
    <row r="40" spans="1:36">
      <c r="A40" s="4" t="s">
        <v>1518</v>
      </c>
      <c r="O40" s="5" t="n">
        <v>5</v>
      </c>
    </row>
    <row r="41" spans="1:36">
      <c r="A41" s="4" t="s">
        <v>1529</v>
      </c>
      <c r="N41" s="5" t="n">
        <v>5</v>
      </c>
    </row>
    <row r="42" spans="1:36">
      <c r="A42" s="4" t="s">
        <v>1530</v>
      </c>
      <c r="M42" s="5" t="n">
        <v>4</v>
      </c>
    </row>
    <row r="43" spans="1:36">
      <c r="A43" s="4" t="s">
        <v>1531</v>
      </c>
      <c r="L43" s="5" t="n">
        <v>5</v>
      </c>
    </row>
    <row r="44" spans="1:36">
      <c r="A44" s="4" t="s">
        <v>1532</v>
      </c>
      <c r="L44" s="4" t="s">
        <v>1533</v>
      </c>
    </row>
    <row r="45" spans="1:36">
      <c r="A45" s="4" t="s">
        <v>1534</v>
      </c>
    </row>
    <row r="46" spans="1:36">
      <c r="A46" s="3" t="s">
        <v>1511</v>
      </c>
    </row>
    <row r="47" spans="1:36">
      <c r="A47" s="4" t="s">
        <v>1514</v>
      </c>
      <c r="O47" s="5" t="n">
        <v>35</v>
      </c>
    </row>
    <row r="48" spans="1:36">
      <c r="A48" s="4" t="s">
        <v>1521</v>
      </c>
      <c r="O48" s="6" t="n">
        <v>30000000</v>
      </c>
    </row>
    <row r="49" spans="1:36">
      <c r="A49" s="4" t="s">
        <v>1535</v>
      </c>
    </row>
    <row r="50" spans="1:36">
      <c r="A50" s="3" t="s">
        <v>1511</v>
      </c>
    </row>
    <row r="51" spans="1:36">
      <c r="A51" s="4" t="s">
        <v>1536</v>
      </c>
      <c r="F51" s="4" t="s">
        <v>1537</v>
      </c>
    </row>
    <row r="52" spans="1:36">
      <c r="A52" s="4" t="s">
        <v>1538</v>
      </c>
    </row>
    <row r="53" spans="1:36">
      <c r="A53" s="3" t="s">
        <v>1511</v>
      </c>
    </row>
    <row r="54" spans="1:36">
      <c r="A54" s="4" t="s">
        <v>1514</v>
      </c>
      <c r="O54" s="5" t="n">
        <v>64</v>
      </c>
    </row>
    <row r="55" spans="1:36">
      <c r="A55" s="4" t="s">
        <v>1521</v>
      </c>
      <c r="O55" s="6" t="n">
        <v>83500000</v>
      </c>
    </row>
    <row r="56" spans="1:36">
      <c r="A56" s="4" t="s">
        <v>1539</v>
      </c>
    </row>
    <row r="57" spans="1:36">
      <c r="A57" s="3" t="s">
        <v>1511</v>
      </c>
    </row>
    <row r="58" spans="1:36">
      <c r="A58" s="4" t="s">
        <v>1514</v>
      </c>
      <c r="O58" s="5" t="n">
        <v>2</v>
      </c>
    </row>
    <row r="59" spans="1:36">
      <c r="A59" s="4" t="s">
        <v>1521</v>
      </c>
      <c r="O59" s="6" t="n">
        <v>3000000</v>
      </c>
    </row>
    <row r="60" spans="1:36">
      <c r="A60" s="4" t="s">
        <v>1540</v>
      </c>
    </row>
    <row r="61" spans="1:36">
      <c r="A61" s="3" t="s">
        <v>1511</v>
      </c>
    </row>
    <row r="62" spans="1:36">
      <c r="A62" s="4" t="s">
        <v>1514</v>
      </c>
      <c r="O62" s="5" t="n">
        <v>11</v>
      </c>
    </row>
    <row r="63" spans="1:36">
      <c r="A63" s="4" t="s">
        <v>1521</v>
      </c>
      <c r="O63" s="6" t="n">
        <v>6500000</v>
      </c>
    </row>
    <row r="64" spans="1:36">
      <c r="A64" s="4" t="s">
        <v>1536</v>
      </c>
      <c r="F64" s="4" t="s">
        <v>1537</v>
      </c>
    </row>
    <row r="65" spans="1:36">
      <c r="A65" s="4" t="s">
        <v>1541</v>
      </c>
    </row>
    <row r="66" spans="1:36">
      <c r="A66" s="3" t="s">
        <v>1511</v>
      </c>
    </row>
    <row r="67" spans="1:36">
      <c r="A67" s="4" t="s">
        <v>1521</v>
      </c>
      <c r="J67" s="6" t="n">
        <v>1000000000</v>
      </c>
    </row>
    <row r="68" spans="1:36">
      <c r="A68" s="4" t="s">
        <v>1542</v>
      </c>
      <c r="J68" s="6" t="n">
        <v>4600000000</v>
      </c>
    </row>
    <row r="69" spans="1:36">
      <c r="A69" s="4" t="s">
        <v>1543</v>
      </c>
    </row>
    <row r="70" spans="1:36">
      <c r="A70" s="3" t="s">
        <v>1511</v>
      </c>
    </row>
    <row r="71" spans="1:36">
      <c r="A71" s="4" t="s">
        <v>1514</v>
      </c>
      <c r="O71" s="5" t="n">
        <v>10</v>
      </c>
    </row>
    <row r="72" spans="1:36">
      <c r="A72" s="4" t="s">
        <v>1521</v>
      </c>
      <c r="O72" s="6" t="n">
        <v>12500000</v>
      </c>
    </row>
    <row r="73" spans="1:36">
      <c r="A73" s="4" t="s">
        <v>1536</v>
      </c>
      <c r="G73" s="4" t="s">
        <v>1537</v>
      </c>
    </row>
    <row r="74" spans="1:36">
      <c r="A74" s="4" t="s">
        <v>1544</v>
      </c>
    </row>
    <row r="75" spans="1:36">
      <c r="A75" s="3" t="s">
        <v>1511</v>
      </c>
    </row>
    <row r="76" spans="1:36">
      <c r="A76" s="4" t="s">
        <v>1514</v>
      </c>
      <c r="C76" s="5" t="n">
        <v>5</v>
      </c>
      <c r="D76" s="5" t="n">
        <v>1</v>
      </c>
    </row>
    <row r="77" spans="1:36">
      <c r="A77" s="4" t="s">
        <v>1521</v>
      </c>
      <c r="C77" s="6" t="n">
        <v>1000000</v>
      </c>
      <c r="D77" s="6" t="n">
        <v>100000</v>
      </c>
    </row>
    <row r="78" spans="1:36">
      <c r="A78" s="4" t="s">
        <v>1545</v>
      </c>
    </row>
    <row r="79" spans="1:36">
      <c r="A79" s="3" t="s">
        <v>1511</v>
      </c>
    </row>
    <row r="80" spans="1:36">
      <c r="A80" s="4" t="s">
        <v>1514</v>
      </c>
      <c r="C80" s="5" t="n">
        <v>300</v>
      </c>
    </row>
    <row r="81" spans="1:36">
      <c r="A81" s="4" t="s">
        <v>1521</v>
      </c>
      <c r="C81" s="6" t="n">
        <v>135000000</v>
      </c>
    </row>
    <row r="82" spans="1:36">
      <c r="A82" s="4" t="s">
        <v>1546</v>
      </c>
    </row>
    <row r="83" spans="1:36">
      <c r="A83" s="3" t="s">
        <v>1511</v>
      </c>
    </row>
    <row r="84" spans="1:36">
      <c r="A84" s="4" t="s">
        <v>1512</v>
      </c>
      <c r="AB84" s="6" t="n">
        <v>50000000</v>
      </c>
    </row>
    <row r="85" spans="1:36">
      <c r="A85" s="4" t="s">
        <v>1547</v>
      </c>
      <c r="E85" s="6" t="n">
        <v>-120000000</v>
      </c>
      <c r="AA85" s="6" t="n">
        <v>120000000</v>
      </c>
    </row>
    <row r="86" spans="1:36">
      <c r="A86" s="4" t="s">
        <v>1548</v>
      </c>
    </row>
    <row r="87" spans="1:36">
      <c r="A87" s="3" t="s">
        <v>1511</v>
      </c>
    </row>
    <row r="88" spans="1:36">
      <c r="A88" s="4" t="s">
        <v>1512</v>
      </c>
      <c r="Y88" s="6" t="n">
        <v>11000000</v>
      </c>
    </row>
    <row r="89" spans="1:36">
      <c r="A89" s="4" t="s">
        <v>1549</v>
      </c>
    </row>
    <row r="90" spans="1:36">
      <c r="A90" s="3" t="s">
        <v>1511</v>
      </c>
    </row>
    <row r="91" spans="1:36">
      <c r="A91" s="4" t="s">
        <v>1550</v>
      </c>
      <c r="H91" s="6" t="n">
        <v>163000000</v>
      </c>
    </row>
    <row r="92" spans="1:36">
      <c r="A92" s="4" t="s">
        <v>1551</v>
      </c>
      <c r="AG92" s="6" t="n">
        <v>430000000</v>
      </c>
    </row>
    <row r="93" spans="1:36">
      <c r="A93" s="4" t="s">
        <v>1552</v>
      </c>
      <c r="AG93" s="6" t="n">
        <v>400000000</v>
      </c>
    </row>
    <row r="94" spans="1:36">
      <c r="A94" s="4" t="s">
        <v>1553</v>
      </c>
    </row>
    <row r="95" spans="1:36">
      <c r="A95" s="3" t="s">
        <v>1511</v>
      </c>
    </row>
    <row r="96" spans="1:36">
      <c r="A96" s="4" t="s">
        <v>1521</v>
      </c>
      <c r="AD96" s="6" t="n">
        <v>190000000</v>
      </c>
    </row>
    <row r="97" spans="1:36">
      <c r="A97" s="4" t="s">
        <v>1554</v>
      </c>
    </row>
    <row r="98" spans="1:36">
      <c r="A98" s="3" t="s">
        <v>1511</v>
      </c>
    </row>
    <row r="99" spans="1:36">
      <c r="A99" s="4" t="s">
        <v>1555</v>
      </c>
      <c r="AD99" s="4" t="s">
        <v>1556</v>
      </c>
    </row>
    <row r="100" spans="1:36">
      <c r="A100" s="4" t="s">
        <v>1557</v>
      </c>
    </row>
    <row r="101" spans="1:36">
      <c r="A101" s="3" t="s">
        <v>1511</v>
      </c>
    </row>
    <row r="102" spans="1:36">
      <c r="A102" s="4" t="s">
        <v>1555</v>
      </c>
      <c r="Y102" s="4" t="s">
        <v>563</v>
      </c>
    </row>
    <row r="103" spans="1:36">
      <c r="A103" s="4" t="s">
        <v>1558</v>
      </c>
      <c r="Y103" s="5" t="n">
        <v>2</v>
      </c>
    </row>
    <row r="104" spans="1:36">
      <c r="A104" s="4" t="s">
        <v>1559</v>
      </c>
    </row>
    <row r="105" spans="1:36">
      <c r="A105" s="3" t="s">
        <v>1511</v>
      </c>
    </row>
    <row r="106" spans="1:36">
      <c r="A106" s="4" t="s">
        <v>1560</v>
      </c>
      <c r="V106" s="5" t="n">
        <v>3</v>
      </c>
      <c r="W106" s="5" t="n">
        <v>10</v>
      </c>
    </row>
    <row r="107" spans="1:36">
      <c r="A107" s="4" t="s">
        <v>1561</v>
      </c>
      <c r="W107" s="4" t="s">
        <v>1217</v>
      </c>
    </row>
    <row r="108" spans="1:36">
      <c r="A108" s="4" t="s">
        <v>1562</v>
      </c>
      <c r="AH108" s="5" t="n">
        <v>3</v>
      </c>
    </row>
    <row r="109" spans="1:36">
      <c r="A109" s="4" t="s">
        <v>1563</v>
      </c>
      <c r="V109" s="5" t="n">
        <v>1415199</v>
      </c>
    </row>
    <row r="110" spans="1:36">
      <c r="A110" s="4" t="s">
        <v>1547</v>
      </c>
      <c r="Z110" s="6" t="n">
        <v>211000000</v>
      </c>
    </row>
    <row r="111" spans="1:36">
      <c r="A111" s="4" t="s">
        <v>1564</v>
      </c>
      <c r="Z111" s="7" t="n">
        <v>134.75</v>
      </c>
    </row>
    <row r="112" spans="1:36">
      <c r="A112" s="4" t="s">
        <v>1565</v>
      </c>
    </row>
    <row r="113" spans="1:36">
      <c r="A113" s="3" t="s">
        <v>1511</v>
      </c>
    </row>
    <row r="114" spans="1:36">
      <c r="A114" s="4" t="s">
        <v>1566</v>
      </c>
      <c r="V114" s="5" t="n">
        <v>3</v>
      </c>
    </row>
    <row r="115" spans="1:36">
      <c r="A115" s="4" t="s">
        <v>1567</v>
      </c>
    </row>
    <row r="116" spans="1:36">
      <c r="A116" s="3" t="s">
        <v>1511</v>
      </c>
    </row>
    <row r="117" spans="1:36">
      <c r="A117" s="4" t="s">
        <v>1516</v>
      </c>
      <c r="AF117" s="6" t="n">
        <v>82000000</v>
      </c>
    </row>
    <row r="118" spans="1:36">
      <c r="A118" s="4" t="s">
        <v>1568</v>
      </c>
    </row>
    <row r="119" spans="1:36">
      <c r="A119" s="3" t="s">
        <v>1511</v>
      </c>
    </row>
    <row r="120" spans="1:36">
      <c r="A120" s="4" t="s">
        <v>1547</v>
      </c>
      <c r="X120" s="6" t="n">
        <v>4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0</v>
      </c>
      <c r="D2" s="2" t="s">
        <v>31</v>
      </c>
    </row>
    <row r="3" spans="1:4">
      <c r="A3" s="3" t="s">
        <v>1570</v>
      </c>
    </row>
    <row r="4" spans="1:4">
      <c r="A4" s="4" t="s">
        <v>75</v>
      </c>
      <c r="B4" s="6" t="n">
        <v>2246</v>
      </c>
      <c r="C4" s="6" t="n">
        <v>2080</v>
      </c>
    </row>
    <row r="5" spans="1:4">
      <c r="A5" s="3" t="s">
        <v>804</v>
      </c>
    </row>
    <row r="6" spans="1:4">
      <c r="A6" s="4" t="s">
        <v>805</v>
      </c>
      <c r="B6" s="5" t="n">
        <v>134</v>
      </c>
    </row>
    <row r="7" spans="1:4">
      <c r="A7" s="4" t="s">
        <v>806</v>
      </c>
      <c r="B7" s="5" t="n">
        <v>162</v>
      </c>
      <c r="C7" s="5" t="n">
        <v>134</v>
      </c>
    </row>
    <row r="8" spans="1:4">
      <c r="A8" s="4" t="s">
        <v>1571</v>
      </c>
    </row>
    <row r="9" spans="1:4">
      <c r="A9" s="3" t="s">
        <v>804</v>
      </c>
    </row>
    <row r="10" spans="1:4">
      <c r="A10" s="4" t="s">
        <v>805</v>
      </c>
      <c r="B10" s="5" t="n">
        <v>40</v>
      </c>
      <c r="C10" s="5" t="n">
        <v>22</v>
      </c>
      <c r="D10" s="6" t="n">
        <v>12</v>
      </c>
    </row>
    <row r="11" spans="1:4">
      <c r="A11" s="4" t="s">
        <v>1572</v>
      </c>
      <c r="B11" s="5" t="n">
        <v>17</v>
      </c>
      <c r="C11" s="5" t="n">
        <v>36</v>
      </c>
      <c r="D11" s="5" t="n">
        <v>5</v>
      </c>
    </row>
    <row r="12" spans="1:4">
      <c r="A12" s="4" t="s">
        <v>1573</v>
      </c>
      <c r="B12" s="5" t="n">
        <v>0</v>
      </c>
      <c r="C12" s="5" t="n">
        <v>8</v>
      </c>
      <c r="D12" s="5" t="n">
        <v>11</v>
      </c>
    </row>
    <row r="13" spans="1:4">
      <c r="A13" s="4" t="s">
        <v>1574</v>
      </c>
      <c r="B13" s="5" t="n">
        <v>-9</v>
      </c>
      <c r="C13" s="5" t="n">
        <v>-27</v>
      </c>
      <c r="D13" s="5" t="n">
        <v>-7</v>
      </c>
    </row>
    <row r="14" spans="1:4">
      <c r="A14" s="4" t="s">
        <v>1575</v>
      </c>
      <c r="B14" s="5" t="n">
        <v>-3</v>
      </c>
      <c r="C14" s="5" t="n">
        <v>1</v>
      </c>
      <c r="D14" s="5" t="n">
        <v>1</v>
      </c>
    </row>
    <row r="15" spans="1:4">
      <c r="A15" s="4" t="s">
        <v>806</v>
      </c>
      <c r="B15" s="5" t="n">
        <v>45</v>
      </c>
      <c r="C15" s="5" t="n">
        <v>40</v>
      </c>
      <c r="D15" s="6" t="n">
        <v>22</v>
      </c>
    </row>
    <row r="16" spans="1:4">
      <c r="A16" s="4" t="s">
        <v>1576</v>
      </c>
    </row>
    <row r="17" spans="1:4">
      <c r="A17" s="3" t="s">
        <v>1570</v>
      </c>
    </row>
    <row r="18" spans="1:4">
      <c r="A18" s="4" t="s">
        <v>75</v>
      </c>
      <c r="B18" s="5" t="n">
        <v>1933</v>
      </c>
      <c r="C18" s="5" t="n">
        <v>1789</v>
      </c>
    </row>
    <row r="19" spans="1:4">
      <c r="A19" s="4" t="s">
        <v>1577</v>
      </c>
      <c r="B19" s="5" t="n">
        <v>45</v>
      </c>
      <c r="C19" s="5" t="n">
        <v>40</v>
      </c>
    </row>
    <row r="20" spans="1:4">
      <c r="A20" s="4" t="s">
        <v>1578</v>
      </c>
    </row>
    <row r="21" spans="1:4">
      <c r="A21" s="3" t="s">
        <v>1570</v>
      </c>
    </row>
    <row r="22" spans="1:4">
      <c r="A22" s="4" t="s">
        <v>75</v>
      </c>
      <c r="B22" s="6" t="n">
        <v>313</v>
      </c>
      <c r="C22" s="6" t="n">
        <v>2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30</v>
      </c>
    </row>
    <row r="2" spans="1:3">
      <c r="A2" s="3" t="s">
        <v>211</v>
      </c>
    </row>
    <row r="3" spans="1:3">
      <c r="A3" s="4" t="s">
        <v>1580</v>
      </c>
      <c r="B3" s="6" t="n">
        <v>132</v>
      </c>
      <c r="C3" s="6" t="n">
        <v>131</v>
      </c>
    </row>
    <row r="4" spans="1:3">
      <c r="A4" s="4" t="s">
        <v>1581</v>
      </c>
      <c r="B4" s="5" t="n">
        <v>29</v>
      </c>
      <c r="C4" s="5" t="n">
        <v>32</v>
      </c>
    </row>
    <row r="5" spans="1:3">
      <c r="A5" s="4" t="s">
        <v>1582</v>
      </c>
      <c r="B5" s="5" t="n">
        <v>21</v>
      </c>
      <c r="C5" s="5" t="n">
        <v>15</v>
      </c>
    </row>
    <row r="6" spans="1:3">
      <c r="A6" s="4" t="s">
        <v>1583</v>
      </c>
      <c r="B6" s="5" t="n">
        <v>7</v>
      </c>
      <c r="C6" s="5" t="n">
        <v>7</v>
      </c>
    </row>
    <row r="7" spans="1:3">
      <c r="A7" s="4" t="s">
        <v>1584</v>
      </c>
      <c r="B7" s="5" t="n">
        <v>170</v>
      </c>
      <c r="C7" s="5" t="n">
        <v>97</v>
      </c>
    </row>
    <row r="8" spans="1:3">
      <c r="A8" s="4" t="s">
        <v>593</v>
      </c>
      <c r="B8" s="5" t="n">
        <v>71</v>
      </c>
      <c r="C8" s="5" t="n">
        <v>55</v>
      </c>
    </row>
    <row r="9" spans="1:3">
      <c r="A9" s="4" t="s">
        <v>1585</v>
      </c>
      <c r="B9" s="6" t="n">
        <v>430</v>
      </c>
      <c r="C9" s="6" t="n">
        <v>3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0</v>
      </c>
    </row>
    <row r="2" spans="1:3">
      <c r="A2" s="3" t="s">
        <v>211</v>
      </c>
    </row>
    <row r="3" spans="1:3">
      <c r="A3" s="4" t="s">
        <v>1580</v>
      </c>
      <c r="B3" s="6" t="n">
        <v>18</v>
      </c>
      <c r="C3" s="6" t="n">
        <v>15</v>
      </c>
    </row>
    <row r="4" spans="1:3">
      <c r="A4" s="4" t="s">
        <v>1582</v>
      </c>
      <c r="B4" s="5" t="n">
        <v>135</v>
      </c>
      <c r="C4" s="5" t="n">
        <v>111</v>
      </c>
    </row>
    <row r="5" spans="1:3">
      <c r="A5" s="4" t="s">
        <v>1587</v>
      </c>
      <c r="B5" s="5" t="n">
        <v>46</v>
      </c>
      <c r="C5" s="5" t="n">
        <v>50</v>
      </c>
    </row>
    <row r="6" spans="1:3">
      <c r="A6" s="4" t="s">
        <v>75</v>
      </c>
      <c r="B6" s="5" t="n">
        <v>33</v>
      </c>
      <c r="C6" s="5" t="n">
        <v>27</v>
      </c>
    </row>
    <row r="7" spans="1:3">
      <c r="A7" s="4" t="s">
        <v>1588</v>
      </c>
      <c r="B7" s="5" t="n">
        <v>26</v>
      </c>
      <c r="C7" s="5" t="n">
        <v>30</v>
      </c>
    </row>
    <row r="8" spans="1:3">
      <c r="A8" s="4" t="s">
        <v>82</v>
      </c>
      <c r="B8" s="5" t="n">
        <v>189</v>
      </c>
      <c r="C8" s="5" t="n">
        <v>120</v>
      </c>
    </row>
    <row r="9" spans="1:3">
      <c r="A9" s="4" t="s">
        <v>1589</v>
      </c>
      <c r="B9" s="6" t="n">
        <v>447</v>
      </c>
      <c r="C9" s="6" t="n">
        <v>3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0</v>
      </c>
    </row>
    <row r="2" spans="1:3">
      <c r="A2" s="3" t="s">
        <v>211</v>
      </c>
    </row>
    <row r="3" spans="1:3">
      <c r="A3" s="4" t="s">
        <v>1591</v>
      </c>
      <c r="B3" s="6" t="n">
        <v>136</v>
      </c>
      <c r="C3" s="6" t="n">
        <v>117</v>
      </c>
    </row>
    <row r="4" spans="1:3">
      <c r="A4" s="4" t="s">
        <v>1592</v>
      </c>
      <c r="B4" s="5" t="n">
        <v>90</v>
      </c>
      <c r="C4" s="5" t="n">
        <v>91</v>
      </c>
    </row>
    <row r="5" spans="1:3">
      <c r="A5" s="4" t="s">
        <v>1593</v>
      </c>
      <c r="B5" s="5" t="n">
        <v>55</v>
      </c>
      <c r="C5" s="5" t="n">
        <v>53</v>
      </c>
    </row>
    <row r="6" spans="1:3">
      <c r="A6" s="4" t="s">
        <v>1594</v>
      </c>
      <c r="B6" s="5" t="n">
        <v>209</v>
      </c>
      <c r="C6" s="5" t="n">
        <v>200</v>
      </c>
    </row>
    <row r="7" spans="1:3">
      <c r="A7" s="4" t="s">
        <v>295</v>
      </c>
      <c r="B7" s="5" t="n">
        <v>32</v>
      </c>
      <c r="C7" s="5" t="n">
        <v>80</v>
      </c>
    </row>
    <row r="8" spans="1:3">
      <c r="A8" s="4" t="s">
        <v>1595</v>
      </c>
      <c r="B8" s="5" t="n">
        <v>172</v>
      </c>
      <c r="C8" s="5" t="n">
        <v>184</v>
      </c>
    </row>
    <row r="9" spans="1:3">
      <c r="A9" s="4" t="s">
        <v>89</v>
      </c>
      <c r="B9" s="5" t="n">
        <v>110</v>
      </c>
      <c r="C9" s="5" t="n">
        <v>151</v>
      </c>
    </row>
    <row r="10" spans="1:3">
      <c r="A10" s="4" t="s">
        <v>1596</v>
      </c>
      <c r="B10" s="6" t="n">
        <v>804</v>
      </c>
      <c r="C10" s="6" t="n">
        <v>8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30</v>
      </c>
    </row>
    <row r="2" spans="1:3">
      <c r="A2" s="3" t="s">
        <v>211</v>
      </c>
    </row>
    <row r="3" spans="1:3">
      <c r="A3" s="4" t="s">
        <v>1598</v>
      </c>
      <c r="B3" s="6" t="n">
        <v>474</v>
      </c>
      <c r="C3" s="6" t="n">
        <v>508</v>
      </c>
    </row>
    <row r="4" spans="1:3">
      <c r="A4" s="4" t="s">
        <v>1599</v>
      </c>
      <c r="B4" s="5" t="n">
        <v>84</v>
      </c>
      <c r="C4" s="5" t="n">
        <v>67</v>
      </c>
    </row>
    <row r="5" spans="1:3">
      <c r="A5" s="4" t="s">
        <v>1600</v>
      </c>
      <c r="B5" s="6" t="n">
        <v>558</v>
      </c>
      <c r="C5" s="6" t="n">
        <v>5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30</v>
      </c>
    </row>
    <row r="2" spans="1:3">
      <c r="A2" s="3" t="s">
        <v>211</v>
      </c>
    </row>
    <row r="3" spans="1:3">
      <c r="A3" s="4" t="s">
        <v>1602</v>
      </c>
      <c r="B3" s="6" t="n">
        <v>138</v>
      </c>
      <c r="C3" s="6" t="n">
        <v>133</v>
      </c>
    </row>
    <row r="4" spans="1:3">
      <c r="A4" s="4" t="s">
        <v>1603</v>
      </c>
      <c r="B4" s="5" t="n">
        <v>135</v>
      </c>
      <c r="C4" s="5" t="n">
        <v>111</v>
      </c>
    </row>
    <row r="5" spans="1:3">
      <c r="A5" s="4" t="s">
        <v>1604</v>
      </c>
      <c r="B5" s="5" t="n">
        <v>41</v>
      </c>
      <c r="C5" s="5" t="n">
        <v>89</v>
      </c>
    </row>
    <row r="6" spans="1:3">
      <c r="A6" s="4" t="s">
        <v>295</v>
      </c>
      <c r="B6" s="5" t="n">
        <v>5</v>
      </c>
      <c r="C6" s="5" t="n">
        <v>51</v>
      </c>
    </row>
    <row r="7" spans="1:3">
      <c r="A7" s="4" t="s">
        <v>95</v>
      </c>
      <c r="B7" s="5" t="n">
        <v>225</v>
      </c>
      <c r="C7" s="5" t="n">
        <v>148</v>
      </c>
    </row>
    <row r="8" spans="1:3">
      <c r="A8" s="4" t="s">
        <v>1605</v>
      </c>
      <c r="B8" s="6" t="n">
        <v>544</v>
      </c>
      <c r="C8" s="6" t="n">
        <v>5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5"/>
    <col customWidth="1" max="2" min="2" width="80"/>
    <col customWidth="1" max="3" min="3" width="28"/>
    <col customWidth="1" max="4" min="4" width="4"/>
    <col customWidth="1" max="5" min="5" width="21"/>
    <col customWidth="1" max="6" min="6" width="28"/>
    <col customWidth="1" max="7" min="7" width="4"/>
    <col customWidth="1" max="8" min="8" width="14"/>
  </cols>
  <sheetData>
    <row r="1" spans="1:8">
      <c r="A1" s="1" t="s">
        <v>1606</v>
      </c>
      <c r="B1" s="2" t="s">
        <v>592</v>
      </c>
      <c r="C1" s="2" t="s">
        <v>1607</v>
      </c>
      <c r="E1" s="2" t="s">
        <v>469</v>
      </c>
      <c r="F1" s="2" t="s">
        <v>1608</v>
      </c>
      <c r="H1" s="2" t="s">
        <v>1609</v>
      </c>
    </row>
    <row r="2" spans="1:8">
      <c r="A2" s="3" t="s">
        <v>1610</v>
      </c>
    </row>
    <row r="3" spans="1:8">
      <c r="A3" s="4" t="s">
        <v>1611</v>
      </c>
      <c r="C3" s="6" t="n">
        <v>-13</v>
      </c>
      <c r="E3" s="6" t="n">
        <v>-2</v>
      </c>
      <c r="F3" s="6" t="n">
        <v>-25</v>
      </c>
    </row>
    <row r="4" spans="1:8">
      <c r="A4" s="4" t="s">
        <v>1612</v>
      </c>
      <c r="C4" s="5" t="n">
        <v>0</v>
      </c>
      <c r="E4" s="5" t="n">
        <v>0</v>
      </c>
      <c r="F4" s="5" t="n">
        <v>-59</v>
      </c>
      <c r="G4" s="4" t="s">
        <v>59</v>
      </c>
    </row>
    <row r="5" spans="1:8">
      <c r="A5" s="4" t="s">
        <v>1613</v>
      </c>
      <c r="C5" s="5" t="n">
        <v>2</v>
      </c>
      <c r="D5" s="4" t="s">
        <v>69</v>
      </c>
      <c r="E5" s="5" t="n">
        <v>0</v>
      </c>
      <c r="F5" s="5" t="n">
        <v>30</v>
      </c>
      <c r="G5" s="4" t="s">
        <v>69</v>
      </c>
    </row>
    <row r="6" spans="1:8">
      <c r="A6" s="4" t="s">
        <v>1614</v>
      </c>
      <c r="C6" s="5" t="n">
        <v>72</v>
      </c>
      <c r="E6" s="5" t="n">
        <v>29</v>
      </c>
      <c r="F6" s="5" t="n">
        <v>-1</v>
      </c>
    </row>
    <row r="7" spans="1:8">
      <c r="A7" s="4" t="s">
        <v>46</v>
      </c>
      <c r="C7" s="6" t="n">
        <v>61</v>
      </c>
      <c r="E7" s="6" t="n">
        <v>27</v>
      </c>
      <c r="F7" s="6" t="n">
        <v>-55</v>
      </c>
    </row>
    <row r="8" spans="1:8">
      <c r="A8" s="4" t="s">
        <v>551</v>
      </c>
    </row>
    <row r="9" spans="1:8">
      <c r="A9" s="3" t="s">
        <v>1610</v>
      </c>
    </row>
    <row r="10" spans="1:8">
      <c r="A10" s="4" t="s">
        <v>1612</v>
      </c>
      <c r="B10" s="6" t="n">
        <v>-59</v>
      </c>
    </row>
    <row r="11" spans="1:8">
      <c r="A11" s="4" t="s">
        <v>1615</v>
      </c>
      <c r="H11" s="4" t="s">
        <v>866</v>
      </c>
    </row>
    <row r="12" spans="1:8">
      <c r="A12" s="4" t="s">
        <v>1616</v>
      </c>
      <c r="B12" s="6" t="n">
        <v>158</v>
      </c>
    </row>
    <row r="13" spans="1:8">
      <c r="A13" s="4" t="s">
        <v>1617</v>
      </c>
    </row>
    <row r="14" spans="1:8">
      <c r="A14" s="3" t="s">
        <v>1610</v>
      </c>
    </row>
    <row r="15" spans="1:8">
      <c r="A15" s="4" t="s">
        <v>1618</v>
      </c>
      <c r="F15" s="15" t="n">
        <v>198.7</v>
      </c>
    </row>
    <row r="16" spans="1:8">
      <c r="A16" s="4" t="s">
        <v>1619</v>
      </c>
    </row>
    <row r="17" spans="1:8">
      <c r="A17" s="3" t="s">
        <v>1610</v>
      </c>
    </row>
    <row r="18" spans="1:8">
      <c r="A18" s="4" t="s">
        <v>1618</v>
      </c>
      <c r="F18" s="15" t="n">
        <v>13.5</v>
      </c>
    </row>
    <row r="19" spans="1:8">
      <c r="A19" s="4" t="s">
        <v>1620</v>
      </c>
    </row>
    <row r="20" spans="1:8">
      <c r="A20" s="3" t="s">
        <v>1610</v>
      </c>
    </row>
    <row r="21" spans="1:8">
      <c r="A21" s="4" t="s">
        <v>1618</v>
      </c>
      <c r="C21" s="5" t="n">
        <v>3345</v>
      </c>
    </row>
    <row r="22" spans="1:8"/>
    <row r="23" spans="1:8">
      <c r="A23" s="4" t="s">
        <v>59</v>
      </c>
      <c r="B23" s="4" t="s">
        <v>1621</v>
      </c>
    </row>
    <row r="24" spans="1:8">
      <c r="A24" s="4" t="s">
        <v>69</v>
      </c>
      <c r="B24" s="4" t="s">
        <v>1622</v>
      </c>
    </row>
  </sheetData>
  <mergeCells count="5">
    <mergeCell ref="C1:D1"/>
    <mergeCell ref="F1:G1"/>
    <mergeCell ref="A22:H22"/>
    <mergeCell ref="B23:H23"/>
    <mergeCell ref="B24:H2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0</v>
      </c>
      <c r="D2" s="2" t="s">
        <v>31</v>
      </c>
    </row>
    <row r="3" spans="1:4">
      <c r="A3" s="3" t="s">
        <v>431</v>
      </c>
    </row>
    <row r="4" spans="1:4">
      <c r="A4" s="4" t="s">
        <v>1624</v>
      </c>
      <c r="B4" s="6" t="n">
        <v>388</v>
      </c>
      <c r="C4" s="6" t="n">
        <v>-993</v>
      </c>
      <c r="D4" s="6" t="n">
        <v>65</v>
      </c>
    </row>
    <row r="5" spans="1:4">
      <c r="A5" s="4" t="s">
        <v>1625</v>
      </c>
      <c r="B5" s="5" t="n">
        <v>-4</v>
      </c>
      <c r="C5" s="5" t="n">
        <v>126</v>
      </c>
      <c r="D5" s="5" t="n">
        <v>-46</v>
      </c>
    </row>
    <row r="6" spans="1:4">
      <c r="A6" s="4" t="s">
        <v>64</v>
      </c>
      <c r="B6" s="5" t="n">
        <v>384</v>
      </c>
      <c r="C6" s="5" t="n">
        <v>-867</v>
      </c>
      <c r="D6" s="5" t="n">
        <v>19</v>
      </c>
    </row>
    <row r="7" spans="1:4">
      <c r="A7" s="4" t="s">
        <v>61</v>
      </c>
    </row>
    <row r="8" spans="1:4">
      <c r="A8" s="3" t="s">
        <v>431</v>
      </c>
    </row>
    <row r="9" spans="1:4">
      <c r="A9" s="4" t="s">
        <v>1624</v>
      </c>
      <c r="B9" s="5" t="n">
        <v>295</v>
      </c>
      <c r="C9" s="5" t="n">
        <v>-353</v>
      </c>
      <c r="D9" s="5" t="n">
        <v>-133</v>
      </c>
    </row>
    <row r="10" spans="1:4">
      <c r="A10" s="4" t="s">
        <v>1625</v>
      </c>
      <c r="B10" s="5" t="n">
        <v>0</v>
      </c>
      <c r="C10" s="5" t="n">
        <v>0</v>
      </c>
      <c r="D10" s="5" t="n">
        <v>0</v>
      </c>
    </row>
    <row r="11" spans="1:4">
      <c r="A11" s="4" t="s">
        <v>64</v>
      </c>
      <c r="B11" s="5" t="n">
        <v>295</v>
      </c>
      <c r="C11" s="5" t="n">
        <v>-353</v>
      </c>
      <c r="D11" s="5" t="n">
        <v>-133</v>
      </c>
    </row>
    <row r="12" spans="1:4">
      <c r="A12" s="4" t="s">
        <v>62</v>
      </c>
    </row>
    <row r="13" spans="1:4">
      <c r="A13" s="3" t="s">
        <v>431</v>
      </c>
    </row>
    <row r="14" spans="1:4">
      <c r="A14" s="4" t="s">
        <v>1624</v>
      </c>
      <c r="B14" s="5" t="n">
        <v>3</v>
      </c>
      <c r="C14" s="5" t="n">
        <v>-553</v>
      </c>
      <c r="D14" s="5" t="n">
        <v>233</v>
      </c>
    </row>
    <row r="15" spans="1:4">
      <c r="A15" s="4" t="s">
        <v>1625</v>
      </c>
      <c r="B15" s="5" t="n">
        <v>11</v>
      </c>
      <c r="C15" s="5" t="n">
        <v>114</v>
      </c>
      <c r="D15" s="5" t="n">
        <v>-53</v>
      </c>
    </row>
    <row r="16" spans="1:4">
      <c r="A16" s="4" t="s">
        <v>64</v>
      </c>
      <c r="B16" s="5" t="n">
        <v>14</v>
      </c>
      <c r="C16" s="5" t="n">
        <v>-439</v>
      </c>
      <c r="D16" s="5" t="n">
        <v>180</v>
      </c>
    </row>
    <row r="17" spans="1:4">
      <c r="A17" s="4" t="s">
        <v>63</v>
      </c>
    </row>
    <row r="18" spans="1:4">
      <c r="A18" s="3" t="s">
        <v>431</v>
      </c>
    </row>
    <row r="19" spans="1:4">
      <c r="A19" s="4" t="s">
        <v>1624</v>
      </c>
      <c r="B19" s="5" t="n">
        <v>90</v>
      </c>
      <c r="C19" s="5" t="n">
        <v>-87</v>
      </c>
      <c r="D19" s="5" t="n">
        <v>-35</v>
      </c>
    </row>
    <row r="20" spans="1:4">
      <c r="A20" s="4" t="s">
        <v>1625</v>
      </c>
      <c r="B20" s="5" t="n">
        <v>-15</v>
      </c>
      <c r="C20" s="5" t="n">
        <v>12</v>
      </c>
      <c r="D20" s="5" t="n">
        <v>7</v>
      </c>
    </row>
    <row r="21" spans="1:4">
      <c r="A21" s="4" t="s">
        <v>64</v>
      </c>
      <c r="B21" s="5" t="n">
        <v>75</v>
      </c>
      <c r="C21" s="5" t="n">
        <v>-75</v>
      </c>
      <c r="D21" s="5" t="n">
        <v>-28</v>
      </c>
    </row>
    <row r="22" spans="1:4">
      <c r="A22" s="4" t="s">
        <v>1626</v>
      </c>
    </row>
    <row r="23" spans="1:4">
      <c r="A23" s="3" t="s">
        <v>431</v>
      </c>
    </row>
    <row r="24" spans="1:4">
      <c r="A24" s="4" t="s">
        <v>1624</v>
      </c>
      <c r="B24" s="5" t="n">
        <v>-13</v>
      </c>
      <c r="C24" s="5" t="n">
        <v>20</v>
      </c>
      <c r="D24" s="5" t="n">
        <v>10</v>
      </c>
    </row>
    <row r="25" spans="1:4">
      <c r="A25" s="4" t="s">
        <v>1625</v>
      </c>
      <c r="B25" s="5" t="n">
        <v>0</v>
      </c>
      <c r="C25" s="5" t="n">
        <v>0</v>
      </c>
      <c r="D25" s="5" t="n">
        <v>0</v>
      </c>
    </row>
    <row r="26" spans="1:4">
      <c r="A26" s="4" t="s">
        <v>64</v>
      </c>
      <c r="B26" s="5" t="n">
        <v>-13</v>
      </c>
      <c r="C26" s="5" t="n">
        <v>20</v>
      </c>
      <c r="D26" s="5" t="n">
        <v>10</v>
      </c>
    </row>
    <row r="27" spans="1:4">
      <c r="A27" s="4" t="s">
        <v>1627</v>
      </c>
    </row>
    <row r="28" spans="1:4">
      <c r="A28" s="3" t="s">
        <v>431</v>
      </c>
    </row>
    <row r="29" spans="1:4">
      <c r="A29" s="4" t="s">
        <v>1624</v>
      </c>
      <c r="B29" s="5" t="n">
        <v>375</v>
      </c>
      <c r="C29" s="5" t="n">
        <v>-973</v>
      </c>
      <c r="D29" s="5" t="n">
        <v>75</v>
      </c>
    </row>
    <row r="30" spans="1:4">
      <c r="A30" s="4" t="s">
        <v>1625</v>
      </c>
      <c r="B30" s="5" t="n">
        <v>-4</v>
      </c>
      <c r="C30" s="5" t="n">
        <v>126</v>
      </c>
      <c r="D30" s="5" t="n">
        <v>-46</v>
      </c>
    </row>
    <row r="31" spans="1:4">
      <c r="A31" s="4" t="s">
        <v>64</v>
      </c>
      <c r="B31" s="6" t="n">
        <v>371</v>
      </c>
      <c r="C31" s="6" t="n">
        <v>-847</v>
      </c>
      <c r="D31" s="6" t="n">
        <v>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8</v>
      </c>
      <c r="C1" s="2" t="s">
        <v>1</v>
      </c>
    </row>
    <row r="2" spans="1:5">
      <c r="C2" s="2" t="s">
        <v>2</v>
      </c>
      <c r="D2" s="2" t="s">
        <v>30</v>
      </c>
      <c r="E2" s="2" t="s">
        <v>31</v>
      </c>
    </row>
    <row r="3" spans="1:5">
      <c r="A3" s="3" t="s">
        <v>1629</v>
      </c>
    </row>
    <row r="4" spans="1:5">
      <c r="A4" s="4" t="s">
        <v>1630</v>
      </c>
      <c r="C4" s="6" t="n">
        <v>10065</v>
      </c>
    </row>
    <row r="5" spans="1:5">
      <c r="A5" s="4" t="s">
        <v>1631</v>
      </c>
      <c r="C5" s="5" t="n">
        <v>287</v>
      </c>
      <c r="D5" s="6" t="n">
        <v>-929</v>
      </c>
      <c r="E5" s="6" t="n">
        <v>4</v>
      </c>
    </row>
    <row r="6" spans="1:5">
      <c r="A6" s="4" t="s">
        <v>1632</v>
      </c>
      <c r="C6" s="5" t="n">
        <v>84</v>
      </c>
      <c r="D6" s="5" t="n">
        <v>82</v>
      </c>
      <c r="E6" s="5" t="n">
        <v>25</v>
      </c>
    </row>
    <row r="7" spans="1:5">
      <c r="A7" s="4" t="s">
        <v>1633</v>
      </c>
      <c r="C7" s="5" t="n">
        <v>371</v>
      </c>
      <c r="D7" s="5" t="n">
        <v>-847</v>
      </c>
      <c r="E7" s="5" t="n">
        <v>29</v>
      </c>
    </row>
    <row r="8" spans="1:5">
      <c r="A8" s="4" t="s">
        <v>1634</v>
      </c>
      <c r="C8" s="5" t="n">
        <v>10126</v>
      </c>
      <c r="D8" s="5" t="n">
        <v>10065</v>
      </c>
    </row>
    <row r="9" spans="1:5">
      <c r="A9" s="4" t="s">
        <v>61</v>
      </c>
    </row>
    <row r="10" spans="1:5">
      <c r="A10" s="3" t="s">
        <v>1629</v>
      </c>
    </row>
    <row r="11" spans="1:5">
      <c r="A11" s="4" t="s">
        <v>1630</v>
      </c>
      <c r="C11" s="5" t="n">
        <v>-650</v>
      </c>
      <c r="D11" s="5" t="n">
        <v>-314</v>
      </c>
      <c r="E11" s="5" t="n">
        <v>-191</v>
      </c>
    </row>
    <row r="12" spans="1:5">
      <c r="A12" s="4" t="s">
        <v>1631</v>
      </c>
      <c r="C12" s="5" t="n">
        <v>285</v>
      </c>
      <c r="D12" s="5" t="n">
        <v>-336</v>
      </c>
      <c r="E12" s="5" t="n">
        <v>-123</v>
      </c>
    </row>
    <row r="13" spans="1:5">
      <c r="A13" s="4" t="s">
        <v>1632</v>
      </c>
      <c r="C13" s="5" t="n">
        <v>0</v>
      </c>
      <c r="D13" s="5" t="n">
        <v>0</v>
      </c>
      <c r="E13" s="5" t="n">
        <v>0</v>
      </c>
    </row>
    <row r="14" spans="1:5">
      <c r="A14" s="4" t="s">
        <v>1633</v>
      </c>
      <c r="C14" s="5" t="n">
        <v>285</v>
      </c>
      <c r="D14" s="5" t="n">
        <v>-336</v>
      </c>
      <c r="E14" s="5" t="n">
        <v>-123</v>
      </c>
    </row>
    <row r="15" spans="1:5">
      <c r="A15" s="4" t="s">
        <v>1634</v>
      </c>
      <c r="C15" s="5" t="n">
        <v>-365</v>
      </c>
      <c r="D15" s="5" t="n">
        <v>-650</v>
      </c>
      <c r="E15" s="5" t="n">
        <v>-314</v>
      </c>
    </row>
    <row r="16" spans="1:5">
      <c r="A16" s="4" t="s">
        <v>63</v>
      </c>
    </row>
    <row r="17" spans="1:5">
      <c r="A17" s="3" t="s">
        <v>1629</v>
      </c>
    </row>
    <row r="18" spans="1:5">
      <c r="A18" s="4" t="s">
        <v>1630</v>
      </c>
      <c r="C18" s="5" t="n">
        <v>-82</v>
      </c>
      <c r="D18" s="5" t="n">
        <v>-10</v>
      </c>
      <c r="E18" s="5" t="n">
        <v>18</v>
      </c>
    </row>
    <row r="19" spans="1:5">
      <c r="A19" s="4" t="s">
        <v>1631</v>
      </c>
      <c r="C19" s="5" t="n">
        <v>28</v>
      </c>
      <c r="D19" s="5" t="n">
        <v>-110</v>
      </c>
      <c r="E19" s="5" t="n">
        <v>-31</v>
      </c>
    </row>
    <row r="20" spans="1:5">
      <c r="A20" s="4" t="s">
        <v>1632</v>
      </c>
      <c r="B20" s="4" t="s">
        <v>59</v>
      </c>
      <c r="C20" s="5" t="n">
        <v>44</v>
      </c>
      <c r="D20" s="5" t="n">
        <v>38</v>
      </c>
      <c r="E20" s="5" t="n">
        <v>3</v>
      </c>
    </row>
    <row r="21" spans="1:5">
      <c r="A21" s="4" t="s">
        <v>1633</v>
      </c>
      <c r="C21" s="5" t="n">
        <v>72</v>
      </c>
      <c r="D21" s="5" t="n">
        <v>-72</v>
      </c>
      <c r="E21" s="5" t="n">
        <v>-28</v>
      </c>
    </row>
    <row r="22" spans="1:5">
      <c r="A22" s="4" t="s">
        <v>1634</v>
      </c>
      <c r="C22" s="5" t="n">
        <v>-10</v>
      </c>
      <c r="D22" s="5" t="n">
        <v>-82</v>
      </c>
      <c r="E22" s="5" t="n">
        <v>-10</v>
      </c>
    </row>
    <row r="23" spans="1:5">
      <c r="A23" s="4" t="s">
        <v>1635</v>
      </c>
    </row>
    <row r="24" spans="1:5">
      <c r="A24" s="3" t="s">
        <v>1629</v>
      </c>
    </row>
    <row r="25" spans="1:5">
      <c r="A25" s="4" t="s">
        <v>1630</v>
      </c>
      <c r="C25" s="5" t="n">
        <v>-1152</v>
      </c>
      <c r="D25" s="5" t="n">
        <v>-713</v>
      </c>
      <c r="E25" s="5" t="n">
        <v>-893</v>
      </c>
    </row>
    <row r="26" spans="1:5">
      <c r="A26" s="4" t="s">
        <v>1631</v>
      </c>
      <c r="C26" s="5" t="n">
        <v>-26</v>
      </c>
      <c r="D26" s="5" t="n">
        <v>-483</v>
      </c>
      <c r="E26" s="5" t="n">
        <v>158</v>
      </c>
    </row>
    <row r="27" spans="1:5">
      <c r="A27" s="4" t="s">
        <v>1632</v>
      </c>
      <c r="B27" s="4" t="s">
        <v>69</v>
      </c>
      <c r="C27" s="5" t="n">
        <v>40</v>
      </c>
      <c r="D27" s="5" t="n">
        <v>44</v>
      </c>
      <c r="E27" s="5" t="n">
        <v>22</v>
      </c>
    </row>
    <row r="28" spans="1:5">
      <c r="A28" s="4" t="s">
        <v>1633</v>
      </c>
      <c r="C28" s="5" t="n">
        <v>14</v>
      </c>
      <c r="D28" s="5" t="n">
        <v>-439</v>
      </c>
      <c r="E28" s="5" t="n">
        <v>180</v>
      </c>
    </row>
    <row r="29" spans="1:5">
      <c r="A29" s="4" t="s">
        <v>1634</v>
      </c>
      <c r="C29" s="5" t="n">
        <v>-1138</v>
      </c>
      <c r="D29" s="5" t="n">
        <v>-1152</v>
      </c>
      <c r="E29" s="5" t="n">
        <v>-713</v>
      </c>
    </row>
    <row r="30" spans="1:5">
      <c r="A30" s="4" t="s">
        <v>170</v>
      </c>
    </row>
    <row r="31" spans="1:5">
      <c r="A31" s="3" t="s">
        <v>1629</v>
      </c>
    </row>
    <row r="32" spans="1:5">
      <c r="A32" s="4" t="s">
        <v>1630</v>
      </c>
      <c r="C32" s="5" t="n">
        <v>-1884</v>
      </c>
      <c r="D32" s="5" t="n">
        <v>-1037</v>
      </c>
      <c r="E32" s="5" t="n">
        <v>-1066</v>
      </c>
    </row>
    <row r="33" spans="1:5">
      <c r="A33" s="4" t="s">
        <v>1634</v>
      </c>
      <c r="C33" s="6" t="n">
        <v>-1513</v>
      </c>
      <c r="D33" s="6" t="n">
        <v>-1884</v>
      </c>
      <c r="E33" s="6" t="n">
        <v>-1037</v>
      </c>
    </row>
    <row r="34" spans="1:5"/>
    <row r="35" spans="1:5">
      <c r="A35" s="4" t="s">
        <v>59</v>
      </c>
      <c r="B35" s="4" t="s">
        <v>1636</v>
      </c>
    </row>
    <row r="36" spans="1:5">
      <c r="A36" s="4" t="s">
        <v>69</v>
      </c>
      <c r="B36" s="4" t="s">
        <v>1637</v>
      </c>
    </row>
  </sheetData>
  <mergeCells count="5">
    <mergeCell ref="A1:B2"/>
    <mergeCell ref="C1:E1"/>
    <mergeCell ref="A34:D34"/>
    <mergeCell ref="B35:D35"/>
    <mergeCell ref="B36:D3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638</v>
      </c>
      <c r="B1" s="2" t="s">
        <v>1</v>
      </c>
    </row>
    <row r="2" spans="1:4">
      <c r="B2" s="2" t="s">
        <v>529</v>
      </c>
      <c r="C2" s="2" t="s">
        <v>530</v>
      </c>
      <c r="D2" s="2" t="s">
        <v>1639</v>
      </c>
    </row>
    <row r="3" spans="1:4">
      <c r="A3" s="3" t="s">
        <v>1640</v>
      </c>
    </row>
    <row r="4" spans="1:4">
      <c r="A4" s="4" t="s">
        <v>133</v>
      </c>
      <c r="B4" s="6" t="n">
        <v>67000000</v>
      </c>
      <c r="C4" s="6" t="n">
        <v>123000000</v>
      </c>
      <c r="D4" s="6" t="n">
        <v>64000000</v>
      </c>
    </row>
    <row r="5" spans="1:4">
      <c r="A5" s="4" t="s">
        <v>1641</v>
      </c>
      <c r="B5" s="5" t="n">
        <v>22000000</v>
      </c>
      <c r="C5" s="5" t="n">
        <v>35000000</v>
      </c>
      <c r="D5" s="5" t="n">
        <v>15000000</v>
      </c>
    </row>
    <row r="6" spans="1:4">
      <c r="A6" s="4" t="s">
        <v>1642</v>
      </c>
      <c r="B6" s="5" t="n">
        <v>61000000</v>
      </c>
      <c r="C6" s="5" t="n">
        <v>63000000</v>
      </c>
      <c r="D6" s="5" t="n">
        <v>124000000</v>
      </c>
    </row>
    <row r="7" spans="1:4">
      <c r="A7" s="4" t="s">
        <v>1643</v>
      </c>
      <c r="B7" s="5" t="n">
        <v>7000000</v>
      </c>
      <c r="C7" s="5" t="n">
        <v>6000000</v>
      </c>
      <c r="D7" s="5" t="n">
        <v>12000000</v>
      </c>
    </row>
    <row r="8" spans="1:4">
      <c r="A8" s="4" t="s">
        <v>1644</v>
      </c>
      <c r="B8" s="6" t="n">
        <v>19000000</v>
      </c>
      <c r="C8" s="6" t="n">
        <v>25000000</v>
      </c>
      <c r="D8" s="6" t="n">
        <v>13000000</v>
      </c>
    </row>
    <row r="9" spans="1:4">
      <c r="A9" s="4" t="s">
        <v>1645</v>
      </c>
    </row>
    <row r="10" spans="1:4">
      <c r="A10" s="3" t="s">
        <v>1640</v>
      </c>
    </row>
    <row r="11" spans="1:4">
      <c r="A11" s="4" t="s">
        <v>1646</v>
      </c>
      <c r="B11" s="5" t="n">
        <v>17000</v>
      </c>
    </row>
    <row r="12" spans="1:4">
      <c r="A12" s="4" t="s">
        <v>1647</v>
      </c>
      <c r="B12" s="6" t="n">
        <v>11000000</v>
      </c>
    </row>
    <row r="13" spans="1:4">
      <c r="A13" s="4" t="s">
        <v>1648</v>
      </c>
      <c r="B13" s="4" t="s">
        <v>1649</v>
      </c>
    </row>
    <row r="14" spans="1:4">
      <c r="A14" s="4" t="s">
        <v>1650</v>
      </c>
      <c r="B14" s="5" t="n">
        <v>178574</v>
      </c>
      <c r="C14" s="5" t="n">
        <v>459838</v>
      </c>
      <c r="D14" s="5" t="n">
        <v>408032</v>
      </c>
    </row>
    <row r="15" spans="1:4">
      <c r="A15" s="4" t="s">
        <v>1651</v>
      </c>
      <c r="B15" s="7" t="n">
        <v>150.81</v>
      </c>
      <c r="C15" s="7" t="n">
        <v>120.42</v>
      </c>
      <c r="D15" s="7" t="n">
        <v>117.72</v>
      </c>
    </row>
    <row r="16" spans="1:4">
      <c r="A16" s="4" t="s">
        <v>1652</v>
      </c>
    </row>
    <row r="17" spans="1:4">
      <c r="A17" s="3" t="s">
        <v>1640</v>
      </c>
    </row>
    <row r="18" spans="1:4">
      <c r="A18" s="4" t="s">
        <v>1646</v>
      </c>
      <c r="B18" s="5" t="n">
        <v>140000</v>
      </c>
      <c r="D18" s="5" t="n">
        <v>0</v>
      </c>
    </row>
    <row r="19" spans="1:4">
      <c r="A19" s="4" t="s">
        <v>1647</v>
      </c>
      <c r="B19" s="6" t="n">
        <v>28000000</v>
      </c>
    </row>
    <row r="20" spans="1:4">
      <c r="A20" s="4" t="s">
        <v>1648</v>
      </c>
      <c r="B20" s="4" t="s">
        <v>1653</v>
      </c>
    </row>
    <row r="21" spans="1:4">
      <c r="A21" s="4" t="s">
        <v>1650</v>
      </c>
      <c r="B21" s="5" t="n">
        <v>318714</v>
      </c>
      <c r="C21" s="5" t="n">
        <v>258536</v>
      </c>
      <c r="D21" s="5" t="n">
        <v>63180</v>
      </c>
    </row>
    <row r="22" spans="1:4">
      <c r="A22" s="4" t="s">
        <v>1651</v>
      </c>
      <c r="B22" s="7" t="n">
        <v>140.32</v>
      </c>
      <c r="C22" s="7" t="n">
        <v>119.75</v>
      </c>
      <c r="D22" s="7" t="n">
        <v>117.88</v>
      </c>
    </row>
    <row r="23" spans="1:4">
      <c r="A23" s="4" t="s">
        <v>1654</v>
      </c>
    </row>
    <row r="24" spans="1:4">
      <c r="A24" s="3" t="s">
        <v>1640</v>
      </c>
    </row>
    <row r="25" spans="1:4">
      <c r="A25" s="4" t="s">
        <v>1655</v>
      </c>
      <c r="B25" s="7" t="n">
        <v>27.69</v>
      </c>
      <c r="C25" s="7" t="n">
        <v>16.88</v>
      </c>
      <c r="D25" s="7" t="n">
        <v>14.77</v>
      </c>
    </row>
    <row r="26" spans="1:4">
      <c r="A26" s="4" t="s">
        <v>1656</v>
      </c>
      <c r="B26" s="6" t="n">
        <v>19000000</v>
      </c>
      <c r="C26" s="6" t="n">
        <v>25000000</v>
      </c>
      <c r="D26" s="6" t="n">
        <v>17000000</v>
      </c>
    </row>
    <row r="27" spans="1:4">
      <c r="A27" s="4" t="s">
        <v>1647</v>
      </c>
      <c r="B27" s="6" t="n">
        <v>2000000</v>
      </c>
    </row>
    <row r="28" spans="1:4">
      <c r="A28" s="4" t="s">
        <v>1648</v>
      </c>
      <c r="B28" s="4" t="s">
        <v>1657</v>
      </c>
    </row>
    <row r="29" spans="1:4">
      <c r="A29" s="4" t="s">
        <v>1658</v>
      </c>
    </row>
    <row r="30" spans="1:4">
      <c r="A30" s="3" t="s">
        <v>1640</v>
      </c>
    </row>
    <row r="31" spans="1:4">
      <c r="A31" s="4" t="s">
        <v>1656</v>
      </c>
      <c r="B31" s="6" t="n">
        <v>10000000</v>
      </c>
      <c r="C31" s="6" t="n">
        <v>9000000</v>
      </c>
      <c r="D31" s="6" t="n">
        <v>25000000</v>
      </c>
    </row>
    <row r="32" spans="1:4">
      <c r="A32" s="4" t="s">
        <v>1648</v>
      </c>
      <c r="B32" s="4" t="s">
        <v>1659</v>
      </c>
    </row>
    <row r="33" spans="1:4">
      <c r="A33" s="4" t="s">
        <v>1660</v>
      </c>
      <c r="B33" s="5" t="n">
        <v>0</v>
      </c>
      <c r="C33" s="5" t="n">
        <v>0</v>
      </c>
      <c r="D33" s="5" t="n">
        <v>0</v>
      </c>
    </row>
    <row r="34" spans="1:4">
      <c r="A34" s="4" t="s">
        <v>1661</v>
      </c>
    </row>
    <row r="35" spans="1:4">
      <c r="A35" s="3" t="s">
        <v>1640</v>
      </c>
    </row>
    <row r="36" spans="1:4">
      <c r="A36" s="4" t="s">
        <v>1662</v>
      </c>
      <c r="B36" s="5" t="n">
        <v>7000000</v>
      </c>
    </row>
    <row r="37" spans="1:4">
      <c r="A37" s="4" t="s">
        <v>1663</v>
      </c>
      <c r="B37" s="4" t="s">
        <v>491</v>
      </c>
    </row>
    <row r="38" spans="1:4">
      <c r="A38" s="4" t="s">
        <v>1664</v>
      </c>
    </row>
    <row r="39" spans="1:4">
      <c r="A39" s="3" t="s">
        <v>1640</v>
      </c>
    </row>
    <row r="40" spans="1:4">
      <c r="A40" s="4" t="s">
        <v>133</v>
      </c>
      <c r="B40" s="6" t="n">
        <v>11000000</v>
      </c>
      <c r="C40" s="6" t="n">
        <v>31000000</v>
      </c>
    </row>
    <row r="41" spans="1:4">
      <c r="A41" s="4" t="s">
        <v>1665</v>
      </c>
      <c r="B41" s="5" t="n">
        <v>55</v>
      </c>
    </row>
    <row r="42" spans="1:4">
      <c r="A42" s="4" t="s">
        <v>1666</v>
      </c>
      <c r="B42" s="5" t="n">
        <v>15</v>
      </c>
    </row>
    <row r="43" spans="1:4">
      <c r="A43" s="4" t="s">
        <v>1667</v>
      </c>
    </row>
    <row r="44" spans="1:4">
      <c r="A44" s="3" t="s">
        <v>1640</v>
      </c>
    </row>
    <row r="45" spans="1:4">
      <c r="A45" s="4" t="s">
        <v>1668</v>
      </c>
      <c r="D45" s="6" t="n">
        <v>37000000</v>
      </c>
    </row>
    <row r="46" spans="1:4">
      <c r="A46" s="4" t="s">
        <v>1669</v>
      </c>
    </row>
    <row r="47" spans="1:4">
      <c r="A47" s="3" t="s">
        <v>1640</v>
      </c>
    </row>
    <row r="48" spans="1:4">
      <c r="A48" s="4" t="s">
        <v>1668</v>
      </c>
      <c r="D48" s="6" t="n">
        <v>45000000</v>
      </c>
    </row>
    <row r="49" spans="1:4">
      <c r="A49" s="4" t="s">
        <v>1670</v>
      </c>
    </row>
    <row r="50" spans="1:4">
      <c r="A50" s="3" t="s">
        <v>1640</v>
      </c>
    </row>
    <row r="51" spans="1:4">
      <c r="A51" s="4" t="s">
        <v>1671</v>
      </c>
      <c r="B51" s="5"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672</v>
      </c>
      <c r="B1" s="2" t="s">
        <v>1</v>
      </c>
    </row>
    <row r="2" spans="1:4">
      <c r="B2" s="2" t="s">
        <v>2</v>
      </c>
      <c r="C2" s="2" t="s">
        <v>30</v>
      </c>
      <c r="D2" s="2" t="s">
        <v>31</v>
      </c>
    </row>
    <row r="3" spans="1:4">
      <c r="A3" s="4" t="s">
        <v>791</v>
      </c>
    </row>
    <row r="4" spans="1:4">
      <c r="A4" s="3" t="s">
        <v>1640</v>
      </c>
    </row>
    <row r="5" spans="1:4">
      <c r="A5" s="4" t="s">
        <v>1673</v>
      </c>
      <c r="B5" s="4" t="s">
        <v>1674</v>
      </c>
      <c r="C5" s="4" t="s">
        <v>854</v>
      </c>
      <c r="D5" s="4" t="s">
        <v>1675</v>
      </c>
    </row>
    <row r="6" spans="1:4">
      <c r="A6" s="4" t="s">
        <v>1676</v>
      </c>
      <c r="B6" s="4" t="s">
        <v>1677</v>
      </c>
      <c r="C6" s="4" t="s">
        <v>1678</v>
      </c>
      <c r="D6" s="4" t="s">
        <v>1222</v>
      </c>
    </row>
    <row r="7" spans="1:4">
      <c r="A7" s="4" t="s">
        <v>1679</v>
      </c>
      <c r="B7" s="4" t="s">
        <v>1680</v>
      </c>
      <c r="C7" s="4" t="s">
        <v>1681</v>
      </c>
      <c r="D7" s="4" t="s">
        <v>1678</v>
      </c>
    </row>
    <row r="8" spans="1:4">
      <c r="A8" s="4" t="s">
        <v>1682</v>
      </c>
      <c r="B8" s="4" t="s">
        <v>1683</v>
      </c>
      <c r="C8" s="4" t="s">
        <v>1684</v>
      </c>
      <c r="D8" s="4" t="s">
        <v>515</v>
      </c>
    </row>
    <row r="9" spans="1:4">
      <c r="A9" s="4" t="s">
        <v>1645</v>
      </c>
    </row>
    <row r="10" spans="1:4">
      <c r="A10" s="3" t="s">
        <v>1640</v>
      </c>
    </row>
    <row r="11" spans="1:4">
      <c r="A11" s="4" t="s">
        <v>1673</v>
      </c>
      <c r="B11" s="4" t="s">
        <v>1685</v>
      </c>
      <c r="C11" s="4" t="s">
        <v>1686</v>
      </c>
    </row>
    <row r="12" spans="1:4">
      <c r="A12" s="4" t="s">
        <v>1676</v>
      </c>
      <c r="B12" s="4" t="s">
        <v>1043</v>
      </c>
      <c r="C12" s="4" t="s">
        <v>1043</v>
      </c>
    </row>
    <row r="13" spans="1:4">
      <c r="A13" s="4" t="s">
        <v>1679</v>
      </c>
      <c r="B13" s="4" t="s">
        <v>1677</v>
      </c>
      <c r="C13" s="4" t="s">
        <v>1687</v>
      </c>
    </row>
    <row r="14" spans="1:4">
      <c r="A14" s="4" t="s">
        <v>1682</v>
      </c>
      <c r="B14" s="4" t="s">
        <v>1657</v>
      </c>
      <c r="C14" s="4" t="s">
        <v>168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89</v>
      </c>
      <c r="B1" s="2" t="s">
        <v>1</v>
      </c>
    </row>
    <row r="2" spans="1:3">
      <c r="B2" s="2" t="s">
        <v>529</v>
      </c>
    </row>
    <row r="3" spans="1:3">
      <c r="A3" s="4" t="s">
        <v>1654</v>
      </c>
    </row>
    <row r="4" spans="1:3">
      <c r="A4" s="3" t="s">
        <v>1690</v>
      </c>
    </row>
    <row r="5" spans="1:3">
      <c r="A5" s="4" t="s">
        <v>1691</v>
      </c>
      <c r="B5" s="5" t="n">
        <v>1201000</v>
      </c>
    </row>
    <row r="6" spans="1:3">
      <c r="A6" s="4" t="s">
        <v>1692</v>
      </c>
      <c r="B6" s="5" t="n">
        <v>38000</v>
      </c>
    </row>
    <row r="7" spans="1:3">
      <c r="A7" s="4" t="s">
        <v>1693</v>
      </c>
      <c r="B7" s="5" t="n">
        <v>-448000</v>
      </c>
    </row>
    <row r="8" spans="1:3">
      <c r="A8" s="4" t="s">
        <v>1694</v>
      </c>
      <c r="B8" s="5" t="n">
        <v>-37000</v>
      </c>
    </row>
    <row r="9" spans="1:3">
      <c r="A9" s="4" t="s">
        <v>1695</v>
      </c>
      <c r="B9" s="5" t="n">
        <v>754000</v>
      </c>
    </row>
    <row r="10" spans="1:3">
      <c r="A10" s="4" t="s">
        <v>1696</v>
      </c>
      <c r="B10" s="5" t="n">
        <v>751000</v>
      </c>
    </row>
    <row r="11" spans="1:3">
      <c r="A11" s="4" t="s">
        <v>1697</v>
      </c>
      <c r="B11" s="5" t="n">
        <v>581000</v>
      </c>
    </row>
    <row r="12" spans="1:3">
      <c r="A12" s="3" t="s">
        <v>1698</v>
      </c>
    </row>
    <row r="13" spans="1:3">
      <c r="A13" s="4" t="s">
        <v>1699</v>
      </c>
      <c r="B13" s="7" t="n">
        <v>102.38</v>
      </c>
      <c r="C13" s="4" t="s">
        <v>59</v>
      </c>
    </row>
    <row r="14" spans="1:3">
      <c r="A14" s="4" t="s">
        <v>1700</v>
      </c>
      <c r="B14" s="8" t="n">
        <v>143.6</v>
      </c>
      <c r="C14" s="4" t="s">
        <v>59</v>
      </c>
    </row>
    <row r="15" spans="1:3">
      <c r="A15" s="4" t="s">
        <v>1701</v>
      </c>
      <c r="B15" s="8" t="n">
        <v>100.61</v>
      </c>
      <c r="C15" s="4" t="s">
        <v>59</v>
      </c>
    </row>
    <row r="16" spans="1:3">
      <c r="A16" s="4" t="s">
        <v>1702</v>
      </c>
      <c r="B16" s="8" t="n">
        <v>103.22</v>
      </c>
      <c r="C16" s="4" t="s">
        <v>59</v>
      </c>
    </row>
    <row r="17" spans="1:3">
      <c r="A17" s="4" t="s">
        <v>1703</v>
      </c>
      <c r="B17" s="8" t="n">
        <v>105.47</v>
      </c>
      <c r="C17" s="4" t="s">
        <v>59</v>
      </c>
    </row>
    <row r="18" spans="1:3">
      <c r="A18" s="4" t="s">
        <v>1704</v>
      </c>
      <c r="B18" s="8" t="n">
        <v>105.17</v>
      </c>
      <c r="C18" s="4" t="s">
        <v>59</v>
      </c>
    </row>
    <row r="19" spans="1:3">
      <c r="A19" s="4" t="s">
        <v>1705</v>
      </c>
      <c r="B19" s="7" t="n">
        <v>101.43</v>
      </c>
      <c r="C19" s="4" t="s">
        <v>59</v>
      </c>
    </row>
    <row r="20" spans="1:3">
      <c r="A20" s="4" t="s">
        <v>1706</v>
      </c>
      <c r="B20" s="4" t="s">
        <v>515</v>
      </c>
    </row>
    <row r="21" spans="1:3">
      <c r="A21" s="4" t="s">
        <v>1707</v>
      </c>
      <c r="B21" s="4" t="s">
        <v>515</v>
      </c>
    </row>
    <row r="22" spans="1:3">
      <c r="A22" s="4" t="s">
        <v>1708</v>
      </c>
      <c r="B22" s="4" t="s">
        <v>515</v>
      </c>
    </row>
    <row r="23" spans="1:3">
      <c r="A23" s="4" t="s">
        <v>1709</v>
      </c>
      <c r="B23" s="6" t="n">
        <v>34</v>
      </c>
    </row>
    <row r="24" spans="1:3">
      <c r="A24" s="4" t="s">
        <v>1710</v>
      </c>
      <c r="B24" s="5" t="n">
        <v>34</v>
      </c>
    </row>
    <row r="25" spans="1:3">
      <c r="A25" s="4" t="s">
        <v>1711</v>
      </c>
      <c r="B25" s="6" t="n">
        <v>29</v>
      </c>
    </row>
    <row r="26" spans="1:3">
      <c r="A26" s="4" t="s">
        <v>1658</v>
      </c>
    </row>
    <row r="27" spans="1:3">
      <c r="A27" s="3" t="s">
        <v>1690</v>
      </c>
    </row>
    <row r="28" spans="1:3">
      <c r="A28" s="4" t="s">
        <v>1691</v>
      </c>
      <c r="B28" s="5" t="n">
        <v>883000</v>
      </c>
    </row>
    <row r="29" spans="1:3">
      <c r="A29" s="4" t="s">
        <v>1712</v>
      </c>
      <c r="B29" s="5" t="n">
        <v>520295</v>
      </c>
    </row>
    <row r="30" spans="1:3">
      <c r="A30" s="4" t="s">
        <v>1693</v>
      </c>
      <c r="B30" s="5" t="n">
        <v>-182000</v>
      </c>
    </row>
    <row r="31" spans="1:3">
      <c r="A31" s="4" t="s">
        <v>1694</v>
      </c>
      <c r="B31" s="5" t="n">
        <v>-21000</v>
      </c>
    </row>
    <row r="32" spans="1:3">
      <c r="A32" s="4" t="s">
        <v>1695</v>
      </c>
      <c r="B32" s="5" t="n">
        <v>680000</v>
      </c>
    </row>
    <row r="33" spans="1:3">
      <c r="A33" s="4" t="s">
        <v>1696</v>
      </c>
      <c r="B33" s="5" t="n">
        <v>680000</v>
      </c>
    </row>
    <row r="34" spans="1:3">
      <c r="A34" s="4" t="s">
        <v>1697</v>
      </c>
      <c r="B34" s="5" t="n">
        <v>190000</v>
      </c>
    </row>
    <row r="35" spans="1:3">
      <c r="A35" s="3" t="s">
        <v>1698</v>
      </c>
    </row>
    <row r="36" spans="1:3">
      <c r="A36" s="4" t="s">
        <v>1699</v>
      </c>
      <c r="B36" s="7" t="n">
        <v>101.95</v>
      </c>
      <c r="C36" s="4" t="s">
        <v>59</v>
      </c>
    </row>
    <row r="37" spans="1:3">
      <c r="A37" s="4" t="s">
        <v>1701</v>
      </c>
      <c r="B37" s="8" t="n">
        <v>87.48999999999999</v>
      </c>
      <c r="C37" s="4" t="s">
        <v>59</v>
      </c>
    </row>
    <row r="38" spans="1:3">
      <c r="A38" s="4" t="s">
        <v>1702</v>
      </c>
      <c r="B38" s="8" t="n">
        <v>82.90000000000001</v>
      </c>
      <c r="C38" s="4" t="s">
        <v>59</v>
      </c>
    </row>
    <row r="39" spans="1:3">
      <c r="A39" s="4" t="s">
        <v>1703</v>
      </c>
      <c r="B39" s="8" t="n">
        <v>106.42</v>
      </c>
      <c r="C39" s="4" t="s">
        <v>59</v>
      </c>
    </row>
    <row r="40" spans="1:3">
      <c r="A40" s="4" t="s">
        <v>1704</v>
      </c>
      <c r="B40" s="8" t="n">
        <v>106.42</v>
      </c>
      <c r="C40" s="4" t="s">
        <v>59</v>
      </c>
    </row>
    <row r="41" spans="1:3">
      <c r="A41" s="4" t="s">
        <v>1705</v>
      </c>
      <c r="B41" s="7" t="n">
        <v>95.36</v>
      </c>
      <c r="C41" s="4" t="s">
        <v>59</v>
      </c>
    </row>
    <row r="42" spans="1:3">
      <c r="A42" s="4" t="s">
        <v>1706</v>
      </c>
      <c r="B42" s="4" t="s">
        <v>515</v>
      </c>
    </row>
    <row r="43" spans="1:3">
      <c r="A43" s="4" t="s">
        <v>1707</v>
      </c>
      <c r="B43" s="4" t="s">
        <v>515</v>
      </c>
    </row>
    <row r="44" spans="1:3">
      <c r="A44" s="4" t="s">
        <v>1708</v>
      </c>
      <c r="B44" s="4" t="s">
        <v>482</v>
      </c>
    </row>
    <row r="45" spans="1:3">
      <c r="A45" s="4" t="s">
        <v>1709</v>
      </c>
      <c r="B45" s="6" t="n">
        <v>30</v>
      </c>
    </row>
    <row r="46" spans="1:3">
      <c r="A46" s="4" t="s">
        <v>1710</v>
      </c>
      <c r="B46" s="5" t="n">
        <v>30</v>
      </c>
    </row>
    <row r="47" spans="1:3">
      <c r="A47" s="4" t="s">
        <v>1711</v>
      </c>
      <c r="B47" s="6" t="n">
        <v>11</v>
      </c>
    </row>
    <row r="48" spans="1:3"/>
    <row r="49" spans="1:3">
      <c r="A49" s="4" t="s">
        <v>59</v>
      </c>
      <c r="B49" s="4" t="s">
        <v>1713</v>
      </c>
    </row>
  </sheetData>
  <mergeCells count="5">
    <mergeCell ref="A1:A2"/>
    <mergeCell ref="B1:C1"/>
    <mergeCell ref="B2:C2"/>
    <mergeCell ref="A48:C48"/>
    <mergeCell ref="B49:C4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0</v>
      </c>
      <c r="D2" s="2" t="s">
        <v>31</v>
      </c>
    </row>
    <row r="3" spans="1:4">
      <c r="A3" s="4" t="s">
        <v>1645</v>
      </c>
    </row>
    <row r="4" spans="1:4">
      <c r="A4" s="3" t="s">
        <v>1640</v>
      </c>
    </row>
    <row r="5" spans="1:4">
      <c r="A5" s="4" t="s">
        <v>1715</v>
      </c>
      <c r="B5" s="4" t="s">
        <v>1649</v>
      </c>
    </row>
    <row r="6" spans="1:4">
      <c r="A6" s="3" t="s">
        <v>1716</v>
      </c>
    </row>
    <row r="7" spans="1:4">
      <c r="A7" s="4" t="s">
        <v>1717</v>
      </c>
      <c r="B7" s="5" t="n">
        <v>437000</v>
      </c>
    </row>
    <row r="8" spans="1:4">
      <c r="A8" s="4" t="s">
        <v>1718</v>
      </c>
      <c r="B8" s="5" t="n">
        <v>17000</v>
      </c>
    </row>
    <row r="9" spans="1:4">
      <c r="A9" s="4" t="s">
        <v>1719</v>
      </c>
      <c r="B9" s="5" t="n">
        <v>-178574</v>
      </c>
      <c r="C9" s="5" t="n">
        <v>-459838</v>
      </c>
      <c r="D9" s="5" t="n">
        <v>-408032</v>
      </c>
    </row>
    <row r="10" spans="1:4">
      <c r="A10" s="4" t="s">
        <v>1720</v>
      </c>
      <c r="B10" s="5" t="n">
        <v>-132000</v>
      </c>
    </row>
    <row r="11" spans="1:4">
      <c r="A11" s="4" t="s">
        <v>1721</v>
      </c>
      <c r="B11" s="5" t="n">
        <v>143000</v>
      </c>
      <c r="C11" s="5" t="n">
        <v>437000</v>
      </c>
    </row>
    <row r="12" spans="1:4">
      <c r="A12" s="3" t="s">
        <v>1722</v>
      </c>
    </row>
    <row r="13" spans="1:4">
      <c r="A13" s="4" t="s">
        <v>1723</v>
      </c>
      <c r="B13" s="7" t="n">
        <v>118.98</v>
      </c>
    </row>
    <row r="14" spans="1:4">
      <c r="A14" s="4" t="s">
        <v>1724</v>
      </c>
      <c r="B14" s="8" t="n">
        <v>153.4</v>
      </c>
    </row>
    <row r="15" spans="1:4">
      <c r="A15" s="4" t="s">
        <v>1725</v>
      </c>
      <c r="B15" s="8" t="n">
        <v>119.5</v>
      </c>
    </row>
    <row r="16" spans="1:4">
      <c r="A16" s="4" t="s">
        <v>1726</v>
      </c>
      <c r="B16" s="8" t="n">
        <v>119.09</v>
      </c>
    </row>
    <row r="17" spans="1:4">
      <c r="A17" s="4" t="s">
        <v>1727</v>
      </c>
      <c r="B17" s="7" t="n">
        <v>122.27</v>
      </c>
      <c r="C17" s="7" t="n">
        <v>118.98</v>
      </c>
    </row>
    <row r="18" spans="1:4">
      <c r="A18" s="4" t="s">
        <v>1658</v>
      </c>
    </row>
    <row r="19" spans="1:4">
      <c r="A19" s="3" t="s">
        <v>1640</v>
      </c>
    </row>
    <row r="20" spans="1:4">
      <c r="A20" s="4" t="s">
        <v>1715</v>
      </c>
      <c r="B20" s="4" t="s">
        <v>1659</v>
      </c>
    </row>
    <row r="21" spans="1:4">
      <c r="A21" s="4" t="s">
        <v>1652</v>
      </c>
    </row>
    <row r="22" spans="1:4">
      <c r="A22" s="3" t="s">
        <v>1640</v>
      </c>
    </row>
    <row r="23" spans="1:4">
      <c r="A23" s="4" t="s">
        <v>1715</v>
      </c>
      <c r="B23" s="4" t="s">
        <v>1653</v>
      </c>
    </row>
    <row r="24" spans="1:4">
      <c r="A24" s="3" t="s">
        <v>1716</v>
      </c>
    </row>
    <row r="25" spans="1:4">
      <c r="A25" s="4" t="s">
        <v>1717</v>
      </c>
      <c r="B25" s="5" t="n">
        <v>1200000</v>
      </c>
    </row>
    <row r="26" spans="1:4">
      <c r="A26" s="4" t="s">
        <v>1718</v>
      </c>
      <c r="B26" s="5" t="n">
        <v>140000</v>
      </c>
      <c r="D26" s="5" t="n">
        <v>0</v>
      </c>
    </row>
    <row r="27" spans="1:4">
      <c r="A27" s="4" t="s">
        <v>1719</v>
      </c>
      <c r="B27" s="5" t="n">
        <v>-318714</v>
      </c>
      <c r="C27" s="5" t="n">
        <v>-258536</v>
      </c>
      <c r="D27" s="5" t="n">
        <v>-63180</v>
      </c>
    </row>
    <row r="28" spans="1:4">
      <c r="A28" s="4" t="s">
        <v>1720</v>
      </c>
      <c r="B28" s="5" t="n">
        <v>-140000</v>
      </c>
    </row>
    <row r="29" spans="1:4">
      <c r="A29" s="4" t="s">
        <v>1721</v>
      </c>
      <c r="B29" s="5" t="n">
        <v>881000</v>
      </c>
      <c r="C29" s="5" t="n">
        <v>1200000</v>
      </c>
    </row>
    <row r="30" spans="1:4">
      <c r="A30" s="3" t="s">
        <v>1722</v>
      </c>
    </row>
    <row r="31" spans="1:4">
      <c r="A31" s="4" t="s">
        <v>1723</v>
      </c>
      <c r="B31" s="7" t="n">
        <v>121.78</v>
      </c>
    </row>
    <row r="32" spans="1:4">
      <c r="A32" s="4" t="s">
        <v>1724</v>
      </c>
      <c r="B32" s="8" t="n">
        <v>148.18</v>
      </c>
    </row>
    <row r="33" spans="1:4">
      <c r="A33" s="4" t="s">
        <v>1725</v>
      </c>
      <c r="B33" s="8" t="n">
        <v>119.63</v>
      </c>
    </row>
    <row r="34" spans="1:4">
      <c r="A34" s="4" t="s">
        <v>1726</v>
      </c>
      <c r="B34" s="8" t="n">
        <v>121.3</v>
      </c>
    </row>
    <row r="35" spans="1:4">
      <c r="A35" s="4" t="s">
        <v>1727</v>
      </c>
      <c r="B35" s="7" t="n">
        <v>90.61</v>
      </c>
      <c r="C35" s="7" t="n">
        <v>121.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28</v>
      </c>
      <c r="B1" s="2" t="s">
        <v>1</v>
      </c>
    </row>
    <row r="2" spans="1:4">
      <c r="B2" s="2" t="s">
        <v>2</v>
      </c>
      <c r="C2" s="2" t="s">
        <v>30</v>
      </c>
      <c r="D2" s="2" t="s">
        <v>31</v>
      </c>
    </row>
    <row r="3" spans="1:4">
      <c r="A3" s="4" t="s">
        <v>1729</v>
      </c>
    </row>
    <row r="4" spans="1:4">
      <c r="A4" s="3" t="s">
        <v>1640</v>
      </c>
    </row>
    <row r="5" spans="1:4">
      <c r="A5" s="4" t="s">
        <v>1730</v>
      </c>
      <c r="C5" s="5" t="n">
        <v>500000</v>
      </c>
      <c r="D5" s="5" t="n">
        <v>600000</v>
      </c>
    </row>
    <row r="6" spans="1:4">
      <c r="A6" s="4" t="s">
        <v>1645</v>
      </c>
    </row>
    <row r="7" spans="1:4">
      <c r="A7" s="3" t="s">
        <v>1640</v>
      </c>
    </row>
    <row r="8" spans="1:4">
      <c r="A8" s="4" t="s">
        <v>1730</v>
      </c>
      <c r="B8" s="5" t="n">
        <v>0</v>
      </c>
      <c r="C8" s="5" t="n">
        <v>0</v>
      </c>
      <c r="D8" s="5" t="n">
        <v>500000</v>
      </c>
    </row>
    <row r="9" spans="1:4">
      <c r="A9" s="4" t="s">
        <v>1654</v>
      </c>
    </row>
    <row r="10" spans="1:4">
      <c r="A10" s="3" t="s">
        <v>1640</v>
      </c>
    </row>
    <row r="11" spans="1:4">
      <c r="A11" s="4" t="s">
        <v>1731</v>
      </c>
      <c r="B11" s="5" t="n">
        <v>754000</v>
      </c>
      <c r="C11" s="5" t="n">
        <v>1201000</v>
      </c>
    </row>
    <row r="12" spans="1:4">
      <c r="A12" s="4" t="s">
        <v>1658</v>
      </c>
    </row>
    <row r="13" spans="1:4">
      <c r="A13" s="3" t="s">
        <v>1640</v>
      </c>
    </row>
    <row r="14" spans="1:4">
      <c r="A14" s="4" t="s">
        <v>1731</v>
      </c>
      <c r="B14" s="5" t="n">
        <v>680000</v>
      </c>
      <c r="C14" s="5" t="n">
        <v>883000</v>
      </c>
    </row>
    <row r="15" spans="1:4">
      <c r="A15" s="4" t="s">
        <v>1729</v>
      </c>
    </row>
    <row r="16" spans="1:4">
      <c r="A16" s="3" t="s">
        <v>1640</v>
      </c>
    </row>
    <row r="17" spans="1:4">
      <c r="A17" s="4" t="s">
        <v>1732</v>
      </c>
      <c r="B17" s="5" t="n">
        <v>100000</v>
      </c>
      <c r="C17" s="5" t="n">
        <v>400000</v>
      </c>
    </row>
    <row r="18" spans="1:4">
      <c r="A18" s="4" t="s">
        <v>1652</v>
      </c>
    </row>
    <row r="19" spans="1:4">
      <c r="A19" s="3" t="s">
        <v>1640</v>
      </c>
    </row>
    <row r="20" spans="1:4">
      <c r="A20" s="4" t="s">
        <v>1732</v>
      </c>
      <c r="B20" s="5" t="n">
        <v>881000</v>
      </c>
      <c r="C20" s="5" t="n">
        <v>1200000</v>
      </c>
    </row>
    <row r="21" spans="1:4">
      <c r="A21" s="4" t="s">
        <v>1645</v>
      </c>
    </row>
    <row r="22" spans="1:4">
      <c r="A22" s="3" t="s">
        <v>1640</v>
      </c>
    </row>
    <row r="23" spans="1:4">
      <c r="A23" s="4" t="s">
        <v>1732</v>
      </c>
      <c r="B23" s="5" t="n">
        <v>143000</v>
      </c>
      <c r="C23" s="5" t="n">
        <v>437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8"/>
  </cols>
  <sheetData>
    <row r="1" spans="1:13">
      <c r="A1" s="1" t="s">
        <v>1733</v>
      </c>
      <c r="B1" s="2" t="s">
        <v>636</v>
      </c>
      <c r="J1" s="2" t="s">
        <v>1</v>
      </c>
    </row>
    <row r="2" spans="1:13">
      <c r="B2" s="2" t="s">
        <v>2</v>
      </c>
      <c r="C2" s="2" t="s">
        <v>654</v>
      </c>
      <c r="D2" s="2" t="s">
        <v>4</v>
      </c>
      <c r="E2" s="2" t="s">
        <v>655</v>
      </c>
      <c r="F2" s="2" t="s">
        <v>30</v>
      </c>
      <c r="G2" s="2" t="s">
        <v>656</v>
      </c>
      <c r="H2" s="2" t="s">
        <v>657</v>
      </c>
      <c r="I2" s="2" t="s">
        <v>658</v>
      </c>
      <c r="J2" s="2" t="s">
        <v>2</v>
      </c>
      <c r="K2" s="2" t="s">
        <v>30</v>
      </c>
      <c r="L2" s="2" t="s">
        <v>31</v>
      </c>
    </row>
    <row r="3" spans="1:13">
      <c r="A3" s="3" t="s">
        <v>264</v>
      </c>
    </row>
    <row r="4" spans="1:13">
      <c r="A4" s="4" t="s">
        <v>613</v>
      </c>
      <c r="B4" s="6" t="n">
        <v>245</v>
      </c>
      <c r="C4" s="6" t="n">
        <v>-54</v>
      </c>
      <c r="D4" s="6" t="n">
        <v>33</v>
      </c>
      <c r="E4" s="6" t="n">
        <v>344</v>
      </c>
      <c r="F4" s="6" t="n">
        <v>142</v>
      </c>
      <c r="G4" s="6" t="n">
        <v>-32</v>
      </c>
      <c r="H4" s="6" t="n">
        <v>72</v>
      </c>
      <c r="I4" s="6" t="n">
        <v>238</v>
      </c>
      <c r="J4" s="6" t="n">
        <v>568</v>
      </c>
      <c r="K4" s="6" t="n">
        <v>420</v>
      </c>
      <c r="L4" s="6" t="n">
        <v>373</v>
      </c>
    </row>
    <row r="5" spans="1:13">
      <c r="A5" s="4" t="s">
        <v>1734</v>
      </c>
      <c r="J5" s="5" t="n">
        <v>135</v>
      </c>
      <c r="K5" s="5" t="n">
        <v>137</v>
      </c>
      <c r="L5" s="5" t="n">
        <v>68</v>
      </c>
      <c r="M5" s="4" t="s">
        <v>59</v>
      </c>
    </row>
    <row r="6" spans="1:13">
      <c r="A6" s="4" t="s">
        <v>1735</v>
      </c>
      <c r="J6" s="5" t="n">
        <v>1</v>
      </c>
      <c r="K6" s="5" t="n">
        <v>1</v>
      </c>
      <c r="L6" s="5" t="n">
        <v>1</v>
      </c>
      <c r="M6" s="4" t="s">
        <v>59</v>
      </c>
    </row>
    <row r="7" spans="1:13">
      <c r="A7" s="4" t="s">
        <v>1736</v>
      </c>
      <c r="J7" s="5" t="n">
        <v>136</v>
      </c>
      <c r="K7" s="5" t="n">
        <v>138</v>
      </c>
      <c r="L7" s="5" t="n">
        <v>69</v>
      </c>
      <c r="M7" s="4" t="s">
        <v>59</v>
      </c>
    </row>
    <row r="8" spans="1:13">
      <c r="A8" s="4" t="s">
        <v>55</v>
      </c>
      <c r="B8" s="7" t="n">
        <v>1.85</v>
      </c>
      <c r="C8" s="7" t="n">
        <v>-0.4</v>
      </c>
      <c r="D8" s="7" t="n">
        <v>0.24</v>
      </c>
      <c r="E8" s="7" t="n">
        <v>2.51</v>
      </c>
      <c r="F8" s="7" t="n">
        <v>1.04</v>
      </c>
      <c r="G8" s="7" t="n">
        <v>-0.23</v>
      </c>
      <c r="H8" s="7" t="n">
        <v>0.52</v>
      </c>
      <c r="I8" s="7" t="n">
        <v>1.76</v>
      </c>
      <c r="J8" s="7" t="n">
        <v>4.21</v>
      </c>
      <c r="K8" s="7" t="n">
        <v>3.07</v>
      </c>
      <c r="L8" s="7" t="n">
        <v>5.49</v>
      </c>
      <c r="M8" s="4" t="s">
        <v>56</v>
      </c>
    </row>
    <row r="9" spans="1:13">
      <c r="A9" s="4" t="s">
        <v>1737</v>
      </c>
      <c r="J9" s="8" t="n">
        <v>-0.03</v>
      </c>
      <c r="K9" s="8" t="n">
        <v>-0.03</v>
      </c>
      <c r="L9" s="8" t="n">
        <v>-0.08</v>
      </c>
      <c r="M9" s="4" t="s">
        <v>59</v>
      </c>
    </row>
    <row r="10" spans="1:13">
      <c r="A10" s="4" t="s">
        <v>57</v>
      </c>
      <c r="B10" s="7" t="n">
        <v>1.84</v>
      </c>
      <c r="C10" s="7" t="n">
        <v>-0.4</v>
      </c>
      <c r="D10" s="7" t="n">
        <v>0.24</v>
      </c>
      <c r="E10" s="7" t="n">
        <v>2.5</v>
      </c>
      <c r="F10" s="7" t="n">
        <v>1.03</v>
      </c>
      <c r="G10" s="7" t="n">
        <v>-0.23</v>
      </c>
      <c r="H10" s="7" t="n">
        <v>0.51</v>
      </c>
      <c r="I10" s="7" t="n">
        <v>1.75</v>
      </c>
      <c r="J10" s="7" t="n">
        <v>4.18</v>
      </c>
      <c r="K10" s="7" t="n">
        <v>3.04</v>
      </c>
      <c r="L10" s="7" t="n">
        <v>5.41</v>
      </c>
      <c r="M10" s="4" t="s">
        <v>56</v>
      </c>
    </row>
    <row r="11" spans="1:13"/>
    <row r="12" spans="1:13">
      <c r="A12" s="4" t="s">
        <v>59</v>
      </c>
      <c r="B12" s="4" t="s">
        <v>70</v>
      </c>
    </row>
    <row r="13" spans="1:13">
      <c r="A13" s="4" t="s">
        <v>69</v>
      </c>
      <c r="B13" s="4" t="s">
        <v>68</v>
      </c>
    </row>
  </sheetData>
  <mergeCells count="7">
    <mergeCell ref="A1:A2"/>
    <mergeCell ref="B1:I1"/>
    <mergeCell ref="J1:M1"/>
    <mergeCell ref="L2:M2"/>
    <mergeCell ref="A11:M11"/>
    <mergeCell ref="B12:M12"/>
    <mergeCell ref="B13:M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30</v>
      </c>
      <c r="D2" s="2" t="s">
        <v>31</v>
      </c>
    </row>
    <row r="3" spans="1:4">
      <c r="A3" s="3" t="s">
        <v>1739</v>
      </c>
    </row>
    <row r="4" spans="1:4">
      <c r="A4" s="4" t="s">
        <v>1740</v>
      </c>
      <c r="B4" s="6" t="n">
        <v>203</v>
      </c>
      <c r="C4" s="6" t="n">
        <v>158</v>
      </c>
      <c r="D4" s="6" t="n">
        <v>91</v>
      </c>
    </row>
    <row r="5" spans="1:4">
      <c r="A5" s="4" t="s">
        <v>1741</v>
      </c>
      <c r="B5" s="5" t="n">
        <v>169</v>
      </c>
      <c r="C5" s="5" t="n">
        <v>143</v>
      </c>
      <c r="D5" s="5" t="n">
        <v>126</v>
      </c>
    </row>
    <row r="6" spans="1:4">
      <c r="A6" s="4" t="s">
        <v>1742</v>
      </c>
      <c r="B6" s="5" t="n">
        <v>0</v>
      </c>
      <c r="C6" s="5" t="n">
        <v>476</v>
      </c>
      <c r="D6" s="5" t="n">
        <v>148</v>
      </c>
    </row>
    <row r="7" spans="1:4">
      <c r="A7" s="3" t="s">
        <v>1743</v>
      </c>
    </row>
    <row r="8" spans="1:4">
      <c r="A8" s="4" t="s">
        <v>1744</v>
      </c>
      <c r="B8" s="5" t="n">
        <v>0</v>
      </c>
      <c r="C8" s="5" t="n">
        <v>8723</v>
      </c>
      <c r="D8" s="5" t="n">
        <v>0</v>
      </c>
    </row>
    <row r="9" spans="1:4">
      <c r="A9" s="4" t="s">
        <v>1745</v>
      </c>
      <c r="B9" s="6" t="n">
        <v>0</v>
      </c>
      <c r="C9" s="6" t="n">
        <v>0</v>
      </c>
      <c r="D9" s="6" t="n">
        <v>2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8"/>
  </cols>
  <sheetData>
    <row r="1" spans="1:13">
      <c r="A1" s="1" t="s">
        <v>1746</v>
      </c>
      <c r="B1" s="2" t="s">
        <v>636</v>
      </c>
      <c r="J1" s="2" t="s">
        <v>1</v>
      </c>
    </row>
    <row r="2" spans="1:13">
      <c r="B2" s="2" t="s">
        <v>2</v>
      </c>
      <c r="C2" s="2" t="s">
        <v>654</v>
      </c>
      <c r="D2" s="2" t="s">
        <v>4</v>
      </c>
      <c r="E2" s="2" t="s">
        <v>655</v>
      </c>
      <c r="F2" s="2" t="s">
        <v>30</v>
      </c>
      <c r="G2" s="2" t="s">
        <v>656</v>
      </c>
      <c r="H2" s="2" t="s">
        <v>657</v>
      </c>
      <c r="I2" s="2" t="s">
        <v>658</v>
      </c>
      <c r="J2" s="2" t="s">
        <v>2</v>
      </c>
      <c r="K2" s="2" t="s">
        <v>30</v>
      </c>
      <c r="L2" s="2" t="s">
        <v>31</v>
      </c>
    </row>
    <row r="3" spans="1:13">
      <c r="A3" s="3" t="s">
        <v>1747</v>
      </c>
    </row>
    <row r="4" spans="1:13">
      <c r="A4" s="4" t="s">
        <v>35</v>
      </c>
      <c r="B4" s="6" t="n">
        <v>2078</v>
      </c>
      <c r="C4" s="6" t="n">
        <v>1852</v>
      </c>
      <c r="D4" s="6" t="n">
        <v>1953</v>
      </c>
      <c r="E4" s="6" t="n">
        <v>2319</v>
      </c>
      <c r="F4" s="6" t="n">
        <v>1927</v>
      </c>
      <c r="G4" s="6" t="n">
        <v>1777</v>
      </c>
      <c r="H4" s="6" t="n">
        <v>1949</v>
      </c>
      <c r="I4" s="6" t="n">
        <v>2234</v>
      </c>
      <c r="J4" s="6" t="n">
        <v>8202</v>
      </c>
      <c r="K4" s="6" t="n">
        <v>7887</v>
      </c>
      <c r="L4" s="6" t="n">
        <v>3829</v>
      </c>
    </row>
    <row r="5" spans="1:13">
      <c r="A5" s="4" t="s">
        <v>43</v>
      </c>
      <c r="B5" s="5" t="n">
        <v>1968</v>
      </c>
      <c r="C5" s="5" t="n">
        <v>1811</v>
      </c>
      <c r="D5" s="5" t="n">
        <v>1829</v>
      </c>
      <c r="E5" s="5" t="n">
        <v>1856</v>
      </c>
      <c r="F5" s="5" t="n">
        <v>1839</v>
      </c>
      <c r="G5" s="5" t="n">
        <v>1776</v>
      </c>
      <c r="H5" s="5" t="n">
        <v>1813</v>
      </c>
      <c r="I5" s="5" t="n">
        <v>1908</v>
      </c>
      <c r="J5" s="5" t="n">
        <v>7464</v>
      </c>
      <c r="K5" s="5" t="n">
        <v>7336</v>
      </c>
      <c r="L5" s="5" t="n">
        <v>3402</v>
      </c>
    </row>
    <row r="6" spans="1:13">
      <c r="A6" s="4" t="s">
        <v>44</v>
      </c>
      <c r="B6" s="5" t="n">
        <v>110</v>
      </c>
      <c r="C6" s="5" t="n">
        <v>41</v>
      </c>
      <c r="D6" s="5" t="n">
        <v>124</v>
      </c>
      <c r="E6" s="5" t="n">
        <v>463</v>
      </c>
      <c r="F6" s="5" t="n">
        <v>88</v>
      </c>
      <c r="G6" s="5" t="n">
        <v>1</v>
      </c>
      <c r="H6" s="5" t="n">
        <v>136</v>
      </c>
      <c r="I6" s="5" t="n">
        <v>326</v>
      </c>
      <c r="J6" s="5" t="n">
        <v>738</v>
      </c>
      <c r="K6" s="5" t="n">
        <v>551</v>
      </c>
      <c r="L6" s="5" t="n">
        <v>427</v>
      </c>
    </row>
    <row r="7" spans="1:13">
      <c r="A7" s="4" t="s">
        <v>51</v>
      </c>
      <c r="B7" s="5" t="n">
        <v>253</v>
      </c>
      <c r="C7" s="5" t="n">
        <v>-54</v>
      </c>
      <c r="D7" s="5" t="n">
        <v>41</v>
      </c>
      <c r="E7" s="5" t="n">
        <v>352</v>
      </c>
      <c r="F7" s="5" t="n">
        <v>148</v>
      </c>
      <c r="G7" s="5" t="n">
        <v>-31</v>
      </c>
      <c r="H7" s="5" t="n">
        <v>76</v>
      </c>
      <c r="I7" s="5" t="n">
        <v>245</v>
      </c>
      <c r="J7" s="5" t="n">
        <v>592</v>
      </c>
      <c r="K7" s="5" t="n">
        <v>438</v>
      </c>
      <c r="L7" s="5" t="n">
        <v>384</v>
      </c>
    </row>
    <row r="8" spans="1:13">
      <c r="A8" s="4" t="s">
        <v>1748</v>
      </c>
      <c r="B8" s="6" t="n">
        <v>245</v>
      </c>
      <c r="C8" s="6" t="n">
        <v>-54</v>
      </c>
      <c r="D8" s="6" t="n">
        <v>33</v>
      </c>
      <c r="E8" s="6" t="n">
        <v>344</v>
      </c>
      <c r="F8" s="6" t="n">
        <v>142</v>
      </c>
      <c r="G8" s="6" t="n">
        <v>-32</v>
      </c>
      <c r="H8" s="6" t="n">
        <v>72</v>
      </c>
      <c r="I8" s="6" t="n">
        <v>238</v>
      </c>
      <c r="J8" s="6" t="n">
        <v>568</v>
      </c>
      <c r="K8" s="6" t="n">
        <v>420</v>
      </c>
      <c r="L8" s="6" t="n">
        <v>373</v>
      </c>
    </row>
    <row r="9" spans="1:13">
      <c r="A9" s="3" t="s">
        <v>54</v>
      </c>
    </row>
    <row r="10" spans="1:13">
      <c r="A10" s="4" t="s">
        <v>1749</v>
      </c>
      <c r="B10" s="7" t="n">
        <v>1.85</v>
      </c>
      <c r="C10" s="7" t="n">
        <v>-0.4</v>
      </c>
      <c r="D10" s="7" t="n">
        <v>0.24</v>
      </c>
      <c r="E10" s="7" t="n">
        <v>2.51</v>
      </c>
      <c r="F10" s="7" t="n">
        <v>1.04</v>
      </c>
      <c r="G10" s="7" t="n">
        <v>-0.23</v>
      </c>
      <c r="H10" s="7" t="n">
        <v>0.52</v>
      </c>
      <c r="I10" s="7" t="n">
        <v>1.76</v>
      </c>
      <c r="J10" s="7" t="n">
        <v>4.21</v>
      </c>
      <c r="K10" s="7" t="n">
        <v>3.07</v>
      </c>
      <c r="L10" s="7" t="n">
        <v>5.49</v>
      </c>
      <c r="M10" s="4" t="s">
        <v>56</v>
      </c>
    </row>
    <row r="11" spans="1:13">
      <c r="A11" s="4" t="s">
        <v>1750</v>
      </c>
      <c r="B11" s="7" t="n">
        <v>1.84</v>
      </c>
      <c r="C11" s="7" t="n">
        <v>-0.4</v>
      </c>
      <c r="D11" s="7" t="n">
        <v>0.24</v>
      </c>
      <c r="E11" s="7" t="n">
        <v>2.5</v>
      </c>
      <c r="F11" s="7" t="n">
        <v>1.03</v>
      </c>
      <c r="G11" s="7" t="n">
        <v>-0.23</v>
      </c>
      <c r="H11" s="7" t="n">
        <v>0.51</v>
      </c>
      <c r="I11" s="7" t="n">
        <v>1.75</v>
      </c>
      <c r="J11" s="7" t="n">
        <v>4.18</v>
      </c>
      <c r="K11" s="7" t="n">
        <v>3.04</v>
      </c>
      <c r="L11" s="7" t="n">
        <v>5.41</v>
      </c>
      <c r="M11" s="4" t="s">
        <v>56</v>
      </c>
    </row>
    <row r="12" spans="1:13"/>
    <row r="13" spans="1:13">
      <c r="A13" s="4" t="s">
        <v>59</v>
      </c>
      <c r="B13" s="4" t="s">
        <v>68</v>
      </c>
    </row>
    <row r="14" spans="1:13">
      <c r="A14" s="4" t="s">
        <v>69</v>
      </c>
      <c r="B14" s="4" t="s">
        <v>70</v>
      </c>
    </row>
  </sheetData>
  <mergeCells count="7">
    <mergeCell ref="A1:A2"/>
    <mergeCell ref="B1:I1"/>
    <mergeCell ref="J1:M1"/>
    <mergeCell ref="L2:M2"/>
    <mergeCell ref="A12:M12"/>
    <mergeCell ref="B13:M13"/>
    <mergeCell ref="B14:M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1</v>
      </c>
      <c r="B1" s="2" t="s">
        <v>636</v>
      </c>
      <c r="C1" s="2" t="s">
        <v>1</v>
      </c>
    </row>
    <row r="2" spans="1:5">
      <c r="B2" s="2" t="s">
        <v>30</v>
      </c>
      <c r="C2" s="2" t="s">
        <v>2</v>
      </c>
      <c r="D2" s="2" t="s">
        <v>30</v>
      </c>
      <c r="E2" s="2" t="s">
        <v>31</v>
      </c>
    </row>
    <row r="3" spans="1:5">
      <c r="A3" s="3" t="s">
        <v>1752</v>
      </c>
    </row>
    <row r="4" spans="1:5">
      <c r="A4" s="4" t="s">
        <v>48</v>
      </c>
      <c r="C4" s="6" t="n">
        <v>100</v>
      </c>
      <c r="D4" s="6" t="n">
        <v>96</v>
      </c>
      <c r="E4" s="6" t="n">
        <v>33</v>
      </c>
    </row>
    <row r="5" spans="1:5">
      <c r="A5" s="4" t="s">
        <v>807</v>
      </c>
    </row>
    <row r="6" spans="1:5">
      <c r="A6" s="3" t="s">
        <v>1752</v>
      </c>
    </row>
    <row r="7" spans="1:5">
      <c r="A7" s="4" t="s">
        <v>48</v>
      </c>
      <c r="B7" s="6" t="n">
        <v>103</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53</v>
      </c>
      <c r="B1" s="2" t="s">
        <v>2</v>
      </c>
      <c r="C1" s="2" t="s">
        <v>1754</v>
      </c>
      <c r="D1" s="2" t="s">
        <v>1755</v>
      </c>
      <c r="E1" s="2" t="s">
        <v>1756</v>
      </c>
    </row>
    <row r="2" spans="1:5">
      <c r="A2" s="3" t="s">
        <v>984</v>
      </c>
    </row>
    <row r="3" spans="1:5">
      <c r="A3" s="4" t="s">
        <v>91</v>
      </c>
      <c r="B3" s="6" t="n">
        <v>5638000000</v>
      </c>
    </row>
    <row r="4" spans="1:5">
      <c r="A4" s="4" t="s">
        <v>993</v>
      </c>
    </row>
    <row r="5" spans="1:5">
      <c r="A5" s="3" t="s">
        <v>984</v>
      </c>
    </row>
    <row r="6" spans="1:5">
      <c r="A6" s="4" t="s">
        <v>91</v>
      </c>
      <c r="B6" s="5" t="n">
        <v>3506000000</v>
      </c>
    </row>
    <row r="7" spans="1:5">
      <c r="A7" s="4" t="s">
        <v>1757</v>
      </c>
    </row>
    <row r="8" spans="1:5">
      <c r="A8" s="3" t="s">
        <v>984</v>
      </c>
    </row>
    <row r="9" spans="1:5">
      <c r="A9" s="4" t="s">
        <v>91</v>
      </c>
      <c r="B9" s="6" t="n">
        <v>837000000</v>
      </c>
    </row>
    <row r="10" spans="1:5">
      <c r="A10" s="4" t="s">
        <v>992</v>
      </c>
      <c r="C10" s="6" t="n">
        <v>650000000</v>
      </c>
      <c r="D10" s="6" t="n">
        <v>187000000</v>
      </c>
      <c r="E10" s="6" t="n">
        <v>394000000</v>
      </c>
    </row>
    <row r="11" spans="1:5">
      <c r="A11" s="4" t="s">
        <v>1758</v>
      </c>
    </row>
    <row r="12" spans="1:5">
      <c r="A12" s="3" t="s">
        <v>984</v>
      </c>
    </row>
    <row r="13" spans="1:5">
      <c r="A13" s="4" t="s">
        <v>1759</v>
      </c>
      <c r="B13" s="4" t="s">
        <v>176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636</v>
      </c>
      <c r="J1" s="2" t="s">
        <v>1</v>
      </c>
    </row>
    <row r="2" spans="1:12">
      <c r="B2" s="2" t="s">
        <v>2</v>
      </c>
      <c r="C2" s="2" t="s">
        <v>654</v>
      </c>
      <c r="D2" s="2" t="s">
        <v>4</v>
      </c>
      <c r="E2" s="2" t="s">
        <v>655</v>
      </c>
      <c r="F2" s="2" t="s">
        <v>30</v>
      </c>
      <c r="G2" s="2" t="s">
        <v>656</v>
      </c>
      <c r="H2" s="2" t="s">
        <v>657</v>
      </c>
      <c r="I2" s="2" t="s">
        <v>658</v>
      </c>
      <c r="J2" s="2" t="s">
        <v>2</v>
      </c>
      <c r="K2" s="2" t="s">
        <v>30</v>
      </c>
      <c r="L2" s="2" t="s">
        <v>31</v>
      </c>
    </row>
    <row r="3" spans="1:12">
      <c r="A3" s="3" t="s">
        <v>32</v>
      </c>
    </row>
    <row r="4" spans="1:12">
      <c r="A4" s="4" t="s">
        <v>33</v>
      </c>
      <c r="J4" s="6" t="n">
        <v>8116</v>
      </c>
      <c r="K4" s="6" t="n">
        <v>7778</v>
      </c>
      <c r="L4" s="6" t="n">
        <v>3809</v>
      </c>
    </row>
    <row r="5" spans="1:12">
      <c r="A5" s="4" t="s">
        <v>34</v>
      </c>
      <c r="J5" s="5" t="n">
        <v>86</v>
      </c>
      <c r="K5" s="5" t="n">
        <v>109</v>
      </c>
      <c r="L5" s="5" t="n">
        <v>20</v>
      </c>
    </row>
    <row r="6" spans="1:12">
      <c r="A6" s="4" t="s">
        <v>35</v>
      </c>
      <c r="B6" s="6" t="n">
        <v>2078</v>
      </c>
      <c r="C6" s="6" t="n">
        <v>1852</v>
      </c>
      <c r="D6" s="6" t="n">
        <v>1953</v>
      </c>
      <c r="E6" s="6" t="n">
        <v>2319</v>
      </c>
      <c r="F6" s="6" t="n">
        <v>1927</v>
      </c>
      <c r="G6" s="6" t="n">
        <v>1777</v>
      </c>
      <c r="H6" s="6" t="n">
        <v>1949</v>
      </c>
      <c r="I6" s="6" t="n">
        <v>2234</v>
      </c>
      <c r="J6" s="5" t="n">
        <v>8202</v>
      </c>
      <c r="K6" s="5" t="n">
        <v>7887</v>
      </c>
      <c r="L6" s="5" t="n">
        <v>3829</v>
      </c>
    </row>
    <row r="7" spans="1:12">
      <c r="A7" s="3" t="s">
        <v>36</v>
      </c>
    </row>
    <row r="8" spans="1:12">
      <c r="A8" s="4" t="s">
        <v>37</v>
      </c>
      <c r="J8" s="5" t="n">
        <v>4745</v>
      </c>
      <c r="K8" s="5" t="n">
        <v>4646</v>
      </c>
      <c r="L8" s="5" t="n">
        <v>2303</v>
      </c>
    </row>
    <row r="9" spans="1:12">
      <c r="A9" s="4" t="s">
        <v>38</v>
      </c>
      <c r="J9" s="5" t="n">
        <v>1534</v>
      </c>
      <c r="K9" s="5" t="n">
        <v>1551</v>
      </c>
      <c r="L9" s="5" t="n">
        <v>718</v>
      </c>
    </row>
    <row r="10" spans="1:12">
      <c r="A10" s="4" t="s">
        <v>887</v>
      </c>
      <c r="J10" s="5" t="n">
        <v>203</v>
      </c>
      <c r="K10" s="5" t="n">
        <v>178</v>
      </c>
      <c r="L10" s="5" t="n">
        <v>95</v>
      </c>
    </row>
    <row r="11" spans="1:12">
      <c r="A11" s="4" t="s">
        <v>40</v>
      </c>
      <c r="J11" s="5" t="n">
        <v>-581</v>
      </c>
      <c r="K11" s="5" t="n">
        <v>-591</v>
      </c>
      <c r="L11" s="5" t="n">
        <v>-76</v>
      </c>
    </row>
    <row r="12" spans="1:12">
      <c r="A12" s="4" t="s">
        <v>41</v>
      </c>
      <c r="J12" s="5" t="n">
        <v>132</v>
      </c>
      <c r="K12" s="5" t="n">
        <v>193</v>
      </c>
      <c r="L12" s="5" t="n">
        <v>126</v>
      </c>
    </row>
    <row r="13" spans="1:12">
      <c r="A13" s="4" t="s">
        <v>1762</v>
      </c>
      <c r="J13" s="5" t="n">
        <v>-269</v>
      </c>
      <c r="K13" s="5" t="n">
        <v>-177</v>
      </c>
      <c r="L13" s="5" t="n">
        <v>-84</v>
      </c>
    </row>
    <row r="14" spans="1:12">
      <c r="A14" s="4" t="s">
        <v>43</v>
      </c>
      <c r="B14" s="5" t="n">
        <v>1968</v>
      </c>
      <c r="C14" s="5" t="n">
        <v>1811</v>
      </c>
      <c r="D14" s="5" t="n">
        <v>1829</v>
      </c>
      <c r="E14" s="5" t="n">
        <v>1856</v>
      </c>
      <c r="F14" s="5" t="n">
        <v>1839</v>
      </c>
      <c r="G14" s="5" t="n">
        <v>1776</v>
      </c>
      <c r="H14" s="5" t="n">
        <v>1813</v>
      </c>
      <c r="I14" s="5" t="n">
        <v>1908</v>
      </c>
      <c r="J14" s="5" t="n">
        <v>7464</v>
      </c>
      <c r="K14" s="5" t="n">
        <v>7336</v>
      </c>
      <c r="L14" s="5" t="n">
        <v>3402</v>
      </c>
    </row>
    <row r="15" spans="1:12">
      <c r="A15" s="4" t="s">
        <v>44</v>
      </c>
      <c r="B15" s="5" t="n">
        <v>110</v>
      </c>
      <c r="C15" s="5" t="n">
        <v>41</v>
      </c>
      <c r="D15" s="5" t="n">
        <v>124</v>
      </c>
      <c r="E15" s="5" t="n">
        <v>463</v>
      </c>
      <c r="F15" s="5" t="n">
        <v>88</v>
      </c>
      <c r="G15" s="5" t="n">
        <v>1</v>
      </c>
      <c r="H15" s="5" t="n">
        <v>136</v>
      </c>
      <c r="I15" s="5" t="n">
        <v>326</v>
      </c>
      <c r="J15" s="5" t="n">
        <v>738</v>
      </c>
      <c r="K15" s="5" t="n">
        <v>551</v>
      </c>
      <c r="L15" s="5" t="n">
        <v>427</v>
      </c>
    </row>
    <row r="16" spans="1:12">
      <c r="A16" s="4" t="s">
        <v>1763</v>
      </c>
      <c r="J16" s="5" t="n">
        <v>0</v>
      </c>
      <c r="K16" s="5" t="n">
        <v>0</v>
      </c>
      <c r="L16" s="5" t="n">
        <v>0</v>
      </c>
    </row>
    <row r="17" spans="1:12">
      <c r="A17" s="4" t="s">
        <v>1764</v>
      </c>
      <c r="J17" s="5" t="n">
        <v>0</v>
      </c>
      <c r="K17" s="5" t="n">
        <v>0</v>
      </c>
      <c r="L17" s="5" t="n">
        <v>0</v>
      </c>
    </row>
    <row r="18" spans="1:12">
      <c r="A18" s="4" t="s">
        <v>45</v>
      </c>
      <c r="J18" s="5" t="n">
        <v>188</v>
      </c>
      <c r="K18" s="5" t="n">
        <v>184</v>
      </c>
      <c r="L18" s="5" t="n">
        <v>142</v>
      </c>
    </row>
    <row r="19" spans="1:12">
      <c r="A19" s="4" t="s">
        <v>1765</v>
      </c>
      <c r="J19" s="5" t="n">
        <v>61</v>
      </c>
      <c r="K19" s="5" t="n">
        <v>27</v>
      </c>
      <c r="L19" s="5" t="n">
        <v>-55</v>
      </c>
    </row>
    <row r="20" spans="1:12">
      <c r="A20" s="4" t="s">
        <v>47</v>
      </c>
      <c r="J20" s="5" t="n">
        <v>489</v>
      </c>
      <c r="K20" s="5" t="n">
        <v>340</v>
      </c>
      <c r="L20" s="5" t="n">
        <v>340</v>
      </c>
    </row>
    <row r="21" spans="1:12">
      <c r="A21" s="4" t="s">
        <v>1766</v>
      </c>
      <c r="J21" s="5" t="n">
        <v>-100</v>
      </c>
      <c r="K21" s="5" t="n">
        <v>-96</v>
      </c>
      <c r="L21" s="5" t="n">
        <v>-33</v>
      </c>
    </row>
    <row r="22" spans="1:12">
      <c r="A22" s="4" t="s">
        <v>1767</v>
      </c>
      <c r="J22" s="5" t="n">
        <v>589</v>
      </c>
      <c r="K22" s="5" t="n">
        <v>436</v>
      </c>
      <c r="L22" s="5" t="n">
        <v>373</v>
      </c>
    </row>
    <row r="23" spans="1:12">
      <c r="A23" s="4" t="s">
        <v>1768</v>
      </c>
      <c r="J23" s="5" t="n">
        <v>-3</v>
      </c>
      <c r="K23" s="5" t="n">
        <v>-2</v>
      </c>
      <c r="L23" s="5" t="n">
        <v>-11</v>
      </c>
    </row>
    <row r="24" spans="1:12">
      <c r="A24" s="4" t="s">
        <v>1769</v>
      </c>
      <c r="J24" s="5" t="n">
        <v>0</v>
      </c>
      <c r="K24" s="5" t="n">
        <v>0</v>
      </c>
      <c r="L24" s="5" t="n">
        <v>0</v>
      </c>
    </row>
    <row r="25" spans="1:12">
      <c r="A25" s="4" t="s">
        <v>51</v>
      </c>
      <c r="B25" s="5" t="n">
        <v>253</v>
      </c>
      <c r="C25" s="5" t="n">
        <v>-54</v>
      </c>
      <c r="D25" s="5" t="n">
        <v>41</v>
      </c>
      <c r="E25" s="5" t="n">
        <v>352</v>
      </c>
      <c r="F25" s="5" t="n">
        <v>148</v>
      </c>
      <c r="G25" s="5" t="n">
        <v>-31</v>
      </c>
      <c r="H25" s="5" t="n">
        <v>76</v>
      </c>
      <c r="I25" s="5" t="n">
        <v>245</v>
      </c>
      <c r="J25" s="5" t="n">
        <v>592</v>
      </c>
      <c r="K25" s="5" t="n">
        <v>438</v>
      </c>
      <c r="L25" s="5" t="n">
        <v>384</v>
      </c>
    </row>
    <row r="26" spans="1:12">
      <c r="A26" s="4" t="s">
        <v>52</v>
      </c>
      <c r="J26" s="5" t="n">
        <v>-24</v>
      </c>
      <c r="K26" s="5" t="n">
        <v>-18</v>
      </c>
      <c r="L26" s="5" t="n">
        <v>-11</v>
      </c>
    </row>
    <row r="27" spans="1:12">
      <c r="A27" s="4" t="s">
        <v>53</v>
      </c>
      <c r="B27" s="6" t="n">
        <v>245</v>
      </c>
      <c r="C27" s="6" t="n">
        <v>-54</v>
      </c>
      <c r="D27" s="6" t="n">
        <v>33</v>
      </c>
      <c r="E27" s="6" t="n">
        <v>344</v>
      </c>
      <c r="F27" s="6" t="n">
        <v>142</v>
      </c>
      <c r="G27" s="6" t="n">
        <v>-32</v>
      </c>
      <c r="H27" s="6" t="n">
        <v>72</v>
      </c>
      <c r="I27" s="6" t="n">
        <v>238</v>
      </c>
      <c r="J27" s="5" t="n">
        <v>568</v>
      </c>
      <c r="K27" s="5" t="n">
        <v>420</v>
      </c>
      <c r="L27" s="5" t="n">
        <v>373</v>
      </c>
    </row>
    <row r="28" spans="1:12">
      <c r="A28" s="4" t="s">
        <v>1770</v>
      </c>
      <c r="J28" s="5" t="n">
        <v>976</v>
      </c>
      <c r="K28" s="5" t="n">
        <v>-429</v>
      </c>
      <c r="L28" s="5" t="n">
        <v>403</v>
      </c>
    </row>
    <row r="29" spans="1:12">
      <c r="A29" s="4" t="s">
        <v>66</v>
      </c>
      <c r="J29" s="5" t="n">
        <v>-37</v>
      </c>
      <c r="K29" s="5" t="n">
        <v>2</v>
      </c>
      <c r="L29" s="5" t="n">
        <v>-1</v>
      </c>
    </row>
    <row r="30" spans="1:12">
      <c r="A30" s="4" t="s">
        <v>1771</v>
      </c>
      <c r="J30" s="5" t="n">
        <v>939</v>
      </c>
      <c r="K30" s="5" t="n">
        <v>-427</v>
      </c>
      <c r="L30" s="5" t="n">
        <v>402</v>
      </c>
    </row>
    <row r="31" spans="1:12">
      <c r="A31" s="4" t="s">
        <v>1772</v>
      </c>
    </row>
    <row r="32" spans="1:12">
      <c r="A32" s="3" t="s">
        <v>32</v>
      </c>
    </row>
    <row r="33" spans="1:12">
      <c r="A33" s="4" t="s">
        <v>33</v>
      </c>
      <c r="J33" s="5" t="n">
        <v>0</v>
      </c>
      <c r="K33" s="5" t="n">
        <v>0</v>
      </c>
      <c r="L33" s="5" t="n">
        <v>0</v>
      </c>
    </row>
    <row r="34" spans="1:12">
      <c r="A34" s="4" t="s">
        <v>34</v>
      </c>
      <c r="J34" s="5" t="n">
        <v>0</v>
      </c>
      <c r="K34" s="5" t="n">
        <v>0</v>
      </c>
      <c r="L34" s="5" t="n">
        <v>0</v>
      </c>
    </row>
    <row r="35" spans="1:12">
      <c r="A35" s="4" t="s">
        <v>35</v>
      </c>
      <c r="J35" s="5" t="n">
        <v>0</v>
      </c>
      <c r="K35" s="5" t="n">
        <v>0</v>
      </c>
      <c r="L35" s="5" t="n">
        <v>0</v>
      </c>
    </row>
    <row r="36" spans="1:12">
      <c r="A36" s="3" t="s">
        <v>36</v>
      </c>
    </row>
    <row r="37" spans="1:12">
      <c r="A37" s="4" t="s">
        <v>37</v>
      </c>
      <c r="J37" s="5" t="n">
        <v>0</v>
      </c>
      <c r="K37" s="5" t="n">
        <v>0</v>
      </c>
      <c r="L37" s="5" t="n">
        <v>0</v>
      </c>
    </row>
    <row r="38" spans="1:12">
      <c r="A38" s="4" t="s">
        <v>38</v>
      </c>
      <c r="J38" s="5" t="n">
        <v>0</v>
      </c>
      <c r="K38" s="5" t="n">
        <v>0</v>
      </c>
      <c r="L38" s="5" t="n">
        <v>0</v>
      </c>
    </row>
    <row r="39" spans="1:12">
      <c r="A39" s="4" t="s">
        <v>887</v>
      </c>
      <c r="J39" s="5" t="n">
        <v>0</v>
      </c>
      <c r="K39" s="5" t="n">
        <v>0</v>
      </c>
      <c r="L39" s="5" t="n">
        <v>0</v>
      </c>
    </row>
    <row r="40" spans="1:12">
      <c r="A40" s="4" t="s">
        <v>40</v>
      </c>
      <c r="J40" s="5" t="n">
        <v>3</v>
      </c>
      <c r="K40" s="5" t="n">
        <v>0</v>
      </c>
      <c r="L40" s="5" t="n">
        <v>0</v>
      </c>
    </row>
    <row r="41" spans="1:12">
      <c r="A41" s="4" t="s">
        <v>41</v>
      </c>
      <c r="J41" s="5" t="n">
        <v>0</v>
      </c>
      <c r="K41" s="5" t="n">
        <v>0</v>
      </c>
      <c r="L41" s="5" t="n">
        <v>0</v>
      </c>
    </row>
    <row r="42" spans="1:12">
      <c r="A42" s="4" t="s">
        <v>1762</v>
      </c>
      <c r="J42" s="5" t="n">
        <v>0</v>
      </c>
      <c r="K42" s="5" t="n">
        <v>0</v>
      </c>
      <c r="L42" s="5" t="n">
        <v>0</v>
      </c>
    </row>
    <row r="43" spans="1:12">
      <c r="A43" s="4" t="s">
        <v>43</v>
      </c>
      <c r="J43" s="5" t="n">
        <v>-3</v>
      </c>
      <c r="K43" s="5" t="n">
        <v>0</v>
      </c>
      <c r="L43" s="5" t="n">
        <v>0</v>
      </c>
    </row>
    <row r="44" spans="1:12">
      <c r="A44" s="4" t="s">
        <v>44</v>
      </c>
      <c r="J44" s="5" t="n">
        <v>3</v>
      </c>
      <c r="K44" s="5" t="n">
        <v>0</v>
      </c>
      <c r="L44" s="5" t="n">
        <v>0</v>
      </c>
    </row>
    <row r="45" spans="1:12">
      <c r="A45" s="4" t="s">
        <v>1763</v>
      </c>
      <c r="J45" s="5" t="n">
        <v>902</v>
      </c>
      <c r="K45" s="5" t="n">
        <v>926</v>
      </c>
      <c r="L45" s="5" t="n">
        <v>571</v>
      </c>
    </row>
    <row r="46" spans="1:12">
      <c r="A46" s="4" t="s">
        <v>1764</v>
      </c>
      <c r="J46" s="5" t="n">
        <v>-902</v>
      </c>
      <c r="K46" s="5" t="n">
        <v>-926</v>
      </c>
      <c r="L46" s="5" t="n">
        <v>-571</v>
      </c>
    </row>
    <row r="47" spans="1:12">
      <c r="A47" s="4" t="s">
        <v>45</v>
      </c>
      <c r="J47" s="5" t="n">
        <v>0</v>
      </c>
      <c r="K47" s="5" t="n">
        <v>0</v>
      </c>
      <c r="L47" s="5" t="n">
        <v>0</v>
      </c>
    </row>
    <row r="48" spans="1:12">
      <c r="A48" s="4" t="s">
        <v>1765</v>
      </c>
      <c r="J48" s="5" t="n">
        <v>238</v>
      </c>
      <c r="K48" s="5" t="n">
        <v>0</v>
      </c>
      <c r="L48" s="5" t="n">
        <v>0</v>
      </c>
    </row>
    <row r="49" spans="1:12">
      <c r="A49" s="4" t="s">
        <v>47</v>
      </c>
      <c r="J49" s="5" t="n">
        <v>-235</v>
      </c>
      <c r="K49" s="5" t="n">
        <v>0</v>
      </c>
      <c r="L49" s="5" t="n">
        <v>0</v>
      </c>
    </row>
    <row r="50" spans="1:12">
      <c r="A50" s="4" t="s">
        <v>1766</v>
      </c>
      <c r="J50" s="5" t="n">
        <v>0</v>
      </c>
      <c r="K50" s="5" t="n">
        <v>0</v>
      </c>
      <c r="L50" s="5" t="n">
        <v>0</v>
      </c>
    </row>
    <row r="51" spans="1:12">
      <c r="A51" s="4" t="s">
        <v>1767</v>
      </c>
      <c r="J51" s="5" t="n">
        <v>-235</v>
      </c>
      <c r="K51" s="5" t="n">
        <v>0</v>
      </c>
      <c r="L51" s="5" t="n">
        <v>0</v>
      </c>
    </row>
    <row r="52" spans="1:12">
      <c r="A52" s="4" t="s">
        <v>1768</v>
      </c>
      <c r="J52" s="5" t="n">
        <v>0</v>
      </c>
      <c r="K52" s="5" t="n">
        <v>0</v>
      </c>
      <c r="L52" s="5" t="n">
        <v>0</v>
      </c>
    </row>
    <row r="53" spans="1:12">
      <c r="A53" s="4" t="s">
        <v>1769</v>
      </c>
      <c r="J53" s="5" t="n">
        <v>-1094</v>
      </c>
      <c r="K53" s="5" t="n">
        <v>-849</v>
      </c>
      <c r="L53" s="5" t="n">
        <v>-892</v>
      </c>
    </row>
    <row r="54" spans="1:12">
      <c r="A54" s="4" t="s">
        <v>51</v>
      </c>
      <c r="J54" s="5" t="n">
        <v>-1329</v>
      </c>
      <c r="K54" s="5" t="n">
        <v>-849</v>
      </c>
      <c r="L54" s="5" t="n">
        <v>-892</v>
      </c>
    </row>
    <row r="55" spans="1:12">
      <c r="A55" s="4" t="s">
        <v>52</v>
      </c>
      <c r="J55" s="5" t="n">
        <v>0</v>
      </c>
      <c r="K55" s="5" t="n">
        <v>0</v>
      </c>
      <c r="L55" s="5" t="n">
        <v>0</v>
      </c>
    </row>
    <row r="56" spans="1:12">
      <c r="A56" s="4" t="s">
        <v>53</v>
      </c>
      <c r="J56" s="5" t="n">
        <v>-1329</v>
      </c>
      <c r="K56" s="5" t="n">
        <v>-849</v>
      </c>
      <c r="L56" s="5" t="n">
        <v>-892</v>
      </c>
    </row>
    <row r="57" spans="1:12">
      <c r="A57" s="4" t="s">
        <v>1770</v>
      </c>
      <c r="J57" s="5" t="n">
        <v>-2163</v>
      </c>
      <c r="K57" s="5" t="n">
        <v>1194</v>
      </c>
      <c r="L57" s="5" t="n">
        <v>-965</v>
      </c>
    </row>
    <row r="58" spans="1:12">
      <c r="A58" s="4" t="s">
        <v>66</v>
      </c>
      <c r="J58" s="5" t="n">
        <v>0</v>
      </c>
      <c r="K58" s="5" t="n">
        <v>0</v>
      </c>
      <c r="L58" s="5" t="n">
        <v>0</v>
      </c>
    </row>
    <row r="59" spans="1:12">
      <c r="A59" s="4" t="s">
        <v>1771</v>
      </c>
      <c r="J59" s="5" t="n">
        <v>-2163</v>
      </c>
      <c r="K59" s="5" t="n">
        <v>1194</v>
      </c>
      <c r="L59" s="5" t="n">
        <v>-965</v>
      </c>
    </row>
    <row r="60" spans="1:12">
      <c r="A60" s="4" t="s">
        <v>1773</v>
      </c>
    </row>
    <row r="61" spans="1:12">
      <c r="A61" s="3" t="s">
        <v>32</v>
      </c>
    </row>
    <row r="62" spans="1:12">
      <c r="A62" s="4" t="s">
        <v>33</v>
      </c>
      <c r="J62" s="5" t="n">
        <v>0</v>
      </c>
      <c r="K62" s="5" t="n">
        <v>0</v>
      </c>
      <c r="L62" s="5" t="n">
        <v>0</v>
      </c>
    </row>
    <row r="63" spans="1:12">
      <c r="A63" s="4" t="s">
        <v>34</v>
      </c>
      <c r="J63" s="5" t="n">
        <v>0</v>
      </c>
      <c r="K63" s="5" t="n">
        <v>0</v>
      </c>
      <c r="L63" s="5" t="n">
        <v>0</v>
      </c>
    </row>
    <row r="64" spans="1:12">
      <c r="A64" s="4" t="s">
        <v>35</v>
      </c>
      <c r="J64" s="5" t="n">
        <v>0</v>
      </c>
      <c r="K64" s="5" t="n">
        <v>0</v>
      </c>
      <c r="L64" s="5" t="n">
        <v>0</v>
      </c>
    </row>
    <row r="65" spans="1:12">
      <c r="A65" s="3" t="s">
        <v>36</v>
      </c>
    </row>
    <row r="66" spans="1:12">
      <c r="A66" s="4" t="s">
        <v>37</v>
      </c>
      <c r="J66" s="5" t="n">
        <v>4</v>
      </c>
      <c r="K66" s="5" t="n">
        <v>2</v>
      </c>
      <c r="L66" s="5" t="n">
        <v>1</v>
      </c>
    </row>
    <row r="67" spans="1:12">
      <c r="A67" s="4" t="s">
        <v>38</v>
      </c>
      <c r="J67" s="5" t="n">
        <v>3</v>
      </c>
      <c r="K67" s="5" t="n">
        <v>3</v>
      </c>
      <c r="L67" s="5" t="n">
        <v>8</v>
      </c>
    </row>
    <row r="68" spans="1:12">
      <c r="A68" s="4" t="s">
        <v>887</v>
      </c>
      <c r="J68" s="5" t="n">
        <v>0</v>
      </c>
      <c r="K68" s="5" t="n">
        <v>0</v>
      </c>
      <c r="L68" s="5" t="n">
        <v>0</v>
      </c>
    </row>
    <row r="69" spans="1:12">
      <c r="A69" s="4" t="s">
        <v>40</v>
      </c>
      <c r="J69" s="5" t="n">
        <v>0</v>
      </c>
      <c r="K69" s="5" t="n">
        <v>0</v>
      </c>
      <c r="L69" s="5" t="n">
        <v>0</v>
      </c>
    </row>
    <row r="70" spans="1:12">
      <c r="A70" s="4" t="s">
        <v>41</v>
      </c>
      <c r="J70" s="5" t="n">
        <v>0</v>
      </c>
      <c r="K70" s="5" t="n">
        <v>0</v>
      </c>
      <c r="L70" s="5" t="n">
        <v>0</v>
      </c>
    </row>
    <row r="71" spans="1:12">
      <c r="A71" s="4" t="s">
        <v>1762</v>
      </c>
      <c r="J71" s="5" t="n">
        <v>0</v>
      </c>
      <c r="K71" s="5" t="n">
        <v>-1</v>
      </c>
      <c r="L71" s="5" t="n">
        <v>-4</v>
      </c>
    </row>
    <row r="72" spans="1:12">
      <c r="A72" s="4" t="s">
        <v>43</v>
      </c>
      <c r="J72" s="5" t="n">
        <v>7</v>
      </c>
      <c r="K72" s="5" t="n">
        <v>6</v>
      </c>
      <c r="L72" s="5" t="n">
        <v>13</v>
      </c>
    </row>
    <row r="73" spans="1:12">
      <c r="A73" s="4" t="s">
        <v>44</v>
      </c>
      <c r="J73" s="5" t="n">
        <v>-7</v>
      </c>
      <c r="K73" s="5" t="n">
        <v>-6</v>
      </c>
      <c r="L73" s="5" t="n">
        <v>-13</v>
      </c>
    </row>
    <row r="74" spans="1:12">
      <c r="A74" s="4" t="s">
        <v>1763</v>
      </c>
      <c r="J74" s="5" t="n">
        <v>0</v>
      </c>
      <c r="K74" s="5" t="n">
        <v>-3</v>
      </c>
      <c r="L74" s="5" t="n">
        <v>0</v>
      </c>
    </row>
    <row r="75" spans="1:12">
      <c r="A75" s="4" t="s">
        <v>1764</v>
      </c>
      <c r="J75" s="5" t="n">
        <v>0</v>
      </c>
      <c r="K75" s="5" t="n">
        <v>3</v>
      </c>
      <c r="L75" s="5" t="n">
        <v>0</v>
      </c>
    </row>
    <row r="76" spans="1:12">
      <c r="A76" s="4" t="s">
        <v>45</v>
      </c>
      <c r="J76" s="5" t="n">
        <v>30</v>
      </c>
      <c r="K76" s="5" t="n">
        <v>32</v>
      </c>
      <c r="L76" s="5" t="n">
        <v>43</v>
      </c>
    </row>
    <row r="77" spans="1:12">
      <c r="A77" s="4" t="s">
        <v>1765</v>
      </c>
      <c r="J77" s="5" t="n">
        <v>-35</v>
      </c>
      <c r="K77" s="5" t="n">
        <v>0</v>
      </c>
      <c r="L77" s="5" t="n">
        <v>10</v>
      </c>
    </row>
    <row r="78" spans="1:12">
      <c r="A78" s="4" t="s">
        <v>47</v>
      </c>
      <c r="J78" s="5" t="n">
        <v>-2</v>
      </c>
      <c r="K78" s="5" t="n">
        <v>-38</v>
      </c>
      <c r="L78" s="5" t="n">
        <v>-66</v>
      </c>
    </row>
    <row r="79" spans="1:12">
      <c r="A79" s="4" t="s">
        <v>1766</v>
      </c>
      <c r="J79" s="5" t="n">
        <v>0</v>
      </c>
      <c r="K79" s="5" t="n">
        <v>0</v>
      </c>
      <c r="L79" s="5" t="n">
        <v>0</v>
      </c>
    </row>
    <row r="80" spans="1:12">
      <c r="A80" s="4" t="s">
        <v>1767</v>
      </c>
      <c r="J80" s="5" t="n">
        <v>-2</v>
      </c>
      <c r="K80" s="5" t="n">
        <v>-38</v>
      </c>
      <c r="L80" s="5" t="n">
        <v>-66</v>
      </c>
    </row>
    <row r="81" spans="1:12">
      <c r="A81" s="4" t="s">
        <v>1768</v>
      </c>
      <c r="J81" s="5" t="n">
        <v>0</v>
      </c>
      <c r="K81" s="5" t="n">
        <v>0</v>
      </c>
      <c r="L81" s="5" t="n">
        <v>0</v>
      </c>
    </row>
    <row r="82" spans="1:12">
      <c r="A82" s="4" t="s">
        <v>1769</v>
      </c>
      <c r="J82" s="5" t="n">
        <v>570</v>
      </c>
      <c r="K82" s="5" t="n">
        <v>458</v>
      </c>
      <c r="L82" s="5" t="n">
        <v>439</v>
      </c>
    </row>
    <row r="83" spans="1:12">
      <c r="A83" s="4" t="s">
        <v>51</v>
      </c>
      <c r="J83" s="5" t="n">
        <v>568</v>
      </c>
      <c r="K83" s="5" t="n">
        <v>420</v>
      </c>
      <c r="L83" s="5" t="n">
        <v>373</v>
      </c>
    </row>
    <row r="84" spans="1:12">
      <c r="A84" s="4" t="s">
        <v>52</v>
      </c>
      <c r="J84" s="5" t="n">
        <v>0</v>
      </c>
      <c r="K84" s="5" t="n">
        <v>0</v>
      </c>
      <c r="L84" s="5" t="n">
        <v>0</v>
      </c>
    </row>
    <row r="85" spans="1:12">
      <c r="A85" s="4" t="s">
        <v>53</v>
      </c>
      <c r="J85" s="5" t="n">
        <v>568</v>
      </c>
      <c r="K85" s="5" t="n">
        <v>420</v>
      </c>
      <c r="L85" s="5" t="n">
        <v>373</v>
      </c>
    </row>
    <row r="86" spans="1:12">
      <c r="A86" s="4" t="s">
        <v>1770</v>
      </c>
      <c r="J86" s="5" t="n">
        <v>939</v>
      </c>
      <c r="K86" s="5" t="n">
        <v>-427</v>
      </c>
      <c r="L86" s="5" t="n">
        <v>402</v>
      </c>
    </row>
    <row r="87" spans="1:12">
      <c r="A87" s="4" t="s">
        <v>66</v>
      </c>
      <c r="J87" s="5" t="n">
        <v>0</v>
      </c>
      <c r="K87" s="5" t="n">
        <v>0</v>
      </c>
      <c r="L87" s="5" t="n">
        <v>0</v>
      </c>
    </row>
    <row r="88" spans="1:12">
      <c r="A88" s="4" t="s">
        <v>1771</v>
      </c>
      <c r="J88" s="5" t="n">
        <v>939</v>
      </c>
      <c r="K88" s="5" t="n">
        <v>-427</v>
      </c>
      <c r="L88" s="5" t="n">
        <v>402</v>
      </c>
    </row>
    <row r="89" spans="1:12">
      <c r="A89" s="4" t="s">
        <v>1774</v>
      </c>
    </row>
    <row r="90" spans="1:12">
      <c r="A90" s="3" t="s">
        <v>32</v>
      </c>
    </row>
    <row r="91" spans="1:12">
      <c r="A91" s="4" t="s">
        <v>33</v>
      </c>
      <c r="J91" s="5" t="n">
        <v>0</v>
      </c>
      <c r="K91" s="5" t="n">
        <v>0</v>
      </c>
      <c r="L91" s="5" t="n">
        <v>0</v>
      </c>
    </row>
    <row r="92" spans="1:12">
      <c r="A92" s="4" t="s">
        <v>34</v>
      </c>
      <c r="J92" s="5" t="n">
        <v>0</v>
      </c>
      <c r="K92" s="5" t="n">
        <v>2</v>
      </c>
      <c r="L92" s="5" t="n">
        <v>1</v>
      </c>
    </row>
    <row r="93" spans="1:12">
      <c r="A93" s="4" t="s">
        <v>35</v>
      </c>
      <c r="J93" s="5" t="n">
        <v>0</v>
      </c>
      <c r="K93" s="5" t="n">
        <v>2</v>
      </c>
      <c r="L93" s="5" t="n">
        <v>1</v>
      </c>
    </row>
    <row r="94" spans="1:12">
      <c r="A94" s="3" t="s">
        <v>36</v>
      </c>
    </row>
    <row r="95" spans="1:12">
      <c r="A95" s="4" t="s">
        <v>37</v>
      </c>
      <c r="J95" s="5" t="n">
        <v>0</v>
      </c>
      <c r="K95" s="5" t="n">
        <v>1</v>
      </c>
      <c r="L95" s="5" t="n">
        <v>0</v>
      </c>
    </row>
    <row r="96" spans="1:12">
      <c r="A96" s="4" t="s">
        <v>38</v>
      </c>
      <c r="J96" s="5" t="n">
        <v>92</v>
      </c>
      <c r="K96" s="5" t="n">
        <v>112</v>
      </c>
      <c r="L96" s="5" t="n">
        <v>100</v>
      </c>
    </row>
    <row r="97" spans="1:12">
      <c r="A97" s="4" t="s">
        <v>887</v>
      </c>
      <c r="J97" s="5" t="n">
        <v>6</v>
      </c>
      <c r="K97" s="5" t="n">
        <v>5</v>
      </c>
      <c r="L97" s="5" t="n">
        <v>6</v>
      </c>
    </row>
    <row r="98" spans="1:12">
      <c r="A98" s="4" t="s">
        <v>40</v>
      </c>
      <c r="J98" s="5" t="n">
        <v>-3</v>
      </c>
      <c r="K98" s="5" t="n">
        <v>0</v>
      </c>
      <c r="L98" s="5" t="n">
        <v>0</v>
      </c>
    </row>
    <row r="99" spans="1:12">
      <c r="A99" s="4" t="s">
        <v>41</v>
      </c>
      <c r="J99" s="5" t="n">
        <v>8</v>
      </c>
      <c r="K99" s="5" t="n">
        <v>29</v>
      </c>
      <c r="L99" s="5" t="n">
        <v>28</v>
      </c>
    </row>
    <row r="100" spans="1:12">
      <c r="A100" s="4" t="s">
        <v>1762</v>
      </c>
      <c r="J100" s="5" t="n">
        <v>-73</v>
      </c>
      <c r="K100" s="5" t="n">
        <v>-16</v>
      </c>
      <c r="L100" s="5" t="n">
        <v>-14</v>
      </c>
    </row>
    <row r="101" spans="1:12">
      <c r="A101" s="4" t="s">
        <v>43</v>
      </c>
      <c r="J101" s="5" t="n">
        <v>182</v>
      </c>
      <c r="K101" s="5" t="n">
        <v>163</v>
      </c>
      <c r="L101" s="5" t="n">
        <v>148</v>
      </c>
    </row>
    <row r="102" spans="1:12">
      <c r="A102" s="4" t="s">
        <v>44</v>
      </c>
      <c r="J102" s="5" t="n">
        <v>-182</v>
      </c>
      <c r="K102" s="5" t="n">
        <v>-161</v>
      </c>
      <c r="L102" s="5" t="n">
        <v>-147</v>
      </c>
    </row>
    <row r="103" spans="1:12">
      <c r="A103" s="4" t="s">
        <v>1763</v>
      </c>
      <c r="J103" s="5" t="n">
        <v>-535</v>
      </c>
      <c r="K103" s="5" t="n">
        <v>-500</v>
      </c>
      <c r="L103" s="5" t="n">
        <v>-225</v>
      </c>
    </row>
    <row r="104" spans="1:12">
      <c r="A104" s="4" t="s">
        <v>1764</v>
      </c>
      <c r="J104" s="5" t="n">
        <v>62</v>
      </c>
      <c r="K104" s="5" t="n">
        <v>74</v>
      </c>
      <c r="L104" s="5" t="n">
        <v>31</v>
      </c>
    </row>
    <row r="105" spans="1:12">
      <c r="A105" s="4" t="s">
        <v>45</v>
      </c>
      <c r="J105" s="5" t="n">
        <v>102</v>
      </c>
      <c r="K105" s="5" t="n">
        <v>89</v>
      </c>
      <c r="L105" s="5" t="n">
        <v>39</v>
      </c>
    </row>
    <row r="106" spans="1:12">
      <c r="A106" s="4" t="s">
        <v>1765</v>
      </c>
      <c r="J106" s="5" t="n">
        <v>0</v>
      </c>
      <c r="K106" s="5" t="n">
        <v>-2</v>
      </c>
      <c r="L106" s="5" t="n">
        <v>-42</v>
      </c>
    </row>
    <row r="107" spans="1:12">
      <c r="A107" s="4" t="s">
        <v>47</v>
      </c>
      <c r="J107" s="5" t="n">
        <v>189</v>
      </c>
      <c r="K107" s="5" t="n">
        <v>178</v>
      </c>
      <c r="L107" s="5" t="n">
        <v>50</v>
      </c>
    </row>
    <row r="108" spans="1:12">
      <c r="A108" s="4" t="s">
        <v>1766</v>
      </c>
      <c r="J108" s="5" t="n">
        <v>-51</v>
      </c>
      <c r="K108" s="5" t="n">
        <v>-36</v>
      </c>
      <c r="L108" s="5" t="n">
        <v>-29</v>
      </c>
    </row>
    <row r="109" spans="1:12">
      <c r="A109" s="4" t="s">
        <v>1767</v>
      </c>
      <c r="J109" s="5" t="n">
        <v>240</v>
      </c>
      <c r="K109" s="5" t="n">
        <v>214</v>
      </c>
      <c r="L109" s="5" t="n">
        <v>79</v>
      </c>
    </row>
    <row r="110" spans="1:12">
      <c r="A110" s="4" t="s">
        <v>1768</v>
      </c>
      <c r="J110" s="5" t="n">
        <v>0</v>
      </c>
      <c r="K110" s="5" t="n">
        <v>0</v>
      </c>
      <c r="L110" s="5" t="n">
        <v>-9</v>
      </c>
    </row>
    <row r="111" spans="1:12">
      <c r="A111" s="4" t="s">
        <v>1769</v>
      </c>
      <c r="J111" s="5" t="n">
        <v>353</v>
      </c>
      <c r="K111" s="5" t="n">
        <v>234</v>
      </c>
      <c r="L111" s="5" t="n">
        <v>347</v>
      </c>
    </row>
    <row r="112" spans="1:12">
      <c r="A112" s="4" t="s">
        <v>51</v>
      </c>
      <c r="J112" s="5" t="n">
        <v>593</v>
      </c>
      <c r="K112" s="5" t="n">
        <v>448</v>
      </c>
      <c r="L112" s="5" t="n">
        <v>435</v>
      </c>
    </row>
    <row r="113" spans="1:12">
      <c r="A113" s="4" t="s">
        <v>52</v>
      </c>
      <c r="J113" s="5" t="n">
        <v>0</v>
      </c>
      <c r="K113" s="5" t="n">
        <v>0</v>
      </c>
      <c r="L113" s="5" t="n">
        <v>0</v>
      </c>
    </row>
    <row r="114" spans="1:12">
      <c r="A114" s="4" t="s">
        <v>53</v>
      </c>
      <c r="J114" s="5" t="n">
        <v>593</v>
      </c>
      <c r="K114" s="5" t="n">
        <v>448</v>
      </c>
      <c r="L114" s="5" t="n">
        <v>435</v>
      </c>
    </row>
    <row r="115" spans="1:12">
      <c r="A115" s="4" t="s">
        <v>1770</v>
      </c>
      <c r="J115" s="5" t="n">
        <v>953</v>
      </c>
      <c r="K115" s="5" t="n">
        <v>-380</v>
      </c>
      <c r="L115" s="5" t="n">
        <v>462</v>
      </c>
    </row>
    <row r="116" spans="1:12">
      <c r="A116" s="4" t="s">
        <v>66</v>
      </c>
      <c r="J116" s="5" t="n">
        <v>0</v>
      </c>
      <c r="K116" s="5" t="n">
        <v>0</v>
      </c>
      <c r="L116" s="5" t="n">
        <v>0</v>
      </c>
    </row>
    <row r="117" spans="1:12">
      <c r="A117" s="4" t="s">
        <v>1771</v>
      </c>
      <c r="J117" s="5" t="n">
        <v>953</v>
      </c>
      <c r="K117" s="5" t="n">
        <v>-380</v>
      </c>
      <c r="L117" s="5" t="n">
        <v>462</v>
      </c>
    </row>
    <row r="118" spans="1:12">
      <c r="A118" s="4" t="s">
        <v>1775</v>
      </c>
    </row>
    <row r="119" spans="1:12">
      <c r="A119" s="3" t="s">
        <v>32</v>
      </c>
    </row>
    <row r="120" spans="1:12">
      <c r="A120" s="4" t="s">
        <v>33</v>
      </c>
      <c r="J120" s="5" t="n">
        <v>19</v>
      </c>
      <c r="K120" s="5" t="n">
        <v>19</v>
      </c>
      <c r="L120" s="5" t="n">
        <v>11</v>
      </c>
    </row>
    <row r="121" spans="1:12">
      <c r="A121" s="4" t="s">
        <v>34</v>
      </c>
      <c r="J121" s="5" t="n">
        <v>0</v>
      </c>
      <c r="K121" s="5" t="n">
        <v>0</v>
      </c>
      <c r="L121" s="5" t="n">
        <v>0</v>
      </c>
    </row>
    <row r="122" spans="1:12">
      <c r="A122" s="4" t="s">
        <v>35</v>
      </c>
      <c r="J122" s="5" t="n">
        <v>19</v>
      </c>
      <c r="K122" s="5" t="n">
        <v>19</v>
      </c>
      <c r="L122" s="5" t="n">
        <v>11</v>
      </c>
    </row>
    <row r="123" spans="1:12">
      <c r="A123" s="3" t="s">
        <v>36</v>
      </c>
    </row>
    <row r="124" spans="1:12">
      <c r="A124" s="4" t="s">
        <v>37</v>
      </c>
      <c r="J124" s="5" t="n">
        <v>48</v>
      </c>
      <c r="K124" s="5" t="n">
        <v>15</v>
      </c>
      <c r="L124" s="5" t="n">
        <v>77</v>
      </c>
    </row>
    <row r="125" spans="1:12">
      <c r="A125" s="4" t="s">
        <v>38</v>
      </c>
      <c r="J125" s="5" t="n">
        <v>20</v>
      </c>
      <c r="K125" s="5" t="n">
        <v>88</v>
      </c>
      <c r="L125" s="5" t="n">
        <v>1</v>
      </c>
    </row>
    <row r="126" spans="1:12">
      <c r="A126" s="4" t="s">
        <v>887</v>
      </c>
      <c r="J126" s="5" t="n">
        <v>0</v>
      </c>
      <c r="K126" s="5" t="n">
        <v>14</v>
      </c>
      <c r="L126" s="5" t="n">
        <v>16</v>
      </c>
    </row>
    <row r="127" spans="1:12">
      <c r="A127" s="4" t="s">
        <v>40</v>
      </c>
      <c r="J127" s="5" t="n">
        <v>0</v>
      </c>
      <c r="K127" s="5" t="n">
        <v>0</v>
      </c>
      <c r="L127" s="5" t="n">
        <v>0</v>
      </c>
    </row>
    <row r="128" spans="1:12">
      <c r="A128" s="4" t="s">
        <v>41</v>
      </c>
      <c r="J128" s="5" t="n">
        <v>15</v>
      </c>
      <c r="K128" s="5" t="n">
        <v>39</v>
      </c>
      <c r="L128" s="5" t="n">
        <v>13</v>
      </c>
    </row>
    <row r="129" spans="1:12">
      <c r="A129" s="4" t="s">
        <v>1762</v>
      </c>
      <c r="J129" s="5" t="n">
        <v>-19</v>
      </c>
      <c r="K129" s="5" t="n">
        <v>-26</v>
      </c>
      <c r="L129" s="5" t="n">
        <v>0</v>
      </c>
    </row>
    <row r="130" spans="1:12">
      <c r="A130" s="4" t="s">
        <v>43</v>
      </c>
      <c r="J130" s="5" t="n">
        <v>102</v>
      </c>
      <c r="K130" s="5" t="n">
        <v>182</v>
      </c>
      <c r="L130" s="5" t="n">
        <v>107</v>
      </c>
    </row>
    <row r="131" spans="1:12">
      <c r="A131" s="4" t="s">
        <v>44</v>
      </c>
      <c r="J131" s="5" t="n">
        <v>-83</v>
      </c>
      <c r="K131" s="5" t="n">
        <v>-163</v>
      </c>
      <c r="L131" s="5" t="n">
        <v>-96</v>
      </c>
    </row>
    <row r="132" spans="1:12">
      <c r="A132" s="4" t="s">
        <v>1763</v>
      </c>
      <c r="J132" s="5" t="n">
        <v>-219</v>
      </c>
      <c r="K132" s="5" t="n">
        <v>-287</v>
      </c>
      <c r="L132" s="5" t="n">
        <v>-236</v>
      </c>
    </row>
    <row r="133" spans="1:12">
      <c r="A133" s="4" t="s">
        <v>1764</v>
      </c>
      <c r="J133" s="5" t="n">
        <v>185</v>
      </c>
      <c r="K133" s="5" t="n">
        <v>178</v>
      </c>
      <c r="L133" s="5" t="n">
        <v>189</v>
      </c>
    </row>
    <row r="134" spans="1:12">
      <c r="A134" s="4" t="s">
        <v>45</v>
      </c>
      <c r="J134" s="5" t="n">
        <v>35</v>
      </c>
      <c r="K134" s="5" t="n">
        <v>39</v>
      </c>
      <c r="L134" s="5" t="n">
        <v>42</v>
      </c>
    </row>
    <row r="135" spans="1:12">
      <c r="A135" s="4" t="s">
        <v>1765</v>
      </c>
      <c r="J135" s="5" t="n">
        <v>0</v>
      </c>
      <c r="K135" s="5" t="n">
        <v>0</v>
      </c>
      <c r="L135" s="5" t="n">
        <v>0</v>
      </c>
    </row>
    <row r="136" spans="1:12">
      <c r="A136" s="4" t="s">
        <v>47</v>
      </c>
      <c r="J136" s="5" t="n">
        <v>-84</v>
      </c>
      <c r="K136" s="5" t="n">
        <v>-93</v>
      </c>
      <c r="L136" s="5" t="n">
        <v>-91</v>
      </c>
    </row>
    <row r="137" spans="1:12">
      <c r="A137" s="4" t="s">
        <v>1766</v>
      </c>
      <c r="J137" s="5" t="n">
        <v>29</v>
      </c>
      <c r="K137" s="5" t="n">
        <v>-86</v>
      </c>
      <c r="L137" s="5" t="n">
        <v>-17</v>
      </c>
    </row>
    <row r="138" spans="1:12">
      <c r="A138" s="4" t="s">
        <v>1767</v>
      </c>
      <c r="J138" s="5" t="n">
        <v>-113</v>
      </c>
      <c r="K138" s="5" t="n">
        <v>-7</v>
      </c>
      <c r="L138" s="5" t="n">
        <v>-74</v>
      </c>
    </row>
    <row r="139" spans="1:12">
      <c r="A139" s="4" t="s">
        <v>1768</v>
      </c>
      <c r="J139" s="5" t="n">
        <v>0</v>
      </c>
      <c r="K139" s="5" t="n">
        <v>0</v>
      </c>
      <c r="L139" s="5" t="n">
        <v>0</v>
      </c>
    </row>
    <row r="140" spans="1:12">
      <c r="A140" s="4" t="s">
        <v>1769</v>
      </c>
      <c r="J140" s="5" t="n">
        <v>171</v>
      </c>
      <c r="K140" s="5" t="n">
        <v>157</v>
      </c>
      <c r="L140" s="5" t="n">
        <v>106</v>
      </c>
    </row>
    <row r="141" spans="1:12">
      <c r="A141" s="4" t="s">
        <v>51</v>
      </c>
      <c r="J141" s="5" t="n">
        <v>58</v>
      </c>
      <c r="K141" s="5" t="n">
        <v>150</v>
      </c>
      <c r="L141" s="5" t="n">
        <v>32</v>
      </c>
    </row>
    <row r="142" spans="1:12">
      <c r="A142" s="4" t="s">
        <v>52</v>
      </c>
      <c r="J142" s="5" t="n">
        <v>0</v>
      </c>
      <c r="K142" s="5" t="n">
        <v>0</v>
      </c>
      <c r="L142" s="5" t="n">
        <v>0</v>
      </c>
    </row>
    <row r="143" spans="1:12">
      <c r="A143" s="4" t="s">
        <v>53</v>
      </c>
      <c r="J143" s="5" t="n">
        <v>58</v>
      </c>
      <c r="K143" s="5" t="n">
        <v>150</v>
      </c>
      <c r="L143" s="5" t="n">
        <v>32</v>
      </c>
    </row>
    <row r="144" spans="1:12">
      <c r="A144" s="4" t="s">
        <v>1770</v>
      </c>
      <c r="J144" s="5" t="n">
        <v>197</v>
      </c>
      <c r="K144" s="5" t="n">
        <v>-266</v>
      </c>
      <c r="L144" s="5" t="n">
        <v>49</v>
      </c>
    </row>
    <row r="145" spans="1:12">
      <c r="A145" s="4" t="s">
        <v>66</v>
      </c>
      <c r="J145" s="5" t="n">
        <v>0</v>
      </c>
      <c r="K145" s="5" t="n">
        <v>0</v>
      </c>
      <c r="L145" s="5" t="n">
        <v>0</v>
      </c>
    </row>
    <row r="146" spans="1:12">
      <c r="A146" s="4" t="s">
        <v>1771</v>
      </c>
      <c r="J146" s="5" t="n">
        <v>197</v>
      </c>
      <c r="K146" s="5" t="n">
        <v>-266</v>
      </c>
      <c r="L146" s="5" t="n">
        <v>49</v>
      </c>
    </row>
    <row r="147" spans="1:12">
      <c r="A147" s="4" t="s">
        <v>1776</v>
      </c>
    </row>
    <row r="148" spans="1:12">
      <c r="A148" s="3" t="s">
        <v>32</v>
      </c>
    </row>
    <row r="149" spans="1:12">
      <c r="A149" s="4" t="s">
        <v>33</v>
      </c>
      <c r="J149" s="5" t="n">
        <v>8097</v>
      </c>
      <c r="K149" s="5" t="n">
        <v>7759</v>
      </c>
      <c r="L149" s="5" t="n">
        <v>3798</v>
      </c>
    </row>
    <row r="150" spans="1:12">
      <c r="A150" s="4" t="s">
        <v>34</v>
      </c>
      <c r="J150" s="5" t="n">
        <v>86</v>
      </c>
      <c r="K150" s="5" t="n">
        <v>107</v>
      </c>
      <c r="L150" s="5" t="n">
        <v>19</v>
      </c>
    </row>
    <row r="151" spans="1:12">
      <c r="A151" s="4" t="s">
        <v>35</v>
      </c>
      <c r="J151" s="5" t="n">
        <v>8183</v>
      </c>
      <c r="K151" s="5" t="n">
        <v>7866</v>
      </c>
      <c r="L151" s="5" t="n">
        <v>3817</v>
      </c>
    </row>
    <row r="152" spans="1:12">
      <c r="A152" s="3" t="s">
        <v>36</v>
      </c>
    </row>
    <row r="153" spans="1:12">
      <c r="A153" s="4" t="s">
        <v>37</v>
      </c>
      <c r="J153" s="5" t="n">
        <v>4693</v>
      </c>
      <c r="K153" s="5" t="n">
        <v>4628</v>
      </c>
      <c r="L153" s="5" t="n">
        <v>2225</v>
      </c>
    </row>
    <row r="154" spans="1:12">
      <c r="A154" s="4" t="s">
        <v>38</v>
      </c>
      <c r="J154" s="5" t="n">
        <v>1419</v>
      </c>
      <c r="K154" s="5" t="n">
        <v>1348</v>
      </c>
      <c r="L154" s="5" t="n">
        <v>609</v>
      </c>
    </row>
    <row r="155" spans="1:12">
      <c r="A155" s="4" t="s">
        <v>887</v>
      </c>
      <c r="J155" s="5" t="n">
        <v>197</v>
      </c>
      <c r="K155" s="5" t="n">
        <v>159</v>
      </c>
      <c r="L155" s="5" t="n">
        <v>73</v>
      </c>
    </row>
    <row r="156" spans="1:12">
      <c r="A156" s="4" t="s">
        <v>40</v>
      </c>
      <c r="J156" s="5" t="n">
        <v>-581</v>
      </c>
      <c r="K156" s="5" t="n">
        <v>-591</v>
      </c>
      <c r="L156" s="5" t="n">
        <v>-76</v>
      </c>
    </row>
    <row r="157" spans="1:12">
      <c r="A157" s="4" t="s">
        <v>41</v>
      </c>
      <c r="J157" s="5" t="n">
        <v>109</v>
      </c>
      <c r="K157" s="5" t="n">
        <v>125</v>
      </c>
      <c r="L157" s="5" t="n">
        <v>85</v>
      </c>
    </row>
    <row r="158" spans="1:12">
      <c r="A158" s="4" t="s">
        <v>1762</v>
      </c>
      <c r="J158" s="5" t="n">
        <v>-177</v>
      </c>
      <c r="K158" s="5" t="n">
        <v>-134</v>
      </c>
      <c r="L158" s="5" t="n">
        <v>-66</v>
      </c>
    </row>
    <row r="159" spans="1:12">
      <c r="A159" s="4" t="s">
        <v>43</v>
      </c>
      <c r="J159" s="5" t="n">
        <v>7176</v>
      </c>
      <c r="K159" s="5" t="n">
        <v>6985</v>
      </c>
      <c r="L159" s="5" t="n">
        <v>3134</v>
      </c>
    </row>
    <row r="160" spans="1:12">
      <c r="A160" s="4" t="s">
        <v>44</v>
      </c>
      <c r="J160" s="5" t="n">
        <v>1007</v>
      </c>
      <c r="K160" s="5" t="n">
        <v>881</v>
      </c>
      <c r="L160" s="5" t="n">
        <v>683</v>
      </c>
    </row>
    <row r="161" spans="1:12">
      <c r="A161" s="4" t="s">
        <v>1763</v>
      </c>
      <c r="J161" s="5" t="n">
        <v>-148</v>
      </c>
      <c r="K161" s="5" t="n">
        <v>-136</v>
      </c>
      <c r="L161" s="5" t="n">
        <v>-110</v>
      </c>
    </row>
    <row r="162" spans="1:12">
      <c r="A162" s="4" t="s">
        <v>1764</v>
      </c>
      <c r="J162" s="5" t="n">
        <v>655</v>
      </c>
      <c r="K162" s="5" t="n">
        <v>671</v>
      </c>
      <c r="L162" s="5" t="n">
        <v>351</v>
      </c>
    </row>
    <row r="163" spans="1:12">
      <c r="A163" s="4" t="s">
        <v>45</v>
      </c>
      <c r="J163" s="5" t="n">
        <v>21</v>
      </c>
      <c r="K163" s="5" t="n">
        <v>24</v>
      </c>
      <c r="L163" s="5" t="n">
        <v>18</v>
      </c>
    </row>
    <row r="164" spans="1:12">
      <c r="A164" s="4" t="s">
        <v>1765</v>
      </c>
      <c r="J164" s="5" t="n">
        <v>-142</v>
      </c>
      <c r="K164" s="5" t="n">
        <v>29</v>
      </c>
      <c r="L164" s="5" t="n">
        <v>-23</v>
      </c>
    </row>
    <row r="165" spans="1:12">
      <c r="A165" s="4" t="s">
        <v>47</v>
      </c>
      <c r="J165" s="5" t="n">
        <v>621</v>
      </c>
      <c r="K165" s="5" t="n">
        <v>293</v>
      </c>
      <c r="L165" s="5" t="n">
        <v>447</v>
      </c>
    </row>
    <row r="166" spans="1:12">
      <c r="A166" s="4" t="s">
        <v>1766</v>
      </c>
      <c r="J166" s="5" t="n">
        <v>-78</v>
      </c>
      <c r="K166" s="5" t="n">
        <v>26</v>
      </c>
      <c r="L166" s="5" t="n">
        <v>13</v>
      </c>
    </row>
    <row r="167" spans="1:12">
      <c r="A167" s="4" t="s">
        <v>1767</v>
      </c>
      <c r="J167" s="5" t="n">
        <v>699</v>
      </c>
      <c r="K167" s="5" t="n">
        <v>267</v>
      </c>
      <c r="L167" s="5" t="n">
        <v>434</v>
      </c>
    </row>
    <row r="168" spans="1:12">
      <c r="A168" s="4" t="s">
        <v>1768</v>
      </c>
      <c r="J168" s="5" t="n">
        <v>-3</v>
      </c>
      <c r="K168" s="5" t="n">
        <v>-2</v>
      </c>
      <c r="L168" s="5" t="n">
        <v>-2</v>
      </c>
    </row>
    <row r="169" spans="1:12">
      <c r="A169" s="4" t="s">
        <v>1769</v>
      </c>
      <c r="J169" s="5" t="n">
        <v>0</v>
      </c>
      <c r="K169" s="5" t="n">
        <v>0</v>
      </c>
      <c r="L169" s="5" t="n">
        <v>0</v>
      </c>
    </row>
    <row r="170" spans="1:12">
      <c r="A170" s="4" t="s">
        <v>51</v>
      </c>
      <c r="J170" s="5" t="n">
        <v>702</v>
      </c>
      <c r="K170" s="5" t="n">
        <v>269</v>
      </c>
      <c r="L170" s="5" t="n">
        <v>436</v>
      </c>
    </row>
    <row r="171" spans="1:12">
      <c r="A171" s="4" t="s">
        <v>52</v>
      </c>
      <c r="J171" s="5" t="n">
        <v>-24</v>
      </c>
      <c r="K171" s="5" t="n">
        <v>-18</v>
      </c>
      <c r="L171" s="5" t="n">
        <v>-11</v>
      </c>
    </row>
    <row r="172" spans="1:12">
      <c r="A172" s="4" t="s">
        <v>53</v>
      </c>
      <c r="J172" s="5" t="n">
        <v>678</v>
      </c>
      <c r="K172" s="5" t="n">
        <v>251</v>
      </c>
      <c r="L172" s="5" t="n">
        <v>425</v>
      </c>
    </row>
    <row r="173" spans="1:12">
      <c r="A173" s="4" t="s">
        <v>1770</v>
      </c>
      <c r="J173" s="5" t="n">
        <v>1050</v>
      </c>
      <c r="K173" s="5" t="n">
        <v>-550</v>
      </c>
      <c r="L173" s="5" t="n">
        <v>455</v>
      </c>
    </row>
    <row r="174" spans="1:12">
      <c r="A174" s="4" t="s">
        <v>66</v>
      </c>
      <c r="J174" s="5" t="n">
        <v>-37</v>
      </c>
      <c r="K174" s="5" t="n">
        <v>2</v>
      </c>
      <c r="L174" s="5" t="n">
        <v>-1</v>
      </c>
    </row>
    <row r="175" spans="1:12">
      <c r="A175" s="4" t="s">
        <v>1771</v>
      </c>
      <c r="J175" s="6" t="n">
        <v>1013</v>
      </c>
      <c r="K175" s="6" t="n">
        <v>-548</v>
      </c>
      <c r="L175" s="6" t="n">
        <v>45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777</v>
      </c>
      <c r="B1" s="2" t="s">
        <v>2</v>
      </c>
      <c r="C1" s="2" t="s">
        <v>30</v>
      </c>
      <c r="D1" s="2" t="s">
        <v>31</v>
      </c>
      <c r="E1" s="2" t="s">
        <v>699</v>
      </c>
    </row>
    <row r="2" spans="1:5">
      <c r="A2" s="3" t="s">
        <v>72</v>
      </c>
    </row>
    <row r="3" spans="1:5">
      <c r="A3" s="4" t="s">
        <v>73</v>
      </c>
      <c r="B3" s="6" t="n">
        <v>1030000000</v>
      </c>
      <c r="C3" s="6" t="n">
        <v>870000000</v>
      </c>
      <c r="D3" s="6" t="n">
        <v>532000000</v>
      </c>
      <c r="E3" s="6" t="n">
        <v>635000000</v>
      </c>
    </row>
    <row r="4" spans="1:5">
      <c r="A4" s="4" t="s">
        <v>74</v>
      </c>
      <c r="B4" s="5" t="n">
        <v>12155000000</v>
      </c>
      <c r="C4" s="5" t="n">
        <v>10505000000</v>
      </c>
    </row>
    <row r="5" spans="1:5">
      <c r="A5" s="4" t="s">
        <v>75</v>
      </c>
      <c r="B5" s="5" t="n">
        <v>2246000000</v>
      </c>
      <c r="C5" s="5" t="n">
        <v>2080000000</v>
      </c>
    </row>
    <row r="6" spans="1:5">
      <c r="A6" s="4" t="s">
        <v>76</v>
      </c>
      <c r="B6" s="5" t="n">
        <v>430000000</v>
      </c>
      <c r="C6" s="5" t="n">
        <v>337000000</v>
      </c>
    </row>
    <row r="7" spans="1:5">
      <c r="A7" s="4" t="s">
        <v>1778</v>
      </c>
      <c r="B7" s="5" t="n">
        <v>0</v>
      </c>
      <c r="C7" s="5" t="n">
        <v>0</v>
      </c>
    </row>
    <row r="8" spans="1:5">
      <c r="A8" s="4" t="s">
        <v>77</v>
      </c>
      <c r="B8" s="5" t="n">
        <v>15861000000</v>
      </c>
      <c r="C8" s="5" t="n">
        <v>13792000000</v>
      </c>
    </row>
    <row r="9" spans="1:5">
      <c r="A9" s="4" t="s">
        <v>1779</v>
      </c>
      <c r="B9" s="5" t="n">
        <v>0</v>
      </c>
      <c r="C9" s="5" t="n">
        <v>0</v>
      </c>
    </row>
    <row r="10" spans="1:5">
      <c r="A10" s="4" t="s">
        <v>78</v>
      </c>
      <c r="B10" s="5" t="n">
        <v>985000000</v>
      </c>
      <c r="C10" s="5" t="n">
        <v>839000000</v>
      </c>
    </row>
    <row r="11" spans="1:5">
      <c r="A11" s="4" t="s">
        <v>79</v>
      </c>
      <c r="B11" s="5" t="n">
        <v>10519000000</v>
      </c>
      <c r="C11" s="5" t="n">
        <v>10413000000</v>
      </c>
      <c r="D11" s="5" t="n">
        <v>3737000000</v>
      </c>
    </row>
    <row r="12" spans="1:5">
      <c r="A12" s="4" t="s">
        <v>80</v>
      </c>
      <c r="B12" s="5" t="n">
        <v>3882000000</v>
      </c>
      <c r="C12" s="5" t="n">
        <v>4368000000</v>
      </c>
    </row>
    <row r="13" spans="1:5">
      <c r="A13" s="4" t="s">
        <v>81</v>
      </c>
      <c r="B13" s="5" t="n">
        <v>764000000</v>
      </c>
      <c r="C13" s="5" t="n">
        <v>488000000</v>
      </c>
    </row>
    <row r="14" spans="1:5">
      <c r="A14" s="4" t="s">
        <v>82</v>
      </c>
      <c r="B14" s="5" t="n">
        <v>447000000</v>
      </c>
      <c r="C14" s="5" t="n">
        <v>353000000</v>
      </c>
    </row>
    <row r="15" spans="1:5">
      <c r="A15" s="4" t="s">
        <v>1780</v>
      </c>
      <c r="B15" s="5" t="n">
        <v>0</v>
      </c>
      <c r="C15" s="5" t="n">
        <v>0</v>
      </c>
    </row>
    <row r="16" spans="1:5">
      <c r="A16" s="4" t="s">
        <v>83</v>
      </c>
      <c r="B16" s="5" t="n">
        <v>16597000000</v>
      </c>
      <c r="C16" s="5" t="n">
        <v>16461000000</v>
      </c>
    </row>
    <row r="17" spans="1:5">
      <c r="A17" s="4" t="s">
        <v>84</v>
      </c>
      <c r="B17" s="5" t="n">
        <v>32458000000</v>
      </c>
      <c r="C17" s="5" t="n">
        <v>30253000000</v>
      </c>
    </row>
    <row r="18" spans="1:5">
      <c r="A18" s="3" t="s">
        <v>85</v>
      </c>
    </row>
    <row r="19" spans="1:5">
      <c r="A19" s="4" t="s">
        <v>86</v>
      </c>
      <c r="B19" s="5" t="n">
        <v>12155000000</v>
      </c>
      <c r="C19" s="5" t="n">
        <v>10505000000</v>
      </c>
    </row>
    <row r="20" spans="1:5">
      <c r="A20" s="4" t="s">
        <v>87</v>
      </c>
      <c r="B20" s="5" t="n">
        <v>1711000000</v>
      </c>
      <c r="C20" s="5" t="n">
        <v>1481000000</v>
      </c>
    </row>
    <row r="21" spans="1:5">
      <c r="A21" s="4" t="s">
        <v>88</v>
      </c>
      <c r="B21" s="5" t="n">
        <v>85000000</v>
      </c>
      <c r="C21" s="5" t="n">
        <v>508000000</v>
      </c>
    </row>
    <row r="22" spans="1:5">
      <c r="A22" s="4" t="s">
        <v>89</v>
      </c>
      <c r="B22" s="5" t="n">
        <v>804000000</v>
      </c>
      <c r="C22" s="5" t="n">
        <v>876000000</v>
      </c>
    </row>
    <row r="23" spans="1:5">
      <c r="A23" s="4" t="s">
        <v>1781</v>
      </c>
      <c r="B23" s="5" t="n">
        <v>0</v>
      </c>
      <c r="C23" s="5" t="n">
        <v>0</v>
      </c>
    </row>
    <row r="24" spans="1:5">
      <c r="A24" s="4" t="s">
        <v>90</v>
      </c>
      <c r="B24" s="5" t="n">
        <v>14755000000</v>
      </c>
      <c r="C24" s="5" t="n">
        <v>13370000000</v>
      </c>
    </row>
    <row r="25" spans="1:5">
      <c r="A25" s="4" t="s">
        <v>91</v>
      </c>
      <c r="B25" s="5" t="n">
        <v>4450000000</v>
      </c>
      <c r="C25" s="5" t="n">
        <v>3357000000</v>
      </c>
    </row>
    <row r="26" spans="1:5">
      <c r="A26" s="4" t="s">
        <v>92</v>
      </c>
      <c r="B26" s="5" t="n">
        <v>1259000000</v>
      </c>
      <c r="C26" s="5" t="n">
        <v>1321000000</v>
      </c>
    </row>
    <row r="27" spans="1:5">
      <c r="A27" s="4" t="s">
        <v>93</v>
      </c>
      <c r="B27" s="5" t="n">
        <v>615000000</v>
      </c>
      <c r="C27" s="5" t="n">
        <v>864000000</v>
      </c>
    </row>
    <row r="28" spans="1:5">
      <c r="A28" s="4" t="s">
        <v>94</v>
      </c>
      <c r="B28" s="5" t="n">
        <v>558000000</v>
      </c>
      <c r="C28" s="5" t="n">
        <v>575000000</v>
      </c>
    </row>
    <row r="29" spans="1:5">
      <c r="A29" s="4" t="s">
        <v>95</v>
      </c>
      <c r="B29" s="5" t="n">
        <v>544000000</v>
      </c>
      <c r="C29" s="5" t="n">
        <v>532000000</v>
      </c>
    </row>
    <row r="30" spans="1:5">
      <c r="A30" s="4" t="s">
        <v>1782</v>
      </c>
      <c r="B30" s="5" t="n">
        <v>0</v>
      </c>
      <c r="C30" s="5" t="n">
        <v>0</v>
      </c>
    </row>
    <row r="31" spans="1:5">
      <c r="A31" s="4" t="s">
        <v>96</v>
      </c>
      <c r="B31" s="5" t="n">
        <v>7426000000</v>
      </c>
      <c r="C31" s="5" t="n">
        <v>6649000000</v>
      </c>
    </row>
    <row r="32" spans="1:5">
      <c r="A32" s="4" t="s">
        <v>97</v>
      </c>
      <c r="B32" s="5" t="n">
        <v>22181000000</v>
      </c>
      <c r="C32" s="5" t="n">
        <v>20019000000</v>
      </c>
    </row>
    <row r="33" spans="1:5">
      <c r="A33" s="3" t="s">
        <v>101</v>
      </c>
    </row>
    <row r="34" spans="1:5">
      <c r="A34" s="4" t="s">
        <v>1783</v>
      </c>
      <c r="B34" s="5" t="n">
        <v>28000000</v>
      </c>
      <c r="C34" s="5" t="n">
        <v>51000000</v>
      </c>
    </row>
    <row r="35" spans="1:5">
      <c r="A35" s="4" t="s">
        <v>106</v>
      </c>
      <c r="B35" s="5" t="n">
        <v>10126000000</v>
      </c>
      <c r="C35" s="5" t="n">
        <v>10065000000</v>
      </c>
    </row>
    <row r="36" spans="1:5">
      <c r="A36" s="4" t="s">
        <v>107</v>
      </c>
      <c r="B36" s="5" t="n">
        <v>123000000</v>
      </c>
      <c r="C36" s="5" t="n">
        <v>118000000</v>
      </c>
    </row>
    <row r="37" spans="1:5">
      <c r="A37" s="4" t="s">
        <v>108</v>
      </c>
      <c r="B37" s="5" t="n">
        <v>10249000000</v>
      </c>
      <c r="C37" s="5" t="n">
        <v>10183000000</v>
      </c>
      <c r="D37" s="5" t="n">
        <v>2360000000</v>
      </c>
      <c r="E37" s="5" t="n">
        <v>2007000000</v>
      </c>
    </row>
    <row r="38" spans="1:5">
      <c r="A38" s="4" t="s">
        <v>109</v>
      </c>
      <c r="B38" s="5" t="n">
        <v>32458000000</v>
      </c>
      <c r="C38" s="5" t="n">
        <v>30253000000</v>
      </c>
    </row>
    <row r="39" spans="1:5">
      <c r="A39" s="4" t="s">
        <v>1772</v>
      </c>
    </row>
    <row r="40" spans="1:5">
      <c r="A40" s="3" t="s">
        <v>72</v>
      </c>
    </row>
    <row r="41" spans="1:5">
      <c r="A41" s="4" t="s">
        <v>73</v>
      </c>
      <c r="B41" s="5" t="n">
        <v>0</v>
      </c>
      <c r="C41" s="5" t="n">
        <v>0</v>
      </c>
      <c r="D41" s="5" t="n">
        <v>0</v>
      </c>
      <c r="E41" s="5" t="n">
        <v>0</v>
      </c>
    </row>
    <row r="42" spans="1:5">
      <c r="A42" s="4" t="s">
        <v>74</v>
      </c>
      <c r="B42" s="5" t="n">
        <v>0</v>
      </c>
      <c r="C42" s="5" t="n">
        <v>0</v>
      </c>
    </row>
    <row r="43" spans="1:5">
      <c r="A43" s="4" t="s">
        <v>75</v>
      </c>
      <c r="B43" s="5" t="n">
        <v>0</v>
      </c>
      <c r="C43" s="5" t="n">
        <v>0</v>
      </c>
    </row>
    <row r="44" spans="1:5">
      <c r="A44" s="4" t="s">
        <v>76</v>
      </c>
      <c r="B44" s="5" t="n">
        <v>-146000000</v>
      </c>
      <c r="C44" s="5" t="n">
        <v>-59000000</v>
      </c>
    </row>
    <row r="45" spans="1:5">
      <c r="A45" s="4" t="s">
        <v>1778</v>
      </c>
      <c r="B45" s="5" t="n">
        <v>-12820000000</v>
      </c>
      <c r="C45" s="5" t="n">
        <v>-12495000000</v>
      </c>
    </row>
    <row r="46" spans="1:5">
      <c r="A46" s="4" t="s">
        <v>77</v>
      </c>
      <c r="B46" s="5" t="n">
        <v>-12966000000</v>
      </c>
      <c r="C46" s="5" t="n">
        <v>-12554000000</v>
      </c>
    </row>
    <row r="47" spans="1:5">
      <c r="A47" s="4" t="s">
        <v>1779</v>
      </c>
      <c r="B47" s="5" t="n">
        <v>-19467000000</v>
      </c>
      <c r="C47" s="5" t="n">
        <v>-16622000000</v>
      </c>
    </row>
    <row r="48" spans="1:5">
      <c r="A48" s="4" t="s">
        <v>78</v>
      </c>
      <c r="B48" s="5" t="n">
        <v>0</v>
      </c>
      <c r="C48" s="5" t="n">
        <v>0</v>
      </c>
    </row>
    <row r="49" spans="1:5">
      <c r="A49" s="4" t="s">
        <v>79</v>
      </c>
      <c r="B49" s="5" t="n">
        <v>0</v>
      </c>
      <c r="C49" s="5" t="n">
        <v>0</v>
      </c>
    </row>
    <row r="50" spans="1:5">
      <c r="A50" s="4" t="s">
        <v>80</v>
      </c>
      <c r="B50" s="5" t="n">
        <v>-60000000</v>
      </c>
      <c r="C50" s="5" t="n">
        <v>-64000000</v>
      </c>
    </row>
    <row r="51" spans="1:5">
      <c r="A51" s="4" t="s">
        <v>81</v>
      </c>
      <c r="B51" s="5" t="n">
        <v>0</v>
      </c>
      <c r="C51" s="5" t="n">
        <v>0</v>
      </c>
    </row>
    <row r="52" spans="1:5">
      <c r="A52" s="4" t="s">
        <v>82</v>
      </c>
      <c r="B52" s="5" t="n">
        <v>-90000000</v>
      </c>
      <c r="C52" s="5" t="n">
        <v>-47000000</v>
      </c>
    </row>
    <row r="53" spans="1:5">
      <c r="A53" s="4" t="s">
        <v>1780</v>
      </c>
      <c r="B53" s="5" t="n">
        <v>-6236000000</v>
      </c>
      <c r="C53" s="5" t="n">
        <v>-5491000000</v>
      </c>
    </row>
    <row r="54" spans="1:5">
      <c r="A54" s="4" t="s">
        <v>83</v>
      </c>
      <c r="B54" s="5" t="n">
        <v>-25853000000</v>
      </c>
      <c r="C54" s="5" t="n">
        <v>-22224000000</v>
      </c>
    </row>
    <row r="55" spans="1:5">
      <c r="A55" s="4" t="s">
        <v>84</v>
      </c>
      <c r="B55" s="5" t="n">
        <v>-38819000000</v>
      </c>
      <c r="C55" s="5" t="n">
        <v>-34778000000</v>
      </c>
    </row>
    <row r="56" spans="1:5">
      <c r="A56" s="3" t="s">
        <v>85</v>
      </c>
    </row>
    <row r="57" spans="1:5">
      <c r="A57" s="4" t="s">
        <v>86</v>
      </c>
      <c r="B57" s="5" t="n">
        <v>0</v>
      </c>
      <c r="C57" s="5" t="n">
        <v>0</v>
      </c>
    </row>
    <row r="58" spans="1:5">
      <c r="A58" s="4" t="s">
        <v>87</v>
      </c>
      <c r="B58" s="5" t="n">
        <v>0</v>
      </c>
      <c r="C58" s="5" t="n">
        <v>-49000000</v>
      </c>
    </row>
    <row r="59" spans="1:5">
      <c r="A59" s="4" t="s">
        <v>88</v>
      </c>
      <c r="B59" s="5" t="n">
        <v>0</v>
      </c>
      <c r="C59" s="5" t="n">
        <v>0</v>
      </c>
    </row>
    <row r="60" spans="1:5">
      <c r="A60" s="4" t="s">
        <v>89</v>
      </c>
      <c r="B60" s="5" t="n">
        <v>-150000000</v>
      </c>
      <c r="C60" s="5" t="n">
        <v>-2000000</v>
      </c>
    </row>
    <row r="61" spans="1:5">
      <c r="A61" s="4" t="s">
        <v>1781</v>
      </c>
      <c r="B61" s="5" t="n">
        <v>-12820000000</v>
      </c>
      <c r="C61" s="5" t="n">
        <v>-12495000000</v>
      </c>
    </row>
    <row r="62" spans="1:5">
      <c r="A62" s="4" t="s">
        <v>90</v>
      </c>
      <c r="B62" s="5" t="n">
        <v>-12970000000</v>
      </c>
      <c r="C62" s="5" t="n">
        <v>-12546000000</v>
      </c>
    </row>
    <row r="63" spans="1:5">
      <c r="A63" s="4" t="s">
        <v>91</v>
      </c>
      <c r="B63" s="5" t="n">
        <v>0</v>
      </c>
      <c r="C63" s="5" t="n">
        <v>0</v>
      </c>
    </row>
    <row r="64" spans="1:5">
      <c r="A64" s="4" t="s">
        <v>92</v>
      </c>
      <c r="B64" s="5" t="n">
        <v>0</v>
      </c>
      <c r="C64" s="5" t="n">
        <v>0</v>
      </c>
    </row>
    <row r="65" spans="1:5">
      <c r="A65" s="4" t="s">
        <v>93</v>
      </c>
      <c r="B65" s="5" t="n">
        <v>-89000000</v>
      </c>
      <c r="C65" s="5" t="n">
        <v>-149000000</v>
      </c>
    </row>
    <row r="66" spans="1:5">
      <c r="A66" s="4" t="s">
        <v>94</v>
      </c>
      <c r="B66" s="5" t="n">
        <v>0</v>
      </c>
      <c r="C66" s="5" t="n">
        <v>0</v>
      </c>
    </row>
    <row r="67" spans="1:5">
      <c r="A67" s="4" t="s">
        <v>95</v>
      </c>
      <c r="B67" s="5" t="n">
        <v>0</v>
      </c>
      <c r="C67" s="5" t="n">
        <v>-14000000</v>
      </c>
    </row>
    <row r="68" spans="1:5">
      <c r="A68" s="4" t="s">
        <v>1782</v>
      </c>
      <c r="B68" s="5" t="n">
        <v>-6236000000</v>
      </c>
      <c r="C68" s="5" t="n">
        <v>-5491000000</v>
      </c>
    </row>
    <row r="69" spans="1:5">
      <c r="A69" s="4" t="s">
        <v>96</v>
      </c>
      <c r="B69" s="5" t="n">
        <v>-6325000000</v>
      </c>
      <c r="C69" s="5" t="n">
        <v>-5654000000</v>
      </c>
    </row>
    <row r="70" spans="1:5">
      <c r="A70" s="4" t="s">
        <v>97</v>
      </c>
      <c r="B70" s="5" t="n">
        <v>-19295000000</v>
      </c>
      <c r="C70" s="5" t="n">
        <v>-18200000000</v>
      </c>
    </row>
    <row r="71" spans="1:5">
      <c r="A71" s="3" t="s">
        <v>101</v>
      </c>
    </row>
    <row r="72" spans="1:5">
      <c r="A72" s="4" t="s">
        <v>1783</v>
      </c>
      <c r="B72" s="5" t="n">
        <v>0</v>
      </c>
      <c r="C72" s="5" t="n">
        <v>0</v>
      </c>
    </row>
    <row r="73" spans="1:5">
      <c r="A73" s="4" t="s">
        <v>106</v>
      </c>
      <c r="B73" s="5" t="n">
        <v>-19524000000</v>
      </c>
      <c r="C73" s="5" t="n">
        <v>-16578000000</v>
      </c>
    </row>
    <row r="74" spans="1:5">
      <c r="A74" s="4" t="s">
        <v>107</v>
      </c>
      <c r="B74" s="5" t="n">
        <v>0</v>
      </c>
      <c r="C74" s="5" t="n">
        <v>0</v>
      </c>
    </row>
    <row r="75" spans="1:5">
      <c r="A75" s="4" t="s">
        <v>108</v>
      </c>
      <c r="B75" s="5" t="n">
        <v>-19524000000</v>
      </c>
      <c r="C75" s="5" t="n">
        <v>-16578000000</v>
      </c>
    </row>
    <row r="76" spans="1:5">
      <c r="A76" s="4" t="s">
        <v>109</v>
      </c>
      <c r="B76" s="5" t="n">
        <v>-38819000000</v>
      </c>
      <c r="C76" s="5" t="n">
        <v>-34778000000</v>
      </c>
    </row>
    <row r="77" spans="1:5">
      <c r="A77" s="4" t="s">
        <v>1773</v>
      </c>
    </row>
    <row r="78" spans="1:5">
      <c r="A78" s="3" t="s">
        <v>72</v>
      </c>
    </row>
    <row r="79" spans="1:5">
      <c r="A79" s="4" t="s">
        <v>73</v>
      </c>
      <c r="B79" s="5" t="n">
        <v>2000000</v>
      </c>
      <c r="C79" s="5" t="n">
        <v>0</v>
      </c>
      <c r="D79" s="5" t="n">
        <v>3000000</v>
      </c>
      <c r="E79" s="5" t="n">
        <v>9000000</v>
      </c>
    </row>
    <row r="80" spans="1:5">
      <c r="A80" s="4" t="s">
        <v>74</v>
      </c>
      <c r="B80" s="5" t="n">
        <v>0</v>
      </c>
      <c r="C80" s="5" t="n">
        <v>0</v>
      </c>
    </row>
    <row r="81" spans="1:5">
      <c r="A81" s="4" t="s">
        <v>75</v>
      </c>
      <c r="B81" s="5" t="n">
        <v>0</v>
      </c>
      <c r="C81" s="5" t="n">
        <v>0</v>
      </c>
    </row>
    <row r="82" spans="1:5">
      <c r="A82" s="4" t="s">
        <v>76</v>
      </c>
      <c r="B82" s="5" t="n">
        <v>0</v>
      </c>
      <c r="C82" s="5" t="n">
        <v>0</v>
      </c>
    </row>
    <row r="83" spans="1:5">
      <c r="A83" s="4" t="s">
        <v>1778</v>
      </c>
      <c r="B83" s="5" t="n">
        <v>6202000000</v>
      </c>
      <c r="C83" s="5" t="n">
        <v>7229000000</v>
      </c>
    </row>
    <row r="84" spans="1:5">
      <c r="A84" s="4" t="s">
        <v>77</v>
      </c>
      <c r="B84" s="5" t="n">
        <v>6204000000</v>
      </c>
      <c r="C84" s="5" t="n">
        <v>7229000000</v>
      </c>
    </row>
    <row r="85" spans="1:5">
      <c r="A85" s="4" t="s">
        <v>1779</v>
      </c>
      <c r="B85" s="5" t="n">
        <v>4506000000</v>
      </c>
      <c r="C85" s="5" t="n">
        <v>3409000000</v>
      </c>
    </row>
    <row r="86" spans="1:5">
      <c r="A86" s="4" t="s">
        <v>78</v>
      </c>
      <c r="B86" s="5" t="n">
        <v>0</v>
      </c>
      <c r="C86" s="5" t="n">
        <v>0</v>
      </c>
    </row>
    <row r="87" spans="1:5">
      <c r="A87" s="4" t="s">
        <v>79</v>
      </c>
      <c r="B87" s="5" t="n">
        <v>0</v>
      </c>
      <c r="C87" s="5" t="n">
        <v>0</v>
      </c>
    </row>
    <row r="88" spans="1:5">
      <c r="A88" s="4" t="s">
        <v>80</v>
      </c>
      <c r="B88" s="5" t="n">
        <v>0</v>
      </c>
      <c r="C88" s="5" t="n">
        <v>0</v>
      </c>
    </row>
    <row r="89" spans="1:5">
      <c r="A89" s="4" t="s">
        <v>81</v>
      </c>
      <c r="B89" s="5" t="n">
        <v>0</v>
      </c>
      <c r="C89" s="5" t="n">
        <v>0</v>
      </c>
    </row>
    <row r="90" spans="1:5">
      <c r="A90" s="4" t="s">
        <v>82</v>
      </c>
      <c r="B90" s="5" t="n">
        <v>0</v>
      </c>
      <c r="C90" s="5" t="n">
        <v>0</v>
      </c>
    </row>
    <row r="91" spans="1:5">
      <c r="A91" s="4" t="s">
        <v>1780</v>
      </c>
      <c r="B91" s="5" t="n">
        <v>0</v>
      </c>
      <c r="C91" s="5" t="n">
        <v>0</v>
      </c>
    </row>
    <row r="92" spans="1:5">
      <c r="A92" s="4" t="s">
        <v>83</v>
      </c>
      <c r="B92" s="5" t="n">
        <v>4506000000</v>
      </c>
      <c r="C92" s="5" t="n">
        <v>3409000000</v>
      </c>
    </row>
    <row r="93" spans="1:5">
      <c r="A93" s="4" t="s">
        <v>84</v>
      </c>
      <c r="B93" s="5" t="n">
        <v>10710000000</v>
      </c>
      <c r="C93" s="5" t="n">
        <v>10638000000</v>
      </c>
    </row>
    <row r="94" spans="1:5">
      <c r="A94" s="3" t="s">
        <v>85</v>
      </c>
    </row>
    <row r="95" spans="1:5">
      <c r="A95" s="4" t="s">
        <v>86</v>
      </c>
      <c r="B95" s="5" t="n">
        <v>0</v>
      </c>
      <c r="C95" s="5" t="n">
        <v>0</v>
      </c>
    </row>
    <row r="96" spans="1:5">
      <c r="A96" s="4" t="s">
        <v>87</v>
      </c>
      <c r="B96" s="5" t="n">
        <v>0</v>
      </c>
      <c r="C96" s="5" t="n">
        <v>0</v>
      </c>
    </row>
    <row r="97" spans="1:5">
      <c r="A97" s="4" t="s">
        <v>88</v>
      </c>
      <c r="B97" s="5" t="n">
        <v>0</v>
      </c>
      <c r="C97" s="5" t="n">
        <v>0</v>
      </c>
    </row>
    <row r="98" spans="1:5">
      <c r="A98" s="4" t="s">
        <v>89</v>
      </c>
      <c r="B98" s="5" t="n">
        <v>87000000</v>
      </c>
      <c r="C98" s="5" t="n">
        <v>77000000</v>
      </c>
    </row>
    <row r="99" spans="1:5">
      <c r="A99" s="4" t="s">
        <v>1781</v>
      </c>
      <c r="B99" s="5" t="n">
        <v>0</v>
      </c>
      <c r="C99" s="5" t="n">
        <v>0</v>
      </c>
    </row>
    <row r="100" spans="1:5">
      <c r="A100" s="4" t="s">
        <v>90</v>
      </c>
      <c r="B100" s="5" t="n">
        <v>87000000</v>
      </c>
      <c r="C100" s="5" t="n">
        <v>77000000</v>
      </c>
    </row>
    <row r="101" spans="1:5">
      <c r="A101" s="4" t="s">
        <v>91</v>
      </c>
      <c r="B101" s="5" t="n">
        <v>497000000</v>
      </c>
      <c r="C101" s="5" t="n">
        <v>496000000</v>
      </c>
    </row>
    <row r="102" spans="1:5">
      <c r="A102" s="4" t="s">
        <v>92</v>
      </c>
      <c r="B102" s="5" t="n">
        <v>0</v>
      </c>
      <c r="C102" s="5" t="n">
        <v>0</v>
      </c>
    </row>
    <row r="103" spans="1:5">
      <c r="A103" s="4" t="s">
        <v>93</v>
      </c>
      <c r="B103" s="5" t="n">
        <v>0</v>
      </c>
      <c r="C103" s="5" t="n">
        <v>0</v>
      </c>
    </row>
    <row r="104" spans="1:5">
      <c r="A104" s="4" t="s">
        <v>94</v>
      </c>
      <c r="B104" s="5" t="n">
        <v>0</v>
      </c>
      <c r="C104" s="5" t="n">
        <v>0</v>
      </c>
    </row>
    <row r="105" spans="1:5">
      <c r="A105" s="4" t="s">
        <v>95</v>
      </c>
      <c r="B105" s="5" t="n">
        <v>0</v>
      </c>
      <c r="C105" s="5" t="n">
        <v>0</v>
      </c>
    </row>
    <row r="106" spans="1:5">
      <c r="A106" s="4" t="s">
        <v>1782</v>
      </c>
      <c r="B106" s="5" t="n">
        <v>0</v>
      </c>
      <c r="C106" s="5" t="n">
        <v>0</v>
      </c>
    </row>
    <row r="107" spans="1:5">
      <c r="A107" s="4" t="s">
        <v>96</v>
      </c>
      <c r="B107" s="5" t="n">
        <v>497000000</v>
      </c>
      <c r="C107" s="5" t="n">
        <v>496000000</v>
      </c>
    </row>
    <row r="108" spans="1:5">
      <c r="A108" s="4" t="s">
        <v>97</v>
      </c>
      <c r="B108" s="5" t="n">
        <v>584000000</v>
      </c>
      <c r="C108" s="5" t="n">
        <v>573000000</v>
      </c>
    </row>
    <row r="109" spans="1:5">
      <c r="A109" s="3" t="s">
        <v>101</v>
      </c>
    </row>
    <row r="110" spans="1:5">
      <c r="A110" s="4" t="s">
        <v>1783</v>
      </c>
      <c r="B110" s="5" t="n">
        <v>0</v>
      </c>
      <c r="C110" s="5" t="n">
        <v>0</v>
      </c>
    </row>
    <row r="111" spans="1:5">
      <c r="A111" s="4" t="s">
        <v>106</v>
      </c>
      <c r="B111" s="5" t="n">
        <v>10126000000</v>
      </c>
      <c r="C111" s="5" t="n">
        <v>10065000000</v>
      </c>
    </row>
    <row r="112" spans="1:5">
      <c r="A112" s="4" t="s">
        <v>107</v>
      </c>
      <c r="B112" s="5" t="n">
        <v>0</v>
      </c>
      <c r="C112" s="5" t="n">
        <v>0</v>
      </c>
    </row>
    <row r="113" spans="1:5">
      <c r="A113" s="4" t="s">
        <v>108</v>
      </c>
      <c r="B113" s="5" t="n">
        <v>10126000000</v>
      </c>
      <c r="C113" s="5" t="n">
        <v>10065000000</v>
      </c>
    </row>
    <row r="114" spans="1:5">
      <c r="A114" s="4" t="s">
        <v>109</v>
      </c>
      <c r="B114" s="5" t="n">
        <v>10710000000</v>
      </c>
      <c r="C114" s="5" t="n">
        <v>10638000000</v>
      </c>
    </row>
    <row r="115" spans="1:5">
      <c r="A115" s="4" t="s">
        <v>1774</v>
      </c>
    </row>
    <row r="116" spans="1:5">
      <c r="A116" s="3" t="s">
        <v>72</v>
      </c>
    </row>
    <row r="117" spans="1:5">
      <c r="A117" s="4" t="s">
        <v>73</v>
      </c>
      <c r="B117" s="5" t="n">
        <v>1000000</v>
      </c>
      <c r="C117" s="5" t="n">
        <v>0</v>
      </c>
      <c r="D117" s="5" t="n">
        <v>2000000</v>
      </c>
      <c r="E117" s="5" t="n">
        <v>2000000</v>
      </c>
    </row>
    <row r="118" spans="1:5">
      <c r="A118" s="4" t="s">
        <v>74</v>
      </c>
      <c r="B118" s="5" t="n">
        <v>0</v>
      </c>
      <c r="C118" s="5" t="n">
        <v>0</v>
      </c>
    </row>
    <row r="119" spans="1:5">
      <c r="A119" s="4" t="s">
        <v>75</v>
      </c>
      <c r="B119" s="5" t="n">
        <v>0</v>
      </c>
      <c r="C119" s="5" t="n">
        <v>0</v>
      </c>
    </row>
    <row r="120" spans="1:5">
      <c r="A120" s="4" t="s">
        <v>76</v>
      </c>
      <c r="B120" s="5" t="n">
        <v>45000000</v>
      </c>
      <c r="C120" s="5" t="n">
        <v>49000000</v>
      </c>
    </row>
    <row r="121" spans="1:5">
      <c r="A121" s="4" t="s">
        <v>1778</v>
      </c>
      <c r="B121" s="5" t="n">
        <v>1331000000</v>
      </c>
      <c r="C121" s="5" t="n">
        <v>1706000000</v>
      </c>
    </row>
    <row r="122" spans="1:5">
      <c r="A122" s="4" t="s">
        <v>77</v>
      </c>
      <c r="B122" s="5" t="n">
        <v>1377000000</v>
      </c>
      <c r="C122" s="5" t="n">
        <v>1755000000</v>
      </c>
    </row>
    <row r="123" spans="1:5">
      <c r="A123" s="4" t="s">
        <v>1779</v>
      </c>
      <c r="B123" s="5" t="n">
        <v>8836000000</v>
      </c>
      <c r="C123" s="5" t="n">
        <v>7733000000</v>
      </c>
    </row>
    <row r="124" spans="1:5">
      <c r="A124" s="4" t="s">
        <v>78</v>
      </c>
      <c r="B124" s="5" t="n">
        <v>25000000</v>
      </c>
      <c r="C124" s="5" t="n">
        <v>34000000</v>
      </c>
    </row>
    <row r="125" spans="1:5">
      <c r="A125" s="4" t="s">
        <v>79</v>
      </c>
      <c r="B125" s="5" t="n">
        <v>0</v>
      </c>
      <c r="C125" s="5" t="n">
        <v>0</v>
      </c>
    </row>
    <row r="126" spans="1:5">
      <c r="A126" s="4" t="s">
        <v>80</v>
      </c>
      <c r="B126" s="5" t="n">
        <v>60000000</v>
      </c>
      <c r="C126" s="5" t="n">
        <v>64000000</v>
      </c>
    </row>
    <row r="127" spans="1:5">
      <c r="A127" s="4" t="s">
        <v>81</v>
      </c>
      <c r="B127" s="5" t="n">
        <v>0</v>
      </c>
      <c r="C127" s="5" t="n">
        <v>0</v>
      </c>
    </row>
    <row r="128" spans="1:5">
      <c r="A128" s="4" t="s">
        <v>82</v>
      </c>
      <c r="B128" s="5" t="n">
        <v>34000000</v>
      </c>
      <c r="C128" s="5" t="n">
        <v>10000000</v>
      </c>
    </row>
    <row r="129" spans="1:5">
      <c r="A129" s="4" t="s">
        <v>1780</v>
      </c>
      <c r="B129" s="5" t="n">
        <v>5375000000</v>
      </c>
      <c r="C129" s="5" t="n">
        <v>4655000000</v>
      </c>
    </row>
    <row r="130" spans="1:5">
      <c r="A130" s="4" t="s">
        <v>83</v>
      </c>
      <c r="B130" s="5" t="n">
        <v>14330000000</v>
      </c>
      <c r="C130" s="5" t="n">
        <v>12496000000</v>
      </c>
    </row>
    <row r="131" spans="1:5">
      <c r="A131" s="4" t="s">
        <v>84</v>
      </c>
      <c r="B131" s="5" t="n">
        <v>15707000000</v>
      </c>
      <c r="C131" s="5" t="n">
        <v>14251000000</v>
      </c>
    </row>
    <row r="132" spans="1:5">
      <c r="A132" s="3" t="s">
        <v>85</v>
      </c>
    </row>
    <row r="133" spans="1:5">
      <c r="A133" s="4" t="s">
        <v>86</v>
      </c>
      <c r="B133" s="5" t="n">
        <v>0</v>
      </c>
      <c r="C133" s="5" t="n">
        <v>0</v>
      </c>
    </row>
    <row r="134" spans="1:5">
      <c r="A134" s="4" t="s">
        <v>87</v>
      </c>
      <c r="B134" s="5" t="n">
        <v>7000000</v>
      </c>
      <c r="C134" s="5" t="n">
        <v>15000000</v>
      </c>
    </row>
    <row r="135" spans="1:5">
      <c r="A135" s="4" t="s">
        <v>88</v>
      </c>
      <c r="B135" s="5" t="n">
        <v>0</v>
      </c>
      <c r="C135" s="5" t="n">
        <v>22000000</v>
      </c>
    </row>
    <row r="136" spans="1:5">
      <c r="A136" s="4" t="s">
        <v>89</v>
      </c>
      <c r="B136" s="5" t="n">
        <v>60000000</v>
      </c>
      <c r="C136" s="5" t="n">
        <v>94000000</v>
      </c>
    </row>
    <row r="137" spans="1:5">
      <c r="A137" s="4" t="s">
        <v>1781</v>
      </c>
      <c r="B137" s="5" t="n">
        <v>8100000000</v>
      </c>
      <c r="C137" s="5" t="n">
        <v>8323000000</v>
      </c>
    </row>
    <row r="138" spans="1:5">
      <c r="A138" s="4" t="s">
        <v>90</v>
      </c>
      <c r="B138" s="5" t="n">
        <v>8167000000</v>
      </c>
      <c r="C138" s="5" t="n">
        <v>8454000000</v>
      </c>
    </row>
    <row r="139" spans="1:5">
      <c r="A139" s="4" t="s">
        <v>91</v>
      </c>
      <c r="B139" s="5" t="n">
        <v>2883000000</v>
      </c>
      <c r="C139" s="5" t="n">
        <v>2506000000</v>
      </c>
    </row>
    <row r="140" spans="1:5">
      <c r="A140" s="4" t="s">
        <v>92</v>
      </c>
      <c r="B140" s="5" t="n">
        <v>0</v>
      </c>
      <c r="C140" s="5" t="n">
        <v>0</v>
      </c>
    </row>
    <row r="141" spans="1:5">
      <c r="A141" s="4" t="s">
        <v>93</v>
      </c>
      <c r="B141" s="5" t="n">
        <v>0</v>
      </c>
      <c r="C141" s="5" t="n">
        <v>0</v>
      </c>
    </row>
    <row r="142" spans="1:5">
      <c r="A142" s="4" t="s">
        <v>94</v>
      </c>
      <c r="B142" s="5" t="n">
        <v>0</v>
      </c>
      <c r="C142" s="5" t="n">
        <v>0</v>
      </c>
    </row>
    <row r="143" spans="1:5">
      <c r="A143" s="4" t="s">
        <v>95</v>
      </c>
      <c r="B143" s="5" t="n">
        <v>5000000</v>
      </c>
      <c r="C143" s="5" t="n">
        <v>48000000</v>
      </c>
    </row>
    <row r="144" spans="1:5">
      <c r="A144" s="4" t="s">
        <v>1782</v>
      </c>
      <c r="B144" s="5" t="n">
        <v>0</v>
      </c>
      <c r="C144" s="5" t="n">
        <v>0</v>
      </c>
    </row>
    <row r="145" spans="1:5">
      <c r="A145" s="4" t="s">
        <v>96</v>
      </c>
      <c r="B145" s="5" t="n">
        <v>2888000000</v>
      </c>
      <c r="C145" s="5" t="n">
        <v>2554000000</v>
      </c>
    </row>
    <row r="146" spans="1:5">
      <c r="A146" s="4" t="s">
        <v>97</v>
      </c>
      <c r="B146" s="5" t="n">
        <v>11055000000</v>
      </c>
      <c r="C146" s="5" t="n">
        <v>11008000000</v>
      </c>
    </row>
    <row r="147" spans="1:5">
      <c r="A147" s="3" t="s">
        <v>101</v>
      </c>
    </row>
    <row r="148" spans="1:5">
      <c r="A148" s="4" t="s">
        <v>1783</v>
      </c>
      <c r="B148" s="5" t="n">
        <v>0</v>
      </c>
      <c r="C148" s="5" t="n">
        <v>0</v>
      </c>
    </row>
    <row r="149" spans="1:5">
      <c r="A149" s="4" t="s">
        <v>106</v>
      </c>
      <c r="B149" s="5" t="n">
        <v>4652000000</v>
      </c>
      <c r="C149" s="5" t="n">
        <v>3243000000</v>
      </c>
    </row>
    <row r="150" spans="1:5">
      <c r="A150" s="4" t="s">
        <v>107</v>
      </c>
      <c r="B150" s="5" t="n">
        <v>0</v>
      </c>
      <c r="C150" s="5" t="n">
        <v>0</v>
      </c>
    </row>
    <row r="151" spans="1:5">
      <c r="A151" s="4" t="s">
        <v>108</v>
      </c>
      <c r="B151" s="5" t="n">
        <v>4652000000</v>
      </c>
      <c r="C151" s="5" t="n">
        <v>3243000000</v>
      </c>
    </row>
    <row r="152" spans="1:5">
      <c r="A152" s="4" t="s">
        <v>109</v>
      </c>
      <c r="B152" s="5" t="n">
        <v>15707000000</v>
      </c>
      <c r="C152" s="5" t="n">
        <v>14251000000</v>
      </c>
    </row>
    <row r="153" spans="1:5">
      <c r="A153" s="4" t="s">
        <v>1775</v>
      </c>
    </row>
    <row r="154" spans="1:5">
      <c r="A154" s="3" t="s">
        <v>72</v>
      </c>
    </row>
    <row r="155" spans="1:5">
      <c r="A155" s="4" t="s">
        <v>73</v>
      </c>
      <c r="B155" s="5" t="n">
        <v>0</v>
      </c>
      <c r="C155" s="5" t="n">
        <v>0</v>
      </c>
      <c r="D155" s="5" t="n">
        <v>0</v>
      </c>
      <c r="E155" s="5" t="n">
        <v>0</v>
      </c>
    </row>
    <row r="156" spans="1:5">
      <c r="A156" s="4" t="s">
        <v>74</v>
      </c>
      <c r="B156" s="5" t="n">
        <v>0</v>
      </c>
      <c r="C156" s="5" t="n">
        <v>0</v>
      </c>
    </row>
    <row r="157" spans="1:5">
      <c r="A157" s="4" t="s">
        <v>75</v>
      </c>
      <c r="B157" s="5" t="n">
        <v>4000000</v>
      </c>
      <c r="C157" s="5" t="n">
        <v>7000000</v>
      </c>
    </row>
    <row r="158" spans="1:5">
      <c r="A158" s="4" t="s">
        <v>76</v>
      </c>
      <c r="B158" s="5" t="n">
        <v>267000000</v>
      </c>
      <c r="C158" s="5" t="n">
        <v>23000000</v>
      </c>
    </row>
    <row r="159" spans="1:5">
      <c r="A159" s="4" t="s">
        <v>1778</v>
      </c>
      <c r="B159" s="5" t="n">
        <v>1661000000</v>
      </c>
      <c r="C159" s="5" t="n">
        <v>1190000000</v>
      </c>
    </row>
    <row r="160" spans="1:5">
      <c r="A160" s="4" t="s">
        <v>77</v>
      </c>
      <c r="B160" s="5" t="n">
        <v>1932000000</v>
      </c>
      <c r="C160" s="5" t="n">
        <v>1220000000</v>
      </c>
    </row>
    <row r="161" spans="1:5">
      <c r="A161" s="4" t="s">
        <v>1779</v>
      </c>
      <c r="B161" s="5" t="n">
        <v>6125000000</v>
      </c>
      <c r="C161" s="5" t="n">
        <v>5480000000</v>
      </c>
    </row>
    <row r="162" spans="1:5">
      <c r="A162" s="4" t="s">
        <v>78</v>
      </c>
      <c r="B162" s="5" t="n">
        <v>0</v>
      </c>
      <c r="C162" s="5" t="n">
        <v>0</v>
      </c>
    </row>
    <row r="163" spans="1:5">
      <c r="A163" s="4" t="s">
        <v>79</v>
      </c>
      <c r="B163" s="5" t="n">
        <v>0</v>
      </c>
      <c r="C163" s="5" t="n">
        <v>0</v>
      </c>
    </row>
    <row r="164" spans="1:5">
      <c r="A164" s="4" t="s">
        <v>80</v>
      </c>
      <c r="B164" s="5" t="n">
        <v>0</v>
      </c>
      <c r="C164" s="5" t="n">
        <v>0</v>
      </c>
    </row>
    <row r="165" spans="1:5">
      <c r="A165" s="4" t="s">
        <v>81</v>
      </c>
      <c r="B165" s="5" t="n">
        <v>0</v>
      </c>
      <c r="C165" s="5" t="n">
        <v>0</v>
      </c>
    </row>
    <row r="166" spans="1:5">
      <c r="A166" s="4" t="s">
        <v>82</v>
      </c>
      <c r="B166" s="5" t="n">
        <v>115000000</v>
      </c>
      <c r="C166" s="5" t="n">
        <v>80000000</v>
      </c>
    </row>
    <row r="167" spans="1:5">
      <c r="A167" s="4" t="s">
        <v>1780</v>
      </c>
      <c r="B167" s="5" t="n">
        <v>861000000</v>
      </c>
      <c r="C167" s="5" t="n">
        <v>836000000</v>
      </c>
    </row>
    <row r="168" spans="1:5">
      <c r="A168" s="4" t="s">
        <v>83</v>
      </c>
      <c r="B168" s="5" t="n">
        <v>7101000000</v>
      </c>
      <c r="C168" s="5" t="n">
        <v>6396000000</v>
      </c>
    </row>
    <row r="169" spans="1:5">
      <c r="A169" s="4" t="s">
        <v>84</v>
      </c>
      <c r="B169" s="5" t="n">
        <v>9033000000</v>
      </c>
      <c r="C169" s="5" t="n">
        <v>7616000000</v>
      </c>
    </row>
    <row r="170" spans="1:5">
      <c r="A170" s="3" t="s">
        <v>85</v>
      </c>
    </row>
    <row r="171" spans="1:5">
      <c r="A171" s="4" t="s">
        <v>86</v>
      </c>
      <c r="B171" s="5" t="n">
        <v>0</v>
      </c>
      <c r="C171" s="5" t="n">
        <v>0</v>
      </c>
    </row>
    <row r="172" spans="1:5">
      <c r="A172" s="4" t="s">
        <v>87</v>
      </c>
      <c r="B172" s="5" t="n">
        <v>19000000</v>
      </c>
      <c r="C172" s="5" t="n">
        <v>27000000</v>
      </c>
    </row>
    <row r="173" spans="1:5">
      <c r="A173" s="4" t="s">
        <v>88</v>
      </c>
      <c r="B173" s="5" t="n">
        <v>0</v>
      </c>
      <c r="C173" s="5" t="n">
        <v>394000000</v>
      </c>
    </row>
    <row r="174" spans="1:5">
      <c r="A174" s="4" t="s">
        <v>89</v>
      </c>
      <c r="B174" s="5" t="n">
        <v>83000000</v>
      </c>
      <c r="C174" s="5" t="n">
        <v>23000000</v>
      </c>
    </row>
    <row r="175" spans="1:5">
      <c r="A175" s="4" t="s">
        <v>1781</v>
      </c>
      <c r="B175" s="5" t="n">
        <v>2790000000</v>
      </c>
      <c r="C175" s="5" t="n">
        <v>2075000000</v>
      </c>
    </row>
    <row r="176" spans="1:5">
      <c r="A176" s="4" t="s">
        <v>90</v>
      </c>
      <c r="B176" s="5" t="n">
        <v>2892000000</v>
      </c>
      <c r="C176" s="5" t="n">
        <v>2519000000</v>
      </c>
    </row>
    <row r="177" spans="1:5">
      <c r="A177" s="4" t="s">
        <v>91</v>
      </c>
      <c r="B177" s="5" t="n">
        <v>986000000</v>
      </c>
      <c r="C177" s="5" t="n">
        <v>186000000</v>
      </c>
    </row>
    <row r="178" spans="1:5">
      <c r="A178" s="4" t="s">
        <v>92</v>
      </c>
      <c r="B178" s="5" t="n">
        <v>0</v>
      </c>
      <c r="C178" s="5" t="n">
        <v>0</v>
      </c>
    </row>
    <row r="179" spans="1:5">
      <c r="A179" s="4" t="s">
        <v>93</v>
      </c>
      <c r="B179" s="5" t="n">
        <v>0</v>
      </c>
      <c r="C179" s="5" t="n">
        <v>0</v>
      </c>
    </row>
    <row r="180" spans="1:5">
      <c r="A180" s="4" t="s">
        <v>94</v>
      </c>
      <c r="B180" s="5" t="n">
        <v>120000000</v>
      </c>
      <c r="C180" s="5" t="n">
        <v>120000000</v>
      </c>
    </row>
    <row r="181" spans="1:5">
      <c r="A181" s="4" t="s">
        <v>95</v>
      </c>
      <c r="B181" s="5" t="n">
        <v>19000000</v>
      </c>
      <c r="C181" s="5" t="n">
        <v>15000000</v>
      </c>
    </row>
    <row r="182" spans="1:5">
      <c r="A182" s="4" t="s">
        <v>1782</v>
      </c>
      <c r="B182" s="5" t="n">
        <v>519000000</v>
      </c>
      <c r="C182" s="5" t="n">
        <v>518000000</v>
      </c>
    </row>
    <row r="183" spans="1:5">
      <c r="A183" s="4" t="s">
        <v>96</v>
      </c>
      <c r="B183" s="5" t="n">
        <v>1644000000</v>
      </c>
      <c r="C183" s="5" t="n">
        <v>839000000</v>
      </c>
    </row>
    <row r="184" spans="1:5">
      <c r="A184" s="4" t="s">
        <v>97</v>
      </c>
      <c r="B184" s="5" t="n">
        <v>4536000000</v>
      </c>
      <c r="C184" s="5" t="n">
        <v>3358000000</v>
      </c>
    </row>
    <row r="185" spans="1:5">
      <c r="A185" s="3" t="s">
        <v>101</v>
      </c>
    </row>
    <row r="186" spans="1:5">
      <c r="A186" s="4" t="s">
        <v>1783</v>
      </c>
      <c r="B186" s="5" t="n">
        <v>0</v>
      </c>
      <c r="C186" s="5" t="n">
        <v>0</v>
      </c>
    </row>
    <row r="187" spans="1:5">
      <c r="A187" s="4" t="s">
        <v>106</v>
      </c>
      <c r="B187" s="5" t="n">
        <v>4497000000</v>
      </c>
      <c r="C187" s="5" t="n">
        <v>4258000000</v>
      </c>
    </row>
    <row r="188" spans="1:5">
      <c r="A188" s="4" t="s">
        <v>107</v>
      </c>
      <c r="B188" s="5" t="n">
        <v>0</v>
      </c>
      <c r="C188" s="5" t="n">
        <v>0</v>
      </c>
    </row>
    <row r="189" spans="1:5">
      <c r="A189" s="4" t="s">
        <v>108</v>
      </c>
      <c r="B189" s="5" t="n">
        <v>4497000000</v>
      </c>
      <c r="C189" s="5" t="n">
        <v>4258000000</v>
      </c>
    </row>
    <row r="190" spans="1:5">
      <c r="A190" s="4" t="s">
        <v>109</v>
      </c>
      <c r="B190" s="5" t="n">
        <v>9033000000</v>
      </c>
      <c r="C190" s="5" t="n">
        <v>7616000000</v>
      </c>
    </row>
    <row r="191" spans="1:5">
      <c r="A191" s="4" t="s">
        <v>1776</v>
      </c>
    </row>
    <row r="192" spans="1:5">
      <c r="A192" s="3" t="s">
        <v>72</v>
      </c>
    </row>
    <row r="193" spans="1:5">
      <c r="A193" s="4" t="s">
        <v>73</v>
      </c>
      <c r="B193" s="5" t="n">
        <v>1027000000</v>
      </c>
      <c r="C193" s="5" t="n">
        <v>870000000</v>
      </c>
      <c r="D193" s="6" t="n">
        <v>527000000</v>
      </c>
      <c r="E193" s="6" t="n">
        <v>624000000</v>
      </c>
    </row>
    <row r="194" spans="1:5">
      <c r="A194" s="4" t="s">
        <v>74</v>
      </c>
      <c r="B194" s="5" t="n">
        <v>12155000000</v>
      </c>
      <c r="C194" s="5" t="n">
        <v>10505000000</v>
      </c>
    </row>
    <row r="195" spans="1:5">
      <c r="A195" s="4" t="s">
        <v>75</v>
      </c>
      <c r="B195" s="5" t="n">
        <v>2242000000</v>
      </c>
      <c r="C195" s="5" t="n">
        <v>2073000000</v>
      </c>
    </row>
    <row r="196" spans="1:5">
      <c r="A196" s="4" t="s">
        <v>76</v>
      </c>
      <c r="B196" s="5" t="n">
        <v>264000000</v>
      </c>
      <c r="C196" s="5" t="n">
        <v>324000000</v>
      </c>
    </row>
    <row r="197" spans="1:5">
      <c r="A197" s="4" t="s">
        <v>1778</v>
      </c>
      <c r="B197" s="5" t="n">
        <v>3626000000</v>
      </c>
      <c r="C197" s="5" t="n">
        <v>2370000000</v>
      </c>
    </row>
    <row r="198" spans="1:5">
      <c r="A198" s="4" t="s">
        <v>77</v>
      </c>
      <c r="B198" s="5" t="n">
        <v>19314000000</v>
      </c>
      <c r="C198" s="5" t="n">
        <v>16142000000</v>
      </c>
    </row>
    <row r="199" spans="1:5">
      <c r="A199" s="4" t="s">
        <v>1779</v>
      </c>
      <c r="B199" s="5" t="n">
        <v>0</v>
      </c>
      <c r="C199" s="5" t="n">
        <v>0</v>
      </c>
    </row>
    <row r="200" spans="1:5">
      <c r="A200" s="4" t="s">
        <v>78</v>
      </c>
      <c r="B200" s="5" t="n">
        <v>960000000</v>
      </c>
      <c r="C200" s="5" t="n">
        <v>805000000</v>
      </c>
    </row>
    <row r="201" spans="1:5">
      <c r="A201" s="4" t="s">
        <v>79</v>
      </c>
      <c r="B201" s="5" t="n">
        <v>10519000000</v>
      </c>
      <c r="C201" s="5" t="n">
        <v>10413000000</v>
      </c>
    </row>
    <row r="202" spans="1:5">
      <c r="A202" s="4" t="s">
        <v>80</v>
      </c>
      <c r="B202" s="5" t="n">
        <v>3882000000</v>
      </c>
      <c r="C202" s="5" t="n">
        <v>4368000000</v>
      </c>
    </row>
    <row r="203" spans="1:5">
      <c r="A203" s="4" t="s">
        <v>81</v>
      </c>
      <c r="B203" s="5" t="n">
        <v>764000000</v>
      </c>
      <c r="C203" s="5" t="n">
        <v>488000000</v>
      </c>
    </row>
    <row r="204" spans="1:5">
      <c r="A204" s="4" t="s">
        <v>82</v>
      </c>
      <c r="B204" s="5" t="n">
        <v>388000000</v>
      </c>
      <c r="C204" s="5" t="n">
        <v>310000000</v>
      </c>
    </row>
    <row r="205" spans="1:5">
      <c r="A205" s="4" t="s">
        <v>1780</v>
      </c>
      <c r="B205" s="5" t="n">
        <v>0</v>
      </c>
      <c r="C205" s="5" t="n">
        <v>0</v>
      </c>
    </row>
    <row r="206" spans="1:5">
      <c r="A206" s="4" t="s">
        <v>83</v>
      </c>
      <c r="B206" s="5" t="n">
        <v>16513000000</v>
      </c>
      <c r="C206" s="5" t="n">
        <v>16384000000</v>
      </c>
    </row>
    <row r="207" spans="1:5">
      <c r="A207" s="4" t="s">
        <v>84</v>
      </c>
      <c r="B207" s="5" t="n">
        <v>35827000000</v>
      </c>
      <c r="C207" s="5" t="n">
        <v>32526000000</v>
      </c>
    </row>
    <row r="208" spans="1:5">
      <c r="A208" s="3" t="s">
        <v>85</v>
      </c>
    </row>
    <row r="209" spans="1:5">
      <c r="A209" s="4" t="s">
        <v>86</v>
      </c>
      <c r="B209" s="5" t="n">
        <v>12155000000</v>
      </c>
      <c r="C209" s="5" t="n">
        <v>10505000000</v>
      </c>
    </row>
    <row r="210" spans="1:5">
      <c r="A210" s="4" t="s">
        <v>87</v>
      </c>
      <c r="B210" s="5" t="n">
        <v>1685000000</v>
      </c>
      <c r="C210" s="5" t="n">
        <v>1488000000</v>
      </c>
    </row>
    <row r="211" spans="1:5">
      <c r="A211" s="4" t="s">
        <v>88</v>
      </c>
      <c r="B211" s="5" t="n">
        <v>85000000</v>
      </c>
      <c r="C211" s="5" t="n">
        <v>92000000</v>
      </c>
    </row>
    <row r="212" spans="1:5">
      <c r="A212" s="4" t="s">
        <v>89</v>
      </c>
      <c r="B212" s="5" t="n">
        <v>724000000</v>
      </c>
      <c r="C212" s="5" t="n">
        <v>684000000</v>
      </c>
    </row>
    <row r="213" spans="1:5">
      <c r="A213" s="4" t="s">
        <v>1781</v>
      </c>
      <c r="B213" s="5" t="n">
        <v>1930000000</v>
      </c>
      <c r="C213" s="5" t="n">
        <v>2097000000</v>
      </c>
    </row>
    <row r="214" spans="1:5">
      <c r="A214" s="4" t="s">
        <v>90</v>
      </c>
      <c r="B214" s="5" t="n">
        <v>16579000000</v>
      </c>
      <c r="C214" s="5" t="n">
        <v>14866000000</v>
      </c>
    </row>
    <row r="215" spans="1:5">
      <c r="A215" s="4" t="s">
        <v>91</v>
      </c>
      <c r="B215" s="5" t="n">
        <v>84000000</v>
      </c>
      <c r="C215" s="5" t="n">
        <v>169000000</v>
      </c>
    </row>
    <row r="216" spans="1:5">
      <c r="A216" s="4" t="s">
        <v>92</v>
      </c>
      <c r="B216" s="5" t="n">
        <v>1259000000</v>
      </c>
      <c r="C216" s="5" t="n">
        <v>1321000000</v>
      </c>
    </row>
    <row r="217" spans="1:5">
      <c r="A217" s="4" t="s">
        <v>93</v>
      </c>
      <c r="B217" s="5" t="n">
        <v>704000000</v>
      </c>
      <c r="C217" s="5" t="n">
        <v>1013000000</v>
      </c>
    </row>
    <row r="218" spans="1:5">
      <c r="A218" s="4" t="s">
        <v>94</v>
      </c>
      <c r="B218" s="5" t="n">
        <v>438000000</v>
      </c>
      <c r="C218" s="5" t="n">
        <v>455000000</v>
      </c>
    </row>
    <row r="219" spans="1:5">
      <c r="A219" s="4" t="s">
        <v>95</v>
      </c>
      <c r="B219" s="5" t="n">
        <v>520000000</v>
      </c>
      <c r="C219" s="5" t="n">
        <v>483000000</v>
      </c>
    </row>
    <row r="220" spans="1:5">
      <c r="A220" s="4" t="s">
        <v>1782</v>
      </c>
      <c r="B220" s="5" t="n">
        <v>5717000000</v>
      </c>
      <c r="C220" s="5" t="n">
        <v>4973000000</v>
      </c>
    </row>
    <row r="221" spans="1:5">
      <c r="A221" s="4" t="s">
        <v>96</v>
      </c>
      <c r="B221" s="5" t="n">
        <v>8722000000</v>
      </c>
      <c r="C221" s="5" t="n">
        <v>8414000000</v>
      </c>
    </row>
    <row r="222" spans="1:5">
      <c r="A222" s="4" t="s">
        <v>97</v>
      </c>
      <c r="B222" s="5" t="n">
        <v>25301000000</v>
      </c>
      <c r="C222" s="5" t="n">
        <v>23280000000</v>
      </c>
    </row>
    <row r="223" spans="1:5">
      <c r="A223" s="3" t="s">
        <v>101</v>
      </c>
    </row>
    <row r="224" spans="1:5">
      <c r="A224" s="4" t="s">
        <v>1783</v>
      </c>
      <c r="B224" s="5" t="n">
        <v>28000000</v>
      </c>
      <c r="C224" s="5" t="n">
        <v>51000000</v>
      </c>
    </row>
    <row r="225" spans="1:5">
      <c r="A225" s="4" t="s">
        <v>106</v>
      </c>
      <c r="B225" s="5" t="n">
        <v>10375000000</v>
      </c>
      <c r="C225" s="5" t="n">
        <v>9077000000</v>
      </c>
    </row>
    <row r="226" spans="1:5">
      <c r="A226" s="4" t="s">
        <v>107</v>
      </c>
      <c r="B226" s="5" t="n">
        <v>123000000</v>
      </c>
      <c r="C226" s="5" t="n">
        <v>118000000</v>
      </c>
    </row>
    <row r="227" spans="1:5">
      <c r="A227" s="4" t="s">
        <v>108</v>
      </c>
      <c r="B227" s="5" t="n">
        <v>10498000000</v>
      </c>
      <c r="C227" s="5" t="n">
        <v>9195000000</v>
      </c>
    </row>
    <row r="228" spans="1:5">
      <c r="A228" s="4" t="s">
        <v>109</v>
      </c>
      <c r="B228" s="6" t="n">
        <v>35827000000</v>
      </c>
      <c r="C228" s="6" t="n">
        <v>32526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2</v>
      </c>
      <c r="C2" s="2" t="s">
        <v>30</v>
      </c>
      <c r="D2" s="2" t="s">
        <v>31</v>
      </c>
    </row>
    <row r="3" spans="1:4">
      <c r="A3" s="3" t="s">
        <v>1785</v>
      </c>
    </row>
    <row r="4" spans="1:4">
      <c r="A4" s="4" t="s">
        <v>476</v>
      </c>
      <c r="B4" s="6" t="n">
        <v>862</v>
      </c>
      <c r="C4" s="6" t="n">
        <v>933</v>
      </c>
      <c r="D4" s="6" t="n">
        <v>244</v>
      </c>
    </row>
    <row r="5" spans="1:4">
      <c r="A5" s="3" t="s">
        <v>143</v>
      </c>
    </row>
    <row r="6" spans="1:4">
      <c r="A6" s="4" t="s">
        <v>144</v>
      </c>
      <c r="B6" s="5" t="n">
        <v>-300</v>
      </c>
      <c r="C6" s="5" t="n">
        <v>-218</v>
      </c>
      <c r="D6" s="5" t="n">
        <v>-146</v>
      </c>
    </row>
    <row r="7" spans="1:4">
      <c r="A7" s="4" t="s">
        <v>145</v>
      </c>
      <c r="B7" s="5" t="n">
        <v>-75</v>
      </c>
      <c r="C7" s="5" t="n">
        <v>-85</v>
      </c>
    </row>
    <row r="8" spans="1:4">
      <c r="A8" s="4" t="s">
        <v>146</v>
      </c>
      <c r="B8" s="5" t="n">
        <v>-13</v>
      </c>
      <c r="C8" s="5" t="n">
        <v>476</v>
      </c>
      <c r="D8" s="5" t="n">
        <v>-857</v>
      </c>
    </row>
    <row r="9" spans="1:4">
      <c r="A9" s="4" t="s">
        <v>147</v>
      </c>
      <c r="B9" s="5" t="n">
        <v>57</v>
      </c>
      <c r="C9" s="5" t="n">
        <v>-1</v>
      </c>
      <c r="D9" s="5" t="n">
        <v>44</v>
      </c>
    </row>
    <row r="10" spans="1:4">
      <c r="A10" s="4" t="s">
        <v>136</v>
      </c>
      <c r="B10" s="5" t="n">
        <v>-4</v>
      </c>
      <c r="C10" s="5" t="n">
        <v>23</v>
      </c>
      <c r="D10" s="5" t="n">
        <v>16</v>
      </c>
    </row>
    <row r="11" spans="1:4">
      <c r="A11" s="4" t="s">
        <v>1786</v>
      </c>
      <c r="B11" s="5" t="n">
        <v>0</v>
      </c>
      <c r="C11" s="5" t="n">
        <v>0</v>
      </c>
      <c r="D11" s="5" t="n">
        <v>0</v>
      </c>
    </row>
    <row r="12" spans="1:4">
      <c r="A12" s="4" t="s">
        <v>1787</v>
      </c>
      <c r="B12" s="5" t="n">
        <v>0</v>
      </c>
      <c r="C12" s="5" t="n">
        <v>0</v>
      </c>
      <c r="D12" s="5" t="n">
        <v>0</v>
      </c>
    </row>
    <row r="13" spans="1:4">
      <c r="A13" s="4" t="s">
        <v>1788</v>
      </c>
      <c r="B13" s="5" t="n">
        <v>0</v>
      </c>
      <c r="C13" s="5" t="n">
        <v>0</v>
      </c>
    </row>
    <row r="14" spans="1:4">
      <c r="A14" s="4" t="s">
        <v>1789</v>
      </c>
      <c r="B14" s="5" t="n">
        <v>0</v>
      </c>
      <c r="C14" s="5" t="n">
        <v>0</v>
      </c>
      <c r="D14" s="5" t="n">
        <v>0</v>
      </c>
    </row>
    <row r="15" spans="1:4">
      <c r="A15" s="4" t="s">
        <v>148</v>
      </c>
      <c r="B15" s="5" t="n">
        <v>-335</v>
      </c>
      <c r="C15" s="5" t="n">
        <v>195</v>
      </c>
      <c r="D15" s="5" t="n">
        <v>-943</v>
      </c>
    </row>
    <row r="16" spans="1:4">
      <c r="A16" s="3" t="s">
        <v>1790</v>
      </c>
    </row>
    <row r="17" spans="1:4">
      <c r="A17" s="4" t="s">
        <v>150</v>
      </c>
      <c r="B17" s="5" t="n">
        <v>642</v>
      </c>
      <c r="C17" s="5" t="n">
        <v>-237</v>
      </c>
      <c r="D17" s="5" t="n">
        <v>469</v>
      </c>
    </row>
    <row r="18" spans="1:4">
      <c r="A18" s="4" t="s">
        <v>151</v>
      </c>
      <c r="B18" s="5" t="n">
        <v>649</v>
      </c>
      <c r="C18" s="5" t="n">
        <v>1606</v>
      </c>
      <c r="D18" s="5" t="n">
        <v>0</v>
      </c>
    </row>
    <row r="19" spans="1:4">
      <c r="A19" s="4" t="s">
        <v>152</v>
      </c>
      <c r="B19" s="5" t="n">
        <v>32</v>
      </c>
      <c r="C19" s="5" t="n">
        <v>404</v>
      </c>
      <c r="D19" s="5" t="n">
        <v>592</v>
      </c>
    </row>
    <row r="20" spans="1:4">
      <c r="A20" s="4" t="s">
        <v>153</v>
      </c>
      <c r="B20" s="5" t="n">
        <v>-9</v>
      </c>
      <c r="C20" s="5" t="n">
        <v>-14</v>
      </c>
      <c r="D20" s="5" t="n">
        <v>-5</v>
      </c>
    </row>
    <row r="21" spans="1:4">
      <c r="A21" s="4" t="s">
        <v>154</v>
      </c>
      <c r="B21" s="5" t="n">
        <v>-734</v>
      </c>
      <c r="C21" s="5" t="n">
        <v>-1901</v>
      </c>
      <c r="D21" s="5" t="n">
        <v>-166</v>
      </c>
    </row>
    <row r="22" spans="1:4">
      <c r="A22" s="4" t="s">
        <v>155</v>
      </c>
      <c r="B22" s="5" t="n">
        <v>-532</v>
      </c>
      <c r="C22" s="5" t="n">
        <v>-396</v>
      </c>
      <c r="D22" s="5" t="n">
        <v>-82</v>
      </c>
    </row>
    <row r="23" spans="1:4">
      <c r="A23" s="4" t="s">
        <v>156</v>
      </c>
      <c r="B23" s="5" t="n">
        <v>61</v>
      </c>
      <c r="C23" s="5" t="n">
        <v>63</v>
      </c>
      <c r="D23" s="5" t="n">
        <v>131</v>
      </c>
    </row>
    <row r="24" spans="1:4">
      <c r="A24" s="4" t="s">
        <v>157</v>
      </c>
      <c r="B24" s="5" t="n">
        <v>-177</v>
      </c>
      <c r="C24" s="5" t="n">
        <v>0</v>
      </c>
      <c r="D24" s="5" t="n">
        <v>0</v>
      </c>
    </row>
    <row r="25" spans="1:4">
      <c r="A25" s="4" t="s">
        <v>158</v>
      </c>
      <c r="B25" s="5" t="n">
        <v>-65</v>
      </c>
      <c r="C25" s="5" t="n">
        <v>-67</v>
      </c>
      <c r="D25" s="5" t="n">
        <v>0</v>
      </c>
    </row>
    <row r="26" spans="1:4">
      <c r="A26" s="4" t="s">
        <v>159</v>
      </c>
      <c r="B26" s="5" t="n">
        <v>-18</v>
      </c>
      <c r="C26" s="5" t="n">
        <v>-13</v>
      </c>
      <c r="D26" s="5" t="n">
        <v>-1</v>
      </c>
    </row>
    <row r="27" spans="1:4">
      <c r="A27" s="4" t="s">
        <v>160</v>
      </c>
      <c r="B27" s="5" t="n">
        <v>-277</v>
      </c>
      <c r="C27" s="5" t="n">
        <v>-199</v>
      </c>
      <c r="D27" s="5" t="n">
        <v>-277</v>
      </c>
    </row>
    <row r="28" spans="1:4">
      <c r="A28" s="4" t="s">
        <v>161</v>
      </c>
      <c r="B28" s="5" t="n">
        <v>-51</v>
      </c>
      <c r="C28" s="5" t="n">
        <v>-21</v>
      </c>
      <c r="D28" s="5" t="n">
        <v>-21</v>
      </c>
    </row>
    <row r="29" spans="1:4">
      <c r="A29" s="4" t="s">
        <v>1791</v>
      </c>
      <c r="B29" s="5" t="n">
        <v>0</v>
      </c>
      <c r="C29" s="5" t="n">
        <v>0</v>
      </c>
      <c r="D29" s="5" t="n">
        <v>0</v>
      </c>
    </row>
    <row r="30" spans="1:4">
      <c r="A30" s="4" t="s">
        <v>1792</v>
      </c>
      <c r="B30" s="5" t="n">
        <v>0</v>
      </c>
      <c r="C30" s="5" t="n">
        <v>0</v>
      </c>
      <c r="D30" s="5" t="n">
        <v>0</v>
      </c>
    </row>
    <row r="31" spans="1:4">
      <c r="A31" s="4" t="s">
        <v>1793</v>
      </c>
      <c r="B31" s="5" t="n">
        <v>-479</v>
      </c>
      <c r="C31" s="5" t="n">
        <v>-775</v>
      </c>
      <c r="D31" s="5" t="n">
        <v>640</v>
      </c>
    </row>
    <row r="32" spans="1:4">
      <c r="A32" s="4" t="s">
        <v>1794</v>
      </c>
      <c r="B32" s="5" t="n">
        <v>48</v>
      </c>
      <c r="C32" s="5" t="n">
        <v>353</v>
      </c>
      <c r="D32" s="5" t="n">
        <v>-59</v>
      </c>
    </row>
    <row r="33" spans="1:4">
      <c r="A33" s="4" t="s">
        <v>164</v>
      </c>
      <c r="B33" s="5" t="n">
        <v>112</v>
      </c>
      <c r="C33" s="5" t="n">
        <v>-15</v>
      </c>
      <c r="D33" s="5" t="n">
        <v>-44</v>
      </c>
    </row>
    <row r="34" spans="1:4">
      <c r="A34" s="4" t="s">
        <v>165</v>
      </c>
      <c r="B34" s="5" t="n">
        <v>870</v>
      </c>
      <c r="C34" s="5" t="n">
        <v>532</v>
      </c>
      <c r="D34" s="5" t="n">
        <v>635</v>
      </c>
    </row>
    <row r="35" spans="1:4">
      <c r="A35" s="4" t="s">
        <v>166</v>
      </c>
      <c r="B35" s="5" t="n">
        <v>1030</v>
      </c>
      <c r="C35" s="5" t="n">
        <v>870</v>
      </c>
      <c r="D35" s="5" t="n">
        <v>532</v>
      </c>
    </row>
    <row r="36" spans="1:4">
      <c r="A36" s="4" t="s">
        <v>1772</v>
      </c>
    </row>
    <row r="37" spans="1:4">
      <c r="A37" s="3" t="s">
        <v>1785</v>
      </c>
    </row>
    <row r="38" spans="1:4">
      <c r="A38" s="4" t="s">
        <v>476</v>
      </c>
      <c r="B38" s="5" t="n">
        <v>-209</v>
      </c>
      <c r="C38" s="5" t="n">
        <v>-206</v>
      </c>
      <c r="D38" s="5" t="n">
        <v>-150</v>
      </c>
    </row>
    <row r="39" spans="1:4">
      <c r="A39" s="3" t="s">
        <v>143</v>
      </c>
    </row>
    <row r="40" spans="1:4">
      <c r="A40" s="4" t="s">
        <v>144</v>
      </c>
      <c r="B40" s="5" t="n">
        <v>0</v>
      </c>
      <c r="C40" s="5" t="n">
        <v>94</v>
      </c>
      <c r="D40" s="5" t="n">
        <v>0</v>
      </c>
    </row>
    <row r="41" spans="1:4">
      <c r="A41" s="4" t="s">
        <v>145</v>
      </c>
      <c r="B41" s="5" t="n">
        <v>0</v>
      </c>
      <c r="C41" s="5" t="n">
        <v>0</v>
      </c>
    </row>
    <row r="42" spans="1:4">
      <c r="A42" s="4" t="s">
        <v>146</v>
      </c>
      <c r="B42" s="5" t="n">
        <v>0</v>
      </c>
      <c r="C42" s="5" t="n">
        <v>0</v>
      </c>
      <c r="D42" s="5" t="n">
        <v>0</v>
      </c>
    </row>
    <row r="43" spans="1:4">
      <c r="A43" s="4" t="s">
        <v>147</v>
      </c>
      <c r="B43" s="5" t="n">
        <v>0</v>
      </c>
      <c r="C43" s="5" t="n">
        <v>3</v>
      </c>
      <c r="D43" s="5" t="n">
        <v>0</v>
      </c>
    </row>
    <row r="44" spans="1:4">
      <c r="A44" s="4" t="s">
        <v>136</v>
      </c>
      <c r="B44" s="5" t="n">
        <v>0</v>
      </c>
      <c r="C44" s="5" t="n">
        <v>-30</v>
      </c>
      <c r="D44" s="5" t="n">
        <v>0</v>
      </c>
    </row>
    <row r="45" spans="1:4">
      <c r="A45" s="4" t="s">
        <v>1786</v>
      </c>
      <c r="B45" s="5" t="n">
        <v>-3624</v>
      </c>
      <c r="C45" s="5" t="n">
        <v>-193</v>
      </c>
      <c r="D45" s="5" t="n">
        <v>-608</v>
      </c>
    </row>
    <row r="46" spans="1:4">
      <c r="A46" s="4" t="s">
        <v>1787</v>
      </c>
      <c r="B46" s="5" t="n">
        <v>2790</v>
      </c>
      <c r="C46" s="5" t="n">
        <v>8634</v>
      </c>
      <c r="D46" s="5" t="n">
        <v>1009</v>
      </c>
    </row>
    <row r="47" spans="1:4">
      <c r="A47" s="4" t="s">
        <v>1788</v>
      </c>
      <c r="B47" s="5" t="n">
        <v>-2010</v>
      </c>
      <c r="C47" s="5" t="n">
        <v>-8200</v>
      </c>
    </row>
    <row r="48" spans="1:4">
      <c r="A48" s="4" t="s">
        <v>1789</v>
      </c>
      <c r="B48" s="5" t="n">
        <v>2010</v>
      </c>
      <c r="C48" s="5" t="n">
        <v>8200</v>
      </c>
      <c r="D48" s="5" t="n">
        <v>598</v>
      </c>
    </row>
    <row r="49" spans="1:4">
      <c r="A49" s="4" t="s">
        <v>148</v>
      </c>
      <c r="B49" s="5" t="n">
        <v>-834</v>
      </c>
      <c r="C49" s="5" t="n">
        <v>8508</v>
      </c>
      <c r="D49" s="5" t="n">
        <v>999</v>
      </c>
    </row>
    <row r="50" spans="1:4">
      <c r="A50" s="3" t="s">
        <v>1790</v>
      </c>
    </row>
    <row r="51" spans="1:4">
      <c r="A51" s="4" t="s">
        <v>150</v>
      </c>
      <c r="B51" s="5" t="n">
        <v>0</v>
      </c>
      <c r="C51" s="5" t="n">
        <v>0</v>
      </c>
      <c r="D51" s="5" t="n">
        <v>0</v>
      </c>
    </row>
    <row r="52" spans="1:4">
      <c r="A52" s="4" t="s">
        <v>151</v>
      </c>
      <c r="B52" s="5" t="n">
        <v>0</v>
      </c>
      <c r="C52" s="5" t="n">
        <v>0</v>
      </c>
    </row>
    <row r="53" spans="1:4">
      <c r="A53" s="4" t="s">
        <v>152</v>
      </c>
      <c r="B53" s="5" t="n">
        <v>0</v>
      </c>
      <c r="C53" s="5" t="n">
        <v>0</v>
      </c>
      <c r="D53" s="5" t="n">
        <v>0</v>
      </c>
    </row>
    <row r="54" spans="1:4">
      <c r="A54" s="4" t="s">
        <v>153</v>
      </c>
      <c r="B54" s="5" t="n">
        <v>0</v>
      </c>
      <c r="C54" s="5" t="n">
        <v>0</v>
      </c>
      <c r="D54" s="5" t="n">
        <v>0</v>
      </c>
    </row>
    <row r="55" spans="1:4">
      <c r="A55" s="4" t="s">
        <v>154</v>
      </c>
      <c r="B55" s="5" t="n">
        <v>0</v>
      </c>
      <c r="C55" s="5" t="n">
        <v>0</v>
      </c>
      <c r="D55" s="5" t="n">
        <v>0</v>
      </c>
    </row>
    <row r="56" spans="1:4">
      <c r="A56" s="4" t="s">
        <v>155</v>
      </c>
      <c r="B56" s="5" t="n">
        <v>0</v>
      </c>
      <c r="C56" s="5" t="n">
        <v>0</v>
      </c>
      <c r="D56" s="5" t="n">
        <v>0</v>
      </c>
    </row>
    <row r="57" spans="1:4">
      <c r="A57" s="4" t="s">
        <v>156</v>
      </c>
      <c r="B57" s="5" t="n">
        <v>0</v>
      </c>
      <c r="C57" s="5" t="n">
        <v>0</v>
      </c>
      <c r="D57" s="5" t="n">
        <v>-598</v>
      </c>
    </row>
    <row r="58" spans="1:4">
      <c r="A58" s="4" t="s">
        <v>157</v>
      </c>
      <c r="B58" s="5" t="n">
        <v>0</v>
      </c>
    </row>
    <row r="59" spans="1:4">
      <c r="A59" s="4" t="s">
        <v>158</v>
      </c>
      <c r="B59" s="5" t="n">
        <v>0</v>
      </c>
      <c r="C59" s="5" t="n">
        <v>0</v>
      </c>
    </row>
    <row r="60" spans="1:4">
      <c r="A60" s="4" t="s">
        <v>159</v>
      </c>
      <c r="B60" s="5" t="n">
        <v>0</v>
      </c>
      <c r="C60" s="5" t="n">
        <v>0</v>
      </c>
      <c r="D60" s="5" t="n">
        <v>0</v>
      </c>
    </row>
    <row r="61" spans="1:4">
      <c r="A61" s="4" t="s">
        <v>160</v>
      </c>
      <c r="B61" s="5" t="n">
        <v>209</v>
      </c>
      <c r="C61" s="5" t="n">
        <v>139</v>
      </c>
      <c r="D61" s="5" t="n">
        <v>150</v>
      </c>
    </row>
    <row r="62" spans="1:4">
      <c r="A62" s="4" t="s">
        <v>161</v>
      </c>
      <c r="B62" s="5" t="n">
        <v>0</v>
      </c>
      <c r="C62" s="5" t="n">
        <v>0</v>
      </c>
      <c r="D62" s="5" t="n">
        <v>0</v>
      </c>
    </row>
    <row r="63" spans="1:4">
      <c r="A63" s="4" t="s">
        <v>1791</v>
      </c>
      <c r="B63" s="5" t="n">
        <v>-2790</v>
      </c>
      <c r="C63" s="5" t="n">
        <v>-8634</v>
      </c>
      <c r="D63" s="5" t="n">
        <v>-1009</v>
      </c>
    </row>
    <row r="64" spans="1:4">
      <c r="A64" s="4" t="s">
        <v>1792</v>
      </c>
      <c r="B64" s="5" t="n">
        <v>3624</v>
      </c>
      <c r="C64" s="5" t="n">
        <v>193</v>
      </c>
      <c r="D64" s="5" t="n">
        <v>608</v>
      </c>
    </row>
    <row r="65" spans="1:4">
      <c r="A65" s="4" t="s">
        <v>1793</v>
      </c>
      <c r="B65" s="5" t="n">
        <v>1043</v>
      </c>
      <c r="C65" s="5" t="n">
        <v>-8302</v>
      </c>
      <c r="D65" s="5" t="n">
        <v>-849</v>
      </c>
    </row>
    <row r="66" spans="1:4">
      <c r="A66" s="4" t="s">
        <v>1794</v>
      </c>
      <c r="B66" s="5" t="n">
        <v>0</v>
      </c>
      <c r="C66" s="5" t="n">
        <v>0</v>
      </c>
      <c r="D66" s="5" t="n">
        <v>0</v>
      </c>
    </row>
    <row r="67" spans="1:4">
      <c r="A67" s="4" t="s">
        <v>164</v>
      </c>
      <c r="B67" s="5" t="n">
        <v>0</v>
      </c>
      <c r="C67" s="5" t="n">
        <v>0</v>
      </c>
      <c r="D67" s="5" t="n">
        <v>0</v>
      </c>
    </row>
    <row r="68" spans="1:4">
      <c r="A68" s="4" t="s">
        <v>165</v>
      </c>
      <c r="B68" s="5" t="n">
        <v>0</v>
      </c>
      <c r="C68" s="5" t="n">
        <v>0</v>
      </c>
      <c r="D68" s="5" t="n">
        <v>0</v>
      </c>
    </row>
    <row r="69" spans="1:4">
      <c r="A69" s="4" t="s">
        <v>166</v>
      </c>
      <c r="B69" s="5" t="n">
        <v>0</v>
      </c>
      <c r="C69" s="5" t="n">
        <v>0</v>
      </c>
      <c r="D69" s="5" t="n">
        <v>0</v>
      </c>
    </row>
    <row r="70" spans="1:4">
      <c r="A70" s="4" t="s">
        <v>1773</v>
      </c>
    </row>
    <row r="71" spans="1:4">
      <c r="A71" s="3" t="s">
        <v>1785</v>
      </c>
    </row>
    <row r="72" spans="1:4">
      <c r="A72" s="4" t="s">
        <v>476</v>
      </c>
      <c r="B72" s="5" t="n">
        <v>743</v>
      </c>
      <c r="C72" s="5" t="n">
        <v>-20</v>
      </c>
      <c r="D72" s="5" t="n">
        <v>-10</v>
      </c>
    </row>
    <row r="73" spans="1:4">
      <c r="A73" s="3" t="s">
        <v>143</v>
      </c>
    </row>
    <row r="74" spans="1:4">
      <c r="A74" s="4" t="s">
        <v>144</v>
      </c>
      <c r="B74" s="5" t="n">
        <v>0</v>
      </c>
      <c r="C74" s="5" t="n">
        <v>0</v>
      </c>
      <c r="D74" s="5" t="n">
        <v>0</v>
      </c>
    </row>
    <row r="75" spans="1:4">
      <c r="A75" s="4" t="s">
        <v>145</v>
      </c>
      <c r="B75" s="5" t="n">
        <v>0</v>
      </c>
      <c r="C75" s="5" t="n">
        <v>0</v>
      </c>
    </row>
    <row r="76" spans="1:4">
      <c r="A76" s="4" t="s">
        <v>146</v>
      </c>
      <c r="B76" s="5" t="n">
        <v>0</v>
      </c>
      <c r="C76" s="5" t="n">
        <v>0</v>
      </c>
      <c r="D76" s="5" t="n">
        <v>0</v>
      </c>
    </row>
    <row r="77" spans="1:4">
      <c r="A77" s="4" t="s">
        <v>147</v>
      </c>
      <c r="B77" s="5" t="n">
        <v>0</v>
      </c>
      <c r="C77" s="5" t="n">
        <v>0</v>
      </c>
      <c r="D77" s="5" t="n">
        <v>0</v>
      </c>
    </row>
    <row r="78" spans="1:4">
      <c r="A78" s="4" t="s">
        <v>136</v>
      </c>
      <c r="B78" s="5" t="n">
        <v>0</v>
      </c>
      <c r="C78" s="5" t="n">
        <v>0</v>
      </c>
      <c r="D78" s="5" t="n">
        <v>0</v>
      </c>
    </row>
    <row r="79" spans="1:4">
      <c r="A79" s="4" t="s">
        <v>1786</v>
      </c>
      <c r="B79" s="5" t="n">
        <v>1042</v>
      </c>
      <c r="C79" s="5" t="n">
        <v>0</v>
      </c>
      <c r="D79" s="5" t="n">
        <v>321</v>
      </c>
    </row>
    <row r="80" spans="1:4">
      <c r="A80" s="4" t="s">
        <v>1787</v>
      </c>
      <c r="B80" s="5" t="n">
        <v>0</v>
      </c>
      <c r="C80" s="5" t="n">
        <v>-3751</v>
      </c>
      <c r="D80" s="5" t="n">
        <v>-82</v>
      </c>
    </row>
    <row r="81" spans="1:4">
      <c r="A81" s="4" t="s">
        <v>1788</v>
      </c>
      <c r="B81" s="5" t="n">
        <v>104</v>
      </c>
      <c r="C81" s="5" t="n">
        <v>4600</v>
      </c>
    </row>
    <row r="82" spans="1:4">
      <c r="A82" s="4" t="s">
        <v>1789</v>
      </c>
      <c r="B82" s="5" t="n">
        <v>-1139</v>
      </c>
      <c r="C82" s="5" t="n">
        <v>0</v>
      </c>
      <c r="D82" s="5" t="n">
        <v>0</v>
      </c>
    </row>
    <row r="83" spans="1:4">
      <c r="A83" s="4" t="s">
        <v>148</v>
      </c>
      <c r="B83" s="5" t="n">
        <v>7</v>
      </c>
      <c r="C83" s="5" t="n">
        <v>849</v>
      </c>
      <c r="D83" s="5" t="n">
        <v>239</v>
      </c>
    </row>
    <row r="84" spans="1:4">
      <c r="A84" s="3" t="s">
        <v>1790</v>
      </c>
    </row>
    <row r="85" spans="1:4">
      <c r="A85" s="4" t="s">
        <v>150</v>
      </c>
      <c r="B85" s="5" t="n">
        <v>0</v>
      </c>
      <c r="C85" s="5" t="n">
        <v>0</v>
      </c>
      <c r="D85" s="5" t="n">
        <v>0</v>
      </c>
    </row>
    <row r="86" spans="1:4">
      <c r="A86" s="4" t="s">
        <v>151</v>
      </c>
      <c r="B86" s="5" t="n">
        <v>0</v>
      </c>
      <c r="C86" s="5" t="n">
        <v>0</v>
      </c>
    </row>
    <row r="87" spans="1:4">
      <c r="A87" s="4" t="s">
        <v>152</v>
      </c>
      <c r="B87" s="5" t="n">
        <v>0</v>
      </c>
      <c r="C87" s="5" t="n">
        <v>0</v>
      </c>
      <c r="D87" s="5" t="n">
        <v>0</v>
      </c>
    </row>
    <row r="88" spans="1:4">
      <c r="A88" s="4" t="s">
        <v>153</v>
      </c>
      <c r="B88" s="5" t="n">
        <v>0</v>
      </c>
      <c r="C88" s="5" t="n">
        <v>0</v>
      </c>
      <c r="D88" s="5" t="n">
        <v>0</v>
      </c>
    </row>
    <row r="89" spans="1:4">
      <c r="A89" s="4" t="s">
        <v>154</v>
      </c>
      <c r="B89" s="5" t="n">
        <v>0</v>
      </c>
      <c r="C89" s="5" t="n">
        <v>-300</v>
      </c>
      <c r="D89" s="5" t="n">
        <v>0</v>
      </c>
    </row>
    <row r="90" spans="1:4">
      <c r="A90" s="4" t="s">
        <v>155</v>
      </c>
      <c r="B90" s="5" t="n">
        <v>-532</v>
      </c>
      <c r="C90" s="5" t="n">
        <v>-396</v>
      </c>
      <c r="D90" s="5" t="n">
        <v>-82</v>
      </c>
    </row>
    <row r="91" spans="1:4">
      <c r="A91" s="4" t="s">
        <v>156</v>
      </c>
      <c r="B91" s="5" t="n">
        <v>61</v>
      </c>
      <c r="C91" s="5" t="n">
        <v>63</v>
      </c>
      <c r="D91" s="5" t="n">
        <v>124</v>
      </c>
    </row>
    <row r="92" spans="1:4">
      <c r="A92" s="4" t="s">
        <v>157</v>
      </c>
      <c r="B92" s="5" t="n">
        <v>0</v>
      </c>
    </row>
    <row r="93" spans="1:4">
      <c r="A93" s="4" t="s">
        <v>158</v>
      </c>
      <c r="B93" s="5" t="n">
        <v>0</v>
      </c>
      <c r="C93" s="5" t="n">
        <v>0</v>
      </c>
    </row>
    <row r="94" spans="1:4">
      <c r="A94" s="4" t="s">
        <v>159</v>
      </c>
      <c r="B94" s="5" t="n">
        <v>0</v>
      </c>
      <c r="C94" s="5" t="n">
        <v>0</v>
      </c>
      <c r="D94" s="5" t="n">
        <v>0</v>
      </c>
    </row>
    <row r="95" spans="1:4">
      <c r="A95" s="4" t="s">
        <v>160</v>
      </c>
      <c r="B95" s="5" t="n">
        <v>-277</v>
      </c>
      <c r="C95" s="5" t="n">
        <v>-199</v>
      </c>
      <c r="D95" s="5" t="n">
        <v>-277</v>
      </c>
    </row>
    <row r="96" spans="1:4">
      <c r="A96" s="4" t="s">
        <v>161</v>
      </c>
      <c r="B96" s="5" t="n">
        <v>0</v>
      </c>
      <c r="C96" s="5" t="n">
        <v>0</v>
      </c>
      <c r="D96" s="5" t="n">
        <v>0</v>
      </c>
    </row>
    <row r="97" spans="1:4">
      <c r="A97" s="4" t="s">
        <v>1791</v>
      </c>
      <c r="B97" s="5" t="n">
        <v>0</v>
      </c>
      <c r="C97" s="5" t="n">
        <v>0</v>
      </c>
      <c r="D97" s="5" t="n">
        <v>0</v>
      </c>
    </row>
    <row r="98" spans="1:4">
      <c r="A98" s="4" t="s">
        <v>1792</v>
      </c>
      <c r="B98" s="5" t="n">
        <v>0</v>
      </c>
      <c r="C98" s="5" t="n">
        <v>0</v>
      </c>
      <c r="D98" s="5" t="n">
        <v>0</v>
      </c>
    </row>
    <row r="99" spans="1:4">
      <c r="A99" s="4" t="s">
        <v>1793</v>
      </c>
      <c r="B99" s="5" t="n">
        <v>-748</v>
      </c>
      <c r="C99" s="5" t="n">
        <v>-832</v>
      </c>
      <c r="D99" s="5" t="n">
        <v>-235</v>
      </c>
    </row>
    <row r="100" spans="1:4">
      <c r="A100" s="4" t="s">
        <v>1794</v>
      </c>
      <c r="B100" s="5" t="n">
        <v>2</v>
      </c>
      <c r="C100" s="5" t="n">
        <v>-3</v>
      </c>
      <c r="D100" s="5" t="n">
        <v>-6</v>
      </c>
    </row>
    <row r="101" spans="1:4">
      <c r="A101" s="4" t="s">
        <v>164</v>
      </c>
      <c r="B101" s="5" t="n">
        <v>0</v>
      </c>
      <c r="C101" s="5" t="n">
        <v>0</v>
      </c>
      <c r="D101" s="5" t="n">
        <v>0</v>
      </c>
    </row>
    <row r="102" spans="1:4">
      <c r="A102" s="4" t="s">
        <v>165</v>
      </c>
      <c r="B102" s="5" t="n">
        <v>0</v>
      </c>
      <c r="C102" s="5" t="n">
        <v>3</v>
      </c>
      <c r="D102" s="5" t="n">
        <v>9</v>
      </c>
    </row>
    <row r="103" spans="1:4">
      <c r="A103" s="4" t="s">
        <v>166</v>
      </c>
      <c r="B103" s="5" t="n">
        <v>2</v>
      </c>
      <c r="C103" s="5" t="n">
        <v>0</v>
      </c>
      <c r="D103" s="5" t="n">
        <v>3</v>
      </c>
    </row>
    <row r="104" spans="1:4">
      <c r="A104" s="4" t="s">
        <v>1774</v>
      </c>
    </row>
    <row r="105" spans="1:4">
      <c r="A105" s="3" t="s">
        <v>1785</v>
      </c>
    </row>
    <row r="106" spans="1:4">
      <c r="A106" s="4" t="s">
        <v>476</v>
      </c>
      <c r="B106" s="5" t="n">
        <v>-725</v>
      </c>
      <c r="C106" s="5" t="n">
        <v>128</v>
      </c>
      <c r="D106" s="5" t="n">
        <v>583</v>
      </c>
    </row>
    <row r="107" spans="1:4">
      <c r="A107" s="3" t="s">
        <v>143</v>
      </c>
    </row>
    <row r="108" spans="1:4">
      <c r="A108" s="4" t="s">
        <v>144</v>
      </c>
      <c r="B108" s="5" t="n">
        <v>-8</v>
      </c>
      <c r="C108" s="5" t="n">
        <v>-79</v>
      </c>
      <c r="D108" s="5" t="n">
        <v>-10</v>
      </c>
    </row>
    <row r="109" spans="1:4">
      <c r="A109" s="4" t="s">
        <v>145</v>
      </c>
      <c r="B109" s="5" t="n">
        <v>0</v>
      </c>
      <c r="C109" s="5" t="n">
        <v>0</v>
      </c>
    </row>
    <row r="110" spans="1:4">
      <c r="A110" s="4" t="s">
        <v>146</v>
      </c>
      <c r="B110" s="5" t="n">
        <v>0</v>
      </c>
      <c r="C110" s="5" t="n">
        <v>0</v>
      </c>
      <c r="D110" s="5" t="n">
        <v>0</v>
      </c>
    </row>
    <row r="111" spans="1:4">
      <c r="A111" s="4" t="s">
        <v>147</v>
      </c>
      <c r="B111" s="5" t="n">
        <v>0</v>
      </c>
      <c r="C111" s="5" t="n">
        <v>0</v>
      </c>
      <c r="D111" s="5" t="n">
        <v>0</v>
      </c>
    </row>
    <row r="112" spans="1:4">
      <c r="A112" s="4" t="s">
        <v>136</v>
      </c>
      <c r="B112" s="5" t="n">
        <v>0</v>
      </c>
      <c r="C112" s="5" t="n">
        <v>0</v>
      </c>
      <c r="D112" s="5" t="n">
        <v>0</v>
      </c>
    </row>
    <row r="113" spans="1:4">
      <c r="A113" s="4" t="s">
        <v>1786</v>
      </c>
      <c r="B113" s="5" t="n">
        <v>1326</v>
      </c>
      <c r="C113" s="5" t="n">
        <v>163</v>
      </c>
      <c r="D113" s="5" t="n">
        <v>49</v>
      </c>
    </row>
    <row r="114" spans="1:4">
      <c r="A114" s="4" t="s">
        <v>1787</v>
      </c>
      <c r="B114" s="5" t="n">
        <v>-994</v>
      </c>
      <c r="C114" s="5" t="n">
        <v>-4114</v>
      </c>
      <c r="D114" s="5" t="n">
        <v>-746</v>
      </c>
    </row>
    <row r="115" spans="1:4">
      <c r="A115" s="4" t="s">
        <v>1788</v>
      </c>
      <c r="B115" s="5" t="n">
        <v>1188</v>
      </c>
      <c r="C115" s="5" t="n">
        <v>3600</v>
      </c>
    </row>
    <row r="116" spans="1:4">
      <c r="A116" s="4" t="s">
        <v>1789</v>
      </c>
      <c r="B116" s="5" t="n">
        <v>-503</v>
      </c>
      <c r="C116" s="5" t="n">
        <v>-4600</v>
      </c>
      <c r="D116" s="5" t="n">
        <v>-598</v>
      </c>
    </row>
    <row r="117" spans="1:4">
      <c r="A117" s="4" t="s">
        <v>148</v>
      </c>
      <c r="B117" s="5" t="n">
        <v>1009</v>
      </c>
      <c r="C117" s="5" t="n">
        <v>-5030</v>
      </c>
      <c r="D117" s="5" t="n">
        <v>-1305</v>
      </c>
    </row>
    <row r="118" spans="1:4">
      <c r="A118" s="3" t="s">
        <v>1790</v>
      </c>
    </row>
    <row r="119" spans="1:4">
      <c r="A119" s="4" t="s">
        <v>150</v>
      </c>
      <c r="B119" s="5" t="n">
        <v>487</v>
      </c>
      <c r="C119" s="5" t="n">
        <v>-237</v>
      </c>
      <c r="D119" s="5" t="n">
        <v>469</v>
      </c>
    </row>
    <row r="120" spans="1:4">
      <c r="A120" s="4" t="s">
        <v>151</v>
      </c>
      <c r="B120" s="5" t="n">
        <v>0</v>
      </c>
      <c r="C120" s="5" t="n">
        <v>1606</v>
      </c>
    </row>
    <row r="121" spans="1:4">
      <c r="A121" s="4" t="s">
        <v>152</v>
      </c>
      <c r="B121" s="5" t="n">
        <v>0</v>
      </c>
      <c r="C121" s="5" t="n">
        <v>400</v>
      </c>
      <c r="D121" s="5" t="n">
        <v>592</v>
      </c>
    </row>
    <row r="122" spans="1:4">
      <c r="A122" s="4" t="s">
        <v>153</v>
      </c>
      <c r="B122" s="5" t="n">
        <v>-4</v>
      </c>
      <c r="C122" s="5" t="n">
        <v>-14</v>
      </c>
      <c r="D122" s="5" t="n">
        <v>-5</v>
      </c>
    </row>
    <row r="123" spans="1:4">
      <c r="A123" s="4" t="s">
        <v>154</v>
      </c>
      <c r="B123" s="5" t="n">
        <v>-220</v>
      </c>
      <c r="C123" s="5" t="n">
        <v>-1037</v>
      </c>
      <c r="D123" s="5" t="n">
        <v>-16</v>
      </c>
    </row>
    <row r="124" spans="1:4">
      <c r="A124" s="4" t="s">
        <v>155</v>
      </c>
      <c r="B124" s="5" t="n">
        <v>0</v>
      </c>
      <c r="C124" s="5" t="n">
        <v>0</v>
      </c>
      <c r="D124" s="5" t="n">
        <v>0</v>
      </c>
    </row>
    <row r="125" spans="1:4">
      <c r="A125" s="4" t="s">
        <v>156</v>
      </c>
      <c r="B125" s="5" t="n">
        <v>0</v>
      </c>
      <c r="C125" s="5" t="n">
        <v>0</v>
      </c>
      <c r="D125" s="5" t="n">
        <v>0</v>
      </c>
    </row>
    <row r="126" spans="1:4">
      <c r="A126" s="4" t="s">
        <v>157</v>
      </c>
      <c r="B126" s="5" t="n">
        <v>0</v>
      </c>
    </row>
    <row r="127" spans="1:4">
      <c r="A127" s="4" t="s">
        <v>158</v>
      </c>
      <c r="B127" s="5" t="n">
        <v>0</v>
      </c>
      <c r="C127" s="5" t="n">
        <v>0</v>
      </c>
    </row>
    <row r="128" spans="1:4">
      <c r="A128" s="4" t="s">
        <v>159</v>
      </c>
      <c r="B128" s="5" t="n">
        <v>0</v>
      </c>
      <c r="C128" s="5" t="n">
        <v>0</v>
      </c>
      <c r="D128" s="5" t="n">
        <v>0</v>
      </c>
    </row>
    <row r="129" spans="1:4">
      <c r="A129" s="4" t="s">
        <v>160</v>
      </c>
      <c r="B129" s="5" t="n">
        <v>0</v>
      </c>
      <c r="C129" s="5" t="n">
        <v>0</v>
      </c>
      <c r="D129" s="5" t="n">
        <v>0</v>
      </c>
    </row>
    <row r="130" spans="1:4">
      <c r="A130" s="4" t="s">
        <v>161</v>
      </c>
      <c r="B130" s="5" t="n">
        <v>0</v>
      </c>
      <c r="C130" s="5" t="n">
        <v>0</v>
      </c>
      <c r="D130" s="5" t="n">
        <v>0</v>
      </c>
    </row>
    <row r="131" spans="1:4">
      <c r="A131" s="4" t="s">
        <v>1791</v>
      </c>
      <c r="B131" s="5" t="n">
        <v>1518</v>
      </c>
      <c r="C131" s="5" t="n">
        <v>4204</v>
      </c>
      <c r="D131" s="5" t="n">
        <v>154</v>
      </c>
    </row>
    <row r="132" spans="1:4">
      <c r="A132" s="4" t="s">
        <v>1792</v>
      </c>
      <c r="B132" s="5" t="n">
        <v>-2064</v>
      </c>
      <c r="C132" s="5" t="n">
        <v>-22</v>
      </c>
      <c r="D132" s="5" t="n">
        <v>-472</v>
      </c>
    </row>
    <row r="133" spans="1:4">
      <c r="A133" s="4" t="s">
        <v>1793</v>
      </c>
      <c r="B133" s="5" t="n">
        <v>-283</v>
      </c>
      <c r="C133" s="5" t="n">
        <v>4900</v>
      </c>
      <c r="D133" s="5" t="n">
        <v>722</v>
      </c>
    </row>
    <row r="134" spans="1:4">
      <c r="A134" s="4" t="s">
        <v>1794</v>
      </c>
      <c r="B134" s="5" t="n">
        <v>1</v>
      </c>
      <c r="C134" s="5" t="n">
        <v>-2</v>
      </c>
      <c r="D134" s="5" t="n">
        <v>0</v>
      </c>
    </row>
    <row r="135" spans="1:4">
      <c r="A135" s="4" t="s">
        <v>164</v>
      </c>
      <c r="B135" s="5" t="n">
        <v>0</v>
      </c>
      <c r="C135" s="5" t="n">
        <v>0</v>
      </c>
      <c r="D135" s="5" t="n">
        <v>0</v>
      </c>
    </row>
    <row r="136" spans="1:4">
      <c r="A136" s="4" t="s">
        <v>165</v>
      </c>
      <c r="B136" s="5" t="n">
        <v>0</v>
      </c>
      <c r="C136" s="5" t="n">
        <v>2</v>
      </c>
      <c r="D136" s="5" t="n">
        <v>2</v>
      </c>
    </row>
    <row r="137" spans="1:4">
      <c r="A137" s="4" t="s">
        <v>166</v>
      </c>
      <c r="B137" s="5" t="n">
        <v>1</v>
      </c>
      <c r="C137" s="5" t="n">
        <v>0</v>
      </c>
      <c r="D137" s="5" t="n">
        <v>2</v>
      </c>
    </row>
    <row r="138" spans="1:4">
      <c r="A138" s="4" t="s">
        <v>1775</v>
      </c>
    </row>
    <row r="139" spans="1:4">
      <c r="A139" s="3" t="s">
        <v>1785</v>
      </c>
    </row>
    <row r="140" spans="1:4">
      <c r="A140" s="4" t="s">
        <v>476</v>
      </c>
      <c r="B140" s="5" t="n">
        <v>114</v>
      </c>
      <c r="C140" s="5" t="n">
        <v>-83</v>
      </c>
      <c r="D140" s="5" t="n">
        <v>43</v>
      </c>
    </row>
    <row r="141" spans="1:4">
      <c r="A141" s="3" t="s">
        <v>143</v>
      </c>
    </row>
    <row r="142" spans="1:4">
      <c r="A142" s="4" t="s">
        <v>144</v>
      </c>
      <c r="B142" s="5" t="n">
        <v>0</v>
      </c>
      <c r="C142" s="5" t="n">
        <v>-12</v>
      </c>
      <c r="D142" s="5" t="n">
        <v>-8</v>
      </c>
    </row>
    <row r="143" spans="1:4">
      <c r="A143" s="4" t="s">
        <v>145</v>
      </c>
      <c r="B143" s="5" t="n">
        <v>0</v>
      </c>
      <c r="C143" s="5" t="n">
        <v>0</v>
      </c>
    </row>
    <row r="144" spans="1:4">
      <c r="A144" s="4" t="s">
        <v>146</v>
      </c>
      <c r="B144" s="5" t="n">
        <v>0</v>
      </c>
      <c r="C144" s="5" t="n">
        <v>0</v>
      </c>
      <c r="D144" s="5" t="n">
        <v>0</v>
      </c>
    </row>
    <row r="145" spans="1:4">
      <c r="A145" s="4" t="s">
        <v>147</v>
      </c>
      <c r="B145" s="5" t="n">
        <v>0</v>
      </c>
      <c r="C145" s="5" t="n">
        <v>0</v>
      </c>
      <c r="D145" s="5" t="n">
        <v>0</v>
      </c>
    </row>
    <row r="146" spans="1:4">
      <c r="A146" s="4" t="s">
        <v>136</v>
      </c>
      <c r="B146" s="5" t="n">
        <v>0</v>
      </c>
      <c r="C146" s="5" t="n">
        <v>33</v>
      </c>
      <c r="D146" s="5" t="n">
        <v>0</v>
      </c>
    </row>
    <row r="147" spans="1:4">
      <c r="A147" s="4" t="s">
        <v>1786</v>
      </c>
      <c r="B147" s="5" t="n">
        <v>19</v>
      </c>
      <c r="C147" s="5" t="n">
        <v>0</v>
      </c>
      <c r="D147" s="5" t="n">
        <v>87</v>
      </c>
    </row>
    <row r="148" spans="1:4">
      <c r="A148" s="4" t="s">
        <v>1787</v>
      </c>
      <c r="B148" s="5" t="n">
        <v>-74</v>
      </c>
      <c r="C148" s="5" t="n">
        <v>0</v>
      </c>
      <c r="D148" s="5" t="n">
        <v>0</v>
      </c>
    </row>
    <row r="149" spans="1:4">
      <c r="A149" s="4" t="s">
        <v>1788</v>
      </c>
      <c r="B149" s="5" t="n">
        <v>100</v>
      </c>
      <c r="C149" s="5" t="n">
        <v>0</v>
      </c>
    </row>
    <row r="150" spans="1:4">
      <c r="A150" s="4" t="s">
        <v>1789</v>
      </c>
      <c r="B150" s="5" t="n">
        <v>-215</v>
      </c>
      <c r="C150" s="5" t="n">
        <v>0</v>
      </c>
      <c r="D150" s="5" t="n">
        <v>0</v>
      </c>
    </row>
    <row r="151" spans="1:4">
      <c r="A151" s="4" t="s">
        <v>148</v>
      </c>
      <c r="B151" s="5" t="n">
        <v>-170</v>
      </c>
      <c r="C151" s="5" t="n">
        <v>21</v>
      </c>
      <c r="D151" s="5" t="n">
        <v>79</v>
      </c>
    </row>
    <row r="152" spans="1:4">
      <c r="A152" s="3" t="s">
        <v>1790</v>
      </c>
    </row>
    <row r="153" spans="1:4">
      <c r="A153" s="4" t="s">
        <v>150</v>
      </c>
      <c r="B153" s="5" t="n">
        <v>155</v>
      </c>
      <c r="C153" s="5" t="n">
        <v>0</v>
      </c>
      <c r="D153" s="5" t="n">
        <v>0</v>
      </c>
    </row>
    <row r="154" spans="1:4">
      <c r="A154" s="4" t="s">
        <v>151</v>
      </c>
      <c r="B154" s="5" t="n">
        <v>649</v>
      </c>
      <c r="C154" s="5" t="n">
        <v>0</v>
      </c>
    </row>
    <row r="155" spans="1:4">
      <c r="A155" s="4" t="s">
        <v>152</v>
      </c>
      <c r="B155" s="5" t="n">
        <v>0</v>
      </c>
      <c r="C155" s="5" t="n">
        <v>0</v>
      </c>
      <c r="D155" s="5" t="n">
        <v>0</v>
      </c>
    </row>
    <row r="156" spans="1:4">
      <c r="A156" s="4" t="s">
        <v>153</v>
      </c>
      <c r="B156" s="5" t="n">
        <v>-5</v>
      </c>
      <c r="C156" s="5" t="n">
        <v>0</v>
      </c>
      <c r="D156" s="5" t="n">
        <v>0</v>
      </c>
    </row>
    <row r="157" spans="1:4">
      <c r="A157" s="4" t="s">
        <v>154</v>
      </c>
      <c r="B157" s="5" t="n">
        <v>-394</v>
      </c>
      <c r="C157" s="5" t="n">
        <v>0</v>
      </c>
      <c r="D157" s="5" t="n">
        <v>-149</v>
      </c>
    </row>
    <row r="158" spans="1:4">
      <c r="A158" s="4" t="s">
        <v>155</v>
      </c>
      <c r="B158" s="5" t="n">
        <v>0</v>
      </c>
      <c r="C158" s="5" t="n">
        <v>0</v>
      </c>
      <c r="D158" s="5" t="n">
        <v>0</v>
      </c>
    </row>
    <row r="159" spans="1:4">
      <c r="A159" s="4" t="s">
        <v>156</v>
      </c>
      <c r="B159" s="5" t="n">
        <v>0</v>
      </c>
      <c r="C159" s="5" t="n">
        <v>0</v>
      </c>
      <c r="D159" s="5" t="n">
        <v>0</v>
      </c>
    </row>
    <row r="160" spans="1:4">
      <c r="A160" s="4" t="s">
        <v>157</v>
      </c>
      <c r="B160" s="5" t="n">
        <v>0</v>
      </c>
    </row>
    <row r="161" spans="1:4">
      <c r="A161" s="4" t="s">
        <v>158</v>
      </c>
      <c r="B161" s="5" t="n">
        <v>0</v>
      </c>
      <c r="C161" s="5" t="n">
        <v>0</v>
      </c>
    </row>
    <row r="162" spans="1:4">
      <c r="A162" s="4" t="s">
        <v>159</v>
      </c>
      <c r="B162" s="5" t="n">
        <v>0</v>
      </c>
      <c r="C162" s="5" t="n">
        <v>0</v>
      </c>
      <c r="D162" s="5" t="n">
        <v>0</v>
      </c>
    </row>
    <row r="163" spans="1:4">
      <c r="A163" s="4" t="s">
        <v>160</v>
      </c>
      <c r="B163" s="5" t="n">
        <v>-58</v>
      </c>
      <c r="C163" s="5" t="n">
        <v>-49</v>
      </c>
      <c r="D163" s="5" t="n">
        <v>0</v>
      </c>
    </row>
    <row r="164" spans="1:4">
      <c r="A164" s="4" t="s">
        <v>161</v>
      </c>
      <c r="B164" s="5" t="n">
        <v>0</v>
      </c>
      <c r="C164" s="5" t="n">
        <v>0</v>
      </c>
      <c r="D164" s="5" t="n">
        <v>0</v>
      </c>
    </row>
    <row r="165" spans="1:4">
      <c r="A165" s="4" t="s">
        <v>1791</v>
      </c>
      <c r="B165" s="5" t="n">
        <v>203</v>
      </c>
      <c r="C165" s="5" t="n">
        <v>164</v>
      </c>
      <c r="D165" s="5" t="n">
        <v>27</v>
      </c>
    </row>
    <row r="166" spans="1:4">
      <c r="A166" s="4" t="s">
        <v>1792</v>
      </c>
      <c r="B166" s="5" t="n">
        <v>-494</v>
      </c>
      <c r="C166" s="5" t="n">
        <v>-53</v>
      </c>
      <c r="D166" s="5" t="n">
        <v>0</v>
      </c>
    </row>
    <row r="167" spans="1:4">
      <c r="A167" s="4" t="s">
        <v>1793</v>
      </c>
      <c r="B167" s="5" t="n">
        <v>56</v>
      </c>
      <c r="C167" s="5" t="n">
        <v>62</v>
      </c>
      <c r="D167" s="5" t="n">
        <v>-122</v>
      </c>
    </row>
    <row r="168" spans="1:4">
      <c r="A168" s="4" t="s">
        <v>1794</v>
      </c>
      <c r="B168" s="5" t="n">
        <v>0</v>
      </c>
      <c r="C168" s="5" t="n">
        <v>0</v>
      </c>
      <c r="D168" s="5" t="n">
        <v>0</v>
      </c>
    </row>
    <row r="169" spans="1:4">
      <c r="A169" s="4" t="s">
        <v>164</v>
      </c>
      <c r="B169" s="5" t="n">
        <v>0</v>
      </c>
      <c r="C169" s="5" t="n">
        <v>0</v>
      </c>
      <c r="D169" s="5" t="n">
        <v>0</v>
      </c>
    </row>
    <row r="170" spans="1:4">
      <c r="A170" s="4" t="s">
        <v>165</v>
      </c>
      <c r="B170" s="5" t="n">
        <v>0</v>
      </c>
      <c r="C170" s="5" t="n">
        <v>0</v>
      </c>
      <c r="D170" s="5" t="n">
        <v>0</v>
      </c>
    </row>
    <row r="171" spans="1:4">
      <c r="A171" s="4" t="s">
        <v>166</v>
      </c>
      <c r="B171" s="5" t="n">
        <v>0</v>
      </c>
      <c r="C171" s="5" t="n">
        <v>0</v>
      </c>
      <c r="D171" s="5" t="n">
        <v>0</v>
      </c>
    </row>
    <row r="172" spans="1:4">
      <c r="A172" s="4" t="s">
        <v>1776</v>
      </c>
    </row>
    <row r="173" spans="1:4">
      <c r="A173" s="3" t="s">
        <v>1785</v>
      </c>
    </row>
    <row r="174" spans="1:4">
      <c r="A174" s="4" t="s">
        <v>476</v>
      </c>
      <c r="B174" s="5" t="n">
        <v>939</v>
      </c>
      <c r="C174" s="5" t="n">
        <v>1114</v>
      </c>
      <c r="D174" s="5" t="n">
        <v>-222</v>
      </c>
    </row>
    <row r="175" spans="1:4">
      <c r="A175" s="3" t="s">
        <v>143</v>
      </c>
    </row>
    <row r="176" spans="1:4">
      <c r="A176" s="4" t="s">
        <v>144</v>
      </c>
      <c r="B176" s="5" t="n">
        <v>-292</v>
      </c>
      <c r="C176" s="5" t="n">
        <v>-221</v>
      </c>
      <c r="D176" s="5" t="n">
        <v>-128</v>
      </c>
    </row>
    <row r="177" spans="1:4">
      <c r="A177" s="4" t="s">
        <v>145</v>
      </c>
      <c r="B177" s="5" t="n">
        <v>-75</v>
      </c>
      <c r="C177" s="5" t="n">
        <v>-85</v>
      </c>
    </row>
    <row r="178" spans="1:4">
      <c r="A178" s="4" t="s">
        <v>146</v>
      </c>
      <c r="B178" s="5" t="n">
        <v>-13</v>
      </c>
      <c r="C178" s="5" t="n">
        <v>476</v>
      </c>
      <c r="D178" s="5" t="n">
        <v>-857</v>
      </c>
    </row>
    <row r="179" spans="1:4">
      <c r="A179" s="4" t="s">
        <v>147</v>
      </c>
      <c r="B179" s="5" t="n">
        <v>57</v>
      </c>
      <c r="C179" s="5" t="n">
        <v>-4</v>
      </c>
      <c r="D179" s="5" t="n">
        <v>44</v>
      </c>
    </row>
    <row r="180" spans="1:4">
      <c r="A180" s="4" t="s">
        <v>136</v>
      </c>
      <c r="B180" s="5" t="n">
        <v>-4</v>
      </c>
      <c r="C180" s="5" t="n">
        <v>20</v>
      </c>
      <c r="D180" s="5" t="n">
        <v>16</v>
      </c>
    </row>
    <row r="181" spans="1:4">
      <c r="A181" s="4" t="s">
        <v>1786</v>
      </c>
      <c r="B181" s="5" t="n">
        <v>1237</v>
      </c>
      <c r="C181" s="5" t="n">
        <v>30</v>
      </c>
      <c r="D181" s="5" t="n">
        <v>151</v>
      </c>
    </row>
    <row r="182" spans="1:4">
      <c r="A182" s="4" t="s">
        <v>1787</v>
      </c>
      <c r="B182" s="5" t="n">
        <v>-1722</v>
      </c>
      <c r="C182" s="5" t="n">
        <v>-769</v>
      </c>
      <c r="D182" s="5" t="n">
        <v>-181</v>
      </c>
    </row>
    <row r="183" spans="1:4">
      <c r="A183" s="4" t="s">
        <v>1788</v>
      </c>
      <c r="B183" s="5" t="n">
        <v>618</v>
      </c>
      <c r="C183" s="5" t="n">
        <v>0</v>
      </c>
    </row>
    <row r="184" spans="1:4">
      <c r="A184" s="4" t="s">
        <v>1789</v>
      </c>
      <c r="B184" s="5" t="n">
        <v>-153</v>
      </c>
      <c r="C184" s="5" t="n">
        <v>-3600</v>
      </c>
      <c r="D184" s="5" t="n">
        <v>0</v>
      </c>
    </row>
    <row r="185" spans="1:4">
      <c r="A185" s="4" t="s">
        <v>148</v>
      </c>
      <c r="B185" s="5" t="n">
        <v>-347</v>
      </c>
      <c r="C185" s="5" t="n">
        <v>-4153</v>
      </c>
      <c r="D185" s="5" t="n">
        <v>-955</v>
      </c>
    </row>
    <row r="186" spans="1:4">
      <c r="A186" s="3" t="s">
        <v>1790</v>
      </c>
    </row>
    <row r="187" spans="1:4">
      <c r="A187" s="4" t="s">
        <v>150</v>
      </c>
      <c r="B187" s="5" t="n">
        <v>0</v>
      </c>
      <c r="C187" s="5" t="n">
        <v>0</v>
      </c>
      <c r="D187" s="5" t="n">
        <v>0</v>
      </c>
    </row>
    <row r="188" spans="1:4">
      <c r="A188" s="4" t="s">
        <v>151</v>
      </c>
      <c r="B188" s="5" t="n">
        <v>0</v>
      </c>
      <c r="C188" s="5" t="n">
        <v>0</v>
      </c>
    </row>
    <row r="189" spans="1:4">
      <c r="A189" s="4" t="s">
        <v>152</v>
      </c>
      <c r="B189" s="5" t="n">
        <v>32</v>
      </c>
      <c r="C189" s="5" t="n">
        <v>4</v>
      </c>
      <c r="D189" s="5" t="n">
        <v>0</v>
      </c>
    </row>
    <row r="190" spans="1:4">
      <c r="A190" s="4" t="s">
        <v>153</v>
      </c>
      <c r="B190" s="5" t="n">
        <v>0</v>
      </c>
      <c r="C190" s="5" t="n">
        <v>0</v>
      </c>
      <c r="D190" s="5" t="n">
        <v>0</v>
      </c>
    </row>
    <row r="191" spans="1:4">
      <c r="A191" s="4" t="s">
        <v>154</v>
      </c>
      <c r="B191" s="5" t="n">
        <v>-120</v>
      </c>
      <c r="C191" s="5" t="n">
        <v>-564</v>
      </c>
      <c r="D191" s="5" t="n">
        <v>-1</v>
      </c>
    </row>
    <row r="192" spans="1:4">
      <c r="A192" s="4" t="s">
        <v>155</v>
      </c>
      <c r="B192" s="5" t="n">
        <v>0</v>
      </c>
      <c r="C192" s="5" t="n">
        <v>0</v>
      </c>
      <c r="D192" s="5" t="n">
        <v>0</v>
      </c>
    </row>
    <row r="193" spans="1:4">
      <c r="A193" s="4" t="s">
        <v>156</v>
      </c>
      <c r="B193" s="5" t="n">
        <v>0</v>
      </c>
      <c r="C193" s="5" t="n">
        <v>0</v>
      </c>
      <c r="D193" s="5" t="n">
        <v>605</v>
      </c>
    </row>
    <row r="194" spans="1:4">
      <c r="A194" s="4" t="s">
        <v>157</v>
      </c>
      <c r="B194" s="5" t="n">
        <v>-177</v>
      </c>
    </row>
    <row r="195" spans="1:4">
      <c r="A195" s="4" t="s">
        <v>158</v>
      </c>
      <c r="B195" s="5" t="n">
        <v>-65</v>
      </c>
      <c r="C195" s="5" t="n">
        <v>-67</v>
      </c>
    </row>
    <row r="196" spans="1:4">
      <c r="A196" s="4" t="s">
        <v>159</v>
      </c>
      <c r="B196" s="5" t="n">
        <v>-18</v>
      </c>
      <c r="C196" s="5" t="n">
        <v>-13</v>
      </c>
      <c r="D196" s="5" t="n">
        <v>-1</v>
      </c>
    </row>
    <row r="197" spans="1:4">
      <c r="A197" s="4" t="s">
        <v>160</v>
      </c>
      <c r="B197" s="5" t="n">
        <v>-151</v>
      </c>
      <c r="C197" s="5" t="n">
        <v>-90</v>
      </c>
      <c r="D197" s="5" t="n">
        <v>-150</v>
      </c>
    </row>
    <row r="198" spans="1:4">
      <c r="A198" s="4" t="s">
        <v>161</v>
      </c>
      <c r="B198" s="5" t="n">
        <v>-51</v>
      </c>
      <c r="C198" s="5" t="n">
        <v>-21</v>
      </c>
      <c r="D198" s="5" t="n">
        <v>-21</v>
      </c>
    </row>
    <row r="199" spans="1:4">
      <c r="A199" s="4" t="s">
        <v>1791</v>
      </c>
      <c r="B199" s="5" t="n">
        <v>1069</v>
      </c>
      <c r="C199" s="5" t="n">
        <v>4266</v>
      </c>
      <c r="D199" s="5" t="n">
        <v>828</v>
      </c>
    </row>
    <row r="200" spans="1:4">
      <c r="A200" s="4" t="s">
        <v>1792</v>
      </c>
      <c r="B200" s="5" t="n">
        <v>-1066</v>
      </c>
      <c r="C200" s="5" t="n">
        <v>-118</v>
      </c>
      <c r="D200" s="5" t="n">
        <v>-136</v>
      </c>
    </row>
    <row r="201" spans="1:4">
      <c r="A201" s="4" t="s">
        <v>1793</v>
      </c>
      <c r="B201" s="5" t="n">
        <v>-547</v>
      </c>
      <c r="C201" s="5" t="n">
        <v>3397</v>
      </c>
      <c r="D201" s="5" t="n">
        <v>1124</v>
      </c>
    </row>
    <row r="202" spans="1:4">
      <c r="A202" s="4" t="s">
        <v>1794</v>
      </c>
      <c r="B202" s="5" t="n">
        <v>45</v>
      </c>
      <c r="C202" s="5" t="n">
        <v>358</v>
      </c>
      <c r="D202" s="5" t="n">
        <v>-53</v>
      </c>
    </row>
    <row r="203" spans="1:4">
      <c r="A203" s="4" t="s">
        <v>164</v>
      </c>
      <c r="B203" s="5" t="n">
        <v>112</v>
      </c>
      <c r="C203" s="5" t="n">
        <v>-15</v>
      </c>
      <c r="D203" s="5" t="n">
        <v>-44</v>
      </c>
    </row>
    <row r="204" spans="1:4">
      <c r="A204" s="4" t="s">
        <v>165</v>
      </c>
      <c r="B204" s="5" t="n">
        <v>870</v>
      </c>
      <c r="C204" s="5" t="n">
        <v>527</v>
      </c>
      <c r="D204" s="5" t="n">
        <v>624</v>
      </c>
    </row>
    <row r="205" spans="1:4">
      <c r="A205" s="4" t="s">
        <v>166</v>
      </c>
      <c r="B205" s="6" t="n">
        <v>1027</v>
      </c>
      <c r="C205" s="6" t="n">
        <v>870</v>
      </c>
      <c r="D205" s="6" t="n">
        <v>5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5</v>
      </c>
      <c r="B1" s="2" t="s">
        <v>962</v>
      </c>
      <c r="C1" s="2" t="s">
        <v>2</v>
      </c>
      <c r="D1" s="2" t="s">
        <v>1796</v>
      </c>
      <c r="E1" s="2" t="s">
        <v>1797</v>
      </c>
    </row>
    <row r="2" spans="1:5">
      <c r="A2" s="3" t="s">
        <v>984</v>
      </c>
    </row>
    <row r="3" spans="1:5">
      <c r="A3" s="4" t="s">
        <v>91</v>
      </c>
      <c r="C3" s="6" t="n">
        <v>5638</v>
      </c>
    </row>
    <row r="4" spans="1:5">
      <c r="A4" s="4" t="s">
        <v>993</v>
      </c>
    </row>
    <row r="5" spans="1:5">
      <c r="A5" s="3" t="s">
        <v>984</v>
      </c>
    </row>
    <row r="6" spans="1:5">
      <c r="A6" s="4" t="s">
        <v>91</v>
      </c>
      <c r="C6" s="6" t="n">
        <v>3506</v>
      </c>
    </row>
    <row r="7" spans="1:5">
      <c r="A7" s="4" t="s">
        <v>1798</v>
      </c>
    </row>
    <row r="8" spans="1:5">
      <c r="A8" s="3" t="s">
        <v>984</v>
      </c>
    </row>
    <row r="9" spans="1:5">
      <c r="A9" s="4" t="s">
        <v>992</v>
      </c>
      <c r="E9" s="6" t="n">
        <v>800</v>
      </c>
    </row>
    <row r="10" spans="1:5">
      <c r="A10" s="4" t="s">
        <v>154</v>
      </c>
      <c r="B10" s="6" t="n">
        <v>300</v>
      </c>
    </row>
    <row r="11" spans="1:5">
      <c r="A11" s="4" t="s">
        <v>91</v>
      </c>
      <c r="D11" s="6" t="n">
        <v>500</v>
      </c>
    </row>
    <row r="12" spans="1:5">
      <c r="A12" s="4" t="s">
        <v>1758</v>
      </c>
    </row>
    <row r="13" spans="1:5">
      <c r="A13" s="3" t="s">
        <v>984</v>
      </c>
    </row>
    <row r="14" spans="1:5">
      <c r="A14" s="4" t="s">
        <v>1759</v>
      </c>
      <c r="C14" s="4" t="s">
        <v>17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9</v>
      </c>
      <c r="B1" s="2" t="s">
        <v>636</v>
      </c>
      <c r="J1" s="2" t="s">
        <v>1</v>
      </c>
    </row>
    <row r="2" spans="1:12">
      <c r="B2" s="2" t="s">
        <v>2</v>
      </c>
      <c r="C2" s="2" t="s">
        <v>654</v>
      </c>
      <c r="D2" s="2" t="s">
        <v>4</v>
      </c>
      <c r="E2" s="2" t="s">
        <v>655</v>
      </c>
      <c r="F2" s="2" t="s">
        <v>30</v>
      </c>
      <c r="G2" s="2" t="s">
        <v>656</v>
      </c>
      <c r="H2" s="2" t="s">
        <v>657</v>
      </c>
      <c r="I2" s="2" t="s">
        <v>658</v>
      </c>
      <c r="J2" s="2" t="s">
        <v>2</v>
      </c>
      <c r="K2" s="2" t="s">
        <v>30</v>
      </c>
      <c r="L2" s="2" t="s">
        <v>31</v>
      </c>
    </row>
    <row r="3" spans="1:12">
      <c r="A3" s="3" t="s">
        <v>32</v>
      </c>
    </row>
    <row r="4" spans="1:12">
      <c r="A4" s="4" t="s">
        <v>33</v>
      </c>
      <c r="J4" s="6" t="n">
        <v>8116</v>
      </c>
      <c r="K4" s="6" t="n">
        <v>7778</v>
      </c>
      <c r="L4" s="6" t="n">
        <v>3809</v>
      </c>
    </row>
    <row r="5" spans="1:12">
      <c r="A5" s="4" t="s">
        <v>34</v>
      </c>
      <c r="J5" s="5" t="n">
        <v>86</v>
      </c>
      <c r="K5" s="5" t="n">
        <v>109</v>
      </c>
      <c r="L5" s="5" t="n">
        <v>20</v>
      </c>
    </row>
    <row r="6" spans="1:12">
      <c r="A6" s="4" t="s">
        <v>35</v>
      </c>
      <c r="B6" s="6" t="n">
        <v>2078</v>
      </c>
      <c r="C6" s="6" t="n">
        <v>1852</v>
      </c>
      <c r="D6" s="6" t="n">
        <v>1953</v>
      </c>
      <c r="E6" s="6" t="n">
        <v>2319</v>
      </c>
      <c r="F6" s="6" t="n">
        <v>1927</v>
      </c>
      <c r="G6" s="6" t="n">
        <v>1777</v>
      </c>
      <c r="H6" s="6" t="n">
        <v>1949</v>
      </c>
      <c r="I6" s="6" t="n">
        <v>2234</v>
      </c>
      <c r="J6" s="5" t="n">
        <v>8202</v>
      </c>
      <c r="K6" s="5" t="n">
        <v>7887</v>
      </c>
      <c r="L6" s="5" t="n">
        <v>3829</v>
      </c>
    </row>
    <row r="7" spans="1:12">
      <c r="A7" s="3" t="s">
        <v>36</v>
      </c>
    </row>
    <row r="8" spans="1:12">
      <c r="A8" s="4" t="s">
        <v>37</v>
      </c>
      <c r="J8" s="5" t="n">
        <v>4745</v>
      </c>
      <c r="K8" s="5" t="n">
        <v>4646</v>
      </c>
      <c r="L8" s="5" t="n">
        <v>2303</v>
      </c>
    </row>
    <row r="9" spans="1:12">
      <c r="A9" s="4" t="s">
        <v>38</v>
      </c>
      <c r="J9" s="5" t="n">
        <v>1534</v>
      </c>
      <c r="K9" s="5" t="n">
        <v>1551</v>
      </c>
      <c r="L9" s="5" t="n">
        <v>718</v>
      </c>
    </row>
    <row r="10" spans="1:12">
      <c r="A10" s="4" t="s">
        <v>887</v>
      </c>
      <c r="J10" s="5" t="n">
        <v>203</v>
      </c>
      <c r="K10" s="5" t="n">
        <v>178</v>
      </c>
      <c r="L10" s="5" t="n">
        <v>95</v>
      </c>
    </row>
    <row r="11" spans="1:12">
      <c r="A11" s="4" t="s">
        <v>40</v>
      </c>
      <c r="J11" s="5" t="n">
        <v>-581</v>
      </c>
      <c r="K11" s="5" t="n">
        <v>-591</v>
      </c>
      <c r="L11" s="5" t="n">
        <v>-76</v>
      </c>
    </row>
    <row r="12" spans="1:12">
      <c r="A12" s="4" t="s">
        <v>41</v>
      </c>
      <c r="J12" s="5" t="n">
        <v>132</v>
      </c>
      <c r="K12" s="5" t="n">
        <v>193</v>
      </c>
      <c r="L12" s="5" t="n">
        <v>126</v>
      </c>
    </row>
    <row r="13" spans="1:12">
      <c r="A13" s="4" t="s">
        <v>1762</v>
      </c>
      <c r="J13" s="5" t="n">
        <v>-269</v>
      </c>
      <c r="K13" s="5" t="n">
        <v>-177</v>
      </c>
      <c r="L13" s="5" t="n">
        <v>-84</v>
      </c>
    </row>
    <row r="14" spans="1:12">
      <c r="A14" s="4" t="s">
        <v>43</v>
      </c>
      <c r="B14" s="5" t="n">
        <v>1968</v>
      </c>
      <c r="C14" s="5" t="n">
        <v>1811</v>
      </c>
      <c r="D14" s="5" t="n">
        <v>1829</v>
      </c>
      <c r="E14" s="5" t="n">
        <v>1856</v>
      </c>
      <c r="F14" s="5" t="n">
        <v>1839</v>
      </c>
      <c r="G14" s="5" t="n">
        <v>1776</v>
      </c>
      <c r="H14" s="5" t="n">
        <v>1813</v>
      </c>
      <c r="I14" s="5" t="n">
        <v>1908</v>
      </c>
      <c r="J14" s="5" t="n">
        <v>7464</v>
      </c>
      <c r="K14" s="5" t="n">
        <v>7336</v>
      </c>
      <c r="L14" s="5" t="n">
        <v>3402</v>
      </c>
    </row>
    <row r="15" spans="1:12">
      <c r="A15" s="4" t="s">
        <v>44</v>
      </c>
      <c r="B15" s="5" t="n">
        <v>110</v>
      </c>
      <c r="C15" s="5" t="n">
        <v>41</v>
      </c>
      <c r="D15" s="5" t="n">
        <v>124</v>
      </c>
      <c r="E15" s="5" t="n">
        <v>463</v>
      </c>
      <c r="F15" s="5" t="n">
        <v>88</v>
      </c>
      <c r="G15" s="5" t="n">
        <v>1</v>
      </c>
      <c r="H15" s="5" t="n">
        <v>136</v>
      </c>
      <c r="I15" s="5" t="n">
        <v>326</v>
      </c>
      <c r="J15" s="5" t="n">
        <v>738</v>
      </c>
      <c r="K15" s="5" t="n">
        <v>551</v>
      </c>
      <c r="L15" s="5" t="n">
        <v>427</v>
      </c>
    </row>
    <row r="16" spans="1:12">
      <c r="A16" s="4" t="s">
        <v>1763</v>
      </c>
      <c r="J16" s="5" t="n">
        <v>0</v>
      </c>
      <c r="K16" s="5" t="n">
        <v>0</v>
      </c>
      <c r="L16" s="5" t="n">
        <v>0</v>
      </c>
    </row>
    <row r="17" spans="1:12">
      <c r="A17" s="4" t="s">
        <v>1764</v>
      </c>
      <c r="J17" s="5" t="n">
        <v>0</v>
      </c>
      <c r="K17" s="5" t="n">
        <v>0</v>
      </c>
      <c r="L17" s="5" t="n">
        <v>0</v>
      </c>
    </row>
    <row r="18" spans="1:12">
      <c r="A18" s="4" t="s">
        <v>45</v>
      </c>
      <c r="J18" s="5" t="n">
        <v>188</v>
      </c>
      <c r="K18" s="5" t="n">
        <v>184</v>
      </c>
      <c r="L18" s="5" t="n">
        <v>142</v>
      </c>
    </row>
    <row r="19" spans="1:12">
      <c r="A19" s="4" t="s">
        <v>1765</v>
      </c>
      <c r="J19" s="5" t="n">
        <v>61</v>
      </c>
      <c r="K19" s="5" t="n">
        <v>27</v>
      </c>
      <c r="L19" s="5" t="n">
        <v>-55</v>
      </c>
    </row>
    <row r="20" spans="1:12">
      <c r="A20" s="4" t="s">
        <v>47</v>
      </c>
      <c r="J20" s="5" t="n">
        <v>489</v>
      </c>
      <c r="K20" s="5" t="n">
        <v>340</v>
      </c>
      <c r="L20" s="5" t="n">
        <v>340</v>
      </c>
    </row>
    <row r="21" spans="1:12">
      <c r="A21" s="4" t="s">
        <v>1766</v>
      </c>
      <c r="J21" s="5" t="n">
        <v>-100</v>
      </c>
      <c r="K21" s="5" t="n">
        <v>-96</v>
      </c>
      <c r="L21" s="5" t="n">
        <v>-33</v>
      </c>
    </row>
    <row r="22" spans="1:12">
      <c r="A22" s="4" t="s">
        <v>1767</v>
      </c>
      <c r="J22" s="5" t="n">
        <v>589</v>
      </c>
      <c r="K22" s="5" t="n">
        <v>436</v>
      </c>
      <c r="L22" s="5" t="n">
        <v>373</v>
      </c>
    </row>
    <row r="23" spans="1:12">
      <c r="A23" s="4" t="s">
        <v>1768</v>
      </c>
      <c r="J23" s="5" t="n">
        <v>-3</v>
      </c>
      <c r="K23" s="5" t="n">
        <v>-2</v>
      </c>
      <c r="L23" s="5" t="n">
        <v>-11</v>
      </c>
    </row>
    <row r="24" spans="1:12">
      <c r="A24" s="4" t="s">
        <v>1769</v>
      </c>
      <c r="J24" s="5" t="n">
        <v>0</v>
      </c>
      <c r="K24" s="5" t="n">
        <v>0</v>
      </c>
      <c r="L24" s="5" t="n">
        <v>0</v>
      </c>
    </row>
    <row r="25" spans="1:12">
      <c r="A25" s="4" t="s">
        <v>51</v>
      </c>
      <c r="B25" s="5" t="n">
        <v>253</v>
      </c>
      <c r="C25" s="5" t="n">
        <v>-54</v>
      </c>
      <c r="D25" s="5" t="n">
        <v>41</v>
      </c>
      <c r="E25" s="5" t="n">
        <v>352</v>
      </c>
      <c r="F25" s="5" t="n">
        <v>148</v>
      </c>
      <c r="G25" s="5" t="n">
        <v>-31</v>
      </c>
      <c r="H25" s="5" t="n">
        <v>76</v>
      </c>
      <c r="I25" s="5" t="n">
        <v>245</v>
      </c>
      <c r="J25" s="5" t="n">
        <v>592</v>
      </c>
      <c r="K25" s="5" t="n">
        <v>438</v>
      </c>
      <c r="L25" s="5" t="n">
        <v>384</v>
      </c>
    </row>
    <row r="26" spans="1:12">
      <c r="A26" s="4" t="s">
        <v>52</v>
      </c>
      <c r="J26" s="5" t="n">
        <v>-24</v>
      </c>
      <c r="K26" s="5" t="n">
        <v>-18</v>
      </c>
      <c r="L26" s="5" t="n">
        <v>-11</v>
      </c>
    </row>
    <row r="27" spans="1:12">
      <c r="A27" s="4" t="s">
        <v>53</v>
      </c>
      <c r="B27" s="6" t="n">
        <v>245</v>
      </c>
      <c r="C27" s="6" t="n">
        <v>-54</v>
      </c>
      <c r="D27" s="6" t="n">
        <v>33</v>
      </c>
      <c r="E27" s="6" t="n">
        <v>344</v>
      </c>
      <c r="F27" s="6" t="n">
        <v>142</v>
      </c>
      <c r="G27" s="6" t="n">
        <v>-32</v>
      </c>
      <c r="H27" s="6" t="n">
        <v>72</v>
      </c>
      <c r="I27" s="6" t="n">
        <v>238</v>
      </c>
      <c r="J27" s="5" t="n">
        <v>568</v>
      </c>
      <c r="K27" s="5" t="n">
        <v>420</v>
      </c>
      <c r="L27" s="5" t="n">
        <v>373</v>
      </c>
    </row>
    <row r="28" spans="1:12">
      <c r="A28" s="4" t="s">
        <v>1770</v>
      </c>
      <c r="J28" s="5" t="n">
        <v>976</v>
      </c>
      <c r="K28" s="5" t="n">
        <v>-429</v>
      </c>
      <c r="L28" s="5" t="n">
        <v>403</v>
      </c>
    </row>
    <row r="29" spans="1:12">
      <c r="A29" s="4" t="s">
        <v>66</v>
      </c>
      <c r="J29" s="5" t="n">
        <v>-37</v>
      </c>
      <c r="K29" s="5" t="n">
        <v>2</v>
      </c>
      <c r="L29" s="5" t="n">
        <v>-1</v>
      </c>
    </row>
    <row r="30" spans="1:12">
      <c r="A30" s="4" t="s">
        <v>1771</v>
      </c>
      <c r="J30" s="5" t="n">
        <v>939</v>
      </c>
      <c r="K30" s="5" t="n">
        <v>-427</v>
      </c>
      <c r="L30" s="5" t="n">
        <v>402</v>
      </c>
    </row>
    <row r="31" spans="1:12">
      <c r="A31" s="4" t="s">
        <v>1800</v>
      </c>
    </row>
    <row r="32" spans="1:12">
      <c r="A32" s="3" t="s">
        <v>32</v>
      </c>
    </row>
    <row r="33" spans="1:12">
      <c r="A33" s="4" t="s">
        <v>33</v>
      </c>
      <c r="J33" s="5" t="n">
        <v>0</v>
      </c>
      <c r="K33" s="5" t="n">
        <v>0</v>
      </c>
      <c r="L33" s="5" t="n">
        <v>0</v>
      </c>
    </row>
    <row r="34" spans="1:12">
      <c r="A34" s="4" t="s">
        <v>34</v>
      </c>
      <c r="J34" s="5" t="n">
        <v>0</v>
      </c>
      <c r="K34" s="5" t="n">
        <v>0</v>
      </c>
      <c r="L34" s="5" t="n">
        <v>0</v>
      </c>
    </row>
    <row r="35" spans="1:12">
      <c r="A35" s="4" t="s">
        <v>35</v>
      </c>
      <c r="J35" s="5" t="n">
        <v>0</v>
      </c>
      <c r="K35" s="5" t="n">
        <v>0</v>
      </c>
      <c r="L35" s="5" t="n">
        <v>0</v>
      </c>
    </row>
    <row r="36" spans="1:12">
      <c r="A36" s="3" t="s">
        <v>36</v>
      </c>
    </row>
    <row r="37" spans="1:12">
      <c r="A37" s="4" t="s">
        <v>37</v>
      </c>
      <c r="J37" s="5" t="n">
        <v>0</v>
      </c>
      <c r="K37" s="5" t="n">
        <v>0</v>
      </c>
      <c r="L37" s="5" t="n">
        <v>0</v>
      </c>
    </row>
    <row r="38" spans="1:12">
      <c r="A38" s="4" t="s">
        <v>38</v>
      </c>
      <c r="J38" s="5" t="n">
        <v>0</v>
      </c>
      <c r="K38" s="5" t="n">
        <v>0</v>
      </c>
      <c r="L38" s="5" t="n">
        <v>0</v>
      </c>
    </row>
    <row r="39" spans="1:12">
      <c r="A39" s="4" t="s">
        <v>887</v>
      </c>
      <c r="J39" s="5" t="n">
        <v>0</v>
      </c>
      <c r="K39" s="5" t="n">
        <v>0</v>
      </c>
      <c r="L39" s="5" t="n">
        <v>0</v>
      </c>
    </row>
    <row r="40" spans="1:12">
      <c r="A40" s="4" t="s">
        <v>40</v>
      </c>
      <c r="J40" s="5" t="n">
        <v>3</v>
      </c>
      <c r="K40" s="5" t="n">
        <v>0</v>
      </c>
      <c r="L40" s="5" t="n">
        <v>0</v>
      </c>
    </row>
    <row r="41" spans="1:12">
      <c r="A41" s="4" t="s">
        <v>41</v>
      </c>
      <c r="J41" s="5" t="n">
        <v>0</v>
      </c>
      <c r="K41" s="5" t="n">
        <v>0</v>
      </c>
      <c r="L41" s="5" t="n">
        <v>0</v>
      </c>
    </row>
    <row r="42" spans="1:12">
      <c r="A42" s="4" t="s">
        <v>1762</v>
      </c>
      <c r="J42" s="5" t="n">
        <v>0</v>
      </c>
      <c r="K42" s="5" t="n">
        <v>0</v>
      </c>
      <c r="L42" s="5" t="n">
        <v>0</v>
      </c>
    </row>
    <row r="43" spans="1:12">
      <c r="A43" s="4" t="s">
        <v>43</v>
      </c>
      <c r="J43" s="5" t="n">
        <v>-3</v>
      </c>
      <c r="K43" s="5" t="n">
        <v>0</v>
      </c>
      <c r="L43" s="5" t="n">
        <v>0</v>
      </c>
    </row>
    <row r="44" spans="1:12">
      <c r="A44" s="4" t="s">
        <v>44</v>
      </c>
      <c r="J44" s="5" t="n">
        <v>3</v>
      </c>
      <c r="K44" s="5" t="n">
        <v>0</v>
      </c>
      <c r="L44" s="5" t="n">
        <v>0</v>
      </c>
    </row>
    <row r="45" spans="1:12">
      <c r="A45" s="4" t="s">
        <v>1763</v>
      </c>
      <c r="J45" s="5" t="n">
        <v>793</v>
      </c>
      <c r="K45" s="5" t="n">
        <v>811</v>
      </c>
      <c r="L45" s="5" t="n">
        <v>460</v>
      </c>
    </row>
    <row r="46" spans="1:12">
      <c r="A46" s="4" t="s">
        <v>1764</v>
      </c>
      <c r="J46" s="5" t="n">
        <v>-793</v>
      </c>
      <c r="K46" s="5" t="n">
        <v>-811</v>
      </c>
      <c r="L46" s="5" t="n">
        <v>-460</v>
      </c>
    </row>
    <row r="47" spans="1:12">
      <c r="A47" s="4" t="s">
        <v>45</v>
      </c>
      <c r="J47" s="5" t="n">
        <v>0</v>
      </c>
      <c r="K47" s="5" t="n">
        <v>0</v>
      </c>
      <c r="L47" s="5" t="n">
        <v>0</v>
      </c>
    </row>
    <row r="48" spans="1:12">
      <c r="A48" s="4" t="s">
        <v>1765</v>
      </c>
      <c r="J48" s="5" t="n">
        <v>238</v>
      </c>
      <c r="K48" s="5" t="n">
        <v>0</v>
      </c>
      <c r="L48" s="5" t="n">
        <v>0</v>
      </c>
    </row>
    <row r="49" spans="1:12">
      <c r="A49" s="4" t="s">
        <v>47</v>
      </c>
      <c r="J49" s="5" t="n">
        <v>-235</v>
      </c>
      <c r="K49" s="5" t="n">
        <v>0</v>
      </c>
      <c r="L49" s="5" t="n">
        <v>0</v>
      </c>
    </row>
    <row r="50" spans="1:12">
      <c r="A50" s="4" t="s">
        <v>1766</v>
      </c>
      <c r="J50" s="5" t="n">
        <v>0</v>
      </c>
      <c r="K50" s="5" t="n">
        <v>0</v>
      </c>
      <c r="L50" s="5" t="n">
        <v>0</v>
      </c>
    </row>
    <row r="51" spans="1:12">
      <c r="A51" s="4" t="s">
        <v>1767</v>
      </c>
      <c r="J51" s="5" t="n">
        <v>-235</v>
      </c>
      <c r="K51" s="5" t="n">
        <v>0</v>
      </c>
      <c r="L51" s="5" t="n">
        <v>0</v>
      </c>
    </row>
    <row r="52" spans="1:12">
      <c r="A52" s="4" t="s">
        <v>1768</v>
      </c>
      <c r="J52" s="5" t="n">
        <v>0</v>
      </c>
      <c r="K52" s="5" t="n">
        <v>0</v>
      </c>
      <c r="L52" s="5" t="n">
        <v>0</v>
      </c>
    </row>
    <row r="53" spans="1:12">
      <c r="A53" s="4" t="s">
        <v>1769</v>
      </c>
      <c r="J53" s="5" t="n">
        <v>-1036</v>
      </c>
      <c r="K53" s="5" t="n">
        <v>-699</v>
      </c>
      <c r="L53" s="5" t="n">
        <v>-860</v>
      </c>
    </row>
    <row r="54" spans="1:12">
      <c r="A54" s="4" t="s">
        <v>51</v>
      </c>
      <c r="J54" s="5" t="n">
        <v>-1271</v>
      </c>
      <c r="K54" s="5" t="n">
        <v>-699</v>
      </c>
      <c r="L54" s="5" t="n">
        <v>-860</v>
      </c>
    </row>
    <row r="55" spans="1:12">
      <c r="A55" s="4" t="s">
        <v>52</v>
      </c>
      <c r="J55" s="5" t="n">
        <v>0</v>
      </c>
      <c r="K55" s="5" t="n">
        <v>0</v>
      </c>
      <c r="L55" s="5" t="n">
        <v>0</v>
      </c>
    </row>
    <row r="56" spans="1:12">
      <c r="A56" s="4" t="s">
        <v>53</v>
      </c>
      <c r="J56" s="5" t="n">
        <v>-1271</v>
      </c>
      <c r="K56" s="5" t="n">
        <v>-699</v>
      </c>
      <c r="L56" s="5" t="n">
        <v>-860</v>
      </c>
    </row>
    <row r="57" spans="1:12">
      <c r="A57" s="4" t="s">
        <v>1770</v>
      </c>
      <c r="J57" s="5" t="n">
        <v>-1966</v>
      </c>
      <c r="K57" s="5" t="n">
        <v>928</v>
      </c>
      <c r="L57" s="5" t="n">
        <v>-916</v>
      </c>
    </row>
    <row r="58" spans="1:12">
      <c r="A58" s="4" t="s">
        <v>66</v>
      </c>
      <c r="J58" s="5" t="n">
        <v>0</v>
      </c>
      <c r="K58" s="5" t="n">
        <v>0</v>
      </c>
      <c r="L58" s="5" t="n">
        <v>0</v>
      </c>
    </row>
    <row r="59" spans="1:12">
      <c r="A59" s="4" t="s">
        <v>1771</v>
      </c>
      <c r="J59" s="5" t="n">
        <v>-1966</v>
      </c>
      <c r="K59" s="5" t="n">
        <v>928</v>
      </c>
      <c r="L59" s="5" t="n">
        <v>-916</v>
      </c>
    </row>
    <row r="60" spans="1:12">
      <c r="A60" s="4" t="s">
        <v>1801</v>
      </c>
    </row>
    <row r="61" spans="1:12">
      <c r="A61" s="3" t="s">
        <v>32</v>
      </c>
    </row>
    <row r="62" spans="1:12">
      <c r="A62" s="4" t="s">
        <v>33</v>
      </c>
      <c r="J62" s="5" t="n">
        <v>0</v>
      </c>
      <c r="K62" s="5" t="n">
        <v>0</v>
      </c>
      <c r="L62" s="5" t="n">
        <v>0</v>
      </c>
    </row>
    <row r="63" spans="1:12">
      <c r="A63" s="4" t="s">
        <v>34</v>
      </c>
      <c r="J63" s="5" t="n">
        <v>0</v>
      </c>
      <c r="K63" s="5" t="n">
        <v>0</v>
      </c>
      <c r="L63" s="5" t="n">
        <v>0</v>
      </c>
    </row>
    <row r="64" spans="1:12">
      <c r="A64" s="4" t="s">
        <v>35</v>
      </c>
      <c r="J64" s="5" t="n">
        <v>0</v>
      </c>
      <c r="K64" s="5" t="n">
        <v>0</v>
      </c>
      <c r="L64" s="5" t="n">
        <v>0</v>
      </c>
    </row>
    <row r="65" spans="1:12">
      <c r="A65" s="3" t="s">
        <v>36</v>
      </c>
    </row>
    <row r="66" spans="1:12">
      <c r="A66" s="4" t="s">
        <v>37</v>
      </c>
      <c r="J66" s="5" t="n">
        <v>4</v>
      </c>
      <c r="K66" s="5" t="n">
        <v>2</v>
      </c>
      <c r="L66" s="5" t="n">
        <v>1</v>
      </c>
    </row>
    <row r="67" spans="1:12">
      <c r="A67" s="4" t="s">
        <v>38</v>
      </c>
      <c r="J67" s="5" t="n">
        <v>3</v>
      </c>
      <c r="K67" s="5" t="n">
        <v>3</v>
      </c>
      <c r="L67" s="5" t="n">
        <v>8</v>
      </c>
    </row>
    <row r="68" spans="1:12">
      <c r="A68" s="4" t="s">
        <v>887</v>
      </c>
      <c r="J68" s="5" t="n">
        <v>0</v>
      </c>
      <c r="K68" s="5" t="n">
        <v>0</v>
      </c>
      <c r="L68" s="5" t="n">
        <v>0</v>
      </c>
    </row>
    <row r="69" spans="1:12">
      <c r="A69" s="4" t="s">
        <v>40</v>
      </c>
      <c r="J69" s="5" t="n">
        <v>0</v>
      </c>
      <c r="K69" s="5" t="n">
        <v>0</v>
      </c>
      <c r="L69" s="5" t="n">
        <v>0</v>
      </c>
    </row>
    <row r="70" spans="1:12">
      <c r="A70" s="4" t="s">
        <v>41</v>
      </c>
      <c r="J70" s="5" t="n">
        <v>0</v>
      </c>
      <c r="K70" s="5" t="n">
        <v>0</v>
      </c>
      <c r="L70" s="5" t="n">
        <v>0</v>
      </c>
    </row>
    <row r="71" spans="1:12">
      <c r="A71" s="4" t="s">
        <v>1762</v>
      </c>
      <c r="J71" s="5" t="n">
        <v>0</v>
      </c>
      <c r="K71" s="5" t="n">
        <v>-1</v>
      </c>
      <c r="L71" s="5" t="n">
        <v>-4</v>
      </c>
    </row>
    <row r="72" spans="1:12">
      <c r="A72" s="4" t="s">
        <v>43</v>
      </c>
      <c r="J72" s="5" t="n">
        <v>7</v>
      </c>
      <c r="K72" s="5" t="n">
        <v>6</v>
      </c>
      <c r="L72" s="5" t="n">
        <v>13</v>
      </c>
    </row>
    <row r="73" spans="1:12">
      <c r="A73" s="4" t="s">
        <v>44</v>
      </c>
      <c r="J73" s="5" t="n">
        <v>-7</v>
      </c>
      <c r="K73" s="5" t="n">
        <v>-6</v>
      </c>
      <c r="L73" s="5" t="n">
        <v>-13</v>
      </c>
    </row>
    <row r="74" spans="1:12">
      <c r="A74" s="4" t="s">
        <v>1763</v>
      </c>
      <c r="J74" s="5" t="n">
        <v>0</v>
      </c>
      <c r="K74" s="5" t="n">
        <v>-3</v>
      </c>
      <c r="L74" s="5" t="n">
        <v>0</v>
      </c>
    </row>
    <row r="75" spans="1:12">
      <c r="A75" s="4" t="s">
        <v>1764</v>
      </c>
      <c r="J75" s="5" t="n">
        <v>0</v>
      </c>
      <c r="K75" s="5" t="n">
        <v>3</v>
      </c>
      <c r="L75" s="5" t="n">
        <v>0</v>
      </c>
    </row>
    <row r="76" spans="1:12">
      <c r="A76" s="4" t="s">
        <v>45</v>
      </c>
      <c r="J76" s="5" t="n">
        <v>30</v>
      </c>
      <c r="K76" s="5" t="n">
        <v>32</v>
      </c>
      <c r="L76" s="5" t="n">
        <v>43</v>
      </c>
    </row>
    <row r="77" spans="1:12">
      <c r="A77" s="4" t="s">
        <v>1765</v>
      </c>
      <c r="J77" s="5" t="n">
        <v>-35</v>
      </c>
      <c r="K77" s="5" t="n">
        <v>0</v>
      </c>
      <c r="L77" s="5" t="n">
        <v>10</v>
      </c>
    </row>
    <row r="78" spans="1:12">
      <c r="A78" s="4" t="s">
        <v>47</v>
      </c>
      <c r="J78" s="5" t="n">
        <v>-2</v>
      </c>
      <c r="K78" s="5" t="n">
        <v>-38</v>
      </c>
      <c r="L78" s="5" t="n">
        <v>-66</v>
      </c>
    </row>
    <row r="79" spans="1:12">
      <c r="A79" s="4" t="s">
        <v>1766</v>
      </c>
      <c r="J79" s="5" t="n">
        <v>0</v>
      </c>
      <c r="K79" s="5" t="n">
        <v>0</v>
      </c>
      <c r="L79" s="5" t="n">
        <v>0</v>
      </c>
    </row>
    <row r="80" spans="1:12">
      <c r="A80" s="4" t="s">
        <v>1767</v>
      </c>
      <c r="J80" s="5" t="n">
        <v>-2</v>
      </c>
      <c r="K80" s="5" t="n">
        <v>-38</v>
      </c>
      <c r="L80" s="5" t="n">
        <v>-66</v>
      </c>
    </row>
    <row r="81" spans="1:12">
      <c r="A81" s="4" t="s">
        <v>1768</v>
      </c>
      <c r="J81" s="5" t="n">
        <v>0</v>
      </c>
      <c r="K81" s="5" t="n">
        <v>0</v>
      </c>
      <c r="L81" s="5" t="n">
        <v>0</v>
      </c>
    </row>
    <row r="82" spans="1:12">
      <c r="A82" s="4" t="s">
        <v>1769</v>
      </c>
      <c r="J82" s="5" t="n">
        <v>570</v>
      </c>
      <c r="K82" s="5" t="n">
        <v>458</v>
      </c>
      <c r="L82" s="5" t="n">
        <v>439</v>
      </c>
    </row>
    <row r="83" spans="1:12">
      <c r="A83" s="4" t="s">
        <v>51</v>
      </c>
      <c r="J83" s="5" t="n">
        <v>568</v>
      </c>
      <c r="K83" s="5" t="n">
        <v>420</v>
      </c>
      <c r="L83" s="5" t="n">
        <v>373</v>
      </c>
    </row>
    <row r="84" spans="1:12">
      <c r="A84" s="4" t="s">
        <v>52</v>
      </c>
      <c r="J84" s="5" t="n">
        <v>0</v>
      </c>
      <c r="K84" s="5" t="n">
        <v>0</v>
      </c>
      <c r="L84" s="5" t="n">
        <v>0</v>
      </c>
    </row>
    <row r="85" spans="1:12">
      <c r="A85" s="4" t="s">
        <v>53</v>
      </c>
      <c r="J85" s="5" t="n">
        <v>568</v>
      </c>
      <c r="K85" s="5" t="n">
        <v>420</v>
      </c>
      <c r="L85" s="5" t="n">
        <v>373</v>
      </c>
    </row>
    <row r="86" spans="1:12">
      <c r="A86" s="4" t="s">
        <v>1770</v>
      </c>
      <c r="J86" s="5" t="n">
        <v>939</v>
      </c>
      <c r="K86" s="5" t="n">
        <v>-427</v>
      </c>
      <c r="L86" s="5" t="n">
        <v>402</v>
      </c>
    </row>
    <row r="87" spans="1:12">
      <c r="A87" s="4" t="s">
        <v>66</v>
      </c>
      <c r="J87" s="5" t="n">
        <v>0</v>
      </c>
      <c r="K87" s="5" t="n">
        <v>0</v>
      </c>
      <c r="L87" s="5" t="n">
        <v>0</v>
      </c>
    </row>
    <row r="88" spans="1:12">
      <c r="A88" s="4" t="s">
        <v>1771</v>
      </c>
      <c r="J88" s="5" t="n">
        <v>939</v>
      </c>
      <c r="K88" s="5" t="n">
        <v>-427</v>
      </c>
      <c r="L88" s="5" t="n">
        <v>402</v>
      </c>
    </row>
    <row r="89" spans="1:12">
      <c r="A89" s="4" t="s">
        <v>1802</v>
      </c>
    </row>
    <row r="90" spans="1:12">
      <c r="A90" s="3" t="s">
        <v>32</v>
      </c>
    </row>
    <row r="91" spans="1:12">
      <c r="A91" s="4" t="s">
        <v>33</v>
      </c>
      <c r="J91" s="5" t="n">
        <v>19</v>
      </c>
      <c r="K91" s="5" t="n">
        <v>19</v>
      </c>
      <c r="L91" s="5" t="n">
        <v>11</v>
      </c>
    </row>
    <row r="92" spans="1:12">
      <c r="A92" s="4" t="s">
        <v>34</v>
      </c>
      <c r="J92" s="5" t="n">
        <v>0</v>
      </c>
      <c r="K92" s="5" t="n">
        <v>2</v>
      </c>
      <c r="L92" s="5" t="n">
        <v>1</v>
      </c>
    </row>
    <row r="93" spans="1:12">
      <c r="A93" s="4" t="s">
        <v>35</v>
      </c>
      <c r="J93" s="5" t="n">
        <v>19</v>
      </c>
      <c r="K93" s="5" t="n">
        <v>21</v>
      </c>
      <c r="L93" s="5" t="n">
        <v>12</v>
      </c>
    </row>
    <row r="94" spans="1:12">
      <c r="A94" s="3" t="s">
        <v>36</v>
      </c>
    </row>
    <row r="95" spans="1:12">
      <c r="A95" s="4" t="s">
        <v>37</v>
      </c>
      <c r="J95" s="5" t="n">
        <v>48</v>
      </c>
      <c r="K95" s="5" t="n">
        <v>16</v>
      </c>
      <c r="L95" s="5" t="n">
        <v>77</v>
      </c>
    </row>
    <row r="96" spans="1:12">
      <c r="A96" s="4" t="s">
        <v>38</v>
      </c>
      <c r="J96" s="5" t="n">
        <v>112</v>
      </c>
      <c r="K96" s="5" t="n">
        <v>200</v>
      </c>
      <c r="L96" s="5" t="n">
        <v>101</v>
      </c>
    </row>
    <row r="97" spans="1:12">
      <c r="A97" s="4" t="s">
        <v>887</v>
      </c>
      <c r="J97" s="5" t="n">
        <v>6</v>
      </c>
      <c r="K97" s="5" t="n">
        <v>19</v>
      </c>
      <c r="L97" s="5" t="n">
        <v>22</v>
      </c>
    </row>
    <row r="98" spans="1:12">
      <c r="A98" s="4" t="s">
        <v>40</v>
      </c>
      <c r="J98" s="5" t="n">
        <v>-3</v>
      </c>
      <c r="K98" s="5" t="n">
        <v>0</v>
      </c>
      <c r="L98" s="5" t="n">
        <v>0</v>
      </c>
    </row>
    <row r="99" spans="1:12">
      <c r="A99" s="4" t="s">
        <v>41</v>
      </c>
      <c r="J99" s="5" t="n">
        <v>23</v>
      </c>
      <c r="K99" s="5" t="n">
        <v>68</v>
      </c>
      <c r="L99" s="5" t="n">
        <v>41</v>
      </c>
    </row>
    <row r="100" spans="1:12">
      <c r="A100" s="4" t="s">
        <v>1762</v>
      </c>
      <c r="J100" s="5" t="n">
        <v>-92</v>
      </c>
      <c r="K100" s="5" t="n">
        <v>-42</v>
      </c>
      <c r="L100" s="5" t="n">
        <v>-14</v>
      </c>
    </row>
    <row r="101" spans="1:12">
      <c r="A101" s="4" t="s">
        <v>43</v>
      </c>
      <c r="J101" s="5" t="n">
        <v>284</v>
      </c>
      <c r="K101" s="5" t="n">
        <v>345</v>
      </c>
      <c r="L101" s="5" t="n">
        <v>255</v>
      </c>
    </row>
    <row r="102" spans="1:12">
      <c r="A102" s="4" t="s">
        <v>44</v>
      </c>
      <c r="J102" s="5" t="n">
        <v>-265</v>
      </c>
      <c r="K102" s="5" t="n">
        <v>-324</v>
      </c>
      <c r="L102" s="5" t="n">
        <v>-243</v>
      </c>
    </row>
    <row r="103" spans="1:12">
      <c r="A103" s="4" t="s">
        <v>1763</v>
      </c>
      <c r="J103" s="5" t="n">
        <v>-645</v>
      </c>
      <c r="K103" s="5" t="n">
        <v>-672</v>
      </c>
      <c r="L103" s="5" t="n">
        <v>-350</v>
      </c>
    </row>
    <row r="104" spans="1:12">
      <c r="A104" s="4" t="s">
        <v>1764</v>
      </c>
      <c r="J104" s="5" t="n">
        <v>138</v>
      </c>
      <c r="K104" s="5" t="n">
        <v>137</v>
      </c>
      <c r="L104" s="5" t="n">
        <v>109</v>
      </c>
    </row>
    <row r="105" spans="1:12">
      <c r="A105" s="4" t="s">
        <v>45</v>
      </c>
      <c r="J105" s="5" t="n">
        <v>137</v>
      </c>
      <c r="K105" s="5" t="n">
        <v>128</v>
      </c>
      <c r="L105" s="5" t="n">
        <v>81</v>
      </c>
    </row>
    <row r="106" spans="1:12">
      <c r="A106" s="4" t="s">
        <v>1765</v>
      </c>
      <c r="J106" s="5" t="n">
        <v>0</v>
      </c>
      <c r="K106" s="5" t="n">
        <v>-2</v>
      </c>
      <c r="L106" s="5" t="n">
        <v>-42</v>
      </c>
    </row>
    <row r="107" spans="1:12">
      <c r="A107" s="4" t="s">
        <v>47</v>
      </c>
      <c r="J107" s="5" t="n">
        <v>105</v>
      </c>
      <c r="K107" s="5" t="n">
        <v>85</v>
      </c>
      <c r="L107" s="5" t="n">
        <v>-41</v>
      </c>
    </row>
    <row r="108" spans="1:12">
      <c r="A108" s="4" t="s">
        <v>1766</v>
      </c>
      <c r="J108" s="5" t="n">
        <v>-22</v>
      </c>
      <c r="K108" s="5" t="n">
        <v>-122</v>
      </c>
      <c r="L108" s="5" t="n">
        <v>-46</v>
      </c>
    </row>
    <row r="109" spans="1:12">
      <c r="A109" s="4" t="s">
        <v>1767</v>
      </c>
      <c r="J109" s="5" t="n">
        <v>127</v>
      </c>
      <c r="K109" s="5" t="n">
        <v>207</v>
      </c>
      <c r="L109" s="5" t="n">
        <v>5</v>
      </c>
    </row>
    <row r="110" spans="1:12">
      <c r="A110" s="4" t="s">
        <v>1768</v>
      </c>
      <c r="J110" s="5" t="n">
        <v>0</v>
      </c>
      <c r="K110" s="5" t="n">
        <v>0</v>
      </c>
      <c r="L110" s="5" t="n">
        <v>-9</v>
      </c>
    </row>
    <row r="111" spans="1:12">
      <c r="A111" s="4" t="s">
        <v>1769</v>
      </c>
      <c r="J111" s="5" t="n">
        <v>466</v>
      </c>
      <c r="K111" s="5" t="n">
        <v>241</v>
      </c>
      <c r="L111" s="5" t="n">
        <v>421</v>
      </c>
    </row>
    <row r="112" spans="1:12">
      <c r="A112" s="4" t="s">
        <v>51</v>
      </c>
      <c r="J112" s="5" t="n">
        <v>593</v>
      </c>
      <c r="K112" s="5" t="n">
        <v>448</v>
      </c>
      <c r="L112" s="5" t="n">
        <v>435</v>
      </c>
    </row>
    <row r="113" spans="1:12">
      <c r="A113" s="4" t="s">
        <v>52</v>
      </c>
      <c r="J113" s="5" t="n">
        <v>0</v>
      </c>
      <c r="K113" s="5" t="n">
        <v>0</v>
      </c>
      <c r="L113" s="5" t="n">
        <v>0</v>
      </c>
    </row>
    <row r="114" spans="1:12">
      <c r="A114" s="4" t="s">
        <v>53</v>
      </c>
      <c r="J114" s="5" t="n">
        <v>593</v>
      </c>
      <c r="K114" s="5" t="n">
        <v>448</v>
      </c>
      <c r="L114" s="5" t="n">
        <v>435</v>
      </c>
    </row>
    <row r="115" spans="1:12">
      <c r="A115" s="4" t="s">
        <v>1770</v>
      </c>
      <c r="J115" s="5" t="n">
        <v>953</v>
      </c>
      <c r="K115" s="5" t="n">
        <v>-380</v>
      </c>
      <c r="L115" s="5" t="n">
        <v>462</v>
      </c>
    </row>
    <row r="116" spans="1:12">
      <c r="A116" s="4" t="s">
        <v>66</v>
      </c>
      <c r="J116" s="5" t="n">
        <v>0</v>
      </c>
      <c r="K116" s="5" t="n">
        <v>0</v>
      </c>
      <c r="L116" s="5" t="n">
        <v>0</v>
      </c>
    </row>
    <row r="117" spans="1:12">
      <c r="A117" s="4" t="s">
        <v>1771</v>
      </c>
      <c r="J117" s="5" t="n">
        <v>953</v>
      </c>
      <c r="K117" s="5" t="n">
        <v>-380</v>
      </c>
      <c r="L117" s="5" t="n">
        <v>462</v>
      </c>
    </row>
    <row r="118" spans="1:12">
      <c r="A118" s="4" t="s">
        <v>1776</v>
      </c>
    </row>
    <row r="119" spans="1:12">
      <c r="A119" s="3" t="s">
        <v>32</v>
      </c>
    </row>
    <row r="120" spans="1:12">
      <c r="A120" s="4" t="s">
        <v>33</v>
      </c>
      <c r="J120" s="5" t="n">
        <v>8097</v>
      </c>
      <c r="K120" s="5" t="n">
        <v>7759</v>
      </c>
      <c r="L120" s="5" t="n">
        <v>3798</v>
      </c>
    </row>
    <row r="121" spans="1:12">
      <c r="A121" s="4" t="s">
        <v>34</v>
      </c>
      <c r="J121" s="5" t="n">
        <v>86</v>
      </c>
      <c r="K121" s="5" t="n">
        <v>107</v>
      </c>
      <c r="L121" s="5" t="n">
        <v>19</v>
      </c>
    </row>
    <row r="122" spans="1:12">
      <c r="A122" s="4" t="s">
        <v>35</v>
      </c>
      <c r="J122" s="5" t="n">
        <v>8183</v>
      </c>
      <c r="K122" s="5" t="n">
        <v>7866</v>
      </c>
      <c r="L122" s="5" t="n">
        <v>3817</v>
      </c>
    </row>
    <row r="123" spans="1:12">
      <c r="A123" s="3" t="s">
        <v>36</v>
      </c>
    </row>
    <row r="124" spans="1:12">
      <c r="A124" s="4" t="s">
        <v>37</v>
      </c>
      <c r="J124" s="5" t="n">
        <v>4693</v>
      </c>
      <c r="K124" s="5" t="n">
        <v>4628</v>
      </c>
      <c r="L124" s="5" t="n">
        <v>2225</v>
      </c>
    </row>
    <row r="125" spans="1:12">
      <c r="A125" s="4" t="s">
        <v>38</v>
      </c>
      <c r="J125" s="5" t="n">
        <v>1419</v>
      </c>
      <c r="K125" s="5" t="n">
        <v>1348</v>
      </c>
      <c r="L125" s="5" t="n">
        <v>609</v>
      </c>
    </row>
    <row r="126" spans="1:12">
      <c r="A126" s="4" t="s">
        <v>887</v>
      </c>
      <c r="J126" s="5" t="n">
        <v>197</v>
      </c>
      <c r="K126" s="5" t="n">
        <v>159</v>
      </c>
      <c r="L126" s="5" t="n">
        <v>73</v>
      </c>
    </row>
    <row r="127" spans="1:12">
      <c r="A127" s="4" t="s">
        <v>40</v>
      </c>
      <c r="J127" s="5" t="n">
        <v>-581</v>
      </c>
      <c r="K127" s="5" t="n">
        <v>-591</v>
      </c>
      <c r="L127" s="5" t="n">
        <v>-76</v>
      </c>
    </row>
    <row r="128" spans="1:12">
      <c r="A128" s="4" t="s">
        <v>41</v>
      </c>
      <c r="J128" s="5" t="n">
        <v>109</v>
      </c>
      <c r="K128" s="5" t="n">
        <v>125</v>
      </c>
      <c r="L128" s="5" t="n">
        <v>85</v>
      </c>
    </row>
    <row r="129" spans="1:12">
      <c r="A129" s="4" t="s">
        <v>1762</v>
      </c>
      <c r="J129" s="5" t="n">
        <v>-177</v>
      </c>
      <c r="K129" s="5" t="n">
        <v>-134</v>
      </c>
      <c r="L129" s="5" t="n">
        <v>-66</v>
      </c>
    </row>
    <row r="130" spans="1:12">
      <c r="A130" s="4" t="s">
        <v>43</v>
      </c>
      <c r="J130" s="5" t="n">
        <v>7176</v>
      </c>
      <c r="K130" s="5" t="n">
        <v>6985</v>
      </c>
      <c r="L130" s="5" t="n">
        <v>3134</v>
      </c>
    </row>
    <row r="131" spans="1:12">
      <c r="A131" s="4" t="s">
        <v>44</v>
      </c>
      <c r="J131" s="5" t="n">
        <v>1007</v>
      </c>
      <c r="K131" s="5" t="n">
        <v>881</v>
      </c>
      <c r="L131" s="5" t="n">
        <v>683</v>
      </c>
    </row>
    <row r="132" spans="1:12">
      <c r="A132" s="4" t="s">
        <v>1763</v>
      </c>
      <c r="J132" s="5" t="n">
        <v>-148</v>
      </c>
      <c r="K132" s="5" t="n">
        <v>-136</v>
      </c>
      <c r="L132" s="5" t="n">
        <v>-110</v>
      </c>
    </row>
    <row r="133" spans="1:12">
      <c r="A133" s="4" t="s">
        <v>1764</v>
      </c>
      <c r="J133" s="5" t="n">
        <v>655</v>
      </c>
      <c r="K133" s="5" t="n">
        <v>671</v>
      </c>
      <c r="L133" s="5" t="n">
        <v>351</v>
      </c>
    </row>
    <row r="134" spans="1:12">
      <c r="A134" s="4" t="s">
        <v>45</v>
      </c>
      <c r="J134" s="5" t="n">
        <v>21</v>
      </c>
      <c r="K134" s="5" t="n">
        <v>24</v>
      </c>
      <c r="L134" s="5" t="n">
        <v>18</v>
      </c>
    </row>
    <row r="135" spans="1:12">
      <c r="A135" s="4" t="s">
        <v>1765</v>
      </c>
      <c r="J135" s="5" t="n">
        <v>-142</v>
      </c>
      <c r="K135" s="5" t="n">
        <v>29</v>
      </c>
      <c r="L135" s="5" t="n">
        <v>-23</v>
      </c>
    </row>
    <row r="136" spans="1:12">
      <c r="A136" s="4" t="s">
        <v>47</v>
      </c>
      <c r="J136" s="5" t="n">
        <v>621</v>
      </c>
      <c r="K136" s="5" t="n">
        <v>293</v>
      </c>
      <c r="L136" s="5" t="n">
        <v>447</v>
      </c>
    </row>
    <row r="137" spans="1:12">
      <c r="A137" s="4" t="s">
        <v>1766</v>
      </c>
      <c r="J137" s="5" t="n">
        <v>-78</v>
      </c>
      <c r="K137" s="5" t="n">
        <v>26</v>
      </c>
      <c r="L137" s="5" t="n">
        <v>13</v>
      </c>
    </row>
    <row r="138" spans="1:12">
      <c r="A138" s="4" t="s">
        <v>1767</v>
      </c>
      <c r="J138" s="5" t="n">
        <v>699</v>
      </c>
      <c r="K138" s="5" t="n">
        <v>267</v>
      </c>
      <c r="L138" s="5" t="n">
        <v>434</v>
      </c>
    </row>
    <row r="139" spans="1:12">
      <c r="A139" s="4" t="s">
        <v>1768</v>
      </c>
      <c r="J139" s="5" t="n">
        <v>-3</v>
      </c>
      <c r="K139" s="5" t="n">
        <v>-2</v>
      </c>
      <c r="L139" s="5" t="n">
        <v>-2</v>
      </c>
    </row>
    <row r="140" spans="1:12">
      <c r="A140" s="4" t="s">
        <v>1769</v>
      </c>
      <c r="J140" s="5" t="n">
        <v>0</v>
      </c>
      <c r="K140" s="5" t="n">
        <v>0</v>
      </c>
      <c r="L140" s="5" t="n">
        <v>0</v>
      </c>
    </row>
    <row r="141" spans="1:12">
      <c r="A141" s="4" t="s">
        <v>51</v>
      </c>
      <c r="J141" s="5" t="n">
        <v>702</v>
      </c>
      <c r="K141" s="5" t="n">
        <v>269</v>
      </c>
      <c r="L141" s="5" t="n">
        <v>436</v>
      </c>
    </row>
    <row r="142" spans="1:12">
      <c r="A142" s="4" t="s">
        <v>52</v>
      </c>
      <c r="J142" s="5" t="n">
        <v>-24</v>
      </c>
      <c r="K142" s="5" t="n">
        <v>-18</v>
      </c>
      <c r="L142" s="5" t="n">
        <v>-11</v>
      </c>
    </row>
    <row r="143" spans="1:12">
      <c r="A143" s="4" t="s">
        <v>53</v>
      </c>
      <c r="J143" s="5" t="n">
        <v>678</v>
      </c>
      <c r="K143" s="5" t="n">
        <v>251</v>
      </c>
      <c r="L143" s="5" t="n">
        <v>425</v>
      </c>
    </row>
    <row r="144" spans="1:12">
      <c r="A144" s="4" t="s">
        <v>1770</v>
      </c>
      <c r="J144" s="5" t="n">
        <v>1050</v>
      </c>
      <c r="K144" s="5" t="n">
        <v>-550</v>
      </c>
      <c r="L144" s="5" t="n">
        <v>455</v>
      </c>
    </row>
    <row r="145" spans="1:12">
      <c r="A145" s="4" t="s">
        <v>66</v>
      </c>
      <c r="J145" s="5" t="n">
        <v>-37</v>
      </c>
      <c r="K145" s="5" t="n">
        <v>2</v>
      </c>
      <c r="L145" s="5" t="n">
        <v>-1</v>
      </c>
    </row>
    <row r="146" spans="1:12">
      <c r="A146" s="4" t="s">
        <v>1771</v>
      </c>
      <c r="J146" s="6" t="n">
        <v>1013</v>
      </c>
      <c r="K146" s="6" t="n">
        <v>-548</v>
      </c>
      <c r="L146" s="6" t="n">
        <v>45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803</v>
      </c>
      <c r="B1" s="2" t="s">
        <v>2</v>
      </c>
      <c r="C1" s="2" t="s">
        <v>30</v>
      </c>
      <c r="D1" s="2" t="s">
        <v>31</v>
      </c>
      <c r="E1" s="2" t="s">
        <v>699</v>
      </c>
    </row>
    <row r="2" spans="1:5">
      <c r="A2" s="3" t="s">
        <v>1785</v>
      </c>
    </row>
    <row r="3" spans="1:5">
      <c r="A3" s="4" t="s">
        <v>73</v>
      </c>
      <c r="B3" s="6" t="n">
        <v>1030000000</v>
      </c>
      <c r="C3" s="6" t="n">
        <v>870000000</v>
      </c>
      <c r="D3" s="6" t="n">
        <v>532000000</v>
      </c>
      <c r="E3" s="6" t="n">
        <v>635000000</v>
      </c>
    </row>
    <row r="4" spans="1:5">
      <c r="A4" s="4" t="s">
        <v>74</v>
      </c>
      <c r="B4" s="5" t="n">
        <v>12155000000</v>
      </c>
      <c r="C4" s="5" t="n">
        <v>10505000000</v>
      </c>
    </row>
    <row r="5" spans="1:5">
      <c r="A5" s="4" t="s">
        <v>75</v>
      </c>
      <c r="B5" s="5" t="n">
        <v>2246000000</v>
      </c>
      <c r="C5" s="5" t="n">
        <v>2080000000</v>
      </c>
    </row>
    <row r="6" spans="1:5">
      <c r="A6" s="4" t="s">
        <v>76</v>
      </c>
      <c r="B6" s="5" t="n">
        <v>430000000</v>
      </c>
      <c r="C6" s="5" t="n">
        <v>337000000</v>
      </c>
    </row>
    <row r="7" spans="1:5">
      <c r="A7" s="4" t="s">
        <v>1778</v>
      </c>
      <c r="B7" s="5" t="n">
        <v>0</v>
      </c>
      <c r="C7" s="5" t="n">
        <v>0</v>
      </c>
    </row>
    <row r="8" spans="1:5">
      <c r="A8" s="4" t="s">
        <v>77</v>
      </c>
      <c r="B8" s="5" t="n">
        <v>15861000000</v>
      </c>
      <c r="C8" s="5" t="n">
        <v>13792000000</v>
      </c>
    </row>
    <row r="9" spans="1:5">
      <c r="A9" s="4" t="s">
        <v>1779</v>
      </c>
      <c r="B9" s="5" t="n">
        <v>0</v>
      </c>
      <c r="C9" s="5" t="n">
        <v>0</v>
      </c>
    </row>
    <row r="10" spans="1:5">
      <c r="A10" s="4" t="s">
        <v>78</v>
      </c>
      <c r="B10" s="5" t="n">
        <v>985000000</v>
      </c>
      <c r="C10" s="5" t="n">
        <v>839000000</v>
      </c>
    </row>
    <row r="11" spans="1:5">
      <c r="A11" s="4" t="s">
        <v>79</v>
      </c>
      <c r="B11" s="5" t="n">
        <v>10519000000</v>
      </c>
      <c r="C11" s="5" t="n">
        <v>10413000000</v>
      </c>
      <c r="D11" s="5" t="n">
        <v>3737000000</v>
      </c>
    </row>
    <row r="12" spans="1:5">
      <c r="A12" s="4" t="s">
        <v>80</v>
      </c>
      <c r="B12" s="5" t="n">
        <v>3882000000</v>
      </c>
      <c r="C12" s="5" t="n">
        <v>4368000000</v>
      </c>
    </row>
    <row r="13" spans="1:5">
      <c r="A13" s="4" t="s">
        <v>81</v>
      </c>
      <c r="B13" s="5" t="n">
        <v>764000000</v>
      </c>
      <c r="C13" s="5" t="n">
        <v>488000000</v>
      </c>
    </row>
    <row r="14" spans="1:5">
      <c r="A14" s="4" t="s">
        <v>82</v>
      </c>
      <c r="B14" s="5" t="n">
        <v>447000000</v>
      </c>
      <c r="C14" s="5" t="n">
        <v>353000000</v>
      </c>
    </row>
    <row r="15" spans="1:5">
      <c r="A15" s="4" t="s">
        <v>1780</v>
      </c>
      <c r="B15" s="5" t="n">
        <v>0</v>
      </c>
      <c r="C15" s="5" t="n">
        <v>0</v>
      </c>
    </row>
    <row r="16" spans="1:5">
      <c r="A16" s="4" t="s">
        <v>83</v>
      </c>
      <c r="B16" s="5" t="n">
        <v>16597000000</v>
      </c>
      <c r="C16" s="5" t="n">
        <v>16461000000</v>
      </c>
    </row>
    <row r="17" spans="1:5">
      <c r="A17" s="4" t="s">
        <v>84</v>
      </c>
      <c r="B17" s="5" t="n">
        <v>32458000000</v>
      </c>
      <c r="C17" s="5" t="n">
        <v>30253000000</v>
      </c>
    </row>
    <row r="18" spans="1:5">
      <c r="A18" s="4" t="s">
        <v>86</v>
      </c>
      <c r="B18" s="5" t="n">
        <v>12155000000</v>
      </c>
      <c r="C18" s="5" t="n">
        <v>10505000000</v>
      </c>
    </row>
    <row r="19" spans="1:5">
      <c r="A19" s="4" t="s">
        <v>87</v>
      </c>
      <c r="B19" s="5" t="n">
        <v>1711000000</v>
      </c>
      <c r="C19" s="5" t="n">
        <v>1481000000</v>
      </c>
    </row>
    <row r="20" spans="1:5">
      <c r="A20" s="4" t="s">
        <v>88</v>
      </c>
      <c r="B20" s="5" t="n">
        <v>85000000</v>
      </c>
      <c r="C20" s="5" t="n">
        <v>508000000</v>
      </c>
    </row>
    <row r="21" spans="1:5">
      <c r="A21" s="4" t="s">
        <v>89</v>
      </c>
      <c r="B21" s="5" t="n">
        <v>804000000</v>
      </c>
      <c r="C21" s="5" t="n">
        <v>876000000</v>
      </c>
    </row>
    <row r="22" spans="1:5">
      <c r="A22" s="4" t="s">
        <v>1781</v>
      </c>
      <c r="B22" s="5" t="n">
        <v>0</v>
      </c>
      <c r="C22" s="5" t="n">
        <v>0</v>
      </c>
    </row>
    <row r="23" spans="1:5">
      <c r="A23" s="4" t="s">
        <v>90</v>
      </c>
      <c r="B23" s="5" t="n">
        <v>14755000000</v>
      </c>
      <c r="C23" s="5" t="n">
        <v>13370000000</v>
      </c>
    </row>
    <row r="24" spans="1:5">
      <c r="A24" s="4" t="s">
        <v>91</v>
      </c>
      <c r="B24" s="5" t="n">
        <v>4450000000</v>
      </c>
      <c r="C24" s="5" t="n">
        <v>3357000000</v>
      </c>
    </row>
    <row r="25" spans="1:5">
      <c r="A25" s="4" t="s">
        <v>92</v>
      </c>
      <c r="B25" s="5" t="n">
        <v>1259000000</v>
      </c>
      <c r="C25" s="5" t="n">
        <v>1321000000</v>
      </c>
    </row>
    <row r="26" spans="1:5">
      <c r="A26" s="4" t="s">
        <v>93</v>
      </c>
      <c r="B26" s="5" t="n">
        <v>615000000</v>
      </c>
      <c r="C26" s="5" t="n">
        <v>864000000</v>
      </c>
    </row>
    <row r="27" spans="1:5">
      <c r="A27" s="4" t="s">
        <v>94</v>
      </c>
      <c r="B27" s="5" t="n">
        <v>558000000</v>
      </c>
      <c r="C27" s="5" t="n">
        <v>575000000</v>
      </c>
    </row>
    <row r="28" spans="1:5">
      <c r="A28" s="4" t="s">
        <v>95</v>
      </c>
      <c r="B28" s="5" t="n">
        <v>544000000</v>
      </c>
      <c r="C28" s="5" t="n">
        <v>532000000</v>
      </c>
    </row>
    <row r="29" spans="1:5">
      <c r="A29" s="4" t="s">
        <v>1782</v>
      </c>
      <c r="B29" s="5" t="n">
        <v>0</v>
      </c>
      <c r="C29" s="5" t="n">
        <v>0</v>
      </c>
    </row>
    <row r="30" spans="1:5">
      <c r="A30" s="4" t="s">
        <v>96</v>
      </c>
      <c r="B30" s="5" t="n">
        <v>7426000000</v>
      </c>
      <c r="C30" s="5" t="n">
        <v>6649000000</v>
      </c>
    </row>
    <row r="31" spans="1:5">
      <c r="A31" s="4" t="s">
        <v>97</v>
      </c>
      <c r="B31" s="5" t="n">
        <v>22181000000</v>
      </c>
      <c r="C31" s="5" t="n">
        <v>20019000000</v>
      </c>
    </row>
    <row r="32" spans="1:5">
      <c r="A32" s="4" t="s">
        <v>1783</v>
      </c>
      <c r="B32" s="5" t="n">
        <v>28000000</v>
      </c>
      <c r="C32" s="5" t="n">
        <v>51000000</v>
      </c>
    </row>
    <row r="33" spans="1:5">
      <c r="A33" s="4" t="s">
        <v>106</v>
      </c>
      <c r="B33" s="5" t="n">
        <v>10126000000</v>
      </c>
      <c r="C33" s="5" t="n">
        <v>10065000000</v>
      </c>
    </row>
    <row r="34" spans="1:5">
      <c r="A34" s="4" t="s">
        <v>107</v>
      </c>
      <c r="B34" s="5" t="n">
        <v>123000000</v>
      </c>
      <c r="C34" s="5" t="n">
        <v>118000000</v>
      </c>
    </row>
    <row r="35" spans="1:5">
      <c r="A35" s="4" t="s">
        <v>108</v>
      </c>
      <c r="B35" s="5" t="n">
        <v>10249000000</v>
      </c>
      <c r="C35" s="5" t="n">
        <v>10183000000</v>
      </c>
      <c r="D35" s="5" t="n">
        <v>2360000000</v>
      </c>
      <c r="E35" s="5" t="n">
        <v>2007000000</v>
      </c>
    </row>
    <row r="36" spans="1:5">
      <c r="A36" s="4" t="s">
        <v>109</v>
      </c>
      <c r="B36" s="5" t="n">
        <v>32458000000</v>
      </c>
      <c r="C36" s="5" t="n">
        <v>30253000000</v>
      </c>
    </row>
    <row r="37" spans="1:5">
      <c r="A37" s="4" t="s">
        <v>1800</v>
      </c>
    </row>
    <row r="38" spans="1:5">
      <c r="A38" s="3" t="s">
        <v>1785</v>
      </c>
    </row>
    <row r="39" spans="1:5">
      <c r="A39" s="4" t="s">
        <v>73</v>
      </c>
      <c r="B39" s="5" t="n">
        <v>0</v>
      </c>
      <c r="C39" s="5" t="n">
        <v>0</v>
      </c>
      <c r="D39" s="5" t="n">
        <v>0</v>
      </c>
      <c r="E39" s="5" t="n">
        <v>0</v>
      </c>
    </row>
    <row r="40" spans="1:5">
      <c r="A40" s="4" t="s">
        <v>74</v>
      </c>
      <c r="B40" s="5" t="n">
        <v>0</v>
      </c>
      <c r="C40" s="5" t="n">
        <v>0</v>
      </c>
    </row>
    <row r="41" spans="1:5">
      <c r="A41" s="4" t="s">
        <v>75</v>
      </c>
      <c r="B41" s="5" t="n">
        <v>0</v>
      </c>
      <c r="C41" s="5" t="n">
        <v>0</v>
      </c>
    </row>
    <row r="42" spans="1:5">
      <c r="A42" s="4" t="s">
        <v>76</v>
      </c>
      <c r="B42" s="5" t="n">
        <v>-146000000</v>
      </c>
      <c r="C42" s="5" t="n">
        <v>-59000000</v>
      </c>
    </row>
    <row r="43" spans="1:5">
      <c r="A43" s="4" t="s">
        <v>1778</v>
      </c>
      <c r="B43" s="5" t="n">
        <v>-11777000000</v>
      </c>
      <c r="C43" s="5" t="n">
        <v>-11247000000</v>
      </c>
    </row>
    <row r="44" spans="1:5">
      <c r="A44" s="4" t="s">
        <v>77</v>
      </c>
      <c r="B44" s="5" t="n">
        <v>-11923000000</v>
      </c>
      <c r="C44" s="5" t="n">
        <v>-11306000000</v>
      </c>
    </row>
    <row r="45" spans="1:5">
      <c r="A45" s="4" t="s">
        <v>1779</v>
      </c>
      <c r="B45" s="5" t="n">
        <v>-14969000000</v>
      </c>
      <c r="C45" s="5" t="n">
        <v>-12364000000</v>
      </c>
    </row>
    <row r="46" spans="1:5">
      <c r="A46" s="4" t="s">
        <v>78</v>
      </c>
      <c r="B46" s="5" t="n">
        <v>0</v>
      </c>
      <c r="C46" s="5" t="n">
        <v>0</v>
      </c>
    </row>
    <row r="47" spans="1:5">
      <c r="A47" s="4" t="s">
        <v>79</v>
      </c>
      <c r="B47" s="5" t="n">
        <v>0</v>
      </c>
      <c r="C47" s="5" t="n">
        <v>0</v>
      </c>
    </row>
    <row r="48" spans="1:5">
      <c r="A48" s="4" t="s">
        <v>80</v>
      </c>
      <c r="B48" s="5" t="n">
        <v>-60000000</v>
      </c>
      <c r="C48" s="5" t="n">
        <v>-64000000</v>
      </c>
    </row>
    <row r="49" spans="1:5">
      <c r="A49" s="4" t="s">
        <v>81</v>
      </c>
      <c r="B49" s="5" t="n">
        <v>0</v>
      </c>
      <c r="C49" s="5" t="n">
        <v>0</v>
      </c>
    </row>
    <row r="50" spans="1:5">
      <c r="A50" s="4" t="s">
        <v>82</v>
      </c>
      <c r="B50" s="5" t="n">
        <v>-90000000</v>
      </c>
      <c r="C50" s="5" t="n">
        <v>-47000000</v>
      </c>
    </row>
    <row r="51" spans="1:5">
      <c r="A51" s="4" t="s">
        <v>1780</v>
      </c>
      <c r="B51" s="5" t="n">
        <v>-5717000000</v>
      </c>
      <c r="C51" s="5" t="n">
        <v>-4973000000</v>
      </c>
    </row>
    <row r="52" spans="1:5">
      <c r="A52" s="4" t="s">
        <v>83</v>
      </c>
      <c r="B52" s="5" t="n">
        <v>-20836000000</v>
      </c>
      <c r="C52" s="5" t="n">
        <v>-17448000000</v>
      </c>
    </row>
    <row r="53" spans="1:5">
      <c r="A53" s="4" t="s">
        <v>84</v>
      </c>
      <c r="B53" s="5" t="n">
        <v>-32759000000</v>
      </c>
      <c r="C53" s="5" t="n">
        <v>-28754000000</v>
      </c>
    </row>
    <row r="54" spans="1:5">
      <c r="A54" s="4" t="s">
        <v>86</v>
      </c>
      <c r="B54" s="5" t="n">
        <v>0</v>
      </c>
      <c r="C54" s="5" t="n">
        <v>0</v>
      </c>
    </row>
    <row r="55" spans="1:5">
      <c r="A55" s="4" t="s">
        <v>87</v>
      </c>
      <c r="B55" s="5" t="n">
        <v>0</v>
      </c>
      <c r="C55" s="5" t="n">
        <v>-49000000</v>
      </c>
    </row>
    <row r="56" spans="1:5">
      <c r="A56" s="4" t="s">
        <v>88</v>
      </c>
      <c r="B56" s="5" t="n">
        <v>0</v>
      </c>
      <c r="C56" s="5" t="n">
        <v>0</v>
      </c>
    </row>
    <row r="57" spans="1:5">
      <c r="A57" s="4" t="s">
        <v>89</v>
      </c>
      <c r="B57" s="5" t="n">
        <v>-150000000</v>
      </c>
      <c r="C57" s="5" t="n">
        <v>-2000000</v>
      </c>
    </row>
    <row r="58" spans="1:5">
      <c r="A58" s="4" t="s">
        <v>1781</v>
      </c>
      <c r="B58" s="5" t="n">
        <v>-11776000000</v>
      </c>
      <c r="C58" s="5" t="n">
        <v>-11247000000</v>
      </c>
    </row>
    <row r="59" spans="1:5">
      <c r="A59" s="4" t="s">
        <v>90</v>
      </c>
      <c r="B59" s="5" t="n">
        <v>-11926000000</v>
      </c>
      <c r="C59" s="5" t="n">
        <v>-11298000000</v>
      </c>
    </row>
    <row r="60" spans="1:5">
      <c r="A60" s="4" t="s">
        <v>91</v>
      </c>
      <c r="B60" s="5" t="n">
        <v>0</v>
      </c>
      <c r="C60" s="5" t="n">
        <v>0</v>
      </c>
    </row>
    <row r="61" spans="1:5">
      <c r="A61" s="4" t="s">
        <v>92</v>
      </c>
      <c r="B61" s="5" t="n">
        <v>0</v>
      </c>
      <c r="C61" s="5" t="n">
        <v>0</v>
      </c>
    </row>
    <row r="62" spans="1:5">
      <c r="A62" s="4" t="s">
        <v>93</v>
      </c>
      <c r="B62" s="5" t="n">
        <v>-89000000</v>
      </c>
      <c r="C62" s="5" t="n">
        <v>-149000000</v>
      </c>
    </row>
    <row r="63" spans="1:5">
      <c r="A63" s="4" t="s">
        <v>94</v>
      </c>
      <c r="B63" s="5" t="n">
        <v>0</v>
      </c>
      <c r="C63" s="5" t="n">
        <v>0</v>
      </c>
    </row>
    <row r="64" spans="1:5">
      <c r="A64" s="4" t="s">
        <v>95</v>
      </c>
      <c r="B64" s="5" t="n">
        <v>0</v>
      </c>
      <c r="C64" s="5" t="n">
        <v>-14000000</v>
      </c>
    </row>
    <row r="65" spans="1:5">
      <c r="A65" s="4" t="s">
        <v>1782</v>
      </c>
      <c r="B65" s="5" t="n">
        <v>-5717000000</v>
      </c>
      <c r="C65" s="5" t="n">
        <v>-4973000000</v>
      </c>
    </row>
    <row r="66" spans="1:5">
      <c r="A66" s="4" t="s">
        <v>96</v>
      </c>
      <c r="B66" s="5" t="n">
        <v>-5806000000</v>
      </c>
      <c r="C66" s="5" t="n">
        <v>-5136000000</v>
      </c>
    </row>
    <row r="67" spans="1:5">
      <c r="A67" s="4" t="s">
        <v>97</v>
      </c>
      <c r="B67" s="5" t="n">
        <v>-17732000000</v>
      </c>
      <c r="C67" s="5" t="n">
        <v>-16434000000</v>
      </c>
    </row>
    <row r="68" spans="1:5">
      <c r="A68" s="4" t="s">
        <v>1783</v>
      </c>
      <c r="B68" s="5" t="n">
        <v>0</v>
      </c>
      <c r="C68" s="5" t="n">
        <v>0</v>
      </c>
    </row>
    <row r="69" spans="1:5">
      <c r="A69" s="4" t="s">
        <v>106</v>
      </c>
      <c r="B69" s="5" t="n">
        <v>-15027000000</v>
      </c>
      <c r="C69" s="5" t="n">
        <v>-12320000000</v>
      </c>
    </row>
    <row r="70" spans="1:5">
      <c r="A70" s="4" t="s">
        <v>107</v>
      </c>
      <c r="B70" s="5" t="n">
        <v>0</v>
      </c>
      <c r="C70" s="5" t="n">
        <v>0</v>
      </c>
    </row>
    <row r="71" spans="1:5">
      <c r="A71" s="4" t="s">
        <v>108</v>
      </c>
      <c r="B71" s="5" t="n">
        <v>-15027000000</v>
      </c>
      <c r="C71" s="5" t="n">
        <v>-12320000000</v>
      </c>
    </row>
    <row r="72" spans="1:5">
      <c r="A72" s="4" t="s">
        <v>109</v>
      </c>
      <c r="B72" s="5" t="n">
        <v>-32759000000</v>
      </c>
      <c r="C72" s="5" t="n">
        <v>-28754000000</v>
      </c>
    </row>
    <row r="73" spans="1:5">
      <c r="A73" s="4" t="s">
        <v>1801</v>
      </c>
    </row>
    <row r="74" spans="1:5">
      <c r="A74" s="3" t="s">
        <v>1785</v>
      </c>
    </row>
    <row r="75" spans="1:5">
      <c r="A75" s="4" t="s">
        <v>73</v>
      </c>
      <c r="B75" s="5" t="n">
        <v>2000000</v>
      </c>
      <c r="C75" s="5" t="n">
        <v>0</v>
      </c>
      <c r="D75" s="5" t="n">
        <v>3000000</v>
      </c>
      <c r="E75" s="5" t="n">
        <v>9000000</v>
      </c>
    </row>
    <row r="76" spans="1:5">
      <c r="A76" s="4" t="s">
        <v>74</v>
      </c>
      <c r="B76" s="5" t="n">
        <v>0</v>
      </c>
      <c r="C76" s="5" t="n">
        <v>0</v>
      </c>
    </row>
    <row r="77" spans="1:5">
      <c r="A77" s="4" t="s">
        <v>75</v>
      </c>
      <c r="B77" s="5" t="n">
        <v>0</v>
      </c>
      <c r="C77" s="5" t="n">
        <v>0</v>
      </c>
    </row>
    <row r="78" spans="1:5">
      <c r="A78" s="4" t="s">
        <v>76</v>
      </c>
      <c r="B78" s="5" t="n">
        <v>0</v>
      </c>
      <c r="C78" s="5" t="n">
        <v>0</v>
      </c>
    </row>
    <row r="79" spans="1:5">
      <c r="A79" s="4" t="s">
        <v>1778</v>
      </c>
      <c r="B79" s="5" t="n">
        <v>6202000000</v>
      </c>
      <c r="C79" s="5" t="n">
        <v>7229000000</v>
      </c>
    </row>
    <row r="80" spans="1:5">
      <c r="A80" s="4" t="s">
        <v>77</v>
      </c>
      <c r="B80" s="5" t="n">
        <v>6204000000</v>
      </c>
      <c r="C80" s="5" t="n">
        <v>7229000000</v>
      </c>
    </row>
    <row r="81" spans="1:5">
      <c r="A81" s="4" t="s">
        <v>1779</v>
      </c>
      <c r="B81" s="5" t="n">
        <v>4506000000</v>
      </c>
      <c r="C81" s="5" t="n">
        <v>3409000000</v>
      </c>
    </row>
    <row r="82" spans="1:5">
      <c r="A82" s="4" t="s">
        <v>78</v>
      </c>
      <c r="B82" s="5" t="n">
        <v>0</v>
      </c>
      <c r="C82" s="5" t="n">
        <v>0</v>
      </c>
    </row>
    <row r="83" spans="1:5">
      <c r="A83" s="4" t="s">
        <v>79</v>
      </c>
      <c r="B83" s="5" t="n">
        <v>0</v>
      </c>
      <c r="C83" s="5" t="n">
        <v>0</v>
      </c>
    </row>
    <row r="84" spans="1:5">
      <c r="A84" s="4" t="s">
        <v>80</v>
      </c>
      <c r="B84" s="5" t="n">
        <v>0</v>
      </c>
      <c r="C84" s="5" t="n">
        <v>0</v>
      </c>
    </row>
    <row r="85" spans="1:5">
      <c r="A85" s="4" t="s">
        <v>81</v>
      </c>
      <c r="B85" s="5" t="n">
        <v>0</v>
      </c>
      <c r="C85" s="5" t="n">
        <v>0</v>
      </c>
    </row>
    <row r="86" spans="1:5">
      <c r="A86" s="4" t="s">
        <v>82</v>
      </c>
      <c r="B86" s="5" t="n">
        <v>0</v>
      </c>
      <c r="C86" s="5" t="n">
        <v>0</v>
      </c>
    </row>
    <row r="87" spans="1:5">
      <c r="A87" s="4" t="s">
        <v>1780</v>
      </c>
      <c r="B87" s="5" t="n">
        <v>0</v>
      </c>
      <c r="C87" s="5" t="n">
        <v>0</v>
      </c>
    </row>
    <row r="88" spans="1:5">
      <c r="A88" s="4" t="s">
        <v>83</v>
      </c>
      <c r="B88" s="5" t="n">
        <v>4506000000</v>
      </c>
      <c r="C88" s="5" t="n">
        <v>3409000000</v>
      </c>
    </row>
    <row r="89" spans="1:5">
      <c r="A89" s="4" t="s">
        <v>84</v>
      </c>
      <c r="B89" s="5" t="n">
        <v>10710000000</v>
      </c>
      <c r="C89" s="5" t="n">
        <v>10638000000</v>
      </c>
    </row>
    <row r="90" spans="1:5">
      <c r="A90" s="4" t="s">
        <v>86</v>
      </c>
      <c r="B90" s="5" t="n">
        <v>0</v>
      </c>
      <c r="C90" s="5" t="n">
        <v>0</v>
      </c>
    </row>
    <row r="91" spans="1:5">
      <c r="A91" s="4" t="s">
        <v>87</v>
      </c>
      <c r="B91" s="5" t="n">
        <v>0</v>
      </c>
      <c r="C91" s="5" t="n">
        <v>0</v>
      </c>
    </row>
    <row r="92" spans="1:5">
      <c r="A92" s="4" t="s">
        <v>88</v>
      </c>
      <c r="B92" s="5" t="n">
        <v>0</v>
      </c>
      <c r="C92" s="5" t="n">
        <v>0</v>
      </c>
    </row>
    <row r="93" spans="1:5">
      <c r="A93" s="4" t="s">
        <v>89</v>
      </c>
      <c r="B93" s="5" t="n">
        <v>87000000</v>
      </c>
      <c r="C93" s="5" t="n">
        <v>77000000</v>
      </c>
    </row>
    <row r="94" spans="1:5">
      <c r="A94" s="4" t="s">
        <v>1781</v>
      </c>
      <c r="B94" s="5" t="n">
        <v>0</v>
      </c>
      <c r="C94" s="5" t="n">
        <v>0</v>
      </c>
    </row>
    <row r="95" spans="1:5">
      <c r="A95" s="4" t="s">
        <v>90</v>
      </c>
      <c r="B95" s="5" t="n">
        <v>87000000</v>
      </c>
      <c r="C95" s="5" t="n">
        <v>77000000</v>
      </c>
    </row>
    <row r="96" spans="1:5">
      <c r="A96" s="4" t="s">
        <v>91</v>
      </c>
      <c r="B96" s="5" t="n">
        <v>497000000</v>
      </c>
      <c r="C96" s="5" t="n">
        <v>496000000</v>
      </c>
    </row>
    <row r="97" spans="1:5">
      <c r="A97" s="4" t="s">
        <v>92</v>
      </c>
      <c r="B97" s="5" t="n">
        <v>0</v>
      </c>
      <c r="C97" s="5" t="n">
        <v>0</v>
      </c>
    </row>
    <row r="98" spans="1:5">
      <c r="A98" s="4" t="s">
        <v>93</v>
      </c>
      <c r="B98" s="5" t="n">
        <v>0</v>
      </c>
      <c r="C98" s="5" t="n">
        <v>0</v>
      </c>
    </row>
    <row r="99" spans="1:5">
      <c r="A99" s="4" t="s">
        <v>94</v>
      </c>
      <c r="B99" s="5" t="n">
        <v>0</v>
      </c>
      <c r="C99" s="5" t="n">
        <v>0</v>
      </c>
    </row>
    <row r="100" spans="1:5">
      <c r="A100" s="4" t="s">
        <v>95</v>
      </c>
      <c r="B100" s="5" t="n">
        <v>0</v>
      </c>
      <c r="C100" s="5" t="n">
        <v>0</v>
      </c>
    </row>
    <row r="101" spans="1:5">
      <c r="A101" s="4" t="s">
        <v>1782</v>
      </c>
      <c r="B101" s="5" t="n">
        <v>0</v>
      </c>
      <c r="C101" s="5" t="n">
        <v>0</v>
      </c>
    </row>
    <row r="102" spans="1:5">
      <c r="A102" s="4" t="s">
        <v>96</v>
      </c>
      <c r="B102" s="5" t="n">
        <v>497000000</v>
      </c>
      <c r="C102" s="5" t="n">
        <v>496000000</v>
      </c>
    </row>
    <row r="103" spans="1:5">
      <c r="A103" s="4" t="s">
        <v>97</v>
      </c>
      <c r="B103" s="5" t="n">
        <v>584000000</v>
      </c>
      <c r="C103" s="5" t="n">
        <v>573000000</v>
      </c>
    </row>
    <row r="104" spans="1:5">
      <c r="A104" s="4" t="s">
        <v>1783</v>
      </c>
      <c r="B104" s="5" t="n">
        <v>0</v>
      </c>
      <c r="C104" s="5" t="n">
        <v>0</v>
      </c>
    </row>
    <row r="105" spans="1:5">
      <c r="A105" s="4" t="s">
        <v>106</v>
      </c>
      <c r="B105" s="5" t="n">
        <v>10126000000</v>
      </c>
      <c r="C105" s="5" t="n">
        <v>10065000000</v>
      </c>
    </row>
    <row r="106" spans="1:5">
      <c r="A106" s="4" t="s">
        <v>107</v>
      </c>
      <c r="B106" s="5" t="n">
        <v>0</v>
      </c>
      <c r="C106" s="5" t="n">
        <v>0</v>
      </c>
    </row>
    <row r="107" spans="1:5">
      <c r="A107" s="4" t="s">
        <v>108</v>
      </c>
      <c r="B107" s="5" t="n">
        <v>10126000000</v>
      </c>
      <c r="C107" s="5" t="n">
        <v>10065000000</v>
      </c>
    </row>
    <row r="108" spans="1:5">
      <c r="A108" s="4" t="s">
        <v>109</v>
      </c>
      <c r="B108" s="5" t="n">
        <v>10710000000</v>
      </c>
      <c r="C108" s="5" t="n">
        <v>10638000000</v>
      </c>
    </row>
    <row r="109" spans="1:5">
      <c r="A109" s="4" t="s">
        <v>1802</v>
      </c>
    </row>
    <row r="110" spans="1:5">
      <c r="A110" s="3" t="s">
        <v>1785</v>
      </c>
    </row>
    <row r="111" spans="1:5">
      <c r="A111" s="4" t="s">
        <v>73</v>
      </c>
      <c r="B111" s="5" t="n">
        <v>1000000</v>
      </c>
      <c r="C111" s="5" t="n">
        <v>0</v>
      </c>
      <c r="D111" s="5" t="n">
        <v>2000000</v>
      </c>
      <c r="E111" s="5" t="n">
        <v>2000000</v>
      </c>
    </row>
    <row r="112" spans="1:5">
      <c r="A112" s="4" t="s">
        <v>74</v>
      </c>
      <c r="B112" s="5" t="n">
        <v>0</v>
      </c>
      <c r="C112" s="5" t="n">
        <v>0</v>
      </c>
    </row>
    <row r="113" spans="1:5">
      <c r="A113" s="4" t="s">
        <v>75</v>
      </c>
      <c r="B113" s="5" t="n">
        <v>4000000</v>
      </c>
      <c r="C113" s="5" t="n">
        <v>7000000</v>
      </c>
    </row>
    <row r="114" spans="1:5">
      <c r="A114" s="4" t="s">
        <v>76</v>
      </c>
      <c r="B114" s="5" t="n">
        <v>312000000</v>
      </c>
      <c r="C114" s="5" t="n">
        <v>72000000</v>
      </c>
    </row>
    <row r="115" spans="1:5">
      <c r="A115" s="4" t="s">
        <v>1778</v>
      </c>
      <c r="B115" s="5" t="n">
        <v>1949000000</v>
      </c>
      <c r="C115" s="5" t="n">
        <v>1648000000</v>
      </c>
    </row>
    <row r="116" spans="1:5">
      <c r="A116" s="4" t="s">
        <v>77</v>
      </c>
      <c r="B116" s="5" t="n">
        <v>2266000000</v>
      </c>
      <c r="C116" s="5" t="n">
        <v>1727000000</v>
      </c>
    </row>
    <row r="117" spans="1:5">
      <c r="A117" s="4" t="s">
        <v>1779</v>
      </c>
      <c r="B117" s="5" t="n">
        <v>10463000000</v>
      </c>
      <c r="C117" s="5" t="n">
        <v>8955000000</v>
      </c>
    </row>
    <row r="118" spans="1:5">
      <c r="A118" s="4" t="s">
        <v>78</v>
      </c>
      <c r="B118" s="5" t="n">
        <v>25000000</v>
      </c>
      <c r="C118" s="5" t="n">
        <v>34000000</v>
      </c>
    </row>
    <row r="119" spans="1:5">
      <c r="A119" s="4" t="s">
        <v>79</v>
      </c>
      <c r="B119" s="5" t="n">
        <v>0</v>
      </c>
      <c r="C119" s="5" t="n">
        <v>0</v>
      </c>
    </row>
    <row r="120" spans="1:5">
      <c r="A120" s="4" t="s">
        <v>80</v>
      </c>
      <c r="B120" s="5" t="n">
        <v>60000000</v>
      </c>
      <c r="C120" s="5" t="n">
        <v>64000000</v>
      </c>
    </row>
    <row r="121" spans="1:5">
      <c r="A121" s="4" t="s">
        <v>81</v>
      </c>
      <c r="B121" s="5" t="n">
        <v>0</v>
      </c>
      <c r="C121" s="5" t="n">
        <v>0</v>
      </c>
    </row>
    <row r="122" spans="1:5">
      <c r="A122" s="4" t="s">
        <v>82</v>
      </c>
      <c r="B122" s="5" t="n">
        <v>149000000</v>
      </c>
      <c r="C122" s="5" t="n">
        <v>90000000</v>
      </c>
    </row>
    <row r="123" spans="1:5">
      <c r="A123" s="4" t="s">
        <v>1780</v>
      </c>
      <c r="B123" s="5" t="n">
        <v>5717000000</v>
      </c>
      <c r="C123" s="5" t="n">
        <v>4973000000</v>
      </c>
    </row>
    <row r="124" spans="1:5">
      <c r="A124" s="4" t="s">
        <v>83</v>
      </c>
      <c r="B124" s="5" t="n">
        <v>16414000000</v>
      </c>
      <c r="C124" s="5" t="n">
        <v>14116000000</v>
      </c>
    </row>
    <row r="125" spans="1:5">
      <c r="A125" s="4" t="s">
        <v>84</v>
      </c>
      <c r="B125" s="5" t="n">
        <v>18680000000</v>
      </c>
      <c r="C125" s="5" t="n">
        <v>15843000000</v>
      </c>
    </row>
    <row r="126" spans="1:5">
      <c r="A126" s="4" t="s">
        <v>86</v>
      </c>
      <c r="B126" s="5" t="n">
        <v>0</v>
      </c>
      <c r="C126" s="5" t="n">
        <v>0</v>
      </c>
    </row>
    <row r="127" spans="1:5">
      <c r="A127" s="4" t="s">
        <v>87</v>
      </c>
      <c r="B127" s="5" t="n">
        <v>26000000</v>
      </c>
      <c r="C127" s="5" t="n">
        <v>42000000</v>
      </c>
    </row>
    <row r="128" spans="1:5">
      <c r="A128" s="4" t="s">
        <v>88</v>
      </c>
      <c r="B128" s="5" t="n">
        <v>0</v>
      </c>
      <c r="C128" s="5" t="n">
        <v>416000000</v>
      </c>
    </row>
    <row r="129" spans="1:5">
      <c r="A129" s="4" t="s">
        <v>89</v>
      </c>
      <c r="B129" s="5" t="n">
        <v>143000000</v>
      </c>
      <c r="C129" s="5" t="n">
        <v>117000000</v>
      </c>
    </row>
    <row r="130" spans="1:5">
      <c r="A130" s="4" t="s">
        <v>1781</v>
      </c>
      <c r="B130" s="5" t="n">
        <v>9846000000</v>
      </c>
      <c r="C130" s="5" t="n">
        <v>9150000000</v>
      </c>
    </row>
    <row r="131" spans="1:5">
      <c r="A131" s="4" t="s">
        <v>90</v>
      </c>
      <c r="B131" s="5" t="n">
        <v>10015000000</v>
      </c>
      <c r="C131" s="5" t="n">
        <v>9725000000</v>
      </c>
    </row>
    <row r="132" spans="1:5">
      <c r="A132" s="4" t="s">
        <v>91</v>
      </c>
      <c r="B132" s="5" t="n">
        <v>3869000000</v>
      </c>
      <c r="C132" s="5" t="n">
        <v>2692000000</v>
      </c>
    </row>
    <row r="133" spans="1:5">
      <c r="A133" s="4" t="s">
        <v>92</v>
      </c>
      <c r="B133" s="5" t="n">
        <v>0</v>
      </c>
      <c r="C133" s="5" t="n">
        <v>0</v>
      </c>
    </row>
    <row r="134" spans="1:5">
      <c r="A134" s="4" t="s">
        <v>93</v>
      </c>
      <c r="B134" s="5" t="n">
        <v>0</v>
      </c>
      <c r="C134" s="5" t="n">
        <v>0</v>
      </c>
    </row>
    <row r="135" spans="1:5">
      <c r="A135" s="4" t="s">
        <v>94</v>
      </c>
      <c r="B135" s="5" t="n">
        <v>120000000</v>
      </c>
      <c r="C135" s="5" t="n">
        <v>120000000</v>
      </c>
    </row>
    <row r="136" spans="1:5">
      <c r="A136" s="4" t="s">
        <v>95</v>
      </c>
      <c r="B136" s="5" t="n">
        <v>24000000</v>
      </c>
      <c r="C136" s="5" t="n">
        <v>63000000</v>
      </c>
    </row>
    <row r="137" spans="1:5">
      <c r="A137" s="4" t="s">
        <v>1782</v>
      </c>
      <c r="B137" s="5" t="n">
        <v>0</v>
      </c>
      <c r="C137" s="5" t="n">
        <v>0</v>
      </c>
    </row>
    <row r="138" spans="1:5">
      <c r="A138" s="4" t="s">
        <v>96</v>
      </c>
      <c r="B138" s="5" t="n">
        <v>4013000000</v>
      </c>
      <c r="C138" s="5" t="n">
        <v>2875000000</v>
      </c>
    </row>
    <row r="139" spans="1:5">
      <c r="A139" s="4" t="s">
        <v>97</v>
      </c>
      <c r="B139" s="5" t="n">
        <v>14028000000</v>
      </c>
      <c r="C139" s="5" t="n">
        <v>12600000000</v>
      </c>
    </row>
    <row r="140" spans="1:5">
      <c r="A140" s="4" t="s">
        <v>1783</v>
      </c>
      <c r="B140" s="5" t="n">
        <v>0</v>
      </c>
      <c r="C140" s="5" t="n">
        <v>0</v>
      </c>
    </row>
    <row r="141" spans="1:5">
      <c r="A141" s="4" t="s">
        <v>106</v>
      </c>
      <c r="B141" s="5" t="n">
        <v>4652000000</v>
      </c>
      <c r="C141" s="5" t="n">
        <v>3243000000</v>
      </c>
    </row>
    <row r="142" spans="1:5">
      <c r="A142" s="4" t="s">
        <v>107</v>
      </c>
      <c r="B142" s="5" t="n">
        <v>0</v>
      </c>
      <c r="C142" s="5" t="n">
        <v>0</v>
      </c>
    </row>
    <row r="143" spans="1:5">
      <c r="A143" s="4" t="s">
        <v>108</v>
      </c>
      <c r="B143" s="5" t="n">
        <v>4652000000</v>
      </c>
      <c r="C143" s="5" t="n">
        <v>3243000000</v>
      </c>
    </row>
    <row r="144" spans="1:5">
      <c r="A144" s="4" t="s">
        <v>109</v>
      </c>
      <c r="B144" s="5" t="n">
        <v>18680000000</v>
      </c>
      <c r="C144" s="5" t="n">
        <v>15843000000</v>
      </c>
    </row>
    <row r="145" spans="1:5">
      <c r="A145" s="4" t="s">
        <v>1776</v>
      </c>
    </row>
    <row r="146" spans="1:5">
      <c r="A146" s="3" t="s">
        <v>1785</v>
      </c>
    </row>
    <row r="147" spans="1:5">
      <c r="A147" s="4" t="s">
        <v>73</v>
      </c>
      <c r="B147" s="5" t="n">
        <v>1027000000</v>
      </c>
      <c r="C147" s="5" t="n">
        <v>870000000</v>
      </c>
      <c r="D147" s="6" t="n">
        <v>527000000</v>
      </c>
      <c r="E147" s="6" t="n">
        <v>624000000</v>
      </c>
    </row>
    <row r="148" spans="1:5">
      <c r="A148" s="4" t="s">
        <v>74</v>
      </c>
      <c r="B148" s="5" t="n">
        <v>12155000000</v>
      </c>
      <c r="C148" s="5" t="n">
        <v>10505000000</v>
      </c>
    </row>
    <row r="149" spans="1:5">
      <c r="A149" s="4" t="s">
        <v>75</v>
      </c>
      <c r="B149" s="5" t="n">
        <v>2242000000</v>
      </c>
      <c r="C149" s="5" t="n">
        <v>2073000000</v>
      </c>
    </row>
    <row r="150" spans="1:5">
      <c r="A150" s="4" t="s">
        <v>76</v>
      </c>
      <c r="B150" s="5" t="n">
        <v>264000000</v>
      </c>
      <c r="C150" s="5" t="n">
        <v>324000000</v>
      </c>
    </row>
    <row r="151" spans="1:5">
      <c r="A151" s="4" t="s">
        <v>1778</v>
      </c>
      <c r="B151" s="5" t="n">
        <v>3626000000</v>
      </c>
      <c r="C151" s="5" t="n">
        <v>2370000000</v>
      </c>
    </row>
    <row r="152" spans="1:5">
      <c r="A152" s="4" t="s">
        <v>77</v>
      </c>
      <c r="B152" s="5" t="n">
        <v>19314000000</v>
      </c>
      <c r="C152" s="5" t="n">
        <v>16142000000</v>
      </c>
    </row>
    <row r="153" spans="1:5">
      <c r="A153" s="4" t="s">
        <v>1779</v>
      </c>
      <c r="B153" s="5" t="n">
        <v>0</v>
      </c>
      <c r="C153" s="5" t="n">
        <v>0</v>
      </c>
    </row>
    <row r="154" spans="1:5">
      <c r="A154" s="4" t="s">
        <v>78</v>
      </c>
      <c r="B154" s="5" t="n">
        <v>960000000</v>
      </c>
      <c r="C154" s="5" t="n">
        <v>805000000</v>
      </c>
    </row>
    <row r="155" spans="1:5">
      <c r="A155" s="4" t="s">
        <v>79</v>
      </c>
      <c r="B155" s="5" t="n">
        <v>10519000000</v>
      </c>
      <c r="C155" s="5" t="n">
        <v>10413000000</v>
      </c>
    </row>
    <row r="156" spans="1:5">
      <c r="A156" s="4" t="s">
        <v>80</v>
      </c>
      <c r="B156" s="5" t="n">
        <v>3882000000</v>
      </c>
      <c r="C156" s="5" t="n">
        <v>4368000000</v>
      </c>
    </row>
    <row r="157" spans="1:5">
      <c r="A157" s="4" t="s">
        <v>81</v>
      </c>
      <c r="B157" s="5" t="n">
        <v>764000000</v>
      </c>
      <c r="C157" s="5" t="n">
        <v>488000000</v>
      </c>
    </row>
    <row r="158" spans="1:5">
      <c r="A158" s="4" t="s">
        <v>82</v>
      </c>
      <c r="B158" s="5" t="n">
        <v>388000000</v>
      </c>
      <c r="C158" s="5" t="n">
        <v>310000000</v>
      </c>
    </row>
    <row r="159" spans="1:5">
      <c r="A159" s="4" t="s">
        <v>1780</v>
      </c>
      <c r="B159" s="5" t="n">
        <v>0</v>
      </c>
      <c r="C159" s="5" t="n">
        <v>0</v>
      </c>
    </row>
    <row r="160" spans="1:5">
      <c r="A160" s="4" t="s">
        <v>83</v>
      </c>
      <c r="B160" s="5" t="n">
        <v>16513000000</v>
      </c>
      <c r="C160" s="5" t="n">
        <v>16384000000</v>
      </c>
    </row>
    <row r="161" spans="1:5">
      <c r="A161" s="4" t="s">
        <v>84</v>
      </c>
      <c r="B161" s="5" t="n">
        <v>35827000000</v>
      </c>
      <c r="C161" s="5" t="n">
        <v>32526000000</v>
      </c>
    </row>
    <row r="162" spans="1:5">
      <c r="A162" s="4" t="s">
        <v>86</v>
      </c>
      <c r="B162" s="5" t="n">
        <v>12155000000</v>
      </c>
      <c r="C162" s="5" t="n">
        <v>10505000000</v>
      </c>
    </row>
    <row r="163" spans="1:5">
      <c r="A163" s="4" t="s">
        <v>87</v>
      </c>
      <c r="B163" s="5" t="n">
        <v>1685000000</v>
      </c>
      <c r="C163" s="5" t="n">
        <v>1488000000</v>
      </c>
    </row>
    <row r="164" spans="1:5">
      <c r="A164" s="4" t="s">
        <v>88</v>
      </c>
      <c r="B164" s="5" t="n">
        <v>85000000</v>
      </c>
      <c r="C164" s="5" t="n">
        <v>92000000</v>
      </c>
    </row>
    <row r="165" spans="1:5">
      <c r="A165" s="4" t="s">
        <v>89</v>
      </c>
      <c r="B165" s="5" t="n">
        <v>724000000</v>
      </c>
      <c r="C165" s="5" t="n">
        <v>684000000</v>
      </c>
    </row>
    <row r="166" spans="1:5">
      <c r="A166" s="4" t="s">
        <v>1781</v>
      </c>
      <c r="B166" s="5" t="n">
        <v>1930000000</v>
      </c>
      <c r="C166" s="5" t="n">
        <v>2097000000</v>
      </c>
    </row>
    <row r="167" spans="1:5">
      <c r="A167" s="4" t="s">
        <v>90</v>
      </c>
      <c r="B167" s="5" t="n">
        <v>16579000000</v>
      </c>
      <c r="C167" s="5" t="n">
        <v>14866000000</v>
      </c>
    </row>
    <row r="168" spans="1:5">
      <c r="A168" s="4" t="s">
        <v>91</v>
      </c>
      <c r="B168" s="5" t="n">
        <v>84000000</v>
      </c>
      <c r="C168" s="5" t="n">
        <v>169000000</v>
      </c>
    </row>
    <row r="169" spans="1:5">
      <c r="A169" s="4" t="s">
        <v>92</v>
      </c>
      <c r="B169" s="5" t="n">
        <v>1259000000</v>
      </c>
      <c r="C169" s="5" t="n">
        <v>1321000000</v>
      </c>
    </row>
    <row r="170" spans="1:5">
      <c r="A170" s="4" t="s">
        <v>93</v>
      </c>
      <c r="B170" s="5" t="n">
        <v>704000000</v>
      </c>
      <c r="C170" s="5" t="n">
        <v>1013000000</v>
      </c>
    </row>
    <row r="171" spans="1:5">
      <c r="A171" s="4" t="s">
        <v>94</v>
      </c>
      <c r="B171" s="5" t="n">
        <v>438000000</v>
      </c>
      <c r="C171" s="5" t="n">
        <v>455000000</v>
      </c>
    </row>
    <row r="172" spans="1:5">
      <c r="A172" s="4" t="s">
        <v>95</v>
      </c>
      <c r="B172" s="5" t="n">
        <v>520000000</v>
      </c>
      <c r="C172" s="5" t="n">
        <v>483000000</v>
      </c>
    </row>
    <row r="173" spans="1:5">
      <c r="A173" s="4" t="s">
        <v>1782</v>
      </c>
      <c r="B173" s="5" t="n">
        <v>5717000000</v>
      </c>
      <c r="C173" s="5" t="n">
        <v>4973000000</v>
      </c>
    </row>
    <row r="174" spans="1:5">
      <c r="A174" s="4" t="s">
        <v>96</v>
      </c>
      <c r="B174" s="5" t="n">
        <v>8722000000</v>
      </c>
      <c r="C174" s="5" t="n">
        <v>8414000000</v>
      </c>
    </row>
    <row r="175" spans="1:5">
      <c r="A175" s="4" t="s">
        <v>97</v>
      </c>
      <c r="B175" s="5" t="n">
        <v>25301000000</v>
      </c>
      <c r="C175" s="5" t="n">
        <v>23280000000</v>
      </c>
    </row>
    <row r="176" spans="1:5">
      <c r="A176" s="4" t="s">
        <v>1783</v>
      </c>
      <c r="B176" s="5" t="n">
        <v>28000000</v>
      </c>
      <c r="C176" s="5" t="n">
        <v>51000000</v>
      </c>
    </row>
    <row r="177" spans="1:5">
      <c r="A177" s="4" t="s">
        <v>106</v>
      </c>
      <c r="B177" s="5" t="n">
        <v>10375000000</v>
      </c>
      <c r="C177" s="5" t="n">
        <v>9077000000</v>
      </c>
    </row>
    <row r="178" spans="1:5">
      <c r="A178" s="4" t="s">
        <v>107</v>
      </c>
      <c r="B178" s="5" t="n">
        <v>123000000</v>
      </c>
      <c r="C178" s="5" t="n">
        <v>118000000</v>
      </c>
    </row>
    <row r="179" spans="1:5">
      <c r="A179" s="4" t="s">
        <v>108</v>
      </c>
      <c r="B179" s="5" t="n">
        <v>10498000000</v>
      </c>
      <c r="C179" s="5" t="n">
        <v>9195000000</v>
      </c>
    </row>
    <row r="180" spans="1:5">
      <c r="A180" s="4" t="s">
        <v>109</v>
      </c>
      <c r="B180" s="6" t="n">
        <v>35827000000</v>
      </c>
      <c r="C180" s="6" t="n">
        <v>32526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0</v>
      </c>
      <c r="D2" s="2" t="s">
        <v>31</v>
      </c>
    </row>
    <row r="3" spans="1:4">
      <c r="A3" s="3" t="s">
        <v>1785</v>
      </c>
    </row>
    <row r="4" spans="1:4">
      <c r="A4" s="4" t="s">
        <v>476</v>
      </c>
      <c r="B4" s="6" t="n">
        <v>862</v>
      </c>
      <c r="C4" s="6" t="n">
        <v>933</v>
      </c>
      <c r="D4" s="6" t="n">
        <v>244</v>
      </c>
    </row>
    <row r="5" spans="1:4">
      <c r="A5" s="3" t="s">
        <v>143</v>
      </c>
    </row>
    <row r="6" spans="1:4">
      <c r="A6" s="4" t="s">
        <v>144</v>
      </c>
      <c r="B6" s="5" t="n">
        <v>-300</v>
      </c>
      <c r="C6" s="5" t="n">
        <v>-218</v>
      </c>
      <c r="D6" s="5" t="n">
        <v>-146</v>
      </c>
    </row>
    <row r="7" spans="1:4">
      <c r="A7" s="4" t="s">
        <v>145</v>
      </c>
      <c r="B7" s="5" t="n">
        <v>-75</v>
      </c>
      <c r="C7" s="5" t="n">
        <v>-85</v>
      </c>
    </row>
    <row r="8" spans="1:4">
      <c r="A8" s="4" t="s">
        <v>146</v>
      </c>
      <c r="B8" s="5" t="n">
        <v>-13</v>
      </c>
      <c r="C8" s="5" t="n">
        <v>476</v>
      </c>
      <c r="D8" s="5" t="n">
        <v>-857</v>
      </c>
    </row>
    <row r="9" spans="1:4">
      <c r="A9" s="4" t="s">
        <v>147</v>
      </c>
      <c r="B9" s="5" t="n">
        <v>57</v>
      </c>
      <c r="C9" s="5" t="n">
        <v>-1</v>
      </c>
      <c r="D9" s="5" t="n">
        <v>44</v>
      </c>
    </row>
    <row r="10" spans="1:4">
      <c r="A10" s="4" t="s">
        <v>136</v>
      </c>
      <c r="B10" s="5" t="n">
        <v>-4</v>
      </c>
      <c r="C10" s="5" t="n">
        <v>23</v>
      </c>
      <c r="D10" s="5" t="n">
        <v>16</v>
      </c>
    </row>
    <row r="11" spans="1:4">
      <c r="A11" s="4" t="s">
        <v>1786</v>
      </c>
      <c r="B11" s="5" t="n">
        <v>0</v>
      </c>
      <c r="C11" s="5" t="n">
        <v>0</v>
      </c>
      <c r="D11" s="5" t="n">
        <v>0</v>
      </c>
    </row>
    <row r="12" spans="1:4">
      <c r="A12" s="4" t="s">
        <v>1787</v>
      </c>
      <c r="B12" s="5" t="n">
        <v>0</v>
      </c>
      <c r="C12" s="5" t="n">
        <v>0</v>
      </c>
      <c r="D12" s="5" t="n">
        <v>0</v>
      </c>
    </row>
    <row r="13" spans="1:4">
      <c r="A13" s="4" t="s">
        <v>1788</v>
      </c>
      <c r="B13" s="5" t="n">
        <v>0</v>
      </c>
      <c r="C13" s="5" t="n">
        <v>0</v>
      </c>
    </row>
    <row r="14" spans="1:4">
      <c r="A14" s="4" t="s">
        <v>1789</v>
      </c>
      <c r="B14" s="5" t="n">
        <v>0</v>
      </c>
      <c r="C14" s="5" t="n">
        <v>0</v>
      </c>
      <c r="D14" s="5" t="n">
        <v>0</v>
      </c>
    </row>
    <row r="15" spans="1:4">
      <c r="A15" s="4" t="s">
        <v>148</v>
      </c>
      <c r="B15" s="5" t="n">
        <v>-335</v>
      </c>
      <c r="C15" s="5" t="n">
        <v>195</v>
      </c>
      <c r="D15" s="5" t="n">
        <v>-943</v>
      </c>
    </row>
    <row r="16" spans="1:4">
      <c r="A16" s="3" t="s">
        <v>1790</v>
      </c>
    </row>
    <row r="17" spans="1:4">
      <c r="A17" s="4" t="s">
        <v>150</v>
      </c>
      <c r="B17" s="5" t="n">
        <v>642</v>
      </c>
      <c r="C17" s="5" t="n">
        <v>-237</v>
      </c>
      <c r="D17" s="5" t="n">
        <v>469</v>
      </c>
    </row>
    <row r="18" spans="1:4">
      <c r="A18" s="4" t="s">
        <v>151</v>
      </c>
      <c r="B18" s="5" t="n">
        <v>649</v>
      </c>
      <c r="C18" s="5" t="n">
        <v>1606</v>
      </c>
      <c r="D18" s="5" t="n">
        <v>0</v>
      </c>
    </row>
    <row r="19" spans="1:4">
      <c r="A19" s="4" t="s">
        <v>152</v>
      </c>
      <c r="B19" s="5" t="n">
        <v>32</v>
      </c>
      <c r="C19" s="5" t="n">
        <v>404</v>
      </c>
      <c r="D19" s="5" t="n">
        <v>592</v>
      </c>
    </row>
    <row r="20" spans="1:4">
      <c r="A20" s="4" t="s">
        <v>153</v>
      </c>
      <c r="B20" s="5" t="n">
        <v>-9</v>
      </c>
      <c r="C20" s="5" t="n">
        <v>-14</v>
      </c>
      <c r="D20" s="5" t="n">
        <v>-5</v>
      </c>
    </row>
    <row r="21" spans="1:4">
      <c r="A21" s="4" t="s">
        <v>154</v>
      </c>
      <c r="B21" s="5" t="n">
        <v>-734</v>
      </c>
      <c r="C21" s="5" t="n">
        <v>-1901</v>
      </c>
      <c r="D21" s="5" t="n">
        <v>-166</v>
      </c>
    </row>
    <row r="22" spans="1:4">
      <c r="A22" s="4" t="s">
        <v>155</v>
      </c>
      <c r="B22" s="5" t="n">
        <v>-532</v>
      </c>
      <c r="C22" s="5" t="n">
        <v>-396</v>
      </c>
      <c r="D22" s="5" t="n">
        <v>-82</v>
      </c>
    </row>
    <row r="23" spans="1:4">
      <c r="A23" s="4" t="s">
        <v>156</v>
      </c>
      <c r="B23" s="5" t="n">
        <v>61</v>
      </c>
      <c r="C23" s="5" t="n">
        <v>63</v>
      </c>
      <c r="D23" s="5" t="n">
        <v>131</v>
      </c>
    </row>
    <row r="24" spans="1:4">
      <c r="A24" s="4" t="s">
        <v>157</v>
      </c>
      <c r="B24" s="5" t="n">
        <v>-177</v>
      </c>
      <c r="C24" s="5" t="n">
        <v>0</v>
      </c>
      <c r="D24" s="5" t="n">
        <v>0</v>
      </c>
    </row>
    <row r="25" spans="1:4">
      <c r="A25" s="4" t="s">
        <v>158</v>
      </c>
      <c r="B25" s="5" t="n">
        <v>-65</v>
      </c>
      <c r="C25" s="5" t="n">
        <v>-67</v>
      </c>
      <c r="D25" s="5" t="n">
        <v>0</v>
      </c>
    </row>
    <row r="26" spans="1:4">
      <c r="A26" s="4" t="s">
        <v>159</v>
      </c>
      <c r="B26" s="5" t="n">
        <v>-18</v>
      </c>
      <c r="C26" s="5" t="n">
        <v>-13</v>
      </c>
      <c r="D26" s="5" t="n">
        <v>-1</v>
      </c>
    </row>
    <row r="27" spans="1:4">
      <c r="A27" s="4" t="s">
        <v>160</v>
      </c>
      <c r="B27" s="5" t="n">
        <v>-277</v>
      </c>
      <c r="C27" s="5" t="n">
        <v>-199</v>
      </c>
      <c r="D27" s="5" t="n">
        <v>-277</v>
      </c>
    </row>
    <row r="28" spans="1:4">
      <c r="A28" s="4" t="s">
        <v>161</v>
      </c>
      <c r="B28" s="5" t="n">
        <v>-51</v>
      </c>
      <c r="C28" s="5" t="n">
        <v>-21</v>
      </c>
      <c r="D28" s="5" t="n">
        <v>-21</v>
      </c>
    </row>
    <row r="29" spans="1:4">
      <c r="A29" s="4" t="s">
        <v>1791</v>
      </c>
      <c r="B29" s="5" t="n">
        <v>0</v>
      </c>
      <c r="C29" s="5" t="n">
        <v>0</v>
      </c>
      <c r="D29" s="5" t="n">
        <v>0</v>
      </c>
    </row>
    <row r="30" spans="1:4">
      <c r="A30" s="4" t="s">
        <v>1792</v>
      </c>
      <c r="B30" s="5" t="n">
        <v>0</v>
      </c>
      <c r="C30" s="5" t="n">
        <v>0</v>
      </c>
      <c r="D30" s="5" t="n">
        <v>0</v>
      </c>
    </row>
    <row r="31" spans="1:4">
      <c r="A31" s="4" t="s">
        <v>1793</v>
      </c>
      <c r="B31" s="5" t="n">
        <v>-479</v>
      </c>
      <c r="C31" s="5" t="n">
        <v>-775</v>
      </c>
      <c r="D31" s="5" t="n">
        <v>640</v>
      </c>
    </row>
    <row r="32" spans="1:4">
      <c r="A32" s="4" t="s">
        <v>1794</v>
      </c>
      <c r="B32" s="5" t="n">
        <v>48</v>
      </c>
      <c r="C32" s="5" t="n">
        <v>353</v>
      </c>
      <c r="D32" s="5" t="n">
        <v>-59</v>
      </c>
    </row>
    <row r="33" spans="1:4">
      <c r="A33" s="4" t="s">
        <v>164</v>
      </c>
      <c r="B33" s="5" t="n">
        <v>112</v>
      </c>
      <c r="C33" s="5" t="n">
        <v>-15</v>
      </c>
      <c r="D33" s="5" t="n">
        <v>-44</v>
      </c>
    </row>
    <row r="34" spans="1:4">
      <c r="A34" s="4" t="s">
        <v>165</v>
      </c>
      <c r="B34" s="5" t="n">
        <v>870</v>
      </c>
      <c r="C34" s="5" t="n">
        <v>532</v>
      </c>
      <c r="D34" s="5" t="n">
        <v>635</v>
      </c>
    </row>
    <row r="35" spans="1:4">
      <c r="A35" s="4" t="s">
        <v>166</v>
      </c>
      <c r="B35" s="5" t="n">
        <v>1030</v>
      </c>
      <c r="C35" s="5" t="n">
        <v>870</v>
      </c>
      <c r="D35" s="5" t="n">
        <v>532</v>
      </c>
    </row>
    <row r="36" spans="1:4">
      <c r="A36" s="4" t="s">
        <v>1800</v>
      </c>
    </row>
    <row r="37" spans="1:4">
      <c r="A37" s="3" t="s">
        <v>1785</v>
      </c>
    </row>
    <row r="38" spans="1:4">
      <c r="A38" s="4" t="s">
        <v>476</v>
      </c>
      <c r="B38" s="5" t="n">
        <v>-151</v>
      </c>
      <c r="C38" s="5" t="n">
        <v>-157</v>
      </c>
      <c r="D38" s="5" t="n">
        <v>-150</v>
      </c>
    </row>
    <row r="39" spans="1:4">
      <c r="A39" s="3" t="s">
        <v>143</v>
      </c>
    </row>
    <row r="40" spans="1:4">
      <c r="A40" s="4" t="s">
        <v>144</v>
      </c>
      <c r="B40" s="5" t="n">
        <v>0</v>
      </c>
      <c r="C40" s="5" t="n">
        <v>94</v>
      </c>
      <c r="D40" s="5" t="n">
        <v>0</v>
      </c>
    </row>
    <row r="41" spans="1:4">
      <c r="A41" s="4" t="s">
        <v>145</v>
      </c>
      <c r="B41" s="5" t="n">
        <v>0</v>
      </c>
      <c r="C41" s="5" t="n">
        <v>0</v>
      </c>
    </row>
    <row r="42" spans="1:4">
      <c r="A42" s="4" t="s">
        <v>146</v>
      </c>
      <c r="B42" s="5" t="n">
        <v>0</v>
      </c>
      <c r="C42" s="5" t="n">
        <v>0</v>
      </c>
      <c r="D42" s="5" t="n">
        <v>0</v>
      </c>
    </row>
    <row r="43" spans="1:4">
      <c r="A43" s="4" t="s">
        <v>147</v>
      </c>
      <c r="B43" s="5" t="n">
        <v>0</v>
      </c>
      <c r="C43" s="5" t="n">
        <v>3</v>
      </c>
      <c r="D43" s="5" t="n">
        <v>0</v>
      </c>
    </row>
    <row r="44" spans="1:4">
      <c r="A44" s="4" t="s">
        <v>136</v>
      </c>
      <c r="B44" s="5" t="n">
        <v>0</v>
      </c>
      <c r="C44" s="5" t="n">
        <v>-30</v>
      </c>
      <c r="D44" s="5" t="n">
        <v>0</v>
      </c>
    </row>
    <row r="45" spans="1:4">
      <c r="A45" s="4" t="s">
        <v>1786</v>
      </c>
      <c r="B45" s="5" t="n">
        <v>-3311</v>
      </c>
      <c r="C45" s="5" t="n">
        <v>-148</v>
      </c>
      <c r="D45" s="5" t="n">
        <v>-608</v>
      </c>
    </row>
    <row r="46" spans="1:4">
      <c r="A46" s="4" t="s">
        <v>1787</v>
      </c>
      <c r="B46" s="5" t="n">
        <v>2790</v>
      </c>
      <c r="C46" s="5" t="n">
        <v>8634</v>
      </c>
      <c r="D46" s="5" t="n">
        <v>1009</v>
      </c>
    </row>
    <row r="47" spans="1:4">
      <c r="A47" s="4" t="s">
        <v>1788</v>
      </c>
      <c r="B47" s="5" t="n">
        <v>-2010</v>
      </c>
      <c r="C47" s="5" t="n">
        <v>-8200</v>
      </c>
    </row>
    <row r="48" spans="1:4">
      <c r="A48" s="4" t="s">
        <v>1789</v>
      </c>
      <c r="B48" s="5" t="n">
        <v>2010</v>
      </c>
      <c r="C48" s="5" t="n">
        <v>8200</v>
      </c>
      <c r="D48" s="5" t="n">
        <v>598</v>
      </c>
    </row>
    <row r="49" spans="1:4">
      <c r="A49" s="4" t="s">
        <v>148</v>
      </c>
      <c r="B49" s="5" t="n">
        <v>-521</v>
      </c>
      <c r="C49" s="5" t="n">
        <v>8553</v>
      </c>
      <c r="D49" s="5" t="n">
        <v>999</v>
      </c>
    </row>
    <row r="50" spans="1:4">
      <c r="A50" s="3" t="s">
        <v>1790</v>
      </c>
    </row>
    <row r="51" spans="1:4">
      <c r="A51" s="4" t="s">
        <v>150</v>
      </c>
      <c r="B51" s="5" t="n">
        <v>0</v>
      </c>
      <c r="C51" s="5" t="n">
        <v>0</v>
      </c>
      <c r="D51" s="5" t="n">
        <v>0</v>
      </c>
    </row>
    <row r="52" spans="1:4">
      <c r="A52" s="4" t="s">
        <v>151</v>
      </c>
      <c r="B52" s="5" t="n">
        <v>0</v>
      </c>
      <c r="C52" s="5" t="n">
        <v>0</v>
      </c>
    </row>
    <row r="53" spans="1:4">
      <c r="A53" s="4" t="s">
        <v>152</v>
      </c>
      <c r="B53" s="5" t="n">
        <v>0</v>
      </c>
      <c r="C53" s="5" t="n">
        <v>0</v>
      </c>
      <c r="D53" s="5" t="n">
        <v>0</v>
      </c>
    </row>
    <row r="54" spans="1:4">
      <c r="A54" s="4" t="s">
        <v>153</v>
      </c>
      <c r="B54" s="5" t="n">
        <v>0</v>
      </c>
      <c r="C54" s="5" t="n">
        <v>0</v>
      </c>
      <c r="D54" s="5" t="n">
        <v>0</v>
      </c>
    </row>
    <row r="55" spans="1:4">
      <c r="A55" s="4" t="s">
        <v>154</v>
      </c>
      <c r="B55" s="5" t="n">
        <v>0</v>
      </c>
      <c r="C55" s="5" t="n">
        <v>0</v>
      </c>
      <c r="D55" s="5" t="n">
        <v>0</v>
      </c>
    </row>
    <row r="56" spans="1:4">
      <c r="A56" s="4" t="s">
        <v>155</v>
      </c>
      <c r="B56" s="5" t="n">
        <v>0</v>
      </c>
      <c r="C56" s="5" t="n">
        <v>0</v>
      </c>
      <c r="D56" s="5" t="n">
        <v>0</v>
      </c>
    </row>
    <row r="57" spans="1:4">
      <c r="A57" s="4" t="s">
        <v>156</v>
      </c>
      <c r="B57" s="5" t="n">
        <v>0</v>
      </c>
      <c r="C57" s="5" t="n">
        <v>0</v>
      </c>
      <c r="D57" s="5" t="n">
        <v>-598</v>
      </c>
    </row>
    <row r="58" spans="1:4">
      <c r="A58" s="4" t="s">
        <v>157</v>
      </c>
      <c r="B58" s="5" t="n">
        <v>0</v>
      </c>
    </row>
    <row r="59" spans="1:4">
      <c r="A59" s="4" t="s">
        <v>158</v>
      </c>
      <c r="B59" s="5" t="n">
        <v>0</v>
      </c>
      <c r="C59" s="5" t="n">
        <v>0</v>
      </c>
    </row>
    <row r="60" spans="1:4">
      <c r="A60" s="4" t="s">
        <v>159</v>
      </c>
      <c r="B60" s="5" t="n">
        <v>0</v>
      </c>
      <c r="C60" s="5" t="n">
        <v>0</v>
      </c>
      <c r="D60" s="5" t="n">
        <v>0</v>
      </c>
    </row>
    <row r="61" spans="1:4">
      <c r="A61" s="4" t="s">
        <v>160</v>
      </c>
      <c r="B61" s="5" t="n">
        <v>151</v>
      </c>
      <c r="C61" s="5" t="n">
        <v>90</v>
      </c>
      <c r="D61" s="5" t="n">
        <v>150</v>
      </c>
    </row>
    <row r="62" spans="1:4">
      <c r="A62" s="4" t="s">
        <v>161</v>
      </c>
      <c r="B62" s="5" t="n">
        <v>0</v>
      </c>
      <c r="C62" s="5" t="n">
        <v>0</v>
      </c>
      <c r="D62" s="5" t="n">
        <v>0</v>
      </c>
    </row>
    <row r="63" spans="1:4">
      <c r="A63" s="4" t="s">
        <v>1791</v>
      </c>
      <c r="B63" s="5" t="n">
        <v>-2790</v>
      </c>
      <c r="C63" s="5" t="n">
        <v>-8634</v>
      </c>
      <c r="D63" s="5" t="n">
        <v>-1009</v>
      </c>
    </row>
    <row r="64" spans="1:4">
      <c r="A64" s="4" t="s">
        <v>1792</v>
      </c>
      <c r="B64" s="5" t="n">
        <v>3311</v>
      </c>
      <c r="C64" s="5" t="n">
        <v>148</v>
      </c>
      <c r="D64" s="5" t="n">
        <v>608</v>
      </c>
    </row>
    <row r="65" spans="1:4">
      <c r="A65" s="4" t="s">
        <v>1793</v>
      </c>
      <c r="B65" s="5" t="n">
        <v>672</v>
      </c>
      <c r="C65" s="5" t="n">
        <v>-8396</v>
      </c>
      <c r="D65" s="5" t="n">
        <v>-849</v>
      </c>
    </row>
    <row r="66" spans="1:4">
      <c r="A66" s="4" t="s">
        <v>1794</v>
      </c>
      <c r="B66" s="5" t="n">
        <v>0</v>
      </c>
      <c r="C66" s="5" t="n">
        <v>0</v>
      </c>
      <c r="D66" s="5" t="n">
        <v>0</v>
      </c>
    </row>
    <row r="67" spans="1:4">
      <c r="A67" s="4" t="s">
        <v>164</v>
      </c>
      <c r="B67" s="5" t="n">
        <v>0</v>
      </c>
      <c r="C67" s="5" t="n">
        <v>0</v>
      </c>
      <c r="D67" s="5" t="n">
        <v>0</v>
      </c>
    </row>
    <row r="68" spans="1:4">
      <c r="A68" s="4" t="s">
        <v>165</v>
      </c>
      <c r="B68" s="5" t="n">
        <v>0</v>
      </c>
      <c r="C68" s="5" t="n">
        <v>0</v>
      </c>
      <c r="D68" s="5" t="n">
        <v>0</v>
      </c>
    </row>
    <row r="69" spans="1:4">
      <c r="A69" s="4" t="s">
        <v>166</v>
      </c>
      <c r="B69" s="5" t="n">
        <v>0</v>
      </c>
      <c r="C69" s="5" t="n">
        <v>0</v>
      </c>
      <c r="D69" s="5" t="n">
        <v>0</v>
      </c>
    </row>
    <row r="70" spans="1:4">
      <c r="A70" s="4" t="s">
        <v>1772</v>
      </c>
    </row>
    <row r="71" spans="1:4">
      <c r="A71" s="3" t="s">
        <v>1785</v>
      </c>
    </row>
    <row r="72" spans="1:4">
      <c r="A72" s="4" t="s">
        <v>476</v>
      </c>
      <c r="B72" s="5" t="n">
        <v>-209</v>
      </c>
      <c r="C72" s="5" t="n">
        <v>-206</v>
      </c>
      <c r="D72" s="5" t="n">
        <v>-150</v>
      </c>
    </row>
    <row r="73" spans="1:4">
      <c r="A73" s="3" t="s">
        <v>143</v>
      </c>
    </row>
    <row r="74" spans="1:4">
      <c r="A74" s="4" t="s">
        <v>144</v>
      </c>
      <c r="B74" s="5" t="n">
        <v>0</v>
      </c>
      <c r="C74" s="5" t="n">
        <v>94</v>
      </c>
      <c r="D74" s="5" t="n">
        <v>0</v>
      </c>
    </row>
    <row r="75" spans="1:4">
      <c r="A75" s="4" t="s">
        <v>145</v>
      </c>
      <c r="B75" s="5" t="n">
        <v>0</v>
      </c>
      <c r="C75" s="5" t="n">
        <v>0</v>
      </c>
    </row>
    <row r="76" spans="1:4">
      <c r="A76" s="4" t="s">
        <v>146</v>
      </c>
      <c r="B76" s="5" t="n">
        <v>0</v>
      </c>
      <c r="C76" s="5" t="n">
        <v>0</v>
      </c>
      <c r="D76" s="5" t="n">
        <v>0</v>
      </c>
    </row>
    <row r="77" spans="1:4">
      <c r="A77" s="4" t="s">
        <v>147</v>
      </c>
      <c r="B77" s="5" t="n">
        <v>0</v>
      </c>
      <c r="C77" s="5" t="n">
        <v>3</v>
      </c>
      <c r="D77" s="5" t="n">
        <v>0</v>
      </c>
    </row>
    <row r="78" spans="1:4">
      <c r="A78" s="4" t="s">
        <v>136</v>
      </c>
      <c r="B78" s="5" t="n">
        <v>0</v>
      </c>
      <c r="C78" s="5" t="n">
        <v>-30</v>
      </c>
      <c r="D78" s="5" t="n">
        <v>0</v>
      </c>
    </row>
    <row r="79" spans="1:4">
      <c r="A79" s="4" t="s">
        <v>1786</v>
      </c>
      <c r="B79" s="5" t="n">
        <v>-3624</v>
      </c>
      <c r="C79" s="5" t="n">
        <v>-193</v>
      </c>
      <c r="D79" s="5" t="n">
        <v>-608</v>
      </c>
    </row>
    <row r="80" spans="1:4">
      <c r="A80" s="4" t="s">
        <v>1787</v>
      </c>
      <c r="B80" s="5" t="n">
        <v>2790</v>
      </c>
      <c r="C80" s="5" t="n">
        <v>8634</v>
      </c>
      <c r="D80" s="5" t="n">
        <v>1009</v>
      </c>
    </row>
    <row r="81" spans="1:4">
      <c r="A81" s="4" t="s">
        <v>1788</v>
      </c>
      <c r="B81" s="5" t="n">
        <v>-2010</v>
      </c>
      <c r="C81" s="5" t="n">
        <v>-8200</v>
      </c>
    </row>
    <row r="82" spans="1:4">
      <c r="A82" s="4" t="s">
        <v>1789</v>
      </c>
      <c r="B82" s="5" t="n">
        <v>2010</v>
      </c>
      <c r="C82" s="5" t="n">
        <v>8200</v>
      </c>
      <c r="D82" s="5" t="n">
        <v>598</v>
      </c>
    </row>
    <row r="83" spans="1:4">
      <c r="A83" s="4" t="s">
        <v>148</v>
      </c>
      <c r="B83" s="5" t="n">
        <v>-834</v>
      </c>
      <c r="C83" s="5" t="n">
        <v>8508</v>
      </c>
      <c r="D83" s="5" t="n">
        <v>999</v>
      </c>
    </row>
    <row r="84" spans="1:4">
      <c r="A84" s="3" t="s">
        <v>1790</v>
      </c>
    </row>
    <row r="85" spans="1:4">
      <c r="A85" s="4" t="s">
        <v>150</v>
      </c>
      <c r="B85" s="5" t="n">
        <v>0</v>
      </c>
      <c r="C85" s="5" t="n">
        <v>0</v>
      </c>
      <c r="D85" s="5" t="n">
        <v>0</v>
      </c>
    </row>
    <row r="86" spans="1:4">
      <c r="A86" s="4" t="s">
        <v>151</v>
      </c>
      <c r="B86" s="5" t="n">
        <v>0</v>
      </c>
      <c r="C86" s="5" t="n">
        <v>0</v>
      </c>
    </row>
    <row r="87" spans="1:4">
      <c r="A87" s="4" t="s">
        <v>152</v>
      </c>
      <c r="B87" s="5" t="n">
        <v>0</v>
      </c>
      <c r="C87" s="5" t="n">
        <v>0</v>
      </c>
      <c r="D87" s="5" t="n">
        <v>0</v>
      </c>
    </row>
    <row r="88" spans="1:4">
      <c r="A88" s="4" t="s">
        <v>153</v>
      </c>
      <c r="B88" s="5" t="n">
        <v>0</v>
      </c>
      <c r="C88" s="5" t="n">
        <v>0</v>
      </c>
      <c r="D88" s="5" t="n">
        <v>0</v>
      </c>
    </row>
    <row r="89" spans="1:4">
      <c r="A89" s="4" t="s">
        <v>154</v>
      </c>
      <c r="B89" s="5" t="n">
        <v>0</v>
      </c>
      <c r="C89" s="5" t="n">
        <v>0</v>
      </c>
      <c r="D89" s="5" t="n">
        <v>0</v>
      </c>
    </row>
    <row r="90" spans="1:4">
      <c r="A90" s="4" t="s">
        <v>155</v>
      </c>
      <c r="B90" s="5" t="n">
        <v>0</v>
      </c>
      <c r="C90" s="5" t="n">
        <v>0</v>
      </c>
      <c r="D90" s="5" t="n">
        <v>0</v>
      </c>
    </row>
    <row r="91" spans="1:4">
      <c r="A91" s="4" t="s">
        <v>156</v>
      </c>
      <c r="B91" s="5" t="n">
        <v>0</v>
      </c>
      <c r="C91" s="5" t="n">
        <v>0</v>
      </c>
      <c r="D91" s="5" t="n">
        <v>-598</v>
      </c>
    </row>
    <row r="92" spans="1:4">
      <c r="A92" s="4" t="s">
        <v>157</v>
      </c>
      <c r="B92" s="5" t="n">
        <v>0</v>
      </c>
    </row>
    <row r="93" spans="1:4">
      <c r="A93" s="4" t="s">
        <v>158</v>
      </c>
      <c r="B93" s="5" t="n">
        <v>0</v>
      </c>
      <c r="C93" s="5" t="n">
        <v>0</v>
      </c>
    </row>
    <row r="94" spans="1:4">
      <c r="A94" s="4" t="s">
        <v>159</v>
      </c>
      <c r="B94" s="5" t="n">
        <v>0</v>
      </c>
      <c r="C94" s="5" t="n">
        <v>0</v>
      </c>
      <c r="D94" s="5" t="n">
        <v>0</v>
      </c>
    </row>
    <row r="95" spans="1:4">
      <c r="A95" s="4" t="s">
        <v>160</v>
      </c>
      <c r="B95" s="5" t="n">
        <v>209</v>
      </c>
      <c r="C95" s="5" t="n">
        <v>139</v>
      </c>
      <c r="D95" s="5" t="n">
        <v>150</v>
      </c>
    </row>
    <row r="96" spans="1:4">
      <c r="A96" s="4" t="s">
        <v>161</v>
      </c>
      <c r="B96" s="5" t="n">
        <v>0</v>
      </c>
      <c r="C96" s="5" t="n">
        <v>0</v>
      </c>
      <c r="D96" s="5" t="n">
        <v>0</v>
      </c>
    </row>
    <row r="97" spans="1:4">
      <c r="A97" s="4" t="s">
        <v>1791</v>
      </c>
      <c r="B97" s="5" t="n">
        <v>-2790</v>
      </c>
      <c r="C97" s="5" t="n">
        <v>-8634</v>
      </c>
      <c r="D97" s="5" t="n">
        <v>-1009</v>
      </c>
    </row>
    <row r="98" spans="1:4">
      <c r="A98" s="4" t="s">
        <v>1792</v>
      </c>
      <c r="B98" s="5" t="n">
        <v>3624</v>
      </c>
      <c r="C98" s="5" t="n">
        <v>193</v>
      </c>
      <c r="D98" s="5" t="n">
        <v>608</v>
      </c>
    </row>
    <row r="99" spans="1:4">
      <c r="A99" s="4" t="s">
        <v>1793</v>
      </c>
      <c r="B99" s="5" t="n">
        <v>1043</v>
      </c>
      <c r="C99" s="5" t="n">
        <v>-8302</v>
      </c>
      <c r="D99" s="5" t="n">
        <v>-849</v>
      </c>
    </row>
    <row r="100" spans="1:4">
      <c r="A100" s="4" t="s">
        <v>1794</v>
      </c>
      <c r="B100" s="5" t="n">
        <v>0</v>
      </c>
      <c r="C100" s="5" t="n">
        <v>0</v>
      </c>
      <c r="D100" s="5" t="n">
        <v>0</v>
      </c>
    </row>
    <row r="101" spans="1:4">
      <c r="A101" s="4" t="s">
        <v>164</v>
      </c>
      <c r="B101" s="5" t="n">
        <v>0</v>
      </c>
      <c r="C101" s="5" t="n">
        <v>0</v>
      </c>
      <c r="D101" s="5" t="n">
        <v>0</v>
      </c>
    </row>
    <row r="102" spans="1:4">
      <c r="A102" s="4" t="s">
        <v>165</v>
      </c>
      <c r="B102" s="5" t="n">
        <v>0</v>
      </c>
      <c r="C102" s="5" t="n">
        <v>0</v>
      </c>
      <c r="D102" s="5" t="n">
        <v>0</v>
      </c>
    </row>
    <row r="103" spans="1:4">
      <c r="A103" s="4" t="s">
        <v>166</v>
      </c>
      <c r="B103" s="5" t="n">
        <v>0</v>
      </c>
      <c r="C103" s="5" t="n">
        <v>0</v>
      </c>
      <c r="D103" s="5" t="n">
        <v>0</v>
      </c>
    </row>
    <row r="104" spans="1:4">
      <c r="A104" s="4" t="s">
        <v>1801</v>
      </c>
    </row>
    <row r="105" spans="1:4">
      <c r="A105" s="3" t="s">
        <v>1785</v>
      </c>
    </row>
    <row r="106" spans="1:4">
      <c r="A106" s="4" t="s">
        <v>476</v>
      </c>
      <c r="B106" s="5" t="n">
        <v>743</v>
      </c>
      <c r="C106" s="5" t="n">
        <v>-20</v>
      </c>
      <c r="D106" s="5" t="n">
        <v>-10</v>
      </c>
    </row>
    <row r="107" spans="1:4">
      <c r="A107" s="3" t="s">
        <v>143</v>
      </c>
    </row>
    <row r="108" spans="1:4">
      <c r="A108" s="4" t="s">
        <v>144</v>
      </c>
      <c r="B108" s="5" t="n">
        <v>0</v>
      </c>
      <c r="C108" s="5" t="n">
        <v>0</v>
      </c>
      <c r="D108" s="5" t="n">
        <v>0</v>
      </c>
    </row>
    <row r="109" spans="1:4">
      <c r="A109" s="4" t="s">
        <v>145</v>
      </c>
      <c r="B109" s="5" t="n">
        <v>0</v>
      </c>
      <c r="C109" s="5" t="n">
        <v>0</v>
      </c>
    </row>
    <row r="110" spans="1:4">
      <c r="A110" s="4" t="s">
        <v>146</v>
      </c>
      <c r="B110" s="5" t="n">
        <v>0</v>
      </c>
      <c r="C110" s="5" t="n">
        <v>0</v>
      </c>
      <c r="D110" s="5" t="n">
        <v>0</v>
      </c>
    </row>
    <row r="111" spans="1:4">
      <c r="A111" s="4" t="s">
        <v>147</v>
      </c>
      <c r="B111" s="5" t="n">
        <v>0</v>
      </c>
      <c r="C111" s="5" t="n">
        <v>0</v>
      </c>
      <c r="D111" s="5" t="n">
        <v>0</v>
      </c>
    </row>
    <row r="112" spans="1:4">
      <c r="A112" s="4" t="s">
        <v>136</v>
      </c>
      <c r="B112" s="5" t="n">
        <v>0</v>
      </c>
      <c r="C112" s="5" t="n">
        <v>0</v>
      </c>
      <c r="D112" s="5" t="n">
        <v>0</v>
      </c>
    </row>
    <row r="113" spans="1:4">
      <c r="A113" s="4" t="s">
        <v>1786</v>
      </c>
      <c r="B113" s="5" t="n">
        <v>1042</v>
      </c>
      <c r="C113" s="5" t="n">
        <v>0</v>
      </c>
      <c r="D113" s="5" t="n">
        <v>321</v>
      </c>
    </row>
    <row r="114" spans="1:4">
      <c r="A114" s="4" t="s">
        <v>1787</v>
      </c>
      <c r="B114" s="5" t="n">
        <v>0</v>
      </c>
      <c r="C114" s="5" t="n">
        <v>-3751</v>
      </c>
      <c r="D114" s="5" t="n">
        <v>-82</v>
      </c>
    </row>
    <row r="115" spans="1:4">
      <c r="A115" s="4" t="s">
        <v>1788</v>
      </c>
      <c r="B115" s="5" t="n">
        <v>104</v>
      </c>
      <c r="C115" s="5" t="n">
        <v>4600</v>
      </c>
    </row>
    <row r="116" spans="1:4">
      <c r="A116" s="4" t="s">
        <v>1789</v>
      </c>
      <c r="B116" s="5" t="n">
        <v>-1139</v>
      </c>
      <c r="C116" s="5" t="n">
        <v>0</v>
      </c>
      <c r="D116" s="5" t="n">
        <v>0</v>
      </c>
    </row>
    <row r="117" spans="1:4">
      <c r="A117" s="4" t="s">
        <v>148</v>
      </c>
      <c r="B117" s="5" t="n">
        <v>7</v>
      </c>
      <c r="C117" s="5" t="n">
        <v>849</v>
      </c>
      <c r="D117" s="5" t="n">
        <v>239</v>
      </c>
    </row>
    <row r="118" spans="1:4">
      <c r="A118" s="3" t="s">
        <v>1790</v>
      </c>
    </row>
    <row r="119" spans="1:4">
      <c r="A119" s="4" t="s">
        <v>150</v>
      </c>
      <c r="B119" s="5" t="n">
        <v>0</v>
      </c>
      <c r="C119" s="5" t="n">
        <v>0</v>
      </c>
      <c r="D119" s="5" t="n">
        <v>0</v>
      </c>
    </row>
    <row r="120" spans="1:4">
      <c r="A120" s="4" t="s">
        <v>151</v>
      </c>
      <c r="B120" s="5" t="n">
        <v>0</v>
      </c>
      <c r="C120" s="5" t="n">
        <v>0</v>
      </c>
    </row>
    <row r="121" spans="1:4">
      <c r="A121" s="4" t="s">
        <v>152</v>
      </c>
      <c r="B121" s="5" t="n">
        <v>0</v>
      </c>
      <c r="C121" s="5" t="n">
        <v>0</v>
      </c>
      <c r="D121" s="5" t="n">
        <v>0</v>
      </c>
    </row>
    <row r="122" spans="1:4">
      <c r="A122" s="4" t="s">
        <v>153</v>
      </c>
      <c r="B122" s="5" t="n">
        <v>0</v>
      </c>
      <c r="C122" s="5" t="n">
        <v>0</v>
      </c>
      <c r="D122" s="5" t="n">
        <v>0</v>
      </c>
    </row>
    <row r="123" spans="1:4">
      <c r="A123" s="4" t="s">
        <v>154</v>
      </c>
      <c r="B123" s="5" t="n">
        <v>0</v>
      </c>
      <c r="C123" s="5" t="n">
        <v>-300</v>
      </c>
      <c r="D123" s="5" t="n">
        <v>0</v>
      </c>
    </row>
    <row r="124" spans="1:4">
      <c r="A124" s="4" t="s">
        <v>155</v>
      </c>
      <c r="B124" s="5" t="n">
        <v>-532</v>
      </c>
      <c r="C124" s="5" t="n">
        <v>-396</v>
      </c>
      <c r="D124" s="5" t="n">
        <v>-82</v>
      </c>
    </row>
    <row r="125" spans="1:4">
      <c r="A125" s="4" t="s">
        <v>156</v>
      </c>
      <c r="B125" s="5" t="n">
        <v>61</v>
      </c>
      <c r="C125" s="5" t="n">
        <v>63</v>
      </c>
      <c r="D125" s="5" t="n">
        <v>124</v>
      </c>
    </row>
    <row r="126" spans="1:4">
      <c r="A126" s="4" t="s">
        <v>157</v>
      </c>
      <c r="B126" s="5" t="n">
        <v>0</v>
      </c>
    </row>
    <row r="127" spans="1:4">
      <c r="A127" s="4" t="s">
        <v>158</v>
      </c>
      <c r="B127" s="5" t="n">
        <v>0</v>
      </c>
      <c r="C127" s="5" t="n">
        <v>0</v>
      </c>
    </row>
    <row r="128" spans="1:4">
      <c r="A128" s="4" t="s">
        <v>159</v>
      </c>
      <c r="B128" s="5" t="n">
        <v>0</v>
      </c>
      <c r="C128" s="5" t="n">
        <v>0</v>
      </c>
      <c r="D128" s="5" t="n">
        <v>0</v>
      </c>
    </row>
    <row r="129" spans="1:4">
      <c r="A129" s="4" t="s">
        <v>160</v>
      </c>
      <c r="B129" s="5" t="n">
        <v>-277</v>
      </c>
      <c r="C129" s="5" t="n">
        <v>-199</v>
      </c>
      <c r="D129" s="5" t="n">
        <v>-277</v>
      </c>
    </row>
    <row r="130" spans="1:4">
      <c r="A130" s="4" t="s">
        <v>161</v>
      </c>
      <c r="B130" s="5" t="n">
        <v>0</v>
      </c>
      <c r="C130" s="5" t="n">
        <v>0</v>
      </c>
      <c r="D130" s="5" t="n">
        <v>0</v>
      </c>
    </row>
    <row r="131" spans="1:4">
      <c r="A131" s="4" t="s">
        <v>1791</v>
      </c>
      <c r="B131" s="5" t="n">
        <v>0</v>
      </c>
      <c r="C131" s="5" t="n">
        <v>0</v>
      </c>
      <c r="D131" s="5" t="n">
        <v>0</v>
      </c>
    </row>
    <row r="132" spans="1:4">
      <c r="A132" s="4" t="s">
        <v>1792</v>
      </c>
      <c r="B132" s="5" t="n">
        <v>0</v>
      </c>
      <c r="C132" s="5" t="n">
        <v>0</v>
      </c>
      <c r="D132" s="5" t="n">
        <v>0</v>
      </c>
    </row>
    <row r="133" spans="1:4">
      <c r="A133" s="4" t="s">
        <v>1793</v>
      </c>
      <c r="B133" s="5" t="n">
        <v>-748</v>
      </c>
      <c r="C133" s="5" t="n">
        <v>-832</v>
      </c>
      <c r="D133" s="5" t="n">
        <v>-235</v>
      </c>
    </row>
    <row r="134" spans="1:4">
      <c r="A134" s="4" t="s">
        <v>1794</v>
      </c>
      <c r="B134" s="5" t="n">
        <v>2</v>
      </c>
      <c r="C134" s="5" t="n">
        <v>-3</v>
      </c>
      <c r="D134" s="5" t="n">
        <v>-6</v>
      </c>
    </row>
    <row r="135" spans="1:4">
      <c r="A135" s="4" t="s">
        <v>164</v>
      </c>
      <c r="B135" s="5" t="n">
        <v>0</v>
      </c>
      <c r="C135" s="5" t="n">
        <v>0</v>
      </c>
      <c r="D135" s="5" t="n">
        <v>0</v>
      </c>
    </row>
    <row r="136" spans="1:4">
      <c r="A136" s="4" t="s">
        <v>165</v>
      </c>
      <c r="B136" s="5" t="n">
        <v>0</v>
      </c>
      <c r="C136" s="5" t="n">
        <v>3</v>
      </c>
      <c r="D136" s="5" t="n">
        <v>9</v>
      </c>
    </row>
    <row r="137" spans="1:4">
      <c r="A137" s="4" t="s">
        <v>166</v>
      </c>
      <c r="B137" s="5" t="n">
        <v>2</v>
      </c>
      <c r="C137" s="5" t="n">
        <v>0</v>
      </c>
      <c r="D137" s="5" t="n">
        <v>3</v>
      </c>
    </row>
    <row r="138" spans="1:4">
      <c r="A138" s="4" t="s">
        <v>1776</v>
      </c>
    </row>
    <row r="139" spans="1:4">
      <c r="A139" s="3" t="s">
        <v>1785</v>
      </c>
    </row>
    <row r="140" spans="1:4">
      <c r="A140" s="4" t="s">
        <v>476</v>
      </c>
      <c r="B140" s="5" t="n">
        <v>939</v>
      </c>
      <c r="C140" s="5" t="n">
        <v>1114</v>
      </c>
      <c r="D140" s="5" t="n">
        <v>-222</v>
      </c>
    </row>
    <row r="141" spans="1:4">
      <c r="A141" s="3" t="s">
        <v>143</v>
      </c>
    </row>
    <row r="142" spans="1:4">
      <c r="A142" s="4" t="s">
        <v>144</v>
      </c>
      <c r="B142" s="5" t="n">
        <v>-292</v>
      </c>
      <c r="C142" s="5" t="n">
        <v>-221</v>
      </c>
      <c r="D142" s="5" t="n">
        <v>-128</v>
      </c>
    </row>
    <row r="143" spans="1:4">
      <c r="A143" s="4" t="s">
        <v>145</v>
      </c>
      <c r="B143" s="5" t="n">
        <v>-75</v>
      </c>
      <c r="C143" s="5" t="n">
        <v>-85</v>
      </c>
    </row>
    <row r="144" spans="1:4">
      <c r="A144" s="4" t="s">
        <v>146</v>
      </c>
      <c r="B144" s="5" t="n">
        <v>-13</v>
      </c>
      <c r="C144" s="5" t="n">
        <v>476</v>
      </c>
      <c r="D144" s="5" t="n">
        <v>-857</v>
      </c>
    </row>
    <row r="145" spans="1:4">
      <c r="A145" s="4" t="s">
        <v>147</v>
      </c>
      <c r="B145" s="5" t="n">
        <v>57</v>
      </c>
      <c r="C145" s="5" t="n">
        <v>-4</v>
      </c>
      <c r="D145" s="5" t="n">
        <v>44</v>
      </c>
    </row>
    <row r="146" spans="1:4">
      <c r="A146" s="4" t="s">
        <v>136</v>
      </c>
      <c r="B146" s="5" t="n">
        <v>-4</v>
      </c>
      <c r="C146" s="5" t="n">
        <v>20</v>
      </c>
      <c r="D146" s="5" t="n">
        <v>16</v>
      </c>
    </row>
    <row r="147" spans="1:4">
      <c r="A147" s="4" t="s">
        <v>1786</v>
      </c>
      <c r="B147" s="5" t="n">
        <v>1237</v>
      </c>
      <c r="C147" s="5" t="n">
        <v>30</v>
      </c>
      <c r="D147" s="5" t="n">
        <v>151</v>
      </c>
    </row>
    <row r="148" spans="1:4">
      <c r="A148" s="4" t="s">
        <v>1787</v>
      </c>
      <c r="B148" s="5" t="n">
        <v>-1722</v>
      </c>
      <c r="C148" s="5" t="n">
        <v>-769</v>
      </c>
      <c r="D148" s="5" t="n">
        <v>-181</v>
      </c>
    </row>
    <row r="149" spans="1:4">
      <c r="A149" s="4" t="s">
        <v>1788</v>
      </c>
      <c r="B149" s="5" t="n">
        <v>618</v>
      </c>
      <c r="C149" s="5" t="n">
        <v>0</v>
      </c>
    </row>
    <row r="150" spans="1:4">
      <c r="A150" s="4" t="s">
        <v>1789</v>
      </c>
      <c r="B150" s="5" t="n">
        <v>-153</v>
      </c>
      <c r="C150" s="5" t="n">
        <v>-3600</v>
      </c>
      <c r="D150" s="5" t="n">
        <v>0</v>
      </c>
    </row>
    <row r="151" spans="1:4">
      <c r="A151" s="4" t="s">
        <v>148</v>
      </c>
      <c r="B151" s="5" t="n">
        <v>-347</v>
      </c>
      <c r="C151" s="5" t="n">
        <v>-4153</v>
      </c>
      <c r="D151" s="5" t="n">
        <v>-955</v>
      </c>
    </row>
    <row r="152" spans="1:4">
      <c r="A152" s="3" t="s">
        <v>1790</v>
      </c>
    </row>
    <row r="153" spans="1:4">
      <c r="A153" s="4" t="s">
        <v>150</v>
      </c>
      <c r="B153" s="5" t="n">
        <v>0</v>
      </c>
      <c r="C153" s="5" t="n">
        <v>0</v>
      </c>
      <c r="D153" s="5" t="n">
        <v>0</v>
      </c>
    </row>
    <row r="154" spans="1:4">
      <c r="A154" s="4" t="s">
        <v>151</v>
      </c>
      <c r="B154" s="5" t="n">
        <v>0</v>
      </c>
      <c r="C154" s="5" t="n">
        <v>0</v>
      </c>
    </row>
    <row r="155" spans="1:4">
      <c r="A155" s="4" t="s">
        <v>152</v>
      </c>
      <c r="B155" s="5" t="n">
        <v>32</v>
      </c>
      <c r="C155" s="5" t="n">
        <v>4</v>
      </c>
      <c r="D155" s="5" t="n">
        <v>0</v>
      </c>
    </row>
    <row r="156" spans="1:4">
      <c r="A156" s="4" t="s">
        <v>153</v>
      </c>
      <c r="B156" s="5" t="n">
        <v>0</v>
      </c>
      <c r="C156" s="5" t="n">
        <v>0</v>
      </c>
      <c r="D156" s="5" t="n">
        <v>0</v>
      </c>
    </row>
    <row r="157" spans="1:4">
      <c r="A157" s="4" t="s">
        <v>154</v>
      </c>
      <c r="B157" s="5" t="n">
        <v>-120</v>
      </c>
      <c r="C157" s="5" t="n">
        <v>-564</v>
      </c>
      <c r="D157" s="5" t="n">
        <v>-1</v>
      </c>
    </row>
    <row r="158" spans="1:4">
      <c r="A158" s="4" t="s">
        <v>155</v>
      </c>
      <c r="B158" s="5" t="n">
        <v>0</v>
      </c>
      <c r="C158" s="5" t="n">
        <v>0</v>
      </c>
      <c r="D158" s="5" t="n">
        <v>0</v>
      </c>
    </row>
    <row r="159" spans="1:4">
      <c r="A159" s="4" t="s">
        <v>156</v>
      </c>
      <c r="B159" s="5" t="n">
        <v>0</v>
      </c>
      <c r="C159" s="5" t="n">
        <v>0</v>
      </c>
      <c r="D159" s="5" t="n">
        <v>605</v>
      </c>
    </row>
    <row r="160" spans="1:4">
      <c r="A160" s="4" t="s">
        <v>157</v>
      </c>
      <c r="B160" s="5" t="n">
        <v>-177</v>
      </c>
    </row>
    <row r="161" spans="1:4">
      <c r="A161" s="4" t="s">
        <v>158</v>
      </c>
      <c r="B161" s="5" t="n">
        <v>-65</v>
      </c>
      <c r="C161" s="5" t="n">
        <v>-67</v>
      </c>
    </row>
    <row r="162" spans="1:4">
      <c r="A162" s="4" t="s">
        <v>159</v>
      </c>
      <c r="B162" s="5" t="n">
        <v>-18</v>
      </c>
      <c r="C162" s="5" t="n">
        <v>-13</v>
      </c>
      <c r="D162" s="5" t="n">
        <v>-1</v>
      </c>
    </row>
    <row r="163" spans="1:4">
      <c r="A163" s="4" t="s">
        <v>160</v>
      </c>
      <c r="B163" s="5" t="n">
        <v>-151</v>
      </c>
      <c r="C163" s="5" t="n">
        <v>-90</v>
      </c>
      <c r="D163" s="5" t="n">
        <v>-150</v>
      </c>
    </row>
    <row r="164" spans="1:4">
      <c r="A164" s="4" t="s">
        <v>161</v>
      </c>
      <c r="B164" s="5" t="n">
        <v>-51</v>
      </c>
      <c r="C164" s="5" t="n">
        <v>-21</v>
      </c>
      <c r="D164" s="5" t="n">
        <v>-21</v>
      </c>
    </row>
    <row r="165" spans="1:4">
      <c r="A165" s="4" t="s">
        <v>1791</v>
      </c>
      <c r="B165" s="5" t="n">
        <v>1069</v>
      </c>
      <c r="C165" s="5" t="n">
        <v>4266</v>
      </c>
      <c r="D165" s="5" t="n">
        <v>828</v>
      </c>
    </row>
    <row r="166" spans="1:4">
      <c r="A166" s="4" t="s">
        <v>1792</v>
      </c>
      <c r="B166" s="5" t="n">
        <v>-1066</v>
      </c>
      <c r="C166" s="5" t="n">
        <v>-118</v>
      </c>
      <c r="D166" s="5" t="n">
        <v>-136</v>
      </c>
    </row>
    <row r="167" spans="1:4">
      <c r="A167" s="4" t="s">
        <v>1793</v>
      </c>
      <c r="B167" s="5" t="n">
        <v>-547</v>
      </c>
      <c r="C167" s="5" t="n">
        <v>3397</v>
      </c>
      <c r="D167" s="5" t="n">
        <v>1124</v>
      </c>
    </row>
    <row r="168" spans="1:4">
      <c r="A168" s="4" t="s">
        <v>1794</v>
      </c>
      <c r="B168" s="5" t="n">
        <v>45</v>
      </c>
      <c r="C168" s="5" t="n">
        <v>358</v>
      </c>
      <c r="D168" s="5" t="n">
        <v>-53</v>
      </c>
    </row>
    <row r="169" spans="1:4">
      <c r="A169" s="4" t="s">
        <v>164</v>
      </c>
      <c r="B169" s="5" t="n">
        <v>112</v>
      </c>
      <c r="C169" s="5" t="n">
        <v>-15</v>
      </c>
      <c r="D169" s="5" t="n">
        <v>-44</v>
      </c>
    </row>
    <row r="170" spans="1:4">
      <c r="A170" s="4" t="s">
        <v>165</v>
      </c>
      <c r="B170" s="5" t="n">
        <v>870</v>
      </c>
      <c r="C170" s="5" t="n">
        <v>527</v>
      </c>
      <c r="D170" s="5" t="n">
        <v>624</v>
      </c>
    </row>
    <row r="171" spans="1:4">
      <c r="A171" s="4" t="s">
        <v>166</v>
      </c>
      <c r="B171" s="5" t="n">
        <v>1027</v>
      </c>
      <c r="C171" s="5" t="n">
        <v>870</v>
      </c>
      <c r="D171" s="5" t="n">
        <v>527</v>
      </c>
    </row>
    <row r="172" spans="1:4">
      <c r="A172" s="4" t="s">
        <v>1802</v>
      </c>
    </row>
    <row r="173" spans="1:4">
      <c r="A173" s="3" t="s">
        <v>1785</v>
      </c>
    </row>
    <row r="174" spans="1:4">
      <c r="A174" s="4" t="s">
        <v>476</v>
      </c>
      <c r="B174" s="5" t="n">
        <v>-669</v>
      </c>
      <c r="C174" s="5" t="n">
        <v>-4</v>
      </c>
      <c r="D174" s="5" t="n">
        <v>626</v>
      </c>
    </row>
    <row r="175" spans="1:4">
      <c r="A175" s="3" t="s">
        <v>143</v>
      </c>
    </row>
    <row r="176" spans="1:4">
      <c r="A176" s="4" t="s">
        <v>144</v>
      </c>
      <c r="B176" s="5" t="n">
        <v>-8</v>
      </c>
      <c r="C176" s="5" t="n">
        <v>-91</v>
      </c>
      <c r="D176" s="5" t="n">
        <v>-18</v>
      </c>
    </row>
    <row r="177" spans="1:4">
      <c r="A177" s="4" t="s">
        <v>145</v>
      </c>
      <c r="B177" s="5" t="n">
        <v>0</v>
      </c>
      <c r="C177" s="5" t="n">
        <v>0</v>
      </c>
    </row>
    <row r="178" spans="1:4">
      <c r="A178" s="4" t="s">
        <v>146</v>
      </c>
      <c r="B178" s="5" t="n">
        <v>0</v>
      </c>
      <c r="C178" s="5" t="n">
        <v>0</v>
      </c>
      <c r="D178" s="5" t="n">
        <v>0</v>
      </c>
    </row>
    <row r="179" spans="1:4">
      <c r="A179" s="4" t="s">
        <v>147</v>
      </c>
      <c r="B179" s="5" t="n">
        <v>0</v>
      </c>
      <c r="C179" s="5" t="n">
        <v>0</v>
      </c>
      <c r="D179" s="5" t="n">
        <v>0</v>
      </c>
    </row>
    <row r="180" spans="1:4">
      <c r="A180" s="4" t="s">
        <v>136</v>
      </c>
      <c r="B180" s="5" t="n">
        <v>0</v>
      </c>
      <c r="C180" s="5" t="n">
        <v>33</v>
      </c>
      <c r="D180" s="5" t="n">
        <v>0</v>
      </c>
    </row>
    <row r="181" spans="1:4">
      <c r="A181" s="4" t="s">
        <v>1786</v>
      </c>
      <c r="B181" s="5" t="n">
        <v>1032</v>
      </c>
      <c r="C181" s="5" t="n">
        <v>118</v>
      </c>
      <c r="D181" s="5" t="n">
        <v>136</v>
      </c>
    </row>
    <row r="182" spans="1:4">
      <c r="A182" s="4" t="s">
        <v>1787</v>
      </c>
      <c r="B182" s="5" t="n">
        <v>-1068</v>
      </c>
      <c r="C182" s="5" t="n">
        <v>-4114</v>
      </c>
      <c r="D182" s="5" t="n">
        <v>-746</v>
      </c>
    </row>
    <row r="183" spans="1:4">
      <c r="A183" s="4" t="s">
        <v>1788</v>
      </c>
      <c r="B183" s="5" t="n">
        <v>1288</v>
      </c>
      <c r="C183" s="5" t="n">
        <v>3600</v>
      </c>
    </row>
    <row r="184" spans="1:4">
      <c r="A184" s="4" t="s">
        <v>1789</v>
      </c>
      <c r="B184" s="5" t="n">
        <v>-718</v>
      </c>
      <c r="C184" s="5" t="n">
        <v>-4600</v>
      </c>
      <c r="D184" s="5" t="n">
        <v>-598</v>
      </c>
    </row>
    <row r="185" spans="1:4">
      <c r="A185" s="4" t="s">
        <v>148</v>
      </c>
      <c r="B185" s="5" t="n">
        <v>526</v>
      </c>
      <c r="C185" s="5" t="n">
        <v>-5054</v>
      </c>
      <c r="D185" s="5" t="n">
        <v>-1226</v>
      </c>
    </row>
    <row r="186" spans="1:4">
      <c r="A186" s="3" t="s">
        <v>1790</v>
      </c>
    </row>
    <row r="187" spans="1:4">
      <c r="A187" s="4" t="s">
        <v>150</v>
      </c>
      <c r="B187" s="5" t="n">
        <v>642</v>
      </c>
      <c r="C187" s="5" t="n">
        <v>-237</v>
      </c>
      <c r="D187" s="5" t="n">
        <v>469</v>
      </c>
    </row>
    <row r="188" spans="1:4">
      <c r="A188" s="4" t="s">
        <v>151</v>
      </c>
      <c r="B188" s="5" t="n">
        <v>649</v>
      </c>
      <c r="C188" s="5" t="n">
        <v>1606</v>
      </c>
    </row>
    <row r="189" spans="1:4">
      <c r="A189" s="4" t="s">
        <v>152</v>
      </c>
      <c r="B189" s="5" t="n">
        <v>0</v>
      </c>
      <c r="C189" s="5" t="n">
        <v>400</v>
      </c>
      <c r="D189" s="5" t="n">
        <v>592</v>
      </c>
    </row>
    <row r="190" spans="1:4">
      <c r="A190" s="4" t="s">
        <v>153</v>
      </c>
      <c r="B190" s="5" t="n">
        <v>-9</v>
      </c>
      <c r="C190" s="5" t="n">
        <v>-14</v>
      </c>
      <c r="D190" s="5" t="n">
        <v>-5</v>
      </c>
    </row>
    <row r="191" spans="1:4">
      <c r="A191" s="4" t="s">
        <v>154</v>
      </c>
      <c r="B191" s="5" t="n">
        <v>-614</v>
      </c>
      <c r="C191" s="5" t="n">
        <v>-1037</v>
      </c>
      <c r="D191" s="5" t="n">
        <v>-165</v>
      </c>
    </row>
    <row r="192" spans="1:4">
      <c r="A192" s="4" t="s">
        <v>155</v>
      </c>
      <c r="B192" s="5" t="n">
        <v>0</v>
      </c>
      <c r="C192" s="5" t="n">
        <v>0</v>
      </c>
      <c r="D192" s="5" t="n">
        <v>0</v>
      </c>
    </row>
    <row r="193" spans="1:4">
      <c r="A193" s="4" t="s">
        <v>156</v>
      </c>
      <c r="B193" s="5" t="n">
        <v>0</v>
      </c>
      <c r="C193" s="5" t="n">
        <v>0</v>
      </c>
      <c r="D193" s="5" t="n">
        <v>0</v>
      </c>
    </row>
    <row r="194" spans="1:4">
      <c r="A194" s="4" t="s">
        <v>157</v>
      </c>
      <c r="B194" s="5" t="n">
        <v>0</v>
      </c>
    </row>
    <row r="195" spans="1:4">
      <c r="A195" s="4" t="s">
        <v>158</v>
      </c>
      <c r="B195" s="5" t="n">
        <v>0</v>
      </c>
      <c r="C195" s="5" t="n">
        <v>0</v>
      </c>
    </row>
    <row r="196" spans="1:4">
      <c r="A196" s="4" t="s">
        <v>159</v>
      </c>
      <c r="B196" s="5" t="n">
        <v>0</v>
      </c>
      <c r="C196" s="5" t="n">
        <v>0</v>
      </c>
      <c r="D196" s="5" t="n">
        <v>0</v>
      </c>
    </row>
    <row r="197" spans="1:4">
      <c r="A197" s="4" t="s">
        <v>160</v>
      </c>
      <c r="B197" s="5" t="n">
        <v>0</v>
      </c>
      <c r="C197" s="5" t="n">
        <v>0</v>
      </c>
      <c r="D197" s="5" t="n">
        <v>0</v>
      </c>
    </row>
    <row r="198" spans="1:4">
      <c r="A198" s="4" t="s">
        <v>161</v>
      </c>
      <c r="B198" s="5" t="n">
        <v>0</v>
      </c>
      <c r="C198" s="5" t="n">
        <v>0</v>
      </c>
      <c r="D198" s="5" t="n">
        <v>0</v>
      </c>
    </row>
    <row r="199" spans="1:4">
      <c r="A199" s="4" t="s">
        <v>1791</v>
      </c>
      <c r="B199" s="5" t="n">
        <v>1721</v>
      </c>
      <c r="C199" s="5" t="n">
        <v>4368</v>
      </c>
      <c r="D199" s="5" t="n">
        <v>181</v>
      </c>
    </row>
    <row r="200" spans="1:4">
      <c r="A200" s="4" t="s">
        <v>1792</v>
      </c>
      <c r="B200" s="5" t="n">
        <v>-2245</v>
      </c>
      <c r="C200" s="5" t="n">
        <v>-30</v>
      </c>
      <c r="D200" s="5" t="n">
        <v>-472</v>
      </c>
    </row>
    <row r="201" spans="1:4">
      <c r="A201" s="4" t="s">
        <v>1793</v>
      </c>
      <c r="B201" s="5" t="n">
        <v>144</v>
      </c>
      <c r="C201" s="5" t="n">
        <v>5056</v>
      </c>
      <c r="D201" s="5" t="n">
        <v>600</v>
      </c>
    </row>
    <row r="202" spans="1:4">
      <c r="A202" s="4" t="s">
        <v>1794</v>
      </c>
      <c r="B202" s="5" t="n">
        <v>1</v>
      </c>
      <c r="C202" s="5" t="n">
        <v>-2</v>
      </c>
      <c r="D202" s="5" t="n">
        <v>0</v>
      </c>
    </row>
    <row r="203" spans="1:4">
      <c r="A203" s="4" t="s">
        <v>164</v>
      </c>
      <c r="B203" s="5" t="n">
        <v>0</v>
      </c>
      <c r="C203" s="5" t="n">
        <v>0</v>
      </c>
      <c r="D203" s="5" t="n">
        <v>0</v>
      </c>
    </row>
    <row r="204" spans="1:4">
      <c r="A204" s="4" t="s">
        <v>165</v>
      </c>
      <c r="B204" s="5" t="n">
        <v>0</v>
      </c>
      <c r="C204" s="5" t="n">
        <v>2</v>
      </c>
      <c r="D204" s="5" t="n">
        <v>2</v>
      </c>
    </row>
    <row r="205" spans="1:4">
      <c r="A205" s="4" t="s">
        <v>166</v>
      </c>
      <c r="B205" s="5" t="n">
        <v>1</v>
      </c>
      <c r="C205" s="5" t="n">
        <v>0</v>
      </c>
      <c r="D205" s="5" t="n">
        <v>2</v>
      </c>
    </row>
    <row r="206" spans="1:4">
      <c r="A206" s="4" t="s">
        <v>1776</v>
      </c>
    </row>
    <row r="207" spans="1:4">
      <c r="A207" s="3" t="s">
        <v>1785</v>
      </c>
    </row>
    <row r="208" spans="1:4">
      <c r="A208" s="4" t="s">
        <v>476</v>
      </c>
      <c r="B208" s="5" t="n">
        <v>939</v>
      </c>
      <c r="C208" s="5" t="n">
        <v>1114</v>
      </c>
      <c r="D208" s="5" t="n">
        <v>-222</v>
      </c>
    </row>
    <row r="209" spans="1:4">
      <c r="A209" s="3" t="s">
        <v>143</v>
      </c>
    </row>
    <row r="210" spans="1:4">
      <c r="A210" s="4" t="s">
        <v>144</v>
      </c>
      <c r="B210" s="5" t="n">
        <v>-292</v>
      </c>
      <c r="C210" s="5" t="n">
        <v>-221</v>
      </c>
      <c r="D210" s="5" t="n">
        <v>-128</v>
      </c>
    </row>
    <row r="211" spans="1:4">
      <c r="A211" s="4" t="s">
        <v>145</v>
      </c>
      <c r="B211" s="5" t="n">
        <v>-75</v>
      </c>
      <c r="C211" s="5" t="n">
        <v>-85</v>
      </c>
    </row>
    <row r="212" spans="1:4">
      <c r="A212" s="4" t="s">
        <v>146</v>
      </c>
      <c r="B212" s="5" t="n">
        <v>-13</v>
      </c>
      <c r="C212" s="5" t="n">
        <v>476</v>
      </c>
      <c r="D212" s="5" t="n">
        <v>-857</v>
      </c>
    </row>
    <row r="213" spans="1:4">
      <c r="A213" s="4" t="s">
        <v>147</v>
      </c>
      <c r="B213" s="5" t="n">
        <v>57</v>
      </c>
      <c r="C213" s="5" t="n">
        <v>-4</v>
      </c>
      <c r="D213" s="5" t="n">
        <v>44</v>
      </c>
    </row>
    <row r="214" spans="1:4">
      <c r="A214" s="4" t="s">
        <v>136</v>
      </c>
      <c r="B214" s="5" t="n">
        <v>-4</v>
      </c>
      <c r="C214" s="5" t="n">
        <v>20</v>
      </c>
      <c r="D214" s="5" t="n">
        <v>16</v>
      </c>
    </row>
    <row r="215" spans="1:4">
      <c r="A215" s="4" t="s">
        <v>1786</v>
      </c>
      <c r="B215" s="5" t="n">
        <v>1237</v>
      </c>
      <c r="C215" s="5" t="n">
        <v>30</v>
      </c>
      <c r="D215" s="5" t="n">
        <v>151</v>
      </c>
    </row>
    <row r="216" spans="1:4">
      <c r="A216" s="4" t="s">
        <v>1787</v>
      </c>
      <c r="B216" s="5" t="n">
        <v>-1722</v>
      </c>
      <c r="C216" s="5" t="n">
        <v>-769</v>
      </c>
      <c r="D216" s="5" t="n">
        <v>-181</v>
      </c>
    </row>
    <row r="217" spans="1:4">
      <c r="A217" s="4" t="s">
        <v>1788</v>
      </c>
      <c r="B217" s="5" t="n">
        <v>618</v>
      </c>
      <c r="C217" s="5" t="n">
        <v>0</v>
      </c>
    </row>
    <row r="218" spans="1:4">
      <c r="A218" s="4" t="s">
        <v>1789</v>
      </c>
      <c r="B218" s="5" t="n">
        <v>-153</v>
      </c>
      <c r="C218" s="5" t="n">
        <v>-3600</v>
      </c>
      <c r="D218" s="5" t="n">
        <v>0</v>
      </c>
    </row>
    <row r="219" spans="1:4">
      <c r="A219" s="4" t="s">
        <v>148</v>
      </c>
      <c r="B219" s="5" t="n">
        <v>-347</v>
      </c>
      <c r="C219" s="5" t="n">
        <v>-4153</v>
      </c>
      <c r="D219" s="5" t="n">
        <v>-955</v>
      </c>
    </row>
    <row r="220" spans="1:4">
      <c r="A220" s="3" t="s">
        <v>1790</v>
      </c>
    </row>
    <row r="221" spans="1:4">
      <c r="A221" s="4" t="s">
        <v>150</v>
      </c>
      <c r="B221" s="5" t="n">
        <v>0</v>
      </c>
      <c r="C221" s="5" t="n">
        <v>0</v>
      </c>
      <c r="D221" s="5" t="n">
        <v>0</v>
      </c>
    </row>
    <row r="222" spans="1:4">
      <c r="A222" s="4" t="s">
        <v>151</v>
      </c>
      <c r="B222" s="5" t="n">
        <v>0</v>
      </c>
      <c r="C222" s="5" t="n">
        <v>0</v>
      </c>
    </row>
    <row r="223" spans="1:4">
      <c r="A223" s="4" t="s">
        <v>152</v>
      </c>
      <c r="B223" s="5" t="n">
        <v>32</v>
      </c>
      <c r="C223" s="5" t="n">
        <v>4</v>
      </c>
      <c r="D223" s="5" t="n">
        <v>0</v>
      </c>
    </row>
    <row r="224" spans="1:4">
      <c r="A224" s="4" t="s">
        <v>153</v>
      </c>
      <c r="B224" s="5" t="n">
        <v>0</v>
      </c>
      <c r="C224" s="5" t="n">
        <v>0</v>
      </c>
      <c r="D224" s="5" t="n">
        <v>0</v>
      </c>
    </row>
    <row r="225" spans="1:4">
      <c r="A225" s="4" t="s">
        <v>154</v>
      </c>
      <c r="B225" s="5" t="n">
        <v>-120</v>
      </c>
      <c r="C225" s="5" t="n">
        <v>-564</v>
      </c>
      <c r="D225" s="5" t="n">
        <v>-1</v>
      </c>
    </row>
    <row r="226" spans="1:4">
      <c r="A226" s="4" t="s">
        <v>155</v>
      </c>
      <c r="B226" s="5" t="n">
        <v>0</v>
      </c>
      <c r="C226" s="5" t="n">
        <v>0</v>
      </c>
      <c r="D226" s="5" t="n">
        <v>0</v>
      </c>
    </row>
    <row r="227" spans="1:4">
      <c r="A227" s="4" t="s">
        <v>156</v>
      </c>
      <c r="B227" s="5" t="n">
        <v>0</v>
      </c>
      <c r="C227" s="5" t="n">
        <v>0</v>
      </c>
      <c r="D227" s="5" t="n">
        <v>605</v>
      </c>
    </row>
    <row r="228" spans="1:4">
      <c r="A228" s="4" t="s">
        <v>157</v>
      </c>
      <c r="B228" s="5" t="n">
        <v>-177</v>
      </c>
    </row>
    <row r="229" spans="1:4">
      <c r="A229" s="4" t="s">
        <v>158</v>
      </c>
      <c r="B229" s="5" t="n">
        <v>-65</v>
      </c>
      <c r="C229" s="5" t="n">
        <v>-67</v>
      </c>
    </row>
    <row r="230" spans="1:4">
      <c r="A230" s="4" t="s">
        <v>159</v>
      </c>
      <c r="B230" s="5" t="n">
        <v>-18</v>
      </c>
      <c r="C230" s="5" t="n">
        <v>-13</v>
      </c>
      <c r="D230" s="5" t="n">
        <v>-1</v>
      </c>
    </row>
    <row r="231" spans="1:4">
      <c r="A231" s="4" t="s">
        <v>160</v>
      </c>
      <c r="B231" s="5" t="n">
        <v>-151</v>
      </c>
      <c r="C231" s="5" t="n">
        <v>-90</v>
      </c>
      <c r="D231" s="5" t="n">
        <v>-150</v>
      </c>
    </row>
    <row r="232" spans="1:4">
      <c r="A232" s="4" t="s">
        <v>161</v>
      </c>
      <c r="B232" s="5" t="n">
        <v>-51</v>
      </c>
      <c r="C232" s="5" t="n">
        <v>-21</v>
      </c>
      <c r="D232" s="5" t="n">
        <v>-21</v>
      </c>
    </row>
    <row r="233" spans="1:4">
      <c r="A233" s="4" t="s">
        <v>1791</v>
      </c>
      <c r="B233" s="5" t="n">
        <v>1069</v>
      </c>
      <c r="C233" s="5" t="n">
        <v>4266</v>
      </c>
      <c r="D233" s="5" t="n">
        <v>828</v>
      </c>
    </row>
    <row r="234" spans="1:4">
      <c r="A234" s="4" t="s">
        <v>1792</v>
      </c>
      <c r="B234" s="5" t="n">
        <v>-1066</v>
      </c>
      <c r="C234" s="5" t="n">
        <v>-118</v>
      </c>
      <c r="D234" s="5" t="n">
        <v>-136</v>
      </c>
    </row>
    <row r="235" spans="1:4">
      <c r="A235" s="4" t="s">
        <v>1793</v>
      </c>
      <c r="B235" s="5" t="n">
        <v>-547</v>
      </c>
      <c r="C235" s="5" t="n">
        <v>3397</v>
      </c>
      <c r="D235" s="5" t="n">
        <v>1124</v>
      </c>
    </row>
    <row r="236" spans="1:4">
      <c r="A236" s="4" t="s">
        <v>1794</v>
      </c>
      <c r="B236" s="5" t="n">
        <v>45</v>
      </c>
      <c r="C236" s="5" t="n">
        <v>358</v>
      </c>
      <c r="D236" s="5" t="n">
        <v>-53</v>
      </c>
    </row>
    <row r="237" spans="1:4">
      <c r="A237" s="4" t="s">
        <v>164</v>
      </c>
      <c r="B237" s="5" t="n">
        <v>112</v>
      </c>
      <c r="C237" s="5" t="n">
        <v>-15</v>
      </c>
      <c r="D237" s="5" t="n">
        <v>-44</v>
      </c>
    </row>
    <row r="238" spans="1:4">
      <c r="A238" s="4" t="s">
        <v>165</v>
      </c>
      <c r="B238" s="5" t="n">
        <v>870</v>
      </c>
      <c r="C238" s="5" t="n">
        <v>527</v>
      </c>
      <c r="D238" s="5" t="n">
        <v>624</v>
      </c>
    </row>
    <row r="239" spans="1:4">
      <c r="A239" s="4" t="s">
        <v>166</v>
      </c>
      <c r="B239" s="6" t="n">
        <v>1027</v>
      </c>
      <c r="C239" s="6" t="n">
        <v>870</v>
      </c>
      <c r="D239" s="6" t="n">
        <v>52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s>
  <sheetData>
    <row r="1" spans="1:6">
      <c r="A1" s="1" t="s">
        <v>1805</v>
      </c>
      <c r="B1" s="2" t="s">
        <v>581</v>
      </c>
      <c r="C1" s="2" t="s">
        <v>977</v>
      </c>
      <c r="D1" s="2" t="s">
        <v>978</v>
      </c>
      <c r="E1" s="2" t="s">
        <v>979</v>
      </c>
      <c r="F1" s="2" t="s">
        <v>981</v>
      </c>
    </row>
    <row r="2" spans="1:6">
      <c r="A2" s="3" t="s">
        <v>984</v>
      </c>
    </row>
    <row r="3" spans="1:6">
      <c r="A3" s="4" t="s">
        <v>91</v>
      </c>
      <c r="B3" s="6" t="n">
        <v>5638</v>
      </c>
    </row>
    <row r="4" spans="1:6">
      <c r="A4" s="4" t="s">
        <v>993</v>
      </c>
    </row>
    <row r="5" spans="1:6">
      <c r="A5" s="3" t="s">
        <v>984</v>
      </c>
    </row>
    <row r="6" spans="1:6">
      <c r="A6" s="4" t="s">
        <v>91</v>
      </c>
      <c r="B6" s="6" t="n">
        <v>3506</v>
      </c>
    </row>
    <row r="7" spans="1:6">
      <c r="A7" s="4" t="s">
        <v>1806</v>
      </c>
    </row>
    <row r="8" spans="1:6">
      <c r="A8" s="3" t="s">
        <v>984</v>
      </c>
    </row>
    <row r="9" spans="1:6">
      <c r="A9" s="4" t="s">
        <v>1759</v>
      </c>
      <c r="B9" s="4" t="s">
        <v>1760</v>
      </c>
    </row>
    <row r="10" spans="1:6">
      <c r="A10" s="4" t="s">
        <v>1010</v>
      </c>
    </row>
    <row r="11" spans="1:6">
      <c r="A11" s="3" t="s">
        <v>984</v>
      </c>
    </row>
    <row r="12" spans="1:6">
      <c r="A12" s="4" t="s">
        <v>91</v>
      </c>
      <c r="B12" s="6" t="n">
        <v>2100</v>
      </c>
    </row>
    <row r="13" spans="1:6">
      <c r="A13" s="4" t="s">
        <v>992</v>
      </c>
      <c r="C13" s="6" t="n">
        <v>609</v>
      </c>
      <c r="D13" s="11" t="n">
        <v>540</v>
      </c>
      <c r="E13" s="6" t="n">
        <v>1000</v>
      </c>
      <c r="F13" s="6" t="n">
        <v>52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7</v>
      </c>
      <c r="B1" s="2" t="s">
        <v>636</v>
      </c>
      <c r="J1" s="2" t="s">
        <v>1</v>
      </c>
    </row>
    <row r="2" spans="1:12">
      <c r="B2" s="2" t="s">
        <v>2</v>
      </c>
      <c r="C2" s="2" t="s">
        <v>654</v>
      </c>
      <c r="D2" s="2" t="s">
        <v>4</v>
      </c>
      <c r="E2" s="2" t="s">
        <v>655</v>
      </c>
      <c r="F2" s="2" t="s">
        <v>30</v>
      </c>
      <c r="G2" s="2" t="s">
        <v>656</v>
      </c>
      <c r="H2" s="2" t="s">
        <v>657</v>
      </c>
      <c r="I2" s="2" t="s">
        <v>658</v>
      </c>
      <c r="J2" s="2" t="s">
        <v>2</v>
      </c>
      <c r="K2" s="2" t="s">
        <v>30</v>
      </c>
      <c r="L2" s="2" t="s">
        <v>31</v>
      </c>
    </row>
    <row r="3" spans="1:12">
      <c r="A3" s="3" t="s">
        <v>32</v>
      </c>
    </row>
    <row r="4" spans="1:12">
      <c r="A4" s="4" t="s">
        <v>33</v>
      </c>
      <c r="J4" s="6" t="n">
        <v>8116</v>
      </c>
      <c r="K4" s="6" t="n">
        <v>7778</v>
      </c>
      <c r="L4" s="6" t="n">
        <v>3809</v>
      </c>
    </row>
    <row r="5" spans="1:12">
      <c r="A5" s="4" t="s">
        <v>34</v>
      </c>
      <c r="J5" s="5" t="n">
        <v>86</v>
      </c>
      <c r="K5" s="5" t="n">
        <v>109</v>
      </c>
      <c r="L5" s="5" t="n">
        <v>20</v>
      </c>
    </row>
    <row r="6" spans="1:12">
      <c r="A6" s="4" t="s">
        <v>35</v>
      </c>
      <c r="B6" s="6" t="n">
        <v>2078</v>
      </c>
      <c r="C6" s="6" t="n">
        <v>1852</v>
      </c>
      <c r="D6" s="6" t="n">
        <v>1953</v>
      </c>
      <c r="E6" s="6" t="n">
        <v>2319</v>
      </c>
      <c r="F6" s="6" t="n">
        <v>1927</v>
      </c>
      <c r="G6" s="6" t="n">
        <v>1777</v>
      </c>
      <c r="H6" s="6" t="n">
        <v>1949</v>
      </c>
      <c r="I6" s="6" t="n">
        <v>2234</v>
      </c>
      <c r="J6" s="5" t="n">
        <v>8202</v>
      </c>
      <c r="K6" s="5" t="n">
        <v>7887</v>
      </c>
      <c r="L6" s="5" t="n">
        <v>3829</v>
      </c>
    </row>
    <row r="7" spans="1:12">
      <c r="A7" s="3" t="s">
        <v>36</v>
      </c>
    </row>
    <row r="8" spans="1:12">
      <c r="A8" s="4" t="s">
        <v>37</v>
      </c>
      <c r="J8" s="5" t="n">
        <v>4745</v>
      </c>
      <c r="K8" s="5" t="n">
        <v>4646</v>
      </c>
      <c r="L8" s="5" t="n">
        <v>2303</v>
      </c>
    </row>
    <row r="9" spans="1:12">
      <c r="A9" s="4" t="s">
        <v>38</v>
      </c>
      <c r="J9" s="5" t="n">
        <v>1534</v>
      </c>
      <c r="K9" s="5" t="n">
        <v>1551</v>
      </c>
      <c r="L9" s="5" t="n">
        <v>718</v>
      </c>
    </row>
    <row r="10" spans="1:12">
      <c r="A10" s="4" t="s">
        <v>887</v>
      </c>
      <c r="J10" s="5" t="n">
        <v>203</v>
      </c>
      <c r="K10" s="5" t="n">
        <v>178</v>
      </c>
      <c r="L10" s="5" t="n">
        <v>95</v>
      </c>
    </row>
    <row r="11" spans="1:12">
      <c r="A11" s="4" t="s">
        <v>40</v>
      </c>
      <c r="J11" s="5" t="n">
        <v>-581</v>
      </c>
      <c r="K11" s="5" t="n">
        <v>-591</v>
      </c>
      <c r="L11" s="5" t="n">
        <v>-76</v>
      </c>
    </row>
    <row r="12" spans="1:12">
      <c r="A12" s="4" t="s">
        <v>41</v>
      </c>
      <c r="J12" s="5" t="n">
        <v>132</v>
      </c>
      <c r="K12" s="5" t="n">
        <v>193</v>
      </c>
      <c r="L12" s="5" t="n">
        <v>126</v>
      </c>
    </row>
    <row r="13" spans="1:12">
      <c r="A13" s="4" t="s">
        <v>1762</v>
      </c>
      <c r="J13" s="5" t="n">
        <v>-269</v>
      </c>
      <c r="K13" s="5" t="n">
        <v>-177</v>
      </c>
      <c r="L13" s="5" t="n">
        <v>-84</v>
      </c>
    </row>
    <row r="14" spans="1:12">
      <c r="A14" s="4" t="s">
        <v>43</v>
      </c>
      <c r="B14" s="5" t="n">
        <v>1968</v>
      </c>
      <c r="C14" s="5" t="n">
        <v>1811</v>
      </c>
      <c r="D14" s="5" t="n">
        <v>1829</v>
      </c>
      <c r="E14" s="5" t="n">
        <v>1856</v>
      </c>
      <c r="F14" s="5" t="n">
        <v>1839</v>
      </c>
      <c r="G14" s="5" t="n">
        <v>1776</v>
      </c>
      <c r="H14" s="5" t="n">
        <v>1813</v>
      </c>
      <c r="I14" s="5" t="n">
        <v>1908</v>
      </c>
      <c r="J14" s="5" t="n">
        <v>7464</v>
      </c>
      <c r="K14" s="5" t="n">
        <v>7336</v>
      </c>
      <c r="L14" s="5" t="n">
        <v>3402</v>
      </c>
    </row>
    <row r="15" spans="1:12">
      <c r="A15" s="4" t="s">
        <v>44</v>
      </c>
      <c r="B15" s="5" t="n">
        <v>110</v>
      </c>
      <c r="C15" s="5" t="n">
        <v>41</v>
      </c>
      <c r="D15" s="5" t="n">
        <v>124</v>
      </c>
      <c r="E15" s="5" t="n">
        <v>463</v>
      </c>
      <c r="F15" s="5" t="n">
        <v>88</v>
      </c>
      <c r="G15" s="5" t="n">
        <v>1</v>
      </c>
      <c r="H15" s="5" t="n">
        <v>136</v>
      </c>
      <c r="I15" s="5" t="n">
        <v>326</v>
      </c>
      <c r="J15" s="5" t="n">
        <v>738</v>
      </c>
      <c r="K15" s="5" t="n">
        <v>551</v>
      </c>
      <c r="L15" s="5" t="n">
        <v>427</v>
      </c>
    </row>
    <row r="16" spans="1:12">
      <c r="A16" s="4" t="s">
        <v>1763</v>
      </c>
      <c r="J16" s="5" t="n">
        <v>0</v>
      </c>
      <c r="K16" s="5" t="n">
        <v>0</v>
      </c>
      <c r="L16" s="5" t="n">
        <v>0</v>
      </c>
    </row>
    <row r="17" spans="1:12">
      <c r="A17" s="4" t="s">
        <v>1764</v>
      </c>
      <c r="J17" s="5" t="n">
        <v>0</v>
      </c>
      <c r="K17" s="5" t="n">
        <v>0</v>
      </c>
      <c r="L17" s="5" t="n">
        <v>0</v>
      </c>
    </row>
    <row r="18" spans="1:12">
      <c r="A18" s="4" t="s">
        <v>45</v>
      </c>
      <c r="J18" s="5" t="n">
        <v>188</v>
      </c>
      <c r="K18" s="5" t="n">
        <v>184</v>
      </c>
      <c r="L18" s="5" t="n">
        <v>142</v>
      </c>
    </row>
    <row r="19" spans="1:12">
      <c r="A19" s="4" t="s">
        <v>1765</v>
      </c>
      <c r="J19" s="5" t="n">
        <v>61</v>
      </c>
      <c r="K19" s="5" t="n">
        <v>27</v>
      </c>
      <c r="L19" s="5" t="n">
        <v>-55</v>
      </c>
    </row>
    <row r="20" spans="1:12">
      <c r="A20" s="4" t="s">
        <v>47</v>
      </c>
      <c r="J20" s="5" t="n">
        <v>489</v>
      </c>
      <c r="K20" s="5" t="n">
        <v>340</v>
      </c>
      <c r="L20" s="5" t="n">
        <v>340</v>
      </c>
    </row>
    <row r="21" spans="1:12">
      <c r="A21" s="4" t="s">
        <v>1766</v>
      </c>
      <c r="J21" s="5" t="n">
        <v>-100</v>
      </c>
      <c r="K21" s="5" t="n">
        <v>-96</v>
      </c>
      <c r="L21" s="5" t="n">
        <v>-33</v>
      </c>
    </row>
    <row r="22" spans="1:12">
      <c r="A22" s="4" t="s">
        <v>1767</v>
      </c>
      <c r="J22" s="5" t="n">
        <v>589</v>
      </c>
      <c r="K22" s="5" t="n">
        <v>436</v>
      </c>
      <c r="L22" s="5" t="n">
        <v>373</v>
      </c>
    </row>
    <row r="23" spans="1:12">
      <c r="A23" s="4" t="s">
        <v>1768</v>
      </c>
      <c r="J23" s="5" t="n">
        <v>-3</v>
      </c>
      <c r="K23" s="5" t="n">
        <v>-2</v>
      </c>
      <c r="L23" s="5" t="n">
        <v>-11</v>
      </c>
    </row>
    <row r="24" spans="1:12">
      <c r="A24" s="4" t="s">
        <v>1769</v>
      </c>
      <c r="J24" s="5" t="n">
        <v>0</v>
      </c>
      <c r="K24" s="5" t="n">
        <v>0</v>
      </c>
      <c r="L24" s="5" t="n">
        <v>0</v>
      </c>
    </row>
    <row r="25" spans="1:12">
      <c r="A25" s="4" t="s">
        <v>51</v>
      </c>
      <c r="B25" s="5" t="n">
        <v>253</v>
      </c>
      <c r="C25" s="5" t="n">
        <v>-54</v>
      </c>
      <c r="D25" s="5" t="n">
        <v>41</v>
      </c>
      <c r="E25" s="5" t="n">
        <v>352</v>
      </c>
      <c r="F25" s="5" t="n">
        <v>148</v>
      </c>
      <c r="G25" s="5" t="n">
        <v>-31</v>
      </c>
      <c r="H25" s="5" t="n">
        <v>76</v>
      </c>
      <c r="I25" s="5" t="n">
        <v>245</v>
      </c>
      <c r="J25" s="5" t="n">
        <v>592</v>
      </c>
      <c r="K25" s="5" t="n">
        <v>438</v>
      </c>
      <c r="L25" s="5" t="n">
        <v>384</v>
      </c>
    </row>
    <row r="26" spans="1:12">
      <c r="A26" s="4" t="s">
        <v>52</v>
      </c>
      <c r="J26" s="5" t="n">
        <v>-24</v>
      </c>
      <c r="K26" s="5" t="n">
        <v>-18</v>
      </c>
      <c r="L26" s="5" t="n">
        <v>-11</v>
      </c>
    </row>
    <row r="27" spans="1:12">
      <c r="A27" s="4" t="s">
        <v>53</v>
      </c>
      <c r="B27" s="6" t="n">
        <v>245</v>
      </c>
      <c r="C27" s="6" t="n">
        <v>-54</v>
      </c>
      <c r="D27" s="6" t="n">
        <v>33</v>
      </c>
      <c r="E27" s="6" t="n">
        <v>344</v>
      </c>
      <c r="F27" s="6" t="n">
        <v>142</v>
      </c>
      <c r="G27" s="6" t="n">
        <v>-32</v>
      </c>
      <c r="H27" s="6" t="n">
        <v>72</v>
      </c>
      <c r="I27" s="6" t="n">
        <v>238</v>
      </c>
      <c r="J27" s="5" t="n">
        <v>568</v>
      </c>
      <c r="K27" s="5" t="n">
        <v>420</v>
      </c>
      <c r="L27" s="5" t="n">
        <v>373</v>
      </c>
    </row>
    <row r="28" spans="1:12">
      <c r="A28" s="4" t="s">
        <v>1770</v>
      </c>
      <c r="J28" s="5" t="n">
        <v>976</v>
      </c>
      <c r="K28" s="5" t="n">
        <v>-429</v>
      </c>
      <c r="L28" s="5" t="n">
        <v>403</v>
      </c>
    </row>
    <row r="29" spans="1:12">
      <c r="A29" s="4" t="s">
        <v>66</v>
      </c>
      <c r="J29" s="5" t="n">
        <v>-37</v>
      </c>
      <c r="K29" s="5" t="n">
        <v>2</v>
      </c>
      <c r="L29" s="5" t="n">
        <v>-1</v>
      </c>
    </row>
    <row r="30" spans="1:12">
      <c r="A30" s="4" t="s">
        <v>1771</v>
      </c>
      <c r="J30" s="5" t="n">
        <v>939</v>
      </c>
      <c r="K30" s="5" t="n">
        <v>-427</v>
      </c>
      <c r="L30" s="5" t="n">
        <v>402</v>
      </c>
    </row>
    <row r="31" spans="1:12">
      <c r="A31" s="4" t="s">
        <v>1808</v>
      </c>
    </row>
    <row r="32" spans="1:12">
      <c r="A32" s="3" t="s">
        <v>32</v>
      </c>
    </row>
    <row r="33" spans="1:12">
      <c r="A33" s="4" t="s">
        <v>33</v>
      </c>
      <c r="J33" s="5" t="n">
        <v>0</v>
      </c>
      <c r="K33" s="5" t="n">
        <v>0</v>
      </c>
      <c r="L33" s="5" t="n">
        <v>0</v>
      </c>
    </row>
    <row r="34" spans="1:12">
      <c r="A34" s="4" t="s">
        <v>34</v>
      </c>
      <c r="J34" s="5" t="n">
        <v>0</v>
      </c>
      <c r="K34" s="5" t="n">
        <v>0</v>
      </c>
      <c r="L34" s="5" t="n">
        <v>0</v>
      </c>
    </row>
    <row r="35" spans="1:12">
      <c r="A35" s="4" t="s">
        <v>35</v>
      </c>
      <c r="J35" s="5" t="n">
        <v>0</v>
      </c>
      <c r="K35" s="5" t="n">
        <v>0</v>
      </c>
      <c r="L35" s="5" t="n">
        <v>0</v>
      </c>
    </row>
    <row r="36" spans="1:12">
      <c r="A36" s="3" t="s">
        <v>36</v>
      </c>
    </row>
    <row r="37" spans="1:12">
      <c r="A37" s="4" t="s">
        <v>37</v>
      </c>
      <c r="J37" s="5" t="n">
        <v>0</v>
      </c>
      <c r="K37" s="5" t="n">
        <v>0</v>
      </c>
      <c r="L37" s="5" t="n">
        <v>0</v>
      </c>
    </row>
    <row r="38" spans="1:12">
      <c r="A38" s="4" t="s">
        <v>38</v>
      </c>
      <c r="J38" s="5" t="n">
        <v>0</v>
      </c>
      <c r="K38" s="5" t="n">
        <v>0</v>
      </c>
      <c r="L38" s="5" t="n">
        <v>0</v>
      </c>
    </row>
    <row r="39" spans="1:12">
      <c r="A39" s="4" t="s">
        <v>887</v>
      </c>
      <c r="J39" s="5" t="n">
        <v>0</v>
      </c>
      <c r="K39" s="5" t="n">
        <v>0</v>
      </c>
      <c r="L39" s="5" t="n">
        <v>0</v>
      </c>
    </row>
    <row r="40" spans="1:12">
      <c r="A40" s="4" t="s">
        <v>40</v>
      </c>
      <c r="J40" s="5" t="n">
        <v>3</v>
      </c>
      <c r="K40" s="5" t="n">
        <v>0</v>
      </c>
      <c r="L40" s="5" t="n">
        <v>0</v>
      </c>
    </row>
    <row r="41" spans="1:12">
      <c r="A41" s="4" t="s">
        <v>41</v>
      </c>
      <c r="J41" s="5" t="n">
        <v>0</v>
      </c>
      <c r="K41" s="5" t="n">
        <v>0</v>
      </c>
      <c r="L41" s="5" t="n">
        <v>0</v>
      </c>
    </row>
    <row r="42" spans="1:12">
      <c r="A42" s="4" t="s">
        <v>1762</v>
      </c>
      <c r="J42" s="5" t="n">
        <v>0</v>
      </c>
      <c r="K42" s="5" t="n">
        <v>0</v>
      </c>
      <c r="L42" s="5" t="n">
        <v>0</v>
      </c>
    </row>
    <row r="43" spans="1:12">
      <c r="A43" s="4" t="s">
        <v>43</v>
      </c>
      <c r="J43" s="5" t="n">
        <v>-3</v>
      </c>
      <c r="K43" s="5" t="n">
        <v>0</v>
      </c>
      <c r="L43" s="5" t="n">
        <v>0</v>
      </c>
    </row>
    <row r="44" spans="1:12">
      <c r="A44" s="4" t="s">
        <v>44</v>
      </c>
      <c r="J44" s="5" t="n">
        <v>3</v>
      </c>
      <c r="K44" s="5" t="n">
        <v>0</v>
      </c>
      <c r="L44" s="5" t="n">
        <v>0</v>
      </c>
    </row>
    <row r="45" spans="1:12">
      <c r="A45" s="4" t="s">
        <v>1763</v>
      </c>
      <c r="J45" s="5" t="n">
        <v>911</v>
      </c>
      <c r="K45" s="5" t="n">
        <v>928</v>
      </c>
      <c r="L45" s="5" t="n">
        <v>577</v>
      </c>
    </row>
    <row r="46" spans="1:12">
      <c r="A46" s="4" t="s">
        <v>1764</v>
      </c>
      <c r="J46" s="5" t="n">
        <v>-911</v>
      </c>
      <c r="K46" s="5" t="n">
        <v>-928</v>
      </c>
      <c r="L46" s="5" t="n">
        <v>-577</v>
      </c>
    </row>
    <row r="47" spans="1:12">
      <c r="A47" s="4" t="s">
        <v>45</v>
      </c>
      <c r="J47" s="5" t="n">
        <v>0</v>
      </c>
      <c r="K47" s="5" t="n">
        <v>0</v>
      </c>
      <c r="L47" s="5" t="n">
        <v>0</v>
      </c>
    </row>
    <row r="48" spans="1:12">
      <c r="A48" s="4" t="s">
        <v>1765</v>
      </c>
      <c r="J48" s="5" t="n">
        <v>238</v>
      </c>
      <c r="K48" s="5" t="n">
        <v>0</v>
      </c>
      <c r="L48" s="5" t="n">
        <v>0</v>
      </c>
    </row>
    <row r="49" spans="1:12">
      <c r="A49" s="4" t="s">
        <v>47</v>
      </c>
      <c r="J49" s="5" t="n">
        <v>-235</v>
      </c>
      <c r="K49" s="5" t="n">
        <v>0</v>
      </c>
      <c r="L49" s="5" t="n">
        <v>0</v>
      </c>
    </row>
    <row r="50" spans="1:12">
      <c r="A50" s="4" t="s">
        <v>1766</v>
      </c>
      <c r="J50" s="5" t="n">
        <v>0</v>
      </c>
      <c r="K50" s="5" t="n">
        <v>0</v>
      </c>
      <c r="L50" s="5" t="n">
        <v>0</v>
      </c>
    </row>
    <row r="51" spans="1:12">
      <c r="A51" s="4" t="s">
        <v>1767</v>
      </c>
      <c r="J51" s="5" t="n">
        <v>-235</v>
      </c>
      <c r="K51" s="5" t="n">
        <v>0</v>
      </c>
      <c r="L51" s="5" t="n">
        <v>0</v>
      </c>
    </row>
    <row r="52" spans="1:12">
      <c r="A52" s="4" t="s">
        <v>1768</v>
      </c>
      <c r="J52" s="5" t="n">
        <v>0</v>
      </c>
      <c r="K52" s="5" t="n">
        <v>0</v>
      </c>
      <c r="L52" s="5" t="n">
        <v>0</v>
      </c>
    </row>
    <row r="53" spans="1:12">
      <c r="A53" s="4" t="s">
        <v>1769</v>
      </c>
      <c r="J53" s="5" t="n">
        <v>-1343</v>
      </c>
      <c r="K53" s="5" t="n">
        <v>-863</v>
      </c>
      <c r="L53" s="5" t="n">
        <v>-1219</v>
      </c>
    </row>
    <row r="54" spans="1:12">
      <c r="A54" s="4" t="s">
        <v>51</v>
      </c>
      <c r="J54" s="5" t="n">
        <v>-1578</v>
      </c>
      <c r="K54" s="5" t="n">
        <v>-863</v>
      </c>
      <c r="L54" s="5" t="n">
        <v>-1219</v>
      </c>
    </row>
    <row r="55" spans="1:12">
      <c r="A55" s="4" t="s">
        <v>52</v>
      </c>
      <c r="J55" s="5" t="n">
        <v>0</v>
      </c>
      <c r="K55" s="5" t="n">
        <v>0</v>
      </c>
      <c r="L55" s="5" t="n">
        <v>0</v>
      </c>
    </row>
    <row r="56" spans="1:12">
      <c r="A56" s="4" t="s">
        <v>53</v>
      </c>
      <c r="J56" s="5" t="n">
        <v>-1578</v>
      </c>
      <c r="K56" s="5" t="n">
        <v>-863</v>
      </c>
      <c r="L56" s="5" t="n">
        <v>-1219</v>
      </c>
    </row>
    <row r="57" spans="1:12">
      <c r="A57" s="4" t="s">
        <v>1770</v>
      </c>
      <c r="J57" s="5" t="n">
        <v>-2629</v>
      </c>
      <c r="K57" s="5" t="n">
        <v>1583</v>
      </c>
      <c r="L57" s="5" t="n">
        <v>-1316</v>
      </c>
    </row>
    <row r="58" spans="1:12">
      <c r="A58" s="4" t="s">
        <v>66</v>
      </c>
      <c r="J58" s="5" t="n">
        <v>0</v>
      </c>
      <c r="K58" s="5" t="n">
        <v>0</v>
      </c>
      <c r="L58" s="5" t="n">
        <v>0</v>
      </c>
    </row>
    <row r="59" spans="1:12">
      <c r="A59" s="4" t="s">
        <v>1771</v>
      </c>
      <c r="J59" s="5" t="n">
        <v>-2629</v>
      </c>
      <c r="K59" s="5" t="n">
        <v>1583</v>
      </c>
      <c r="L59" s="5" t="n">
        <v>-1316</v>
      </c>
    </row>
    <row r="60" spans="1:12">
      <c r="A60" s="4" t="s">
        <v>1773</v>
      </c>
    </row>
    <row r="61" spans="1:12">
      <c r="A61" s="3" t="s">
        <v>32</v>
      </c>
    </row>
    <row r="62" spans="1:12">
      <c r="A62" s="4" t="s">
        <v>33</v>
      </c>
      <c r="J62" s="5" t="n">
        <v>0</v>
      </c>
      <c r="K62" s="5" t="n">
        <v>0</v>
      </c>
      <c r="L62" s="5" t="n">
        <v>0</v>
      </c>
    </row>
    <row r="63" spans="1:12">
      <c r="A63" s="4" t="s">
        <v>34</v>
      </c>
      <c r="J63" s="5" t="n">
        <v>0</v>
      </c>
      <c r="K63" s="5" t="n">
        <v>0</v>
      </c>
      <c r="L63" s="5" t="n">
        <v>0</v>
      </c>
    </row>
    <row r="64" spans="1:12">
      <c r="A64" s="4" t="s">
        <v>35</v>
      </c>
      <c r="J64" s="5" t="n">
        <v>0</v>
      </c>
      <c r="K64" s="5" t="n">
        <v>0</v>
      </c>
      <c r="L64" s="5" t="n">
        <v>0</v>
      </c>
    </row>
    <row r="65" spans="1:12">
      <c r="A65" s="3" t="s">
        <v>36</v>
      </c>
    </row>
    <row r="66" spans="1:12">
      <c r="A66" s="4" t="s">
        <v>37</v>
      </c>
      <c r="J66" s="5" t="n">
        <v>4</v>
      </c>
      <c r="K66" s="5" t="n">
        <v>2</v>
      </c>
      <c r="L66" s="5" t="n">
        <v>1</v>
      </c>
    </row>
    <row r="67" spans="1:12">
      <c r="A67" s="4" t="s">
        <v>38</v>
      </c>
      <c r="J67" s="5" t="n">
        <v>3</v>
      </c>
      <c r="K67" s="5" t="n">
        <v>3</v>
      </c>
      <c r="L67" s="5" t="n">
        <v>8</v>
      </c>
    </row>
    <row r="68" spans="1:12">
      <c r="A68" s="4" t="s">
        <v>887</v>
      </c>
      <c r="J68" s="5" t="n">
        <v>0</v>
      </c>
      <c r="K68" s="5" t="n">
        <v>0</v>
      </c>
      <c r="L68" s="5" t="n">
        <v>0</v>
      </c>
    </row>
    <row r="69" spans="1:12">
      <c r="A69" s="4" t="s">
        <v>40</v>
      </c>
      <c r="J69" s="5" t="n">
        <v>0</v>
      </c>
      <c r="K69" s="5" t="n">
        <v>0</v>
      </c>
      <c r="L69" s="5" t="n">
        <v>0</v>
      </c>
    </row>
    <row r="70" spans="1:12">
      <c r="A70" s="4" t="s">
        <v>41</v>
      </c>
      <c r="J70" s="5" t="n">
        <v>0</v>
      </c>
      <c r="K70" s="5" t="n">
        <v>0</v>
      </c>
      <c r="L70" s="5" t="n">
        <v>0</v>
      </c>
    </row>
    <row r="71" spans="1:12">
      <c r="A71" s="4" t="s">
        <v>1762</v>
      </c>
      <c r="J71" s="5" t="n">
        <v>0</v>
      </c>
      <c r="K71" s="5" t="n">
        <v>-1</v>
      </c>
      <c r="L71" s="5" t="n">
        <v>-4</v>
      </c>
    </row>
    <row r="72" spans="1:12">
      <c r="A72" s="4" t="s">
        <v>43</v>
      </c>
      <c r="J72" s="5" t="n">
        <v>7</v>
      </c>
      <c r="K72" s="5" t="n">
        <v>6</v>
      </c>
      <c r="L72" s="5" t="n">
        <v>13</v>
      </c>
    </row>
    <row r="73" spans="1:12">
      <c r="A73" s="4" t="s">
        <v>44</v>
      </c>
      <c r="J73" s="5" t="n">
        <v>-7</v>
      </c>
      <c r="K73" s="5" t="n">
        <v>-6</v>
      </c>
      <c r="L73" s="5" t="n">
        <v>-13</v>
      </c>
    </row>
    <row r="74" spans="1:12">
      <c r="A74" s="4" t="s">
        <v>1763</v>
      </c>
      <c r="J74" s="5" t="n">
        <v>0</v>
      </c>
      <c r="K74" s="5" t="n">
        <v>-3</v>
      </c>
      <c r="L74" s="5" t="n">
        <v>0</v>
      </c>
    </row>
    <row r="75" spans="1:12">
      <c r="A75" s="4" t="s">
        <v>1764</v>
      </c>
      <c r="J75" s="5" t="n">
        <v>0</v>
      </c>
      <c r="K75" s="5" t="n">
        <v>3</v>
      </c>
      <c r="L75" s="5" t="n">
        <v>0</v>
      </c>
    </row>
    <row r="76" spans="1:12">
      <c r="A76" s="4" t="s">
        <v>45</v>
      </c>
      <c r="J76" s="5" t="n">
        <v>30</v>
      </c>
      <c r="K76" s="5" t="n">
        <v>32</v>
      </c>
      <c r="L76" s="5" t="n">
        <v>43</v>
      </c>
    </row>
    <row r="77" spans="1:12">
      <c r="A77" s="4" t="s">
        <v>1765</v>
      </c>
      <c r="J77" s="5" t="n">
        <v>-35</v>
      </c>
      <c r="K77" s="5" t="n">
        <v>0</v>
      </c>
      <c r="L77" s="5" t="n">
        <v>10</v>
      </c>
    </row>
    <row r="78" spans="1:12">
      <c r="A78" s="4" t="s">
        <v>47</v>
      </c>
      <c r="J78" s="5" t="n">
        <v>-2</v>
      </c>
      <c r="K78" s="5" t="n">
        <v>-38</v>
      </c>
      <c r="L78" s="5" t="n">
        <v>-66</v>
      </c>
    </row>
    <row r="79" spans="1:12">
      <c r="A79" s="4" t="s">
        <v>1766</v>
      </c>
      <c r="J79" s="5" t="n">
        <v>0</v>
      </c>
      <c r="K79" s="5" t="n">
        <v>0</v>
      </c>
      <c r="L79" s="5" t="n">
        <v>0</v>
      </c>
    </row>
    <row r="80" spans="1:12">
      <c r="A80" s="4" t="s">
        <v>1767</v>
      </c>
      <c r="J80" s="5" t="n">
        <v>-2</v>
      </c>
      <c r="K80" s="5" t="n">
        <v>-38</v>
      </c>
      <c r="L80" s="5" t="n">
        <v>-66</v>
      </c>
    </row>
    <row r="81" spans="1:12">
      <c r="A81" s="4" t="s">
        <v>1768</v>
      </c>
      <c r="J81" s="5" t="n">
        <v>0</v>
      </c>
      <c r="K81" s="5" t="n">
        <v>0</v>
      </c>
      <c r="L81" s="5" t="n">
        <v>0</v>
      </c>
    </row>
    <row r="82" spans="1:12">
      <c r="A82" s="4" t="s">
        <v>1769</v>
      </c>
      <c r="J82" s="5" t="n">
        <v>570</v>
      </c>
      <c r="K82" s="5" t="n">
        <v>458</v>
      </c>
      <c r="L82" s="5" t="n">
        <v>439</v>
      </c>
    </row>
    <row r="83" spans="1:12">
      <c r="A83" s="4" t="s">
        <v>51</v>
      </c>
      <c r="J83" s="5" t="n">
        <v>568</v>
      </c>
      <c r="K83" s="5" t="n">
        <v>420</v>
      </c>
      <c r="L83" s="5" t="n">
        <v>373</v>
      </c>
    </row>
    <row r="84" spans="1:12">
      <c r="A84" s="4" t="s">
        <v>52</v>
      </c>
      <c r="J84" s="5" t="n">
        <v>0</v>
      </c>
      <c r="K84" s="5" t="n">
        <v>0</v>
      </c>
      <c r="L84" s="5" t="n">
        <v>0</v>
      </c>
    </row>
    <row r="85" spans="1:12">
      <c r="A85" s="4" t="s">
        <v>53</v>
      </c>
      <c r="J85" s="5" t="n">
        <v>568</v>
      </c>
      <c r="K85" s="5" t="n">
        <v>420</v>
      </c>
      <c r="L85" s="5" t="n">
        <v>373</v>
      </c>
    </row>
    <row r="86" spans="1:12">
      <c r="A86" s="4" t="s">
        <v>1770</v>
      </c>
      <c r="J86" s="5" t="n">
        <v>939</v>
      </c>
      <c r="K86" s="5" t="n">
        <v>-427</v>
      </c>
      <c r="L86" s="5" t="n">
        <v>402</v>
      </c>
    </row>
    <row r="87" spans="1:12">
      <c r="A87" s="4" t="s">
        <v>66</v>
      </c>
      <c r="J87" s="5" t="n">
        <v>0</v>
      </c>
      <c r="K87" s="5" t="n">
        <v>0</v>
      </c>
      <c r="L87" s="5" t="n">
        <v>0</v>
      </c>
    </row>
    <row r="88" spans="1:12">
      <c r="A88" s="4" t="s">
        <v>1771</v>
      </c>
      <c r="J88" s="5" t="n">
        <v>939</v>
      </c>
      <c r="K88" s="5" t="n">
        <v>-427</v>
      </c>
      <c r="L88" s="5" t="n">
        <v>402</v>
      </c>
    </row>
    <row r="89" spans="1:12">
      <c r="A89" s="4" t="s">
        <v>1774</v>
      </c>
    </row>
    <row r="90" spans="1:12">
      <c r="A90" s="3" t="s">
        <v>32</v>
      </c>
    </row>
    <row r="91" spans="1:12">
      <c r="A91" s="4" t="s">
        <v>33</v>
      </c>
      <c r="J91" s="5" t="n">
        <v>19</v>
      </c>
      <c r="K91" s="5" t="n">
        <v>19</v>
      </c>
      <c r="L91" s="5" t="n">
        <v>11</v>
      </c>
    </row>
    <row r="92" spans="1:12">
      <c r="A92" s="4" t="s">
        <v>34</v>
      </c>
      <c r="J92" s="5" t="n">
        <v>0</v>
      </c>
      <c r="K92" s="5" t="n">
        <v>2</v>
      </c>
      <c r="L92" s="5" t="n">
        <v>1</v>
      </c>
    </row>
    <row r="93" spans="1:12">
      <c r="A93" s="4" t="s">
        <v>35</v>
      </c>
      <c r="J93" s="5" t="n">
        <v>19</v>
      </c>
      <c r="K93" s="5" t="n">
        <v>21</v>
      </c>
      <c r="L93" s="5" t="n">
        <v>12</v>
      </c>
    </row>
    <row r="94" spans="1:12">
      <c r="A94" s="3" t="s">
        <v>36</v>
      </c>
    </row>
    <row r="95" spans="1:12">
      <c r="A95" s="4" t="s">
        <v>37</v>
      </c>
      <c r="J95" s="5" t="n">
        <v>48</v>
      </c>
      <c r="K95" s="5" t="n">
        <v>16</v>
      </c>
      <c r="L95" s="5" t="n">
        <v>77</v>
      </c>
    </row>
    <row r="96" spans="1:12">
      <c r="A96" s="4" t="s">
        <v>38</v>
      </c>
      <c r="J96" s="5" t="n">
        <v>111</v>
      </c>
      <c r="K96" s="5" t="n">
        <v>200</v>
      </c>
      <c r="L96" s="5" t="n">
        <v>101</v>
      </c>
    </row>
    <row r="97" spans="1:12">
      <c r="A97" s="4" t="s">
        <v>887</v>
      </c>
      <c r="J97" s="5" t="n">
        <v>6</v>
      </c>
      <c r="K97" s="5" t="n">
        <v>19</v>
      </c>
      <c r="L97" s="5" t="n">
        <v>22</v>
      </c>
    </row>
    <row r="98" spans="1:12">
      <c r="A98" s="4" t="s">
        <v>40</v>
      </c>
      <c r="J98" s="5" t="n">
        <v>-3</v>
      </c>
      <c r="K98" s="5" t="n">
        <v>0</v>
      </c>
      <c r="L98" s="5" t="n">
        <v>0</v>
      </c>
    </row>
    <row r="99" spans="1:12">
      <c r="A99" s="4" t="s">
        <v>41</v>
      </c>
      <c r="J99" s="5" t="n">
        <v>23</v>
      </c>
      <c r="K99" s="5" t="n">
        <v>68</v>
      </c>
      <c r="L99" s="5" t="n">
        <v>41</v>
      </c>
    </row>
    <row r="100" spans="1:12">
      <c r="A100" s="4" t="s">
        <v>1762</v>
      </c>
      <c r="J100" s="5" t="n">
        <v>-92</v>
      </c>
      <c r="K100" s="5" t="n">
        <v>-42</v>
      </c>
      <c r="L100" s="5" t="n">
        <v>-14</v>
      </c>
    </row>
    <row r="101" spans="1:12">
      <c r="A101" s="4" t="s">
        <v>43</v>
      </c>
      <c r="J101" s="5" t="n">
        <v>283</v>
      </c>
      <c r="K101" s="5" t="n">
        <v>345</v>
      </c>
      <c r="L101" s="5" t="n">
        <v>255</v>
      </c>
    </row>
    <row r="102" spans="1:12">
      <c r="A102" s="4" t="s">
        <v>44</v>
      </c>
      <c r="J102" s="5" t="n">
        <v>-264</v>
      </c>
      <c r="K102" s="5" t="n">
        <v>-324</v>
      </c>
      <c r="L102" s="5" t="n">
        <v>-243</v>
      </c>
    </row>
    <row r="103" spans="1:12">
      <c r="A103" s="4" t="s">
        <v>1763</v>
      </c>
      <c r="J103" s="5" t="n">
        <v>-614</v>
      </c>
      <c r="K103" s="5" t="n">
        <v>-657</v>
      </c>
      <c r="L103" s="5" t="n">
        <v>-374</v>
      </c>
    </row>
    <row r="104" spans="1:12">
      <c r="A104" s="4" t="s">
        <v>1764</v>
      </c>
      <c r="J104" s="5" t="n">
        <v>230</v>
      </c>
      <c r="K104" s="5" t="n">
        <v>228</v>
      </c>
      <c r="L104" s="5" t="n">
        <v>200</v>
      </c>
    </row>
    <row r="105" spans="1:12">
      <c r="A105" s="4" t="s">
        <v>45</v>
      </c>
      <c r="J105" s="5" t="n">
        <v>34</v>
      </c>
      <c r="K105" s="5" t="n">
        <v>38</v>
      </c>
      <c r="L105" s="5" t="n">
        <v>41</v>
      </c>
    </row>
    <row r="106" spans="1:12">
      <c r="A106" s="4" t="s">
        <v>1765</v>
      </c>
      <c r="J106" s="4" t="s">
        <v>99</v>
      </c>
      <c r="K106" s="5" t="n">
        <v>-2</v>
      </c>
      <c r="L106" s="5" t="n">
        <v>-42</v>
      </c>
    </row>
    <row r="107" spans="1:12">
      <c r="A107" s="4" t="s">
        <v>47</v>
      </c>
      <c r="J107" s="5" t="n">
        <v>86</v>
      </c>
      <c r="K107" s="5" t="n">
        <v>69</v>
      </c>
      <c r="L107" s="5" t="n">
        <v>-68</v>
      </c>
    </row>
    <row r="108" spans="1:12">
      <c r="A108" s="4" t="s">
        <v>1766</v>
      </c>
      <c r="J108" s="5" t="n">
        <v>-24</v>
      </c>
      <c r="K108" s="5" t="n">
        <v>-125</v>
      </c>
      <c r="L108" s="5" t="n">
        <v>-51</v>
      </c>
    </row>
    <row r="109" spans="1:12">
      <c r="A109" s="4" t="s">
        <v>1767</v>
      </c>
      <c r="J109" s="5" t="n">
        <v>110</v>
      </c>
      <c r="K109" s="5" t="n">
        <v>194</v>
      </c>
      <c r="L109" s="5" t="n">
        <v>-17</v>
      </c>
    </row>
    <row r="110" spans="1:12">
      <c r="A110" s="4" t="s">
        <v>1768</v>
      </c>
      <c r="J110" s="5" t="n">
        <v>0</v>
      </c>
      <c r="K110" s="5" t="n">
        <v>0</v>
      </c>
      <c r="L110" s="5" t="n">
        <v>-9</v>
      </c>
    </row>
    <row r="111" spans="1:12">
      <c r="A111" s="4" t="s">
        <v>1769</v>
      </c>
      <c r="J111" s="5" t="n">
        <v>483</v>
      </c>
      <c r="K111" s="5" t="n">
        <v>254</v>
      </c>
      <c r="L111" s="5" t="n">
        <v>443</v>
      </c>
    </row>
    <row r="112" spans="1:12">
      <c r="A112" s="4" t="s">
        <v>51</v>
      </c>
      <c r="J112" s="5" t="n">
        <v>593</v>
      </c>
      <c r="K112" s="5" t="n">
        <v>448</v>
      </c>
      <c r="L112" s="5" t="n">
        <v>435</v>
      </c>
    </row>
    <row r="113" spans="1:12">
      <c r="A113" s="4" t="s">
        <v>52</v>
      </c>
      <c r="J113" s="5" t="n">
        <v>0</v>
      </c>
      <c r="K113" s="5" t="n">
        <v>0</v>
      </c>
      <c r="L113" s="5" t="n">
        <v>0</v>
      </c>
    </row>
    <row r="114" spans="1:12">
      <c r="A114" s="4" t="s">
        <v>53</v>
      </c>
      <c r="J114" s="5" t="n">
        <v>593</v>
      </c>
      <c r="K114" s="5" t="n">
        <v>448</v>
      </c>
      <c r="L114" s="5" t="n">
        <v>435</v>
      </c>
    </row>
    <row r="115" spans="1:12">
      <c r="A115" s="4" t="s">
        <v>1770</v>
      </c>
      <c r="J115" s="5" t="n">
        <v>953</v>
      </c>
      <c r="K115" s="5" t="n">
        <v>-379</v>
      </c>
      <c r="L115" s="5" t="n">
        <v>462</v>
      </c>
    </row>
    <row r="116" spans="1:12">
      <c r="A116" s="4" t="s">
        <v>66</v>
      </c>
      <c r="J116" s="5" t="n">
        <v>0</v>
      </c>
      <c r="K116" s="5" t="n">
        <v>0</v>
      </c>
      <c r="L116" s="5" t="n">
        <v>0</v>
      </c>
    </row>
    <row r="117" spans="1:12">
      <c r="A117" s="4" t="s">
        <v>1771</v>
      </c>
      <c r="J117" s="5" t="n">
        <v>953</v>
      </c>
      <c r="K117" s="5" t="n">
        <v>-379</v>
      </c>
      <c r="L117" s="5" t="n">
        <v>462</v>
      </c>
    </row>
    <row r="118" spans="1:12">
      <c r="A118" s="4" t="s">
        <v>1775</v>
      </c>
    </row>
    <row r="119" spans="1:12">
      <c r="A119" s="3" t="s">
        <v>32</v>
      </c>
    </row>
    <row r="120" spans="1:12">
      <c r="A120" s="4" t="s">
        <v>33</v>
      </c>
      <c r="J120" s="5" t="n">
        <v>0</v>
      </c>
      <c r="K120" s="5" t="n">
        <v>0</v>
      </c>
      <c r="L120" s="5" t="n">
        <v>0</v>
      </c>
    </row>
    <row r="121" spans="1:12">
      <c r="A121" s="4" t="s">
        <v>34</v>
      </c>
      <c r="J121" s="5" t="n">
        <v>0</v>
      </c>
      <c r="K121" s="5" t="n">
        <v>0</v>
      </c>
      <c r="L121" s="5" t="n">
        <v>0</v>
      </c>
    </row>
    <row r="122" spans="1:12">
      <c r="A122" s="4" t="s">
        <v>35</v>
      </c>
      <c r="J122" s="5" t="n">
        <v>0</v>
      </c>
      <c r="K122" s="5" t="n">
        <v>0</v>
      </c>
      <c r="L122" s="5" t="n">
        <v>0</v>
      </c>
    </row>
    <row r="123" spans="1:12">
      <c r="A123" s="3" t="s">
        <v>36</v>
      </c>
    </row>
    <row r="124" spans="1:12">
      <c r="A124" s="4" t="s">
        <v>37</v>
      </c>
      <c r="J124" s="5" t="n">
        <v>0</v>
      </c>
      <c r="K124" s="5" t="n">
        <v>0</v>
      </c>
      <c r="L124" s="5" t="n">
        <v>0</v>
      </c>
    </row>
    <row r="125" spans="1:12">
      <c r="A125" s="4" t="s">
        <v>38</v>
      </c>
      <c r="J125" s="5" t="n">
        <v>1</v>
      </c>
      <c r="K125" s="5" t="n">
        <v>0</v>
      </c>
      <c r="L125" s="5" t="n">
        <v>0</v>
      </c>
    </row>
    <row r="126" spans="1:12">
      <c r="A126" s="4" t="s">
        <v>887</v>
      </c>
      <c r="J126" s="5" t="n">
        <v>0</v>
      </c>
      <c r="K126" s="5" t="n">
        <v>0</v>
      </c>
      <c r="L126" s="5" t="n">
        <v>0</v>
      </c>
    </row>
    <row r="127" spans="1:12">
      <c r="A127" s="4" t="s">
        <v>40</v>
      </c>
      <c r="J127" s="5" t="n">
        <v>0</v>
      </c>
      <c r="K127" s="5" t="n">
        <v>0</v>
      </c>
      <c r="L127" s="5" t="n">
        <v>0</v>
      </c>
    </row>
    <row r="128" spans="1:12">
      <c r="A128" s="4" t="s">
        <v>41</v>
      </c>
      <c r="J128" s="5" t="n">
        <v>0</v>
      </c>
      <c r="K128" s="5" t="n">
        <v>0</v>
      </c>
      <c r="L128" s="5" t="n">
        <v>0</v>
      </c>
    </row>
    <row r="129" spans="1:12">
      <c r="A129" s="4" t="s">
        <v>1762</v>
      </c>
      <c r="J129" s="5" t="n">
        <v>0</v>
      </c>
      <c r="K129" s="5" t="n">
        <v>0</v>
      </c>
      <c r="L129" s="5" t="n">
        <v>0</v>
      </c>
    </row>
    <row r="130" spans="1:12">
      <c r="A130" s="4" t="s">
        <v>43</v>
      </c>
      <c r="J130" s="5" t="n">
        <v>1</v>
      </c>
      <c r="K130" s="5" t="n">
        <v>0</v>
      </c>
      <c r="L130" s="5" t="n">
        <v>0</v>
      </c>
    </row>
    <row r="131" spans="1:12">
      <c r="A131" s="4" t="s">
        <v>44</v>
      </c>
      <c r="J131" s="5" t="n">
        <v>-1</v>
      </c>
      <c r="K131" s="5" t="n">
        <v>0</v>
      </c>
      <c r="L131" s="5" t="n">
        <v>0</v>
      </c>
    </row>
    <row r="132" spans="1:12">
      <c r="A132" s="4" t="s">
        <v>1763</v>
      </c>
      <c r="J132" s="5" t="n">
        <v>-149</v>
      </c>
      <c r="K132" s="5" t="n">
        <v>-132</v>
      </c>
      <c r="L132" s="5" t="n">
        <v>-93</v>
      </c>
    </row>
    <row r="133" spans="1:12">
      <c r="A133" s="4" t="s">
        <v>1764</v>
      </c>
      <c r="J133" s="5" t="n">
        <v>26</v>
      </c>
      <c r="K133" s="5" t="n">
        <v>26</v>
      </c>
      <c r="L133" s="5" t="n">
        <v>26</v>
      </c>
    </row>
    <row r="134" spans="1:12">
      <c r="A134" s="4" t="s">
        <v>45</v>
      </c>
      <c r="J134" s="5" t="n">
        <v>103</v>
      </c>
      <c r="K134" s="5" t="n">
        <v>90</v>
      </c>
      <c r="L134" s="5" t="n">
        <v>40</v>
      </c>
    </row>
    <row r="135" spans="1:12">
      <c r="A135" s="4" t="s">
        <v>1765</v>
      </c>
      <c r="J135" s="4" t="s">
        <v>99</v>
      </c>
      <c r="K135" s="5" t="n">
        <v>0</v>
      </c>
      <c r="L135" s="5" t="n">
        <v>0</v>
      </c>
    </row>
    <row r="136" spans="1:12">
      <c r="A136" s="4" t="s">
        <v>47</v>
      </c>
      <c r="J136" s="5" t="n">
        <v>19</v>
      </c>
      <c r="K136" s="5" t="n">
        <v>16</v>
      </c>
      <c r="L136" s="5" t="n">
        <v>27</v>
      </c>
    </row>
    <row r="137" spans="1:12">
      <c r="A137" s="4" t="s">
        <v>1766</v>
      </c>
      <c r="J137" s="5" t="n">
        <v>2</v>
      </c>
      <c r="K137" s="5" t="n">
        <v>3</v>
      </c>
      <c r="L137" s="5" t="n">
        <v>5</v>
      </c>
    </row>
    <row r="138" spans="1:12">
      <c r="A138" s="4" t="s">
        <v>1767</v>
      </c>
      <c r="J138" s="5" t="n">
        <v>17</v>
      </c>
      <c r="K138" s="5" t="n">
        <v>13</v>
      </c>
      <c r="L138" s="5" t="n">
        <v>22</v>
      </c>
    </row>
    <row r="139" spans="1:12">
      <c r="A139" s="4" t="s">
        <v>1768</v>
      </c>
      <c r="J139" s="5" t="n">
        <v>0</v>
      </c>
      <c r="K139" s="5" t="n">
        <v>0</v>
      </c>
      <c r="L139" s="5" t="n">
        <v>0</v>
      </c>
    </row>
    <row r="140" spans="1:12">
      <c r="A140" s="4" t="s">
        <v>1769</v>
      </c>
      <c r="J140" s="5" t="n">
        <v>290</v>
      </c>
      <c r="K140" s="5" t="n">
        <v>151</v>
      </c>
      <c r="L140" s="5" t="n">
        <v>337</v>
      </c>
    </row>
    <row r="141" spans="1:12">
      <c r="A141" s="4" t="s">
        <v>51</v>
      </c>
      <c r="J141" s="5" t="n">
        <v>307</v>
      </c>
      <c r="K141" s="5" t="n">
        <v>164</v>
      </c>
      <c r="L141" s="5" t="n">
        <v>359</v>
      </c>
    </row>
    <row r="142" spans="1:12">
      <c r="A142" s="4" t="s">
        <v>52</v>
      </c>
      <c r="J142" s="5" t="n">
        <v>0</v>
      </c>
      <c r="K142" s="5" t="n">
        <v>0</v>
      </c>
      <c r="L142" s="5" t="n">
        <v>0</v>
      </c>
    </row>
    <row r="143" spans="1:12">
      <c r="A143" s="4" t="s">
        <v>53</v>
      </c>
      <c r="J143" s="5" t="n">
        <v>307</v>
      </c>
      <c r="K143" s="5" t="n">
        <v>164</v>
      </c>
      <c r="L143" s="5" t="n">
        <v>359</v>
      </c>
    </row>
    <row r="144" spans="1:12">
      <c r="A144" s="4" t="s">
        <v>1770</v>
      </c>
      <c r="J144" s="5" t="n">
        <v>663</v>
      </c>
      <c r="K144" s="5" t="n">
        <v>-656</v>
      </c>
      <c r="L144" s="5" t="n">
        <v>400</v>
      </c>
    </row>
    <row r="145" spans="1:12">
      <c r="A145" s="4" t="s">
        <v>66</v>
      </c>
      <c r="J145" s="5" t="n">
        <v>0</v>
      </c>
      <c r="K145" s="5" t="n">
        <v>0</v>
      </c>
      <c r="L145" s="5" t="n">
        <v>0</v>
      </c>
    </row>
    <row r="146" spans="1:12">
      <c r="A146" s="4" t="s">
        <v>1771</v>
      </c>
      <c r="J146" s="5" t="n">
        <v>663</v>
      </c>
      <c r="K146" s="5" t="n">
        <v>-656</v>
      </c>
      <c r="L146" s="5" t="n">
        <v>400</v>
      </c>
    </row>
    <row r="147" spans="1:12">
      <c r="A147" s="4" t="s">
        <v>1776</v>
      </c>
    </row>
    <row r="148" spans="1:12">
      <c r="A148" s="3" t="s">
        <v>32</v>
      </c>
    </row>
    <row r="149" spans="1:12">
      <c r="A149" s="4" t="s">
        <v>33</v>
      </c>
      <c r="J149" s="5" t="n">
        <v>8097</v>
      </c>
      <c r="K149" s="5" t="n">
        <v>7759</v>
      </c>
      <c r="L149" s="5" t="n">
        <v>3798</v>
      </c>
    </row>
    <row r="150" spans="1:12">
      <c r="A150" s="4" t="s">
        <v>34</v>
      </c>
      <c r="J150" s="5" t="n">
        <v>86</v>
      </c>
      <c r="K150" s="5" t="n">
        <v>107</v>
      </c>
      <c r="L150" s="5" t="n">
        <v>19</v>
      </c>
    </row>
    <row r="151" spans="1:12">
      <c r="A151" s="4" t="s">
        <v>35</v>
      </c>
      <c r="J151" s="5" t="n">
        <v>8183</v>
      </c>
      <c r="K151" s="5" t="n">
        <v>7866</v>
      </c>
      <c r="L151" s="5" t="n">
        <v>3817</v>
      </c>
    </row>
    <row r="152" spans="1:12">
      <c r="A152" s="3" t="s">
        <v>36</v>
      </c>
    </row>
    <row r="153" spans="1:12">
      <c r="A153" s="4" t="s">
        <v>37</v>
      </c>
      <c r="J153" s="5" t="n">
        <v>4693</v>
      </c>
      <c r="K153" s="5" t="n">
        <v>4628</v>
      </c>
      <c r="L153" s="5" t="n">
        <v>2225</v>
      </c>
    </row>
    <row r="154" spans="1:12">
      <c r="A154" s="4" t="s">
        <v>38</v>
      </c>
      <c r="J154" s="5" t="n">
        <v>1419</v>
      </c>
      <c r="K154" s="5" t="n">
        <v>1348</v>
      </c>
      <c r="L154" s="5" t="n">
        <v>609</v>
      </c>
    </row>
    <row r="155" spans="1:12">
      <c r="A155" s="4" t="s">
        <v>887</v>
      </c>
      <c r="J155" s="5" t="n">
        <v>197</v>
      </c>
      <c r="K155" s="5" t="n">
        <v>159</v>
      </c>
      <c r="L155" s="5" t="n">
        <v>73</v>
      </c>
    </row>
    <row r="156" spans="1:12">
      <c r="A156" s="4" t="s">
        <v>40</v>
      </c>
      <c r="J156" s="5" t="n">
        <v>-581</v>
      </c>
      <c r="K156" s="5" t="n">
        <v>-591</v>
      </c>
      <c r="L156" s="5" t="n">
        <v>-76</v>
      </c>
    </row>
    <row r="157" spans="1:12">
      <c r="A157" s="4" t="s">
        <v>41</v>
      </c>
      <c r="J157" s="5" t="n">
        <v>109</v>
      </c>
      <c r="K157" s="5" t="n">
        <v>125</v>
      </c>
      <c r="L157" s="5" t="n">
        <v>85</v>
      </c>
    </row>
    <row r="158" spans="1:12">
      <c r="A158" s="4" t="s">
        <v>1762</v>
      </c>
      <c r="J158" s="5" t="n">
        <v>-177</v>
      </c>
      <c r="K158" s="5" t="n">
        <v>-134</v>
      </c>
      <c r="L158" s="5" t="n">
        <v>-66</v>
      </c>
    </row>
    <row r="159" spans="1:12">
      <c r="A159" s="4" t="s">
        <v>43</v>
      </c>
      <c r="J159" s="5" t="n">
        <v>7176</v>
      </c>
      <c r="K159" s="5" t="n">
        <v>6985</v>
      </c>
      <c r="L159" s="5" t="n">
        <v>3134</v>
      </c>
    </row>
    <row r="160" spans="1:12">
      <c r="A160" s="4" t="s">
        <v>44</v>
      </c>
      <c r="J160" s="5" t="n">
        <v>1007</v>
      </c>
      <c r="K160" s="5" t="n">
        <v>881</v>
      </c>
      <c r="L160" s="5" t="n">
        <v>683</v>
      </c>
    </row>
    <row r="161" spans="1:12">
      <c r="A161" s="4" t="s">
        <v>1763</v>
      </c>
      <c r="J161" s="5" t="n">
        <v>-148</v>
      </c>
      <c r="K161" s="5" t="n">
        <v>-136</v>
      </c>
      <c r="L161" s="5" t="n">
        <v>-110</v>
      </c>
    </row>
    <row r="162" spans="1:12">
      <c r="A162" s="4" t="s">
        <v>1764</v>
      </c>
      <c r="J162" s="5" t="n">
        <v>655</v>
      </c>
      <c r="K162" s="5" t="n">
        <v>671</v>
      </c>
      <c r="L162" s="5" t="n">
        <v>351</v>
      </c>
    </row>
    <row r="163" spans="1:12">
      <c r="A163" s="4" t="s">
        <v>45</v>
      </c>
      <c r="J163" s="5" t="n">
        <v>21</v>
      </c>
      <c r="K163" s="5" t="n">
        <v>24</v>
      </c>
      <c r="L163" s="5" t="n">
        <v>18</v>
      </c>
    </row>
    <row r="164" spans="1:12">
      <c r="A164" s="4" t="s">
        <v>1765</v>
      </c>
      <c r="J164" s="5" t="n">
        <v>-142</v>
      </c>
      <c r="K164" s="5" t="n">
        <v>29</v>
      </c>
      <c r="L164" s="5" t="n">
        <v>-23</v>
      </c>
    </row>
    <row r="165" spans="1:12">
      <c r="A165" s="4" t="s">
        <v>47</v>
      </c>
      <c r="J165" s="5" t="n">
        <v>621</v>
      </c>
      <c r="K165" s="5" t="n">
        <v>293</v>
      </c>
      <c r="L165" s="5" t="n">
        <v>447</v>
      </c>
    </row>
    <row r="166" spans="1:12">
      <c r="A166" s="4" t="s">
        <v>1766</v>
      </c>
      <c r="J166" s="5" t="n">
        <v>-78</v>
      </c>
      <c r="K166" s="5" t="n">
        <v>26</v>
      </c>
      <c r="L166" s="5" t="n">
        <v>13</v>
      </c>
    </row>
    <row r="167" spans="1:12">
      <c r="A167" s="4" t="s">
        <v>1767</v>
      </c>
      <c r="J167" s="5" t="n">
        <v>699</v>
      </c>
      <c r="K167" s="5" t="n">
        <v>267</v>
      </c>
      <c r="L167" s="5" t="n">
        <v>434</v>
      </c>
    </row>
    <row r="168" spans="1:12">
      <c r="A168" s="4" t="s">
        <v>1768</v>
      </c>
      <c r="J168" s="5" t="n">
        <v>-3</v>
      </c>
      <c r="K168" s="5" t="n">
        <v>-2</v>
      </c>
      <c r="L168" s="5" t="n">
        <v>-2</v>
      </c>
    </row>
    <row r="169" spans="1:12">
      <c r="A169" s="4" t="s">
        <v>1769</v>
      </c>
      <c r="J169" s="5" t="n">
        <v>0</v>
      </c>
      <c r="K169" s="5" t="n">
        <v>0</v>
      </c>
      <c r="L169" s="5" t="n">
        <v>0</v>
      </c>
    </row>
    <row r="170" spans="1:12">
      <c r="A170" s="4" t="s">
        <v>51</v>
      </c>
      <c r="J170" s="5" t="n">
        <v>702</v>
      </c>
      <c r="K170" s="5" t="n">
        <v>269</v>
      </c>
      <c r="L170" s="5" t="n">
        <v>436</v>
      </c>
    </row>
    <row r="171" spans="1:12">
      <c r="A171" s="4" t="s">
        <v>52</v>
      </c>
      <c r="J171" s="5" t="n">
        <v>-24</v>
      </c>
      <c r="K171" s="5" t="n">
        <v>-18</v>
      </c>
      <c r="L171" s="5" t="n">
        <v>-11</v>
      </c>
    </row>
    <row r="172" spans="1:12">
      <c r="A172" s="4" t="s">
        <v>53</v>
      </c>
      <c r="J172" s="5" t="n">
        <v>678</v>
      </c>
      <c r="K172" s="5" t="n">
        <v>251</v>
      </c>
      <c r="L172" s="5" t="n">
        <v>425</v>
      </c>
    </row>
    <row r="173" spans="1:12">
      <c r="A173" s="4" t="s">
        <v>1770</v>
      </c>
      <c r="J173" s="5" t="n">
        <v>1050</v>
      </c>
      <c r="K173" s="5" t="n">
        <v>-550</v>
      </c>
      <c r="L173" s="5" t="n">
        <v>455</v>
      </c>
    </row>
    <row r="174" spans="1:12">
      <c r="A174" s="4" t="s">
        <v>66</v>
      </c>
      <c r="J174" s="5" t="n">
        <v>-37</v>
      </c>
      <c r="K174" s="5" t="n">
        <v>2</v>
      </c>
      <c r="L174" s="5" t="n">
        <v>-1</v>
      </c>
    </row>
    <row r="175" spans="1:12">
      <c r="A175" s="4" t="s">
        <v>1771</v>
      </c>
      <c r="J175" s="6" t="n">
        <v>1013</v>
      </c>
      <c r="K175" s="6" t="n">
        <v>-548</v>
      </c>
      <c r="L175" s="6" t="n">
        <v>45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809</v>
      </c>
      <c r="B1" s="2" t="s">
        <v>2</v>
      </c>
      <c r="C1" s="2" t="s">
        <v>30</v>
      </c>
      <c r="D1" s="2" t="s">
        <v>31</v>
      </c>
      <c r="E1" s="2" t="s">
        <v>699</v>
      </c>
    </row>
    <row r="2" spans="1:5">
      <c r="A2" s="3" t="s">
        <v>72</v>
      </c>
    </row>
    <row r="3" spans="1:5">
      <c r="A3" s="4" t="s">
        <v>73</v>
      </c>
      <c r="B3" s="6" t="n">
        <v>1030000000</v>
      </c>
      <c r="C3" s="6" t="n">
        <v>870000000</v>
      </c>
      <c r="D3" s="6" t="n">
        <v>532000000</v>
      </c>
      <c r="E3" s="6" t="n">
        <v>635000000</v>
      </c>
    </row>
    <row r="4" spans="1:5">
      <c r="A4" s="4" t="s">
        <v>74</v>
      </c>
      <c r="B4" s="5" t="n">
        <v>12155000000</v>
      </c>
      <c r="C4" s="5" t="n">
        <v>10505000000</v>
      </c>
    </row>
    <row r="5" spans="1:5">
      <c r="A5" s="4" t="s">
        <v>75</v>
      </c>
      <c r="B5" s="5" t="n">
        <v>2246000000</v>
      </c>
      <c r="C5" s="5" t="n">
        <v>2080000000</v>
      </c>
    </row>
    <row r="6" spans="1:5">
      <c r="A6" s="4" t="s">
        <v>76</v>
      </c>
      <c r="B6" s="5" t="n">
        <v>430000000</v>
      </c>
      <c r="C6" s="5" t="n">
        <v>337000000</v>
      </c>
    </row>
    <row r="7" spans="1:5">
      <c r="A7" s="4" t="s">
        <v>1778</v>
      </c>
      <c r="B7" s="5" t="n">
        <v>0</v>
      </c>
      <c r="C7" s="5" t="n">
        <v>0</v>
      </c>
    </row>
    <row r="8" spans="1:5">
      <c r="A8" s="4" t="s">
        <v>77</v>
      </c>
      <c r="B8" s="5" t="n">
        <v>15861000000</v>
      </c>
      <c r="C8" s="5" t="n">
        <v>13792000000</v>
      </c>
    </row>
    <row r="9" spans="1:5">
      <c r="A9" s="4" t="s">
        <v>1779</v>
      </c>
      <c r="B9" s="5" t="n">
        <v>0</v>
      </c>
      <c r="C9" s="5" t="n">
        <v>0</v>
      </c>
    </row>
    <row r="10" spans="1:5">
      <c r="A10" s="4" t="s">
        <v>78</v>
      </c>
      <c r="B10" s="5" t="n">
        <v>985000000</v>
      </c>
      <c r="C10" s="5" t="n">
        <v>839000000</v>
      </c>
    </row>
    <row r="11" spans="1:5">
      <c r="A11" s="4" t="s">
        <v>79</v>
      </c>
      <c r="B11" s="5" t="n">
        <v>10519000000</v>
      </c>
      <c r="C11" s="5" t="n">
        <v>10413000000</v>
      </c>
      <c r="D11" s="5" t="n">
        <v>3737000000</v>
      </c>
    </row>
    <row r="12" spans="1:5">
      <c r="A12" s="4" t="s">
        <v>80</v>
      </c>
      <c r="B12" s="5" t="n">
        <v>3882000000</v>
      </c>
      <c r="C12" s="5" t="n">
        <v>4368000000</v>
      </c>
    </row>
    <row r="13" spans="1:5">
      <c r="A13" s="4" t="s">
        <v>81</v>
      </c>
      <c r="B13" s="5" t="n">
        <v>764000000</v>
      </c>
      <c r="C13" s="5" t="n">
        <v>488000000</v>
      </c>
    </row>
    <row r="14" spans="1:5">
      <c r="A14" s="4" t="s">
        <v>82</v>
      </c>
      <c r="B14" s="5" t="n">
        <v>447000000</v>
      </c>
      <c r="C14" s="5" t="n">
        <v>353000000</v>
      </c>
    </row>
    <row r="15" spans="1:5">
      <c r="A15" s="4" t="s">
        <v>1780</v>
      </c>
      <c r="B15" s="5" t="n">
        <v>0</v>
      </c>
      <c r="C15" s="5" t="n">
        <v>0</v>
      </c>
    </row>
    <row r="16" spans="1:5">
      <c r="A16" s="4" t="s">
        <v>83</v>
      </c>
      <c r="B16" s="5" t="n">
        <v>16597000000</v>
      </c>
      <c r="C16" s="5" t="n">
        <v>16461000000</v>
      </c>
    </row>
    <row r="17" spans="1:5">
      <c r="A17" s="4" t="s">
        <v>84</v>
      </c>
      <c r="B17" s="5" t="n">
        <v>32458000000</v>
      </c>
      <c r="C17" s="5" t="n">
        <v>30253000000</v>
      </c>
    </row>
    <row r="18" spans="1:5">
      <c r="A18" s="3" t="s">
        <v>85</v>
      </c>
    </row>
    <row r="19" spans="1:5">
      <c r="A19" s="4" t="s">
        <v>86</v>
      </c>
      <c r="B19" s="5" t="n">
        <v>12155000000</v>
      </c>
      <c r="C19" s="5" t="n">
        <v>10505000000</v>
      </c>
    </row>
    <row r="20" spans="1:5">
      <c r="A20" s="4" t="s">
        <v>87</v>
      </c>
      <c r="B20" s="5" t="n">
        <v>1711000000</v>
      </c>
      <c r="C20" s="5" t="n">
        <v>1481000000</v>
      </c>
    </row>
    <row r="21" spans="1:5">
      <c r="A21" s="4" t="s">
        <v>88</v>
      </c>
      <c r="B21" s="5" t="n">
        <v>85000000</v>
      </c>
      <c r="C21" s="5" t="n">
        <v>508000000</v>
      </c>
    </row>
    <row r="22" spans="1:5">
      <c r="A22" s="4" t="s">
        <v>89</v>
      </c>
      <c r="B22" s="5" t="n">
        <v>804000000</v>
      </c>
      <c r="C22" s="5" t="n">
        <v>876000000</v>
      </c>
    </row>
    <row r="23" spans="1:5">
      <c r="A23" s="4" t="s">
        <v>1781</v>
      </c>
      <c r="B23" s="5" t="n">
        <v>0</v>
      </c>
      <c r="C23" s="5" t="n">
        <v>0</v>
      </c>
    </row>
    <row r="24" spans="1:5">
      <c r="A24" s="4" t="s">
        <v>90</v>
      </c>
      <c r="B24" s="5" t="n">
        <v>14755000000</v>
      </c>
      <c r="C24" s="5" t="n">
        <v>13370000000</v>
      </c>
    </row>
    <row r="25" spans="1:5">
      <c r="A25" s="4" t="s">
        <v>91</v>
      </c>
      <c r="B25" s="5" t="n">
        <v>4450000000</v>
      </c>
      <c r="C25" s="5" t="n">
        <v>3357000000</v>
      </c>
    </row>
    <row r="26" spans="1:5">
      <c r="A26" s="4" t="s">
        <v>92</v>
      </c>
      <c r="B26" s="5" t="n">
        <v>1259000000</v>
      </c>
      <c r="C26" s="5" t="n">
        <v>1321000000</v>
      </c>
    </row>
    <row r="27" spans="1:5">
      <c r="A27" s="4" t="s">
        <v>93</v>
      </c>
      <c r="B27" s="5" t="n">
        <v>615000000</v>
      </c>
      <c r="C27" s="5" t="n">
        <v>864000000</v>
      </c>
    </row>
    <row r="28" spans="1:5">
      <c r="A28" s="4" t="s">
        <v>94</v>
      </c>
      <c r="B28" s="5" t="n">
        <v>558000000</v>
      </c>
      <c r="C28" s="5" t="n">
        <v>575000000</v>
      </c>
    </row>
    <row r="29" spans="1:5">
      <c r="A29" s="4" t="s">
        <v>95</v>
      </c>
      <c r="B29" s="5" t="n">
        <v>544000000</v>
      </c>
      <c r="C29" s="5" t="n">
        <v>532000000</v>
      </c>
    </row>
    <row r="30" spans="1:5">
      <c r="A30" s="4" t="s">
        <v>1782</v>
      </c>
      <c r="B30" s="5" t="n">
        <v>0</v>
      </c>
      <c r="C30" s="5" t="n">
        <v>0</v>
      </c>
    </row>
    <row r="31" spans="1:5">
      <c r="A31" s="4" t="s">
        <v>96</v>
      </c>
      <c r="B31" s="5" t="n">
        <v>7426000000</v>
      </c>
      <c r="C31" s="5" t="n">
        <v>6649000000</v>
      </c>
    </row>
    <row r="32" spans="1:5">
      <c r="A32" s="4" t="s">
        <v>97</v>
      </c>
      <c r="B32" s="5" t="n">
        <v>22181000000</v>
      </c>
      <c r="C32" s="5" t="n">
        <v>20019000000</v>
      </c>
    </row>
    <row r="33" spans="1:5">
      <c r="A33" s="3" t="s">
        <v>101</v>
      </c>
    </row>
    <row r="34" spans="1:5">
      <c r="A34" s="4" t="s">
        <v>100</v>
      </c>
      <c r="B34" s="5" t="n">
        <v>28000000</v>
      </c>
      <c r="C34" s="5" t="n">
        <v>51000000</v>
      </c>
    </row>
    <row r="35" spans="1:5">
      <c r="A35" s="4" t="s">
        <v>106</v>
      </c>
      <c r="B35" s="5" t="n">
        <v>10126000000</v>
      </c>
      <c r="C35" s="5" t="n">
        <v>10065000000</v>
      </c>
    </row>
    <row r="36" spans="1:5">
      <c r="A36" s="4" t="s">
        <v>107</v>
      </c>
      <c r="B36" s="5" t="n">
        <v>123000000</v>
      </c>
      <c r="C36" s="5" t="n">
        <v>118000000</v>
      </c>
    </row>
    <row r="37" spans="1:5">
      <c r="A37" s="4" t="s">
        <v>108</v>
      </c>
      <c r="B37" s="5" t="n">
        <v>10249000000</v>
      </c>
      <c r="C37" s="5" t="n">
        <v>10183000000</v>
      </c>
      <c r="D37" s="5" t="n">
        <v>2360000000</v>
      </c>
      <c r="E37" s="5" t="n">
        <v>2007000000</v>
      </c>
    </row>
    <row r="38" spans="1:5">
      <c r="A38" s="4" t="s">
        <v>109</v>
      </c>
      <c r="B38" s="5" t="n">
        <v>32458000000</v>
      </c>
      <c r="C38" s="5" t="n">
        <v>30253000000</v>
      </c>
    </row>
    <row r="39" spans="1:5">
      <c r="A39" s="4" t="s">
        <v>1808</v>
      </c>
    </row>
    <row r="40" spans="1:5">
      <c r="A40" s="3" t="s">
        <v>72</v>
      </c>
    </row>
    <row r="41" spans="1:5">
      <c r="A41" s="4" t="s">
        <v>73</v>
      </c>
      <c r="B41" s="5" t="n">
        <v>0</v>
      </c>
      <c r="C41" s="5" t="n">
        <v>0</v>
      </c>
      <c r="D41" s="5" t="n">
        <v>0</v>
      </c>
      <c r="E41" s="5" t="n">
        <v>0</v>
      </c>
    </row>
    <row r="42" spans="1:5">
      <c r="A42" s="4" t="s">
        <v>74</v>
      </c>
      <c r="B42" s="5" t="n">
        <v>0</v>
      </c>
      <c r="C42" s="5" t="n">
        <v>0</v>
      </c>
    </row>
    <row r="43" spans="1:5">
      <c r="A43" s="4" t="s">
        <v>75</v>
      </c>
      <c r="B43" s="5" t="n">
        <v>0</v>
      </c>
      <c r="C43" s="5" t="n">
        <v>0</v>
      </c>
    </row>
    <row r="44" spans="1:5">
      <c r="A44" s="4" t="s">
        <v>76</v>
      </c>
      <c r="B44" s="5" t="n">
        <v>-149000000</v>
      </c>
      <c r="C44" s="5" t="n">
        <v>-62000000</v>
      </c>
    </row>
    <row r="45" spans="1:5">
      <c r="A45" s="4" t="s">
        <v>1778</v>
      </c>
      <c r="B45" s="5" t="n">
        <v>-14055000000</v>
      </c>
      <c r="C45" s="5" t="n">
        <v>-12043000000</v>
      </c>
    </row>
    <row r="46" spans="1:5">
      <c r="A46" s="4" t="s">
        <v>77</v>
      </c>
      <c r="B46" s="5" t="n">
        <v>-14204000000</v>
      </c>
      <c r="C46" s="5" t="n">
        <v>-12105000000</v>
      </c>
    </row>
    <row r="47" spans="1:5">
      <c r="A47" s="4" t="s">
        <v>1779</v>
      </c>
      <c r="B47" s="5" t="n">
        <v>-16476000000</v>
      </c>
      <c r="C47" s="5" t="n">
        <v>-19339000000</v>
      </c>
    </row>
    <row r="48" spans="1:5">
      <c r="A48" s="4" t="s">
        <v>78</v>
      </c>
      <c r="B48" s="5" t="n">
        <v>0</v>
      </c>
      <c r="C48" s="5" t="n">
        <v>0</v>
      </c>
    </row>
    <row r="49" spans="1:5">
      <c r="A49" s="4" t="s">
        <v>79</v>
      </c>
      <c r="B49" s="5" t="n">
        <v>0</v>
      </c>
      <c r="C49" s="5" t="n">
        <v>0</v>
      </c>
    </row>
    <row r="50" spans="1:5">
      <c r="A50" s="4" t="s">
        <v>80</v>
      </c>
      <c r="B50" s="5" t="n">
        <v>-60000000</v>
      </c>
      <c r="C50" s="5" t="n">
        <v>-64000000</v>
      </c>
    </row>
    <row r="51" spans="1:5">
      <c r="A51" s="4" t="s">
        <v>81</v>
      </c>
      <c r="B51" s="5" t="n">
        <v>0</v>
      </c>
      <c r="C51" s="5" t="n">
        <v>0</v>
      </c>
    </row>
    <row r="52" spans="1:5">
      <c r="A52" s="4" t="s">
        <v>82</v>
      </c>
      <c r="B52" s="5" t="n">
        <v>-90000000</v>
      </c>
      <c r="C52" s="5" t="n">
        <v>-47000000</v>
      </c>
    </row>
    <row r="53" spans="1:5">
      <c r="A53" s="4" t="s">
        <v>1780</v>
      </c>
      <c r="B53" s="5" t="n">
        <v>-6659000000</v>
      </c>
      <c r="C53" s="5" t="n">
        <v>-5914000000</v>
      </c>
    </row>
    <row r="54" spans="1:5">
      <c r="A54" s="4" t="s">
        <v>83</v>
      </c>
      <c r="B54" s="5" t="n">
        <v>-23285000000</v>
      </c>
      <c r="C54" s="5" t="n">
        <v>-25364000000</v>
      </c>
    </row>
    <row r="55" spans="1:5">
      <c r="A55" s="4" t="s">
        <v>84</v>
      </c>
      <c r="B55" s="5" t="n">
        <v>-37489000000</v>
      </c>
      <c r="C55" s="5" t="n">
        <v>-37469000000</v>
      </c>
    </row>
    <row r="56" spans="1:5">
      <c r="A56" s="3" t="s">
        <v>85</v>
      </c>
    </row>
    <row r="57" spans="1:5">
      <c r="A57" s="4" t="s">
        <v>86</v>
      </c>
      <c r="B57" s="5" t="n">
        <v>0</v>
      </c>
      <c r="C57" s="5" t="n">
        <v>0</v>
      </c>
    </row>
    <row r="58" spans="1:5">
      <c r="A58" s="4" t="s">
        <v>87</v>
      </c>
      <c r="B58" s="5" t="n">
        <v>0</v>
      </c>
      <c r="C58" s="5" t="n">
        <v>-49000000</v>
      </c>
    </row>
    <row r="59" spans="1:5">
      <c r="A59" s="4" t="s">
        <v>88</v>
      </c>
      <c r="B59" s="5" t="n">
        <v>0</v>
      </c>
      <c r="C59" s="5" t="n">
        <v>0</v>
      </c>
    </row>
    <row r="60" spans="1:5">
      <c r="A60" s="4" t="s">
        <v>89</v>
      </c>
      <c r="B60" s="5" t="n">
        <v>-152000000</v>
      </c>
      <c r="C60" s="5" t="n">
        <v>-5000000</v>
      </c>
    </row>
    <row r="61" spans="1:5">
      <c r="A61" s="4" t="s">
        <v>1781</v>
      </c>
      <c r="B61" s="5" t="n">
        <v>-14055000000</v>
      </c>
      <c r="C61" s="5" t="n">
        <v>-12043000000</v>
      </c>
    </row>
    <row r="62" spans="1:5">
      <c r="A62" s="4" t="s">
        <v>90</v>
      </c>
      <c r="B62" s="5" t="n">
        <v>-14207000000</v>
      </c>
      <c r="C62" s="5" t="n">
        <v>-12097000000</v>
      </c>
    </row>
    <row r="63" spans="1:5">
      <c r="A63" s="4" t="s">
        <v>91</v>
      </c>
      <c r="B63" s="5" t="n">
        <v>0</v>
      </c>
      <c r="C63" s="5" t="n">
        <v>0</v>
      </c>
    </row>
    <row r="64" spans="1:5">
      <c r="A64" s="4" t="s">
        <v>92</v>
      </c>
      <c r="B64" s="5" t="n">
        <v>0</v>
      </c>
      <c r="C64" s="5" t="n">
        <v>0</v>
      </c>
    </row>
    <row r="65" spans="1:5">
      <c r="A65" s="4" t="s">
        <v>93</v>
      </c>
      <c r="B65" s="5" t="n">
        <v>-89000000</v>
      </c>
      <c r="C65" s="5" t="n">
        <v>-149000000</v>
      </c>
    </row>
    <row r="66" spans="1:5">
      <c r="A66" s="4" t="s">
        <v>94</v>
      </c>
      <c r="B66" s="5" t="n">
        <v>0</v>
      </c>
      <c r="C66" s="5" t="n">
        <v>0</v>
      </c>
    </row>
    <row r="67" spans="1:5">
      <c r="A67" s="4" t="s">
        <v>95</v>
      </c>
      <c r="B67" s="5" t="n">
        <v>0</v>
      </c>
      <c r="C67" s="5" t="n">
        <v>-14000000</v>
      </c>
    </row>
    <row r="68" spans="1:5">
      <c r="A68" s="4" t="s">
        <v>1782</v>
      </c>
      <c r="B68" s="5" t="n">
        <v>-6659000000</v>
      </c>
      <c r="C68" s="5" t="n">
        <v>-5914000000</v>
      </c>
    </row>
    <row r="69" spans="1:5">
      <c r="A69" s="4" t="s">
        <v>96</v>
      </c>
      <c r="B69" s="5" t="n">
        <v>-6748000000</v>
      </c>
      <c r="C69" s="5" t="n">
        <v>-6077000000</v>
      </c>
    </row>
    <row r="70" spans="1:5">
      <c r="A70" s="4" t="s">
        <v>97</v>
      </c>
      <c r="B70" s="5" t="n">
        <v>-20955000000</v>
      </c>
      <c r="C70" s="5" t="n">
        <v>-18174000000</v>
      </c>
    </row>
    <row r="71" spans="1:5">
      <c r="A71" s="3" t="s">
        <v>101</v>
      </c>
    </row>
    <row r="72" spans="1:5">
      <c r="A72" s="4" t="s">
        <v>100</v>
      </c>
      <c r="B72" s="5" t="n">
        <v>0</v>
      </c>
      <c r="C72" s="5" t="n">
        <v>0</v>
      </c>
    </row>
    <row r="73" spans="1:5">
      <c r="A73" s="4" t="s">
        <v>106</v>
      </c>
      <c r="B73" s="5" t="n">
        <v>-16534000000</v>
      </c>
      <c r="C73" s="5" t="n">
        <v>-19295000000</v>
      </c>
    </row>
    <row r="74" spans="1:5">
      <c r="A74" s="4" t="s">
        <v>107</v>
      </c>
      <c r="B74" s="5" t="n">
        <v>0</v>
      </c>
      <c r="C74" s="5" t="n">
        <v>0</v>
      </c>
    </row>
    <row r="75" spans="1:5">
      <c r="A75" s="4" t="s">
        <v>108</v>
      </c>
      <c r="B75" s="5" t="n">
        <v>-16534000000</v>
      </c>
      <c r="C75" s="5" t="n">
        <v>-19295000000</v>
      </c>
    </row>
    <row r="76" spans="1:5">
      <c r="A76" s="4" t="s">
        <v>109</v>
      </c>
      <c r="B76" s="5" t="n">
        <v>-37489000000</v>
      </c>
      <c r="C76" s="5" t="n">
        <v>-37469000000</v>
      </c>
    </row>
    <row r="77" spans="1:5">
      <c r="A77" s="4" t="s">
        <v>1773</v>
      </c>
    </row>
    <row r="78" spans="1:5">
      <c r="A78" s="3" t="s">
        <v>72</v>
      </c>
    </row>
    <row r="79" spans="1:5">
      <c r="A79" s="4" t="s">
        <v>73</v>
      </c>
      <c r="B79" s="5" t="n">
        <v>2000000</v>
      </c>
      <c r="C79" s="5" t="n">
        <v>0</v>
      </c>
      <c r="D79" s="5" t="n">
        <v>3000000</v>
      </c>
      <c r="E79" s="5" t="n">
        <v>9000000</v>
      </c>
    </row>
    <row r="80" spans="1:5">
      <c r="A80" s="4" t="s">
        <v>74</v>
      </c>
      <c r="B80" s="5" t="n">
        <v>0</v>
      </c>
      <c r="C80" s="5" t="n">
        <v>0</v>
      </c>
    </row>
    <row r="81" spans="1:5">
      <c r="A81" s="4" t="s">
        <v>75</v>
      </c>
      <c r="B81" s="5" t="n">
        <v>0</v>
      </c>
      <c r="C81" s="5" t="n">
        <v>0</v>
      </c>
    </row>
    <row r="82" spans="1:5">
      <c r="A82" s="4" t="s">
        <v>76</v>
      </c>
      <c r="B82" s="5" t="n">
        <v>0</v>
      </c>
      <c r="C82" s="5" t="n">
        <v>0</v>
      </c>
    </row>
    <row r="83" spans="1:5">
      <c r="A83" s="4" t="s">
        <v>1778</v>
      </c>
      <c r="B83" s="5" t="n">
        <v>6202000000</v>
      </c>
      <c r="C83" s="5" t="n">
        <v>7229000000</v>
      </c>
    </row>
    <row r="84" spans="1:5">
      <c r="A84" s="4" t="s">
        <v>77</v>
      </c>
      <c r="B84" s="5" t="n">
        <v>6204000000</v>
      </c>
      <c r="C84" s="5" t="n">
        <v>7229000000</v>
      </c>
    </row>
    <row r="85" spans="1:5">
      <c r="A85" s="4" t="s">
        <v>1779</v>
      </c>
      <c r="B85" s="5" t="n">
        <v>4506000000</v>
      </c>
      <c r="C85" s="5" t="n">
        <v>3409000000</v>
      </c>
    </row>
    <row r="86" spans="1:5">
      <c r="A86" s="4" t="s">
        <v>78</v>
      </c>
      <c r="B86" s="5" t="n">
        <v>0</v>
      </c>
      <c r="C86" s="5" t="n">
        <v>0</v>
      </c>
    </row>
    <row r="87" spans="1:5">
      <c r="A87" s="4" t="s">
        <v>79</v>
      </c>
      <c r="B87" s="5" t="n">
        <v>0</v>
      </c>
      <c r="C87" s="5" t="n">
        <v>0</v>
      </c>
    </row>
    <row r="88" spans="1:5">
      <c r="A88" s="4" t="s">
        <v>80</v>
      </c>
      <c r="B88" s="5" t="n">
        <v>0</v>
      </c>
      <c r="C88" s="5" t="n">
        <v>0</v>
      </c>
    </row>
    <row r="89" spans="1:5">
      <c r="A89" s="4" t="s">
        <v>81</v>
      </c>
      <c r="B89" s="5" t="n">
        <v>0</v>
      </c>
      <c r="C89" s="5" t="n">
        <v>0</v>
      </c>
    </row>
    <row r="90" spans="1:5">
      <c r="A90" s="4" t="s">
        <v>82</v>
      </c>
      <c r="B90" s="5" t="n">
        <v>0</v>
      </c>
      <c r="C90" s="5" t="n">
        <v>0</v>
      </c>
    </row>
    <row r="91" spans="1:5">
      <c r="A91" s="4" t="s">
        <v>1780</v>
      </c>
      <c r="B91" s="5" t="n">
        <v>0</v>
      </c>
      <c r="C91" s="5" t="n">
        <v>0</v>
      </c>
    </row>
    <row r="92" spans="1:5">
      <c r="A92" s="4" t="s">
        <v>83</v>
      </c>
      <c r="B92" s="5" t="n">
        <v>4506000000</v>
      </c>
      <c r="C92" s="5" t="n">
        <v>3409000000</v>
      </c>
    </row>
    <row r="93" spans="1:5">
      <c r="A93" s="4" t="s">
        <v>84</v>
      </c>
      <c r="B93" s="5" t="n">
        <v>10710000000</v>
      </c>
      <c r="C93" s="5" t="n">
        <v>10638000000</v>
      </c>
    </row>
    <row r="94" spans="1:5">
      <c r="A94" s="3" t="s">
        <v>85</v>
      </c>
    </row>
    <row r="95" spans="1:5">
      <c r="A95" s="4" t="s">
        <v>86</v>
      </c>
      <c r="B95" s="5" t="n">
        <v>0</v>
      </c>
      <c r="C95" s="5" t="n">
        <v>0</v>
      </c>
    </row>
    <row r="96" spans="1:5">
      <c r="A96" s="4" t="s">
        <v>87</v>
      </c>
      <c r="B96" s="5" t="n">
        <v>0</v>
      </c>
      <c r="C96" s="5" t="n">
        <v>0</v>
      </c>
    </row>
    <row r="97" spans="1:5">
      <c r="A97" s="4" t="s">
        <v>88</v>
      </c>
      <c r="B97" s="5" t="n">
        <v>0</v>
      </c>
      <c r="C97" s="5" t="n">
        <v>0</v>
      </c>
    </row>
    <row r="98" spans="1:5">
      <c r="A98" s="4" t="s">
        <v>89</v>
      </c>
      <c r="B98" s="5" t="n">
        <v>87000000</v>
      </c>
      <c r="C98" s="5" t="n">
        <v>77000000</v>
      </c>
    </row>
    <row r="99" spans="1:5">
      <c r="A99" s="4" t="s">
        <v>1781</v>
      </c>
      <c r="B99" s="5" t="n">
        <v>0</v>
      </c>
      <c r="C99" s="5" t="n">
        <v>0</v>
      </c>
    </row>
    <row r="100" spans="1:5">
      <c r="A100" s="4" t="s">
        <v>90</v>
      </c>
      <c r="B100" s="5" t="n">
        <v>87000000</v>
      </c>
      <c r="C100" s="5" t="n">
        <v>77000000</v>
      </c>
    </row>
    <row r="101" spans="1:5">
      <c r="A101" s="4" t="s">
        <v>91</v>
      </c>
      <c r="B101" s="5" t="n">
        <v>497000000</v>
      </c>
      <c r="C101" s="5" t="n">
        <v>496000000</v>
      </c>
    </row>
    <row r="102" spans="1:5">
      <c r="A102" s="4" t="s">
        <v>92</v>
      </c>
      <c r="B102" s="5" t="n">
        <v>0</v>
      </c>
      <c r="C102" s="5" t="n">
        <v>0</v>
      </c>
    </row>
    <row r="103" spans="1:5">
      <c r="A103" s="4" t="s">
        <v>93</v>
      </c>
      <c r="B103" s="5" t="n">
        <v>0</v>
      </c>
      <c r="C103" s="5" t="n">
        <v>0</v>
      </c>
    </row>
    <row r="104" spans="1:5">
      <c r="A104" s="4" t="s">
        <v>94</v>
      </c>
      <c r="B104" s="5" t="n">
        <v>0</v>
      </c>
      <c r="C104" s="5" t="n">
        <v>0</v>
      </c>
    </row>
    <row r="105" spans="1:5">
      <c r="A105" s="4" t="s">
        <v>95</v>
      </c>
      <c r="B105" s="5" t="n">
        <v>0</v>
      </c>
      <c r="C105" s="5" t="n">
        <v>0</v>
      </c>
    </row>
    <row r="106" spans="1:5">
      <c r="A106" s="4" t="s">
        <v>1782</v>
      </c>
      <c r="B106" s="5" t="n">
        <v>0</v>
      </c>
      <c r="C106" s="5" t="n">
        <v>0</v>
      </c>
    </row>
    <row r="107" spans="1:5">
      <c r="A107" s="4" t="s">
        <v>96</v>
      </c>
      <c r="B107" s="5" t="n">
        <v>497000000</v>
      </c>
      <c r="C107" s="5" t="n">
        <v>496000000</v>
      </c>
    </row>
    <row r="108" spans="1:5">
      <c r="A108" s="4" t="s">
        <v>97</v>
      </c>
      <c r="B108" s="5" t="n">
        <v>584000000</v>
      </c>
      <c r="C108" s="5" t="n">
        <v>573000000</v>
      </c>
    </row>
    <row r="109" spans="1:5">
      <c r="A109" s="3" t="s">
        <v>101</v>
      </c>
    </row>
    <row r="110" spans="1:5">
      <c r="A110" s="4" t="s">
        <v>100</v>
      </c>
      <c r="B110" s="5" t="n">
        <v>0</v>
      </c>
      <c r="C110" s="5" t="n">
        <v>0</v>
      </c>
    </row>
    <row r="111" spans="1:5">
      <c r="A111" s="4" t="s">
        <v>106</v>
      </c>
      <c r="B111" s="5" t="n">
        <v>10126000000</v>
      </c>
      <c r="C111" s="5" t="n">
        <v>10065000000</v>
      </c>
    </row>
    <row r="112" spans="1:5">
      <c r="A112" s="4" t="s">
        <v>107</v>
      </c>
      <c r="B112" s="5" t="n">
        <v>0</v>
      </c>
      <c r="C112" s="5" t="n">
        <v>0</v>
      </c>
    </row>
    <row r="113" spans="1:5">
      <c r="A113" s="4" t="s">
        <v>108</v>
      </c>
      <c r="B113" s="5" t="n">
        <v>10126000000</v>
      </c>
      <c r="C113" s="5" t="n">
        <v>10065000000</v>
      </c>
    </row>
    <row r="114" spans="1:5">
      <c r="A114" s="4" t="s">
        <v>109</v>
      </c>
      <c r="B114" s="5" t="n">
        <v>10710000000</v>
      </c>
      <c r="C114" s="5" t="n">
        <v>10638000000</v>
      </c>
    </row>
    <row r="115" spans="1:5">
      <c r="A115" s="4" t="s">
        <v>1774</v>
      </c>
    </row>
    <row r="116" spans="1:5">
      <c r="A116" s="3" t="s">
        <v>72</v>
      </c>
    </row>
    <row r="117" spans="1:5">
      <c r="A117" s="4" t="s">
        <v>73</v>
      </c>
      <c r="B117" s="5" t="n">
        <v>1000000</v>
      </c>
      <c r="C117" s="5" t="n">
        <v>0</v>
      </c>
      <c r="D117" s="5" t="n">
        <v>2000000</v>
      </c>
      <c r="E117" s="5" t="n">
        <v>2000000</v>
      </c>
    </row>
    <row r="118" spans="1:5">
      <c r="A118" s="4" t="s">
        <v>74</v>
      </c>
      <c r="B118" s="5" t="n">
        <v>0</v>
      </c>
      <c r="C118" s="5" t="n">
        <v>0</v>
      </c>
    </row>
    <row r="119" spans="1:5">
      <c r="A119" s="4" t="s">
        <v>75</v>
      </c>
      <c r="B119" s="5" t="n">
        <v>4000000</v>
      </c>
      <c r="C119" s="5" t="n">
        <v>7000000</v>
      </c>
    </row>
    <row r="120" spans="1:5">
      <c r="A120" s="4" t="s">
        <v>76</v>
      </c>
      <c r="B120" s="5" t="n">
        <v>314000000</v>
      </c>
      <c r="C120" s="5" t="n">
        <v>74000000</v>
      </c>
    </row>
    <row r="121" spans="1:5">
      <c r="A121" s="4" t="s">
        <v>1778</v>
      </c>
      <c r="B121" s="5" t="n">
        <v>1420000000</v>
      </c>
      <c r="C121" s="5" t="n">
        <v>849000000</v>
      </c>
    </row>
    <row r="122" spans="1:5">
      <c r="A122" s="4" t="s">
        <v>77</v>
      </c>
      <c r="B122" s="5" t="n">
        <v>1739000000</v>
      </c>
      <c r="C122" s="5" t="n">
        <v>930000000</v>
      </c>
    </row>
    <row r="123" spans="1:5">
      <c r="A123" s="4" t="s">
        <v>1779</v>
      </c>
      <c r="B123" s="5" t="n">
        <v>10052000000</v>
      </c>
      <c r="C123" s="5" t="n">
        <v>8621000000</v>
      </c>
    </row>
    <row r="124" spans="1:5">
      <c r="A124" s="4" t="s">
        <v>78</v>
      </c>
      <c r="B124" s="5" t="n">
        <v>25000000</v>
      </c>
      <c r="C124" s="5" t="n">
        <v>34000000</v>
      </c>
    </row>
    <row r="125" spans="1:5">
      <c r="A125" s="4" t="s">
        <v>79</v>
      </c>
      <c r="B125" s="5" t="n">
        <v>0</v>
      </c>
      <c r="C125" s="5" t="n">
        <v>0</v>
      </c>
    </row>
    <row r="126" spans="1:5">
      <c r="A126" s="4" t="s">
        <v>80</v>
      </c>
      <c r="B126" s="5" t="n">
        <v>60000000</v>
      </c>
      <c r="C126" s="5" t="n">
        <v>64000000</v>
      </c>
    </row>
    <row r="127" spans="1:5">
      <c r="A127" s="4" t="s">
        <v>81</v>
      </c>
      <c r="B127" s="5" t="n">
        <v>0</v>
      </c>
      <c r="C127" s="5" t="n">
        <v>0</v>
      </c>
    </row>
    <row r="128" spans="1:5">
      <c r="A128" s="4" t="s">
        <v>82</v>
      </c>
      <c r="B128" s="5" t="n">
        <v>146000000</v>
      </c>
      <c r="C128" s="5" t="n">
        <v>90000000</v>
      </c>
    </row>
    <row r="129" spans="1:5">
      <c r="A129" s="4" t="s">
        <v>1780</v>
      </c>
      <c r="B129" s="5" t="n">
        <v>4884000000</v>
      </c>
      <c r="C129" s="5" t="n">
        <v>4859000000</v>
      </c>
    </row>
    <row r="130" spans="1:5">
      <c r="A130" s="4" t="s">
        <v>83</v>
      </c>
      <c r="B130" s="5" t="n">
        <v>15167000000</v>
      </c>
      <c r="C130" s="5" t="n">
        <v>13668000000</v>
      </c>
    </row>
    <row r="131" spans="1:5">
      <c r="A131" s="4" t="s">
        <v>84</v>
      </c>
      <c r="B131" s="5" t="n">
        <v>16906000000</v>
      </c>
      <c r="C131" s="5" t="n">
        <v>14598000000</v>
      </c>
    </row>
    <row r="132" spans="1:5">
      <c r="A132" s="3" t="s">
        <v>85</v>
      </c>
    </row>
    <row r="133" spans="1:5">
      <c r="A133" s="4" t="s">
        <v>86</v>
      </c>
      <c r="B133" s="5" t="n">
        <v>0</v>
      </c>
      <c r="C133" s="5" t="n">
        <v>0</v>
      </c>
    </row>
    <row r="134" spans="1:5">
      <c r="A134" s="4" t="s">
        <v>87</v>
      </c>
      <c r="B134" s="5" t="n">
        <v>26000000</v>
      </c>
      <c r="C134" s="5" t="n">
        <v>41000000</v>
      </c>
    </row>
    <row r="135" spans="1:5">
      <c r="A135" s="4" t="s">
        <v>88</v>
      </c>
      <c r="B135" s="5" t="n">
        <v>0</v>
      </c>
      <c r="C135" s="5" t="n">
        <v>394000000</v>
      </c>
    </row>
    <row r="136" spans="1:5">
      <c r="A136" s="4" t="s">
        <v>89</v>
      </c>
      <c r="B136" s="5" t="n">
        <v>112000000</v>
      </c>
      <c r="C136" s="5" t="n">
        <v>87000000</v>
      </c>
    </row>
    <row r="137" spans="1:5">
      <c r="A137" s="4" t="s">
        <v>1781</v>
      </c>
      <c r="B137" s="5" t="n">
        <v>10467000000</v>
      </c>
      <c r="C137" s="5" t="n">
        <v>9946000000</v>
      </c>
    </row>
    <row r="138" spans="1:5">
      <c r="A138" s="4" t="s">
        <v>90</v>
      </c>
      <c r="B138" s="5" t="n">
        <v>10605000000</v>
      </c>
      <c r="C138" s="5" t="n">
        <v>10468000000</v>
      </c>
    </row>
    <row r="139" spans="1:5">
      <c r="A139" s="4" t="s">
        <v>91</v>
      </c>
      <c r="B139" s="5" t="n">
        <v>986000000</v>
      </c>
      <c r="C139" s="5" t="n">
        <v>186000000</v>
      </c>
    </row>
    <row r="140" spans="1:5">
      <c r="A140" s="4" t="s">
        <v>92</v>
      </c>
      <c r="B140" s="5" t="n">
        <v>0</v>
      </c>
      <c r="C140" s="5" t="n">
        <v>0</v>
      </c>
    </row>
    <row r="141" spans="1:5">
      <c r="A141" s="4" t="s">
        <v>93</v>
      </c>
      <c r="B141" s="5" t="n">
        <v>0</v>
      </c>
      <c r="C141" s="5" t="n">
        <v>0</v>
      </c>
    </row>
    <row r="142" spans="1:5">
      <c r="A142" s="4" t="s">
        <v>94</v>
      </c>
      <c r="B142" s="5" t="n">
        <v>120000000</v>
      </c>
      <c r="C142" s="5" t="n">
        <v>120000000</v>
      </c>
    </row>
    <row r="143" spans="1:5">
      <c r="A143" s="4" t="s">
        <v>95</v>
      </c>
      <c r="B143" s="5" t="n">
        <v>24000000</v>
      </c>
      <c r="C143" s="5" t="n">
        <v>63000000</v>
      </c>
    </row>
    <row r="144" spans="1:5">
      <c r="A144" s="4" t="s">
        <v>1782</v>
      </c>
      <c r="B144" s="5" t="n">
        <v>519000000</v>
      </c>
      <c r="C144" s="5" t="n">
        <v>518000000</v>
      </c>
    </row>
    <row r="145" spans="1:5">
      <c r="A145" s="4" t="s">
        <v>96</v>
      </c>
      <c r="B145" s="5" t="n">
        <v>1649000000</v>
      </c>
      <c r="C145" s="5" t="n">
        <v>887000000</v>
      </c>
    </row>
    <row r="146" spans="1:5">
      <c r="A146" s="4" t="s">
        <v>97</v>
      </c>
      <c r="B146" s="5" t="n">
        <v>12254000000</v>
      </c>
      <c r="C146" s="5" t="n">
        <v>11355000000</v>
      </c>
    </row>
    <row r="147" spans="1:5">
      <c r="A147" s="3" t="s">
        <v>101</v>
      </c>
    </row>
    <row r="148" spans="1:5">
      <c r="A148" s="4" t="s">
        <v>100</v>
      </c>
      <c r="B148" s="5" t="n">
        <v>0</v>
      </c>
      <c r="C148" s="5" t="n">
        <v>0</v>
      </c>
    </row>
    <row r="149" spans="1:5">
      <c r="A149" s="4" t="s">
        <v>106</v>
      </c>
      <c r="B149" s="5" t="n">
        <v>4652000000</v>
      </c>
      <c r="C149" s="5" t="n">
        <v>3243000000</v>
      </c>
    </row>
    <row r="150" spans="1:5">
      <c r="A150" s="4" t="s">
        <v>107</v>
      </c>
      <c r="B150" s="5" t="n">
        <v>0</v>
      </c>
      <c r="C150" s="5" t="n">
        <v>0</v>
      </c>
    </row>
    <row r="151" spans="1:5">
      <c r="A151" s="4" t="s">
        <v>108</v>
      </c>
      <c r="B151" s="5" t="n">
        <v>4652000000</v>
      </c>
      <c r="C151" s="5" t="n">
        <v>3243000000</v>
      </c>
    </row>
    <row r="152" spans="1:5">
      <c r="A152" s="4" t="s">
        <v>109</v>
      </c>
      <c r="B152" s="5" t="n">
        <v>16906000000</v>
      </c>
      <c r="C152" s="5" t="n">
        <v>14598000000</v>
      </c>
    </row>
    <row r="153" spans="1:5">
      <c r="A153" s="4" t="s">
        <v>1775</v>
      </c>
    </row>
    <row r="154" spans="1:5">
      <c r="A154" s="3" t="s">
        <v>72</v>
      </c>
    </row>
    <row r="155" spans="1:5">
      <c r="A155" s="4" t="s">
        <v>73</v>
      </c>
      <c r="B155" s="5" t="n">
        <v>0</v>
      </c>
      <c r="C155" s="5" t="n">
        <v>0</v>
      </c>
      <c r="D155" s="5" t="n">
        <v>0</v>
      </c>
      <c r="E155" s="5" t="n">
        <v>0</v>
      </c>
    </row>
    <row r="156" spans="1:5">
      <c r="A156" s="4" t="s">
        <v>74</v>
      </c>
      <c r="B156" s="5" t="n">
        <v>0</v>
      </c>
      <c r="C156" s="5" t="n">
        <v>0</v>
      </c>
    </row>
    <row r="157" spans="1:5">
      <c r="A157" s="4" t="s">
        <v>75</v>
      </c>
      <c r="B157" s="5" t="n">
        <v>0</v>
      </c>
      <c r="C157" s="5" t="n">
        <v>0</v>
      </c>
    </row>
    <row r="158" spans="1:5">
      <c r="A158" s="4" t="s">
        <v>76</v>
      </c>
      <c r="B158" s="5" t="n">
        <v>1000000</v>
      </c>
      <c r="C158" s="5" t="n">
        <v>1000000</v>
      </c>
    </row>
    <row r="159" spans="1:5">
      <c r="A159" s="4" t="s">
        <v>1778</v>
      </c>
      <c r="B159" s="5" t="n">
        <v>2807000000</v>
      </c>
      <c r="C159" s="5" t="n">
        <v>1595000000</v>
      </c>
    </row>
    <row r="160" spans="1:5">
      <c r="A160" s="4" t="s">
        <v>77</v>
      </c>
      <c r="B160" s="5" t="n">
        <v>2808000000</v>
      </c>
      <c r="C160" s="5" t="n">
        <v>1596000000</v>
      </c>
    </row>
    <row r="161" spans="1:5">
      <c r="A161" s="4" t="s">
        <v>1779</v>
      </c>
      <c r="B161" s="5" t="n">
        <v>1918000000</v>
      </c>
      <c r="C161" s="5" t="n">
        <v>7309000000</v>
      </c>
    </row>
    <row r="162" spans="1:5">
      <c r="A162" s="4" t="s">
        <v>78</v>
      </c>
      <c r="B162" s="5" t="n">
        <v>0</v>
      </c>
      <c r="C162" s="5" t="n">
        <v>0</v>
      </c>
    </row>
    <row r="163" spans="1:5">
      <c r="A163" s="4" t="s">
        <v>79</v>
      </c>
      <c r="B163" s="5" t="n">
        <v>0</v>
      </c>
      <c r="C163" s="5" t="n">
        <v>0</v>
      </c>
    </row>
    <row r="164" spans="1:5">
      <c r="A164" s="4" t="s">
        <v>80</v>
      </c>
      <c r="B164" s="5" t="n">
        <v>0</v>
      </c>
      <c r="C164" s="5" t="n">
        <v>0</v>
      </c>
    </row>
    <row r="165" spans="1:5">
      <c r="A165" s="4" t="s">
        <v>81</v>
      </c>
      <c r="B165" s="5" t="n">
        <v>0</v>
      </c>
      <c r="C165" s="5" t="n">
        <v>0</v>
      </c>
    </row>
    <row r="166" spans="1:5">
      <c r="A166" s="4" t="s">
        <v>82</v>
      </c>
      <c r="B166" s="5" t="n">
        <v>3000000</v>
      </c>
      <c r="C166" s="5" t="n">
        <v>0</v>
      </c>
    </row>
    <row r="167" spans="1:5">
      <c r="A167" s="4" t="s">
        <v>1780</v>
      </c>
      <c r="B167" s="5" t="n">
        <v>1775000000</v>
      </c>
      <c r="C167" s="5" t="n">
        <v>1055000000</v>
      </c>
    </row>
    <row r="168" spans="1:5">
      <c r="A168" s="4" t="s">
        <v>83</v>
      </c>
      <c r="B168" s="5" t="n">
        <v>3696000000</v>
      </c>
      <c r="C168" s="5" t="n">
        <v>8364000000</v>
      </c>
    </row>
    <row r="169" spans="1:5">
      <c r="A169" s="4" t="s">
        <v>84</v>
      </c>
      <c r="B169" s="5" t="n">
        <v>6504000000</v>
      </c>
      <c r="C169" s="5" t="n">
        <v>9960000000</v>
      </c>
    </row>
    <row r="170" spans="1:5">
      <c r="A170" s="3" t="s">
        <v>85</v>
      </c>
    </row>
    <row r="171" spans="1:5">
      <c r="A171" s="4" t="s">
        <v>86</v>
      </c>
      <c r="B171" s="5" t="n">
        <v>0</v>
      </c>
      <c r="C171" s="5" t="n">
        <v>0</v>
      </c>
    </row>
    <row r="172" spans="1:5">
      <c r="A172" s="4" t="s">
        <v>87</v>
      </c>
      <c r="B172" s="5" t="n">
        <v>0</v>
      </c>
      <c r="C172" s="5" t="n">
        <v>1000000</v>
      </c>
    </row>
    <row r="173" spans="1:5">
      <c r="A173" s="4" t="s">
        <v>88</v>
      </c>
      <c r="B173" s="5" t="n">
        <v>0</v>
      </c>
      <c r="C173" s="5" t="n">
        <v>22000000</v>
      </c>
    </row>
    <row r="174" spans="1:5">
      <c r="A174" s="4" t="s">
        <v>89</v>
      </c>
      <c r="B174" s="5" t="n">
        <v>33000000</v>
      </c>
      <c r="C174" s="5" t="n">
        <v>33000000</v>
      </c>
    </row>
    <row r="175" spans="1:5">
      <c r="A175" s="4" t="s">
        <v>1781</v>
      </c>
      <c r="B175" s="5" t="n">
        <v>1658000000</v>
      </c>
      <c r="C175" s="5" t="n">
        <v>0</v>
      </c>
    </row>
    <row r="176" spans="1:5">
      <c r="A176" s="4" t="s">
        <v>90</v>
      </c>
      <c r="B176" s="5" t="n">
        <v>1691000000</v>
      </c>
      <c r="C176" s="5" t="n">
        <v>56000000</v>
      </c>
    </row>
    <row r="177" spans="1:5">
      <c r="A177" s="4" t="s">
        <v>91</v>
      </c>
      <c r="B177" s="5" t="n">
        <v>2883000000</v>
      </c>
      <c r="C177" s="5" t="n">
        <v>2506000000</v>
      </c>
    </row>
    <row r="178" spans="1:5">
      <c r="A178" s="4" t="s">
        <v>92</v>
      </c>
      <c r="B178" s="5" t="n">
        <v>0</v>
      </c>
      <c r="C178" s="5" t="n">
        <v>0</v>
      </c>
    </row>
    <row r="179" spans="1:5">
      <c r="A179" s="4" t="s">
        <v>93</v>
      </c>
      <c r="B179" s="5" t="n">
        <v>0</v>
      </c>
      <c r="C179" s="5" t="n">
        <v>0</v>
      </c>
    </row>
    <row r="180" spans="1:5">
      <c r="A180" s="4" t="s">
        <v>94</v>
      </c>
      <c r="B180" s="5" t="n">
        <v>0</v>
      </c>
      <c r="C180" s="5" t="n">
        <v>0</v>
      </c>
    </row>
    <row r="181" spans="1:5">
      <c r="A181" s="4" t="s">
        <v>95</v>
      </c>
      <c r="B181" s="5" t="n">
        <v>0</v>
      </c>
      <c r="C181" s="5" t="n">
        <v>0</v>
      </c>
    </row>
    <row r="182" spans="1:5">
      <c r="A182" s="4" t="s">
        <v>1782</v>
      </c>
      <c r="B182" s="5" t="n">
        <v>423000000</v>
      </c>
      <c r="C182" s="5" t="n">
        <v>423000000</v>
      </c>
    </row>
    <row r="183" spans="1:5">
      <c r="A183" s="4" t="s">
        <v>96</v>
      </c>
      <c r="B183" s="5" t="n">
        <v>3306000000</v>
      </c>
      <c r="C183" s="5" t="n">
        <v>2929000000</v>
      </c>
    </row>
    <row r="184" spans="1:5">
      <c r="A184" s="4" t="s">
        <v>97</v>
      </c>
      <c r="B184" s="5" t="n">
        <v>4997000000</v>
      </c>
      <c r="C184" s="5" t="n">
        <v>2985000000</v>
      </c>
    </row>
    <row r="185" spans="1:5">
      <c r="A185" s="3" t="s">
        <v>101</v>
      </c>
    </row>
    <row r="186" spans="1:5">
      <c r="A186" s="4" t="s">
        <v>100</v>
      </c>
      <c r="B186" s="5" t="n">
        <v>0</v>
      </c>
      <c r="C186" s="5" t="n">
        <v>0</v>
      </c>
    </row>
    <row r="187" spans="1:5">
      <c r="A187" s="4" t="s">
        <v>106</v>
      </c>
      <c r="B187" s="5" t="n">
        <v>1507000000</v>
      </c>
      <c r="C187" s="5" t="n">
        <v>6975000000</v>
      </c>
    </row>
    <row r="188" spans="1:5">
      <c r="A188" s="4" t="s">
        <v>107</v>
      </c>
      <c r="B188" s="5" t="n">
        <v>0</v>
      </c>
      <c r="C188" s="5" t="n">
        <v>0</v>
      </c>
    </row>
    <row r="189" spans="1:5">
      <c r="A189" s="4" t="s">
        <v>108</v>
      </c>
      <c r="B189" s="5" t="n">
        <v>1507000000</v>
      </c>
      <c r="C189" s="5" t="n">
        <v>6975000000</v>
      </c>
    </row>
    <row r="190" spans="1:5">
      <c r="A190" s="4" t="s">
        <v>109</v>
      </c>
      <c r="B190" s="5" t="n">
        <v>6504000000</v>
      </c>
      <c r="C190" s="5" t="n">
        <v>9960000000</v>
      </c>
    </row>
    <row r="191" spans="1:5">
      <c r="A191" s="4" t="s">
        <v>1776</v>
      </c>
    </row>
    <row r="192" spans="1:5">
      <c r="A192" s="3" t="s">
        <v>72</v>
      </c>
    </row>
    <row r="193" spans="1:5">
      <c r="A193" s="4" t="s">
        <v>73</v>
      </c>
      <c r="B193" s="5" t="n">
        <v>1027000000</v>
      </c>
      <c r="C193" s="5" t="n">
        <v>870000000</v>
      </c>
      <c r="D193" s="6" t="n">
        <v>527000000</v>
      </c>
      <c r="E193" s="6" t="n">
        <v>624000000</v>
      </c>
    </row>
    <row r="194" spans="1:5">
      <c r="A194" s="4" t="s">
        <v>74</v>
      </c>
      <c r="B194" s="5" t="n">
        <v>12155000000</v>
      </c>
      <c r="C194" s="5" t="n">
        <v>10505000000</v>
      </c>
    </row>
    <row r="195" spans="1:5">
      <c r="A195" s="4" t="s">
        <v>75</v>
      </c>
      <c r="B195" s="5" t="n">
        <v>2242000000</v>
      </c>
      <c r="C195" s="5" t="n">
        <v>2073000000</v>
      </c>
    </row>
    <row r="196" spans="1:5">
      <c r="A196" s="4" t="s">
        <v>76</v>
      </c>
      <c r="B196" s="5" t="n">
        <v>264000000</v>
      </c>
      <c r="C196" s="5" t="n">
        <v>324000000</v>
      </c>
    </row>
    <row r="197" spans="1:5">
      <c r="A197" s="4" t="s">
        <v>1778</v>
      </c>
      <c r="B197" s="5" t="n">
        <v>3626000000</v>
      </c>
      <c r="C197" s="5" t="n">
        <v>2370000000</v>
      </c>
    </row>
    <row r="198" spans="1:5">
      <c r="A198" s="4" t="s">
        <v>77</v>
      </c>
      <c r="B198" s="5" t="n">
        <v>19314000000</v>
      </c>
      <c r="C198" s="5" t="n">
        <v>16142000000</v>
      </c>
    </row>
    <row r="199" spans="1:5">
      <c r="A199" s="4" t="s">
        <v>1779</v>
      </c>
      <c r="B199" s="5" t="n">
        <v>0</v>
      </c>
      <c r="C199" s="5" t="n">
        <v>0</v>
      </c>
    </row>
    <row r="200" spans="1:5">
      <c r="A200" s="4" t="s">
        <v>78</v>
      </c>
      <c r="B200" s="5" t="n">
        <v>960000000</v>
      </c>
      <c r="C200" s="5" t="n">
        <v>805000000</v>
      </c>
    </row>
    <row r="201" spans="1:5">
      <c r="A201" s="4" t="s">
        <v>79</v>
      </c>
      <c r="B201" s="5" t="n">
        <v>10519000000</v>
      </c>
      <c r="C201" s="5" t="n">
        <v>10413000000</v>
      </c>
    </row>
    <row r="202" spans="1:5">
      <c r="A202" s="4" t="s">
        <v>80</v>
      </c>
      <c r="B202" s="5" t="n">
        <v>3882000000</v>
      </c>
      <c r="C202" s="5" t="n">
        <v>4368000000</v>
      </c>
    </row>
    <row r="203" spans="1:5">
      <c r="A203" s="4" t="s">
        <v>81</v>
      </c>
      <c r="B203" s="5" t="n">
        <v>764000000</v>
      </c>
      <c r="C203" s="5" t="n">
        <v>488000000</v>
      </c>
    </row>
    <row r="204" spans="1:5">
      <c r="A204" s="4" t="s">
        <v>82</v>
      </c>
      <c r="B204" s="5" t="n">
        <v>388000000</v>
      </c>
      <c r="C204" s="5" t="n">
        <v>310000000</v>
      </c>
    </row>
    <row r="205" spans="1:5">
      <c r="A205" s="4" t="s">
        <v>1780</v>
      </c>
      <c r="B205" s="5" t="n">
        <v>0</v>
      </c>
      <c r="C205" s="5" t="n">
        <v>0</v>
      </c>
    </row>
    <row r="206" spans="1:5">
      <c r="A206" s="4" t="s">
        <v>83</v>
      </c>
      <c r="B206" s="5" t="n">
        <v>16513000000</v>
      </c>
      <c r="C206" s="5" t="n">
        <v>16384000000</v>
      </c>
    </row>
    <row r="207" spans="1:5">
      <c r="A207" s="4" t="s">
        <v>84</v>
      </c>
      <c r="B207" s="5" t="n">
        <v>35827000000</v>
      </c>
      <c r="C207" s="5" t="n">
        <v>32526000000</v>
      </c>
    </row>
    <row r="208" spans="1:5">
      <c r="A208" s="3" t="s">
        <v>85</v>
      </c>
    </row>
    <row r="209" spans="1:5">
      <c r="A209" s="4" t="s">
        <v>86</v>
      </c>
      <c r="B209" s="5" t="n">
        <v>12155000000</v>
      </c>
      <c r="C209" s="5" t="n">
        <v>10505000000</v>
      </c>
    </row>
    <row r="210" spans="1:5">
      <c r="A210" s="4" t="s">
        <v>87</v>
      </c>
      <c r="B210" s="5" t="n">
        <v>1685000000</v>
      </c>
      <c r="C210" s="5" t="n">
        <v>1488000000</v>
      </c>
    </row>
    <row r="211" spans="1:5">
      <c r="A211" s="4" t="s">
        <v>88</v>
      </c>
      <c r="B211" s="5" t="n">
        <v>85000000</v>
      </c>
      <c r="C211" s="5" t="n">
        <v>92000000</v>
      </c>
    </row>
    <row r="212" spans="1:5">
      <c r="A212" s="4" t="s">
        <v>89</v>
      </c>
      <c r="B212" s="5" t="n">
        <v>724000000</v>
      </c>
      <c r="C212" s="5" t="n">
        <v>684000000</v>
      </c>
    </row>
    <row r="213" spans="1:5">
      <c r="A213" s="4" t="s">
        <v>1781</v>
      </c>
      <c r="B213" s="5" t="n">
        <v>1930000000</v>
      </c>
      <c r="C213" s="5" t="n">
        <v>2097000000</v>
      </c>
    </row>
    <row r="214" spans="1:5">
      <c r="A214" s="4" t="s">
        <v>90</v>
      </c>
      <c r="B214" s="5" t="n">
        <v>16579000000</v>
      </c>
      <c r="C214" s="5" t="n">
        <v>14866000000</v>
      </c>
    </row>
    <row r="215" spans="1:5">
      <c r="A215" s="4" t="s">
        <v>91</v>
      </c>
      <c r="B215" s="5" t="n">
        <v>84000000</v>
      </c>
      <c r="C215" s="5" t="n">
        <v>169000000</v>
      </c>
    </row>
    <row r="216" spans="1:5">
      <c r="A216" s="4" t="s">
        <v>92</v>
      </c>
      <c r="B216" s="5" t="n">
        <v>1259000000</v>
      </c>
      <c r="C216" s="5" t="n">
        <v>1321000000</v>
      </c>
    </row>
    <row r="217" spans="1:5">
      <c r="A217" s="4" t="s">
        <v>93</v>
      </c>
      <c r="B217" s="5" t="n">
        <v>704000000</v>
      </c>
      <c r="C217" s="5" t="n">
        <v>1013000000</v>
      </c>
    </row>
    <row r="218" spans="1:5">
      <c r="A218" s="4" t="s">
        <v>94</v>
      </c>
      <c r="B218" s="5" t="n">
        <v>438000000</v>
      </c>
      <c r="C218" s="5" t="n">
        <v>455000000</v>
      </c>
    </row>
    <row r="219" spans="1:5">
      <c r="A219" s="4" t="s">
        <v>95</v>
      </c>
      <c r="B219" s="5" t="n">
        <v>520000000</v>
      </c>
      <c r="C219" s="5" t="n">
        <v>483000000</v>
      </c>
    </row>
    <row r="220" spans="1:5">
      <c r="A220" s="4" t="s">
        <v>1782</v>
      </c>
      <c r="B220" s="5" t="n">
        <v>5717000000</v>
      </c>
      <c r="C220" s="5" t="n">
        <v>4973000000</v>
      </c>
    </row>
    <row r="221" spans="1:5">
      <c r="A221" s="4" t="s">
        <v>96</v>
      </c>
      <c r="B221" s="5" t="n">
        <v>8722000000</v>
      </c>
      <c r="C221" s="5" t="n">
        <v>8414000000</v>
      </c>
    </row>
    <row r="222" spans="1:5">
      <c r="A222" s="4" t="s">
        <v>97</v>
      </c>
      <c r="B222" s="5" t="n">
        <v>25301000000</v>
      </c>
      <c r="C222" s="5" t="n">
        <v>23280000000</v>
      </c>
    </row>
    <row r="223" spans="1:5">
      <c r="A223" s="3" t="s">
        <v>101</v>
      </c>
    </row>
    <row r="224" spans="1:5">
      <c r="A224" s="4" t="s">
        <v>100</v>
      </c>
      <c r="B224" s="5" t="n">
        <v>28000000</v>
      </c>
      <c r="C224" s="5" t="n">
        <v>51000000</v>
      </c>
    </row>
    <row r="225" spans="1:5">
      <c r="A225" s="4" t="s">
        <v>106</v>
      </c>
      <c r="B225" s="5" t="n">
        <v>10375000000</v>
      </c>
      <c r="C225" s="5" t="n">
        <v>9077000000</v>
      </c>
    </row>
    <row r="226" spans="1:5">
      <c r="A226" s="4" t="s">
        <v>107</v>
      </c>
      <c r="B226" s="5" t="n">
        <v>123000000</v>
      </c>
      <c r="C226" s="5" t="n">
        <v>118000000</v>
      </c>
    </row>
    <row r="227" spans="1:5">
      <c r="A227" s="4" t="s">
        <v>108</v>
      </c>
      <c r="B227" s="5" t="n">
        <v>10498000000</v>
      </c>
      <c r="C227" s="5" t="n">
        <v>9195000000</v>
      </c>
    </row>
    <row r="228" spans="1:5">
      <c r="A228" s="4" t="s">
        <v>109</v>
      </c>
      <c r="B228" s="6" t="n">
        <v>35827000000</v>
      </c>
      <c r="C228" s="6" t="n">
        <v>32526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30</v>
      </c>
      <c r="D2" s="2" t="s">
        <v>31</v>
      </c>
    </row>
    <row r="3" spans="1:4">
      <c r="A3" s="3" t="s">
        <v>1785</v>
      </c>
    </row>
    <row r="4" spans="1:4">
      <c r="A4" s="4" t="s">
        <v>476</v>
      </c>
      <c r="B4" s="6" t="n">
        <v>862</v>
      </c>
      <c r="C4" s="6" t="n">
        <v>933</v>
      </c>
      <c r="D4" s="6" t="n">
        <v>244</v>
      </c>
    </row>
    <row r="5" spans="1:4">
      <c r="A5" s="3" t="s">
        <v>143</v>
      </c>
    </row>
    <row r="6" spans="1:4">
      <c r="A6" s="4" t="s">
        <v>144</v>
      </c>
      <c r="B6" s="5" t="n">
        <v>-300</v>
      </c>
      <c r="C6" s="5" t="n">
        <v>-218</v>
      </c>
      <c r="D6" s="5" t="n">
        <v>-146</v>
      </c>
    </row>
    <row r="7" spans="1:4">
      <c r="A7" s="4" t="s">
        <v>145</v>
      </c>
      <c r="B7" s="5" t="n">
        <v>-75</v>
      </c>
      <c r="C7" s="5" t="n">
        <v>-85</v>
      </c>
    </row>
    <row r="8" spans="1:4">
      <c r="A8" s="4" t="s">
        <v>146</v>
      </c>
      <c r="B8" s="5" t="n">
        <v>-13</v>
      </c>
      <c r="C8" s="5" t="n">
        <v>476</v>
      </c>
      <c r="D8" s="5" t="n">
        <v>-857</v>
      </c>
    </row>
    <row r="9" spans="1:4">
      <c r="A9" s="4" t="s">
        <v>147</v>
      </c>
      <c r="B9" s="5" t="n">
        <v>57</v>
      </c>
      <c r="C9" s="5" t="n">
        <v>-1</v>
      </c>
      <c r="D9" s="5" t="n">
        <v>44</v>
      </c>
    </row>
    <row r="10" spans="1:4">
      <c r="A10" s="4" t="s">
        <v>136</v>
      </c>
      <c r="B10" s="5" t="n">
        <v>-4</v>
      </c>
      <c r="C10" s="5" t="n">
        <v>23</v>
      </c>
      <c r="D10" s="5" t="n">
        <v>16</v>
      </c>
    </row>
    <row r="11" spans="1:4">
      <c r="A11" s="4" t="s">
        <v>1786</v>
      </c>
      <c r="B11" s="5" t="n">
        <v>0</v>
      </c>
      <c r="C11" s="5" t="n">
        <v>0</v>
      </c>
      <c r="D11" s="5" t="n">
        <v>0</v>
      </c>
    </row>
    <row r="12" spans="1:4">
      <c r="A12" s="4" t="s">
        <v>1787</v>
      </c>
      <c r="B12" s="5" t="n">
        <v>0</v>
      </c>
      <c r="C12" s="5" t="n">
        <v>0</v>
      </c>
      <c r="D12" s="5" t="n">
        <v>0</v>
      </c>
    </row>
    <row r="13" spans="1:4">
      <c r="A13" s="4" t="s">
        <v>1788</v>
      </c>
      <c r="B13" s="5" t="n">
        <v>0</v>
      </c>
      <c r="C13" s="5" t="n">
        <v>0</v>
      </c>
    </row>
    <row r="14" spans="1:4">
      <c r="A14" s="4" t="s">
        <v>1789</v>
      </c>
      <c r="B14" s="5" t="n">
        <v>0</v>
      </c>
      <c r="C14" s="5" t="n">
        <v>0</v>
      </c>
      <c r="D14" s="5" t="n">
        <v>0</v>
      </c>
    </row>
    <row r="15" spans="1:4">
      <c r="A15" s="4" t="s">
        <v>148</v>
      </c>
      <c r="B15" s="5" t="n">
        <v>-335</v>
      </c>
      <c r="C15" s="5" t="n">
        <v>195</v>
      </c>
      <c r="D15" s="5" t="n">
        <v>-943</v>
      </c>
    </row>
    <row r="16" spans="1:4">
      <c r="A16" s="3" t="s">
        <v>1790</v>
      </c>
    </row>
    <row r="17" spans="1:4">
      <c r="A17" s="4" t="s">
        <v>150</v>
      </c>
      <c r="B17" s="5" t="n">
        <v>642</v>
      </c>
      <c r="C17" s="5" t="n">
        <v>-237</v>
      </c>
      <c r="D17" s="5" t="n">
        <v>469</v>
      </c>
    </row>
    <row r="18" spans="1:4">
      <c r="A18" s="4" t="s">
        <v>151</v>
      </c>
      <c r="B18" s="5" t="n">
        <v>649</v>
      </c>
      <c r="C18" s="5" t="n">
        <v>1606</v>
      </c>
      <c r="D18" s="5" t="n">
        <v>0</v>
      </c>
    </row>
    <row r="19" spans="1:4">
      <c r="A19" s="4" t="s">
        <v>152</v>
      </c>
      <c r="B19" s="5" t="n">
        <v>32</v>
      </c>
      <c r="C19" s="5" t="n">
        <v>404</v>
      </c>
      <c r="D19" s="5" t="n">
        <v>592</v>
      </c>
    </row>
    <row r="20" spans="1:4">
      <c r="A20" s="4" t="s">
        <v>153</v>
      </c>
      <c r="B20" s="5" t="n">
        <v>-9</v>
      </c>
      <c r="C20" s="5" t="n">
        <v>-14</v>
      </c>
      <c r="D20" s="5" t="n">
        <v>-5</v>
      </c>
    </row>
    <row r="21" spans="1:4">
      <c r="A21" s="4" t="s">
        <v>154</v>
      </c>
      <c r="B21" s="5" t="n">
        <v>-734</v>
      </c>
      <c r="C21" s="5" t="n">
        <v>-1901</v>
      </c>
      <c r="D21" s="5" t="n">
        <v>-166</v>
      </c>
    </row>
    <row r="22" spans="1:4">
      <c r="A22" s="4" t="s">
        <v>155</v>
      </c>
      <c r="B22" s="5" t="n">
        <v>-532</v>
      </c>
      <c r="C22" s="5" t="n">
        <v>-396</v>
      </c>
      <c r="D22" s="5" t="n">
        <v>-82</v>
      </c>
    </row>
    <row r="23" spans="1:4">
      <c r="A23" s="4" t="s">
        <v>156</v>
      </c>
      <c r="B23" s="5" t="n">
        <v>61</v>
      </c>
      <c r="C23" s="5" t="n">
        <v>63</v>
      </c>
      <c r="D23" s="5" t="n">
        <v>131</v>
      </c>
    </row>
    <row r="24" spans="1:4">
      <c r="A24" s="4" t="s">
        <v>157</v>
      </c>
      <c r="B24" s="5" t="n">
        <v>-177</v>
      </c>
      <c r="C24" s="5" t="n">
        <v>0</v>
      </c>
      <c r="D24" s="5" t="n">
        <v>0</v>
      </c>
    </row>
    <row r="25" spans="1:4">
      <c r="A25" s="4" t="s">
        <v>158</v>
      </c>
      <c r="B25" s="5" t="n">
        <v>-65</v>
      </c>
      <c r="C25" s="5" t="n">
        <v>-67</v>
      </c>
      <c r="D25" s="5" t="n">
        <v>0</v>
      </c>
    </row>
    <row r="26" spans="1:4">
      <c r="A26" s="4" t="s">
        <v>159</v>
      </c>
      <c r="B26" s="5" t="n">
        <v>-18</v>
      </c>
      <c r="C26" s="5" t="n">
        <v>-13</v>
      </c>
      <c r="D26" s="5" t="n">
        <v>-1</v>
      </c>
    </row>
    <row r="27" spans="1:4">
      <c r="A27" s="4" t="s">
        <v>160</v>
      </c>
      <c r="B27" s="5" t="n">
        <v>-277</v>
      </c>
      <c r="C27" s="5" t="n">
        <v>-199</v>
      </c>
      <c r="D27" s="5" t="n">
        <v>-277</v>
      </c>
    </row>
    <row r="28" spans="1:4">
      <c r="A28" s="4" t="s">
        <v>161</v>
      </c>
      <c r="B28" s="5" t="n">
        <v>-51</v>
      </c>
      <c r="C28" s="5" t="n">
        <v>-21</v>
      </c>
      <c r="D28" s="5" t="n">
        <v>-21</v>
      </c>
    </row>
    <row r="29" spans="1:4">
      <c r="A29" s="4" t="s">
        <v>1791</v>
      </c>
      <c r="B29" s="5" t="n">
        <v>0</v>
      </c>
      <c r="C29" s="5" t="n">
        <v>0</v>
      </c>
      <c r="D29" s="5" t="n">
        <v>0</v>
      </c>
    </row>
    <row r="30" spans="1:4">
      <c r="A30" s="4" t="s">
        <v>1792</v>
      </c>
      <c r="B30" s="5" t="n">
        <v>0</v>
      </c>
      <c r="C30" s="5" t="n">
        <v>0</v>
      </c>
      <c r="D30" s="5" t="n">
        <v>0</v>
      </c>
    </row>
    <row r="31" spans="1:4">
      <c r="A31" s="4" t="s">
        <v>1793</v>
      </c>
      <c r="B31" s="5" t="n">
        <v>-479</v>
      </c>
      <c r="C31" s="5" t="n">
        <v>-775</v>
      </c>
      <c r="D31" s="5" t="n">
        <v>640</v>
      </c>
    </row>
    <row r="32" spans="1:4">
      <c r="A32" s="4" t="s">
        <v>1794</v>
      </c>
      <c r="B32" s="5" t="n">
        <v>48</v>
      </c>
      <c r="C32" s="5" t="n">
        <v>353</v>
      </c>
      <c r="D32" s="5" t="n">
        <v>-59</v>
      </c>
    </row>
    <row r="33" spans="1:4">
      <c r="A33" s="4" t="s">
        <v>164</v>
      </c>
      <c r="B33" s="5" t="n">
        <v>112</v>
      </c>
      <c r="C33" s="5" t="n">
        <v>-15</v>
      </c>
      <c r="D33" s="5" t="n">
        <v>-44</v>
      </c>
    </row>
    <row r="34" spans="1:4">
      <c r="A34" s="4" t="s">
        <v>165</v>
      </c>
      <c r="B34" s="5" t="n">
        <v>870</v>
      </c>
      <c r="C34" s="5" t="n">
        <v>532</v>
      </c>
      <c r="D34" s="5" t="n">
        <v>635</v>
      </c>
    </row>
    <row r="35" spans="1:4">
      <c r="A35" s="4" t="s">
        <v>166</v>
      </c>
      <c r="B35" s="5" t="n">
        <v>1030</v>
      </c>
      <c r="C35" s="5" t="n">
        <v>870</v>
      </c>
      <c r="D35" s="5" t="n">
        <v>532</v>
      </c>
    </row>
    <row r="36" spans="1:4">
      <c r="A36" s="4" t="s">
        <v>1808</v>
      </c>
    </row>
    <row r="37" spans="1:4">
      <c r="A37" s="3" t="s">
        <v>1785</v>
      </c>
    </row>
    <row r="38" spans="1:4">
      <c r="A38" s="4" t="s">
        <v>476</v>
      </c>
      <c r="B38" s="5" t="n">
        <v>-209</v>
      </c>
      <c r="C38" s="5" t="n">
        <v>-621</v>
      </c>
      <c r="D38" s="5" t="n">
        <v>-150</v>
      </c>
    </row>
    <row r="39" spans="1:4">
      <c r="A39" s="3" t="s">
        <v>143</v>
      </c>
    </row>
    <row r="40" spans="1:4">
      <c r="A40" s="4" t="s">
        <v>144</v>
      </c>
      <c r="B40" s="5" t="n">
        <v>0</v>
      </c>
      <c r="C40" s="5" t="n">
        <v>94</v>
      </c>
      <c r="D40" s="5" t="n">
        <v>0</v>
      </c>
    </row>
    <row r="41" spans="1:4">
      <c r="A41" s="4" t="s">
        <v>145</v>
      </c>
      <c r="B41" s="5" t="n">
        <v>0</v>
      </c>
      <c r="C41" s="5" t="n">
        <v>0</v>
      </c>
    </row>
    <row r="42" spans="1:4">
      <c r="A42" s="4" t="s">
        <v>146</v>
      </c>
      <c r="B42" s="5" t="n">
        <v>0</v>
      </c>
      <c r="C42" s="5" t="n">
        <v>0</v>
      </c>
      <c r="D42" s="5" t="n">
        <v>0</v>
      </c>
    </row>
    <row r="43" spans="1:4">
      <c r="A43" s="4" t="s">
        <v>147</v>
      </c>
      <c r="B43" s="5" t="n">
        <v>0</v>
      </c>
      <c r="C43" s="5" t="n">
        <v>3</v>
      </c>
      <c r="D43" s="5" t="n">
        <v>0</v>
      </c>
    </row>
    <row r="44" spans="1:4">
      <c r="A44" s="4" t="s">
        <v>136</v>
      </c>
      <c r="B44" s="5" t="n">
        <v>0</v>
      </c>
      <c r="C44" s="5" t="n">
        <v>-30</v>
      </c>
      <c r="D44" s="5" t="n">
        <v>0</v>
      </c>
    </row>
    <row r="45" spans="1:4">
      <c r="A45" s="4" t="s">
        <v>1786</v>
      </c>
      <c r="B45" s="5" t="n">
        <v>-3630</v>
      </c>
      <c r="C45" s="5" t="n">
        <v>-193</v>
      </c>
      <c r="D45" s="5" t="n">
        <v>-608</v>
      </c>
    </row>
    <row r="46" spans="1:4">
      <c r="A46" s="4" t="s">
        <v>1787</v>
      </c>
      <c r="B46" s="5" t="n">
        <v>4471</v>
      </c>
      <c r="C46" s="5" t="n">
        <v>8635</v>
      </c>
      <c r="D46" s="5" t="n">
        <v>1009</v>
      </c>
    </row>
    <row r="47" spans="1:4">
      <c r="A47" s="4" t="s">
        <v>1788</v>
      </c>
      <c r="B47" s="5" t="n">
        <v>-2010</v>
      </c>
      <c r="C47" s="5" t="n">
        <v>-8200</v>
      </c>
    </row>
    <row r="48" spans="1:4">
      <c r="A48" s="4" t="s">
        <v>1789</v>
      </c>
      <c r="B48" s="5" t="n">
        <v>2010</v>
      </c>
      <c r="C48" s="5" t="n">
        <v>8200</v>
      </c>
      <c r="D48" s="5" t="n">
        <v>598</v>
      </c>
    </row>
    <row r="49" spans="1:4">
      <c r="A49" s="4" t="s">
        <v>148</v>
      </c>
      <c r="B49" s="5" t="n">
        <v>841</v>
      </c>
      <c r="C49" s="5" t="n">
        <v>8509</v>
      </c>
      <c r="D49" s="5" t="n">
        <v>999</v>
      </c>
    </row>
    <row r="50" spans="1:4">
      <c r="A50" s="3" t="s">
        <v>1790</v>
      </c>
    </row>
    <row r="51" spans="1:4">
      <c r="A51" s="4" t="s">
        <v>150</v>
      </c>
      <c r="B51" s="5" t="n">
        <v>0</v>
      </c>
      <c r="C51" s="5" t="n">
        <v>0</v>
      </c>
      <c r="D51" s="5" t="n">
        <v>0</v>
      </c>
    </row>
    <row r="52" spans="1:4">
      <c r="A52" s="4" t="s">
        <v>151</v>
      </c>
      <c r="B52" s="5" t="n">
        <v>0</v>
      </c>
      <c r="C52" s="5" t="n">
        <v>0</v>
      </c>
    </row>
    <row r="53" spans="1:4">
      <c r="A53" s="4" t="s">
        <v>152</v>
      </c>
      <c r="B53" s="5" t="n">
        <v>0</v>
      </c>
      <c r="C53" s="5" t="n">
        <v>0</v>
      </c>
      <c r="D53" s="5" t="n">
        <v>0</v>
      </c>
    </row>
    <row r="54" spans="1:4">
      <c r="A54" s="4" t="s">
        <v>153</v>
      </c>
      <c r="B54" s="5" t="n">
        <v>0</v>
      </c>
      <c r="C54" s="5" t="n">
        <v>0</v>
      </c>
      <c r="D54" s="5" t="n">
        <v>0</v>
      </c>
    </row>
    <row r="55" spans="1:4">
      <c r="A55" s="4" t="s">
        <v>154</v>
      </c>
      <c r="B55" s="5" t="n">
        <v>0</v>
      </c>
      <c r="C55" s="5" t="n">
        <v>0</v>
      </c>
      <c r="D55" s="5" t="n">
        <v>0</v>
      </c>
    </row>
    <row r="56" spans="1:4">
      <c r="A56" s="4" t="s">
        <v>155</v>
      </c>
      <c r="B56" s="5" t="n">
        <v>0</v>
      </c>
      <c r="C56" s="5" t="n">
        <v>0</v>
      </c>
      <c r="D56" s="5" t="n">
        <v>0</v>
      </c>
    </row>
    <row r="57" spans="1:4">
      <c r="A57" s="4" t="s">
        <v>156</v>
      </c>
      <c r="B57" s="5" t="n">
        <v>0</v>
      </c>
      <c r="C57" s="5" t="n">
        <v>0</v>
      </c>
      <c r="D57" s="5" t="n">
        <v>-598</v>
      </c>
    </row>
    <row r="58" spans="1:4">
      <c r="A58" s="4" t="s">
        <v>157</v>
      </c>
      <c r="B58" s="5" t="n">
        <v>0</v>
      </c>
    </row>
    <row r="59" spans="1:4">
      <c r="A59" s="4" t="s">
        <v>158</v>
      </c>
      <c r="B59" s="5" t="n">
        <v>0</v>
      </c>
      <c r="C59" s="5" t="n">
        <v>0</v>
      </c>
    </row>
    <row r="60" spans="1:4">
      <c r="A60" s="4" t="s">
        <v>159</v>
      </c>
      <c r="B60" s="5" t="n">
        <v>0</v>
      </c>
      <c r="C60" s="5" t="n">
        <v>0</v>
      </c>
      <c r="D60" s="5" t="n">
        <v>0</v>
      </c>
    </row>
    <row r="61" spans="1:4">
      <c r="A61" s="4" t="s">
        <v>160</v>
      </c>
      <c r="B61" s="5" t="n">
        <v>209</v>
      </c>
      <c r="C61" s="5" t="n">
        <v>554</v>
      </c>
      <c r="D61" s="5" t="n">
        <v>150</v>
      </c>
    </row>
    <row r="62" spans="1:4">
      <c r="A62" s="4" t="s">
        <v>161</v>
      </c>
      <c r="B62" s="5" t="n">
        <v>0</v>
      </c>
      <c r="C62" s="5" t="n">
        <v>0</v>
      </c>
      <c r="D62" s="5" t="n">
        <v>0</v>
      </c>
    </row>
    <row r="63" spans="1:4">
      <c r="A63" s="4" t="s">
        <v>1791</v>
      </c>
      <c r="B63" s="5" t="n">
        <v>-4471</v>
      </c>
      <c r="C63" s="5" t="n">
        <v>-8635</v>
      </c>
      <c r="D63" s="5" t="n">
        <v>-1009</v>
      </c>
    </row>
    <row r="64" spans="1:4">
      <c r="A64" s="4" t="s">
        <v>1792</v>
      </c>
      <c r="B64" s="5" t="n">
        <v>3630</v>
      </c>
      <c r="C64" s="5" t="n">
        <v>193</v>
      </c>
      <c r="D64" s="5" t="n">
        <v>608</v>
      </c>
    </row>
    <row r="65" spans="1:4">
      <c r="A65" s="4" t="s">
        <v>1793</v>
      </c>
      <c r="B65" s="5" t="n">
        <v>-632</v>
      </c>
      <c r="C65" s="5" t="n">
        <v>-7888</v>
      </c>
      <c r="D65" s="5" t="n">
        <v>-849</v>
      </c>
    </row>
    <row r="66" spans="1:4">
      <c r="A66" s="4" t="s">
        <v>1794</v>
      </c>
      <c r="B66" s="5" t="n">
        <v>0</v>
      </c>
      <c r="C66" s="5" t="n">
        <v>0</v>
      </c>
      <c r="D66" s="5" t="n">
        <v>0</v>
      </c>
    </row>
    <row r="67" spans="1:4">
      <c r="A67" s="4" t="s">
        <v>164</v>
      </c>
      <c r="B67" s="5" t="n">
        <v>0</v>
      </c>
      <c r="C67" s="5" t="n">
        <v>0</v>
      </c>
      <c r="D67" s="5" t="n">
        <v>0</v>
      </c>
    </row>
    <row r="68" spans="1:4">
      <c r="A68" s="4" t="s">
        <v>165</v>
      </c>
      <c r="B68" s="5" t="n">
        <v>0</v>
      </c>
      <c r="C68" s="5" t="n">
        <v>0</v>
      </c>
      <c r="D68" s="5" t="n">
        <v>0</v>
      </c>
    </row>
    <row r="69" spans="1:4">
      <c r="A69" s="4" t="s">
        <v>166</v>
      </c>
      <c r="B69" s="5" t="n">
        <v>0</v>
      </c>
      <c r="C69" s="5" t="n">
        <v>0</v>
      </c>
      <c r="D69" s="5" t="n">
        <v>0</v>
      </c>
    </row>
    <row r="70" spans="1:4">
      <c r="A70" s="4" t="s">
        <v>1800</v>
      </c>
    </row>
    <row r="71" spans="1:4">
      <c r="A71" s="3" t="s">
        <v>1785</v>
      </c>
    </row>
    <row r="72" spans="1:4">
      <c r="A72" s="4" t="s">
        <v>476</v>
      </c>
      <c r="B72" s="5" t="n">
        <v>-151</v>
      </c>
      <c r="C72" s="5" t="n">
        <v>-157</v>
      </c>
      <c r="D72" s="5" t="n">
        <v>-150</v>
      </c>
    </row>
    <row r="73" spans="1:4">
      <c r="A73" s="3" t="s">
        <v>143</v>
      </c>
    </row>
    <row r="74" spans="1:4">
      <c r="A74" s="4" t="s">
        <v>144</v>
      </c>
      <c r="B74" s="5" t="n">
        <v>0</v>
      </c>
      <c r="C74" s="5" t="n">
        <v>94</v>
      </c>
      <c r="D74" s="5" t="n">
        <v>0</v>
      </c>
    </row>
    <row r="75" spans="1:4">
      <c r="A75" s="4" t="s">
        <v>145</v>
      </c>
      <c r="B75" s="5" t="n">
        <v>0</v>
      </c>
      <c r="C75" s="5" t="n">
        <v>0</v>
      </c>
    </row>
    <row r="76" spans="1:4">
      <c r="A76" s="4" t="s">
        <v>146</v>
      </c>
      <c r="B76" s="5" t="n">
        <v>0</v>
      </c>
      <c r="C76" s="5" t="n">
        <v>0</v>
      </c>
      <c r="D76" s="5" t="n">
        <v>0</v>
      </c>
    </row>
    <row r="77" spans="1:4">
      <c r="A77" s="4" t="s">
        <v>147</v>
      </c>
      <c r="B77" s="5" t="n">
        <v>0</v>
      </c>
      <c r="C77" s="5" t="n">
        <v>3</v>
      </c>
      <c r="D77" s="5" t="n">
        <v>0</v>
      </c>
    </row>
    <row r="78" spans="1:4">
      <c r="A78" s="4" t="s">
        <v>136</v>
      </c>
      <c r="B78" s="5" t="n">
        <v>0</v>
      </c>
      <c r="C78" s="5" t="n">
        <v>-30</v>
      </c>
      <c r="D78" s="5" t="n">
        <v>0</v>
      </c>
    </row>
    <row r="79" spans="1:4">
      <c r="A79" s="4" t="s">
        <v>1786</v>
      </c>
      <c r="B79" s="5" t="n">
        <v>-3311</v>
      </c>
      <c r="C79" s="5" t="n">
        <v>-148</v>
      </c>
      <c r="D79" s="5" t="n">
        <v>-608</v>
      </c>
    </row>
    <row r="80" spans="1:4">
      <c r="A80" s="4" t="s">
        <v>1787</v>
      </c>
      <c r="B80" s="5" t="n">
        <v>2790</v>
      </c>
      <c r="C80" s="5" t="n">
        <v>8634</v>
      </c>
      <c r="D80" s="5" t="n">
        <v>1009</v>
      </c>
    </row>
    <row r="81" spans="1:4">
      <c r="A81" s="4" t="s">
        <v>1788</v>
      </c>
      <c r="B81" s="5" t="n">
        <v>-2010</v>
      </c>
      <c r="C81" s="5" t="n">
        <v>-8200</v>
      </c>
    </row>
    <row r="82" spans="1:4">
      <c r="A82" s="4" t="s">
        <v>1789</v>
      </c>
      <c r="B82" s="5" t="n">
        <v>2010</v>
      </c>
      <c r="C82" s="5" t="n">
        <v>8200</v>
      </c>
      <c r="D82" s="5" t="n">
        <v>598</v>
      </c>
    </row>
    <row r="83" spans="1:4">
      <c r="A83" s="4" t="s">
        <v>148</v>
      </c>
      <c r="B83" s="5" t="n">
        <v>-521</v>
      </c>
      <c r="C83" s="5" t="n">
        <v>8553</v>
      </c>
      <c r="D83" s="5" t="n">
        <v>999</v>
      </c>
    </row>
    <row r="84" spans="1:4">
      <c r="A84" s="3" t="s">
        <v>1790</v>
      </c>
    </row>
    <row r="85" spans="1:4">
      <c r="A85" s="4" t="s">
        <v>150</v>
      </c>
      <c r="B85" s="5" t="n">
        <v>0</v>
      </c>
      <c r="C85" s="5" t="n">
        <v>0</v>
      </c>
      <c r="D85" s="5" t="n">
        <v>0</v>
      </c>
    </row>
    <row r="86" spans="1:4">
      <c r="A86" s="4" t="s">
        <v>151</v>
      </c>
      <c r="B86" s="5" t="n">
        <v>0</v>
      </c>
      <c r="C86" s="5" t="n">
        <v>0</v>
      </c>
    </row>
    <row r="87" spans="1:4">
      <c r="A87" s="4" t="s">
        <v>152</v>
      </c>
      <c r="B87" s="5" t="n">
        <v>0</v>
      </c>
      <c r="C87" s="5" t="n">
        <v>0</v>
      </c>
      <c r="D87" s="5" t="n">
        <v>0</v>
      </c>
    </row>
    <row r="88" spans="1:4">
      <c r="A88" s="4" t="s">
        <v>153</v>
      </c>
      <c r="B88" s="5" t="n">
        <v>0</v>
      </c>
      <c r="C88" s="5" t="n">
        <v>0</v>
      </c>
      <c r="D88" s="5" t="n">
        <v>0</v>
      </c>
    </row>
    <row r="89" spans="1:4">
      <c r="A89" s="4" t="s">
        <v>154</v>
      </c>
      <c r="B89" s="5" t="n">
        <v>0</v>
      </c>
      <c r="C89" s="5" t="n">
        <v>0</v>
      </c>
      <c r="D89" s="5" t="n">
        <v>0</v>
      </c>
    </row>
    <row r="90" spans="1:4">
      <c r="A90" s="4" t="s">
        <v>155</v>
      </c>
      <c r="B90" s="5" t="n">
        <v>0</v>
      </c>
      <c r="C90" s="5" t="n">
        <v>0</v>
      </c>
      <c r="D90" s="5" t="n">
        <v>0</v>
      </c>
    </row>
    <row r="91" spans="1:4">
      <c r="A91" s="4" t="s">
        <v>156</v>
      </c>
      <c r="B91" s="5" t="n">
        <v>0</v>
      </c>
      <c r="C91" s="5" t="n">
        <v>0</v>
      </c>
      <c r="D91" s="5" t="n">
        <v>-598</v>
      </c>
    </row>
    <row r="92" spans="1:4">
      <c r="A92" s="4" t="s">
        <v>157</v>
      </c>
      <c r="B92" s="5" t="n">
        <v>0</v>
      </c>
    </row>
    <row r="93" spans="1:4">
      <c r="A93" s="4" t="s">
        <v>158</v>
      </c>
      <c r="B93" s="5" t="n">
        <v>0</v>
      </c>
      <c r="C93" s="5" t="n">
        <v>0</v>
      </c>
    </row>
    <row r="94" spans="1:4">
      <c r="A94" s="4" t="s">
        <v>159</v>
      </c>
      <c r="B94" s="5" t="n">
        <v>0</v>
      </c>
      <c r="C94" s="5" t="n">
        <v>0</v>
      </c>
      <c r="D94" s="5" t="n">
        <v>0</v>
      </c>
    </row>
    <row r="95" spans="1:4">
      <c r="A95" s="4" t="s">
        <v>160</v>
      </c>
      <c r="B95" s="5" t="n">
        <v>151</v>
      </c>
      <c r="C95" s="5" t="n">
        <v>90</v>
      </c>
      <c r="D95" s="5" t="n">
        <v>150</v>
      </c>
    </row>
    <row r="96" spans="1:4">
      <c r="A96" s="4" t="s">
        <v>161</v>
      </c>
      <c r="B96" s="5" t="n">
        <v>0</v>
      </c>
      <c r="C96" s="5" t="n">
        <v>0</v>
      </c>
      <c r="D96" s="5" t="n">
        <v>0</v>
      </c>
    </row>
    <row r="97" spans="1:4">
      <c r="A97" s="4" t="s">
        <v>1791</v>
      </c>
      <c r="B97" s="5" t="n">
        <v>-2790</v>
      </c>
      <c r="C97" s="5" t="n">
        <v>-8634</v>
      </c>
      <c r="D97" s="5" t="n">
        <v>-1009</v>
      </c>
    </row>
    <row r="98" spans="1:4">
      <c r="A98" s="4" t="s">
        <v>1792</v>
      </c>
      <c r="B98" s="5" t="n">
        <v>3311</v>
      </c>
      <c r="C98" s="5" t="n">
        <v>148</v>
      </c>
      <c r="D98" s="5" t="n">
        <v>608</v>
      </c>
    </row>
    <row r="99" spans="1:4">
      <c r="A99" s="4" t="s">
        <v>1793</v>
      </c>
      <c r="B99" s="5" t="n">
        <v>672</v>
      </c>
      <c r="C99" s="5" t="n">
        <v>-8396</v>
      </c>
      <c r="D99" s="5" t="n">
        <v>-849</v>
      </c>
    </row>
    <row r="100" spans="1:4">
      <c r="A100" s="4" t="s">
        <v>1794</v>
      </c>
      <c r="B100" s="5" t="n">
        <v>0</v>
      </c>
      <c r="C100" s="5" t="n">
        <v>0</v>
      </c>
      <c r="D100" s="5" t="n">
        <v>0</v>
      </c>
    </row>
    <row r="101" spans="1:4">
      <c r="A101" s="4" t="s">
        <v>164</v>
      </c>
      <c r="B101" s="5" t="n">
        <v>0</v>
      </c>
      <c r="C101" s="5" t="n">
        <v>0</v>
      </c>
      <c r="D101" s="5" t="n">
        <v>0</v>
      </c>
    </row>
    <row r="102" spans="1:4">
      <c r="A102" s="4" t="s">
        <v>165</v>
      </c>
      <c r="B102" s="5" t="n">
        <v>0</v>
      </c>
      <c r="C102" s="5" t="n">
        <v>0</v>
      </c>
      <c r="D102" s="5" t="n">
        <v>0</v>
      </c>
    </row>
    <row r="103" spans="1:4">
      <c r="A103" s="4" t="s">
        <v>166</v>
      </c>
      <c r="B103" s="5" t="n">
        <v>0</v>
      </c>
      <c r="C103" s="5" t="n">
        <v>0</v>
      </c>
      <c r="D103" s="5" t="n">
        <v>0</v>
      </c>
    </row>
    <row r="104" spans="1:4">
      <c r="A104" s="4" t="s">
        <v>1773</v>
      </c>
    </row>
    <row r="105" spans="1:4">
      <c r="A105" s="3" t="s">
        <v>1785</v>
      </c>
    </row>
    <row r="106" spans="1:4">
      <c r="A106" s="4" t="s">
        <v>476</v>
      </c>
      <c r="B106" s="5" t="n">
        <v>743</v>
      </c>
      <c r="C106" s="5" t="n">
        <v>-20</v>
      </c>
      <c r="D106" s="5" t="n">
        <v>-10</v>
      </c>
    </row>
    <row r="107" spans="1:4">
      <c r="A107" s="3" t="s">
        <v>143</v>
      </c>
    </row>
    <row r="108" spans="1:4">
      <c r="A108" s="4" t="s">
        <v>144</v>
      </c>
      <c r="B108" s="5" t="n">
        <v>0</v>
      </c>
      <c r="C108" s="5" t="n">
        <v>0</v>
      </c>
      <c r="D108" s="5" t="n">
        <v>0</v>
      </c>
    </row>
    <row r="109" spans="1:4">
      <c r="A109" s="4" t="s">
        <v>145</v>
      </c>
      <c r="B109" s="5" t="n">
        <v>0</v>
      </c>
      <c r="C109" s="5" t="n">
        <v>0</v>
      </c>
    </row>
    <row r="110" spans="1:4">
      <c r="A110" s="4" t="s">
        <v>146</v>
      </c>
      <c r="B110" s="5" t="n">
        <v>0</v>
      </c>
      <c r="C110" s="5" t="n">
        <v>0</v>
      </c>
      <c r="D110" s="5" t="n">
        <v>0</v>
      </c>
    </row>
    <row r="111" spans="1:4">
      <c r="A111" s="4" t="s">
        <v>147</v>
      </c>
      <c r="B111" s="5" t="n">
        <v>0</v>
      </c>
      <c r="C111" s="5" t="n">
        <v>0</v>
      </c>
      <c r="D111" s="5" t="n">
        <v>0</v>
      </c>
    </row>
    <row r="112" spans="1:4">
      <c r="A112" s="4" t="s">
        <v>136</v>
      </c>
      <c r="B112" s="5" t="n">
        <v>0</v>
      </c>
      <c r="C112" s="5" t="n">
        <v>0</v>
      </c>
      <c r="D112" s="5" t="n">
        <v>0</v>
      </c>
    </row>
    <row r="113" spans="1:4">
      <c r="A113" s="4" t="s">
        <v>1786</v>
      </c>
      <c r="B113" s="5" t="n">
        <v>1042</v>
      </c>
      <c r="C113" s="5" t="n">
        <v>0</v>
      </c>
      <c r="D113" s="5" t="n">
        <v>321</v>
      </c>
    </row>
    <row r="114" spans="1:4">
      <c r="A114" s="4" t="s">
        <v>1787</v>
      </c>
      <c r="B114" s="5" t="n">
        <v>0</v>
      </c>
      <c r="C114" s="5" t="n">
        <v>-3751</v>
      </c>
      <c r="D114" s="5" t="n">
        <v>-82</v>
      </c>
    </row>
    <row r="115" spans="1:4">
      <c r="A115" s="4" t="s">
        <v>1788</v>
      </c>
      <c r="B115" s="5" t="n">
        <v>104</v>
      </c>
      <c r="C115" s="5" t="n">
        <v>4600</v>
      </c>
    </row>
    <row r="116" spans="1:4">
      <c r="A116" s="4" t="s">
        <v>1789</v>
      </c>
      <c r="B116" s="5" t="n">
        <v>-1139</v>
      </c>
      <c r="C116" s="5" t="n">
        <v>0</v>
      </c>
      <c r="D116" s="5" t="n">
        <v>0</v>
      </c>
    </row>
    <row r="117" spans="1:4">
      <c r="A117" s="4" t="s">
        <v>148</v>
      </c>
      <c r="B117" s="5" t="n">
        <v>7</v>
      </c>
      <c r="C117" s="5" t="n">
        <v>849</v>
      </c>
      <c r="D117" s="5" t="n">
        <v>239</v>
      </c>
    </row>
    <row r="118" spans="1:4">
      <c r="A118" s="3" t="s">
        <v>1790</v>
      </c>
    </row>
    <row r="119" spans="1:4">
      <c r="A119" s="4" t="s">
        <v>150</v>
      </c>
      <c r="B119" s="5" t="n">
        <v>0</v>
      </c>
      <c r="C119" s="5" t="n">
        <v>0</v>
      </c>
      <c r="D119" s="5" t="n">
        <v>0</v>
      </c>
    </row>
    <row r="120" spans="1:4">
      <c r="A120" s="4" t="s">
        <v>151</v>
      </c>
      <c r="B120" s="5" t="n">
        <v>0</v>
      </c>
      <c r="C120" s="5" t="n">
        <v>0</v>
      </c>
    </row>
    <row r="121" spans="1:4">
      <c r="A121" s="4" t="s">
        <v>152</v>
      </c>
      <c r="B121" s="5" t="n">
        <v>0</v>
      </c>
      <c r="C121" s="5" t="n">
        <v>0</v>
      </c>
      <c r="D121" s="5" t="n">
        <v>0</v>
      </c>
    </row>
    <row r="122" spans="1:4">
      <c r="A122" s="4" t="s">
        <v>153</v>
      </c>
      <c r="B122" s="5" t="n">
        <v>0</v>
      </c>
      <c r="C122" s="5" t="n">
        <v>0</v>
      </c>
      <c r="D122" s="5" t="n">
        <v>0</v>
      </c>
    </row>
    <row r="123" spans="1:4">
      <c r="A123" s="4" t="s">
        <v>154</v>
      </c>
      <c r="B123" s="5" t="n">
        <v>0</v>
      </c>
      <c r="C123" s="5" t="n">
        <v>-300</v>
      </c>
      <c r="D123" s="5" t="n">
        <v>0</v>
      </c>
    </row>
    <row r="124" spans="1:4">
      <c r="A124" s="4" t="s">
        <v>155</v>
      </c>
      <c r="B124" s="5" t="n">
        <v>-532</v>
      </c>
      <c r="C124" s="5" t="n">
        <v>-396</v>
      </c>
      <c r="D124" s="5" t="n">
        <v>-82</v>
      </c>
    </row>
    <row r="125" spans="1:4">
      <c r="A125" s="4" t="s">
        <v>156</v>
      </c>
      <c r="B125" s="5" t="n">
        <v>61</v>
      </c>
      <c r="C125" s="5" t="n">
        <v>63</v>
      </c>
      <c r="D125" s="5" t="n">
        <v>124</v>
      </c>
    </row>
    <row r="126" spans="1:4">
      <c r="A126" s="4" t="s">
        <v>157</v>
      </c>
      <c r="B126" s="5" t="n">
        <v>0</v>
      </c>
    </row>
    <row r="127" spans="1:4">
      <c r="A127" s="4" t="s">
        <v>158</v>
      </c>
      <c r="B127" s="5" t="n">
        <v>0</v>
      </c>
      <c r="C127" s="5" t="n">
        <v>0</v>
      </c>
    </row>
    <row r="128" spans="1:4">
      <c r="A128" s="4" t="s">
        <v>159</v>
      </c>
      <c r="B128" s="5" t="n">
        <v>0</v>
      </c>
      <c r="C128" s="5" t="n">
        <v>0</v>
      </c>
      <c r="D128" s="5" t="n">
        <v>0</v>
      </c>
    </row>
    <row r="129" spans="1:4">
      <c r="A129" s="4" t="s">
        <v>160</v>
      </c>
      <c r="B129" s="5" t="n">
        <v>-277</v>
      </c>
      <c r="C129" s="5" t="n">
        <v>-199</v>
      </c>
      <c r="D129" s="5" t="n">
        <v>-277</v>
      </c>
    </row>
    <row r="130" spans="1:4">
      <c r="A130" s="4" t="s">
        <v>161</v>
      </c>
      <c r="B130" s="5" t="n">
        <v>0</v>
      </c>
      <c r="C130" s="5" t="n">
        <v>0</v>
      </c>
      <c r="D130" s="5" t="n">
        <v>0</v>
      </c>
    </row>
    <row r="131" spans="1:4">
      <c r="A131" s="4" t="s">
        <v>1791</v>
      </c>
      <c r="B131" s="5" t="n">
        <v>0</v>
      </c>
      <c r="C131" s="5" t="n">
        <v>0</v>
      </c>
      <c r="D131" s="5" t="n">
        <v>0</v>
      </c>
    </row>
    <row r="132" spans="1:4">
      <c r="A132" s="4" t="s">
        <v>1792</v>
      </c>
      <c r="B132" s="5" t="n">
        <v>0</v>
      </c>
      <c r="C132" s="5" t="n">
        <v>0</v>
      </c>
      <c r="D132" s="5" t="n">
        <v>0</v>
      </c>
    </row>
    <row r="133" spans="1:4">
      <c r="A133" s="4" t="s">
        <v>1793</v>
      </c>
      <c r="B133" s="5" t="n">
        <v>-748</v>
      </c>
      <c r="C133" s="5" t="n">
        <v>-832</v>
      </c>
      <c r="D133" s="5" t="n">
        <v>-235</v>
      </c>
    </row>
    <row r="134" spans="1:4">
      <c r="A134" s="4" t="s">
        <v>1794</v>
      </c>
      <c r="B134" s="5" t="n">
        <v>2</v>
      </c>
      <c r="C134" s="5" t="n">
        <v>-3</v>
      </c>
      <c r="D134" s="5" t="n">
        <v>-6</v>
      </c>
    </row>
    <row r="135" spans="1:4">
      <c r="A135" s="4" t="s">
        <v>164</v>
      </c>
      <c r="B135" s="5" t="n">
        <v>0</v>
      </c>
      <c r="C135" s="5" t="n">
        <v>0</v>
      </c>
      <c r="D135" s="5" t="n">
        <v>0</v>
      </c>
    </row>
    <row r="136" spans="1:4">
      <c r="A136" s="4" t="s">
        <v>165</v>
      </c>
      <c r="B136" s="5" t="n">
        <v>0</v>
      </c>
      <c r="C136" s="5" t="n">
        <v>3</v>
      </c>
      <c r="D136" s="5" t="n">
        <v>9</v>
      </c>
    </row>
    <row r="137" spans="1:4">
      <c r="A137" s="4" t="s">
        <v>166</v>
      </c>
      <c r="B137" s="5" t="n">
        <v>2</v>
      </c>
      <c r="C137" s="5" t="n">
        <v>0</v>
      </c>
      <c r="D137" s="5" t="n">
        <v>3</v>
      </c>
    </row>
    <row r="138" spans="1:4">
      <c r="A138" s="4" t="s">
        <v>1774</v>
      </c>
    </row>
    <row r="139" spans="1:4">
      <c r="A139" s="3" t="s">
        <v>1785</v>
      </c>
    </row>
    <row r="140" spans="1:4">
      <c r="A140" s="4" t="s">
        <v>476</v>
      </c>
      <c r="B140" s="5" t="n">
        <v>-640</v>
      </c>
      <c r="C140" s="5" t="n">
        <v>308</v>
      </c>
      <c r="D140" s="5" t="n">
        <v>593</v>
      </c>
    </row>
    <row r="141" spans="1:4">
      <c r="A141" s="3" t="s">
        <v>143</v>
      </c>
    </row>
    <row r="142" spans="1:4">
      <c r="A142" s="4" t="s">
        <v>144</v>
      </c>
      <c r="B142" s="5" t="n">
        <v>-8</v>
      </c>
      <c r="C142" s="5" t="n">
        <v>-91</v>
      </c>
      <c r="D142" s="5" t="n">
        <v>-18</v>
      </c>
    </row>
    <row r="143" spans="1:4">
      <c r="A143" s="4" t="s">
        <v>145</v>
      </c>
      <c r="B143" s="5" t="n">
        <v>0</v>
      </c>
      <c r="C143" s="5" t="n">
        <v>0</v>
      </c>
    </row>
    <row r="144" spans="1:4">
      <c r="A144" s="4" t="s">
        <v>146</v>
      </c>
      <c r="B144" s="5" t="n">
        <v>0</v>
      </c>
      <c r="C144" s="5" t="n">
        <v>0</v>
      </c>
      <c r="D144" s="5" t="n">
        <v>0</v>
      </c>
    </row>
    <row r="145" spans="1:4">
      <c r="A145" s="4" t="s">
        <v>147</v>
      </c>
      <c r="B145" s="5" t="n">
        <v>0</v>
      </c>
      <c r="C145" s="5" t="n">
        <v>0</v>
      </c>
      <c r="D145" s="5" t="n">
        <v>0</v>
      </c>
    </row>
    <row r="146" spans="1:4">
      <c r="A146" s="4" t="s">
        <v>136</v>
      </c>
      <c r="B146" s="5" t="n">
        <v>0</v>
      </c>
      <c r="C146" s="5" t="n">
        <v>33</v>
      </c>
      <c r="D146" s="5" t="n">
        <v>0</v>
      </c>
    </row>
    <row r="147" spans="1:4">
      <c r="A147" s="4" t="s">
        <v>1786</v>
      </c>
      <c r="B147" s="5" t="n">
        <v>275</v>
      </c>
      <c r="C147" s="5" t="n">
        <v>108</v>
      </c>
      <c r="D147" s="5" t="n">
        <v>136</v>
      </c>
    </row>
    <row r="148" spans="1:4">
      <c r="A148" s="4" t="s">
        <v>1787</v>
      </c>
      <c r="B148" s="5" t="n">
        <v>-73</v>
      </c>
      <c r="C148" s="5" t="n">
        <v>-3513</v>
      </c>
      <c r="D148" s="5" t="n">
        <v>0</v>
      </c>
    </row>
    <row r="149" spans="1:4">
      <c r="A149" s="4" t="s">
        <v>1788</v>
      </c>
      <c r="B149" s="5" t="n">
        <v>1288</v>
      </c>
      <c r="C149" s="5" t="n">
        <v>3600</v>
      </c>
    </row>
    <row r="150" spans="1:4">
      <c r="A150" s="4" t="s">
        <v>1789</v>
      </c>
      <c r="B150" s="5" t="n">
        <v>-570</v>
      </c>
      <c r="C150" s="5" t="n">
        <v>-4600</v>
      </c>
      <c r="D150" s="5" t="n">
        <v>-420</v>
      </c>
    </row>
    <row r="151" spans="1:4">
      <c r="A151" s="4" t="s">
        <v>148</v>
      </c>
      <c r="B151" s="5" t="n">
        <v>912</v>
      </c>
      <c r="C151" s="5" t="n">
        <v>-4463</v>
      </c>
      <c r="D151" s="5" t="n">
        <v>-302</v>
      </c>
    </row>
    <row r="152" spans="1:4">
      <c r="A152" s="3" t="s">
        <v>1790</v>
      </c>
    </row>
    <row r="153" spans="1:4">
      <c r="A153" s="4" t="s">
        <v>150</v>
      </c>
      <c r="B153" s="5" t="n">
        <v>155</v>
      </c>
      <c r="C153" s="5" t="n">
        <v>0</v>
      </c>
      <c r="D153" s="5" t="n">
        <v>0</v>
      </c>
    </row>
    <row r="154" spans="1:4">
      <c r="A154" s="4" t="s">
        <v>151</v>
      </c>
      <c r="B154" s="5" t="n">
        <v>649</v>
      </c>
      <c r="C154" s="5" t="n">
        <v>0</v>
      </c>
    </row>
    <row r="155" spans="1:4">
      <c r="A155" s="4" t="s">
        <v>152</v>
      </c>
      <c r="B155" s="5" t="n">
        <v>0</v>
      </c>
      <c r="C155" s="5" t="n">
        <v>0</v>
      </c>
      <c r="D155" s="5" t="n">
        <v>0</v>
      </c>
    </row>
    <row r="156" spans="1:4">
      <c r="A156" s="4" t="s">
        <v>153</v>
      </c>
      <c r="B156" s="5" t="n">
        <v>-5</v>
      </c>
      <c r="C156" s="5" t="n">
        <v>0</v>
      </c>
      <c r="D156" s="5" t="n">
        <v>0</v>
      </c>
    </row>
    <row r="157" spans="1:4">
      <c r="A157" s="4" t="s">
        <v>154</v>
      </c>
      <c r="B157" s="5" t="n">
        <v>-394</v>
      </c>
      <c r="C157" s="5" t="n">
        <v>0</v>
      </c>
      <c r="D157" s="5" t="n">
        <v>-149</v>
      </c>
    </row>
    <row r="158" spans="1:4">
      <c r="A158" s="4" t="s">
        <v>155</v>
      </c>
      <c r="B158" s="5" t="n">
        <v>0</v>
      </c>
      <c r="C158" s="5" t="n">
        <v>0</v>
      </c>
      <c r="D158" s="5" t="n">
        <v>0</v>
      </c>
    </row>
    <row r="159" spans="1:4">
      <c r="A159" s="4" t="s">
        <v>156</v>
      </c>
      <c r="B159" s="5" t="n">
        <v>0</v>
      </c>
      <c r="C159" s="5" t="n">
        <v>0</v>
      </c>
      <c r="D159" s="5" t="n">
        <v>0</v>
      </c>
    </row>
    <row r="160" spans="1:4">
      <c r="A160" s="4" t="s">
        <v>157</v>
      </c>
      <c r="B160" s="5" t="n">
        <v>0</v>
      </c>
    </row>
    <row r="161" spans="1:4">
      <c r="A161" s="4" t="s">
        <v>158</v>
      </c>
      <c r="B161" s="5" t="n">
        <v>0</v>
      </c>
      <c r="C161" s="5" t="n">
        <v>0</v>
      </c>
    </row>
    <row r="162" spans="1:4">
      <c r="A162" s="4" t="s">
        <v>159</v>
      </c>
      <c r="B162" s="5" t="n">
        <v>0</v>
      </c>
      <c r="C162" s="5" t="n">
        <v>0</v>
      </c>
      <c r="D162" s="5" t="n">
        <v>0</v>
      </c>
    </row>
    <row r="163" spans="1:4">
      <c r="A163" s="4" t="s">
        <v>160</v>
      </c>
      <c r="B163" s="5" t="n">
        <v>-58</v>
      </c>
      <c r="C163" s="5" t="n">
        <v>-162</v>
      </c>
      <c r="D163" s="5" t="n">
        <v>0</v>
      </c>
    </row>
    <row r="164" spans="1:4">
      <c r="A164" s="4" t="s">
        <v>161</v>
      </c>
      <c r="B164" s="5" t="n">
        <v>0</v>
      </c>
      <c r="C164" s="5" t="n">
        <v>0</v>
      </c>
      <c r="D164" s="5" t="n">
        <v>0</v>
      </c>
    </row>
    <row r="165" spans="1:4">
      <c r="A165" s="4" t="s">
        <v>1791</v>
      </c>
      <c r="B165" s="5" t="n">
        <v>1920</v>
      </c>
      <c r="C165" s="5" t="n">
        <v>4368</v>
      </c>
      <c r="D165" s="5" t="n">
        <v>181</v>
      </c>
    </row>
    <row r="166" spans="1:4">
      <c r="A166" s="4" t="s">
        <v>1792</v>
      </c>
      <c r="B166" s="5" t="n">
        <v>-2538</v>
      </c>
      <c r="C166" s="5" t="n">
        <v>-53</v>
      </c>
      <c r="D166" s="5" t="n">
        <v>-323</v>
      </c>
    </row>
    <row r="167" spans="1:4">
      <c r="A167" s="4" t="s">
        <v>1793</v>
      </c>
      <c r="B167" s="5" t="n">
        <v>-271</v>
      </c>
      <c r="C167" s="5" t="n">
        <v>4153</v>
      </c>
      <c r="D167" s="5" t="n">
        <v>-291</v>
      </c>
    </row>
    <row r="168" spans="1:4">
      <c r="A168" s="4" t="s">
        <v>1794</v>
      </c>
      <c r="B168" s="5" t="n">
        <v>1</v>
      </c>
      <c r="C168" s="5" t="n">
        <v>-2</v>
      </c>
      <c r="D168" s="5" t="n">
        <v>0</v>
      </c>
    </row>
    <row r="169" spans="1:4">
      <c r="A169" s="4" t="s">
        <v>164</v>
      </c>
      <c r="B169" s="5" t="n">
        <v>0</v>
      </c>
      <c r="C169" s="5" t="n">
        <v>0</v>
      </c>
      <c r="D169" s="5" t="n">
        <v>0</v>
      </c>
    </row>
    <row r="170" spans="1:4">
      <c r="A170" s="4" t="s">
        <v>165</v>
      </c>
      <c r="B170" s="5" t="n">
        <v>0</v>
      </c>
      <c r="C170" s="5" t="n">
        <v>2</v>
      </c>
      <c r="D170" s="5" t="n">
        <v>2</v>
      </c>
    </row>
    <row r="171" spans="1:4">
      <c r="A171" s="4" t="s">
        <v>166</v>
      </c>
      <c r="B171" s="5" t="n">
        <v>1</v>
      </c>
      <c r="C171" s="5" t="n">
        <v>0</v>
      </c>
      <c r="D171" s="5" t="n">
        <v>2</v>
      </c>
    </row>
    <row r="172" spans="1:4">
      <c r="A172" s="4" t="s">
        <v>1775</v>
      </c>
    </row>
    <row r="173" spans="1:4">
      <c r="A173" s="3" t="s">
        <v>1785</v>
      </c>
    </row>
    <row r="174" spans="1:4">
      <c r="A174" s="4" t="s">
        <v>476</v>
      </c>
      <c r="B174" s="5" t="n">
        <v>29</v>
      </c>
      <c r="C174" s="5" t="n">
        <v>152</v>
      </c>
      <c r="D174" s="5" t="n">
        <v>33</v>
      </c>
    </row>
    <row r="175" spans="1:4">
      <c r="A175" s="3" t="s">
        <v>143</v>
      </c>
    </row>
    <row r="176" spans="1:4">
      <c r="A176" s="4" t="s">
        <v>144</v>
      </c>
      <c r="B176" s="5" t="n">
        <v>0</v>
      </c>
      <c r="C176" s="5" t="n">
        <v>0</v>
      </c>
      <c r="D176" s="5" t="n">
        <v>0</v>
      </c>
    </row>
    <row r="177" spans="1:4">
      <c r="A177" s="4" t="s">
        <v>145</v>
      </c>
      <c r="B177" s="5" t="n">
        <v>0</v>
      </c>
      <c r="C177" s="5" t="n">
        <v>0</v>
      </c>
    </row>
    <row r="178" spans="1:4">
      <c r="A178" s="4" t="s">
        <v>146</v>
      </c>
      <c r="B178" s="5" t="n">
        <v>0</v>
      </c>
      <c r="C178" s="5" t="n">
        <v>0</v>
      </c>
      <c r="D178" s="5" t="n">
        <v>0</v>
      </c>
    </row>
    <row r="179" spans="1:4">
      <c r="A179" s="4" t="s">
        <v>147</v>
      </c>
      <c r="B179" s="5" t="n">
        <v>0</v>
      </c>
      <c r="C179" s="5" t="n">
        <v>0</v>
      </c>
      <c r="D179" s="5" t="n">
        <v>0</v>
      </c>
    </row>
    <row r="180" spans="1:4">
      <c r="A180" s="4" t="s">
        <v>136</v>
      </c>
      <c r="B180" s="5" t="n">
        <v>0</v>
      </c>
      <c r="C180" s="5" t="n">
        <v>0</v>
      </c>
      <c r="D180" s="5" t="n">
        <v>0</v>
      </c>
    </row>
    <row r="181" spans="1:4">
      <c r="A181" s="4" t="s">
        <v>1786</v>
      </c>
      <c r="B181" s="5" t="n">
        <v>1076</v>
      </c>
      <c r="C181" s="5" t="n">
        <v>55</v>
      </c>
      <c r="D181" s="5" t="n">
        <v>0</v>
      </c>
    </row>
    <row r="182" spans="1:4">
      <c r="A182" s="4" t="s">
        <v>1787</v>
      </c>
      <c r="B182" s="5" t="n">
        <v>-2676</v>
      </c>
      <c r="C182" s="5" t="n">
        <v>-602</v>
      </c>
      <c r="D182" s="5" t="n">
        <v>-746</v>
      </c>
    </row>
    <row r="183" spans="1:4">
      <c r="A183" s="4" t="s">
        <v>1788</v>
      </c>
      <c r="B183" s="5" t="n">
        <v>0</v>
      </c>
      <c r="C183" s="5" t="n">
        <v>0</v>
      </c>
    </row>
    <row r="184" spans="1:4">
      <c r="A184" s="4" t="s">
        <v>1789</v>
      </c>
      <c r="B184" s="5" t="n">
        <v>-148</v>
      </c>
      <c r="C184" s="5" t="n">
        <v>0</v>
      </c>
      <c r="D184" s="5" t="n">
        <v>-178</v>
      </c>
    </row>
    <row r="185" spans="1:4">
      <c r="A185" s="4" t="s">
        <v>148</v>
      </c>
      <c r="B185" s="5" t="n">
        <v>-1748</v>
      </c>
      <c r="C185" s="5" t="n">
        <v>-547</v>
      </c>
      <c r="D185" s="5" t="n">
        <v>-924</v>
      </c>
    </row>
    <row r="186" spans="1:4">
      <c r="A186" s="3" t="s">
        <v>1790</v>
      </c>
    </row>
    <row r="187" spans="1:4">
      <c r="A187" s="4" t="s">
        <v>150</v>
      </c>
      <c r="B187" s="5" t="n">
        <v>487</v>
      </c>
      <c r="C187" s="5" t="n">
        <v>-237</v>
      </c>
      <c r="D187" s="5" t="n">
        <v>469</v>
      </c>
    </row>
    <row r="188" spans="1:4">
      <c r="A188" s="4" t="s">
        <v>151</v>
      </c>
      <c r="B188" s="5" t="n">
        <v>0</v>
      </c>
      <c r="C188" s="5" t="n">
        <v>1606</v>
      </c>
    </row>
    <row r="189" spans="1:4">
      <c r="A189" s="4" t="s">
        <v>152</v>
      </c>
      <c r="B189" s="5" t="n">
        <v>0</v>
      </c>
      <c r="C189" s="5" t="n">
        <v>400</v>
      </c>
      <c r="D189" s="5" t="n">
        <v>592</v>
      </c>
    </row>
    <row r="190" spans="1:4">
      <c r="A190" s="4" t="s">
        <v>153</v>
      </c>
      <c r="B190" s="5" t="n">
        <v>-4</v>
      </c>
      <c r="C190" s="5" t="n">
        <v>-14</v>
      </c>
      <c r="D190" s="5" t="n">
        <v>-5</v>
      </c>
    </row>
    <row r="191" spans="1:4">
      <c r="A191" s="4" t="s">
        <v>154</v>
      </c>
      <c r="B191" s="5" t="n">
        <v>-220</v>
      </c>
      <c r="C191" s="5" t="n">
        <v>-1037</v>
      </c>
      <c r="D191" s="5" t="n">
        <v>-16</v>
      </c>
    </row>
    <row r="192" spans="1:4">
      <c r="A192" s="4" t="s">
        <v>155</v>
      </c>
      <c r="B192" s="5" t="n">
        <v>0</v>
      </c>
      <c r="C192" s="5" t="n">
        <v>0</v>
      </c>
      <c r="D192" s="5" t="n">
        <v>0</v>
      </c>
    </row>
    <row r="193" spans="1:4">
      <c r="A193" s="4" t="s">
        <v>156</v>
      </c>
      <c r="B193" s="5" t="n">
        <v>0</v>
      </c>
      <c r="C193" s="5" t="n">
        <v>0</v>
      </c>
      <c r="D193" s="5" t="n">
        <v>0</v>
      </c>
    </row>
    <row r="194" spans="1:4">
      <c r="A194" s="4" t="s">
        <v>157</v>
      </c>
      <c r="B194" s="5" t="n">
        <v>0</v>
      </c>
    </row>
    <row r="195" spans="1:4">
      <c r="A195" s="4" t="s">
        <v>158</v>
      </c>
      <c r="B195" s="5" t="n">
        <v>0</v>
      </c>
      <c r="C195" s="5" t="n">
        <v>0</v>
      </c>
    </row>
    <row r="196" spans="1:4">
      <c r="A196" s="4" t="s">
        <v>159</v>
      </c>
      <c r="B196" s="5" t="n">
        <v>0</v>
      </c>
      <c r="C196" s="5" t="n">
        <v>0</v>
      </c>
      <c r="D196" s="5" t="n">
        <v>0</v>
      </c>
    </row>
    <row r="197" spans="1:4">
      <c r="A197" s="4" t="s">
        <v>160</v>
      </c>
      <c r="B197" s="5" t="n">
        <v>0</v>
      </c>
      <c r="C197" s="5" t="n">
        <v>-302</v>
      </c>
      <c r="D197" s="5" t="n">
        <v>0</v>
      </c>
    </row>
    <row r="198" spans="1:4">
      <c r="A198" s="4" t="s">
        <v>161</v>
      </c>
      <c r="B198" s="5" t="n">
        <v>0</v>
      </c>
      <c r="C198" s="5" t="n">
        <v>0</v>
      </c>
      <c r="D198" s="5" t="n">
        <v>0</v>
      </c>
    </row>
    <row r="199" spans="1:4">
      <c r="A199" s="4" t="s">
        <v>1791</v>
      </c>
      <c r="B199" s="5" t="n">
        <v>1482</v>
      </c>
      <c r="C199" s="5" t="n">
        <v>1</v>
      </c>
      <c r="D199" s="5" t="n">
        <v>0</v>
      </c>
    </row>
    <row r="200" spans="1:4">
      <c r="A200" s="4" t="s">
        <v>1792</v>
      </c>
      <c r="B200" s="5" t="n">
        <v>-26</v>
      </c>
      <c r="C200" s="5" t="n">
        <v>-22</v>
      </c>
      <c r="D200" s="5" t="n">
        <v>-149</v>
      </c>
    </row>
    <row r="201" spans="1:4">
      <c r="A201" s="4" t="s">
        <v>1793</v>
      </c>
      <c r="B201" s="5" t="n">
        <v>1719</v>
      </c>
      <c r="C201" s="5" t="n">
        <v>395</v>
      </c>
      <c r="D201" s="5" t="n">
        <v>891</v>
      </c>
    </row>
    <row r="202" spans="1:4">
      <c r="A202" s="4" t="s">
        <v>1794</v>
      </c>
      <c r="B202" s="5" t="n">
        <v>0</v>
      </c>
      <c r="C202" s="5" t="n">
        <v>0</v>
      </c>
      <c r="D202" s="5" t="n">
        <v>0</v>
      </c>
    </row>
    <row r="203" spans="1:4">
      <c r="A203" s="4" t="s">
        <v>164</v>
      </c>
      <c r="B203" s="5" t="n">
        <v>0</v>
      </c>
      <c r="C203" s="5" t="n">
        <v>0</v>
      </c>
      <c r="D203" s="5" t="n">
        <v>0</v>
      </c>
    </row>
    <row r="204" spans="1:4">
      <c r="A204" s="4" t="s">
        <v>165</v>
      </c>
      <c r="B204" s="5" t="n">
        <v>0</v>
      </c>
      <c r="C204" s="5" t="n">
        <v>0</v>
      </c>
      <c r="D204" s="5" t="n">
        <v>0</v>
      </c>
    </row>
    <row r="205" spans="1:4">
      <c r="A205" s="4" t="s">
        <v>166</v>
      </c>
      <c r="B205" s="5" t="n">
        <v>0</v>
      </c>
      <c r="C205" s="5" t="n">
        <v>0</v>
      </c>
      <c r="D205" s="5" t="n">
        <v>0</v>
      </c>
    </row>
    <row r="206" spans="1:4">
      <c r="A206" s="4" t="s">
        <v>1776</v>
      </c>
    </row>
    <row r="207" spans="1:4">
      <c r="A207" s="3" t="s">
        <v>1785</v>
      </c>
    </row>
    <row r="208" spans="1:4">
      <c r="A208" s="4" t="s">
        <v>476</v>
      </c>
      <c r="B208" s="5" t="n">
        <v>939</v>
      </c>
      <c r="C208" s="5" t="n">
        <v>1114</v>
      </c>
      <c r="D208" s="5" t="n">
        <v>-222</v>
      </c>
    </row>
    <row r="209" spans="1:4">
      <c r="A209" s="3" t="s">
        <v>143</v>
      </c>
    </row>
    <row r="210" spans="1:4">
      <c r="A210" s="4" t="s">
        <v>144</v>
      </c>
      <c r="B210" s="5" t="n">
        <v>-292</v>
      </c>
      <c r="C210" s="5" t="n">
        <v>-221</v>
      </c>
      <c r="D210" s="5" t="n">
        <v>-128</v>
      </c>
    </row>
    <row r="211" spans="1:4">
      <c r="A211" s="4" t="s">
        <v>145</v>
      </c>
      <c r="B211" s="5" t="n">
        <v>-75</v>
      </c>
      <c r="C211" s="5" t="n">
        <v>-85</v>
      </c>
    </row>
    <row r="212" spans="1:4">
      <c r="A212" s="4" t="s">
        <v>146</v>
      </c>
      <c r="B212" s="5" t="n">
        <v>-13</v>
      </c>
      <c r="C212" s="5" t="n">
        <v>476</v>
      </c>
      <c r="D212" s="5" t="n">
        <v>-857</v>
      </c>
    </row>
    <row r="213" spans="1:4">
      <c r="A213" s="4" t="s">
        <v>147</v>
      </c>
      <c r="B213" s="5" t="n">
        <v>57</v>
      </c>
      <c r="C213" s="5" t="n">
        <v>-4</v>
      </c>
      <c r="D213" s="5" t="n">
        <v>44</v>
      </c>
    </row>
    <row r="214" spans="1:4">
      <c r="A214" s="4" t="s">
        <v>136</v>
      </c>
      <c r="B214" s="5" t="n">
        <v>-4</v>
      </c>
      <c r="C214" s="5" t="n">
        <v>20</v>
      </c>
      <c r="D214" s="5" t="n">
        <v>16</v>
      </c>
    </row>
    <row r="215" spans="1:4">
      <c r="A215" s="4" t="s">
        <v>1786</v>
      </c>
      <c r="B215" s="5" t="n">
        <v>1237</v>
      </c>
      <c r="C215" s="5" t="n">
        <v>30</v>
      </c>
      <c r="D215" s="5" t="n">
        <v>151</v>
      </c>
    </row>
    <row r="216" spans="1:4">
      <c r="A216" s="4" t="s">
        <v>1787</v>
      </c>
      <c r="B216" s="5" t="n">
        <v>-1722</v>
      </c>
      <c r="C216" s="5" t="n">
        <v>-769</v>
      </c>
      <c r="D216" s="5" t="n">
        <v>-181</v>
      </c>
    </row>
    <row r="217" spans="1:4">
      <c r="A217" s="4" t="s">
        <v>1788</v>
      </c>
      <c r="B217" s="5" t="n">
        <v>618</v>
      </c>
      <c r="C217" s="5" t="n">
        <v>0</v>
      </c>
    </row>
    <row r="218" spans="1:4">
      <c r="A218" s="4" t="s">
        <v>1789</v>
      </c>
      <c r="B218" s="5" t="n">
        <v>-153</v>
      </c>
      <c r="C218" s="5" t="n">
        <v>-3600</v>
      </c>
      <c r="D218" s="5" t="n">
        <v>0</v>
      </c>
    </row>
    <row r="219" spans="1:4">
      <c r="A219" s="4" t="s">
        <v>148</v>
      </c>
      <c r="B219" s="5" t="n">
        <v>-347</v>
      </c>
      <c r="C219" s="5" t="n">
        <v>-4153</v>
      </c>
      <c r="D219" s="5" t="n">
        <v>-955</v>
      </c>
    </row>
    <row r="220" spans="1:4">
      <c r="A220" s="3" t="s">
        <v>1790</v>
      </c>
    </row>
    <row r="221" spans="1:4">
      <c r="A221" s="4" t="s">
        <v>150</v>
      </c>
      <c r="B221" s="5" t="n">
        <v>0</v>
      </c>
      <c r="C221" s="5" t="n">
        <v>0</v>
      </c>
      <c r="D221" s="5" t="n">
        <v>0</v>
      </c>
    </row>
    <row r="222" spans="1:4">
      <c r="A222" s="4" t="s">
        <v>151</v>
      </c>
      <c r="B222" s="5" t="n">
        <v>0</v>
      </c>
      <c r="C222" s="5" t="n">
        <v>0</v>
      </c>
    </row>
    <row r="223" spans="1:4">
      <c r="A223" s="4" t="s">
        <v>152</v>
      </c>
      <c r="B223" s="5" t="n">
        <v>32</v>
      </c>
      <c r="C223" s="5" t="n">
        <v>4</v>
      </c>
      <c r="D223" s="5" t="n">
        <v>0</v>
      </c>
    </row>
    <row r="224" spans="1:4">
      <c r="A224" s="4" t="s">
        <v>153</v>
      </c>
      <c r="B224" s="5" t="n">
        <v>0</v>
      </c>
      <c r="C224" s="5" t="n">
        <v>0</v>
      </c>
      <c r="D224" s="5" t="n">
        <v>0</v>
      </c>
    </row>
    <row r="225" spans="1:4">
      <c r="A225" s="4" t="s">
        <v>154</v>
      </c>
      <c r="B225" s="5" t="n">
        <v>-120</v>
      </c>
      <c r="C225" s="5" t="n">
        <v>-564</v>
      </c>
      <c r="D225" s="5" t="n">
        <v>-1</v>
      </c>
    </row>
    <row r="226" spans="1:4">
      <c r="A226" s="4" t="s">
        <v>155</v>
      </c>
      <c r="B226" s="5" t="n">
        <v>0</v>
      </c>
      <c r="C226" s="5" t="n">
        <v>0</v>
      </c>
      <c r="D226" s="5" t="n">
        <v>0</v>
      </c>
    </row>
    <row r="227" spans="1:4">
      <c r="A227" s="4" t="s">
        <v>156</v>
      </c>
      <c r="B227" s="5" t="n">
        <v>0</v>
      </c>
      <c r="C227" s="5" t="n">
        <v>0</v>
      </c>
      <c r="D227" s="5" t="n">
        <v>605</v>
      </c>
    </row>
    <row r="228" spans="1:4">
      <c r="A228" s="4" t="s">
        <v>157</v>
      </c>
      <c r="B228" s="5" t="n">
        <v>-177</v>
      </c>
    </row>
    <row r="229" spans="1:4">
      <c r="A229" s="4" t="s">
        <v>158</v>
      </c>
      <c r="B229" s="5" t="n">
        <v>-65</v>
      </c>
      <c r="C229" s="5" t="n">
        <v>-67</v>
      </c>
    </row>
    <row r="230" spans="1:4">
      <c r="A230" s="4" t="s">
        <v>159</v>
      </c>
      <c r="B230" s="5" t="n">
        <v>-18</v>
      </c>
      <c r="C230" s="5" t="n">
        <v>-13</v>
      </c>
      <c r="D230" s="5" t="n">
        <v>-1</v>
      </c>
    </row>
    <row r="231" spans="1:4">
      <c r="A231" s="4" t="s">
        <v>160</v>
      </c>
      <c r="B231" s="5" t="n">
        <v>-151</v>
      </c>
      <c r="C231" s="5" t="n">
        <v>-90</v>
      </c>
      <c r="D231" s="5" t="n">
        <v>-150</v>
      </c>
    </row>
    <row r="232" spans="1:4">
      <c r="A232" s="4" t="s">
        <v>161</v>
      </c>
      <c r="B232" s="5" t="n">
        <v>-51</v>
      </c>
      <c r="C232" s="5" t="n">
        <v>-21</v>
      </c>
      <c r="D232" s="5" t="n">
        <v>-21</v>
      </c>
    </row>
    <row r="233" spans="1:4">
      <c r="A233" s="4" t="s">
        <v>1791</v>
      </c>
      <c r="B233" s="5" t="n">
        <v>1069</v>
      </c>
      <c r="C233" s="5" t="n">
        <v>4266</v>
      </c>
      <c r="D233" s="5" t="n">
        <v>828</v>
      </c>
    </row>
    <row r="234" spans="1:4">
      <c r="A234" s="4" t="s">
        <v>1792</v>
      </c>
      <c r="B234" s="5" t="n">
        <v>-1066</v>
      </c>
      <c r="C234" s="5" t="n">
        <v>-118</v>
      </c>
      <c r="D234" s="5" t="n">
        <v>-136</v>
      </c>
    </row>
    <row r="235" spans="1:4">
      <c r="A235" s="4" t="s">
        <v>1793</v>
      </c>
      <c r="B235" s="5" t="n">
        <v>-547</v>
      </c>
      <c r="C235" s="5" t="n">
        <v>3397</v>
      </c>
      <c r="D235" s="5" t="n">
        <v>1124</v>
      </c>
    </row>
    <row r="236" spans="1:4">
      <c r="A236" s="4" t="s">
        <v>1794</v>
      </c>
      <c r="B236" s="5" t="n">
        <v>45</v>
      </c>
      <c r="C236" s="5" t="n">
        <v>358</v>
      </c>
      <c r="D236" s="5" t="n">
        <v>-53</v>
      </c>
    </row>
    <row r="237" spans="1:4">
      <c r="A237" s="4" t="s">
        <v>164</v>
      </c>
      <c r="B237" s="5" t="n">
        <v>112</v>
      </c>
      <c r="C237" s="5" t="n">
        <v>-15</v>
      </c>
      <c r="D237" s="5" t="n">
        <v>-44</v>
      </c>
    </row>
    <row r="238" spans="1:4">
      <c r="A238" s="4" t="s">
        <v>165</v>
      </c>
      <c r="B238" s="5" t="n">
        <v>870</v>
      </c>
      <c r="C238" s="5" t="n">
        <v>527</v>
      </c>
      <c r="D238" s="5" t="n">
        <v>624</v>
      </c>
    </row>
    <row r="239" spans="1:4">
      <c r="A239" s="4" t="s">
        <v>166</v>
      </c>
      <c r="B239" s="6" t="n">
        <v>1027</v>
      </c>
      <c r="C239" s="6" t="n">
        <v>870</v>
      </c>
      <c r="D239" s="6" t="n">
        <v>52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9</v>
      </c>
      <c r="B1" s="2" t="s">
        <v>1</v>
      </c>
    </row>
    <row r="2" spans="1:5">
      <c r="B2" s="2" t="s">
        <v>2</v>
      </c>
      <c r="C2" s="2" t="s">
        <v>30</v>
      </c>
      <c r="D2" s="2" t="s">
        <v>31</v>
      </c>
    </row>
    <row r="3" spans="1:5">
      <c r="A3" s="3" t="s">
        <v>32</v>
      </c>
    </row>
    <row r="4" spans="1:5">
      <c r="A4" s="4" t="s">
        <v>33</v>
      </c>
      <c r="B4" s="6" t="n">
        <v>8116</v>
      </c>
      <c r="C4" s="6" t="n">
        <v>7778</v>
      </c>
      <c r="D4" s="6" t="n">
        <v>3809</v>
      </c>
    </row>
    <row r="5" spans="1:5">
      <c r="A5" s="4" t="s">
        <v>34</v>
      </c>
      <c r="B5" s="5" t="n">
        <v>86</v>
      </c>
      <c r="C5" s="5" t="n">
        <v>109</v>
      </c>
      <c r="D5" s="5" t="n">
        <v>20</v>
      </c>
    </row>
    <row r="6" spans="1:5">
      <c r="A6" s="4" t="s">
        <v>35</v>
      </c>
      <c r="B6" s="5" t="n">
        <v>8202</v>
      </c>
      <c r="C6" s="5" t="n">
        <v>7887</v>
      </c>
      <c r="D6" s="5" t="n">
        <v>3829</v>
      </c>
    </row>
    <row r="7" spans="1:5">
      <c r="A7" s="3" t="s">
        <v>36</v>
      </c>
    </row>
    <row r="8" spans="1:5">
      <c r="A8" s="4" t="s">
        <v>37</v>
      </c>
      <c r="B8" s="5" t="n">
        <v>4745</v>
      </c>
      <c r="C8" s="5" t="n">
        <v>4646</v>
      </c>
      <c r="D8" s="5" t="n">
        <v>2303</v>
      </c>
    </row>
    <row r="9" spans="1:5">
      <c r="A9" s="4" t="s">
        <v>38</v>
      </c>
      <c r="B9" s="5" t="n">
        <v>1534</v>
      </c>
      <c r="C9" s="5" t="n">
        <v>1551</v>
      </c>
      <c r="D9" s="5" t="n">
        <v>718</v>
      </c>
    </row>
    <row r="10" spans="1:5">
      <c r="A10" s="4" t="s">
        <v>39</v>
      </c>
      <c r="B10" s="5" t="n">
        <v>203</v>
      </c>
      <c r="C10" s="5" t="n">
        <v>178</v>
      </c>
      <c r="D10" s="5" t="n">
        <v>95</v>
      </c>
    </row>
    <row r="11" spans="1:5">
      <c r="A11" s="4" t="s">
        <v>40</v>
      </c>
      <c r="B11" s="5" t="n">
        <v>581</v>
      </c>
      <c r="C11" s="5" t="n">
        <v>591</v>
      </c>
      <c r="D11" s="5" t="n">
        <v>76</v>
      </c>
    </row>
    <row r="12" spans="1:5">
      <c r="A12" s="4" t="s">
        <v>41</v>
      </c>
      <c r="B12" s="5" t="n">
        <v>132</v>
      </c>
      <c r="C12" s="5" t="n">
        <v>193</v>
      </c>
      <c r="D12" s="5" t="n">
        <v>126</v>
      </c>
    </row>
    <row r="13" spans="1:5">
      <c r="A13" s="4" t="s">
        <v>42</v>
      </c>
      <c r="B13" s="5" t="n">
        <v>269</v>
      </c>
      <c r="C13" s="5" t="n">
        <v>177</v>
      </c>
      <c r="D13" s="5" t="n">
        <v>84</v>
      </c>
    </row>
    <row r="14" spans="1:5">
      <c r="A14" s="4" t="s">
        <v>43</v>
      </c>
      <c r="B14" s="5" t="n">
        <v>7464</v>
      </c>
      <c r="C14" s="5" t="n">
        <v>7336</v>
      </c>
      <c r="D14" s="5" t="n">
        <v>3402</v>
      </c>
    </row>
    <row r="15" spans="1:5">
      <c r="A15" s="4" t="s">
        <v>44</v>
      </c>
      <c r="B15" s="5" t="n">
        <v>738</v>
      </c>
      <c r="C15" s="5" t="n">
        <v>551</v>
      </c>
      <c r="D15" s="5" t="n">
        <v>427</v>
      </c>
    </row>
    <row r="16" spans="1:5">
      <c r="A16" s="4" t="s">
        <v>45</v>
      </c>
      <c r="B16" s="5" t="n">
        <v>188</v>
      </c>
      <c r="C16" s="5" t="n">
        <v>184</v>
      </c>
      <c r="D16" s="5" t="n">
        <v>142</v>
      </c>
    </row>
    <row r="17" spans="1:5">
      <c r="A17" s="4" t="s">
        <v>46</v>
      </c>
      <c r="B17" s="5" t="n">
        <v>61</v>
      </c>
      <c r="C17" s="5" t="n">
        <v>27</v>
      </c>
      <c r="D17" s="5" t="n">
        <v>-55</v>
      </c>
    </row>
    <row r="18" spans="1:5">
      <c r="A18" s="4" t="s">
        <v>47</v>
      </c>
      <c r="B18" s="5" t="n">
        <v>489</v>
      </c>
      <c r="C18" s="5" t="n">
        <v>340</v>
      </c>
      <c r="D18" s="5" t="n">
        <v>340</v>
      </c>
    </row>
    <row r="19" spans="1:5">
      <c r="A19" s="4" t="s">
        <v>48</v>
      </c>
      <c r="B19" s="5" t="n">
        <v>-100</v>
      </c>
      <c r="C19" s="5" t="n">
        <v>-96</v>
      </c>
      <c r="D19" s="5" t="n">
        <v>-33</v>
      </c>
    </row>
    <row r="20" spans="1:5">
      <c r="A20" s="4" t="s">
        <v>49</v>
      </c>
      <c r="B20" s="5" t="n">
        <v>589</v>
      </c>
      <c r="C20" s="5" t="n">
        <v>436</v>
      </c>
      <c r="D20" s="5" t="n">
        <v>373</v>
      </c>
    </row>
    <row r="21" spans="1:5">
      <c r="A21" s="4" t="s">
        <v>50</v>
      </c>
      <c r="B21" s="5" t="n">
        <v>3</v>
      </c>
      <c r="C21" s="5" t="n">
        <v>2</v>
      </c>
      <c r="D21" s="5" t="n">
        <v>11</v>
      </c>
    </row>
    <row r="22" spans="1:5">
      <c r="A22" s="4" t="s">
        <v>51</v>
      </c>
      <c r="B22" s="5" t="n">
        <v>592</v>
      </c>
      <c r="C22" s="5" t="n">
        <v>438</v>
      </c>
      <c r="D22" s="5" t="n">
        <v>384</v>
      </c>
    </row>
    <row r="23" spans="1:5">
      <c r="A23" s="4" t="s">
        <v>52</v>
      </c>
      <c r="B23" s="5" t="n">
        <v>-24</v>
      </c>
      <c r="C23" s="5" t="n">
        <v>-18</v>
      </c>
      <c r="D23" s="5" t="n">
        <v>-11</v>
      </c>
    </row>
    <row r="24" spans="1:5">
      <c r="A24" s="4" t="s">
        <v>53</v>
      </c>
      <c r="B24" s="6" t="n">
        <v>568</v>
      </c>
      <c r="C24" s="6" t="n">
        <v>420</v>
      </c>
      <c r="D24" s="6" t="n">
        <v>373</v>
      </c>
    </row>
    <row r="25" spans="1:5">
      <c r="A25" s="3" t="s">
        <v>54</v>
      </c>
    </row>
    <row r="26" spans="1:5">
      <c r="A26" s="4" t="s">
        <v>55</v>
      </c>
      <c r="B26" s="7" t="n">
        <v>4.21</v>
      </c>
      <c r="C26" s="7" t="n">
        <v>3.07</v>
      </c>
      <c r="D26" s="7" t="n">
        <v>5.49</v>
      </c>
      <c r="E26" s="4" t="s">
        <v>56</v>
      </c>
    </row>
    <row r="27" spans="1:5">
      <c r="A27" s="4" t="s">
        <v>57</v>
      </c>
      <c r="B27" s="8" t="n">
        <v>4.18</v>
      </c>
      <c r="C27" s="8" t="n">
        <v>3.04</v>
      </c>
      <c r="D27" s="8" t="n">
        <v>5.41</v>
      </c>
      <c r="E27" s="4" t="s">
        <v>56</v>
      </c>
    </row>
    <row r="28" spans="1:5">
      <c r="A28" s="4" t="s">
        <v>58</v>
      </c>
      <c r="B28" s="7" t="n">
        <v>2.12</v>
      </c>
      <c r="C28" s="7" t="n">
        <v>1.92</v>
      </c>
      <c r="D28" s="7" t="n">
        <v>3.28</v>
      </c>
      <c r="E28" s="4" t="s">
        <v>59</v>
      </c>
    </row>
    <row r="29" spans="1:5">
      <c r="A29" s="3" t="s">
        <v>60</v>
      </c>
    </row>
    <row r="30" spans="1:5">
      <c r="A30" s="4" t="s">
        <v>61</v>
      </c>
      <c r="B30" s="6" t="n">
        <v>295</v>
      </c>
      <c r="C30" s="6" t="n">
        <v>-353</v>
      </c>
      <c r="D30" s="6" t="n">
        <v>-133</v>
      </c>
    </row>
    <row r="31" spans="1:5">
      <c r="A31" s="4" t="s">
        <v>62</v>
      </c>
      <c r="B31" s="5" t="n">
        <v>14</v>
      </c>
      <c r="C31" s="5" t="n">
        <v>-439</v>
      </c>
      <c r="D31" s="5" t="n">
        <v>180</v>
      </c>
    </row>
    <row r="32" spans="1:5">
      <c r="A32" s="4" t="s">
        <v>63</v>
      </c>
      <c r="B32" s="5" t="n">
        <v>75</v>
      </c>
      <c r="C32" s="5" t="n">
        <v>-75</v>
      </c>
      <c r="D32" s="5" t="n">
        <v>-28</v>
      </c>
    </row>
    <row r="33" spans="1:5">
      <c r="A33" s="4" t="s">
        <v>64</v>
      </c>
      <c r="B33" s="5" t="n">
        <v>384</v>
      </c>
      <c r="C33" s="5" t="n">
        <v>-867</v>
      </c>
      <c r="D33" s="5" t="n">
        <v>19</v>
      </c>
    </row>
    <row r="34" spans="1:5">
      <c r="A34" s="4" t="s">
        <v>65</v>
      </c>
      <c r="B34" s="5" t="n">
        <v>976</v>
      </c>
      <c r="C34" s="5" t="n">
        <v>-429</v>
      </c>
      <c r="D34" s="5" t="n">
        <v>403</v>
      </c>
    </row>
    <row r="35" spans="1:5">
      <c r="A35" s="4" t="s">
        <v>66</v>
      </c>
      <c r="B35" s="5" t="n">
        <v>-37</v>
      </c>
      <c r="C35" s="5" t="n">
        <v>2</v>
      </c>
      <c r="D35" s="5" t="n">
        <v>-1</v>
      </c>
    </row>
    <row r="36" spans="1:5">
      <c r="A36" s="4" t="s">
        <v>67</v>
      </c>
      <c r="B36" s="6" t="n">
        <v>939</v>
      </c>
      <c r="C36" s="6" t="n">
        <v>-427</v>
      </c>
      <c r="D36" s="6" t="n">
        <v>402</v>
      </c>
    </row>
    <row r="37" spans="1:5"/>
    <row r="38" spans="1:5">
      <c r="A38" s="4" t="s">
        <v>59</v>
      </c>
      <c r="B38" s="4" t="s">
        <v>68</v>
      </c>
    </row>
    <row r="39" spans="1:5">
      <c r="A39" s="4" t="s">
        <v>69</v>
      </c>
      <c r="B39" s="4" t="s">
        <v>70</v>
      </c>
    </row>
  </sheetData>
  <mergeCells count="6">
    <mergeCell ref="A1:A2"/>
    <mergeCell ref="B1:E1"/>
    <mergeCell ref="D2:E2"/>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3</v>
      </c>
    </row>
    <row r="4" spans="1:2">
      <c r="A4" s="4" t="s">
        <v>275</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3</v>
      </c>
    </row>
    <row r="4" spans="1:2">
      <c r="A4" s="4" t="s">
        <v>276</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030</v>
      </c>
      <c r="C3" s="6" t="n">
        <v>870</v>
      </c>
    </row>
    <row r="4" spans="1:3">
      <c r="A4" s="4" t="s">
        <v>74</v>
      </c>
      <c r="B4" s="5" t="n">
        <v>12155</v>
      </c>
      <c r="C4" s="5" t="n">
        <v>10505</v>
      </c>
    </row>
    <row r="5" spans="1:3">
      <c r="A5" s="4" t="s">
        <v>75</v>
      </c>
      <c r="B5" s="5" t="n">
        <v>2246</v>
      </c>
      <c r="C5" s="5" t="n">
        <v>2080</v>
      </c>
    </row>
    <row r="6" spans="1:3">
      <c r="A6" s="4" t="s">
        <v>76</v>
      </c>
      <c r="B6" s="5" t="n">
        <v>430</v>
      </c>
      <c r="C6" s="5" t="n">
        <v>337</v>
      </c>
    </row>
    <row r="7" spans="1:3">
      <c r="A7" s="4" t="s">
        <v>77</v>
      </c>
      <c r="B7" s="5" t="n">
        <v>15861</v>
      </c>
      <c r="C7" s="5" t="n">
        <v>13792</v>
      </c>
    </row>
    <row r="8" spans="1:3">
      <c r="A8" s="4" t="s">
        <v>78</v>
      </c>
      <c r="B8" s="5" t="n">
        <v>985</v>
      </c>
      <c r="C8" s="5" t="n">
        <v>839</v>
      </c>
    </row>
    <row r="9" spans="1:3">
      <c r="A9" s="4" t="s">
        <v>79</v>
      </c>
      <c r="B9" s="5" t="n">
        <v>10519</v>
      </c>
      <c r="C9" s="5" t="n">
        <v>10413</v>
      </c>
    </row>
    <row r="10" spans="1:3">
      <c r="A10" s="4" t="s">
        <v>80</v>
      </c>
      <c r="B10" s="5" t="n">
        <v>3882</v>
      </c>
      <c r="C10" s="5" t="n">
        <v>4368</v>
      </c>
    </row>
    <row r="11" spans="1:3">
      <c r="A11" s="4" t="s">
        <v>81</v>
      </c>
      <c r="B11" s="5" t="n">
        <v>764</v>
      </c>
      <c r="C11" s="5" t="n">
        <v>488</v>
      </c>
    </row>
    <row r="12" spans="1:3">
      <c r="A12" s="4" t="s">
        <v>82</v>
      </c>
      <c r="B12" s="5" t="n">
        <v>447</v>
      </c>
      <c r="C12" s="5" t="n">
        <v>353</v>
      </c>
    </row>
    <row r="13" spans="1:3">
      <c r="A13" s="4" t="s">
        <v>83</v>
      </c>
      <c r="B13" s="5" t="n">
        <v>16597</v>
      </c>
      <c r="C13" s="5" t="n">
        <v>16461</v>
      </c>
    </row>
    <row r="14" spans="1:3">
      <c r="A14" s="4" t="s">
        <v>84</v>
      </c>
      <c r="B14" s="5" t="n">
        <v>32458</v>
      </c>
      <c r="C14" s="5" t="n">
        <v>30253</v>
      </c>
    </row>
    <row r="15" spans="1:3">
      <c r="A15" s="3" t="s">
        <v>85</v>
      </c>
    </row>
    <row r="16" spans="1:3">
      <c r="A16" s="4" t="s">
        <v>86</v>
      </c>
      <c r="B16" s="5" t="n">
        <v>12155</v>
      </c>
      <c r="C16" s="5" t="n">
        <v>10505</v>
      </c>
    </row>
    <row r="17" spans="1:3">
      <c r="A17" s="4" t="s">
        <v>87</v>
      </c>
      <c r="B17" s="5" t="n">
        <v>1711</v>
      </c>
      <c r="C17" s="5" t="n">
        <v>1481</v>
      </c>
    </row>
    <row r="18" spans="1:3">
      <c r="A18" s="4" t="s">
        <v>88</v>
      </c>
      <c r="B18" s="5" t="n">
        <v>85</v>
      </c>
      <c r="C18" s="5" t="n">
        <v>508</v>
      </c>
    </row>
    <row r="19" spans="1:3">
      <c r="A19" s="4" t="s">
        <v>89</v>
      </c>
      <c r="B19" s="5" t="n">
        <v>804</v>
      </c>
      <c r="C19" s="5" t="n">
        <v>876</v>
      </c>
    </row>
    <row r="20" spans="1:3">
      <c r="A20" s="4" t="s">
        <v>90</v>
      </c>
      <c r="B20" s="5" t="n">
        <v>14755</v>
      </c>
      <c r="C20" s="5" t="n">
        <v>13370</v>
      </c>
    </row>
    <row r="21" spans="1:3">
      <c r="A21" s="4" t="s">
        <v>91</v>
      </c>
      <c r="B21" s="5" t="n">
        <v>4450</v>
      </c>
      <c r="C21" s="5" t="n">
        <v>3357</v>
      </c>
    </row>
    <row r="22" spans="1:3">
      <c r="A22" s="4" t="s">
        <v>92</v>
      </c>
      <c r="B22" s="5" t="n">
        <v>1259</v>
      </c>
      <c r="C22" s="5" t="n">
        <v>1321</v>
      </c>
    </row>
    <row r="23" spans="1:3">
      <c r="A23" s="4" t="s">
        <v>93</v>
      </c>
      <c r="B23" s="5" t="n">
        <v>615</v>
      </c>
      <c r="C23" s="5" t="n">
        <v>864</v>
      </c>
    </row>
    <row r="24" spans="1:3">
      <c r="A24" s="4" t="s">
        <v>94</v>
      </c>
      <c r="B24" s="5" t="n">
        <v>558</v>
      </c>
      <c r="C24" s="5" t="n">
        <v>575</v>
      </c>
    </row>
    <row r="25" spans="1:3">
      <c r="A25" s="4" t="s">
        <v>95</v>
      </c>
      <c r="B25" s="5" t="n">
        <v>544</v>
      </c>
      <c r="C25" s="5" t="n">
        <v>532</v>
      </c>
    </row>
    <row r="26" spans="1:3">
      <c r="A26" s="4" t="s">
        <v>96</v>
      </c>
      <c r="B26" s="5" t="n">
        <v>7426</v>
      </c>
      <c r="C26" s="5" t="n">
        <v>6649</v>
      </c>
    </row>
    <row r="27" spans="1:3">
      <c r="A27" s="4" t="s">
        <v>97</v>
      </c>
      <c r="B27" s="5" t="n">
        <v>22181</v>
      </c>
      <c r="C27" s="5" t="n">
        <v>20019</v>
      </c>
    </row>
    <row r="28" spans="1:3">
      <c r="A28" s="4" t="s">
        <v>98</v>
      </c>
      <c r="B28" s="4" t="s">
        <v>99</v>
      </c>
      <c r="C28" s="4" t="s">
        <v>99</v>
      </c>
    </row>
    <row r="29" spans="1:3">
      <c r="A29" s="4" t="s">
        <v>100</v>
      </c>
      <c r="B29" s="5" t="n">
        <v>28</v>
      </c>
      <c r="C29" s="5" t="n">
        <v>51</v>
      </c>
    </row>
    <row r="30" spans="1:3">
      <c r="A30" s="3" t="s">
        <v>101</v>
      </c>
    </row>
    <row r="31" spans="1:3">
      <c r="A31" s="4" t="s">
        <v>102</v>
      </c>
      <c r="B31" s="5" t="n">
        <v>10538</v>
      </c>
      <c r="C31" s="5" t="n">
        <v>10596</v>
      </c>
    </row>
    <row r="32" spans="1:3">
      <c r="A32" s="4" t="s">
        <v>103</v>
      </c>
      <c r="B32" s="5" t="n">
        <v>1104</v>
      </c>
      <c r="C32" s="5" t="n">
        <v>1452</v>
      </c>
    </row>
    <row r="33" spans="1:3">
      <c r="A33" s="4" t="s">
        <v>104</v>
      </c>
      <c r="B33" s="5" t="n">
        <v>-1513</v>
      </c>
      <c r="C33" s="5" t="n">
        <v>-1884</v>
      </c>
    </row>
    <row r="34" spans="1:3">
      <c r="A34" s="4" t="s">
        <v>105</v>
      </c>
      <c r="B34" s="5" t="n">
        <v>-3</v>
      </c>
      <c r="C34" s="5" t="n">
        <v>-99</v>
      </c>
    </row>
    <row r="35" spans="1:3">
      <c r="A35" s="4" t="s">
        <v>106</v>
      </c>
      <c r="B35" s="5" t="n">
        <v>10126</v>
      </c>
      <c r="C35" s="5" t="n">
        <v>10065</v>
      </c>
    </row>
    <row r="36" spans="1:3">
      <c r="A36" s="4" t="s">
        <v>107</v>
      </c>
      <c r="B36" s="5" t="n">
        <v>123</v>
      </c>
      <c r="C36" s="5" t="n">
        <v>118</v>
      </c>
    </row>
    <row r="37" spans="1:3">
      <c r="A37" s="4" t="s">
        <v>108</v>
      </c>
      <c r="B37" s="5" t="n">
        <v>10249</v>
      </c>
      <c r="C37" s="5" t="n">
        <v>10183</v>
      </c>
    </row>
    <row r="38" spans="1:3">
      <c r="A38" s="4" t="s">
        <v>109</v>
      </c>
      <c r="B38" s="6" t="n">
        <v>32458</v>
      </c>
      <c r="C38" s="6" t="n">
        <v>30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26</v>
      </c>
      <c r="B11" s="4" t="s">
        <v>292</v>
      </c>
    </row>
    <row r="12" spans="1:2">
      <c r="A12" s="4" t="s">
        <v>293</v>
      </c>
      <c r="B12" s="4" t="s">
        <v>294</v>
      </c>
    </row>
    <row r="13" spans="1:2">
      <c r="A13" s="4" t="s">
        <v>295</v>
      </c>
      <c r="B13" s="4" t="s">
        <v>296</v>
      </c>
    </row>
    <row r="14" spans="1:2">
      <c r="A14" s="4" t="s">
        <v>297</v>
      </c>
      <c r="B14" s="4" t="s">
        <v>298</v>
      </c>
    </row>
    <row r="15" spans="1:2">
      <c r="A15" s="4" t="s">
        <v>260</v>
      </c>
      <c r="B15" s="4" t="s">
        <v>299</v>
      </c>
    </row>
    <row r="16" spans="1:2">
      <c r="A16" s="4" t="s">
        <v>229</v>
      </c>
      <c r="B16" s="4" t="s">
        <v>300</v>
      </c>
    </row>
    <row r="17" spans="1:2">
      <c r="A17" s="4" t="s">
        <v>301</v>
      </c>
      <c r="B17" s="4" t="s">
        <v>302</v>
      </c>
    </row>
    <row r="18" spans="1:2">
      <c r="A18" s="4" t="s">
        <v>232</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15</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10</v>
      </c>
      <c r="B1" s="2" t="s">
        <v>111</v>
      </c>
      <c r="C1" s="2" t="s">
        <v>112</v>
      </c>
      <c r="D1" s="2" t="s">
        <v>113</v>
      </c>
      <c r="E1" s="2" t="s">
        <v>114</v>
      </c>
    </row>
    <row r="2" spans="1:5">
      <c r="A2" s="4" t="s">
        <v>115</v>
      </c>
      <c r="B2" s="9" t="n">
        <v>0.000115</v>
      </c>
      <c r="D2" s="9" t="n">
        <v>0.000115</v>
      </c>
    </row>
    <row r="3" spans="1:5">
      <c r="A3" s="4" t="s">
        <v>116</v>
      </c>
      <c r="B3" s="5" t="n">
        <v>1000000000</v>
      </c>
      <c r="C3" s="5" t="n">
        <v>1000000000</v>
      </c>
      <c r="D3" s="5" t="n">
        <v>1000000000</v>
      </c>
      <c r="E3" s="5" t="n">
        <v>1000000000</v>
      </c>
    </row>
    <row r="4" spans="1:5">
      <c r="A4" s="4" t="s">
        <v>117</v>
      </c>
      <c r="B4" s="5" t="n">
        <v>0</v>
      </c>
      <c r="C4" s="5" t="n">
        <v>0</v>
      </c>
      <c r="D4" s="5" t="n">
        <v>0</v>
      </c>
      <c r="E4" s="5" t="n">
        <v>0</v>
      </c>
    </row>
    <row r="5" spans="1:5">
      <c r="A5" s="4" t="s">
        <v>118</v>
      </c>
    </row>
    <row r="6" spans="1:5">
      <c r="A6" s="4" t="s">
        <v>119</v>
      </c>
      <c r="B6" s="10" t="n">
        <v>0.000304635</v>
      </c>
      <c r="D6" s="10" t="n">
        <v>0.000304635</v>
      </c>
    </row>
    <row r="7" spans="1:5">
      <c r="A7" s="4" t="s">
        <v>120</v>
      </c>
      <c r="B7" s="5" t="n">
        <v>1510003775</v>
      </c>
      <c r="C7" s="5" t="n">
        <v>1510003775</v>
      </c>
      <c r="D7" s="5" t="n">
        <v>1510003775</v>
      </c>
      <c r="E7" s="5" t="n">
        <v>1510003775</v>
      </c>
    </row>
    <row r="8" spans="1:5">
      <c r="A8" s="4" t="s">
        <v>121</v>
      </c>
      <c r="B8" s="5" t="n">
        <v>132139581</v>
      </c>
      <c r="C8" s="5" t="n">
        <v>132139581</v>
      </c>
      <c r="D8" s="5" t="n">
        <v>137075068</v>
      </c>
      <c r="E8" s="5" t="n">
        <v>137075068</v>
      </c>
    </row>
    <row r="9" spans="1:5">
      <c r="A9" s="4" t="s">
        <v>122</v>
      </c>
      <c r="B9" s="5" t="n">
        <v>132139581</v>
      </c>
      <c r="C9" s="5" t="n">
        <v>132139581</v>
      </c>
      <c r="D9" s="5" t="n">
        <v>136296771</v>
      </c>
      <c r="E9" s="5" t="n">
        <v>136296771</v>
      </c>
    </row>
    <row r="10" spans="1:5">
      <c r="A10" s="4" t="s">
        <v>123</v>
      </c>
      <c r="B10" s="5" t="n">
        <v>17519</v>
      </c>
      <c r="C10" s="5" t="n">
        <v>17519</v>
      </c>
      <c r="D10" s="5" t="n">
        <v>795816</v>
      </c>
      <c r="E10" s="5" t="n">
        <v>795816</v>
      </c>
    </row>
    <row r="11" spans="1:5">
      <c r="A11" s="4" t="s">
        <v>124</v>
      </c>
    </row>
    <row r="12" spans="1:5">
      <c r="A12" s="4" t="s">
        <v>125</v>
      </c>
      <c r="C12" s="11" t="n">
        <v>1</v>
      </c>
      <c r="E12" s="11" t="n">
        <v>1</v>
      </c>
    </row>
    <row r="13" spans="1:5">
      <c r="A13" s="4" t="s">
        <v>120</v>
      </c>
      <c r="B13" s="5" t="n">
        <v>40000</v>
      </c>
      <c r="C13" s="5" t="n">
        <v>40000</v>
      </c>
      <c r="D13" s="5" t="n">
        <v>40000</v>
      </c>
      <c r="E13" s="5" t="n">
        <v>40000</v>
      </c>
    </row>
    <row r="14" spans="1:5">
      <c r="A14" s="4" t="s">
        <v>121</v>
      </c>
      <c r="B14" s="5" t="n">
        <v>40000</v>
      </c>
      <c r="C14" s="5" t="n">
        <v>40000</v>
      </c>
      <c r="D14" s="5" t="n">
        <v>40000</v>
      </c>
      <c r="E14" s="5" t="n">
        <v>40000</v>
      </c>
    </row>
    <row r="15" spans="1:5">
      <c r="A15" s="4" t="s">
        <v>126</v>
      </c>
      <c r="C15" s="5" t="n">
        <v>1</v>
      </c>
      <c r="E15" s="5" t="n">
        <v>1</v>
      </c>
    </row>
    <row r="16" spans="1:5">
      <c r="A16" s="4" t="s">
        <v>123</v>
      </c>
      <c r="B16" s="5" t="n">
        <v>40000</v>
      </c>
      <c r="C16" s="5" t="n">
        <v>40000</v>
      </c>
      <c r="D16" s="5" t="n">
        <v>40000</v>
      </c>
      <c r="E16"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row r="15" spans="1:2">
      <c r="A15" s="4" t="s">
        <v>408</v>
      </c>
      <c r="B1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9</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1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55</v>
      </c>
    </row>
    <row r="4" spans="1:2">
      <c r="A4" s="4" t="s">
        <v>429</v>
      </c>
      <c r="B4" s="4" t="s">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6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3</v>
      </c>
      <c r="B1" s="2" t="s">
        <v>1</v>
      </c>
    </row>
    <row r="2" spans="1:2">
      <c r="B2" s="2" t="s">
        <v>2</v>
      </c>
    </row>
    <row r="3" spans="1:2">
      <c r="A3" s="3" t="s">
        <v>264</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7</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7</v>
      </c>
      <c r="B1" s="2" t="s">
        <v>1</v>
      </c>
    </row>
    <row r="2" spans="1:5">
      <c r="B2" s="2" t="s">
        <v>2</v>
      </c>
      <c r="D2" s="2" t="s">
        <v>30</v>
      </c>
      <c r="E2" s="2" t="s">
        <v>31</v>
      </c>
    </row>
    <row r="3" spans="1:5">
      <c r="A3" s="3" t="s">
        <v>128</v>
      </c>
    </row>
    <row r="4" spans="1:5">
      <c r="A4" s="4" t="s">
        <v>51</v>
      </c>
      <c r="B4" s="6" t="n">
        <v>592</v>
      </c>
      <c r="D4" s="6" t="n">
        <v>438</v>
      </c>
      <c r="E4" s="6" t="n">
        <v>384</v>
      </c>
    </row>
    <row r="5" spans="1:5">
      <c r="A5" s="3" t="s">
        <v>129</v>
      </c>
    </row>
    <row r="6" spans="1:5">
      <c r="A6" s="4" t="s">
        <v>39</v>
      </c>
      <c r="B6" s="5" t="n">
        <v>252</v>
      </c>
      <c r="C6" s="4" t="s">
        <v>59</v>
      </c>
      <c r="D6" s="5" t="n">
        <v>178</v>
      </c>
      <c r="E6" s="5" t="n">
        <v>95</v>
      </c>
    </row>
    <row r="7" spans="1:5">
      <c r="A7" s="4" t="s">
        <v>40</v>
      </c>
      <c r="B7" s="5" t="n">
        <v>581</v>
      </c>
      <c r="D7" s="5" t="n">
        <v>591</v>
      </c>
      <c r="E7" s="5" t="n">
        <v>76</v>
      </c>
    </row>
    <row r="8" spans="1:5">
      <c r="A8" s="4" t="s">
        <v>130</v>
      </c>
      <c r="B8" s="5" t="n">
        <v>-91</v>
      </c>
      <c r="D8" s="5" t="n">
        <v>-93</v>
      </c>
      <c r="E8" s="5" t="n">
        <v>-78</v>
      </c>
    </row>
    <row r="9" spans="1:5">
      <c r="A9" s="4" t="s">
        <v>131</v>
      </c>
      <c r="B9" s="5" t="n">
        <v>17</v>
      </c>
      <c r="D9" s="5" t="n">
        <v>36</v>
      </c>
      <c r="E9" s="5" t="n">
        <v>5</v>
      </c>
    </row>
    <row r="10" spans="1:5">
      <c r="A10" s="4" t="s">
        <v>132</v>
      </c>
      <c r="B10" s="5" t="n">
        <v>-285</v>
      </c>
      <c r="D10" s="5" t="n">
        <v>-244</v>
      </c>
      <c r="E10" s="5" t="n">
        <v>-99</v>
      </c>
    </row>
    <row r="11" spans="1:5">
      <c r="A11" s="4" t="s">
        <v>133</v>
      </c>
      <c r="B11" s="5" t="n">
        <v>67</v>
      </c>
      <c r="D11" s="5" t="n">
        <v>123</v>
      </c>
      <c r="E11" s="5" t="n">
        <v>64</v>
      </c>
    </row>
    <row r="12" spans="1:5">
      <c r="A12" s="4" t="s">
        <v>134</v>
      </c>
      <c r="B12" s="5" t="n">
        <v>77</v>
      </c>
      <c r="D12" s="5" t="n">
        <v>-28</v>
      </c>
      <c r="E12" s="5" t="n">
        <v>73</v>
      </c>
    </row>
    <row r="13" spans="1:5">
      <c r="A13" s="4" t="s">
        <v>135</v>
      </c>
      <c r="B13" s="5" t="n">
        <v>-13</v>
      </c>
      <c r="D13" s="5" t="n">
        <v>0</v>
      </c>
      <c r="E13" s="5" t="n">
        <v>-90</v>
      </c>
    </row>
    <row r="14" spans="1:5">
      <c r="A14" s="4" t="s">
        <v>136</v>
      </c>
      <c r="B14" s="5" t="n">
        <v>-57</v>
      </c>
      <c r="D14" s="5" t="n">
        <v>27</v>
      </c>
      <c r="E14" s="5" t="n">
        <v>-8</v>
      </c>
    </row>
    <row r="15" spans="1:5">
      <c r="A15" s="3" t="s">
        <v>137</v>
      </c>
    </row>
    <row r="16" spans="1:5">
      <c r="A16" s="4" t="s">
        <v>138</v>
      </c>
      <c r="B16" s="5" t="n">
        <v>-64</v>
      </c>
      <c r="D16" s="5" t="n">
        <v>-101</v>
      </c>
      <c r="E16" s="5" t="n">
        <v>-155</v>
      </c>
    </row>
    <row r="17" spans="1:5">
      <c r="A17" s="4" t="s">
        <v>74</v>
      </c>
      <c r="B17" s="5" t="n">
        <v>-1167</v>
      </c>
      <c r="D17" s="5" t="n">
        <v>-249</v>
      </c>
      <c r="E17" s="5" t="n">
        <v>-508</v>
      </c>
    </row>
    <row r="18" spans="1:5">
      <c r="A18" s="4" t="s">
        <v>86</v>
      </c>
      <c r="B18" s="5" t="n">
        <v>1167</v>
      </c>
      <c r="D18" s="5" t="n">
        <v>249</v>
      </c>
      <c r="E18" s="5" t="n">
        <v>508</v>
      </c>
    </row>
    <row r="19" spans="1:5">
      <c r="A19" s="4" t="s">
        <v>139</v>
      </c>
      <c r="B19" s="5" t="n">
        <v>-128</v>
      </c>
      <c r="D19" s="5" t="n">
        <v>-233</v>
      </c>
      <c r="E19" s="5" t="n">
        <v>-5</v>
      </c>
    </row>
    <row r="20" spans="1:5">
      <c r="A20" s="4" t="s">
        <v>140</v>
      </c>
      <c r="B20" s="5" t="n">
        <v>-51</v>
      </c>
      <c r="D20" s="5" t="n">
        <v>174</v>
      </c>
      <c r="E20" s="5" t="n">
        <v>-61</v>
      </c>
    </row>
    <row r="21" spans="1:5">
      <c r="A21" s="4" t="s">
        <v>141</v>
      </c>
      <c r="B21" s="5" t="n">
        <v>-35</v>
      </c>
      <c r="D21" s="5" t="n">
        <v>65</v>
      </c>
      <c r="E21" s="5" t="n">
        <v>43</v>
      </c>
    </row>
    <row r="22" spans="1:5">
      <c r="A22" s="4" t="s">
        <v>142</v>
      </c>
      <c r="B22" s="5" t="n">
        <v>862</v>
      </c>
      <c r="D22" s="5" t="n">
        <v>933</v>
      </c>
      <c r="E22" s="5" t="n">
        <v>244</v>
      </c>
    </row>
    <row r="23" spans="1:5">
      <c r="A23" s="3" t="s">
        <v>143</v>
      </c>
    </row>
    <row r="24" spans="1:5">
      <c r="A24" s="4" t="s">
        <v>144</v>
      </c>
      <c r="B24" s="5" t="n">
        <v>-300</v>
      </c>
      <c r="D24" s="5" t="n">
        <v>-218</v>
      </c>
      <c r="E24" s="5" t="n">
        <v>-146</v>
      </c>
    </row>
    <row r="25" spans="1:5">
      <c r="A25" s="4" t="s">
        <v>145</v>
      </c>
      <c r="B25" s="5" t="n">
        <v>-75</v>
      </c>
      <c r="D25" s="5" t="n">
        <v>-85</v>
      </c>
      <c r="E25" s="5" t="n">
        <v>0</v>
      </c>
    </row>
    <row r="26" spans="1:5">
      <c r="A26" s="4" t="s">
        <v>146</v>
      </c>
      <c r="B26" s="5" t="n">
        <v>-13</v>
      </c>
      <c r="D26" s="5" t="n">
        <v>476</v>
      </c>
      <c r="E26" s="5" t="n">
        <v>-857</v>
      </c>
    </row>
    <row r="27" spans="1:5">
      <c r="A27" s="4" t="s">
        <v>147</v>
      </c>
      <c r="B27" s="5" t="n">
        <v>57</v>
      </c>
      <c r="D27" s="5" t="n">
        <v>-1</v>
      </c>
      <c r="E27" s="5" t="n">
        <v>44</v>
      </c>
    </row>
    <row r="28" spans="1:5">
      <c r="A28" s="4" t="s">
        <v>136</v>
      </c>
      <c r="B28" s="5" t="n">
        <v>-4</v>
      </c>
      <c r="D28" s="5" t="n">
        <v>23</v>
      </c>
      <c r="E28" s="5" t="n">
        <v>16</v>
      </c>
    </row>
    <row r="29" spans="1:5">
      <c r="A29" s="4" t="s">
        <v>148</v>
      </c>
      <c r="B29" s="5" t="n">
        <v>-335</v>
      </c>
      <c r="D29" s="5" t="n">
        <v>195</v>
      </c>
      <c r="E29" s="5" t="n">
        <v>-943</v>
      </c>
    </row>
    <row r="30" spans="1:5">
      <c r="A30" s="3" t="s">
        <v>149</v>
      </c>
    </row>
    <row r="31" spans="1:5">
      <c r="A31" s="4" t="s">
        <v>150</v>
      </c>
      <c r="B31" s="5" t="n">
        <v>642</v>
      </c>
      <c r="D31" s="5" t="n">
        <v>-237</v>
      </c>
      <c r="E31" s="5" t="n">
        <v>469</v>
      </c>
    </row>
    <row r="32" spans="1:5">
      <c r="A32" s="4" t="s">
        <v>151</v>
      </c>
      <c r="B32" s="5" t="n">
        <v>649</v>
      </c>
      <c r="D32" s="5" t="n">
        <v>1606</v>
      </c>
      <c r="E32" s="5" t="n">
        <v>0</v>
      </c>
    </row>
    <row r="33" spans="1:5">
      <c r="A33" s="4" t="s">
        <v>152</v>
      </c>
      <c r="B33" s="5" t="n">
        <v>32</v>
      </c>
      <c r="D33" s="5" t="n">
        <v>404</v>
      </c>
      <c r="E33" s="5" t="n">
        <v>592</v>
      </c>
    </row>
    <row r="34" spans="1:5">
      <c r="A34" s="4" t="s">
        <v>153</v>
      </c>
      <c r="B34" s="5" t="n">
        <v>-9</v>
      </c>
      <c r="D34" s="5" t="n">
        <v>-14</v>
      </c>
      <c r="E34" s="5" t="n">
        <v>-5</v>
      </c>
    </row>
    <row r="35" spans="1:5">
      <c r="A35" s="4" t="s">
        <v>154</v>
      </c>
      <c r="B35" s="5" t="n">
        <v>-734</v>
      </c>
      <c r="D35" s="5" t="n">
        <v>-1901</v>
      </c>
      <c r="E35" s="5" t="n">
        <v>-166</v>
      </c>
    </row>
    <row r="36" spans="1:5">
      <c r="A36" s="4" t="s">
        <v>155</v>
      </c>
      <c r="B36" s="5" t="n">
        <v>-532</v>
      </c>
      <c r="D36" s="5" t="n">
        <v>-396</v>
      </c>
      <c r="E36" s="5" t="n">
        <v>-82</v>
      </c>
    </row>
    <row r="37" spans="1:5">
      <c r="A37" s="4" t="s">
        <v>156</v>
      </c>
      <c r="B37" s="5" t="n">
        <v>61</v>
      </c>
      <c r="D37" s="5" t="n">
        <v>63</v>
      </c>
      <c r="E37" s="5" t="n">
        <v>131</v>
      </c>
    </row>
    <row r="38" spans="1:5">
      <c r="A38" s="4" t="s">
        <v>157</v>
      </c>
      <c r="B38" s="5" t="n">
        <v>-177</v>
      </c>
      <c r="D38" s="5" t="n">
        <v>0</v>
      </c>
      <c r="E38" s="5" t="n">
        <v>0</v>
      </c>
    </row>
    <row r="39" spans="1:5">
      <c r="A39" s="4" t="s">
        <v>158</v>
      </c>
      <c r="B39" s="5" t="n">
        <v>-65</v>
      </c>
      <c r="D39" s="5" t="n">
        <v>-67</v>
      </c>
      <c r="E39" s="5" t="n">
        <v>0</v>
      </c>
    </row>
    <row r="40" spans="1:5">
      <c r="A40" s="4" t="s">
        <v>159</v>
      </c>
      <c r="B40" s="5" t="n">
        <v>-18</v>
      </c>
      <c r="D40" s="5" t="n">
        <v>-13</v>
      </c>
      <c r="E40" s="5" t="n">
        <v>-1</v>
      </c>
    </row>
    <row r="41" spans="1:5">
      <c r="A41" s="4" t="s">
        <v>160</v>
      </c>
      <c r="B41" s="5" t="n">
        <v>-277</v>
      </c>
      <c r="D41" s="5" t="n">
        <v>-199</v>
      </c>
      <c r="E41" s="5" t="n">
        <v>-277</v>
      </c>
    </row>
    <row r="42" spans="1:5">
      <c r="A42" s="4" t="s">
        <v>161</v>
      </c>
      <c r="B42" s="5" t="n">
        <v>-51</v>
      </c>
      <c r="D42" s="5" t="n">
        <v>-21</v>
      </c>
      <c r="E42" s="5" t="n">
        <v>-21</v>
      </c>
    </row>
    <row r="43" spans="1:5">
      <c r="A43" s="4" t="s">
        <v>162</v>
      </c>
      <c r="B43" s="5" t="n">
        <v>-479</v>
      </c>
      <c r="D43" s="5" t="n">
        <v>-775</v>
      </c>
      <c r="E43" s="5" t="n">
        <v>640</v>
      </c>
    </row>
    <row r="44" spans="1:5">
      <c r="A44" s="4" t="s">
        <v>163</v>
      </c>
      <c r="B44" s="5" t="n">
        <v>48</v>
      </c>
      <c r="D44" s="5" t="n">
        <v>353</v>
      </c>
      <c r="E44" s="5" t="n">
        <v>-59</v>
      </c>
    </row>
    <row r="45" spans="1:5">
      <c r="A45" s="4" t="s">
        <v>164</v>
      </c>
      <c r="B45" s="5" t="n">
        <v>112</v>
      </c>
      <c r="D45" s="5" t="n">
        <v>-15</v>
      </c>
      <c r="E45" s="5" t="n">
        <v>-44</v>
      </c>
    </row>
    <row r="46" spans="1:5">
      <c r="A46" s="4" t="s">
        <v>165</v>
      </c>
      <c r="B46" s="5" t="n">
        <v>870</v>
      </c>
      <c r="D46" s="5" t="n">
        <v>532</v>
      </c>
      <c r="E46" s="5" t="n">
        <v>635</v>
      </c>
    </row>
    <row r="47" spans="1:5">
      <c r="A47" s="4" t="s">
        <v>166</v>
      </c>
      <c r="B47" s="5" t="n">
        <v>1030</v>
      </c>
      <c r="D47" s="5" t="n">
        <v>870</v>
      </c>
      <c r="E47" s="5" t="n">
        <v>532</v>
      </c>
    </row>
    <row r="48" spans="1:5">
      <c r="A48" s="4" t="s">
        <v>167</v>
      </c>
    </row>
    <row r="49" spans="1:5">
      <c r="A49" s="3" t="s">
        <v>137</v>
      </c>
    </row>
    <row r="50" spans="1:5">
      <c r="A50" s="4" t="s">
        <v>142</v>
      </c>
      <c r="B50" s="6" t="n">
        <v>7</v>
      </c>
      <c r="D50" s="6" t="n">
        <v>-13</v>
      </c>
      <c r="E50" s="6" t="n">
        <v>-1</v>
      </c>
    </row>
    <row r="51" spans="1:5"/>
    <row r="52" spans="1:5">
      <c r="A52" s="4" t="s">
        <v>59</v>
      </c>
      <c r="B52" s="4" t="s">
        <v>168</v>
      </c>
    </row>
  </sheetData>
  <mergeCells count="5">
    <mergeCell ref="A1:A2"/>
    <mergeCell ref="B1:E1"/>
    <mergeCell ref="B2:C2"/>
    <mergeCell ref="A51:E51"/>
    <mergeCell ref="B52:E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70</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61</v>
      </c>
      <c r="B1" s="2" t="s">
        <v>462</v>
      </c>
    </row>
    <row r="2" spans="1:2">
      <c r="A2" s="3" t="s">
        <v>211</v>
      </c>
    </row>
    <row r="3" spans="1:2">
      <c r="A3" s="4" t="s">
        <v>463</v>
      </c>
      <c r="B3" s="5" t="n">
        <v>43000</v>
      </c>
    </row>
    <row r="4" spans="1:2">
      <c r="A4" s="4" t="s">
        <v>464</v>
      </c>
      <c r="B4" s="5" t="n">
        <v>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32"/>
    <col customWidth="1" max="5" min="5" width="21"/>
    <col customWidth="1" max="6" min="6" width="21"/>
    <col customWidth="1" max="7" min="7" width="21"/>
    <col customWidth="1" max="8" min="8" width="21"/>
  </cols>
  <sheetData>
    <row r="1" spans="1:8">
      <c r="A1" s="1" t="s">
        <v>465</v>
      </c>
      <c r="B1" s="2" t="s">
        <v>466</v>
      </c>
      <c r="C1" s="2" t="s">
        <v>467</v>
      </c>
      <c r="D1" s="2" t="s">
        <v>468</v>
      </c>
      <c r="E1" s="2" t="s">
        <v>469</v>
      </c>
      <c r="F1" s="2" t="s">
        <v>470</v>
      </c>
      <c r="G1" s="2" t="s">
        <v>471</v>
      </c>
      <c r="H1" s="2" t="s">
        <v>472</v>
      </c>
    </row>
    <row r="2" spans="1:8">
      <c r="A2" s="3" t="s">
        <v>473</v>
      </c>
    </row>
    <row r="3" spans="1:8">
      <c r="A3" s="4" t="s">
        <v>474</v>
      </c>
      <c r="C3" s="5" t="n">
        <v>9</v>
      </c>
    </row>
    <row r="4" spans="1:8">
      <c r="A4" s="4" t="s">
        <v>475</v>
      </c>
      <c r="D4" s="5" t="n">
        <v>4</v>
      </c>
    </row>
    <row r="5" spans="1:8">
      <c r="A5" s="4" t="s">
        <v>476</v>
      </c>
      <c r="D5" s="6" t="n">
        <v>862000000</v>
      </c>
      <c r="E5" s="6" t="n">
        <v>933000000</v>
      </c>
      <c r="F5" s="6" t="n">
        <v>244000000</v>
      </c>
    </row>
    <row r="6" spans="1:8">
      <c r="A6" s="4" t="s">
        <v>167</v>
      </c>
    </row>
    <row r="7" spans="1:8">
      <c r="A7" s="3" t="s">
        <v>473</v>
      </c>
    </row>
    <row r="8" spans="1:8">
      <c r="A8" s="4" t="s">
        <v>477</v>
      </c>
      <c r="D8" s="5" t="n">
        <v>7000000</v>
      </c>
    </row>
    <row r="9" spans="1:8">
      <c r="A9" s="4" t="s">
        <v>476</v>
      </c>
      <c r="D9" s="6" t="n">
        <v>7000000</v>
      </c>
      <c r="E9" s="5" t="n">
        <v>-13000000</v>
      </c>
      <c r="F9" s="6" t="n">
        <v>-1000000</v>
      </c>
    </row>
    <row r="10" spans="1:8">
      <c r="A10" s="4" t="s">
        <v>478</v>
      </c>
    </row>
    <row r="11" spans="1:8">
      <c r="A11" s="3" t="s">
        <v>473</v>
      </c>
    </row>
    <row r="12" spans="1:8">
      <c r="A12" s="4" t="s">
        <v>479</v>
      </c>
      <c r="E12" s="5" t="n">
        <v>-3000000</v>
      </c>
    </row>
    <row r="13" spans="1:8">
      <c r="A13" s="4" t="s">
        <v>480</v>
      </c>
    </row>
    <row r="14" spans="1:8">
      <c r="A14" s="3" t="s">
        <v>473</v>
      </c>
    </row>
    <row r="15" spans="1:8">
      <c r="A15" s="4" t="s">
        <v>481</v>
      </c>
      <c r="D15" s="4" t="s">
        <v>482</v>
      </c>
    </row>
    <row r="16" spans="1:8">
      <c r="A16" s="4" t="s">
        <v>483</v>
      </c>
    </row>
    <row r="17" spans="1:8">
      <c r="A17" s="3" t="s">
        <v>473</v>
      </c>
    </row>
    <row r="18" spans="1:8">
      <c r="A18" s="4" t="s">
        <v>484</v>
      </c>
      <c r="D18" s="4" t="s">
        <v>485</v>
      </c>
    </row>
    <row r="19" spans="1:8">
      <c r="A19" s="4" t="s">
        <v>486</v>
      </c>
    </row>
    <row r="20" spans="1:8">
      <c r="A20" s="3" t="s">
        <v>473</v>
      </c>
    </row>
    <row r="21" spans="1:8">
      <c r="A21" s="4" t="s">
        <v>484</v>
      </c>
      <c r="D21" s="4" t="s">
        <v>487</v>
      </c>
    </row>
    <row r="22" spans="1:8">
      <c r="A22" s="4" t="s">
        <v>488</v>
      </c>
    </row>
    <row r="23" spans="1:8">
      <c r="A23" s="3" t="s">
        <v>473</v>
      </c>
    </row>
    <row r="24" spans="1:8">
      <c r="A24" s="4" t="s">
        <v>489</v>
      </c>
      <c r="D24" s="4" t="s">
        <v>485</v>
      </c>
    </row>
    <row r="25" spans="1:8">
      <c r="A25" s="4" t="s">
        <v>490</v>
      </c>
    </row>
    <row r="26" spans="1:8">
      <c r="A26" s="3" t="s">
        <v>473</v>
      </c>
    </row>
    <row r="27" spans="1:8">
      <c r="A27" s="4" t="s">
        <v>489</v>
      </c>
      <c r="D27" s="4" t="s">
        <v>491</v>
      </c>
    </row>
    <row r="28" spans="1:8">
      <c r="A28" s="4" t="s">
        <v>492</v>
      </c>
    </row>
    <row r="29" spans="1:8">
      <c r="A29" s="3" t="s">
        <v>473</v>
      </c>
    </row>
    <row r="30" spans="1:8">
      <c r="A30" s="4" t="s">
        <v>489</v>
      </c>
      <c r="D30" s="4" t="s">
        <v>493</v>
      </c>
    </row>
    <row r="31" spans="1:8">
      <c r="A31" s="4" t="s">
        <v>494</v>
      </c>
    </row>
    <row r="32" spans="1:8">
      <c r="A32" s="3" t="s">
        <v>473</v>
      </c>
    </row>
    <row r="33" spans="1:8">
      <c r="A33" s="4" t="s">
        <v>489</v>
      </c>
      <c r="D33" s="4" t="s">
        <v>485</v>
      </c>
    </row>
    <row r="34" spans="1:8">
      <c r="A34" s="4" t="s">
        <v>495</v>
      </c>
    </row>
    <row r="35" spans="1:8">
      <c r="A35" s="3" t="s">
        <v>473</v>
      </c>
    </row>
    <row r="36" spans="1:8">
      <c r="A36" s="4" t="s">
        <v>489</v>
      </c>
      <c r="D36" s="4" t="s">
        <v>491</v>
      </c>
    </row>
    <row r="37" spans="1:8">
      <c r="A37" s="4" t="s">
        <v>496</v>
      </c>
    </row>
    <row r="38" spans="1:8">
      <c r="A38" s="3" t="s">
        <v>473</v>
      </c>
    </row>
    <row r="39" spans="1:8">
      <c r="A39" s="4" t="s">
        <v>479</v>
      </c>
      <c r="E39" s="6" t="n">
        <v>-3000000</v>
      </c>
      <c r="H39" s="6" t="n">
        <v>-3000000</v>
      </c>
    </row>
    <row r="40" spans="1:8">
      <c r="A40" s="4" t="s">
        <v>497</v>
      </c>
    </row>
    <row r="41" spans="1:8">
      <c r="A41" s="3" t="s">
        <v>473</v>
      </c>
    </row>
    <row r="42" spans="1:8">
      <c r="A42" s="4" t="s">
        <v>479</v>
      </c>
      <c r="G42" s="6" t="n">
        <v>-375000000</v>
      </c>
    </row>
    <row r="43" spans="1:8">
      <c r="A43" s="4" t="s">
        <v>498</v>
      </c>
    </row>
    <row r="44" spans="1:8">
      <c r="A44" s="3" t="s">
        <v>473</v>
      </c>
    </row>
    <row r="45" spans="1:8">
      <c r="A45" s="4" t="s">
        <v>479</v>
      </c>
      <c r="G45" s="6" t="n">
        <v>-475000000</v>
      </c>
    </row>
    <row r="46" spans="1:8">
      <c r="A46" s="4" t="s">
        <v>499</v>
      </c>
    </row>
    <row r="47" spans="1:8">
      <c r="A47" s="3" t="s">
        <v>473</v>
      </c>
    </row>
    <row r="48" spans="1:8">
      <c r="A48" s="4" t="s">
        <v>500</v>
      </c>
      <c r="B48" s="12" t="n">
        <v>0.3775</v>
      </c>
    </row>
    <row r="49" spans="1:8">
      <c r="A49" s="4" t="s">
        <v>501</v>
      </c>
    </row>
    <row r="50" spans="1:8">
      <c r="A50" s="3" t="s">
        <v>473</v>
      </c>
    </row>
    <row r="51" spans="1:8">
      <c r="A51" s="4" t="s">
        <v>502</v>
      </c>
      <c r="D51" s="6" t="n">
        <v>140000000</v>
      </c>
    </row>
    <row r="52" spans="1:8">
      <c r="A52" s="4" t="s">
        <v>503</v>
      </c>
      <c r="D52" s="6" t="n">
        <v>7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487</v>
      </c>
    </row>
    <row r="15" spans="1:2">
      <c r="A15" s="4" t="s">
        <v>514</v>
      </c>
    </row>
    <row r="16" spans="1:2">
      <c r="A16" s="3" t="s">
        <v>506</v>
      </c>
    </row>
    <row r="17" spans="1:2">
      <c r="A17" s="4" t="s">
        <v>507</v>
      </c>
      <c r="B17" s="4" t="s">
        <v>515</v>
      </c>
    </row>
    <row r="18" spans="1:2">
      <c r="A18" s="4" t="s">
        <v>516</v>
      </c>
    </row>
    <row r="19" spans="1:2">
      <c r="A19" s="3" t="s">
        <v>506</v>
      </c>
    </row>
    <row r="20" spans="1:2">
      <c r="A20" s="4" t="s">
        <v>507</v>
      </c>
      <c r="B20" s="4" t="s">
        <v>517</v>
      </c>
    </row>
    <row r="21" spans="1:2">
      <c r="A21" s="4" t="s">
        <v>518</v>
      </c>
    </row>
    <row r="22" spans="1:2">
      <c r="A22" s="3" t="s">
        <v>506</v>
      </c>
    </row>
    <row r="23" spans="1:2">
      <c r="A23" s="4" t="s">
        <v>507</v>
      </c>
      <c r="B23" s="4" t="s">
        <v>519</v>
      </c>
    </row>
    <row r="24" spans="1:2">
      <c r="A24" s="4" t="s">
        <v>520</v>
      </c>
    </row>
    <row r="25" spans="1:2">
      <c r="A25" s="3" t="s">
        <v>506</v>
      </c>
    </row>
    <row r="26" spans="1:2">
      <c r="A26" s="4" t="s">
        <v>507</v>
      </c>
      <c r="B26" s="4" t="s">
        <v>510</v>
      </c>
    </row>
    <row r="27" spans="1:2">
      <c r="A27" s="4" t="s">
        <v>521</v>
      </c>
    </row>
    <row r="28" spans="1:2">
      <c r="A28" s="3" t="s">
        <v>506</v>
      </c>
    </row>
    <row r="29" spans="1:2">
      <c r="A29" s="4" t="s">
        <v>507</v>
      </c>
      <c r="B29"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14"/>
    <col customWidth="1" max="6" min="6" width="20"/>
    <col customWidth="1" max="7" min="7" width="37"/>
    <col customWidth="1" max="8" min="8" width="37"/>
    <col customWidth="1" max="9" min="9" width="37"/>
    <col customWidth="1" max="10" min="10" width="21"/>
    <col customWidth="1" max="11" min="11" width="27"/>
  </cols>
  <sheetData>
    <row r="1" spans="1:11">
      <c r="A1" s="1" t="s">
        <v>523</v>
      </c>
      <c r="B1" s="2" t="s">
        <v>524</v>
      </c>
      <c r="C1" s="2" t="s">
        <v>525</v>
      </c>
      <c r="D1" s="2" t="s">
        <v>526</v>
      </c>
      <c r="E1" s="2" t="s">
        <v>527</v>
      </c>
      <c r="F1" s="2" t="s">
        <v>528</v>
      </c>
      <c r="G1" s="2" t="s">
        <v>529</v>
      </c>
      <c r="H1" s="2" t="s">
        <v>529</v>
      </c>
      <c r="I1" s="2" t="s">
        <v>530</v>
      </c>
      <c r="J1" s="2" t="s">
        <v>470</v>
      </c>
      <c r="K1" s="2" t="s">
        <v>531</v>
      </c>
    </row>
    <row r="2" spans="1:11">
      <c r="A2" s="3" t="s">
        <v>532</v>
      </c>
    </row>
    <row r="3" spans="1:11">
      <c r="A3" s="4" t="s">
        <v>533</v>
      </c>
      <c r="G3" s="6" t="n">
        <v>96000000</v>
      </c>
      <c r="H3" s="6" t="n">
        <v>96000000</v>
      </c>
    </row>
    <row r="4" spans="1:11">
      <c r="A4" s="4" t="s">
        <v>79</v>
      </c>
      <c r="G4" s="5" t="n">
        <v>10519000000</v>
      </c>
      <c r="H4" s="5" t="n">
        <v>10519000000</v>
      </c>
      <c r="I4" s="6" t="n">
        <v>10413000000</v>
      </c>
      <c r="J4" s="6" t="n">
        <v>3737000000</v>
      </c>
    </row>
    <row r="5" spans="1:11">
      <c r="A5" s="4" t="s">
        <v>534</v>
      </c>
      <c r="H5" s="5" t="n">
        <v>13000000</v>
      </c>
      <c r="I5" s="5" t="n">
        <v>2000000</v>
      </c>
      <c r="J5" s="6" t="n">
        <v>25000000</v>
      </c>
    </row>
    <row r="6" spans="1:11">
      <c r="A6" s="4" t="s">
        <v>535</v>
      </c>
    </row>
    <row r="7" spans="1:11">
      <c r="A7" s="3" t="s">
        <v>532</v>
      </c>
    </row>
    <row r="8" spans="1:11">
      <c r="A8" s="4" t="s">
        <v>536</v>
      </c>
      <c r="B8" s="4" t="s">
        <v>537</v>
      </c>
    </row>
    <row r="9" spans="1:11">
      <c r="A9" s="4" t="s">
        <v>538</v>
      </c>
      <c r="B9" s="12" t="n">
        <v>2.649</v>
      </c>
    </row>
    <row r="10" spans="1:11">
      <c r="A10" s="4" t="s">
        <v>539</v>
      </c>
      <c r="C10" s="6" t="n">
        <v>10</v>
      </c>
    </row>
    <row r="11" spans="1:11">
      <c r="A11" s="4" t="s">
        <v>160</v>
      </c>
      <c r="C11" s="6" t="n">
        <v>694000000</v>
      </c>
    </row>
    <row r="12" spans="1:11">
      <c r="A12" s="4" t="s">
        <v>540</v>
      </c>
      <c r="B12" s="5" t="n">
        <v>69000000</v>
      </c>
      <c r="C12" s="5" t="n">
        <v>69000000</v>
      </c>
      <c r="K12" s="5" t="n">
        <v>69000000</v>
      </c>
    </row>
    <row r="13" spans="1:11">
      <c r="A13" s="4" t="s">
        <v>541</v>
      </c>
      <c r="I13" s="5" t="n">
        <v>3600000000</v>
      </c>
    </row>
    <row r="14" spans="1:11">
      <c r="A14" s="4" t="s">
        <v>542</v>
      </c>
      <c r="I14" s="5" t="n">
        <v>111000000</v>
      </c>
    </row>
    <row r="15" spans="1:11">
      <c r="A15" s="4" t="s">
        <v>543</v>
      </c>
      <c r="B15" s="6" t="n">
        <v>37000000</v>
      </c>
    </row>
    <row r="16" spans="1:11">
      <c r="A16" s="4" t="s">
        <v>544</v>
      </c>
      <c r="B16" s="5" t="n">
        <v>8723000000</v>
      </c>
    </row>
    <row r="17" spans="1:11">
      <c r="A17" s="4" t="s">
        <v>545</v>
      </c>
      <c r="B17" s="5" t="n">
        <v>3991000000</v>
      </c>
    </row>
    <row r="18" spans="1:11">
      <c r="A18" s="4" t="s">
        <v>79</v>
      </c>
      <c r="B18" s="6" t="n">
        <v>6783000000</v>
      </c>
    </row>
    <row r="19" spans="1:11">
      <c r="A19" s="4" t="s">
        <v>546</v>
      </c>
    </row>
    <row r="20" spans="1:11">
      <c r="A20" s="3" t="s">
        <v>532</v>
      </c>
    </row>
    <row r="21" spans="1:11">
      <c r="A21" s="4" t="s">
        <v>547</v>
      </c>
      <c r="B21" s="5" t="n">
        <v>592486</v>
      </c>
    </row>
    <row r="22" spans="1:11">
      <c r="A22" s="4" t="s">
        <v>543</v>
      </c>
      <c r="B22" s="6" t="n">
        <v>7000000</v>
      </c>
    </row>
    <row r="23" spans="1:11">
      <c r="A23" s="4" t="s">
        <v>548</v>
      </c>
      <c r="B23" s="6" t="n">
        <v>13000000</v>
      </c>
    </row>
    <row r="24" spans="1:11">
      <c r="A24" s="4" t="s">
        <v>549</v>
      </c>
    </row>
    <row r="25" spans="1:11">
      <c r="A25" s="3" t="s">
        <v>532</v>
      </c>
    </row>
    <row r="26" spans="1:11">
      <c r="A26" s="4" t="s">
        <v>547</v>
      </c>
      <c r="B26" s="5" t="n">
        <v>597307</v>
      </c>
    </row>
    <row r="27" spans="1:11">
      <c r="A27" s="4" t="s">
        <v>543</v>
      </c>
      <c r="B27" s="6" t="n">
        <v>30000000</v>
      </c>
    </row>
    <row r="28" spans="1:11">
      <c r="A28" s="4" t="s">
        <v>550</v>
      </c>
      <c r="B28" s="6" t="n">
        <v>32000000</v>
      </c>
    </row>
    <row r="29" spans="1:11">
      <c r="A29" s="4" t="s">
        <v>551</v>
      </c>
    </row>
    <row r="30" spans="1:11">
      <c r="A30" s="3" t="s">
        <v>532</v>
      </c>
    </row>
    <row r="31" spans="1:11">
      <c r="A31" s="4" t="s">
        <v>552</v>
      </c>
      <c r="C31" s="6" t="n">
        <v>0</v>
      </c>
    </row>
    <row r="32" spans="1:11">
      <c r="A32" s="4" t="s">
        <v>553</v>
      </c>
      <c r="C32" s="4" t="s">
        <v>554</v>
      </c>
      <c r="K32" s="4" t="s">
        <v>554</v>
      </c>
    </row>
    <row r="33" spans="1:11">
      <c r="A33" s="4" t="s">
        <v>544</v>
      </c>
      <c r="C33" s="6" t="n">
        <v>592000000</v>
      </c>
      <c r="D33" s="11" t="n">
        <v>544</v>
      </c>
      <c r="G33" s="5" t="n">
        <v>3000000</v>
      </c>
    </row>
    <row r="34" spans="1:11">
      <c r="A34" s="4" t="s">
        <v>555</v>
      </c>
      <c r="C34" s="5" t="n">
        <v>582000000</v>
      </c>
    </row>
    <row r="35" spans="1:11">
      <c r="A35" s="4" t="s">
        <v>556</v>
      </c>
      <c r="I35" s="6" t="n">
        <v>4000000</v>
      </c>
    </row>
    <row r="36" spans="1:11">
      <c r="A36" s="4" t="s">
        <v>557</v>
      </c>
      <c r="C36" s="6" t="n">
        <v>241000000</v>
      </c>
      <c r="K36" s="11" t="n">
        <v>221</v>
      </c>
    </row>
    <row r="37" spans="1:11">
      <c r="A37" s="4" t="s">
        <v>558</v>
      </c>
      <c r="C37" s="4" t="s">
        <v>559</v>
      </c>
      <c r="K37" s="4" t="s">
        <v>559</v>
      </c>
    </row>
    <row r="38" spans="1:11">
      <c r="A38" s="4" t="s">
        <v>560</v>
      </c>
      <c r="C38" s="6" t="n">
        <v>833000000</v>
      </c>
      <c r="K38" s="11" t="n">
        <v>765</v>
      </c>
    </row>
    <row r="39" spans="1:11">
      <c r="A39" s="4" t="s">
        <v>561</v>
      </c>
      <c r="C39" s="4" t="s">
        <v>482</v>
      </c>
      <c r="D39" s="4" t="s">
        <v>482</v>
      </c>
    </row>
    <row r="40" spans="1:11">
      <c r="A40" s="4" t="s">
        <v>562</v>
      </c>
      <c r="C40" s="4" t="s">
        <v>563</v>
      </c>
      <c r="D40" s="4" t="s">
        <v>563</v>
      </c>
    </row>
    <row r="41" spans="1:11">
      <c r="A41" s="4" t="s">
        <v>545</v>
      </c>
      <c r="C41" s="6" t="n">
        <v>440000000</v>
      </c>
    </row>
    <row r="42" spans="1:11">
      <c r="A42" s="4" t="s">
        <v>79</v>
      </c>
      <c r="C42" s="6" t="n">
        <v>584000000</v>
      </c>
    </row>
    <row r="43" spans="1:11">
      <c r="A43" s="4" t="s">
        <v>564</v>
      </c>
    </row>
    <row r="44" spans="1:11">
      <c r="A44" s="3" t="s">
        <v>532</v>
      </c>
    </row>
    <row r="45" spans="1:11">
      <c r="A45" s="4" t="s">
        <v>553</v>
      </c>
      <c r="F45" s="4" t="s">
        <v>565</v>
      </c>
    </row>
    <row r="46" spans="1:11">
      <c r="A46" s="4" t="s">
        <v>544</v>
      </c>
      <c r="F46" s="6" t="n">
        <v>401000000</v>
      </c>
    </row>
    <row r="47" spans="1:11">
      <c r="A47" s="4" t="s">
        <v>555</v>
      </c>
      <c r="F47" s="6" t="n">
        <v>232000000</v>
      </c>
    </row>
    <row r="48" spans="1:11">
      <c r="A48" s="4" t="s">
        <v>556</v>
      </c>
      <c r="G48" s="5" t="n">
        <v>38000000</v>
      </c>
      <c r="H48" s="5" t="n">
        <v>38000000</v>
      </c>
    </row>
    <row r="49" spans="1:11">
      <c r="A49" s="4" t="s">
        <v>566</v>
      </c>
      <c r="G49" s="5" t="n">
        <v>40000000</v>
      </c>
      <c r="H49" s="5" t="n">
        <v>40000000</v>
      </c>
    </row>
    <row r="50" spans="1:11">
      <c r="A50" s="4" t="s">
        <v>567</v>
      </c>
      <c r="G50" s="6" t="n">
        <v>78000000</v>
      </c>
      <c r="H50" s="6" t="n">
        <v>78000000</v>
      </c>
    </row>
    <row r="51" spans="1:11">
      <c r="A51" s="4" t="s">
        <v>561</v>
      </c>
      <c r="F51" s="4" t="s">
        <v>482</v>
      </c>
    </row>
    <row r="52" spans="1:11">
      <c r="A52" s="4" t="s">
        <v>562</v>
      </c>
      <c r="F52" s="4" t="s">
        <v>563</v>
      </c>
    </row>
    <row r="53" spans="1:11">
      <c r="A53" s="4" t="s">
        <v>568</v>
      </c>
      <c r="F53" s="4" t="s">
        <v>485</v>
      </c>
    </row>
    <row r="54" spans="1:11">
      <c r="A54" s="4" t="s">
        <v>569</v>
      </c>
      <c r="F54" s="4" t="s">
        <v>485</v>
      </c>
    </row>
    <row r="55" spans="1:11">
      <c r="A55" s="4" t="s">
        <v>570</v>
      </c>
      <c r="F55" s="6" t="n">
        <v>1100000000</v>
      </c>
    </row>
    <row r="56" spans="1:11">
      <c r="A56" s="4" t="s">
        <v>571</v>
      </c>
      <c r="F56" s="5" t="n">
        <v>844000000</v>
      </c>
    </row>
    <row r="57" spans="1:11">
      <c r="A57" s="4" t="s">
        <v>545</v>
      </c>
      <c r="F57" s="5" t="n">
        <v>231000000</v>
      </c>
    </row>
    <row r="58" spans="1:11">
      <c r="A58" s="4" t="s">
        <v>79</v>
      </c>
      <c r="F58" s="6" t="n">
        <v>184000000</v>
      </c>
    </row>
    <row r="59" spans="1:11">
      <c r="A59" s="4" t="s">
        <v>572</v>
      </c>
    </row>
    <row r="60" spans="1:11">
      <c r="A60" s="3" t="s">
        <v>532</v>
      </c>
    </row>
    <row r="61" spans="1:11">
      <c r="A61" s="4" t="s">
        <v>119</v>
      </c>
      <c r="B61" s="13" t="n">
        <v>0.000304635</v>
      </c>
      <c r="G61" s="10" t="n">
        <v>0.000304635</v>
      </c>
      <c r="H61" s="10" t="n">
        <v>0.000304635</v>
      </c>
      <c r="I61" s="10" t="n">
        <v>0.000304635</v>
      </c>
    </row>
    <row r="62" spans="1:11">
      <c r="A62" s="4" t="s">
        <v>540</v>
      </c>
      <c r="G62" s="5" t="n">
        <v>132139581</v>
      </c>
      <c r="H62" s="5" t="n">
        <v>132139581</v>
      </c>
      <c r="I62" s="5" t="n">
        <v>136296771</v>
      </c>
    </row>
    <row r="63" spans="1:11">
      <c r="A63" s="4" t="s">
        <v>573</v>
      </c>
    </row>
    <row r="64" spans="1:11">
      <c r="A64" s="3" t="s">
        <v>532</v>
      </c>
    </row>
    <row r="65" spans="1:11">
      <c r="A65" s="4" t="s">
        <v>538</v>
      </c>
      <c r="B65" s="12" t="n">
        <v>2.649</v>
      </c>
    </row>
    <row r="66" spans="1:11">
      <c r="A66" s="4" t="s">
        <v>574</v>
      </c>
    </row>
    <row r="67" spans="1:11">
      <c r="A67" s="3" t="s">
        <v>532</v>
      </c>
    </row>
    <row r="68" spans="1:11">
      <c r="A68" s="4" t="s">
        <v>119</v>
      </c>
      <c r="B68" s="9" t="n">
        <v>0.000115</v>
      </c>
    </row>
    <row r="69" spans="1:11">
      <c r="A69" s="4" t="s">
        <v>575</v>
      </c>
    </row>
    <row r="70" spans="1:11">
      <c r="A70" s="3" t="s">
        <v>532</v>
      </c>
    </row>
    <row r="71" spans="1:11">
      <c r="A71" s="4" t="s">
        <v>576</v>
      </c>
      <c r="C71" s="4" t="s">
        <v>482</v>
      </c>
      <c r="D71" s="4" t="s">
        <v>482</v>
      </c>
      <c r="E71" s="4" t="s">
        <v>482</v>
      </c>
    </row>
    <row r="72" spans="1:11">
      <c r="A72" s="4" t="s">
        <v>577</v>
      </c>
    </row>
    <row r="73" spans="1:11">
      <c r="A73" s="3" t="s">
        <v>532</v>
      </c>
    </row>
    <row r="74" spans="1:11">
      <c r="A74" s="4" t="s">
        <v>533</v>
      </c>
      <c r="I74" s="6" t="n">
        <v>69000000</v>
      </c>
    </row>
    <row r="75" spans="1:11">
      <c r="A75" s="4" t="s">
        <v>578</v>
      </c>
    </row>
    <row r="76" spans="1:11">
      <c r="A76" s="3" t="s">
        <v>532</v>
      </c>
    </row>
    <row r="77" spans="1:11">
      <c r="A77" s="4" t="s">
        <v>533</v>
      </c>
      <c r="I77" s="6" t="n">
        <v>2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579</v>
      </c>
      <c r="B1" s="2" t="s">
        <v>524</v>
      </c>
      <c r="C1" s="2" t="s">
        <v>580</v>
      </c>
      <c r="D1" s="2" t="s">
        <v>531</v>
      </c>
      <c r="E1" s="2" t="s">
        <v>581</v>
      </c>
    </row>
    <row r="2" spans="1:5">
      <c r="A2" s="4" t="s">
        <v>535</v>
      </c>
    </row>
    <row r="3" spans="1:5">
      <c r="A3" s="3" t="s">
        <v>532</v>
      </c>
    </row>
    <row r="4" spans="1:5">
      <c r="A4" s="4" t="s">
        <v>582</v>
      </c>
      <c r="B4" s="5" t="n">
        <v>69</v>
      </c>
      <c r="C4" s="5" t="n">
        <v>69</v>
      </c>
      <c r="D4" s="5" t="n">
        <v>69</v>
      </c>
    </row>
    <row r="5" spans="1:5">
      <c r="A5" s="4" t="s">
        <v>583</v>
      </c>
      <c r="B5" s="12" t="n">
        <v>2.649</v>
      </c>
    </row>
    <row r="6" spans="1:5">
      <c r="A6" s="4" t="s">
        <v>584</v>
      </c>
      <c r="B6" s="6" t="n">
        <v>8686</v>
      </c>
    </row>
    <row r="7" spans="1:5">
      <c r="A7" s="4" t="s">
        <v>543</v>
      </c>
      <c r="B7" s="5" t="n">
        <v>37</v>
      </c>
    </row>
    <row r="8" spans="1:5">
      <c r="A8" s="4" t="s">
        <v>585</v>
      </c>
      <c r="B8" s="6" t="n">
        <v>8723</v>
      </c>
    </row>
    <row r="9" spans="1:5">
      <c r="A9" s="4" t="s">
        <v>586</v>
      </c>
    </row>
    <row r="10" spans="1:5">
      <c r="A10" s="3" t="s">
        <v>532</v>
      </c>
    </row>
    <row r="11" spans="1:5">
      <c r="A11" s="4" t="s">
        <v>587</v>
      </c>
      <c r="B11" s="5" t="n">
        <v>184</v>
      </c>
    </row>
    <row r="12" spans="1:5">
      <c r="A12" s="4" t="s">
        <v>588</v>
      </c>
      <c r="B12" s="7" t="n">
        <v>47.18</v>
      </c>
    </row>
    <row r="13" spans="1:5">
      <c r="A13" s="4" t="s">
        <v>551</v>
      </c>
    </row>
    <row r="14" spans="1:5">
      <c r="A14" s="3" t="s">
        <v>532</v>
      </c>
    </row>
    <row r="15" spans="1:5">
      <c r="A15" s="4" t="s">
        <v>585</v>
      </c>
      <c r="C15" s="6" t="n">
        <v>592</v>
      </c>
      <c r="D15" s="11" t="n">
        <v>544</v>
      </c>
      <c r="E15" s="6" t="n">
        <v>3</v>
      </c>
    </row>
    <row r="16" spans="1:5">
      <c r="A16" s="4" t="s">
        <v>589</v>
      </c>
    </row>
    <row r="17" spans="1:5">
      <c r="A17" s="3" t="s">
        <v>532</v>
      </c>
    </row>
    <row r="18" spans="1:5">
      <c r="A18" s="4" t="s">
        <v>154</v>
      </c>
      <c r="B18" s="6"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0</v>
      </c>
      <c r="C1" s="2" t="s">
        <v>591</v>
      </c>
      <c r="D1" s="2" t="s">
        <v>592</v>
      </c>
      <c r="E1" s="2" t="s">
        <v>526</v>
      </c>
      <c r="F1" s="2" t="s">
        <v>581</v>
      </c>
      <c r="G1" s="2" t="s">
        <v>469</v>
      </c>
      <c r="H1" s="2" t="s">
        <v>470</v>
      </c>
      <c r="I1" s="2" t="s">
        <v>526</v>
      </c>
    </row>
    <row r="2" spans="1:9">
      <c r="A2" s="3" t="s">
        <v>532</v>
      </c>
    </row>
    <row r="3" spans="1:9">
      <c r="A3" s="4" t="s">
        <v>79</v>
      </c>
      <c r="F3" s="6" t="n">
        <v>10519</v>
      </c>
      <c r="G3" s="6" t="n">
        <v>10413</v>
      </c>
      <c r="H3" s="6" t="n">
        <v>3737</v>
      </c>
    </row>
    <row r="4" spans="1:9">
      <c r="A4" s="4" t="s">
        <v>535</v>
      </c>
    </row>
    <row r="5" spans="1:9">
      <c r="A5" s="3" t="s">
        <v>532</v>
      </c>
    </row>
    <row r="6" spans="1:9">
      <c r="A6" s="4" t="s">
        <v>73</v>
      </c>
      <c r="C6" s="6" t="n">
        <v>476</v>
      </c>
    </row>
    <row r="7" spans="1:9">
      <c r="A7" s="4" t="s">
        <v>75</v>
      </c>
      <c r="C7" s="5" t="n">
        <v>825</v>
      </c>
    </row>
    <row r="8" spans="1:9">
      <c r="A8" s="4" t="s">
        <v>593</v>
      </c>
      <c r="C8" s="5" t="n">
        <v>82</v>
      </c>
    </row>
    <row r="9" spans="1:9">
      <c r="A9" s="4" t="s">
        <v>78</v>
      </c>
      <c r="C9" s="5" t="n">
        <v>204</v>
      </c>
    </row>
    <row r="10" spans="1:9">
      <c r="A10" s="4" t="s">
        <v>79</v>
      </c>
      <c r="C10" s="5" t="n">
        <v>6783</v>
      </c>
    </row>
    <row r="11" spans="1:9">
      <c r="A11" s="4" t="s">
        <v>545</v>
      </c>
      <c r="C11" s="5" t="n">
        <v>3991</v>
      </c>
    </row>
    <row r="12" spans="1:9">
      <c r="A12" s="4" t="s">
        <v>81</v>
      </c>
      <c r="C12" s="5" t="n">
        <v>67</v>
      </c>
    </row>
    <row r="13" spans="1:9">
      <c r="A13" s="4" t="s">
        <v>82</v>
      </c>
      <c r="C13" s="5" t="n">
        <v>115</v>
      </c>
    </row>
    <row r="14" spans="1:9">
      <c r="A14" s="4" t="s">
        <v>93</v>
      </c>
      <c r="C14" s="5" t="n">
        <v>-1151</v>
      </c>
    </row>
    <row r="15" spans="1:9">
      <c r="A15" s="4" t="s">
        <v>92</v>
      </c>
      <c r="C15" s="5" t="n">
        <v>-923</v>
      </c>
    </row>
    <row r="16" spans="1:9">
      <c r="A16" s="4" t="s">
        <v>89</v>
      </c>
      <c r="B16" s="4" t="s">
        <v>59</v>
      </c>
      <c r="C16" s="5" t="n">
        <v>-667</v>
      </c>
    </row>
    <row r="17" spans="1:9">
      <c r="A17" s="4" t="s">
        <v>95</v>
      </c>
      <c r="B17" s="4" t="s">
        <v>69</v>
      </c>
      <c r="C17" s="5" t="n">
        <v>-331</v>
      </c>
    </row>
    <row r="18" spans="1:9">
      <c r="A18" s="4" t="s">
        <v>594</v>
      </c>
      <c r="B18" s="4" t="s">
        <v>188</v>
      </c>
      <c r="C18" s="5" t="n">
        <v>-740</v>
      </c>
    </row>
    <row r="19" spans="1:9">
      <c r="A19" s="4" t="s">
        <v>595</v>
      </c>
      <c r="C19" s="5" t="n">
        <v>8731</v>
      </c>
    </row>
    <row r="20" spans="1:9">
      <c r="A20" s="4" t="s">
        <v>596</v>
      </c>
      <c r="C20" s="5" t="n">
        <v>-8</v>
      </c>
    </row>
    <row r="21" spans="1:9">
      <c r="A21" s="4" t="s">
        <v>597</v>
      </c>
      <c r="C21" s="5" t="n">
        <v>8723</v>
      </c>
    </row>
    <row r="22" spans="1:9">
      <c r="A22" s="4" t="s">
        <v>160</v>
      </c>
      <c r="D22" s="6" t="n">
        <v>694</v>
      </c>
    </row>
    <row r="23" spans="1:9">
      <c r="A23" s="4" t="s">
        <v>598</v>
      </c>
    </row>
    <row r="24" spans="1:9">
      <c r="A24" s="3" t="s">
        <v>532</v>
      </c>
    </row>
    <row r="25" spans="1:9">
      <c r="A25" s="4" t="s">
        <v>594</v>
      </c>
      <c r="C25" s="5" t="n">
        <v>-400</v>
      </c>
    </row>
    <row r="26" spans="1:9">
      <c r="A26" s="4" t="s">
        <v>154</v>
      </c>
      <c r="C26" s="5" t="n">
        <v>400</v>
      </c>
    </row>
    <row r="27" spans="1:9">
      <c r="A27" s="4" t="s">
        <v>599</v>
      </c>
    </row>
    <row r="28" spans="1:9">
      <c r="A28" s="3" t="s">
        <v>532</v>
      </c>
    </row>
    <row r="29" spans="1:9">
      <c r="A29" s="4" t="s">
        <v>594</v>
      </c>
      <c r="C29" s="5" t="n">
        <v>-188</v>
      </c>
    </row>
    <row r="30" spans="1:9">
      <c r="A30" s="4" t="s">
        <v>600</v>
      </c>
    </row>
    <row r="31" spans="1:9">
      <c r="A31" s="3" t="s">
        <v>532</v>
      </c>
    </row>
    <row r="32" spans="1:9">
      <c r="A32" s="4" t="s">
        <v>594</v>
      </c>
      <c r="C32" s="5" t="n">
        <v>-212</v>
      </c>
    </row>
    <row r="33" spans="1:9">
      <c r="A33" s="4" t="s">
        <v>601</v>
      </c>
    </row>
    <row r="34" spans="1:9">
      <c r="A34" s="3" t="s">
        <v>532</v>
      </c>
    </row>
    <row r="35" spans="1:9">
      <c r="A35" s="4" t="s">
        <v>602</v>
      </c>
      <c r="D35" s="5" t="n">
        <v>340</v>
      </c>
    </row>
    <row r="36" spans="1:9">
      <c r="A36" s="4" t="s">
        <v>551</v>
      </c>
    </row>
    <row r="37" spans="1:9">
      <c r="A37" s="3" t="s">
        <v>532</v>
      </c>
    </row>
    <row r="38" spans="1:9">
      <c r="A38" s="4" t="s">
        <v>73</v>
      </c>
      <c r="D38" s="5" t="n">
        <v>87</v>
      </c>
    </row>
    <row r="39" spans="1:9">
      <c r="A39" s="4" t="s">
        <v>74</v>
      </c>
      <c r="D39" s="5" t="n">
        <v>625</v>
      </c>
    </row>
    <row r="40" spans="1:9">
      <c r="A40" s="4" t="s">
        <v>75</v>
      </c>
      <c r="D40" s="5" t="n">
        <v>89</v>
      </c>
    </row>
    <row r="41" spans="1:9">
      <c r="A41" s="4" t="s">
        <v>79</v>
      </c>
      <c r="D41" s="5" t="n">
        <v>584</v>
      </c>
    </row>
    <row r="42" spans="1:9">
      <c r="A42" s="4" t="s">
        <v>545</v>
      </c>
      <c r="D42" s="5" t="n">
        <v>440</v>
      </c>
    </row>
    <row r="43" spans="1:9">
      <c r="A43" s="4" t="s">
        <v>82</v>
      </c>
      <c r="D43" s="5" t="n">
        <v>56</v>
      </c>
    </row>
    <row r="44" spans="1:9">
      <c r="A44" s="4" t="s">
        <v>86</v>
      </c>
      <c r="D44" s="5" t="n">
        <v>-625</v>
      </c>
    </row>
    <row r="45" spans="1:9">
      <c r="A45" s="4" t="s">
        <v>87</v>
      </c>
      <c r="D45" s="5" t="n">
        <v>-80</v>
      </c>
    </row>
    <row r="46" spans="1:9">
      <c r="A46" s="4" t="s">
        <v>93</v>
      </c>
      <c r="D46" s="5" t="n">
        <v>-87</v>
      </c>
    </row>
    <row r="47" spans="1:9">
      <c r="A47" s="4" t="s">
        <v>95</v>
      </c>
      <c r="D47" s="5" t="n">
        <v>-179</v>
      </c>
    </row>
    <row r="48" spans="1:9">
      <c r="A48" s="4" t="s">
        <v>594</v>
      </c>
      <c r="D48" s="5" t="n">
        <v>-80</v>
      </c>
    </row>
    <row r="49" spans="1:9">
      <c r="A49" s="4" t="s">
        <v>595</v>
      </c>
      <c r="D49" s="5" t="n">
        <v>830</v>
      </c>
    </row>
    <row r="50" spans="1:9">
      <c r="A50" s="4" t="s">
        <v>603</v>
      </c>
      <c r="D50" s="5" t="n">
        <v>43</v>
      </c>
    </row>
    <row r="51" spans="1:9">
      <c r="A51" s="4" t="s">
        <v>596</v>
      </c>
      <c r="D51" s="5" t="n">
        <v>-40</v>
      </c>
    </row>
    <row r="52" spans="1:9">
      <c r="A52" s="4" t="s">
        <v>597</v>
      </c>
      <c r="D52" s="5" t="n">
        <v>592</v>
      </c>
      <c r="E52" s="11" t="n">
        <v>544</v>
      </c>
      <c r="F52" s="6" t="n">
        <v>3</v>
      </c>
    </row>
    <row r="53" spans="1:9">
      <c r="A53" s="4" t="s">
        <v>604</v>
      </c>
      <c r="D53" s="6" t="n">
        <v>833</v>
      </c>
      <c r="I53" s="11" t="n">
        <v>765</v>
      </c>
    </row>
    <row r="54" spans="1:9">
      <c r="A54" s="4" t="s">
        <v>605</v>
      </c>
    </row>
    <row r="55" spans="1:9">
      <c r="A55" s="3" t="s">
        <v>532</v>
      </c>
    </row>
    <row r="56" spans="1:9">
      <c r="A56" s="4" t="s">
        <v>89</v>
      </c>
      <c r="C56" s="5" t="n">
        <v>-348</v>
      </c>
    </row>
    <row r="57" spans="1:9">
      <c r="A57" s="4" t="s">
        <v>606</v>
      </c>
    </row>
    <row r="58" spans="1:9">
      <c r="A58" s="3" t="s">
        <v>532</v>
      </c>
    </row>
    <row r="59" spans="1:9">
      <c r="A59" s="4" t="s">
        <v>89</v>
      </c>
      <c r="C59" s="5" t="n">
        <v>-308</v>
      </c>
    </row>
    <row r="60" spans="1:9">
      <c r="A60" s="4" t="s">
        <v>607</v>
      </c>
    </row>
    <row r="61" spans="1:9">
      <c r="A61" s="3" t="s">
        <v>532</v>
      </c>
    </row>
    <row r="62" spans="1:9">
      <c r="A62" s="4" t="s">
        <v>89</v>
      </c>
      <c r="C62" s="5" t="n">
        <v>-11</v>
      </c>
    </row>
    <row r="63" spans="1:9">
      <c r="A63" s="4" t="s">
        <v>608</v>
      </c>
    </row>
    <row r="64" spans="1:9">
      <c r="A64" s="3" t="s">
        <v>532</v>
      </c>
    </row>
    <row r="65" spans="1:9">
      <c r="A65" s="4" t="s">
        <v>95</v>
      </c>
      <c r="C65" s="6" t="n">
        <v>-242</v>
      </c>
    </row>
    <row r="66" spans="1:9"/>
    <row r="67" spans="1:9">
      <c r="A67" s="4" t="s">
        <v>59</v>
      </c>
      <c r="B67" s="4" t="s">
        <v>609</v>
      </c>
    </row>
    <row r="68" spans="1:9">
      <c r="A68" s="4" t="s">
        <v>69</v>
      </c>
      <c r="B68" s="4" t="s">
        <v>610</v>
      </c>
    </row>
    <row r="69" spans="1:9">
      <c r="A69" s="4" t="s">
        <v>188</v>
      </c>
      <c r="B69" s="4" t="s">
        <v>611</v>
      </c>
    </row>
  </sheetData>
  <mergeCells count="5">
    <mergeCell ref="A1:B1"/>
    <mergeCell ref="A66:H66"/>
    <mergeCell ref="B67:H67"/>
    <mergeCell ref="B68:H68"/>
    <mergeCell ref="B69:H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7"/>
    <col customWidth="1" max="4" min="4" width="4"/>
    <col customWidth="1" max="5" min="5" width="19"/>
    <col customWidth="1" max="6" min="6" width="27"/>
    <col customWidth="1" max="7" min="7" width="18"/>
    <col customWidth="1" max="8" min="8" width="16"/>
    <col customWidth="1" max="9" min="9" width="9"/>
    <col customWidth="1" max="10" min="10" width="4"/>
    <col customWidth="1" max="11" min="11" width="31"/>
    <col customWidth="1" max="12" min="12" width="26"/>
    <col customWidth="1" max="13" min="13" width="13"/>
  </cols>
  <sheetData>
    <row r="1" spans="1:13">
      <c r="A1" s="1" t="s">
        <v>169</v>
      </c>
      <c r="C1" s="2" t="s">
        <v>170</v>
      </c>
      <c r="E1" s="2" t="s">
        <v>171</v>
      </c>
      <c r="F1" s="2" t="s">
        <v>102</v>
      </c>
      <c r="G1" s="2" t="s">
        <v>103</v>
      </c>
      <c r="H1" s="2" t="s">
        <v>123</v>
      </c>
      <c r="I1" s="2" t="s">
        <v>172</v>
      </c>
      <c r="J1" s="2" t="s">
        <v>59</v>
      </c>
      <c r="K1" s="2" t="s">
        <v>173</v>
      </c>
      <c r="L1" s="2" t="s">
        <v>107</v>
      </c>
      <c r="M1" s="2" t="s">
        <v>108</v>
      </c>
    </row>
    <row r="2" spans="1:13">
      <c r="A2" s="4" t="s">
        <v>174</v>
      </c>
      <c r="C2" s="6" t="n">
        <v>19</v>
      </c>
      <c r="I2" s="6" t="n">
        <v>29</v>
      </c>
      <c r="K2" s="6" t="n">
        <v>29</v>
      </c>
      <c r="L2" s="6" t="n">
        <v>-6</v>
      </c>
      <c r="M2" s="6" t="n">
        <v>23</v>
      </c>
    </row>
    <row r="3" spans="1:13">
      <c r="A3" s="4" t="s">
        <v>175</v>
      </c>
      <c r="B3" s="4" t="s">
        <v>69</v>
      </c>
      <c r="E3" s="5" t="n">
        <v>67460</v>
      </c>
    </row>
    <row r="4" spans="1:13">
      <c r="A4" s="4" t="s">
        <v>176</v>
      </c>
      <c r="C4" s="5" t="n">
        <v>2007</v>
      </c>
      <c r="F4" s="6" t="n">
        <v>1524</v>
      </c>
      <c r="G4" s="6" t="n">
        <v>1530</v>
      </c>
      <c r="H4" s="6" t="n">
        <v>-3</v>
      </c>
      <c r="I4" s="5" t="n">
        <v>-1066</v>
      </c>
      <c r="K4" s="5" t="n">
        <v>1985</v>
      </c>
      <c r="L4" s="5" t="n">
        <v>22</v>
      </c>
    </row>
    <row r="5" spans="1:13">
      <c r="A5" s="3" t="s">
        <v>177</v>
      </c>
    </row>
    <row r="6" spans="1:13">
      <c r="A6" s="4" t="s">
        <v>178</v>
      </c>
      <c r="B6" s="4" t="s">
        <v>69</v>
      </c>
      <c r="E6" s="5" t="n">
        <v>-646</v>
      </c>
    </row>
    <row r="7" spans="1:13">
      <c r="A7" s="4" t="s">
        <v>179</v>
      </c>
      <c r="C7" s="5" t="n">
        <v>-82</v>
      </c>
      <c r="G7" s="5" t="n">
        <v>-82</v>
      </c>
      <c r="K7" s="5" t="n">
        <v>-82</v>
      </c>
    </row>
    <row r="8" spans="1:13">
      <c r="A8" s="4" t="s">
        <v>180</v>
      </c>
      <c r="C8" s="5" t="n">
        <v>384</v>
      </c>
      <c r="G8" s="5" t="n">
        <v>373</v>
      </c>
      <c r="K8" s="5" t="n">
        <v>373</v>
      </c>
      <c r="L8" s="5" t="n">
        <v>8</v>
      </c>
      <c r="M8" s="5" t="n">
        <v>381</v>
      </c>
    </row>
    <row r="9" spans="1:13">
      <c r="A9" s="4" t="s">
        <v>181</v>
      </c>
      <c r="C9" s="5" t="n">
        <v>-235</v>
      </c>
      <c r="G9" s="5" t="n">
        <v>-224</v>
      </c>
      <c r="K9" s="5" t="n">
        <v>-224</v>
      </c>
      <c r="L9" s="5" t="n">
        <v>-11</v>
      </c>
    </row>
    <row r="10" spans="1:13">
      <c r="A10" s="4" t="s">
        <v>182</v>
      </c>
      <c r="B10" s="4" t="s">
        <v>69</v>
      </c>
      <c r="E10" s="5" t="n">
        <v>1811</v>
      </c>
    </row>
    <row r="11" spans="1:13">
      <c r="A11" s="4" t="s">
        <v>183</v>
      </c>
      <c r="C11" s="5" t="n">
        <v>128</v>
      </c>
      <c r="F11" s="5" t="n">
        <v>128</v>
      </c>
      <c r="K11" s="5" t="n">
        <v>128</v>
      </c>
    </row>
    <row r="12" spans="1:13">
      <c r="A12" s="4" t="s">
        <v>133</v>
      </c>
      <c r="C12" s="5" t="n">
        <v>64</v>
      </c>
      <c r="F12" s="5" t="n">
        <v>64</v>
      </c>
      <c r="K12" s="5" t="n">
        <v>64</v>
      </c>
    </row>
    <row r="13" spans="1:13">
      <c r="A13" s="4" t="s">
        <v>184</v>
      </c>
      <c r="C13" s="5" t="n">
        <v>65</v>
      </c>
      <c r="F13" s="5" t="n">
        <v>-53</v>
      </c>
      <c r="K13" s="5" t="n">
        <v>-53</v>
      </c>
      <c r="L13" s="5" t="n">
        <v>118</v>
      </c>
    </row>
    <row r="14" spans="1:13">
      <c r="A14" s="4" t="s">
        <v>61</v>
      </c>
      <c r="C14" s="5" t="n">
        <v>9</v>
      </c>
      <c r="F14" s="5" t="n">
        <v>9</v>
      </c>
      <c r="K14" s="5" t="n">
        <v>9</v>
      </c>
    </row>
    <row r="15" spans="1:13">
      <c r="A15" s="4" t="s">
        <v>185</v>
      </c>
      <c r="B15" s="4" t="s">
        <v>69</v>
      </c>
      <c r="E15" s="5" t="n">
        <v>68625</v>
      </c>
    </row>
    <row r="16" spans="1:13">
      <c r="A16" s="4" t="s">
        <v>186</v>
      </c>
      <c r="C16" s="5" t="n">
        <v>2360</v>
      </c>
      <c r="F16" s="5" t="n">
        <v>1672</v>
      </c>
      <c r="G16" s="5" t="n">
        <v>1597</v>
      </c>
      <c r="H16" s="5" t="n">
        <v>-3</v>
      </c>
      <c r="I16" s="5" t="n">
        <v>-1037</v>
      </c>
      <c r="K16" s="5" t="n">
        <v>2229</v>
      </c>
      <c r="L16" s="5" t="n">
        <v>131</v>
      </c>
    </row>
    <row r="17" spans="1:13">
      <c r="A17" s="4" t="s">
        <v>187</v>
      </c>
      <c r="B17" s="4" t="s">
        <v>188</v>
      </c>
      <c r="C17" s="5" t="n">
        <v>59</v>
      </c>
    </row>
    <row r="18" spans="1:13">
      <c r="A18" s="3" t="s">
        <v>189</v>
      </c>
    </row>
    <row r="19" spans="1:13">
      <c r="A19" s="4" t="s">
        <v>190</v>
      </c>
      <c r="B19" s="4" t="s">
        <v>188</v>
      </c>
      <c r="C19" s="5" t="n">
        <v>3</v>
      </c>
    </row>
    <row r="20" spans="1:13">
      <c r="A20" s="4" t="s">
        <v>191</v>
      </c>
      <c r="B20" s="4" t="s">
        <v>188</v>
      </c>
      <c r="C20" s="5" t="n">
        <v>-5</v>
      </c>
    </row>
    <row r="21" spans="1:13">
      <c r="A21" s="4" t="s">
        <v>192</v>
      </c>
      <c r="B21" s="4" t="s">
        <v>188</v>
      </c>
      <c r="C21" s="5" t="n">
        <v>-4</v>
      </c>
    </row>
    <row r="22" spans="1:13">
      <c r="A22" s="4" t="s">
        <v>193</v>
      </c>
      <c r="B22" s="4" t="s">
        <v>188</v>
      </c>
      <c r="C22" s="5" t="n">
        <v>53</v>
      </c>
    </row>
    <row r="23" spans="1:13">
      <c r="A23" s="4" t="s">
        <v>174</v>
      </c>
      <c r="C23" s="5" t="n">
        <v>-867</v>
      </c>
      <c r="I23" s="5" t="n">
        <v>-847</v>
      </c>
      <c r="K23" s="5" t="n">
        <v>-847</v>
      </c>
      <c r="L23" s="5" t="n">
        <v>-16</v>
      </c>
      <c r="M23" s="5" t="n">
        <v>-863</v>
      </c>
    </row>
    <row r="24" spans="1:13">
      <c r="A24" s="3" t="s">
        <v>177</v>
      </c>
    </row>
    <row r="25" spans="1:13">
      <c r="A25" s="4" t="s">
        <v>178</v>
      </c>
      <c r="E25" s="5" t="n">
        <v>-3170</v>
      </c>
    </row>
    <row r="26" spans="1:13">
      <c r="A26" s="4" t="s">
        <v>179</v>
      </c>
      <c r="C26" s="5" t="n">
        <v>-396</v>
      </c>
      <c r="G26" s="5" t="n">
        <v>-300</v>
      </c>
      <c r="H26" s="5" t="n">
        <v>-96</v>
      </c>
      <c r="K26" s="5" t="n">
        <v>-396</v>
      </c>
    </row>
    <row r="27" spans="1:13">
      <c r="A27" s="4" t="s">
        <v>180</v>
      </c>
      <c r="C27" s="5" t="n">
        <v>438</v>
      </c>
      <c r="G27" s="5" t="n">
        <v>420</v>
      </c>
      <c r="K27" s="5" t="n">
        <v>420</v>
      </c>
      <c r="L27" s="5" t="n">
        <v>11</v>
      </c>
      <c r="M27" s="5" t="n">
        <v>431</v>
      </c>
    </row>
    <row r="28" spans="1:13">
      <c r="A28" s="4" t="s">
        <v>181</v>
      </c>
      <c r="C28" s="5" t="n">
        <v>-274</v>
      </c>
      <c r="G28" s="5" t="n">
        <v>-265</v>
      </c>
      <c r="K28" s="5" t="n">
        <v>-265</v>
      </c>
      <c r="L28" s="5" t="n">
        <v>-9</v>
      </c>
    </row>
    <row r="29" spans="1:13">
      <c r="A29" s="4" t="s">
        <v>182</v>
      </c>
      <c r="E29" s="5" t="n">
        <v>1342</v>
      </c>
    </row>
    <row r="30" spans="1:13">
      <c r="A30" s="4" t="s">
        <v>183</v>
      </c>
      <c r="C30" s="5" t="n">
        <v>66</v>
      </c>
      <c r="F30" s="5" t="n">
        <v>66</v>
      </c>
      <c r="K30" s="5" t="n">
        <v>66</v>
      </c>
    </row>
    <row r="31" spans="1:13">
      <c r="A31" s="4" t="s">
        <v>194</v>
      </c>
      <c r="E31" s="5" t="n">
        <v>69500</v>
      </c>
    </row>
    <row r="32" spans="1:13">
      <c r="A32" s="4" t="s">
        <v>195</v>
      </c>
      <c r="C32" s="5" t="n">
        <v>8686</v>
      </c>
      <c r="F32" s="5" t="n">
        <v>8686</v>
      </c>
      <c r="K32" s="5" t="n">
        <v>8686</v>
      </c>
    </row>
    <row r="33" spans="1:13">
      <c r="A33" s="4" t="s">
        <v>196</v>
      </c>
      <c r="C33" s="5" t="n">
        <v>37</v>
      </c>
      <c r="F33" s="5" t="n">
        <v>37</v>
      </c>
      <c r="K33" s="5" t="n">
        <v>37</v>
      </c>
    </row>
    <row r="34" spans="1:13">
      <c r="A34" s="4" t="s">
        <v>133</v>
      </c>
      <c r="C34" s="5" t="n">
        <v>123</v>
      </c>
      <c r="F34" s="5" t="n">
        <v>123</v>
      </c>
      <c r="K34" s="5" t="n">
        <v>123</v>
      </c>
    </row>
    <row r="35" spans="1:13">
      <c r="A35" s="4" t="s">
        <v>184</v>
      </c>
      <c r="C35" s="5" t="n">
        <v>8</v>
      </c>
      <c r="F35" s="5" t="n">
        <v>7</v>
      </c>
      <c r="K35" s="5" t="n">
        <v>7</v>
      </c>
      <c r="L35" s="5" t="n">
        <v>1</v>
      </c>
    </row>
    <row r="36" spans="1:13">
      <c r="A36" s="4" t="s">
        <v>61</v>
      </c>
      <c r="C36" s="5" t="n">
        <v>5</v>
      </c>
      <c r="F36" s="5" t="n">
        <v>5</v>
      </c>
      <c r="K36" s="5" t="n">
        <v>5</v>
      </c>
    </row>
    <row r="37" spans="1:13">
      <c r="A37" s="4" t="s">
        <v>197</v>
      </c>
      <c r="E37" s="5" t="n">
        <v>136297</v>
      </c>
    </row>
    <row r="38" spans="1:13">
      <c r="A38" s="4" t="s">
        <v>198</v>
      </c>
      <c r="C38" s="5" t="n">
        <v>10183</v>
      </c>
      <c r="F38" s="5" t="n">
        <v>10596</v>
      </c>
      <c r="G38" s="5" t="n">
        <v>1452</v>
      </c>
      <c r="H38" s="5" t="n">
        <v>-99</v>
      </c>
      <c r="I38" s="5" t="n">
        <v>-1884</v>
      </c>
      <c r="K38" s="5" t="n">
        <v>10065</v>
      </c>
      <c r="L38" s="5" t="n">
        <v>118</v>
      </c>
    </row>
    <row r="39" spans="1:13">
      <c r="A39" s="3" t="s">
        <v>189</v>
      </c>
    </row>
    <row r="40" spans="1:13">
      <c r="A40" s="4" t="s">
        <v>190</v>
      </c>
      <c r="B40" s="4" t="s">
        <v>188</v>
      </c>
      <c r="C40" s="5" t="n">
        <v>7</v>
      </c>
    </row>
    <row r="41" spans="1:13">
      <c r="A41" s="4" t="s">
        <v>191</v>
      </c>
      <c r="B41" s="4" t="s">
        <v>188</v>
      </c>
      <c r="C41" s="5" t="n">
        <v>-5</v>
      </c>
    </row>
    <row r="42" spans="1:13">
      <c r="A42" s="4" t="s">
        <v>192</v>
      </c>
      <c r="B42" s="4" t="s">
        <v>188</v>
      </c>
      <c r="C42" s="5" t="n">
        <v>-4</v>
      </c>
    </row>
    <row r="43" spans="1:13">
      <c r="A43" s="4" t="s">
        <v>199</v>
      </c>
      <c r="B43" s="4" t="s">
        <v>188</v>
      </c>
      <c r="C43" s="5" t="n">
        <v>51</v>
      </c>
    </row>
    <row r="44" spans="1:13">
      <c r="A44" s="3" t="s">
        <v>177</v>
      </c>
    </row>
    <row r="45" spans="1:13">
      <c r="A45" s="4" t="s">
        <v>200</v>
      </c>
      <c r="C45" s="5" t="n">
        <v>-3</v>
      </c>
      <c r="G45" s="5" t="n">
        <v>-3</v>
      </c>
      <c r="K45" s="5" t="n">
        <v>-3</v>
      </c>
    </row>
    <row r="46" spans="1:13">
      <c r="A46" s="4" t="s">
        <v>174</v>
      </c>
      <c r="C46" s="5" t="n">
        <v>384</v>
      </c>
      <c r="I46" s="5" t="n">
        <v>371</v>
      </c>
      <c r="K46" s="5" t="n">
        <v>371</v>
      </c>
      <c r="L46" s="5" t="n">
        <v>7</v>
      </c>
      <c r="M46" s="5" t="n">
        <v>378</v>
      </c>
    </row>
    <row r="47" spans="1:13">
      <c r="A47" s="4" t="s">
        <v>178</v>
      </c>
      <c r="E47" s="5" t="n">
        <v>-3797</v>
      </c>
    </row>
    <row r="48" spans="1:13">
      <c r="A48" s="4" t="s">
        <v>179</v>
      </c>
      <c r="C48" s="5" t="n">
        <v>-532</v>
      </c>
      <c r="G48" s="5" t="n">
        <v>-532</v>
      </c>
      <c r="K48" s="5" t="n">
        <v>-532</v>
      </c>
    </row>
    <row r="49" spans="1:13">
      <c r="A49" s="4" t="s">
        <v>201</v>
      </c>
      <c r="E49" s="5" t="n">
        <v>-1415</v>
      </c>
    </row>
    <row r="50" spans="1:13">
      <c r="A50" s="4" t="s">
        <v>202</v>
      </c>
      <c r="C50" s="5" t="n">
        <v>-177</v>
      </c>
      <c r="F50" s="5" t="n">
        <v>-177</v>
      </c>
      <c r="G50" s="5" t="n">
        <v>-96</v>
      </c>
      <c r="H50" s="5" t="n">
        <v>96</v>
      </c>
      <c r="K50" s="5" t="n">
        <v>-177</v>
      </c>
    </row>
    <row r="51" spans="1:13">
      <c r="A51" s="4" t="s">
        <v>180</v>
      </c>
      <c r="C51" s="5" t="n">
        <v>592</v>
      </c>
      <c r="G51" s="5" t="n">
        <v>568</v>
      </c>
      <c r="K51" s="5" t="n">
        <v>568</v>
      </c>
      <c r="L51" s="5" t="n">
        <v>16</v>
      </c>
      <c r="M51" s="5" t="n">
        <v>584</v>
      </c>
    </row>
    <row r="52" spans="1:13">
      <c r="A52" s="4" t="s">
        <v>181</v>
      </c>
      <c r="C52" s="5" t="n">
        <v>-300</v>
      </c>
      <c r="G52" s="5" t="n">
        <v>-285</v>
      </c>
      <c r="K52" s="5" t="n">
        <v>-285</v>
      </c>
      <c r="L52" s="5" t="n">
        <v>-15</v>
      </c>
    </row>
    <row r="53" spans="1:13">
      <c r="A53" s="4" t="s">
        <v>182</v>
      </c>
      <c r="E53" s="5" t="n">
        <v>1055</v>
      </c>
    </row>
    <row r="54" spans="1:13">
      <c r="A54" s="4" t="s">
        <v>183</v>
      </c>
      <c r="C54" s="5" t="n">
        <v>62</v>
      </c>
      <c r="F54" s="5" t="n">
        <v>62</v>
      </c>
      <c r="K54" s="5" t="n">
        <v>62</v>
      </c>
    </row>
    <row r="55" spans="1:13">
      <c r="A55" s="4" t="s">
        <v>133</v>
      </c>
      <c r="C55" s="5" t="n">
        <v>67</v>
      </c>
      <c r="F55" s="5" t="n">
        <v>67</v>
      </c>
      <c r="K55" s="5" t="n">
        <v>67</v>
      </c>
    </row>
    <row r="56" spans="1:13">
      <c r="A56" s="4" t="s">
        <v>203</v>
      </c>
      <c r="C56" s="5" t="n">
        <v>-34</v>
      </c>
      <c r="D56" s="4" t="s">
        <v>188</v>
      </c>
      <c r="L56" s="5" t="n">
        <v>-3</v>
      </c>
      <c r="M56" s="5" t="n">
        <v>-3</v>
      </c>
    </row>
    <row r="57" spans="1:13">
      <c r="A57" s="4" t="s">
        <v>61</v>
      </c>
      <c r="C57" s="5" t="n">
        <v>-10</v>
      </c>
      <c r="F57" s="5" t="n">
        <v>-10</v>
      </c>
      <c r="K57" s="5" t="n">
        <v>-10</v>
      </c>
    </row>
    <row r="58" spans="1:13">
      <c r="A58" s="4" t="s">
        <v>204</v>
      </c>
      <c r="E58" s="5" t="n">
        <v>132140</v>
      </c>
    </row>
    <row r="59" spans="1:13">
      <c r="A59" s="4" t="s">
        <v>205</v>
      </c>
      <c r="C59" s="5" t="n">
        <v>10249</v>
      </c>
      <c r="F59" s="6" t="n">
        <v>10538</v>
      </c>
      <c r="G59" s="6" t="n">
        <v>1104</v>
      </c>
      <c r="H59" s="6" t="n">
        <v>-3</v>
      </c>
      <c r="I59" s="6" t="n">
        <v>-1513</v>
      </c>
      <c r="K59" s="6" t="n">
        <v>10126</v>
      </c>
      <c r="L59" s="5" t="n">
        <v>123</v>
      </c>
    </row>
    <row r="60" spans="1:13">
      <c r="A60" s="3" t="s">
        <v>189</v>
      </c>
    </row>
    <row r="61" spans="1:13">
      <c r="A61" s="4" t="s">
        <v>190</v>
      </c>
      <c r="B61" s="4" t="s">
        <v>188</v>
      </c>
      <c r="C61" s="5" t="n">
        <v>8</v>
      </c>
    </row>
    <row r="62" spans="1:13">
      <c r="A62" s="4" t="s">
        <v>191</v>
      </c>
      <c r="B62" s="4" t="s">
        <v>188</v>
      </c>
      <c r="C62" s="5" t="n">
        <v>-3</v>
      </c>
    </row>
    <row r="63" spans="1:13">
      <c r="A63" s="4" t="s">
        <v>192</v>
      </c>
      <c r="B63" s="4" t="s">
        <v>188</v>
      </c>
      <c r="C63" s="5" t="n">
        <v>6</v>
      </c>
    </row>
    <row r="64" spans="1:13">
      <c r="A64" s="4" t="s">
        <v>203</v>
      </c>
      <c r="C64" s="5" t="n">
        <v>-34</v>
      </c>
      <c r="D64" s="4" t="s">
        <v>188</v>
      </c>
      <c r="L64" s="6" t="n">
        <v>-3</v>
      </c>
      <c r="M64" s="6" t="n">
        <v>-3</v>
      </c>
    </row>
    <row r="65" spans="1:13">
      <c r="A65" s="4" t="s">
        <v>206</v>
      </c>
      <c r="B65" s="4" t="s">
        <v>188</v>
      </c>
      <c r="C65" s="6" t="n">
        <v>28</v>
      </c>
    </row>
    <row r="66" spans="1:13"/>
    <row r="67" spans="1:13">
      <c r="A67" s="4" t="s">
        <v>59</v>
      </c>
      <c r="B67" s="4" t="s">
        <v>207</v>
      </c>
    </row>
    <row r="68" spans="1:13">
      <c r="A68" s="4" t="s">
        <v>69</v>
      </c>
      <c r="B68" s="4" t="s">
        <v>208</v>
      </c>
    </row>
    <row r="69" spans="1:13">
      <c r="A69" s="4" t="s">
        <v>188</v>
      </c>
      <c r="B69" s="4" t="s">
        <v>209</v>
      </c>
    </row>
  </sheetData>
  <mergeCells count="70">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A66:L66"/>
    <mergeCell ref="B67:L67"/>
    <mergeCell ref="B68:L68"/>
    <mergeCell ref="B69:L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30</v>
      </c>
      <c r="C2" s="2" t="s">
        <v>31</v>
      </c>
    </row>
    <row r="3" spans="1:3">
      <c r="A3" s="3" t="s">
        <v>532</v>
      </c>
    </row>
    <row r="4" spans="1:3">
      <c r="A4" s="4" t="s">
        <v>35</v>
      </c>
      <c r="B4" s="6" t="n">
        <v>7887</v>
      </c>
      <c r="C4" s="6" t="n">
        <v>7492</v>
      </c>
    </row>
    <row r="5" spans="1:3">
      <c r="A5" s="4" t="s">
        <v>613</v>
      </c>
      <c r="B5" s="6" t="n">
        <v>420</v>
      </c>
      <c r="C5" s="6" t="n">
        <v>640</v>
      </c>
    </row>
    <row r="6" spans="1:3">
      <c r="A6" s="4" t="s">
        <v>614</v>
      </c>
      <c r="B6" s="7" t="n">
        <v>3.04</v>
      </c>
      <c r="C6" s="7" t="n">
        <v>4.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8"/>
    <col customWidth="1" max="6" min="6" width="14"/>
  </cols>
  <sheetData>
    <row r="1" spans="1:6">
      <c r="A1" s="1" t="s">
        <v>615</v>
      </c>
      <c r="C1" s="2" t="s">
        <v>466</v>
      </c>
      <c r="D1" s="2" t="s">
        <v>616</v>
      </c>
      <c r="E1" s="2" t="s">
        <v>2</v>
      </c>
      <c r="F1" s="2" t="s">
        <v>30</v>
      </c>
    </row>
    <row r="2" spans="1:6">
      <c r="A2" s="3" t="s">
        <v>506</v>
      </c>
    </row>
    <row r="3" spans="1:6">
      <c r="A3" s="4" t="s">
        <v>617</v>
      </c>
      <c r="E3" s="6" t="n">
        <v>50</v>
      </c>
      <c r="F3" s="6" t="n">
        <v>3953</v>
      </c>
    </row>
    <row r="4" spans="1:6">
      <c r="A4" s="4" t="s">
        <v>618</v>
      </c>
    </row>
    <row r="5" spans="1:6">
      <c r="A5" s="3" t="s">
        <v>506</v>
      </c>
    </row>
    <row r="6" spans="1:6">
      <c r="A6" s="4" t="s">
        <v>617</v>
      </c>
      <c r="E6" s="5" t="n">
        <v>13</v>
      </c>
      <c r="F6" s="5" t="n">
        <v>2222</v>
      </c>
    </row>
    <row r="7" spans="1:6">
      <c r="A7" s="4" t="s">
        <v>505</v>
      </c>
    </row>
    <row r="8" spans="1:6">
      <c r="A8" s="3" t="s">
        <v>506</v>
      </c>
    </row>
    <row r="9" spans="1:6">
      <c r="A9" s="4" t="s">
        <v>617</v>
      </c>
      <c r="E9" s="6" t="n">
        <v>0</v>
      </c>
      <c r="F9" s="5" t="n">
        <v>42</v>
      </c>
    </row>
    <row r="10" spans="1:6">
      <c r="A10" s="4" t="s">
        <v>619</v>
      </c>
      <c r="E10" s="4" t="s">
        <v>508</v>
      </c>
    </row>
    <row r="11" spans="1:6">
      <c r="A11" s="4" t="s">
        <v>509</v>
      </c>
    </row>
    <row r="12" spans="1:6">
      <c r="A12" s="3" t="s">
        <v>506</v>
      </c>
    </row>
    <row r="13" spans="1:6">
      <c r="A13" s="4" t="s">
        <v>617</v>
      </c>
      <c r="E13" s="6" t="n">
        <v>1</v>
      </c>
      <c r="F13" s="6" t="n">
        <v>11</v>
      </c>
    </row>
    <row r="14" spans="1:6">
      <c r="A14" s="4" t="s">
        <v>535</v>
      </c>
    </row>
    <row r="15" spans="1:6">
      <c r="A15" s="3" t="s">
        <v>506</v>
      </c>
    </row>
    <row r="16" spans="1:6">
      <c r="A16" s="4" t="s">
        <v>617</v>
      </c>
      <c r="C16" s="6" t="n">
        <v>3991</v>
      </c>
    </row>
    <row r="17" spans="1:6">
      <c r="A17" s="4" t="s">
        <v>620</v>
      </c>
    </row>
    <row r="18" spans="1:6">
      <c r="A18" s="3" t="s">
        <v>506</v>
      </c>
    </row>
    <row r="19" spans="1:6">
      <c r="A19" s="4" t="s">
        <v>617</v>
      </c>
      <c r="C19" s="6" t="n">
        <v>2221</v>
      </c>
    </row>
    <row r="20" spans="1:6">
      <c r="A20" s="4" t="s">
        <v>619</v>
      </c>
      <c r="C20" s="4" t="s">
        <v>621</v>
      </c>
    </row>
    <row r="21" spans="1:6">
      <c r="A21" s="4" t="s">
        <v>622</v>
      </c>
    </row>
    <row r="22" spans="1:6">
      <c r="A22" s="3" t="s">
        <v>506</v>
      </c>
    </row>
    <row r="23" spans="1:6">
      <c r="A23" s="4" t="s">
        <v>617</v>
      </c>
      <c r="C23" s="6" t="n">
        <v>567</v>
      </c>
    </row>
    <row r="24" spans="1:6">
      <c r="A24" s="4" t="s">
        <v>619</v>
      </c>
      <c r="C24" s="4" t="s">
        <v>623</v>
      </c>
    </row>
    <row r="25" spans="1:6">
      <c r="A25" s="4" t="s">
        <v>624</v>
      </c>
    </row>
    <row r="26" spans="1:6">
      <c r="A26" s="3" t="s">
        <v>506</v>
      </c>
    </row>
    <row r="27" spans="1:6">
      <c r="A27" s="4" t="s">
        <v>617</v>
      </c>
      <c r="C27" s="6" t="n">
        <v>108</v>
      </c>
    </row>
    <row r="28" spans="1:6">
      <c r="A28" s="4" t="s">
        <v>619</v>
      </c>
      <c r="C28" s="4" t="s">
        <v>625</v>
      </c>
    </row>
    <row r="29" spans="1:6">
      <c r="A29" s="4" t="s">
        <v>626</v>
      </c>
    </row>
    <row r="30" spans="1:6">
      <c r="A30" s="3" t="s">
        <v>506</v>
      </c>
    </row>
    <row r="31" spans="1:6">
      <c r="A31" s="4" t="s">
        <v>617</v>
      </c>
      <c r="C31" s="6" t="n">
        <v>42</v>
      </c>
    </row>
    <row r="32" spans="1:6">
      <c r="A32" s="4" t="s">
        <v>619</v>
      </c>
      <c r="C32" s="4" t="s">
        <v>508</v>
      </c>
    </row>
    <row r="33" spans="1:6">
      <c r="A33" s="4" t="s">
        <v>627</v>
      </c>
    </row>
    <row r="34" spans="1:6">
      <c r="A34" s="3" t="s">
        <v>506</v>
      </c>
    </row>
    <row r="35" spans="1:6">
      <c r="A35" s="4" t="s">
        <v>617</v>
      </c>
      <c r="B35" s="4" t="s">
        <v>59</v>
      </c>
      <c r="C35" s="6" t="n">
        <v>39</v>
      </c>
    </row>
    <row r="36" spans="1:6">
      <c r="A36" s="4" t="s">
        <v>628</v>
      </c>
    </row>
    <row r="37" spans="1:6">
      <c r="A37" s="3" t="s">
        <v>506</v>
      </c>
    </row>
    <row r="38" spans="1:6">
      <c r="A38" s="4" t="s">
        <v>617</v>
      </c>
      <c r="C38" s="6" t="n">
        <v>1003</v>
      </c>
    </row>
    <row r="39" spans="1:6">
      <c r="A39" s="4" t="s">
        <v>619</v>
      </c>
      <c r="C39" s="4" t="s">
        <v>522</v>
      </c>
    </row>
    <row r="40" spans="1:6">
      <c r="A40" s="4" t="s">
        <v>629</v>
      </c>
    </row>
    <row r="41" spans="1:6">
      <c r="A41" s="3" t="s">
        <v>506</v>
      </c>
    </row>
    <row r="42" spans="1:6">
      <c r="A42" s="4" t="s">
        <v>617</v>
      </c>
      <c r="C42" s="6" t="n">
        <v>11</v>
      </c>
    </row>
    <row r="43" spans="1:6">
      <c r="A43" s="4" t="s">
        <v>619</v>
      </c>
      <c r="C43" s="4" t="s">
        <v>630</v>
      </c>
    </row>
    <row r="44" spans="1:6">
      <c r="A44" s="4" t="s">
        <v>551</v>
      </c>
    </row>
    <row r="45" spans="1:6">
      <c r="A45" s="3" t="s">
        <v>506</v>
      </c>
    </row>
    <row r="46" spans="1:6">
      <c r="A46" s="4" t="s">
        <v>617</v>
      </c>
      <c r="D46" s="6" t="n">
        <v>440</v>
      </c>
    </row>
    <row r="47" spans="1:6">
      <c r="A47" s="4" t="s">
        <v>631</v>
      </c>
    </row>
    <row r="48" spans="1:6">
      <c r="A48" s="3" t="s">
        <v>506</v>
      </c>
    </row>
    <row r="49" spans="1:6">
      <c r="A49" s="4" t="s">
        <v>617</v>
      </c>
      <c r="D49" s="6" t="n">
        <v>339</v>
      </c>
    </row>
    <row r="50" spans="1:6">
      <c r="A50" s="4" t="s">
        <v>619</v>
      </c>
      <c r="D50" s="4" t="s">
        <v>519</v>
      </c>
    </row>
    <row r="51" spans="1:6">
      <c r="A51" s="4" t="s">
        <v>632</v>
      </c>
    </row>
    <row r="52" spans="1:6">
      <c r="A52" s="3" t="s">
        <v>506</v>
      </c>
    </row>
    <row r="53" spans="1:6">
      <c r="A53" s="4" t="s">
        <v>617</v>
      </c>
      <c r="D53" s="6" t="n">
        <v>66</v>
      </c>
    </row>
    <row r="54" spans="1:6">
      <c r="A54" s="4" t="s">
        <v>619</v>
      </c>
      <c r="D54" s="4" t="s">
        <v>487</v>
      </c>
    </row>
    <row r="55" spans="1:6">
      <c r="A55" s="4" t="s">
        <v>633</v>
      </c>
    </row>
    <row r="56" spans="1:6">
      <c r="A56" s="3" t="s">
        <v>506</v>
      </c>
    </row>
    <row r="57" spans="1:6">
      <c r="A57" s="4" t="s">
        <v>617</v>
      </c>
      <c r="D57" s="6" t="n">
        <v>35</v>
      </c>
    </row>
    <row r="58" spans="1:6">
      <c r="A58" s="4" t="s">
        <v>619</v>
      </c>
      <c r="D58" s="4" t="s">
        <v>517</v>
      </c>
    </row>
    <row r="59" spans="1:6"/>
    <row r="60" spans="1:6">
      <c r="A60" s="4" t="s">
        <v>59</v>
      </c>
      <c r="B60" s="4" t="s">
        <v>634</v>
      </c>
    </row>
  </sheetData>
  <mergeCells count="3">
    <mergeCell ref="A1:B1"/>
    <mergeCell ref="A59:E59"/>
    <mergeCell ref="B60:E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B2" s="2" t="s">
        <v>637</v>
      </c>
    </row>
    <row r="3" spans="1:2">
      <c r="A3" s="3" t="s">
        <v>638</v>
      </c>
    </row>
    <row r="4" spans="1:2">
      <c r="A4" s="4" t="s">
        <v>639</v>
      </c>
      <c r="B4" s="6" t="n">
        <v>50</v>
      </c>
    </row>
    <row r="5" spans="1:2">
      <c r="A5" s="4" t="s">
        <v>640</v>
      </c>
      <c r="B5" s="6" t="n">
        <v>3</v>
      </c>
    </row>
    <row r="6" spans="1:2">
      <c r="A6" s="4" t="s">
        <v>641</v>
      </c>
      <c r="B6" s="4" t="s">
        <v>642</v>
      </c>
    </row>
    <row r="7" spans="1:2">
      <c r="A7" s="4" t="s">
        <v>643</v>
      </c>
      <c r="B7" s="5"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644</v>
      </c>
      <c r="B1" s="2" t="s">
        <v>645</v>
      </c>
      <c r="C1" s="2" t="s">
        <v>1</v>
      </c>
    </row>
    <row r="2" spans="1:5">
      <c r="B2" s="2" t="s">
        <v>2</v>
      </c>
      <c r="C2" s="2" t="s">
        <v>581</v>
      </c>
      <c r="D2" s="2" t="s">
        <v>469</v>
      </c>
      <c r="E2" s="2" t="s">
        <v>470</v>
      </c>
    </row>
    <row r="3" spans="1:5">
      <c r="A3" s="3" t="s">
        <v>646</v>
      </c>
    </row>
    <row r="4" spans="1:5">
      <c r="A4" s="4" t="s">
        <v>647</v>
      </c>
      <c r="B4" s="5" t="n">
        <v>5</v>
      </c>
    </row>
    <row r="5" spans="1:5">
      <c r="A5" s="4" t="s">
        <v>534</v>
      </c>
      <c r="C5" s="6" t="n">
        <v>13</v>
      </c>
      <c r="D5" s="6" t="n">
        <v>2</v>
      </c>
      <c r="E5" s="6" t="n">
        <v>25</v>
      </c>
    </row>
    <row r="6" spans="1:5">
      <c r="A6" s="4" t="s">
        <v>648</v>
      </c>
      <c r="C6" s="5" t="n">
        <v>54</v>
      </c>
    </row>
    <row r="7" spans="1:5">
      <c r="A7" s="4" t="s">
        <v>649</v>
      </c>
      <c r="C7" s="6" t="n">
        <v>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0</v>
      </c>
      <c r="B1" s="2" t="s">
        <v>1</v>
      </c>
    </row>
    <row r="2" spans="1:2">
      <c r="B2" s="2" t="s">
        <v>651</v>
      </c>
    </row>
    <row r="3" spans="1:2">
      <c r="A3" s="3" t="s">
        <v>221</v>
      </c>
    </row>
    <row r="4" spans="1:2">
      <c r="A4" s="4" t="s">
        <v>652</v>
      </c>
      <c r="B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653</v>
      </c>
      <c r="C1" s="2" t="s">
        <v>636</v>
      </c>
      <c r="K1" s="2" t="s">
        <v>1</v>
      </c>
    </row>
    <row r="2" spans="1:13">
      <c r="C2" s="2" t="s">
        <v>2</v>
      </c>
      <c r="D2" s="2" t="s">
        <v>654</v>
      </c>
      <c r="E2" s="2" t="s">
        <v>4</v>
      </c>
      <c r="F2" s="2" t="s">
        <v>655</v>
      </c>
      <c r="G2" s="2" t="s">
        <v>30</v>
      </c>
      <c r="H2" s="2" t="s">
        <v>656</v>
      </c>
      <c r="I2" s="2" t="s">
        <v>657</v>
      </c>
      <c r="J2" s="2" t="s">
        <v>658</v>
      </c>
      <c r="K2" s="2" t="s">
        <v>2</v>
      </c>
      <c r="L2" s="2" t="s">
        <v>30</v>
      </c>
      <c r="M2" s="2" t="s">
        <v>31</v>
      </c>
    </row>
    <row r="3" spans="1:13">
      <c r="A3" s="3" t="s">
        <v>659</v>
      </c>
    </row>
    <row r="4" spans="1:13">
      <c r="A4" s="4" t="s">
        <v>325</v>
      </c>
      <c r="K4" s="4" t="s">
        <v>326</v>
      </c>
    </row>
    <row r="5" spans="1:13">
      <c r="A5" s="4" t="s">
        <v>660</v>
      </c>
      <c r="B5" s="4" t="s">
        <v>59</v>
      </c>
      <c r="C5" s="6" t="n">
        <v>16551</v>
      </c>
      <c r="G5" s="6" t="n">
        <v>16411</v>
      </c>
      <c r="K5" s="6" t="n">
        <v>16551</v>
      </c>
      <c r="L5" s="6" t="n">
        <v>16411</v>
      </c>
      <c r="M5" s="6" t="n">
        <v>6260</v>
      </c>
    </row>
    <row r="6" spans="1:13">
      <c r="A6" s="4" t="s">
        <v>33</v>
      </c>
      <c r="K6" s="5" t="n">
        <v>8116</v>
      </c>
      <c r="L6" s="5" t="n">
        <v>7778</v>
      </c>
      <c r="M6" s="5" t="n">
        <v>3809</v>
      </c>
    </row>
    <row r="7" spans="1:13">
      <c r="A7" s="4" t="s">
        <v>34</v>
      </c>
      <c r="K7" s="5" t="n">
        <v>86</v>
      </c>
      <c r="L7" s="5" t="n">
        <v>109</v>
      </c>
      <c r="M7" s="5" t="n">
        <v>20</v>
      </c>
    </row>
    <row r="8" spans="1:13">
      <c r="A8" s="4" t="s">
        <v>44</v>
      </c>
      <c r="C8" s="6" t="n">
        <v>110</v>
      </c>
      <c r="D8" s="6" t="n">
        <v>41</v>
      </c>
      <c r="E8" s="6" t="n">
        <v>124</v>
      </c>
      <c r="F8" s="6" t="n">
        <v>463</v>
      </c>
      <c r="G8" s="6" t="n">
        <v>88</v>
      </c>
      <c r="H8" s="6" t="n">
        <v>1</v>
      </c>
      <c r="I8" s="6" t="n">
        <v>136</v>
      </c>
      <c r="J8" s="6" t="n">
        <v>326</v>
      </c>
      <c r="K8" s="5" t="n">
        <v>738</v>
      </c>
      <c r="L8" s="5" t="n">
        <v>551</v>
      </c>
      <c r="M8" s="5" t="n">
        <v>427</v>
      </c>
    </row>
    <row r="9" spans="1:13">
      <c r="A9" s="4" t="s">
        <v>661</v>
      </c>
    </row>
    <row r="10" spans="1:13">
      <c r="A10" s="3" t="s">
        <v>659</v>
      </c>
    </row>
    <row r="11" spans="1:13">
      <c r="A11" s="4" t="s">
        <v>33</v>
      </c>
      <c r="K11" s="5" t="n">
        <v>8022</v>
      </c>
      <c r="L11" s="5" t="n">
        <v>7746</v>
      </c>
      <c r="M11" s="5" t="n">
        <v>3810</v>
      </c>
    </row>
    <row r="12" spans="1:13">
      <c r="A12" s="4" t="s">
        <v>34</v>
      </c>
      <c r="K12" s="5" t="n">
        <v>82</v>
      </c>
      <c r="L12" s="5" t="n">
        <v>106</v>
      </c>
      <c r="M12" s="5" t="n">
        <v>19</v>
      </c>
    </row>
    <row r="13" spans="1:13">
      <c r="A13" s="4" t="s">
        <v>662</v>
      </c>
      <c r="K13" s="5" t="n">
        <v>8104</v>
      </c>
      <c r="L13" s="5" t="n">
        <v>7852</v>
      </c>
      <c r="M13" s="5" t="n">
        <v>3829</v>
      </c>
    </row>
    <row r="14" spans="1:13">
      <c r="A14" s="4" t="s">
        <v>44</v>
      </c>
      <c r="K14" s="5" t="n">
        <v>1786</v>
      </c>
      <c r="L14" s="5" t="n">
        <v>1693</v>
      </c>
      <c r="M14" s="5" t="n">
        <v>783</v>
      </c>
    </row>
    <row r="15" spans="1:13">
      <c r="A15" s="4" t="s">
        <v>663</v>
      </c>
    </row>
    <row r="16" spans="1:13">
      <c r="A16" s="3" t="s">
        <v>659</v>
      </c>
    </row>
    <row r="17" spans="1:13">
      <c r="A17" s="4" t="s">
        <v>33</v>
      </c>
      <c r="K17" s="5" t="n">
        <v>3163</v>
      </c>
      <c r="L17" s="5" t="n">
        <v>3100</v>
      </c>
      <c r="M17" s="5" t="n">
        <v>583</v>
      </c>
    </row>
    <row r="18" spans="1:13">
      <c r="A18" s="4" t="s">
        <v>34</v>
      </c>
      <c r="K18" s="5" t="n">
        <v>29</v>
      </c>
      <c r="L18" s="5" t="n">
        <v>17</v>
      </c>
      <c r="M18" s="5" t="n">
        <v>1</v>
      </c>
    </row>
    <row r="19" spans="1:13">
      <c r="A19" s="4" t="s">
        <v>662</v>
      </c>
      <c r="K19" s="5" t="n">
        <v>3192</v>
      </c>
      <c r="L19" s="5" t="n">
        <v>3117</v>
      </c>
      <c r="M19" s="5" t="n">
        <v>584</v>
      </c>
    </row>
    <row r="20" spans="1:13">
      <c r="A20" s="4" t="s">
        <v>44</v>
      </c>
      <c r="K20" s="5" t="n">
        <v>781</v>
      </c>
      <c r="L20" s="5" t="n">
        <v>728</v>
      </c>
      <c r="M20" s="5" t="n">
        <v>119</v>
      </c>
    </row>
    <row r="21" spans="1:13">
      <c r="A21" s="4" t="s">
        <v>664</v>
      </c>
    </row>
    <row r="22" spans="1:13">
      <c r="A22" s="3" t="s">
        <v>659</v>
      </c>
    </row>
    <row r="23" spans="1:13">
      <c r="A23" s="4" t="s">
        <v>33</v>
      </c>
      <c r="K23" s="5" t="n">
        <v>2625</v>
      </c>
      <c r="L23" s="5" t="n">
        <v>2519</v>
      </c>
      <c r="M23" s="5" t="n">
        <v>2332</v>
      </c>
    </row>
    <row r="24" spans="1:13">
      <c r="A24" s="4" t="s">
        <v>34</v>
      </c>
      <c r="K24" s="5" t="n">
        <v>23</v>
      </c>
      <c r="L24" s="5" t="n">
        <v>28</v>
      </c>
      <c r="M24" s="5" t="n">
        <v>17</v>
      </c>
    </row>
    <row r="25" spans="1:13">
      <c r="A25" s="4" t="s">
        <v>662</v>
      </c>
      <c r="K25" s="5" t="n">
        <v>2648</v>
      </c>
      <c r="L25" s="5" t="n">
        <v>2547</v>
      </c>
      <c r="M25" s="5" t="n">
        <v>2349</v>
      </c>
    </row>
    <row r="26" spans="1:13">
      <c r="A26" s="4" t="s">
        <v>44</v>
      </c>
      <c r="K26" s="5" t="n">
        <v>488</v>
      </c>
      <c r="L26" s="5" t="n">
        <v>463</v>
      </c>
      <c r="M26" s="5" t="n">
        <v>457</v>
      </c>
    </row>
    <row r="27" spans="1:13">
      <c r="A27" s="4" t="s">
        <v>665</v>
      </c>
    </row>
    <row r="28" spans="1:13">
      <c r="A28" s="3" t="s">
        <v>659</v>
      </c>
    </row>
    <row r="29" spans="1:13">
      <c r="A29" s="4" t="s">
        <v>33</v>
      </c>
      <c r="K29" s="5" t="n">
        <v>1505</v>
      </c>
      <c r="L29" s="5" t="n">
        <v>1475</v>
      </c>
      <c r="M29" s="5" t="n">
        <v>895</v>
      </c>
    </row>
    <row r="30" spans="1:13">
      <c r="A30" s="4" t="s">
        <v>34</v>
      </c>
      <c r="K30" s="5" t="n">
        <v>30</v>
      </c>
      <c r="L30" s="5" t="n">
        <v>59</v>
      </c>
      <c r="M30" s="5" t="n">
        <v>1</v>
      </c>
    </row>
    <row r="31" spans="1:13">
      <c r="A31" s="4" t="s">
        <v>662</v>
      </c>
      <c r="K31" s="5" t="n">
        <v>1535</v>
      </c>
      <c r="L31" s="5" t="n">
        <v>1534</v>
      </c>
      <c r="M31" s="5" t="n">
        <v>896</v>
      </c>
    </row>
    <row r="32" spans="1:13">
      <c r="A32" s="4" t="s">
        <v>44</v>
      </c>
      <c r="K32" s="5" t="n">
        <v>365</v>
      </c>
      <c r="L32" s="5" t="n">
        <v>383</v>
      </c>
      <c r="M32" s="5" t="n">
        <v>207</v>
      </c>
    </row>
    <row r="33" spans="1:13">
      <c r="A33" s="4" t="s">
        <v>666</v>
      </c>
    </row>
    <row r="34" spans="1:13">
      <c r="A34" s="3" t="s">
        <v>659</v>
      </c>
    </row>
    <row r="35" spans="1:13">
      <c r="A35" s="4" t="s">
        <v>33</v>
      </c>
      <c r="K35" s="5" t="n">
        <v>729</v>
      </c>
      <c r="L35" s="5" t="n">
        <v>652</v>
      </c>
      <c r="M35" s="5" t="n">
        <v>0</v>
      </c>
    </row>
    <row r="36" spans="1:13">
      <c r="A36" s="4" t="s">
        <v>34</v>
      </c>
      <c r="K36" s="5" t="n">
        <v>0</v>
      </c>
      <c r="L36" s="5" t="n">
        <v>2</v>
      </c>
      <c r="M36" s="5" t="n">
        <v>0</v>
      </c>
    </row>
    <row r="37" spans="1:13">
      <c r="A37" s="4" t="s">
        <v>662</v>
      </c>
      <c r="K37" s="5" t="n">
        <v>729</v>
      </c>
      <c r="L37" s="5" t="n">
        <v>654</v>
      </c>
      <c r="M37" s="5" t="n">
        <v>0</v>
      </c>
    </row>
    <row r="38" spans="1:13">
      <c r="A38" s="4" t="s">
        <v>44</v>
      </c>
      <c r="K38" s="6" t="n">
        <v>152</v>
      </c>
      <c r="L38" s="6" t="n">
        <v>119</v>
      </c>
      <c r="M38" s="6" t="n">
        <v>0</v>
      </c>
    </row>
    <row r="39" spans="1:13"/>
    <row r="40" spans="1:13">
      <c r="A40" s="4" t="s">
        <v>59</v>
      </c>
      <c r="B40" s="4" t="s">
        <v>667</v>
      </c>
    </row>
  </sheetData>
  <mergeCells count="5">
    <mergeCell ref="A1:B2"/>
    <mergeCell ref="C1:J1"/>
    <mergeCell ref="K1:M1"/>
    <mergeCell ref="A39:L39"/>
    <mergeCell ref="B40:L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8</v>
      </c>
      <c r="C1" s="2" t="s">
        <v>636</v>
      </c>
      <c r="K1" s="2" t="s">
        <v>1</v>
      </c>
    </row>
    <row r="2" spans="1:13">
      <c r="C2" s="2" t="s">
        <v>2</v>
      </c>
      <c r="D2" s="2" t="s">
        <v>654</v>
      </c>
      <c r="E2" s="2" t="s">
        <v>4</v>
      </c>
      <c r="F2" s="2" t="s">
        <v>655</v>
      </c>
      <c r="G2" s="2" t="s">
        <v>30</v>
      </c>
      <c r="H2" s="2" t="s">
        <v>656</v>
      </c>
      <c r="I2" s="2" t="s">
        <v>657</v>
      </c>
      <c r="J2" s="2" t="s">
        <v>658</v>
      </c>
      <c r="K2" s="2" t="s">
        <v>2</v>
      </c>
      <c r="L2" s="2" t="s">
        <v>30</v>
      </c>
      <c r="M2" s="2" t="s">
        <v>31</v>
      </c>
    </row>
    <row r="3" spans="1:13">
      <c r="A3" s="3" t="s">
        <v>669</v>
      </c>
    </row>
    <row r="4" spans="1:13">
      <c r="A4" s="4" t="s">
        <v>670</v>
      </c>
      <c r="K4" s="6" t="n">
        <v>0</v>
      </c>
      <c r="L4" s="6" t="n">
        <v>-58</v>
      </c>
      <c r="M4" s="6" t="n">
        <v>0</v>
      </c>
    </row>
    <row r="5" spans="1:13">
      <c r="A5" s="4" t="s">
        <v>671</v>
      </c>
      <c r="K5" s="5" t="n">
        <v>98</v>
      </c>
      <c r="L5" s="5" t="n">
        <v>93</v>
      </c>
      <c r="M5" s="5" t="n">
        <v>0</v>
      </c>
    </row>
    <row r="6" spans="1:13">
      <c r="A6" s="4" t="s">
        <v>35</v>
      </c>
      <c r="C6" s="6" t="n">
        <v>2078</v>
      </c>
      <c r="D6" s="6" t="n">
        <v>1852</v>
      </c>
      <c r="E6" s="6" t="n">
        <v>1953</v>
      </c>
      <c r="F6" s="6" t="n">
        <v>2319</v>
      </c>
      <c r="G6" s="6" t="n">
        <v>1927</v>
      </c>
      <c r="H6" s="6" t="n">
        <v>1777</v>
      </c>
      <c r="I6" s="6" t="n">
        <v>1949</v>
      </c>
      <c r="J6" s="6" t="n">
        <v>2234</v>
      </c>
      <c r="K6" s="5" t="n">
        <v>8202</v>
      </c>
      <c r="L6" s="5" t="n">
        <v>7887</v>
      </c>
      <c r="M6" s="5" t="n">
        <v>3829</v>
      </c>
    </row>
    <row r="7" spans="1:13">
      <c r="A7" s="4" t="s">
        <v>44</v>
      </c>
      <c r="C7" s="6" t="n">
        <v>110</v>
      </c>
      <c r="D7" s="6" t="n">
        <v>41</v>
      </c>
      <c r="E7" s="6" t="n">
        <v>124</v>
      </c>
      <c r="F7" s="6" t="n">
        <v>463</v>
      </c>
      <c r="G7" s="6" t="n">
        <v>88</v>
      </c>
      <c r="H7" s="6" t="n">
        <v>1</v>
      </c>
      <c r="I7" s="6" t="n">
        <v>136</v>
      </c>
      <c r="J7" s="6" t="n">
        <v>326</v>
      </c>
      <c r="K7" s="5" t="n">
        <v>738</v>
      </c>
      <c r="L7" s="5" t="n">
        <v>551</v>
      </c>
      <c r="M7" s="5" t="n">
        <v>427</v>
      </c>
    </row>
    <row r="8" spans="1:13">
      <c r="A8" s="4" t="s">
        <v>40</v>
      </c>
      <c r="K8" s="5" t="n">
        <v>-581</v>
      </c>
      <c r="L8" s="5" t="n">
        <v>-591</v>
      </c>
      <c r="M8" s="5" t="n">
        <v>-76</v>
      </c>
    </row>
    <row r="9" spans="1:13">
      <c r="A9" s="4" t="s">
        <v>41</v>
      </c>
      <c r="K9" s="5" t="n">
        <v>-132</v>
      </c>
      <c r="L9" s="5" t="n">
        <v>-193</v>
      </c>
      <c r="M9" s="5" t="n">
        <v>-126</v>
      </c>
    </row>
    <row r="10" spans="1:13">
      <c r="A10" s="4" t="s">
        <v>42</v>
      </c>
      <c r="B10" s="4" t="s">
        <v>59</v>
      </c>
      <c r="K10" s="5" t="n">
        <v>-269</v>
      </c>
      <c r="L10" s="5" t="n">
        <v>-177</v>
      </c>
      <c r="M10" s="5" t="n">
        <v>-73</v>
      </c>
    </row>
    <row r="11" spans="1:13">
      <c r="A11" s="4" t="s">
        <v>672</v>
      </c>
      <c r="K11" s="5" t="n">
        <v>-11</v>
      </c>
      <c r="L11" s="5" t="n">
        <v>-50</v>
      </c>
      <c r="M11" s="5" t="n">
        <v>-70</v>
      </c>
    </row>
    <row r="12" spans="1:13">
      <c r="A12" s="4" t="s">
        <v>673</v>
      </c>
      <c r="K12" s="5" t="n">
        <v>-36</v>
      </c>
      <c r="L12" s="5" t="n">
        <v>0</v>
      </c>
      <c r="M12" s="5" t="n">
        <v>0</v>
      </c>
    </row>
    <row r="13" spans="1:13">
      <c r="A13" s="4" t="s">
        <v>674</v>
      </c>
      <c r="B13" s="4" t="s">
        <v>69</v>
      </c>
      <c r="K13" s="5" t="n">
        <v>-19</v>
      </c>
      <c r="L13" s="5" t="n">
        <v>-73</v>
      </c>
      <c r="M13" s="5" t="n">
        <v>-11</v>
      </c>
    </row>
    <row r="14" spans="1:13">
      <c r="A14" s="4" t="s">
        <v>45</v>
      </c>
      <c r="K14" s="5" t="n">
        <v>188</v>
      </c>
      <c r="L14" s="5" t="n">
        <v>184</v>
      </c>
      <c r="M14" s="5" t="n">
        <v>142</v>
      </c>
    </row>
    <row r="15" spans="1:13">
      <c r="A15" s="4" t="s">
        <v>46</v>
      </c>
      <c r="K15" s="5" t="n">
        <v>61</v>
      </c>
      <c r="L15" s="5" t="n">
        <v>27</v>
      </c>
      <c r="M15" s="5" t="n">
        <v>-55</v>
      </c>
    </row>
    <row r="16" spans="1:13">
      <c r="A16" s="4" t="s">
        <v>47</v>
      </c>
      <c r="K16" s="5" t="n">
        <v>489</v>
      </c>
      <c r="L16" s="5" t="n">
        <v>340</v>
      </c>
      <c r="M16" s="5" t="n">
        <v>340</v>
      </c>
    </row>
    <row r="17" spans="1:13">
      <c r="A17" s="4" t="s">
        <v>661</v>
      </c>
    </row>
    <row r="18" spans="1:13">
      <c r="A18" s="3" t="s">
        <v>669</v>
      </c>
    </row>
    <row r="19" spans="1:13">
      <c r="A19" s="4" t="s">
        <v>662</v>
      </c>
      <c r="K19" s="5" t="n">
        <v>8104</v>
      </c>
      <c r="L19" s="5" t="n">
        <v>7852</v>
      </c>
      <c r="M19" s="5" t="n">
        <v>3829</v>
      </c>
    </row>
    <row r="20" spans="1:13">
      <c r="A20" s="4" t="s">
        <v>44</v>
      </c>
      <c r="K20" s="6" t="n">
        <v>1786</v>
      </c>
      <c r="L20" s="6" t="n">
        <v>1693</v>
      </c>
      <c r="M20" s="6" t="n">
        <v>783</v>
      </c>
    </row>
    <row r="21" spans="1:13"/>
    <row r="22" spans="1:13">
      <c r="A22" s="4" t="s">
        <v>59</v>
      </c>
      <c r="B22" s="4" t="s">
        <v>675</v>
      </c>
    </row>
    <row r="23" spans="1:13">
      <c r="A23" s="4" t="s">
        <v>69</v>
      </c>
      <c r="B23" s="4" t="s">
        <v>676</v>
      </c>
    </row>
  </sheetData>
  <mergeCells count="6">
    <mergeCell ref="A1:B2"/>
    <mergeCell ref="C1:J1"/>
    <mergeCell ref="K1:M1"/>
    <mergeCell ref="A21:L21"/>
    <mergeCell ref="B22:L22"/>
    <mergeCell ref="B23:L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7</v>
      </c>
      <c r="C1" s="2" t="s">
        <v>636</v>
      </c>
      <c r="K1" s="2" t="s">
        <v>1</v>
      </c>
    </row>
    <row r="2" spans="1:13">
      <c r="C2" s="2" t="s">
        <v>2</v>
      </c>
      <c r="D2" s="2" t="s">
        <v>654</v>
      </c>
      <c r="E2" s="2" t="s">
        <v>4</v>
      </c>
      <c r="F2" s="2" t="s">
        <v>655</v>
      </c>
      <c r="G2" s="2" t="s">
        <v>30</v>
      </c>
      <c r="H2" s="2" t="s">
        <v>656</v>
      </c>
      <c r="I2" s="2" t="s">
        <v>657</v>
      </c>
      <c r="J2" s="2" t="s">
        <v>658</v>
      </c>
      <c r="K2" s="2" t="s">
        <v>2</v>
      </c>
      <c r="L2" s="2" t="s">
        <v>30</v>
      </c>
      <c r="M2" s="2" t="s">
        <v>31</v>
      </c>
    </row>
    <row r="3" spans="1:13">
      <c r="A3" s="3" t="s">
        <v>659</v>
      </c>
    </row>
    <row r="4" spans="1:13">
      <c r="A4" s="4" t="s">
        <v>35</v>
      </c>
      <c r="C4" s="6" t="n">
        <v>2078</v>
      </c>
      <c r="D4" s="6" t="n">
        <v>1852</v>
      </c>
      <c r="E4" s="6" t="n">
        <v>1953</v>
      </c>
      <c r="F4" s="6" t="n">
        <v>2319</v>
      </c>
      <c r="G4" s="6" t="n">
        <v>1927</v>
      </c>
      <c r="H4" s="6" t="n">
        <v>1777</v>
      </c>
      <c r="I4" s="6" t="n">
        <v>1949</v>
      </c>
      <c r="J4" s="6" t="n">
        <v>2234</v>
      </c>
      <c r="K4" s="6" t="n">
        <v>8202</v>
      </c>
      <c r="L4" s="6" t="n">
        <v>7887</v>
      </c>
      <c r="M4" s="6" t="n">
        <v>3829</v>
      </c>
    </row>
    <row r="5" spans="1:13">
      <c r="A5" s="4" t="s">
        <v>660</v>
      </c>
      <c r="B5" s="4" t="s">
        <v>59</v>
      </c>
      <c r="C5" s="5" t="n">
        <v>16551</v>
      </c>
      <c r="G5" s="5" t="n">
        <v>16411</v>
      </c>
      <c r="K5" s="5" t="n">
        <v>16551</v>
      </c>
      <c r="L5" s="5" t="n">
        <v>16411</v>
      </c>
      <c r="M5" s="5" t="n">
        <v>6260</v>
      </c>
    </row>
    <row r="6" spans="1:13">
      <c r="A6" s="4" t="s">
        <v>678</v>
      </c>
    </row>
    <row r="7" spans="1:13">
      <c r="A7" s="3" t="s">
        <v>659</v>
      </c>
    </row>
    <row r="8" spans="1:13">
      <c r="A8" s="4" t="s">
        <v>35</v>
      </c>
      <c r="K8" s="5" t="n">
        <v>107</v>
      </c>
      <c r="L8" s="5" t="n">
        <v>92</v>
      </c>
      <c r="M8" s="5" t="n">
        <v>64</v>
      </c>
    </row>
    <row r="9" spans="1:13">
      <c r="A9" s="4" t="s">
        <v>660</v>
      </c>
      <c r="B9" s="4" t="s">
        <v>59</v>
      </c>
      <c r="C9" s="5" t="n">
        <v>127</v>
      </c>
      <c r="G9" s="5" t="n">
        <v>114</v>
      </c>
      <c r="K9" s="5" t="n">
        <v>127</v>
      </c>
      <c r="L9" s="5" t="n">
        <v>114</v>
      </c>
      <c r="M9" s="5" t="n">
        <v>124</v>
      </c>
    </row>
    <row r="10" spans="1:13">
      <c r="A10" s="4" t="s">
        <v>679</v>
      </c>
    </row>
    <row r="11" spans="1:13">
      <c r="A11" s="3" t="s">
        <v>659</v>
      </c>
    </row>
    <row r="12" spans="1:13">
      <c r="A12" s="4" t="s">
        <v>35</v>
      </c>
      <c r="K12" s="5" t="n">
        <v>3821</v>
      </c>
      <c r="L12" s="5" t="n">
        <v>3395</v>
      </c>
      <c r="M12" s="5" t="n">
        <v>1597</v>
      </c>
    </row>
    <row r="13" spans="1:13">
      <c r="A13" s="4" t="s">
        <v>660</v>
      </c>
      <c r="B13" s="4" t="s">
        <v>59</v>
      </c>
      <c r="C13" s="5" t="n">
        <v>9988</v>
      </c>
      <c r="G13" s="5" t="n">
        <v>11400</v>
      </c>
      <c r="K13" s="5" t="n">
        <v>9988</v>
      </c>
      <c r="L13" s="5" t="n">
        <v>11400</v>
      </c>
      <c r="M13" s="5" t="n">
        <v>1759</v>
      </c>
    </row>
    <row r="14" spans="1:13">
      <c r="A14" s="4" t="s">
        <v>680</v>
      </c>
    </row>
    <row r="15" spans="1:13">
      <c r="A15" s="3" t="s">
        <v>659</v>
      </c>
    </row>
    <row r="16" spans="1:13">
      <c r="A16" s="4" t="s">
        <v>35</v>
      </c>
      <c r="K16" s="5" t="n">
        <v>1815</v>
      </c>
      <c r="L16" s="5" t="n">
        <v>2236</v>
      </c>
      <c r="M16" s="5" t="n">
        <v>1055</v>
      </c>
    </row>
    <row r="17" spans="1:13">
      <c r="A17" s="4" t="s">
        <v>660</v>
      </c>
      <c r="B17" s="4" t="s">
        <v>59</v>
      </c>
      <c r="C17" s="5" t="n">
        <v>3173</v>
      </c>
      <c r="G17" s="5" t="n">
        <v>2431</v>
      </c>
      <c r="K17" s="5" t="n">
        <v>3173</v>
      </c>
      <c r="L17" s="5" t="n">
        <v>2431</v>
      </c>
      <c r="M17" s="5" t="n">
        <v>2426</v>
      </c>
    </row>
    <row r="18" spans="1:13">
      <c r="A18" s="4" t="s">
        <v>681</v>
      </c>
    </row>
    <row r="19" spans="1:13">
      <c r="A19" s="3" t="s">
        <v>659</v>
      </c>
    </row>
    <row r="20" spans="1:13">
      <c r="A20" s="4" t="s">
        <v>35</v>
      </c>
      <c r="K20" s="5" t="n">
        <v>2459</v>
      </c>
      <c r="L20" s="5" t="n">
        <v>2164</v>
      </c>
      <c r="M20" s="5" t="n">
        <v>1113</v>
      </c>
    </row>
    <row r="21" spans="1:13">
      <c r="A21" s="4" t="s">
        <v>660</v>
      </c>
      <c r="B21" s="4" t="s">
        <v>59</v>
      </c>
      <c r="C21" s="5" t="n">
        <v>3263</v>
      </c>
      <c r="G21" s="5" t="n">
        <v>2466</v>
      </c>
      <c r="K21" s="5" t="n">
        <v>3263</v>
      </c>
      <c r="L21" s="5" t="n">
        <v>2466</v>
      </c>
      <c r="M21" s="5" t="n">
        <v>1951</v>
      </c>
    </row>
    <row r="22" spans="1:13">
      <c r="A22" s="4" t="s">
        <v>682</v>
      </c>
    </row>
    <row r="23" spans="1:13">
      <c r="A23" s="3" t="s">
        <v>659</v>
      </c>
    </row>
    <row r="24" spans="1:13">
      <c r="A24" s="4" t="s">
        <v>35</v>
      </c>
      <c r="K24" s="5" t="n">
        <v>8095</v>
      </c>
      <c r="L24" s="5" t="n">
        <v>7795</v>
      </c>
      <c r="M24" s="5" t="n">
        <v>3765</v>
      </c>
    </row>
    <row r="25" spans="1:13">
      <c r="A25" s="4" t="s">
        <v>660</v>
      </c>
      <c r="B25" s="4" t="s">
        <v>59</v>
      </c>
      <c r="C25" s="6" t="n">
        <v>16424</v>
      </c>
      <c r="G25" s="6" t="n">
        <v>16297</v>
      </c>
      <c r="K25" s="6" t="n">
        <v>16424</v>
      </c>
      <c r="L25" s="6" t="n">
        <v>16297</v>
      </c>
      <c r="M25" s="6" t="n">
        <v>6136</v>
      </c>
    </row>
    <row r="26" spans="1:13"/>
    <row r="27" spans="1:13">
      <c r="A27" s="4" t="s">
        <v>59</v>
      </c>
      <c r="B27" s="4" t="s">
        <v>667</v>
      </c>
    </row>
  </sheetData>
  <mergeCells count="5">
    <mergeCell ref="A1:B2"/>
    <mergeCell ref="C1:J1"/>
    <mergeCell ref="K1:M1"/>
    <mergeCell ref="A26:L26"/>
    <mergeCell ref="B27:L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4"/>
    <col customWidth="1" max="6" min="6" width="21"/>
    <col customWidth="1" max="7" min="7" width="21"/>
  </cols>
  <sheetData>
    <row r="1" spans="1:7">
      <c r="A1" s="1" t="s">
        <v>683</v>
      </c>
      <c r="C1" s="2" t="s">
        <v>1</v>
      </c>
    </row>
    <row r="2" spans="1:7">
      <c r="C2" s="2" t="s">
        <v>684</v>
      </c>
      <c r="D2" s="2" t="s">
        <v>469</v>
      </c>
      <c r="F2" s="2" t="s">
        <v>470</v>
      </c>
      <c r="G2" s="2" t="s">
        <v>685</v>
      </c>
    </row>
    <row r="3" spans="1:7">
      <c r="A3" s="3" t="s">
        <v>332</v>
      </c>
    </row>
    <row r="4" spans="1:7">
      <c r="A4" s="4" t="s">
        <v>686</v>
      </c>
      <c r="C4" s="5" t="n">
        <v>2</v>
      </c>
    </row>
    <row r="5" spans="1:7">
      <c r="A5" s="4" t="s">
        <v>687</v>
      </c>
      <c r="C5" s="5" t="n">
        <v>3500</v>
      </c>
    </row>
    <row r="6" spans="1:7">
      <c r="A6" s="4" t="s">
        <v>41</v>
      </c>
      <c r="C6" s="6" t="n">
        <v>-132</v>
      </c>
      <c r="D6" s="6" t="n">
        <v>-193</v>
      </c>
      <c r="F6" s="6" t="n">
        <v>-126</v>
      </c>
    </row>
    <row r="7" spans="1:7">
      <c r="A7" s="4" t="s">
        <v>688</v>
      </c>
    </row>
    <row r="8" spans="1:7">
      <c r="A8" s="3" t="s">
        <v>332</v>
      </c>
    </row>
    <row r="9" spans="1:7">
      <c r="A9" s="4" t="s">
        <v>41</v>
      </c>
      <c r="C9" s="5" t="n">
        <v>-134</v>
      </c>
      <c r="D9" s="5" t="n">
        <v>-145</v>
      </c>
      <c r="F9" s="5" t="n">
        <v>-126</v>
      </c>
      <c r="G9" s="6" t="n">
        <v>-36</v>
      </c>
    </row>
    <row r="10" spans="1:7">
      <c r="A10" s="4" t="s">
        <v>689</v>
      </c>
      <c r="C10" s="5" t="n">
        <v>441</v>
      </c>
    </row>
    <row r="11" spans="1:7">
      <c r="A11" s="4" t="s">
        <v>690</v>
      </c>
    </row>
    <row r="12" spans="1:7">
      <c r="A12" s="3" t="s">
        <v>332</v>
      </c>
    </row>
    <row r="13" spans="1:7">
      <c r="A13" s="4" t="s">
        <v>41</v>
      </c>
      <c r="C13" s="5" t="n">
        <v>2</v>
      </c>
      <c r="D13" s="5" t="n">
        <v>-48</v>
      </c>
    </row>
    <row r="14" spans="1:7">
      <c r="A14" s="4" t="s">
        <v>691</v>
      </c>
    </row>
    <row r="15" spans="1:7">
      <c r="A15" s="3" t="s">
        <v>332</v>
      </c>
    </row>
    <row r="16" spans="1:7">
      <c r="A16" s="4" t="s">
        <v>41</v>
      </c>
      <c r="C16" s="5" t="n">
        <v>-46</v>
      </c>
      <c r="D16" s="5" t="n">
        <v>-68</v>
      </c>
      <c r="F16" s="5" t="n">
        <v>-36</v>
      </c>
    </row>
    <row r="17" spans="1:7">
      <c r="A17" s="4" t="s">
        <v>692</v>
      </c>
    </row>
    <row r="18" spans="1:7">
      <c r="A18" s="3" t="s">
        <v>332</v>
      </c>
    </row>
    <row r="19" spans="1:7">
      <c r="A19" s="4" t="s">
        <v>41</v>
      </c>
      <c r="C19" s="5" t="n">
        <v>-48</v>
      </c>
      <c r="D19" s="5" t="n">
        <v>-23</v>
      </c>
      <c r="F19" s="5" t="n">
        <v>-36</v>
      </c>
      <c r="G19" s="5" t="n">
        <v>-16</v>
      </c>
    </row>
    <row r="20" spans="1:7">
      <c r="A20" s="4" t="s">
        <v>689</v>
      </c>
      <c r="C20" s="5" t="n">
        <v>123</v>
      </c>
    </row>
    <row r="21" spans="1:7">
      <c r="A21" s="4" t="s">
        <v>693</v>
      </c>
    </row>
    <row r="22" spans="1:7">
      <c r="A22" s="3" t="s">
        <v>332</v>
      </c>
    </row>
    <row r="23" spans="1:7">
      <c r="A23" s="4" t="s">
        <v>41</v>
      </c>
      <c r="C23" s="5" t="n">
        <v>2</v>
      </c>
      <c r="D23" s="5" t="n">
        <v>-45</v>
      </c>
    </row>
    <row r="24" spans="1:7">
      <c r="A24" s="4" t="s">
        <v>694</v>
      </c>
    </row>
    <row r="25" spans="1:7">
      <c r="A25" s="3" t="s">
        <v>332</v>
      </c>
    </row>
    <row r="26" spans="1:7">
      <c r="A26" s="4" t="s">
        <v>41</v>
      </c>
      <c r="B26" s="4" t="s">
        <v>59</v>
      </c>
      <c r="C26" s="5" t="n">
        <v>-86</v>
      </c>
      <c r="D26" s="5" t="n">
        <v>-125</v>
      </c>
      <c r="F26" s="5" t="n">
        <v>-90</v>
      </c>
    </row>
    <row r="27" spans="1:7">
      <c r="A27" s="4" t="s">
        <v>695</v>
      </c>
    </row>
    <row r="28" spans="1:7">
      <c r="A28" s="3" t="s">
        <v>332</v>
      </c>
    </row>
    <row r="29" spans="1:7">
      <c r="A29" s="4" t="s">
        <v>41</v>
      </c>
      <c r="B29" s="4" t="s">
        <v>59</v>
      </c>
      <c r="C29" s="5" t="n">
        <v>-86</v>
      </c>
      <c r="D29" s="5" t="n">
        <v>-122</v>
      </c>
      <c r="F29" s="6" t="n">
        <v>-90</v>
      </c>
      <c r="G29" s="6" t="n">
        <v>-20</v>
      </c>
    </row>
    <row r="30" spans="1:7">
      <c r="A30" s="4" t="s">
        <v>689</v>
      </c>
      <c r="B30" s="4" t="s">
        <v>59</v>
      </c>
      <c r="C30" s="5" t="n">
        <v>318</v>
      </c>
    </row>
    <row r="31" spans="1:7">
      <c r="A31" s="4" t="s">
        <v>696</v>
      </c>
    </row>
    <row r="32" spans="1:7">
      <c r="A32" s="3" t="s">
        <v>332</v>
      </c>
    </row>
    <row r="33" spans="1:7">
      <c r="A33" s="4" t="s">
        <v>41</v>
      </c>
      <c r="C33" s="6" t="n">
        <v>0</v>
      </c>
      <c r="D33" s="6" t="n">
        <v>-3</v>
      </c>
      <c r="E33" s="4" t="s">
        <v>59</v>
      </c>
    </row>
    <row r="34" spans="1:7"/>
    <row r="35" spans="1:7">
      <c r="A35" s="4" t="s">
        <v>59</v>
      </c>
      <c r="B35" s="4" t="s">
        <v>697</v>
      </c>
    </row>
  </sheetData>
  <mergeCells count="5">
    <mergeCell ref="A1:B2"/>
    <mergeCell ref="C1:G1"/>
    <mergeCell ref="D2:E2"/>
    <mergeCell ref="A34:F34"/>
    <mergeCell ref="B35:F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98</v>
      </c>
      <c r="C1" s="2" t="s">
        <v>1</v>
      </c>
    </row>
    <row r="2" spans="1:9">
      <c r="C2" s="2" t="s">
        <v>2</v>
      </c>
      <c r="E2" s="2" t="s">
        <v>30</v>
      </c>
      <c r="G2" s="2" t="s">
        <v>31</v>
      </c>
      <c r="I2" s="2" t="s">
        <v>699</v>
      </c>
    </row>
    <row r="3" spans="1:9">
      <c r="A3" s="3" t="s">
        <v>332</v>
      </c>
    </row>
    <row r="4" spans="1:9">
      <c r="A4" s="4" t="s">
        <v>41</v>
      </c>
      <c r="C4" s="6" t="n">
        <v>132</v>
      </c>
      <c r="E4" s="6" t="n">
        <v>193</v>
      </c>
      <c r="G4" s="6" t="n">
        <v>126</v>
      </c>
    </row>
    <row r="5" spans="1:9">
      <c r="A5" s="4" t="s">
        <v>691</v>
      </c>
    </row>
    <row r="6" spans="1:9">
      <c r="A6" s="3" t="s">
        <v>332</v>
      </c>
    </row>
    <row r="7" spans="1:9">
      <c r="A7" s="4" t="s">
        <v>41</v>
      </c>
      <c r="C7" s="5" t="n">
        <v>46</v>
      </c>
      <c r="E7" s="5" t="n">
        <v>68</v>
      </c>
      <c r="G7" s="5" t="n">
        <v>36</v>
      </c>
    </row>
    <row r="8" spans="1:9">
      <c r="A8" s="4" t="s">
        <v>694</v>
      </c>
    </row>
    <row r="9" spans="1:9">
      <c r="A9" s="3" t="s">
        <v>332</v>
      </c>
    </row>
    <row r="10" spans="1:9">
      <c r="A10" s="4" t="s">
        <v>41</v>
      </c>
      <c r="B10" s="4" t="s">
        <v>59</v>
      </c>
      <c r="C10" s="5" t="n">
        <v>86</v>
      </c>
      <c r="E10" s="5" t="n">
        <v>125</v>
      </c>
      <c r="G10" s="5" t="n">
        <v>90</v>
      </c>
    </row>
    <row r="11" spans="1:9">
      <c r="A11" s="4" t="s">
        <v>663</v>
      </c>
    </row>
    <row r="12" spans="1:9">
      <c r="A12" s="3" t="s">
        <v>332</v>
      </c>
    </row>
    <row r="13" spans="1:9">
      <c r="A13" s="4" t="s">
        <v>41</v>
      </c>
      <c r="C13" s="5" t="n">
        <v>3</v>
      </c>
      <c r="E13" s="5" t="n">
        <v>37</v>
      </c>
      <c r="G13" s="5" t="n">
        <v>3</v>
      </c>
    </row>
    <row r="14" spans="1:9">
      <c r="A14" s="4" t="s">
        <v>700</v>
      </c>
    </row>
    <row r="15" spans="1:9">
      <c r="A15" s="3" t="s">
        <v>332</v>
      </c>
    </row>
    <row r="16" spans="1:9">
      <c r="A16" s="4" t="s">
        <v>41</v>
      </c>
      <c r="C16" s="5" t="n">
        <v>0</v>
      </c>
      <c r="E16" s="5" t="n">
        <v>33</v>
      </c>
      <c r="G16" s="5" t="n">
        <v>2</v>
      </c>
    </row>
    <row r="17" spans="1:9">
      <c r="A17" s="4" t="s">
        <v>701</v>
      </c>
    </row>
    <row r="18" spans="1:9">
      <c r="A18" s="3" t="s">
        <v>332</v>
      </c>
    </row>
    <row r="19" spans="1:9">
      <c r="A19" s="4" t="s">
        <v>41</v>
      </c>
      <c r="B19" s="4" t="s">
        <v>59</v>
      </c>
      <c r="C19" s="5" t="n">
        <v>3</v>
      </c>
      <c r="E19" s="5" t="n">
        <v>4</v>
      </c>
      <c r="G19" s="5" t="n">
        <v>1</v>
      </c>
    </row>
    <row r="20" spans="1:9">
      <c r="A20" s="4" t="s">
        <v>664</v>
      </c>
    </row>
    <row r="21" spans="1:9">
      <c r="A21" s="3" t="s">
        <v>332</v>
      </c>
    </row>
    <row r="22" spans="1:9">
      <c r="A22" s="4" t="s">
        <v>41</v>
      </c>
      <c r="C22" s="5" t="n">
        <v>88</v>
      </c>
      <c r="E22" s="5" t="n">
        <v>107</v>
      </c>
      <c r="G22" s="5" t="n">
        <v>81</v>
      </c>
    </row>
    <row r="23" spans="1:9">
      <c r="A23" s="4" t="s">
        <v>702</v>
      </c>
    </row>
    <row r="24" spans="1:9">
      <c r="A24" s="3" t="s">
        <v>332</v>
      </c>
    </row>
    <row r="25" spans="1:9">
      <c r="A25" s="4" t="s">
        <v>41</v>
      </c>
      <c r="C25" s="5" t="n">
        <v>25</v>
      </c>
      <c r="E25" s="5" t="n">
        <v>26</v>
      </c>
      <c r="G25" s="5" t="n">
        <v>24</v>
      </c>
    </row>
    <row r="26" spans="1:9">
      <c r="A26" s="4" t="s">
        <v>703</v>
      </c>
    </row>
    <row r="27" spans="1:9">
      <c r="A27" s="3" t="s">
        <v>332</v>
      </c>
    </row>
    <row r="28" spans="1:9">
      <c r="A28" s="4" t="s">
        <v>41</v>
      </c>
      <c r="B28" s="4" t="s">
        <v>59</v>
      </c>
      <c r="C28" s="5" t="n">
        <v>63</v>
      </c>
      <c r="E28" s="5" t="n">
        <v>81</v>
      </c>
      <c r="G28" s="5" t="n">
        <v>57</v>
      </c>
    </row>
    <row r="29" spans="1:9">
      <c r="A29" s="4" t="s">
        <v>665</v>
      </c>
    </row>
    <row r="30" spans="1:9">
      <c r="A30" s="3" t="s">
        <v>332</v>
      </c>
    </row>
    <row r="31" spans="1:9">
      <c r="A31" s="4" t="s">
        <v>41</v>
      </c>
      <c r="C31" s="5" t="n">
        <v>10</v>
      </c>
      <c r="E31" s="5" t="n">
        <v>10</v>
      </c>
      <c r="G31" s="5" t="n">
        <v>9</v>
      </c>
    </row>
    <row r="32" spans="1:9">
      <c r="A32" s="4" t="s">
        <v>704</v>
      </c>
    </row>
    <row r="33" spans="1:9">
      <c r="A33" s="3" t="s">
        <v>332</v>
      </c>
    </row>
    <row r="34" spans="1:9">
      <c r="A34" s="4" t="s">
        <v>41</v>
      </c>
      <c r="C34" s="5" t="n">
        <v>4</v>
      </c>
      <c r="E34" s="5" t="n">
        <v>6</v>
      </c>
      <c r="G34" s="5" t="n">
        <v>7</v>
      </c>
    </row>
    <row r="35" spans="1:9">
      <c r="A35" s="4" t="s">
        <v>705</v>
      </c>
    </row>
    <row r="36" spans="1:9">
      <c r="A36" s="3" t="s">
        <v>332</v>
      </c>
    </row>
    <row r="37" spans="1:9">
      <c r="A37" s="4" t="s">
        <v>41</v>
      </c>
      <c r="B37" s="4" t="s">
        <v>59</v>
      </c>
      <c r="C37" s="5" t="n">
        <v>6</v>
      </c>
      <c r="E37" s="5" t="n">
        <v>4</v>
      </c>
      <c r="G37" s="5" t="n">
        <v>2</v>
      </c>
    </row>
    <row r="38" spans="1:9">
      <c r="A38" s="4" t="s">
        <v>666</v>
      </c>
    </row>
    <row r="39" spans="1:9">
      <c r="A39" s="3" t="s">
        <v>332</v>
      </c>
    </row>
    <row r="40" spans="1:9">
      <c r="A40" s="4" t="s">
        <v>41</v>
      </c>
      <c r="C40" s="5" t="n">
        <v>0</v>
      </c>
      <c r="E40" s="5" t="n">
        <v>1</v>
      </c>
      <c r="G40" s="5" t="n">
        <v>0</v>
      </c>
    </row>
    <row r="41" spans="1:9">
      <c r="A41" s="4" t="s">
        <v>706</v>
      </c>
    </row>
    <row r="42" spans="1:9">
      <c r="A42" s="3" t="s">
        <v>332</v>
      </c>
    </row>
    <row r="43" spans="1:9">
      <c r="A43" s="4" t="s">
        <v>41</v>
      </c>
      <c r="C43" s="5" t="n">
        <v>0</v>
      </c>
      <c r="E43" s="5" t="n">
        <v>1</v>
      </c>
      <c r="G43" s="5" t="n">
        <v>0</v>
      </c>
    </row>
    <row r="44" spans="1:9">
      <c r="A44" s="4" t="s">
        <v>707</v>
      </c>
    </row>
    <row r="45" spans="1:9">
      <c r="A45" s="3" t="s">
        <v>332</v>
      </c>
    </row>
    <row r="46" spans="1:9">
      <c r="A46" s="4" t="s">
        <v>41</v>
      </c>
      <c r="C46" s="5" t="n">
        <v>0</v>
      </c>
      <c r="E46" s="5" t="n">
        <v>0</v>
      </c>
      <c r="G46" s="5" t="n">
        <v>0</v>
      </c>
      <c r="H46" s="4" t="s">
        <v>59</v>
      </c>
    </row>
    <row r="47" spans="1:9">
      <c r="A47" s="4" t="s">
        <v>708</v>
      </c>
    </row>
    <row r="48" spans="1:9">
      <c r="A48" s="3" t="s">
        <v>332</v>
      </c>
    </row>
    <row r="49" spans="1:9">
      <c r="A49" s="4" t="s">
        <v>41</v>
      </c>
      <c r="C49" s="5" t="n">
        <v>31</v>
      </c>
      <c r="E49" s="5" t="n">
        <v>38</v>
      </c>
      <c r="G49" s="5" t="n">
        <v>33</v>
      </c>
    </row>
    <row r="50" spans="1:9">
      <c r="A50" s="4" t="s">
        <v>709</v>
      </c>
    </row>
    <row r="51" spans="1:9">
      <c r="A51" s="3" t="s">
        <v>332</v>
      </c>
    </row>
    <row r="52" spans="1:9">
      <c r="A52" s="4" t="s">
        <v>41</v>
      </c>
      <c r="C52" s="5" t="n">
        <v>17</v>
      </c>
      <c r="E52" s="5" t="n">
        <v>2</v>
      </c>
      <c r="G52" s="5" t="n">
        <v>3</v>
      </c>
    </row>
    <row r="53" spans="1:9">
      <c r="A53" s="4" t="s">
        <v>710</v>
      </c>
    </row>
    <row r="54" spans="1:9">
      <c r="A54" s="3" t="s">
        <v>332</v>
      </c>
    </row>
    <row r="55" spans="1:9">
      <c r="A55" s="4" t="s">
        <v>41</v>
      </c>
      <c r="B55" s="4" t="s">
        <v>59</v>
      </c>
      <c r="C55" s="5" t="n">
        <v>14</v>
      </c>
      <c r="E55" s="5" t="n">
        <v>36</v>
      </c>
      <c r="G55" s="5" t="n">
        <v>30</v>
      </c>
    </row>
    <row r="56" spans="1:9">
      <c r="A56" s="4" t="s">
        <v>688</v>
      </c>
    </row>
    <row r="57" spans="1:9">
      <c r="A57" s="3" t="s">
        <v>332</v>
      </c>
    </row>
    <row r="58" spans="1:9">
      <c r="A58" s="4" t="s">
        <v>41</v>
      </c>
      <c r="C58" s="5" t="n">
        <v>134</v>
      </c>
      <c r="E58" s="5" t="n">
        <v>145</v>
      </c>
      <c r="G58" s="5" t="n">
        <v>126</v>
      </c>
      <c r="I58" s="6" t="n">
        <v>36</v>
      </c>
    </row>
    <row r="59" spans="1:9">
      <c r="A59" s="4" t="s">
        <v>689</v>
      </c>
      <c r="C59" s="5" t="n">
        <v>441</v>
      </c>
    </row>
    <row r="60" spans="1:9">
      <c r="A60" s="4" t="s">
        <v>711</v>
      </c>
    </row>
    <row r="61" spans="1:9">
      <c r="A61" s="3" t="s">
        <v>332</v>
      </c>
    </row>
    <row r="62" spans="1:9">
      <c r="A62" s="4" t="s">
        <v>41</v>
      </c>
      <c r="C62" s="5" t="n">
        <v>48</v>
      </c>
      <c r="E62" s="5" t="n">
        <v>23</v>
      </c>
      <c r="G62" s="5" t="n">
        <v>36</v>
      </c>
      <c r="I62" s="5" t="n">
        <v>16</v>
      </c>
    </row>
    <row r="63" spans="1:9">
      <c r="A63" s="4" t="s">
        <v>689</v>
      </c>
      <c r="C63" s="5" t="n">
        <v>123</v>
      </c>
    </row>
    <row r="64" spans="1:9">
      <c r="A64" s="4" t="s">
        <v>712</v>
      </c>
    </row>
    <row r="65" spans="1:9">
      <c r="A65" s="3" t="s">
        <v>332</v>
      </c>
    </row>
    <row r="66" spans="1:9">
      <c r="A66" s="4" t="s">
        <v>41</v>
      </c>
      <c r="B66" s="4" t="s">
        <v>59</v>
      </c>
      <c r="C66" s="5" t="n">
        <v>86</v>
      </c>
      <c r="E66" s="5" t="n">
        <v>122</v>
      </c>
      <c r="G66" s="5" t="n">
        <v>90</v>
      </c>
      <c r="I66" s="5" t="n">
        <v>20</v>
      </c>
    </row>
    <row r="67" spans="1:9">
      <c r="A67" s="4" t="s">
        <v>689</v>
      </c>
      <c r="B67" s="4" t="s">
        <v>59</v>
      </c>
      <c r="C67" s="5" t="n">
        <v>318</v>
      </c>
    </row>
    <row r="68" spans="1:9">
      <c r="A68" s="4" t="s">
        <v>713</v>
      </c>
    </row>
    <row r="69" spans="1:9">
      <c r="A69" s="3" t="s">
        <v>332</v>
      </c>
    </row>
    <row r="70" spans="1:9">
      <c r="A70" s="4" t="s">
        <v>689</v>
      </c>
      <c r="C70" s="5" t="n">
        <v>8</v>
      </c>
    </row>
    <row r="71" spans="1:9">
      <c r="A71" s="4" t="s">
        <v>714</v>
      </c>
    </row>
    <row r="72" spans="1:9">
      <c r="A72" s="3" t="s">
        <v>332</v>
      </c>
    </row>
    <row r="73" spans="1:9">
      <c r="A73" s="4" t="s">
        <v>41</v>
      </c>
      <c r="C73" s="5" t="n">
        <v>0</v>
      </c>
      <c r="E73" s="5" t="n">
        <v>1</v>
      </c>
      <c r="G73" s="5" t="n">
        <v>2</v>
      </c>
      <c r="I73" s="5" t="n">
        <v>0</v>
      </c>
    </row>
    <row r="74" spans="1:9">
      <c r="A74" s="4" t="s">
        <v>689</v>
      </c>
      <c r="C74" s="5" t="n">
        <v>3</v>
      </c>
    </row>
    <row r="75" spans="1:9">
      <c r="A75" s="4" t="s">
        <v>715</v>
      </c>
    </row>
    <row r="76" spans="1:9">
      <c r="A76" s="3" t="s">
        <v>332</v>
      </c>
    </row>
    <row r="77" spans="1:9">
      <c r="A77" s="4" t="s">
        <v>41</v>
      </c>
      <c r="C77" s="5" t="n">
        <v>3</v>
      </c>
      <c r="D77" s="4" t="s">
        <v>59</v>
      </c>
      <c r="E77" s="5" t="n">
        <v>1</v>
      </c>
      <c r="F77" s="4" t="s">
        <v>59</v>
      </c>
      <c r="G77" s="5" t="n">
        <v>1</v>
      </c>
      <c r="H77" s="4" t="s">
        <v>59</v>
      </c>
      <c r="I77" s="5" t="n">
        <v>0</v>
      </c>
    </row>
    <row r="78" spans="1:9">
      <c r="A78" s="4" t="s">
        <v>689</v>
      </c>
      <c r="B78" s="4" t="s">
        <v>59</v>
      </c>
      <c r="C78" s="5" t="n">
        <v>5</v>
      </c>
    </row>
    <row r="79" spans="1:9">
      <c r="A79" s="4" t="s">
        <v>716</v>
      </c>
    </row>
    <row r="80" spans="1:9">
      <c r="A80" s="3" t="s">
        <v>332</v>
      </c>
    </row>
    <row r="81" spans="1:9">
      <c r="A81" s="4" t="s">
        <v>689</v>
      </c>
      <c r="C81" s="5" t="n">
        <v>286</v>
      </c>
    </row>
    <row r="82" spans="1:9">
      <c r="A82" s="4" t="s">
        <v>717</v>
      </c>
    </row>
    <row r="83" spans="1:9">
      <c r="A83" s="3" t="s">
        <v>332</v>
      </c>
    </row>
    <row r="84" spans="1:9">
      <c r="A84" s="4" t="s">
        <v>41</v>
      </c>
      <c r="C84" s="5" t="n">
        <v>25</v>
      </c>
      <c r="E84" s="5" t="n">
        <v>18</v>
      </c>
      <c r="G84" s="5" t="n">
        <v>24</v>
      </c>
      <c r="I84" s="5" t="n">
        <v>15</v>
      </c>
    </row>
    <row r="85" spans="1:9">
      <c r="A85" s="4" t="s">
        <v>689</v>
      </c>
      <c r="C85" s="5" t="n">
        <v>82</v>
      </c>
    </row>
    <row r="86" spans="1:9">
      <c r="A86" s="4" t="s">
        <v>718</v>
      </c>
    </row>
    <row r="87" spans="1:9">
      <c r="A87" s="3" t="s">
        <v>332</v>
      </c>
    </row>
    <row r="88" spans="1:9">
      <c r="A88" s="4" t="s">
        <v>41</v>
      </c>
      <c r="B88" s="4" t="s">
        <v>59</v>
      </c>
      <c r="C88" s="5" t="n">
        <v>63</v>
      </c>
      <c r="E88" s="5" t="n">
        <v>81</v>
      </c>
      <c r="G88" s="5" t="n">
        <v>57</v>
      </c>
      <c r="I88" s="5" t="n">
        <v>3</v>
      </c>
    </row>
    <row r="89" spans="1:9">
      <c r="A89" s="4" t="s">
        <v>689</v>
      </c>
      <c r="B89" s="4" t="s">
        <v>59</v>
      </c>
      <c r="C89" s="5" t="n">
        <v>204</v>
      </c>
    </row>
    <row r="90" spans="1:9">
      <c r="A90" s="4" t="s">
        <v>719</v>
      </c>
    </row>
    <row r="91" spans="1:9">
      <c r="A91" s="3" t="s">
        <v>332</v>
      </c>
    </row>
    <row r="92" spans="1:9">
      <c r="A92" s="4" t="s">
        <v>689</v>
      </c>
      <c r="C92" s="5" t="n">
        <v>27</v>
      </c>
    </row>
    <row r="93" spans="1:9">
      <c r="A93" s="4" t="s">
        <v>720</v>
      </c>
    </row>
    <row r="94" spans="1:9">
      <c r="A94" s="3" t="s">
        <v>332</v>
      </c>
    </row>
    <row r="95" spans="1:9">
      <c r="A95" s="4" t="s">
        <v>41</v>
      </c>
      <c r="C95" s="5" t="n">
        <v>4</v>
      </c>
      <c r="E95" s="5" t="n">
        <v>3</v>
      </c>
      <c r="G95" s="5" t="n">
        <v>7</v>
      </c>
      <c r="I95" s="5" t="n">
        <v>1</v>
      </c>
    </row>
    <row r="96" spans="1:9">
      <c r="A96" s="4" t="s">
        <v>689</v>
      </c>
      <c r="C96" s="5" t="n">
        <v>15</v>
      </c>
    </row>
    <row r="97" spans="1:9">
      <c r="A97" s="4" t="s">
        <v>721</v>
      </c>
    </row>
    <row r="98" spans="1:9">
      <c r="A98" s="3" t="s">
        <v>332</v>
      </c>
    </row>
    <row r="99" spans="1:9">
      <c r="A99" s="4" t="s">
        <v>41</v>
      </c>
      <c r="C99" s="5" t="n">
        <v>6</v>
      </c>
      <c r="D99" s="4" t="s">
        <v>59</v>
      </c>
      <c r="E99" s="5" t="n">
        <v>4</v>
      </c>
      <c r="F99" s="4" t="s">
        <v>59</v>
      </c>
      <c r="G99" s="5" t="n">
        <v>2</v>
      </c>
      <c r="H99" s="4" t="s">
        <v>59</v>
      </c>
      <c r="I99" s="5" t="n">
        <v>0</v>
      </c>
    </row>
    <row r="100" spans="1:9">
      <c r="A100" s="4" t="s">
        <v>689</v>
      </c>
      <c r="B100" s="4" t="s">
        <v>59</v>
      </c>
      <c r="C100" s="5" t="n">
        <v>12</v>
      </c>
    </row>
    <row r="101" spans="1:9">
      <c r="A101" s="4" t="s">
        <v>722</v>
      </c>
    </row>
    <row r="102" spans="1:9">
      <c r="A102" s="3" t="s">
        <v>332</v>
      </c>
    </row>
    <row r="103" spans="1:9">
      <c r="A103" s="4" t="s">
        <v>689</v>
      </c>
      <c r="C103" s="5" t="n">
        <v>0</v>
      </c>
    </row>
    <row r="104" spans="1:9">
      <c r="A104" s="4" t="s">
        <v>723</v>
      </c>
    </row>
    <row r="105" spans="1:9">
      <c r="A105" s="3" t="s">
        <v>332</v>
      </c>
    </row>
    <row r="106" spans="1:9">
      <c r="A106" s="4" t="s">
        <v>41</v>
      </c>
      <c r="C106" s="5" t="n">
        <v>0</v>
      </c>
      <c r="E106" s="5" t="n">
        <v>0</v>
      </c>
      <c r="G106" s="5" t="n">
        <v>0</v>
      </c>
      <c r="I106" s="5" t="n">
        <v>0</v>
      </c>
    </row>
    <row r="107" spans="1:9">
      <c r="A107" s="4" t="s">
        <v>689</v>
      </c>
      <c r="C107" s="5" t="n">
        <v>0</v>
      </c>
    </row>
    <row r="108" spans="1:9">
      <c r="A108" s="4" t="s">
        <v>724</v>
      </c>
    </row>
    <row r="109" spans="1:9">
      <c r="A109" s="3" t="s">
        <v>332</v>
      </c>
    </row>
    <row r="110" spans="1:9">
      <c r="A110" s="4" t="s">
        <v>41</v>
      </c>
      <c r="C110" s="5" t="n">
        <v>0</v>
      </c>
      <c r="E110" s="5" t="n">
        <v>0</v>
      </c>
      <c r="G110" s="5" t="n">
        <v>0</v>
      </c>
      <c r="I110" s="5" t="n">
        <v>0</v>
      </c>
    </row>
    <row r="111" spans="1:9">
      <c r="A111" s="4" t="s">
        <v>689</v>
      </c>
      <c r="C111" s="5" t="n">
        <v>0</v>
      </c>
    </row>
    <row r="112" spans="1:9">
      <c r="A112" s="4" t="s">
        <v>725</v>
      </c>
    </row>
    <row r="113" spans="1:9">
      <c r="A113" s="3" t="s">
        <v>332</v>
      </c>
    </row>
    <row r="114" spans="1:9">
      <c r="A114" s="4" t="s">
        <v>689</v>
      </c>
      <c r="C114" s="5" t="n">
        <v>120</v>
      </c>
    </row>
    <row r="115" spans="1:9">
      <c r="A115" s="4" t="s">
        <v>726</v>
      </c>
    </row>
    <row r="116" spans="1:9">
      <c r="A116" s="3" t="s">
        <v>332</v>
      </c>
    </row>
    <row r="117" spans="1:9">
      <c r="A117" s="4" t="s">
        <v>41</v>
      </c>
      <c r="C117" s="5" t="n">
        <v>19</v>
      </c>
      <c r="E117" s="5" t="n">
        <v>1</v>
      </c>
      <c r="G117" s="5" t="n">
        <v>3</v>
      </c>
      <c r="I117" s="5" t="n">
        <v>0</v>
      </c>
    </row>
    <row r="118" spans="1:9">
      <c r="A118" s="4" t="s">
        <v>689</v>
      </c>
      <c r="C118" s="5" t="n">
        <v>23</v>
      </c>
    </row>
    <row r="119" spans="1:9">
      <c r="A119" s="4" t="s">
        <v>727</v>
      </c>
    </row>
    <row r="120" spans="1:9">
      <c r="A120" s="3" t="s">
        <v>332</v>
      </c>
    </row>
    <row r="121" spans="1:9">
      <c r="A121" s="4" t="s">
        <v>41</v>
      </c>
      <c r="B121" s="4" t="s">
        <v>59</v>
      </c>
      <c r="C121" s="5" t="n">
        <v>14</v>
      </c>
      <c r="E121" s="5" t="n">
        <v>36</v>
      </c>
      <c r="G121" s="6" t="n">
        <v>30</v>
      </c>
      <c r="I121" s="6" t="n">
        <v>17</v>
      </c>
    </row>
    <row r="122" spans="1:9">
      <c r="A122" s="4" t="s">
        <v>689</v>
      </c>
      <c r="B122" s="4" t="s">
        <v>59</v>
      </c>
      <c r="C122" s="5" t="n">
        <v>97</v>
      </c>
    </row>
    <row r="123" spans="1:9">
      <c r="A123" s="4" t="s">
        <v>690</v>
      </c>
    </row>
    <row r="124" spans="1:9">
      <c r="A124" s="3" t="s">
        <v>332</v>
      </c>
    </row>
    <row r="125" spans="1:9">
      <c r="A125" s="4" t="s">
        <v>41</v>
      </c>
      <c r="C125" s="5" t="n">
        <v>-2</v>
      </c>
      <c r="E125" s="5" t="n">
        <v>48</v>
      </c>
    </row>
    <row r="126" spans="1:9">
      <c r="A126" s="4" t="s">
        <v>728</v>
      </c>
    </row>
    <row r="127" spans="1:9">
      <c r="A127" s="3" t="s">
        <v>332</v>
      </c>
    </row>
    <row r="128" spans="1:9">
      <c r="A128" s="4" t="s">
        <v>41</v>
      </c>
      <c r="C128" s="5" t="n">
        <v>-2</v>
      </c>
      <c r="E128" s="5" t="n">
        <v>45</v>
      </c>
    </row>
    <row r="129" spans="1:9">
      <c r="A129" s="4" t="s">
        <v>729</v>
      </c>
    </row>
    <row r="130" spans="1:9">
      <c r="A130" s="3" t="s">
        <v>332</v>
      </c>
    </row>
    <row r="131" spans="1:9">
      <c r="A131" s="4" t="s">
        <v>41</v>
      </c>
      <c r="C131" s="6" t="n">
        <v>0</v>
      </c>
      <c r="E131" s="5" t="n">
        <v>3</v>
      </c>
      <c r="F131" s="4" t="s">
        <v>59</v>
      </c>
    </row>
    <row r="132" spans="1:9">
      <c r="A132" s="4" t="s">
        <v>730</v>
      </c>
    </row>
    <row r="133" spans="1:9">
      <c r="A133" s="3" t="s">
        <v>332</v>
      </c>
    </row>
    <row r="134" spans="1:9">
      <c r="A134" s="4" t="s">
        <v>41</v>
      </c>
      <c r="E134" s="5" t="n">
        <v>35</v>
      </c>
    </row>
    <row r="135" spans="1:9">
      <c r="A135" s="4" t="s">
        <v>731</v>
      </c>
    </row>
    <row r="136" spans="1:9">
      <c r="A136" s="3" t="s">
        <v>332</v>
      </c>
    </row>
    <row r="137" spans="1:9">
      <c r="A137" s="4" t="s">
        <v>41</v>
      </c>
      <c r="E137" s="5" t="n">
        <v>32</v>
      </c>
    </row>
    <row r="138" spans="1:9">
      <c r="A138" s="4" t="s">
        <v>732</v>
      </c>
    </row>
    <row r="139" spans="1:9">
      <c r="A139" s="3" t="s">
        <v>332</v>
      </c>
    </row>
    <row r="140" spans="1:9">
      <c r="A140" s="4" t="s">
        <v>41</v>
      </c>
      <c r="B140" s="4" t="s">
        <v>59</v>
      </c>
      <c r="E140" s="5" t="n">
        <v>3</v>
      </c>
    </row>
    <row r="141" spans="1:9">
      <c r="A141" s="4" t="s">
        <v>733</v>
      </c>
    </row>
    <row r="142" spans="1:9">
      <c r="A142" s="3" t="s">
        <v>332</v>
      </c>
    </row>
    <row r="143" spans="1:9">
      <c r="A143" s="4" t="s">
        <v>41</v>
      </c>
      <c r="E143" s="5" t="n">
        <v>8</v>
      </c>
    </row>
    <row r="144" spans="1:9">
      <c r="A144" s="4" t="s">
        <v>734</v>
      </c>
    </row>
    <row r="145" spans="1:9">
      <c r="A145" s="3" t="s">
        <v>332</v>
      </c>
    </row>
    <row r="146" spans="1:9">
      <c r="A146" s="4" t="s">
        <v>41</v>
      </c>
      <c r="E146" s="5" t="n">
        <v>8</v>
      </c>
    </row>
    <row r="147" spans="1:9">
      <c r="A147" s="4" t="s">
        <v>735</v>
      </c>
    </row>
    <row r="148" spans="1:9">
      <c r="A148" s="3" t="s">
        <v>332</v>
      </c>
    </row>
    <row r="149" spans="1:9">
      <c r="A149" s="4" t="s">
        <v>41</v>
      </c>
      <c r="E149" s="5" t="n">
        <v>0</v>
      </c>
    </row>
    <row r="150" spans="1:9">
      <c r="A150" s="4" t="s">
        <v>736</v>
      </c>
    </row>
    <row r="151" spans="1:9">
      <c r="A151" s="3" t="s">
        <v>332</v>
      </c>
    </row>
    <row r="152" spans="1:9">
      <c r="A152" s="4" t="s">
        <v>41</v>
      </c>
      <c r="E152" s="5" t="n">
        <v>3</v>
      </c>
    </row>
    <row r="153" spans="1:9">
      <c r="A153" s="4" t="s">
        <v>737</v>
      </c>
    </row>
    <row r="154" spans="1:9">
      <c r="A154" s="3" t="s">
        <v>332</v>
      </c>
    </row>
    <row r="155" spans="1:9">
      <c r="A155" s="4" t="s">
        <v>41</v>
      </c>
      <c r="E155" s="5" t="n">
        <v>3</v>
      </c>
    </row>
    <row r="156" spans="1:9">
      <c r="A156" s="4" t="s">
        <v>738</v>
      </c>
    </row>
    <row r="157" spans="1:9">
      <c r="A157" s="3" t="s">
        <v>332</v>
      </c>
    </row>
    <row r="158" spans="1:9">
      <c r="A158" s="4" t="s">
        <v>41</v>
      </c>
      <c r="E158" s="5" t="n">
        <v>0</v>
      </c>
    </row>
    <row r="159" spans="1:9">
      <c r="A159" s="4" t="s">
        <v>739</v>
      </c>
    </row>
    <row r="160" spans="1:9">
      <c r="A160" s="3" t="s">
        <v>332</v>
      </c>
    </row>
    <row r="161" spans="1:9">
      <c r="A161" s="4" t="s">
        <v>41</v>
      </c>
      <c r="E161" s="5" t="n">
        <v>1</v>
      </c>
    </row>
    <row r="162" spans="1:9">
      <c r="A162" s="4" t="s">
        <v>740</v>
      </c>
    </row>
    <row r="163" spans="1:9">
      <c r="A163" s="3" t="s">
        <v>332</v>
      </c>
    </row>
    <row r="164" spans="1:9">
      <c r="A164" s="4" t="s">
        <v>41</v>
      </c>
      <c r="E164" s="5" t="n">
        <v>1</v>
      </c>
    </row>
    <row r="165" spans="1:9">
      <c r="A165" s="4" t="s">
        <v>741</v>
      </c>
    </row>
    <row r="166" spans="1:9">
      <c r="A166" s="3" t="s">
        <v>332</v>
      </c>
    </row>
    <row r="167" spans="1:9">
      <c r="A167" s="4" t="s">
        <v>41</v>
      </c>
      <c r="E167" s="5" t="n">
        <v>0</v>
      </c>
    </row>
    <row r="168" spans="1:9">
      <c r="A168" s="4" t="s">
        <v>742</v>
      </c>
    </row>
    <row r="169" spans="1:9">
      <c r="A169" s="3" t="s">
        <v>332</v>
      </c>
    </row>
    <row r="170" spans="1:9">
      <c r="A170" s="4" t="s">
        <v>41</v>
      </c>
      <c r="E170" s="5" t="n">
        <v>1</v>
      </c>
    </row>
    <row r="171" spans="1:9">
      <c r="A171" s="4" t="s">
        <v>743</v>
      </c>
    </row>
    <row r="172" spans="1:9">
      <c r="A172" s="3" t="s">
        <v>332</v>
      </c>
    </row>
    <row r="173" spans="1:9">
      <c r="A173" s="4" t="s">
        <v>41</v>
      </c>
      <c r="E173" s="5" t="n">
        <v>1</v>
      </c>
    </row>
    <row r="174" spans="1:9">
      <c r="A174" s="4" t="s">
        <v>744</v>
      </c>
    </row>
    <row r="175" spans="1:9">
      <c r="A175" s="3" t="s">
        <v>332</v>
      </c>
    </row>
    <row r="176" spans="1:9">
      <c r="A176" s="4" t="s">
        <v>41</v>
      </c>
      <c r="E176" s="6" t="n">
        <v>0</v>
      </c>
    </row>
    <row r="177" spans="1:9"/>
    <row r="178" spans="1:9">
      <c r="A178" s="4" t="s">
        <v>59</v>
      </c>
      <c r="B178" s="4" t="s">
        <v>697</v>
      </c>
    </row>
  </sheetData>
  <mergeCells count="7">
    <mergeCell ref="A1:B2"/>
    <mergeCell ref="C1:I1"/>
    <mergeCell ref="C2:D2"/>
    <mergeCell ref="E2:F2"/>
    <mergeCell ref="G2:H2"/>
    <mergeCell ref="A177:H177"/>
    <mergeCell ref="B178:H17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745</v>
      </c>
      <c r="C1" s="2" t="s">
        <v>1</v>
      </c>
    </row>
    <row r="2" spans="1:7">
      <c r="C2" s="2" t="s">
        <v>2</v>
      </c>
      <c r="D2" s="2" t="s">
        <v>30</v>
      </c>
      <c r="F2" s="2" t="s">
        <v>31</v>
      </c>
      <c r="G2" s="2" t="s">
        <v>699</v>
      </c>
    </row>
    <row r="3" spans="1:7">
      <c r="A3" s="3" t="s">
        <v>746</v>
      </c>
    </row>
    <row r="4" spans="1:7">
      <c r="A4" s="4" t="s">
        <v>747</v>
      </c>
      <c r="C4" s="6" t="n">
        <v>-132</v>
      </c>
      <c r="D4" s="6" t="n">
        <v>-193</v>
      </c>
      <c r="F4" s="6" t="n">
        <v>-126</v>
      </c>
    </row>
    <row r="5" spans="1:7">
      <c r="A5" s="4" t="s">
        <v>688</v>
      </c>
    </row>
    <row r="6" spans="1:7">
      <c r="A6" s="3" t="s">
        <v>746</v>
      </c>
    </row>
    <row r="7" spans="1:7">
      <c r="A7" s="4" t="s">
        <v>748</v>
      </c>
      <c r="C7" s="5" t="n">
        <v>25</v>
      </c>
      <c r="D7" s="5" t="n">
        <v>26</v>
      </c>
      <c r="F7" s="5" t="n">
        <v>11</v>
      </c>
      <c r="G7" s="6" t="n">
        <v>0</v>
      </c>
    </row>
    <row r="8" spans="1:7">
      <c r="A8" s="4" t="s">
        <v>747</v>
      </c>
      <c r="C8" s="5" t="n">
        <v>-134</v>
      </c>
      <c r="D8" s="5" t="n">
        <v>-145</v>
      </c>
      <c r="F8" s="5" t="n">
        <v>-126</v>
      </c>
      <c r="G8" s="5" t="n">
        <v>-36</v>
      </c>
    </row>
    <row r="9" spans="1:7">
      <c r="A9" s="4" t="s">
        <v>749</v>
      </c>
      <c r="C9" s="5" t="n">
        <v>-138</v>
      </c>
      <c r="D9" s="5" t="n">
        <v>-146</v>
      </c>
      <c r="F9" s="5" t="n">
        <v>-111</v>
      </c>
      <c r="G9" s="5" t="n">
        <v>-25</v>
      </c>
    </row>
    <row r="10" spans="1:7">
      <c r="A10" s="4" t="s">
        <v>750</v>
      </c>
      <c r="C10" s="5" t="n">
        <v>21</v>
      </c>
      <c r="D10" s="5" t="n">
        <v>25</v>
      </c>
      <c r="F10" s="5" t="n">
        <v>26</v>
      </c>
      <c r="G10" s="5" t="n">
        <v>11</v>
      </c>
    </row>
    <row r="11" spans="1:7">
      <c r="A11" s="4" t="s">
        <v>690</v>
      </c>
    </row>
    <row r="12" spans="1:7">
      <c r="A12" s="3" t="s">
        <v>746</v>
      </c>
    </row>
    <row r="13" spans="1:7">
      <c r="A13" s="4" t="s">
        <v>748</v>
      </c>
      <c r="C13" s="5" t="n">
        <v>26</v>
      </c>
      <c r="D13" s="5" t="n">
        <v>0</v>
      </c>
    </row>
    <row r="14" spans="1:7">
      <c r="A14" s="4" t="s">
        <v>747</v>
      </c>
      <c r="C14" s="5" t="n">
        <v>2</v>
      </c>
      <c r="D14" s="5" t="n">
        <v>-48</v>
      </c>
    </row>
    <row r="15" spans="1:7">
      <c r="A15" s="4" t="s">
        <v>749</v>
      </c>
      <c r="C15" s="5" t="n">
        <v>-23</v>
      </c>
      <c r="D15" s="5" t="n">
        <v>-22</v>
      </c>
    </row>
    <row r="16" spans="1:7">
      <c r="A16" s="4" t="s">
        <v>750</v>
      </c>
      <c r="C16" s="5" t="n">
        <v>1</v>
      </c>
      <c r="D16" s="5" t="n">
        <v>26</v>
      </c>
      <c r="F16" s="5" t="n">
        <v>0</v>
      </c>
    </row>
    <row r="17" spans="1:7">
      <c r="A17" s="4" t="s">
        <v>691</v>
      </c>
    </row>
    <row r="18" spans="1:7">
      <c r="A18" s="3" t="s">
        <v>746</v>
      </c>
    </row>
    <row r="19" spans="1:7">
      <c r="A19" s="4" t="s">
        <v>747</v>
      </c>
      <c r="C19" s="5" t="n">
        <v>-46</v>
      </c>
      <c r="D19" s="5" t="n">
        <v>-68</v>
      </c>
      <c r="F19" s="5" t="n">
        <v>-36</v>
      </c>
    </row>
    <row r="20" spans="1:7">
      <c r="A20" s="4" t="s">
        <v>692</v>
      </c>
    </row>
    <row r="21" spans="1:7">
      <c r="A21" s="3" t="s">
        <v>746</v>
      </c>
    </row>
    <row r="22" spans="1:7">
      <c r="A22" s="4" t="s">
        <v>748</v>
      </c>
      <c r="C22" s="5" t="n">
        <v>7</v>
      </c>
      <c r="D22" s="5" t="n">
        <v>15</v>
      </c>
      <c r="F22" s="5" t="n">
        <v>5</v>
      </c>
      <c r="G22" s="5" t="n">
        <v>0</v>
      </c>
    </row>
    <row r="23" spans="1:7">
      <c r="A23" s="4" t="s">
        <v>747</v>
      </c>
      <c r="C23" s="5" t="n">
        <v>-48</v>
      </c>
      <c r="D23" s="5" t="n">
        <v>-23</v>
      </c>
      <c r="F23" s="5" t="n">
        <v>-36</v>
      </c>
      <c r="G23" s="5" t="n">
        <v>-16</v>
      </c>
    </row>
    <row r="24" spans="1:7">
      <c r="A24" s="4" t="s">
        <v>749</v>
      </c>
      <c r="C24" s="5" t="n">
        <v>-41</v>
      </c>
      <c r="D24" s="5" t="n">
        <v>-31</v>
      </c>
      <c r="F24" s="5" t="n">
        <v>-26</v>
      </c>
      <c r="G24" s="5" t="n">
        <v>-11</v>
      </c>
    </row>
    <row r="25" spans="1:7">
      <c r="A25" s="4" t="s">
        <v>750</v>
      </c>
      <c r="C25" s="5" t="n">
        <v>14</v>
      </c>
      <c r="D25" s="5" t="n">
        <v>7</v>
      </c>
      <c r="F25" s="5" t="n">
        <v>15</v>
      </c>
      <c r="G25" s="5" t="n">
        <v>5</v>
      </c>
    </row>
    <row r="26" spans="1:7">
      <c r="A26" s="4" t="s">
        <v>693</v>
      </c>
    </row>
    <row r="27" spans="1:7">
      <c r="A27" s="3" t="s">
        <v>746</v>
      </c>
    </row>
    <row r="28" spans="1:7">
      <c r="A28" s="4" t="s">
        <v>748</v>
      </c>
      <c r="C28" s="5" t="n">
        <v>26</v>
      </c>
      <c r="D28" s="5" t="n">
        <v>0</v>
      </c>
    </row>
    <row r="29" spans="1:7">
      <c r="A29" s="4" t="s">
        <v>747</v>
      </c>
      <c r="C29" s="5" t="n">
        <v>2</v>
      </c>
      <c r="D29" s="5" t="n">
        <v>-45</v>
      </c>
    </row>
    <row r="30" spans="1:7">
      <c r="A30" s="4" t="s">
        <v>749</v>
      </c>
      <c r="C30" s="5" t="n">
        <v>-23</v>
      </c>
      <c r="D30" s="5" t="n">
        <v>-19</v>
      </c>
    </row>
    <row r="31" spans="1:7">
      <c r="A31" s="4" t="s">
        <v>750</v>
      </c>
      <c r="C31" s="5" t="n">
        <v>1</v>
      </c>
      <c r="D31" s="5" t="n">
        <v>26</v>
      </c>
      <c r="F31" s="5" t="n">
        <v>0</v>
      </c>
    </row>
    <row r="32" spans="1:7">
      <c r="A32" s="4" t="s">
        <v>694</v>
      </c>
    </row>
    <row r="33" spans="1:7">
      <c r="A33" s="3" t="s">
        <v>746</v>
      </c>
    </row>
    <row r="34" spans="1:7">
      <c r="A34" s="4" t="s">
        <v>747</v>
      </c>
      <c r="B34" s="4" t="s">
        <v>59</v>
      </c>
      <c r="C34" s="5" t="n">
        <v>-86</v>
      </c>
      <c r="D34" s="5" t="n">
        <v>-125</v>
      </c>
      <c r="F34" s="5" t="n">
        <v>-90</v>
      </c>
    </row>
    <row r="35" spans="1:7">
      <c r="A35" s="4" t="s">
        <v>695</v>
      </c>
    </row>
    <row r="36" spans="1:7">
      <c r="A36" s="3" t="s">
        <v>746</v>
      </c>
    </row>
    <row r="37" spans="1:7">
      <c r="A37" s="4" t="s">
        <v>748</v>
      </c>
      <c r="C37" s="5" t="n">
        <v>18</v>
      </c>
      <c r="D37" s="5" t="n">
        <v>11</v>
      </c>
      <c r="F37" s="5" t="n">
        <v>6</v>
      </c>
      <c r="G37" s="5" t="n">
        <v>0</v>
      </c>
    </row>
    <row r="38" spans="1:7">
      <c r="A38" s="4" t="s">
        <v>747</v>
      </c>
      <c r="B38" s="4" t="s">
        <v>59</v>
      </c>
      <c r="C38" s="5" t="n">
        <v>-86</v>
      </c>
      <c r="D38" s="5" t="n">
        <v>-122</v>
      </c>
      <c r="F38" s="5" t="n">
        <v>-90</v>
      </c>
      <c r="G38" s="5" t="n">
        <v>-20</v>
      </c>
    </row>
    <row r="39" spans="1:7">
      <c r="A39" s="4" t="s">
        <v>749</v>
      </c>
      <c r="C39" s="5" t="n">
        <v>-97</v>
      </c>
      <c r="D39" s="5" t="n">
        <v>-115</v>
      </c>
      <c r="F39" s="5" t="n">
        <v>-85</v>
      </c>
      <c r="G39" s="5" t="n">
        <v>-14</v>
      </c>
    </row>
    <row r="40" spans="1:7">
      <c r="A40" s="4" t="s">
        <v>750</v>
      </c>
      <c r="C40" s="5" t="n">
        <v>7</v>
      </c>
      <c r="D40" s="5" t="n">
        <v>18</v>
      </c>
      <c r="F40" s="5" t="n">
        <v>11</v>
      </c>
      <c r="G40" s="6" t="n">
        <v>6</v>
      </c>
    </row>
    <row r="41" spans="1:7">
      <c r="A41" s="4" t="s">
        <v>696</v>
      </c>
    </row>
    <row r="42" spans="1:7">
      <c r="A42" s="3" t="s">
        <v>746</v>
      </c>
    </row>
    <row r="43" spans="1:7">
      <c r="A43" s="4" t="s">
        <v>748</v>
      </c>
      <c r="C43" s="5" t="n">
        <v>0</v>
      </c>
      <c r="D43" s="5" t="n">
        <v>0</v>
      </c>
    </row>
    <row r="44" spans="1:7">
      <c r="A44" s="4" t="s">
        <v>747</v>
      </c>
      <c r="C44" s="5" t="n">
        <v>0</v>
      </c>
      <c r="D44" s="5" t="n">
        <v>-3</v>
      </c>
      <c r="E44" s="4" t="s">
        <v>59</v>
      </c>
    </row>
    <row r="45" spans="1:7">
      <c r="A45" s="4" t="s">
        <v>749</v>
      </c>
      <c r="C45" s="5" t="n">
        <v>0</v>
      </c>
      <c r="D45" s="5" t="n">
        <v>-3</v>
      </c>
    </row>
    <row r="46" spans="1:7">
      <c r="A46" s="4" t="s">
        <v>750</v>
      </c>
      <c r="C46" s="6" t="n">
        <v>0</v>
      </c>
      <c r="D46" s="6" t="n">
        <v>0</v>
      </c>
      <c r="F46" s="6" t="n">
        <v>0</v>
      </c>
    </row>
    <row r="47" spans="1:7"/>
    <row r="48" spans="1:7">
      <c r="A48" s="4" t="s">
        <v>59</v>
      </c>
      <c r="B48" s="4" t="s">
        <v>697</v>
      </c>
    </row>
  </sheetData>
  <mergeCells count="5">
    <mergeCell ref="A1:B2"/>
    <mergeCell ref="C1:G1"/>
    <mergeCell ref="D2:E2"/>
    <mergeCell ref="A47:F47"/>
    <mergeCell ref="B48:F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47</v>
      </c>
      <c r="B4" s="6" t="n">
        <v>489</v>
      </c>
      <c r="C4" s="6" t="n">
        <v>340</v>
      </c>
      <c r="D4" s="6" t="n">
        <v>340</v>
      </c>
    </row>
    <row r="5" spans="1:4">
      <c r="A5" s="4" t="s">
        <v>753</v>
      </c>
    </row>
    <row r="6" spans="1:4">
      <c r="A6" s="3" t="s">
        <v>752</v>
      </c>
    </row>
    <row r="7" spans="1:4">
      <c r="A7" s="4" t="s">
        <v>47</v>
      </c>
      <c r="B7" s="5" t="n">
        <v>-23</v>
      </c>
      <c r="C7" s="5" t="n">
        <v>-27</v>
      </c>
      <c r="D7" s="5" t="n">
        <v>-61</v>
      </c>
    </row>
    <row r="8" spans="1:4">
      <c r="A8" s="4" t="s">
        <v>754</v>
      </c>
    </row>
    <row r="9" spans="1:4">
      <c r="A9" s="3" t="s">
        <v>752</v>
      </c>
    </row>
    <row r="10" spans="1:4">
      <c r="A10" s="4" t="s">
        <v>47</v>
      </c>
      <c r="B10" s="5" t="n">
        <v>-198</v>
      </c>
      <c r="C10" s="5" t="n">
        <v>-311</v>
      </c>
      <c r="D10" s="5" t="n">
        <v>-67</v>
      </c>
    </row>
    <row r="11" spans="1:4">
      <c r="A11" s="4" t="s">
        <v>755</v>
      </c>
    </row>
    <row r="12" spans="1:4">
      <c r="A12" s="3" t="s">
        <v>752</v>
      </c>
    </row>
    <row r="13" spans="1:4">
      <c r="A13" s="4" t="s">
        <v>47</v>
      </c>
      <c r="B13" s="5" t="n">
        <v>31</v>
      </c>
      <c r="C13" s="5" t="n">
        <v>123</v>
      </c>
      <c r="D13" s="5" t="n">
        <v>65</v>
      </c>
    </row>
    <row r="14" spans="1:4">
      <c r="A14" s="4" t="s">
        <v>756</v>
      </c>
    </row>
    <row r="15" spans="1:4">
      <c r="A15" s="3" t="s">
        <v>752</v>
      </c>
    </row>
    <row r="16" spans="1:4">
      <c r="A16" s="4" t="s">
        <v>47</v>
      </c>
      <c r="B16" s="6" t="n">
        <v>679</v>
      </c>
      <c r="C16" s="6" t="n">
        <v>555</v>
      </c>
      <c r="D16" s="6" t="n">
        <v>4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B4" s="6" t="n">
        <v>65</v>
      </c>
      <c r="C4" s="6" t="n">
        <v>35</v>
      </c>
      <c r="D4" s="6" t="n">
        <v>14</v>
      </c>
    </row>
    <row r="5" spans="1:4">
      <c r="A5" s="4" t="s">
        <v>760</v>
      </c>
      <c r="B5" s="5" t="n">
        <v>7</v>
      </c>
      <c r="C5" s="5" t="n">
        <v>14</v>
      </c>
      <c r="D5" s="5" t="n">
        <v>1</v>
      </c>
    </row>
    <row r="6" spans="1:4">
      <c r="A6" s="4" t="s">
        <v>761</v>
      </c>
      <c r="B6" s="5" t="n">
        <v>14</v>
      </c>
      <c r="C6" s="5" t="n">
        <v>28</v>
      </c>
      <c r="D6" s="5" t="n">
        <v>0</v>
      </c>
    </row>
    <row r="7" spans="1:4">
      <c r="A7" s="4" t="s">
        <v>762</v>
      </c>
      <c r="B7" s="5" t="n">
        <v>99</v>
      </c>
      <c r="C7" s="5" t="n">
        <v>71</v>
      </c>
      <c r="D7" s="5" t="n">
        <v>51</v>
      </c>
    </row>
    <row r="8" spans="1:4">
      <c r="A8" s="4" t="s">
        <v>763</v>
      </c>
      <c r="B8" s="5" t="n">
        <v>185</v>
      </c>
      <c r="C8" s="5" t="n">
        <v>148</v>
      </c>
      <c r="D8" s="5" t="n">
        <v>66</v>
      </c>
    </row>
    <row r="9" spans="1:4">
      <c r="A9" s="3" t="s">
        <v>764</v>
      </c>
    </row>
    <row r="10" spans="1:4">
      <c r="A10" s="4" t="s">
        <v>759</v>
      </c>
      <c r="B10" s="5" t="n">
        <v>-268</v>
      </c>
      <c r="C10" s="5" t="n">
        <v>-214</v>
      </c>
      <c r="D10" s="5" t="n">
        <v>-113</v>
      </c>
    </row>
    <row r="11" spans="1:4">
      <c r="A11" s="4" t="s">
        <v>760</v>
      </c>
      <c r="B11" s="5" t="n">
        <v>6</v>
      </c>
      <c r="C11" s="5" t="n">
        <v>-5</v>
      </c>
      <c r="D11" s="5" t="n">
        <v>-3</v>
      </c>
    </row>
    <row r="12" spans="1:4">
      <c r="A12" s="4" t="s">
        <v>761</v>
      </c>
      <c r="B12" s="5" t="n">
        <v>-9</v>
      </c>
      <c r="C12" s="5" t="n">
        <v>10</v>
      </c>
      <c r="D12" s="5" t="n">
        <v>14</v>
      </c>
    </row>
    <row r="13" spans="1:4">
      <c r="A13" s="4" t="s">
        <v>762</v>
      </c>
      <c r="B13" s="5" t="n">
        <v>-14</v>
      </c>
      <c r="C13" s="5" t="n">
        <v>-35</v>
      </c>
      <c r="D13" s="5" t="n">
        <v>3</v>
      </c>
    </row>
    <row r="14" spans="1:4">
      <c r="A14" s="4" t="s">
        <v>765</v>
      </c>
      <c r="B14" s="5" t="n">
        <v>-285</v>
      </c>
      <c r="C14" s="5" t="n">
        <v>-244</v>
      </c>
      <c r="D14" s="5" t="n">
        <v>-99</v>
      </c>
    </row>
    <row r="15" spans="1:4">
      <c r="A15" s="4" t="s">
        <v>766</v>
      </c>
      <c r="B15" s="6" t="n">
        <v>-100</v>
      </c>
      <c r="C15" s="6" t="n">
        <v>-96</v>
      </c>
      <c r="D15" s="6"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227</v>
      </c>
    </row>
    <row r="4" spans="1:4">
      <c r="A4" s="4" t="s">
        <v>47</v>
      </c>
      <c r="B4" s="6" t="n">
        <v>489</v>
      </c>
      <c r="C4" s="6" t="n">
        <v>340</v>
      </c>
      <c r="D4" s="6" t="n">
        <v>340</v>
      </c>
    </row>
    <row r="5" spans="1:4">
      <c r="A5" s="4" t="s">
        <v>768</v>
      </c>
      <c r="B5" s="4" t="s">
        <v>769</v>
      </c>
      <c r="C5" s="4" t="s">
        <v>769</v>
      </c>
      <c r="D5" s="4" t="s">
        <v>769</v>
      </c>
    </row>
    <row r="6" spans="1:4">
      <c r="A6" s="4" t="s">
        <v>770</v>
      </c>
      <c r="B6" s="6" t="n">
        <v>171</v>
      </c>
      <c r="C6" s="6" t="n">
        <v>119</v>
      </c>
      <c r="D6" s="6" t="n">
        <v>119</v>
      </c>
    </row>
    <row r="7" spans="1:4">
      <c r="A7" s="4" t="s">
        <v>771</v>
      </c>
      <c r="B7" s="5" t="n">
        <v>68</v>
      </c>
      <c r="C7" s="5" t="n">
        <v>15</v>
      </c>
      <c r="D7" s="5" t="n">
        <v>32</v>
      </c>
    </row>
    <row r="8" spans="1:4">
      <c r="A8" s="4" t="s">
        <v>772</v>
      </c>
      <c r="B8" s="5" t="n">
        <v>11</v>
      </c>
      <c r="C8" s="5" t="n">
        <v>1</v>
      </c>
      <c r="D8" s="5" t="n">
        <v>9</v>
      </c>
    </row>
    <row r="9" spans="1:4">
      <c r="A9" s="4" t="s">
        <v>773</v>
      </c>
      <c r="B9" s="5" t="n">
        <v>11</v>
      </c>
      <c r="C9" s="5" t="n">
        <v>2</v>
      </c>
      <c r="D9" s="5" t="n">
        <v>3</v>
      </c>
    </row>
    <row r="10" spans="1:4">
      <c r="A10" s="4" t="s">
        <v>774</v>
      </c>
      <c r="B10" s="5" t="n">
        <v>0</v>
      </c>
      <c r="C10" s="5" t="n">
        <v>0</v>
      </c>
      <c r="D10" s="5" t="n">
        <v>20</v>
      </c>
    </row>
    <row r="11" spans="1:4">
      <c r="A11" s="4" t="s">
        <v>775</v>
      </c>
      <c r="B11" s="5" t="n">
        <v>0</v>
      </c>
      <c r="C11" s="5" t="n">
        <v>-15</v>
      </c>
      <c r="D11" s="5" t="n">
        <v>-5</v>
      </c>
    </row>
    <row r="12" spans="1:4">
      <c r="A12" s="4" t="s">
        <v>776</v>
      </c>
      <c r="B12" s="5" t="n">
        <v>3</v>
      </c>
      <c r="C12" s="5" t="n">
        <v>6</v>
      </c>
      <c r="D12" s="5" t="n">
        <v>-1</v>
      </c>
    </row>
    <row r="13" spans="1:4">
      <c r="A13" s="4" t="s">
        <v>777</v>
      </c>
      <c r="B13" s="5" t="n">
        <v>2</v>
      </c>
      <c r="C13" s="5" t="n">
        <v>4</v>
      </c>
      <c r="D13" s="5" t="n">
        <v>11</v>
      </c>
    </row>
    <row r="14" spans="1:4">
      <c r="A14" s="4" t="s">
        <v>778</v>
      </c>
      <c r="B14" s="5" t="n">
        <v>13</v>
      </c>
      <c r="C14" s="5" t="n">
        <v>-74</v>
      </c>
      <c r="D14" s="5" t="n">
        <v>-104</v>
      </c>
    </row>
    <row r="15" spans="1:4">
      <c r="A15" s="4" t="s">
        <v>779</v>
      </c>
      <c r="B15" s="5" t="n">
        <v>-97</v>
      </c>
      <c r="C15" s="5" t="n">
        <v>-98</v>
      </c>
      <c r="D15" s="5" t="n">
        <v>-30</v>
      </c>
    </row>
    <row r="16" spans="1:4">
      <c r="A16" s="4" t="s">
        <v>780</v>
      </c>
      <c r="B16" s="5" t="n">
        <v>-69</v>
      </c>
      <c r="C16" s="5" t="n">
        <v>-80</v>
      </c>
      <c r="D16" s="5" t="n">
        <v>-42</v>
      </c>
    </row>
    <row r="17" spans="1:4">
      <c r="A17" s="4" t="s">
        <v>781</v>
      </c>
      <c r="B17" s="5" t="n">
        <v>-6</v>
      </c>
      <c r="C17" s="5" t="n">
        <v>14</v>
      </c>
      <c r="D17" s="5" t="n">
        <v>-2</v>
      </c>
    </row>
    <row r="18" spans="1:4">
      <c r="A18" s="4" t="s">
        <v>782</v>
      </c>
      <c r="B18" s="5" t="n">
        <v>-204</v>
      </c>
      <c r="C18" s="5" t="n">
        <v>0</v>
      </c>
      <c r="D18" s="5" t="n">
        <v>0</v>
      </c>
    </row>
    <row r="19" spans="1:4">
      <c r="A19" s="4" t="s">
        <v>783</v>
      </c>
      <c r="B19" s="5" t="n">
        <v>-3</v>
      </c>
      <c r="C19" s="5" t="n">
        <v>10</v>
      </c>
      <c r="D19" s="5" t="n">
        <v>-3</v>
      </c>
    </row>
    <row r="20" spans="1:4">
      <c r="A20" s="4" t="s">
        <v>766</v>
      </c>
      <c r="B20" s="6" t="n">
        <v>-100</v>
      </c>
      <c r="C20" s="6" t="n">
        <v>-96</v>
      </c>
      <c r="D20" s="6" t="n">
        <v>-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86</v>
      </c>
      <c r="B3" s="6" t="n">
        <v>131</v>
      </c>
      <c r="C3" s="6" t="n">
        <v>286</v>
      </c>
    </row>
    <row r="4" spans="1:3">
      <c r="A4" s="4" t="s">
        <v>787</v>
      </c>
      <c r="B4" s="5" t="n">
        <v>145</v>
      </c>
      <c r="C4" s="5" t="n">
        <v>116</v>
      </c>
    </row>
    <row r="5" spans="1:3">
      <c r="A5" s="4" t="s">
        <v>788</v>
      </c>
      <c r="B5" s="5" t="n">
        <v>28</v>
      </c>
      <c r="C5" s="5" t="n">
        <v>28</v>
      </c>
    </row>
    <row r="6" spans="1:3">
      <c r="A6" s="4" t="s">
        <v>789</v>
      </c>
      <c r="B6" s="5" t="n">
        <v>339</v>
      </c>
      <c r="C6" s="5" t="n">
        <v>467</v>
      </c>
    </row>
    <row r="7" spans="1:3">
      <c r="A7" s="4" t="s">
        <v>790</v>
      </c>
      <c r="B7" s="5" t="n">
        <v>69</v>
      </c>
      <c r="C7" s="5" t="n">
        <v>83</v>
      </c>
    </row>
    <row r="8" spans="1:3">
      <c r="A8" s="4" t="s">
        <v>791</v>
      </c>
      <c r="B8" s="5" t="n">
        <v>24</v>
      </c>
      <c r="C8" s="5" t="n">
        <v>36</v>
      </c>
    </row>
    <row r="9" spans="1:3">
      <c r="A9" s="4" t="s">
        <v>792</v>
      </c>
      <c r="B9" s="5" t="n">
        <v>18</v>
      </c>
      <c r="C9" s="5" t="n">
        <v>12</v>
      </c>
    </row>
    <row r="10" spans="1:3">
      <c r="A10" s="4" t="s">
        <v>793</v>
      </c>
      <c r="B10" s="5" t="n">
        <v>754</v>
      </c>
      <c r="C10" s="5" t="n">
        <v>1028</v>
      </c>
    </row>
    <row r="11" spans="1:3">
      <c r="A11" s="4" t="s">
        <v>794</v>
      </c>
      <c r="B11" s="5" t="n">
        <v>-162</v>
      </c>
      <c r="C11" s="5" t="n">
        <v>-134</v>
      </c>
    </row>
    <row r="12" spans="1:3">
      <c r="A12" s="4" t="s">
        <v>795</v>
      </c>
      <c r="B12" s="5" t="n">
        <v>592</v>
      </c>
      <c r="C12" s="5" t="n">
        <v>894</v>
      </c>
    </row>
    <row r="13" spans="1:3">
      <c r="A13" s="3" t="s">
        <v>796</v>
      </c>
    </row>
    <row r="14" spans="1:3">
      <c r="A14" s="4" t="s">
        <v>797</v>
      </c>
      <c r="B14" s="5" t="n">
        <v>929</v>
      </c>
      <c r="C14" s="5" t="n">
        <v>1431</v>
      </c>
    </row>
    <row r="15" spans="1:3">
      <c r="A15" s="4" t="s">
        <v>798</v>
      </c>
      <c r="B15" s="5" t="n">
        <v>56</v>
      </c>
      <c r="C15" s="5" t="n">
        <v>73</v>
      </c>
    </row>
    <row r="16" spans="1:3">
      <c r="A16" s="4" t="s">
        <v>799</v>
      </c>
      <c r="B16" s="5" t="n">
        <v>114</v>
      </c>
      <c r="C16" s="5" t="n">
        <v>85</v>
      </c>
    </row>
    <row r="17" spans="1:3">
      <c r="A17" s="4" t="s">
        <v>800</v>
      </c>
      <c r="B17" s="5" t="n">
        <v>62</v>
      </c>
      <c r="C17" s="5" t="n">
        <v>119</v>
      </c>
    </row>
    <row r="18" spans="1:3">
      <c r="A18" s="4" t="s">
        <v>93</v>
      </c>
      <c r="B18" s="5" t="n">
        <v>1161</v>
      </c>
      <c r="C18" s="5" t="n">
        <v>1708</v>
      </c>
    </row>
    <row r="19" spans="1:3">
      <c r="A19" s="4" t="s">
        <v>801</v>
      </c>
      <c r="B19" s="6" t="n">
        <v>569</v>
      </c>
      <c r="C19" s="6" t="n">
        <v>8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227</v>
      </c>
    </row>
    <row r="3" spans="1:3">
      <c r="A3" s="4" t="s">
        <v>82</v>
      </c>
      <c r="B3" s="6" t="n">
        <v>46</v>
      </c>
      <c r="C3" s="6" t="n">
        <v>50</v>
      </c>
    </row>
    <row r="4" spans="1:3">
      <c r="A4" s="4" t="s">
        <v>93</v>
      </c>
      <c r="B4" s="5" t="n">
        <v>615</v>
      </c>
      <c r="C4" s="5" t="n">
        <v>864</v>
      </c>
    </row>
    <row r="5" spans="1:3">
      <c r="A5" s="4" t="s">
        <v>801</v>
      </c>
      <c r="B5" s="6" t="n">
        <v>569</v>
      </c>
      <c r="C5" s="6" t="n">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6" t="n">
        <v>134</v>
      </c>
    </row>
    <row r="5" spans="1:4">
      <c r="A5" s="4" t="s">
        <v>806</v>
      </c>
      <c r="B5" s="5" t="n">
        <v>162</v>
      </c>
      <c r="C5" s="6" t="n">
        <v>134</v>
      </c>
    </row>
    <row r="6" spans="1:4">
      <c r="A6" s="4" t="s">
        <v>807</v>
      </c>
    </row>
    <row r="7" spans="1:4">
      <c r="A7" s="3" t="s">
        <v>804</v>
      </c>
    </row>
    <row r="8" spans="1:4">
      <c r="A8" s="4" t="s">
        <v>805</v>
      </c>
      <c r="B8" s="5" t="n">
        <v>134</v>
      </c>
      <c r="C8" s="5" t="n">
        <v>187</v>
      </c>
      <c r="D8" s="6" t="n">
        <v>280</v>
      </c>
    </row>
    <row r="9" spans="1:4">
      <c r="A9" s="4" t="s">
        <v>808</v>
      </c>
      <c r="B9" s="5" t="n">
        <v>35</v>
      </c>
      <c r="C9" s="5" t="n">
        <v>0</v>
      </c>
      <c r="D9" s="5" t="n">
        <v>0</v>
      </c>
    </row>
    <row r="10" spans="1:4">
      <c r="A10" s="4" t="s">
        <v>809</v>
      </c>
      <c r="B10" s="5" t="n">
        <v>0</v>
      </c>
      <c r="C10" s="5" t="n">
        <v>21</v>
      </c>
      <c r="D10" s="5" t="n">
        <v>2</v>
      </c>
    </row>
    <row r="11" spans="1:4">
      <c r="A11" s="4" t="s">
        <v>810</v>
      </c>
      <c r="B11" s="5" t="n">
        <v>-7</v>
      </c>
      <c r="C11" s="5" t="n">
        <v>-74</v>
      </c>
      <c r="D11" s="5" t="n">
        <v>-95</v>
      </c>
    </row>
    <row r="12" spans="1:4">
      <c r="A12" s="4" t="s">
        <v>806</v>
      </c>
      <c r="B12" s="6" t="n">
        <v>162</v>
      </c>
      <c r="C12" s="6" t="n">
        <v>134</v>
      </c>
      <c r="D12" s="6" t="n">
        <v>1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812</v>
      </c>
    </row>
    <row r="4" spans="1:4">
      <c r="A4" s="4" t="s">
        <v>805</v>
      </c>
      <c r="B4" s="6" t="n">
        <v>56</v>
      </c>
      <c r="C4" s="6" t="n">
        <v>22</v>
      </c>
      <c r="D4" s="6" t="n">
        <v>19</v>
      </c>
    </row>
    <row r="5" spans="1:4">
      <c r="A5" s="4" t="s">
        <v>813</v>
      </c>
      <c r="B5" s="5" t="n">
        <v>0</v>
      </c>
      <c r="C5" s="5" t="n">
        <v>33</v>
      </c>
      <c r="D5" s="5" t="n">
        <v>8</v>
      </c>
    </row>
    <row r="6" spans="1:4">
      <c r="A6" s="4" t="s">
        <v>814</v>
      </c>
      <c r="B6" s="5" t="n">
        <v>2</v>
      </c>
      <c r="C6" s="5" t="n">
        <v>1</v>
      </c>
      <c r="D6" s="5" t="n">
        <v>1</v>
      </c>
    </row>
    <row r="7" spans="1:4">
      <c r="A7" s="4" t="s">
        <v>815</v>
      </c>
      <c r="B7" s="5" t="n">
        <v>-5</v>
      </c>
      <c r="C7" s="5" t="n">
        <v>-9</v>
      </c>
      <c r="D7" s="5" t="n">
        <v>-6</v>
      </c>
    </row>
    <row r="8" spans="1:4">
      <c r="A8" s="4" t="s">
        <v>816</v>
      </c>
      <c r="B8" s="5" t="n">
        <v>0</v>
      </c>
      <c r="C8" s="5" t="n">
        <v>-1</v>
      </c>
      <c r="D8" s="5" t="n">
        <v>0</v>
      </c>
    </row>
    <row r="9" spans="1:4">
      <c r="A9" s="4" t="s">
        <v>817</v>
      </c>
      <c r="B9" s="5" t="n">
        <v>-2</v>
      </c>
      <c r="C9" s="5" t="n">
        <v>-1</v>
      </c>
      <c r="D9" s="5" t="n">
        <v>0</v>
      </c>
    </row>
    <row r="10" spans="1:4">
      <c r="A10" s="4" t="s">
        <v>818</v>
      </c>
      <c r="B10" s="5" t="n">
        <v>9</v>
      </c>
      <c r="C10" s="5" t="n">
        <v>11</v>
      </c>
      <c r="D10" s="5" t="n">
        <v>2</v>
      </c>
    </row>
    <row r="11" spans="1:4">
      <c r="A11" s="4" t="s">
        <v>819</v>
      </c>
      <c r="B11" s="5" t="n">
        <v>-1</v>
      </c>
      <c r="C11" s="5" t="n">
        <v>0</v>
      </c>
      <c r="D11" s="5" t="n">
        <v>-2</v>
      </c>
    </row>
    <row r="12" spans="1:4">
      <c r="A12" s="4" t="s">
        <v>806</v>
      </c>
      <c r="B12" s="6" t="n">
        <v>59</v>
      </c>
      <c r="C12" s="6" t="n">
        <v>56</v>
      </c>
      <c r="D12" s="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0</v>
      </c>
      <c r="D2" s="2" t="s">
        <v>31</v>
      </c>
      <c r="E2" s="2" t="s">
        <v>699</v>
      </c>
    </row>
    <row r="3" spans="1:5">
      <c r="A3" s="3" t="s">
        <v>821</v>
      </c>
    </row>
    <row r="4" spans="1:5">
      <c r="A4" s="4" t="s">
        <v>822</v>
      </c>
      <c r="B4" s="4" t="s">
        <v>769</v>
      </c>
      <c r="C4" s="4" t="s">
        <v>769</v>
      </c>
      <c r="D4" s="4" t="s">
        <v>769</v>
      </c>
    </row>
    <row r="5" spans="1:5">
      <c r="A5" s="4" t="s">
        <v>823</v>
      </c>
      <c r="B5" s="6" t="n">
        <v>592000000</v>
      </c>
      <c r="C5" s="6" t="n">
        <v>894000000</v>
      </c>
    </row>
    <row r="6" spans="1:5">
      <c r="A6" s="4" t="s">
        <v>787</v>
      </c>
      <c r="B6" s="5" t="n">
        <v>145000000</v>
      </c>
      <c r="C6" s="5" t="n">
        <v>116000000</v>
      </c>
    </row>
    <row r="7" spans="1:5">
      <c r="A7" s="4" t="s">
        <v>823</v>
      </c>
      <c r="B7" s="5" t="n">
        <v>592000000</v>
      </c>
    </row>
    <row r="8" spans="1:5">
      <c r="A8" s="4" t="s">
        <v>824</v>
      </c>
      <c r="B8" s="5" t="n">
        <v>162000000</v>
      </c>
      <c r="C8" s="5" t="n">
        <v>134000000</v>
      </c>
    </row>
    <row r="9" spans="1:5">
      <c r="A9" s="4" t="s">
        <v>778</v>
      </c>
      <c r="B9" s="5" t="n">
        <v>13000000</v>
      </c>
      <c r="C9" s="5" t="n">
        <v>-74000000</v>
      </c>
      <c r="D9" s="6" t="n">
        <v>-104000000</v>
      </c>
    </row>
    <row r="10" spans="1:5">
      <c r="A10" s="4" t="s">
        <v>801</v>
      </c>
      <c r="B10" s="5" t="n">
        <v>569000000</v>
      </c>
      <c r="C10" s="5" t="n">
        <v>814000000</v>
      </c>
    </row>
    <row r="11" spans="1:5">
      <c r="A11" s="4" t="s">
        <v>825</v>
      </c>
      <c r="B11" s="5" t="n">
        <v>6800000000</v>
      </c>
    </row>
    <row r="12" spans="1:5">
      <c r="A12" s="4" t="s">
        <v>826</v>
      </c>
      <c r="B12" s="5" t="n">
        <v>59000000</v>
      </c>
      <c r="C12" s="5" t="n">
        <v>56000000</v>
      </c>
      <c r="D12" s="5" t="n">
        <v>22000000</v>
      </c>
      <c r="E12" s="6" t="n">
        <v>19000000</v>
      </c>
    </row>
    <row r="13" spans="1:5">
      <c r="A13" s="4" t="s">
        <v>827</v>
      </c>
      <c r="B13" s="5" t="n">
        <v>3000000</v>
      </c>
      <c r="C13" s="5" t="n">
        <v>4000000</v>
      </c>
      <c r="D13" s="5" t="n">
        <v>0</v>
      </c>
    </row>
    <row r="14" spans="1:5">
      <c r="A14" s="4" t="s">
        <v>828</v>
      </c>
      <c r="B14" s="5" t="n">
        <v>5000000</v>
      </c>
      <c r="C14" s="5" t="n">
        <v>4000000</v>
      </c>
    </row>
    <row r="15" spans="1:5">
      <c r="A15" s="4" t="s">
        <v>829</v>
      </c>
      <c r="B15" s="5" t="n">
        <v>2000000</v>
      </c>
    </row>
    <row r="16" spans="1:5">
      <c r="A16" s="4" t="s">
        <v>830</v>
      </c>
    </row>
    <row r="17" spans="1:5">
      <c r="A17" s="3" t="s">
        <v>821</v>
      </c>
    </row>
    <row r="18" spans="1:5">
      <c r="A18" s="4" t="s">
        <v>787</v>
      </c>
      <c r="B18" s="5" t="n">
        <v>289000000</v>
      </c>
    </row>
    <row r="19" spans="1:5">
      <c r="A19" s="4" t="s">
        <v>831</v>
      </c>
      <c r="B19" s="5" t="n">
        <v>237000000</v>
      </c>
    </row>
    <row r="20" spans="1:5">
      <c r="A20" s="4" t="s">
        <v>832</v>
      </c>
    </row>
    <row r="21" spans="1:5">
      <c r="A21" s="3" t="s">
        <v>821</v>
      </c>
    </row>
    <row r="22" spans="1:5">
      <c r="A22" s="4" t="s">
        <v>833</v>
      </c>
      <c r="B22" s="5" t="n">
        <v>34000000</v>
      </c>
      <c r="C22" s="5" t="n">
        <v>28000000</v>
      </c>
    </row>
    <row r="23" spans="1:5">
      <c r="A23" s="4" t="s">
        <v>834</v>
      </c>
    </row>
    <row r="24" spans="1:5">
      <c r="A24" s="3" t="s">
        <v>821</v>
      </c>
    </row>
    <row r="25" spans="1:5">
      <c r="A25" s="4" t="s">
        <v>778</v>
      </c>
      <c r="B25" s="5" t="n">
        <v>28000000</v>
      </c>
    </row>
    <row r="26" spans="1:5">
      <c r="A26" s="4" t="s">
        <v>835</v>
      </c>
    </row>
    <row r="27" spans="1:5">
      <c r="A27" s="3" t="s">
        <v>821</v>
      </c>
    </row>
    <row r="28" spans="1:5">
      <c r="A28" s="4" t="s">
        <v>833</v>
      </c>
      <c r="B28" s="5" t="n">
        <v>80000000</v>
      </c>
      <c r="C28" s="6" t="n">
        <v>78000000</v>
      </c>
    </row>
    <row r="29" spans="1:5">
      <c r="A29" s="4" t="s">
        <v>836</v>
      </c>
    </row>
    <row r="30" spans="1:5">
      <c r="A30" s="3" t="s">
        <v>821</v>
      </c>
    </row>
    <row r="31" spans="1:5">
      <c r="A31" s="4" t="s">
        <v>837</v>
      </c>
      <c r="B31" s="5" t="n">
        <v>4000000</v>
      </c>
    </row>
    <row r="32" spans="1:5">
      <c r="A32" s="4" t="s">
        <v>838</v>
      </c>
    </row>
    <row r="33" spans="1:5">
      <c r="A33" s="3" t="s">
        <v>821</v>
      </c>
    </row>
    <row r="34" spans="1:5">
      <c r="A34" s="4" t="s">
        <v>837</v>
      </c>
      <c r="B34" s="5" t="n">
        <v>6000000</v>
      </c>
    </row>
    <row r="35" spans="1:5">
      <c r="A35" s="4" t="s">
        <v>753</v>
      </c>
    </row>
    <row r="36" spans="1:5">
      <c r="A36" s="3" t="s">
        <v>821</v>
      </c>
    </row>
    <row r="37" spans="1:5">
      <c r="A37" s="4" t="s">
        <v>839</v>
      </c>
      <c r="C37" s="4" t="s">
        <v>840</v>
      </c>
    </row>
    <row r="38" spans="1:5">
      <c r="A38" s="4" t="s">
        <v>841</v>
      </c>
    </row>
    <row r="39" spans="1:5">
      <c r="A39" s="3" t="s">
        <v>821</v>
      </c>
    </row>
    <row r="40" spans="1:5">
      <c r="A40" s="4" t="s">
        <v>842</v>
      </c>
      <c r="B40" s="5" t="n">
        <v>28000000</v>
      </c>
      <c r="C40" s="6" t="n">
        <v>28000000</v>
      </c>
    </row>
    <row r="41" spans="1:5">
      <c r="A41" s="4" t="s">
        <v>679</v>
      </c>
    </row>
    <row r="42" spans="1:5">
      <c r="A42" s="3" t="s">
        <v>821</v>
      </c>
    </row>
    <row r="43" spans="1:5">
      <c r="A43" s="4" t="s">
        <v>843</v>
      </c>
      <c r="C43" s="6" t="n">
        <v>69000000</v>
      </c>
      <c r="D43" s="6" t="n">
        <v>-91000000</v>
      </c>
    </row>
    <row r="44" spans="1:5">
      <c r="A44" s="4" t="s">
        <v>844</v>
      </c>
    </row>
    <row r="45" spans="1:5">
      <c r="A45" s="3" t="s">
        <v>821</v>
      </c>
    </row>
    <row r="46" spans="1:5">
      <c r="A46" s="4" t="s">
        <v>845</v>
      </c>
      <c r="B46" s="5" t="n">
        <v>52000000</v>
      </c>
    </row>
    <row r="47" spans="1:5">
      <c r="A47" s="4" t="s">
        <v>846</v>
      </c>
    </row>
    <row r="48" spans="1:5">
      <c r="A48" s="3" t="s">
        <v>821</v>
      </c>
    </row>
    <row r="49" spans="1:5">
      <c r="A49" s="4" t="s">
        <v>845</v>
      </c>
      <c r="B49" s="6" t="n">
        <v>15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848</v>
      </c>
    </row>
    <row r="4" spans="1:4">
      <c r="A4" s="4" t="s">
        <v>849</v>
      </c>
      <c r="B4" s="6" t="n">
        <v>-204</v>
      </c>
      <c r="C4" s="6" t="n">
        <v>0</v>
      </c>
      <c r="D4" s="6" t="n">
        <v>0</v>
      </c>
    </row>
    <row r="5" spans="1:4">
      <c r="A5" s="4" t="s">
        <v>768</v>
      </c>
      <c r="B5" s="4" t="s">
        <v>769</v>
      </c>
      <c r="C5" s="4" t="s">
        <v>769</v>
      </c>
      <c r="D5" s="4" t="s">
        <v>769</v>
      </c>
    </row>
    <row r="6" spans="1:4">
      <c r="A6" s="4" t="s">
        <v>759</v>
      </c>
      <c r="B6" s="6" t="n">
        <v>65</v>
      </c>
      <c r="C6" s="6" t="n">
        <v>35</v>
      </c>
      <c r="D6" s="6" t="n">
        <v>14</v>
      </c>
    </row>
    <row r="7" spans="1:4">
      <c r="A7" s="4" t="s">
        <v>850</v>
      </c>
      <c r="B7" s="5" t="n">
        <v>7</v>
      </c>
      <c r="C7" s="5" t="n">
        <v>14</v>
      </c>
      <c r="D7" s="6" t="n">
        <v>1</v>
      </c>
    </row>
    <row r="8" spans="1:4">
      <c r="A8" s="4" t="s">
        <v>851</v>
      </c>
      <c r="B8" s="5" t="n">
        <v>90</v>
      </c>
      <c r="C8" s="6" t="n">
        <v>91</v>
      </c>
    </row>
    <row r="9" spans="1:4">
      <c r="A9" s="4" t="s">
        <v>852</v>
      </c>
    </row>
    <row r="10" spans="1:4">
      <c r="A10" s="3" t="s">
        <v>848</v>
      </c>
    </row>
    <row r="11" spans="1:4">
      <c r="A11" s="4" t="s">
        <v>849</v>
      </c>
      <c r="B11" s="6" t="n">
        <v>-204</v>
      </c>
    </row>
    <row r="12" spans="1:4">
      <c r="A12" s="4" t="s">
        <v>853</v>
      </c>
      <c r="B12" s="4" t="s">
        <v>854</v>
      </c>
    </row>
    <row r="13" spans="1:4">
      <c r="A13" s="4" t="s">
        <v>855</v>
      </c>
      <c r="B13" s="6" t="n">
        <v>208</v>
      </c>
    </row>
    <row r="14" spans="1:4">
      <c r="A14" s="4" t="s">
        <v>856</v>
      </c>
      <c r="B14" s="6" t="n">
        <v>208</v>
      </c>
    </row>
    <row r="15" spans="1:4">
      <c r="A15" s="4" t="s">
        <v>857</v>
      </c>
      <c r="B15" s="4" t="s">
        <v>559</v>
      </c>
    </row>
    <row r="16" spans="1:4">
      <c r="A16" s="4" t="s">
        <v>858</v>
      </c>
      <c r="B16" s="6" t="n">
        <v>1</v>
      </c>
    </row>
    <row r="17" spans="1:4">
      <c r="A17" s="4" t="s">
        <v>859</v>
      </c>
      <c r="B17" s="5" t="n">
        <v>-40</v>
      </c>
    </row>
    <row r="18" spans="1:4">
      <c r="A18" s="4" t="s">
        <v>860</v>
      </c>
      <c r="B18" s="5" t="n">
        <v>14</v>
      </c>
    </row>
    <row r="19" spans="1:4">
      <c r="A19" s="4" t="s">
        <v>861</v>
      </c>
    </row>
    <row r="20" spans="1:4">
      <c r="A20" s="3" t="s">
        <v>848</v>
      </c>
    </row>
    <row r="21" spans="1:4">
      <c r="A21" s="4" t="s">
        <v>862</v>
      </c>
      <c r="B21" s="6" t="n">
        <v>219</v>
      </c>
    </row>
    <row r="22" spans="1:4">
      <c r="A22" s="4" t="s">
        <v>863</v>
      </c>
      <c r="B22" s="4" t="s">
        <v>864</v>
      </c>
    </row>
    <row r="23" spans="1:4">
      <c r="A23" s="4" t="s">
        <v>865</v>
      </c>
      <c r="B23" s="4" t="s">
        <v>866</v>
      </c>
    </row>
    <row r="24" spans="1:4">
      <c r="A24" s="4" t="s">
        <v>867</v>
      </c>
    </row>
    <row r="25" spans="1:4">
      <c r="A25" s="3" t="s">
        <v>848</v>
      </c>
    </row>
    <row r="26" spans="1:4">
      <c r="A26" s="4" t="s">
        <v>759</v>
      </c>
      <c r="B26" s="6" t="n">
        <v>70</v>
      </c>
    </row>
    <row r="27" spans="1:4">
      <c r="A27" s="4" t="s">
        <v>850</v>
      </c>
      <c r="B27" s="5" t="n">
        <v>2</v>
      </c>
    </row>
    <row r="28" spans="1:4">
      <c r="A28" s="4" t="s">
        <v>868</v>
      </c>
      <c r="B28" s="5" t="n">
        <v>-76</v>
      </c>
    </row>
    <row r="29" spans="1:4">
      <c r="A29" s="4" t="s">
        <v>851</v>
      </c>
      <c r="B29" s="5" t="n">
        <v>6</v>
      </c>
    </row>
    <row r="30" spans="1:4">
      <c r="A30" s="4" t="s">
        <v>869</v>
      </c>
      <c r="B30" s="5" t="n">
        <v>72</v>
      </c>
    </row>
    <row r="31" spans="1:4">
      <c r="A31" s="4" t="s">
        <v>835</v>
      </c>
    </row>
    <row r="32" spans="1:4">
      <c r="A32" s="3" t="s">
        <v>848</v>
      </c>
    </row>
    <row r="33" spans="1:4">
      <c r="A33" s="4" t="s">
        <v>870</v>
      </c>
      <c r="B33" s="5" t="n">
        <v>14</v>
      </c>
    </row>
    <row r="34" spans="1:4">
      <c r="A34" s="4" t="s">
        <v>871</v>
      </c>
    </row>
    <row r="35" spans="1:4">
      <c r="A35" s="3" t="s">
        <v>848</v>
      </c>
    </row>
    <row r="36" spans="1:4">
      <c r="A36" s="4" t="s">
        <v>872</v>
      </c>
      <c r="B36" s="5" t="n">
        <v>8</v>
      </c>
    </row>
    <row r="37" spans="1:4">
      <c r="A37" s="4" t="s">
        <v>873</v>
      </c>
    </row>
    <row r="38" spans="1:4">
      <c r="A38" s="3" t="s">
        <v>848</v>
      </c>
    </row>
    <row r="39" spans="1:4">
      <c r="A39" s="4" t="s">
        <v>874</v>
      </c>
      <c r="B39"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75</v>
      </c>
      <c r="B1" s="2" t="s">
        <v>1</v>
      </c>
    </row>
    <row r="2" spans="1:5">
      <c r="B2" s="2" t="s">
        <v>2</v>
      </c>
      <c r="D2" s="2" t="s">
        <v>30</v>
      </c>
      <c r="E2" s="2" t="s">
        <v>31</v>
      </c>
    </row>
    <row r="3" spans="1:5">
      <c r="A3" s="3" t="s">
        <v>876</v>
      </c>
    </row>
    <row r="4" spans="1:5">
      <c r="A4" s="4" t="s">
        <v>877</v>
      </c>
      <c r="B4" s="6" t="n">
        <v>269</v>
      </c>
      <c r="D4" s="6" t="n">
        <v>177</v>
      </c>
      <c r="E4" s="6" t="n">
        <v>84</v>
      </c>
    </row>
    <row r="5" spans="1:5">
      <c r="A5" s="4" t="s">
        <v>40</v>
      </c>
      <c r="B5" s="5" t="n">
        <v>581</v>
      </c>
      <c r="D5" s="5" t="n">
        <v>591</v>
      </c>
      <c r="E5" s="5" t="n">
        <v>76</v>
      </c>
    </row>
    <row r="6" spans="1:5">
      <c r="A6" s="3" t="s">
        <v>878</v>
      </c>
    </row>
    <row r="7" spans="1:5">
      <c r="A7" s="4" t="s">
        <v>879</v>
      </c>
      <c r="B7" s="5" t="n">
        <v>1481</v>
      </c>
      <c r="D7" s="5" t="n">
        <v>1091</v>
      </c>
    </row>
    <row r="8" spans="1:5">
      <c r="A8" s="4" t="s">
        <v>880</v>
      </c>
      <c r="B8" s="5" t="n">
        <v>394</v>
      </c>
      <c r="D8" s="5" t="n">
        <v>311</v>
      </c>
    </row>
    <row r="9" spans="1:5">
      <c r="A9" s="4" t="s">
        <v>881</v>
      </c>
      <c r="D9" s="5" t="n">
        <v>204</v>
      </c>
    </row>
    <row r="10" spans="1:5">
      <c r="A10" s="4" t="s">
        <v>882</v>
      </c>
      <c r="B10" s="5" t="n">
        <v>-82</v>
      </c>
      <c r="D10" s="5" t="n">
        <v>-36</v>
      </c>
    </row>
    <row r="11" spans="1:5">
      <c r="A11" s="4" t="s">
        <v>883</v>
      </c>
      <c r="B11" s="5" t="n">
        <v>69</v>
      </c>
      <c r="D11" s="5" t="n">
        <v>-89</v>
      </c>
    </row>
    <row r="12" spans="1:5">
      <c r="A12" s="4" t="s">
        <v>884</v>
      </c>
      <c r="B12" s="5" t="n">
        <v>1862</v>
      </c>
      <c r="D12" s="5" t="n">
        <v>1481</v>
      </c>
      <c r="E12" s="5" t="n">
        <v>1091</v>
      </c>
    </row>
    <row r="13" spans="1:5">
      <c r="A13" s="3" t="s">
        <v>885</v>
      </c>
    </row>
    <row r="14" spans="1:5">
      <c r="A14" s="4" t="s">
        <v>886</v>
      </c>
      <c r="B14" s="5" t="n">
        <v>-642</v>
      </c>
      <c r="D14" s="5" t="n">
        <v>-528</v>
      </c>
    </row>
    <row r="15" spans="1:5">
      <c r="A15" s="4" t="s">
        <v>887</v>
      </c>
      <c r="B15" s="5" t="n">
        <v>-252</v>
      </c>
      <c r="C15" s="4" t="s">
        <v>59</v>
      </c>
      <c r="D15" s="5" t="n">
        <v>-178</v>
      </c>
      <c r="E15" s="5" t="n">
        <v>-95</v>
      </c>
    </row>
    <row r="16" spans="1:5">
      <c r="A16" s="4" t="s">
        <v>882</v>
      </c>
      <c r="B16" s="5" t="n">
        <v>51</v>
      </c>
      <c r="D16" s="5" t="n">
        <v>22</v>
      </c>
    </row>
    <row r="17" spans="1:5">
      <c r="A17" s="4" t="s">
        <v>883</v>
      </c>
      <c r="B17" s="5" t="n">
        <v>-34</v>
      </c>
      <c r="D17" s="5" t="n">
        <v>42</v>
      </c>
    </row>
    <row r="18" spans="1:5">
      <c r="A18" s="4" t="s">
        <v>888</v>
      </c>
      <c r="B18" s="5" t="n">
        <v>-877</v>
      </c>
      <c r="D18" s="5" t="n">
        <v>-642</v>
      </c>
      <c r="E18" s="5" t="n">
        <v>-528</v>
      </c>
    </row>
    <row r="19" spans="1:5">
      <c r="A19" s="4" t="s">
        <v>889</v>
      </c>
      <c r="B19" s="5" t="n">
        <v>985</v>
      </c>
      <c r="D19" s="5" t="n">
        <v>839</v>
      </c>
    </row>
    <row r="20" spans="1:5">
      <c r="A20" s="4" t="s">
        <v>890</v>
      </c>
    </row>
    <row r="21" spans="1:5">
      <c r="A21" s="3" t="s">
        <v>878</v>
      </c>
    </row>
    <row r="22" spans="1:5">
      <c r="A22" s="4" t="s">
        <v>879</v>
      </c>
      <c r="B22" s="5" t="n">
        <v>1009</v>
      </c>
      <c r="D22" s="5" t="n">
        <v>724</v>
      </c>
    </row>
    <row r="23" spans="1:5">
      <c r="A23" s="4" t="s">
        <v>880</v>
      </c>
      <c r="B23" s="5" t="n">
        <v>303</v>
      </c>
      <c r="D23" s="5" t="n">
        <v>265</v>
      </c>
    </row>
    <row r="24" spans="1:5">
      <c r="A24" s="4" t="s">
        <v>881</v>
      </c>
      <c r="D24" s="5" t="n">
        <v>109</v>
      </c>
    </row>
    <row r="25" spans="1:5">
      <c r="A25" s="4" t="s">
        <v>882</v>
      </c>
      <c r="B25" s="5" t="n">
        <v>-61</v>
      </c>
      <c r="D25" s="5" t="n">
        <v>-28</v>
      </c>
    </row>
    <row r="26" spans="1:5">
      <c r="A26" s="4" t="s">
        <v>883</v>
      </c>
      <c r="B26" s="5" t="n">
        <v>49</v>
      </c>
      <c r="D26" s="5" t="n">
        <v>-61</v>
      </c>
    </row>
    <row r="27" spans="1:5">
      <c r="A27" s="4" t="s">
        <v>884</v>
      </c>
      <c r="B27" s="5" t="n">
        <v>1300</v>
      </c>
      <c r="D27" s="5" t="n">
        <v>1009</v>
      </c>
      <c r="E27" s="5" t="n">
        <v>724</v>
      </c>
    </row>
    <row r="28" spans="1:5">
      <c r="A28" s="3" t="s">
        <v>885</v>
      </c>
    </row>
    <row r="29" spans="1:5">
      <c r="A29" s="4" t="s">
        <v>886</v>
      </c>
      <c r="B29" s="5" t="n">
        <v>-464</v>
      </c>
      <c r="D29" s="5" t="n">
        <v>-393</v>
      </c>
    </row>
    <row r="30" spans="1:5">
      <c r="A30" s="4" t="s">
        <v>887</v>
      </c>
      <c r="B30" s="5" t="n">
        <v>-199</v>
      </c>
      <c r="D30" s="5" t="n">
        <v>-119</v>
      </c>
    </row>
    <row r="31" spans="1:5">
      <c r="A31" s="4" t="s">
        <v>882</v>
      </c>
      <c r="B31" s="5" t="n">
        <v>37</v>
      </c>
      <c r="D31" s="5" t="n">
        <v>17</v>
      </c>
    </row>
    <row r="32" spans="1:5">
      <c r="A32" s="4" t="s">
        <v>883</v>
      </c>
      <c r="B32" s="5" t="n">
        <v>-26</v>
      </c>
      <c r="D32" s="5" t="n">
        <v>31</v>
      </c>
    </row>
    <row r="33" spans="1:5">
      <c r="A33" s="4" t="s">
        <v>888</v>
      </c>
      <c r="B33" s="5" t="n">
        <v>-652</v>
      </c>
      <c r="D33" s="5" t="n">
        <v>-464</v>
      </c>
      <c r="E33" s="5" t="n">
        <v>-393</v>
      </c>
    </row>
    <row r="34" spans="1:5">
      <c r="A34" s="4" t="s">
        <v>889</v>
      </c>
      <c r="B34" s="5" t="n">
        <v>648</v>
      </c>
      <c r="D34" s="5" t="n">
        <v>545</v>
      </c>
    </row>
    <row r="35" spans="1:5">
      <c r="A35" s="4" t="s">
        <v>891</v>
      </c>
    </row>
    <row r="36" spans="1:5">
      <c r="A36" s="3" t="s">
        <v>878</v>
      </c>
    </row>
    <row r="37" spans="1:5">
      <c r="A37" s="4" t="s">
        <v>879</v>
      </c>
      <c r="B37" s="5" t="n">
        <v>382</v>
      </c>
      <c r="D37" s="5" t="n">
        <v>272</v>
      </c>
    </row>
    <row r="38" spans="1:5">
      <c r="A38" s="4" t="s">
        <v>880</v>
      </c>
      <c r="B38" s="5" t="n">
        <v>91</v>
      </c>
      <c r="D38" s="5" t="n">
        <v>44</v>
      </c>
    </row>
    <row r="39" spans="1:5">
      <c r="A39" s="4" t="s">
        <v>881</v>
      </c>
      <c r="D39" s="5" t="n">
        <v>95</v>
      </c>
    </row>
    <row r="40" spans="1:5">
      <c r="A40" s="4" t="s">
        <v>882</v>
      </c>
      <c r="B40" s="5" t="n">
        <v>-21</v>
      </c>
      <c r="D40" s="5" t="n">
        <v>-8</v>
      </c>
    </row>
    <row r="41" spans="1:5">
      <c r="A41" s="4" t="s">
        <v>883</v>
      </c>
      <c r="B41" s="5" t="n">
        <v>16</v>
      </c>
      <c r="D41" s="5" t="n">
        <v>-21</v>
      </c>
    </row>
    <row r="42" spans="1:5">
      <c r="A42" s="4" t="s">
        <v>884</v>
      </c>
      <c r="B42" s="5" t="n">
        <v>468</v>
      </c>
      <c r="D42" s="5" t="n">
        <v>382</v>
      </c>
      <c r="E42" s="5" t="n">
        <v>272</v>
      </c>
    </row>
    <row r="43" spans="1:5">
      <c r="A43" s="3" t="s">
        <v>885</v>
      </c>
    </row>
    <row r="44" spans="1:5">
      <c r="A44" s="4" t="s">
        <v>886</v>
      </c>
      <c r="B44" s="5" t="n">
        <v>-137</v>
      </c>
      <c r="D44" s="5" t="n">
        <v>-94</v>
      </c>
    </row>
    <row r="45" spans="1:5">
      <c r="A45" s="4" t="s">
        <v>887</v>
      </c>
      <c r="B45" s="5" t="n">
        <v>-47</v>
      </c>
      <c r="D45" s="5" t="n">
        <v>-55</v>
      </c>
    </row>
    <row r="46" spans="1:5">
      <c r="A46" s="4" t="s">
        <v>882</v>
      </c>
      <c r="B46" s="5" t="n">
        <v>14</v>
      </c>
      <c r="D46" s="5" t="n">
        <v>5</v>
      </c>
    </row>
    <row r="47" spans="1:5">
      <c r="A47" s="4" t="s">
        <v>883</v>
      </c>
      <c r="B47" s="5" t="n">
        <v>-6</v>
      </c>
      <c r="D47" s="5" t="n">
        <v>7</v>
      </c>
    </row>
    <row r="48" spans="1:5">
      <c r="A48" s="4" t="s">
        <v>888</v>
      </c>
      <c r="B48" s="5" t="n">
        <v>-176</v>
      </c>
      <c r="D48" s="5" t="n">
        <v>-137</v>
      </c>
      <c r="E48" s="5" t="n">
        <v>-94</v>
      </c>
    </row>
    <row r="49" spans="1:5">
      <c r="A49" s="4" t="s">
        <v>889</v>
      </c>
      <c r="B49" s="5" t="n">
        <v>292</v>
      </c>
      <c r="D49" s="5" t="n">
        <v>245</v>
      </c>
    </row>
    <row r="50" spans="1:5">
      <c r="A50" s="4" t="s">
        <v>892</v>
      </c>
    </row>
    <row r="51" spans="1:5">
      <c r="A51" s="3" t="s">
        <v>878</v>
      </c>
    </row>
    <row r="52" spans="1:5">
      <c r="A52" s="4" t="s">
        <v>879</v>
      </c>
      <c r="B52" s="5" t="n">
        <v>90</v>
      </c>
      <c r="D52" s="5" t="n">
        <v>95</v>
      </c>
    </row>
    <row r="53" spans="1:5">
      <c r="A53" s="4" t="s">
        <v>880</v>
      </c>
      <c r="B53" s="5" t="n">
        <v>0</v>
      </c>
      <c r="D53" s="5" t="n">
        <v>2</v>
      </c>
    </row>
    <row r="54" spans="1:5">
      <c r="A54" s="4" t="s">
        <v>881</v>
      </c>
      <c r="D54" s="5" t="n">
        <v>0</v>
      </c>
    </row>
    <row r="55" spans="1:5">
      <c r="A55" s="4" t="s">
        <v>882</v>
      </c>
      <c r="B55" s="5" t="n">
        <v>0</v>
      </c>
      <c r="D55" s="5" t="n">
        <v>0</v>
      </c>
    </row>
    <row r="56" spans="1:5">
      <c r="A56" s="4" t="s">
        <v>883</v>
      </c>
      <c r="B56" s="5" t="n">
        <v>4</v>
      </c>
      <c r="D56" s="5" t="n">
        <v>-7</v>
      </c>
    </row>
    <row r="57" spans="1:5">
      <c r="A57" s="4" t="s">
        <v>884</v>
      </c>
      <c r="B57" s="5" t="n">
        <v>94</v>
      </c>
      <c r="D57" s="5" t="n">
        <v>90</v>
      </c>
      <c r="E57" s="5" t="n">
        <v>95</v>
      </c>
    </row>
    <row r="58" spans="1:5">
      <c r="A58" s="3" t="s">
        <v>885</v>
      </c>
    </row>
    <row r="59" spans="1:5">
      <c r="A59" s="4" t="s">
        <v>886</v>
      </c>
      <c r="B59" s="5" t="n">
        <v>-41</v>
      </c>
      <c r="D59" s="5" t="n">
        <v>-41</v>
      </c>
    </row>
    <row r="60" spans="1:5">
      <c r="A60" s="4" t="s">
        <v>887</v>
      </c>
      <c r="B60" s="5" t="n">
        <v>-6</v>
      </c>
      <c r="D60" s="5" t="n">
        <v>-4</v>
      </c>
    </row>
    <row r="61" spans="1:5">
      <c r="A61" s="4" t="s">
        <v>882</v>
      </c>
      <c r="B61" s="5" t="n">
        <v>0</v>
      </c>
      <c r="D61" s="5" t="n">
        <v>0</v>
      </c>
    </row>
    <row r="62" spans="1:5">
      <c r="A62" s="4" t="s">
        <v>883</v>
      </c>
      <c r="B62" s="5" t="n">
        <v>-2</v>
      </c>
      <c r="D62" s="5" t="n">
        <v>4</v>
      </c>
    </row>
    <row r="63" spans="1:5">
      <c r="A63" s="4" t="s">
        <v>888</v>
      </c>
      <c r="B63" s="5" t="n">
        <v>-49</v>
      </c>
      <c r="D63" s="5" t="n">
        <v>-41</v>
      </c>
      <c r="E63" s="6" t="n">
        <v>-41</v>
      </c>
    </row>
    <row r="64" spans="1:5">
      <c r="A64" s="4" t="s">
        <v>889</v>
      </c>
      <c r="B64" s="5" t="n">
        <v>45</v>
      </c>
      <c r="D64" s="6" t="n">
        <v>49</v>
      </c>
    </row>
    <row r="65" spans="1:5">
      <c r="A65" s="4" t="s">
        <v>893</v>
      </c>
    </row>
    <row r="66" spans="1:5">
      <c r="A66" s="3" t="s">
        <v>876</v>
      </c>
    </row>
    <row r="67" spans="1:5">
      <c r="A67" s="4" t="s">
        <v>877</v>
      </c>
      <c r="B67" s="6" t="n">
        <v>49</v>
      </c>
    </row>
    <row r="68" spans="1:5"/>
    <row r="69" spans="1:5">
      <c r="A69" s="4" t="s">
        <v>59</v>
      </c>
      <c r="B69" s="4" t="s">
        <v>168</v>
      </c>
    </row>
  </sheetData>
  <mergeCells count="5">
    <mergeCell ref="A1:A2"/>
    <mergeCell ref="B1:E1"/>
    <mergeCell ref="B2:C2"/>
    <mergeCell ref="A68:E68"/>
    <mergeCell ref="B69:E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230</v>
      </c>
    </row>
    <row r="4" spans="1:4">
      <c r="A4" s="4" t="s">
        <v>895</v>
      </c>
      <c r="B4" s="6" t="n">
        <v>31</v>
      </c>
      <c r="C4" s="6" t="n">
        <v>32</v>
      </c>
    </row>
    <row r="5" spans="1:4">
      <c r="A5" s="4" t="s">
        <v>896</v>
      </c>
      <c r="B5" s="5" t="n">
        <v>-14</v>
      </c>
      <c r="C5" s="5" t="n">
        <v>-12</v>
      </c>
    </row>
    <row r="6" spans="1:4">
      <c r="A6" s="4" t="s">
        <v>889</v>
      </c>
      <c r="B6" s="5" t="n">
        <v>17</v>
      </c>
      <c r="C6" s="5" t="n">
        <v>20</v>
      </c>
    </row>
    <row r="7" spans="1:4">
      <c r="A7" s="4" t="s">
        <v>355</v>
      </c>
    </row>
    <row r="8" spans="1:4">
      <c r="A8" s="3" t="s">
        <v>876</v>
      </c>
    </row>
    <row r="9" spans="1:4">
      <c r="A9" s="4" t="s">
        <v>39</v>
      </c>
      <c r="B9" s="6" t="n">
        <v>2</v>
      </c>
      <c r="C9" s="6" t="n">
        <v>2</v>
      </c>
      <c r="D9"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97</v>
      </c>
      <c r="B1" s="2" t="s">
        <v>1</v>
      </c>
    </row>
    <row r="2" spans="1:5">
      <c r="B2" s="2" t="s">
        <v>2</v>
      </c>
      <c r="C2" s="2" t="s">
        <v>30</v>
      </c>
      <c r="D2" s="2" t="s">
        <v>31</v>
      </c>
      <c r="E2" s="2" t="s">
        <v>466</v>
      </c>
    </row>
    <row r="3" spans="1:5">
      <c r="A3" s="3" t="s">
        <v>898</v>
      </c>
    </row>
    <row r="4" spans="1:5">
      <c r="A4" s="4" t="s">
        <v>40</v>
      </c>
      <c r="B4" s="6" t="n">
        <v>581</v>
      </c>
      <c r="C4" s="6" t="n">
        <v>591</v>
      </c>
      <c r="D4" s="6" t="n">
        <v>76</v>
      </c>
    </row>
    <row r="5" spans="1:5">
      <c r="A5" s="4" t="s">
        <v>899</v>
      </c>
      <c r="B5" s="6" t="n">
        <v>26</v>
      </c>
      <c r="C5" s="5" t="n">
        <v>29</v>
      </c>
    </row>
    <row r="6" spans="1:5">
      <c r="A6" s="4" t="s">
        <v>900</v>
      </c>
      <c r="B6" s="4" t="s">
        <v>901</v>
      </c>
    </row>
    <row r="7" spans="1:5">
      <c r="A7" s="4" t="s">
        <v>902</v>
      </c>
    </row>
    <row r="8" spans="1:5">
      <c r="A8" s="3" t="s">
        <v>898</v>
      </c>
    </row>
    <row r="9" spans="1:5">
      <c r="A9" s="4" t="s">
        <v>903</v>
      </c>
      <c r="C9" s="6" t="n">
        <v>36</v>
      </c>
      <c r="E9" s="6" t="n">
        <v>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04</v>
      </c>
      <c r="C1" s="2" t="s">
        <v>1</v>
      </c>
    </row>
    <row r="2" spans="1:6">
      <c r="C2" s="2" t="s">
        <v>2</v>
      </c>
      <c r="D2" s="2" t="s">
        <v>30</v>
      </c>
      <c r="F2" s="2" t="s">
        <v>31</v>
      </c>
    </row>
    <row r="3" spans="1:6">
      <c r="A3" s="3" t="s">
        <v>905</v>
      </c>
    </row>
    <row r="4" spans="1:6">
      <c r="A4" s="4" t="s">
        <v>906</v>
      </c>
      <c r="C4" s="6" t="n">
        <v>11011</v>
      </c>
      <c r="D4" s="6" t="n">
        <v>10905</v>
      </c>
      <c r="F4" s="6" t="n">
        <v>4229</v>
      </c>
    </row>
    <row r="5" spans="1:6">
      <c r="A5" s="4" t="s">
        <v>907</v>
      </c>
      <c r="C5" s="5" t="n">
        <v>-492</v>
      </c>
      <c r="D5" s="5" t="n">
        <v>-492</v>
      </c>
    </row>
    <row r="6" spans="1:6">
      <c r="A6" s="4" t="s">
        <v>908</v>
      </c>
      <c r="C6" s="5" t="n">
        <v>10413</v>
      </c>
      <c r="D6" s="5" t="n">
        <v>3737</v>
      </c>
    </row>
    <row r="7" spans="1:6">
      <c r="A7" s="4" t="s">
        <v>909</v>
      </c>
      <c r="D7" s="5" t="n">
        <v>6</v>
      </c>
    </row>
    <row r="8" spans="1:6">
      <c r="A8" s="4" t="s">
        <v>910</v>
      </c>
      <c r="C8" s="5" t="n">
        <v>0</v>
      </c>
    </row>
    <row r="9" spans="1:6">
      <c r="A9" s="4" t="s">
        <v>911</v>
      </c>
      <c r="C9" s="5" t="n">
        <v>8</v>
      </c>
      <c r="D9" s="5" t="n">
        <v>6785</v>
      </c>
    </row>
    <row r="10" spans="1:6">
      <c r="A10" s="4" t="s">
        <v>912</v>
      </c>
      <c r="C10" s="5" t="n">
        <v>-63</v>
      </c>
      <c r="D10" s="5" t="n">
        <v>-5</v>
      </c>
    </row>
    <row r="11" spans="1:6">
      <c r="A11" s="4" t="s">
        <v>883</v>
      </c>
      <c r="C11" s="5" t="n">
        <v>161</v>
      </c>
      <c r="D11" s="5" t="n">
        <v>-110</v>
      </c>
    </row>
    <row r="12" spans="1:6">
      <c r="A12" s="4" t="s">
        <v>913</v>
      </c>
      <c r="C12" s="5" t="n">
        <v>11011</v>
      </c>
      <c r="D12" s="5" t="n">
        <v>10905</v>
      </c>
    </row>
    <row r="13" spans="1:6">
      <c r="A13" s="4" t="s">
        <v>914</v>
      </c>
      <c r="C13" s="5" t="n">
        <v>-492</v>
      </c>
      <c r="D13" s="5" t="n">
        <v>-492</v>
      </c>
    </row>
    <row r="14" spans="1:6">
      <c r="A14" s="4" t="s">
        <v>915</v>
      </c>
      <c r="C14" s="5" t="n">
        <v>10519</v>
      </c>
      <c r="D14" s="5" t="n">
        <v>10413</v>
      </c>
    </row>
    <row r="15" spans="1:6">
      <c r="A15" s="4" t="s">
        <v>916</v>
      </c>
    </row>
    <row r="16" spans="1:6">
      <c r="A16" s="3" t="s">
        <v>905</v>
      </c>
    </row>
    <row r="17" spans="1:6">
      <c r="A17" s="4" t="s">
        <v>906</v>
      </c>
      <c r="C17" s="5" t="n">
        <v>4342</v>
      </c>
      <c r="D17" s="5" t="n">
        <v>4412</v>
      </c>
      <c r="F17" s="5" t="n">
        <v>986</v>
      </c>
    </row>
    <row r="18" spans="1:6">
      <c r="A18" s="4" t="s">
        <v>907</v>
      </c>
      <c r="C18" s="5" t="n">
        <v>-130</v>
      </c>
      <c r="D18" s="5" t="n">
        <v>-130</v>
      </c>
    </row>
    <row r="19" spans="1:6">
      <c r="A19" s="4" t="s">
        <v>908</v>
      </c>
      <c r="C19" s="5" t="n">
        <v>4282</v>
      </c>
      <c r="D19" s="5" t="n">
        <v>856</v>
      </c>
    </row>
    <row r="20" spans="1:6">
      <c r="A20" s="4" t="s">
        <v>909</v>
      </c>
      <c r="D20" s="5" t="n">
        <v>8</v>
      </c>
    </row>
    <row r="21" spans="1:6">
      <c r="A21" s="4" t="s">
        <v>910</v>
      </c>
      <c r="B21" s="4" t="s">
        <v>59</v>
      </c>
      <c r="C21" s="5" t="n">
        <v>-113</v>
      </c>
    </row>
    <row r="22" spans="1:6">
      <c r="A22" s="4" t="s">
        <v>911</v>
      </c>
      <c r="C22" s="5" t="n">
        <v>0</v>
      </c>
      <c r="D22" s="5" t="n">
        <v>3458</v>
      </c>
      <c r="E22" s="4" t="s">
        <v>69</v>
      </c>
    </row>
    <row r="23" spans="1:6">
      <c r="A23" s="4" t="s">
        <v>912</v>
      </c>
      <c r="C23" s="5" t="n">
        <v>-31</v>
      </c>
      <c r="D23" s="5" t="n">
        <v>0</v>
      </c>
    </row>
    <row r="24" spans="1:6">
      <c r="A24" s="4" t="s">
        <v>883</v>
      </c>
      <c r="C24" s="5" t="n">
        <v>74</v>
      </c>
      <c r="D24" s="5" t="n">
        <v>-40</v>
      </c>
    </row>
    <row r="25" spans="1:6">
      <c r="A25" s="4" t="s">
        <v>913</v>
      </c>
      <c r="C25" s="5" t="n">
        <v>4342</v>
      </c>
      <c r="D25" s="5" t="n">
        <v>4412</v>
      </c>
    </row>
    <row r="26" spans="1:6">
      <c r="A26" s="4" t="s">
        <v>914</v>
      </c>
      <c r="C26" s="5" t="n">
        <v>-130</v>
      </c>
      <c r="D26" s="5" t="n">
        <v>-130</v>
      </c>
    </row>
    <row r="27" spans="1:6">
      <c r="A27" s="4" t="s">
        <v>915</v>
      </c>
      <c r="C27" s="5" t="n">
        <v>4212</v>
      </c>
      <c r="D27" s="5" t="n">
        <v>4282</v>
      </c>
    </row>
    <row r="28" spans="1:6">
      <c r="A28" s="4" t="s">
        <v>917</v>
      </c>
    </row>
    <row r="29" spans="1:6">
      <c r="A29" s="3" t="s">
        <v>905</v>
      </c>
    </row>
    <row r="30" spans="1:6">
      <c r="A30" s="4" t="s">
        <v>906</v>
      </c>
      <c r="C30" s="5" t="n">
        <v>2261</v>
      </c>
      <c r="D30" s="5" t="n">
        <v>2178</v>
      </c>
      <c r="F30" s="5" t="n">
        <v>2212</v>
      </c>
    </row>
    <row r="31" spans="1:6">
      <c r="A31" s="4" t="s">
        <v>907</v>
      </c>
      <c r="C31" s="5" t="n">
        <v>-362</v>
      </c>
      <c r="D31" s="5" t="n">
        <v>-362</v>
      </c>
    </row>
    <row r="32" spans="1:6">
      <c r="A32" s="4" t="s">
        <v>908</v>
      </c>
      <c r="C32" s="5" t="n">
        <v>1816</v>
      </c>
      <c r="D32" s="5" t="n">
        <v>1850</v>
      </c>
    </row>
    <row r="33" spans="1:6">
      <c r="A33" s="4" t="s">
        <v>909</v>
      </c>
      <c r="D33" s="5" t="n">
        <v>5</v>
      </c>
    </row>
    <row r="34" spans="1:6">
      <c r="A34" s="4" t="s">
        <v>910</v>
      </c>
      <c r="B34" s="4" t="s">
        <v>59</v>
      </c>
      <c r="C34" s="5" t="n">
        <v>13</v>
      </c>
    </row>
    <row r="35" spans="1:6">
      <c r="A35" s="4" t="s">
        <v>911</v>
      </c>
      <c r="C35" s="5" t="n">
        <v>8</v>
      </c>
      <c r="D35" s="5" t="n">
        <v>0</v>
      </c>
    </row>
    <row r="36" spans="1:6">
      <c r="A36" s="4" t="s">
        <v>912</v>
      </c>
      <c r="C36" s="5" t="n">
        <v>-5</v>
      </c>
      <c r="D36" s="5" t="n">
        <v>-5</v>
      </c>
    </row>
    <row r="37" spans="1:6">
      <c r="A37" s="4" t="s">
        <v>883</v>
      </c>
      <c r="C37" s="5" t="n">
        <v>67</v>
      </c>
      <c r="D37" s="5" t="n">
        <v>-34</v>
      </c>
    </row>
    <row r="38" spans="1:6">
      <c r="A38" s="4" t="s">
        <v>913</v>
      </c>
      <c r="C38" s="5" t="n">
        <v>2261</v>
      </c>
      <c r="D38" s="5" t="n">
        <v>2178</v>
      </c>
    </row>
    <row r="39" spans="1:6">
      <c r="A39" s="4" t="s">
        <v>914</v>
      </c>
      <c r="C39" s="5" t="n">
        <v>-362</v>
      </c>
      <c r="D39" s="5" t="n">
        <v>-362</v>
      </c>
    </row>
    <row r="40" spans="1:6">
      <c r="A40" s="4" t="s">
        <v>915</v>
      </c>
      <c r="C40" s="5" t="n">
        <v>1899</v>
      </c>
      <c r="D40" s="5" t="n">
        <v>1816</v>
      </c>
    </row>
    <row r="41" spans="1:6">
      <c r="A41" s="4" t="s">
        <v>918</v>
      </c>
    </row>
    <row r="42" spans="1:6">
      <c r="A42" s="3" t="s">
        <v>905</v>
      </c>
    </row>
    <row r="43" spans="1:6">
      <c r="A43" s="4" t="s">
        <v>906</v>
      </c>
      <c r="C43" s="5" t="n">
        <v>1851</v>
      </c>
      <c r="D43" s="5" t="n">
        <v>1758</v>
      </c>
      <c r="F43" s="5" t="n">
        <v>1031</v>
      </c>
    </row>
    <row r="44" spans="1:6">
      <c r="A44" s="4" t="s">
        <v>907</v>
      </c>
      <c r="C44" s="5" t="n">
        <v>0</v>
      </c>
      <c r="D44" s="5" t="n">
        <v>0</v>
      </c>
    </row>
    <row r="45" spans="1:6">
      <c r="A45" s="4" t="s">
        <v>908</v>
      </c>
      <c r="C45" s="5" t="n">
        <v>1758</v>
      </c>
      <c r="D45" s="5" t="n">
        <v>1031</v>
      </c>
    </row>
    <row r="46" spans="1:6">
      <c r="A46" s="4" t="s">
        <v>909</v>
      </c>
      <c r="D46" s="5" t="n">
        <v>-7</v>
      </c>
    </row>
    <row r="47" spans="1:6">
      <c r="A47" s="4" t="s">
        <v>910</v>
      </c>
      <c r="B47" s="4" t="s">
        <v>59</v>
      </c>
      <c r="C47" s="5" t="n">
        <v>100</v>
      </c>
    </row>
    <row r="48" spans="1:6">
      <c r="A48" s="4" t="s">
        <v>911</v>
      </c>
      <c r="C48" s="5" t="n">
        <v>0</v>
      </c>
      <c r="D48" s="5" t="n">
        <v>770</v>
      </c>
    </row>
    <row r="49" spans="1:6">
      <c r="A49" s="4" t="s">
        <v>912</v>
      </c>
      <c r="C49" s="5" t="n">
        <v>-27</v>
      </c>
      <c r="D49" s="5" t="n">
        <v>0</v>
      </c>
    </row>
    <row r="50" spans="1:6">
      <c r="A50" s="4" t="s">
        <v>883</v>
      </c>
      <c r="C50" s="5" t="n">
        <v>20</v>
      </c>
      <c r="D50" s="5" t="n">
        <v>-36</v>
      </c>
    </row>
    <row r="51" spans="1:6">
      <c r="A51" s="4" t="s">
        <v>913</v>
      </c>
      <c r="C51" s="5" t="n">
        <v>1851</v>
      </c>
      <c r="D51" s="5" t="n">
        <v>1758</v>
      </c>
    </row>
    <row r="52" spans="1:6">
      <c r="A52" s="4" t="s">
        <v>914</v>
      </c>
      <c r="C52" s="5" t="n">
        <v>0</v>
      </c>
      <c r="D52" s="5" t="n">
        <v>0</v>
      </c>
    </row>
    <row r="53" spans="1:6">
      <c r="A53" s="4" t="s">
        <v>915</v>
      </c>
      <c r="C53" s="5" t="n">
        <v>1851</v>
      </c>
      <c r="D53" s="5" t="n">
        <v>1758</v>
      </c>
    </row>
    <row r="54" spans="1:6">
      <c r="A54" s="4" t="s">
        <v>919</v>
      </c>
    </row>
    <row r="55" spans="1:6">
      <c r="A55" s="3" t="s">
        <v>905</v>
      </c>
    </row>
    <row r="56" spans="1:6">
      <c r="A56" s="4" t="s">
        <v>906</v>
      </c>
      <c r="C56" s="5" t="n">
        <v>2557</v>
      </c>
      <c r="D56" s="5" t="n">
        <v>2557</v>
      </c>
      <c r="F56" s="6" t="n">
        <v>0</v>
      </c>
    </row>
    <row r="57" spans="1:6">
      <c r="A57" s="4" t="s">
        <v>907</v>
      </c>
      <c r="C57" s="5" t="n">
        <v>0</v>
      </c>
      <c r="D57" s="5" t="n">
        <v>0</v>
      </c>
    </row>
    <row r="58" spans="1:6">
      <c r="A58" s="4" t="s">
        <v>908</v>
      </c>
      <c r="C58" s="5" t="n">
        <v>2557</v>
      </c>
      <c r="D58" s="5" t="n">
        <v>0</v>
      </c>
    </row>
    <row r="59" spans="1:6">
      <c r="A59" s="4" t="s">
        <v>909</v>
      </c>
      <c r="D59" s="5" t="n">
        <v>0</v>
      </c>
    </row>
    <row r="60" spans="1:6">
      <c r="A60" s="4" t="s">
        <v>910</v>
      </c>
      <c r="C60" s="5" t="n">
        <v>0</v>
      </c>
    </row>
    <row r="61" spans="1:6">
      <c r="A61" s="4" t="s">
        <v>911</v>
      </c>
      <c r="C61" s="5" t="n">
        <v>0</v>
      </c>
      <c r="D61" s="5" t="n">
        <v>2557</v>
      </c>
    </row>
    <row r="62" spans="1:6">
      <c r="A62" s="4" t="s">
        <v>912</v>
      </c>
      <c r="C62" s="5" t="n">
        <v>0</v>
      </c>
      <c r="D62" s="5" t="n">
        <v>0</v>
      </c>
    </row>
    <row r="63" spans="1:6">
      <c r="A63" s="4" t="s">
        <v>883</v>
      </c>
      <c r="C63" s="5" t="n">
        <v>0</v>
      </c>
      <c r="D63" s="5" t="n">
        <v>0</v>
      </c>
    </row>
    <row r="64" spans="1:6">
      <c r="A64" s="4" t="s">
        <v>913</v>
      </c>
      <c r="C64" s="5" t="n">
        <v>2557</v>
      </c>
      <c r="D64" s="5" t="n">
        <v>2557</v>
      </c>
    </row>
    <row r="65" spans="1:6">
      <c r="A65" s="4" t="s">
        <v>914</v>
      </c>
      <c r="C65" s="5" t="n">
        <v>0</v>
      </c>
      <c r="D65" s="5" t="n">
        <v>0</v>
      </c>
    </row>
    <row r="66" spans="1:6">
      <c r="A66" s="4" t="s">
        <v>915</v>
      </c>
      <c r="C66" s="6" t="n">
        <v>2557</v>
      </c>
      <c r="D66" s="6" t="n">
        <v>2557</v>
      </c>
    </row>
    <row r="67" spans="1:6"/>
    <row r="68" spans="1:6">
      <c r="A68" s="4" t="s">
        <v>59</v>
      </c>
      <c r="B68" s="4" t="s">
        <v>920</v>
      </c>
    </row>
    <row r="69" spans="1:6">
      <c r="A69" s="4" t="s">
        <v>69</v>
      </c>
      <c r="B69" s="4" t="s">
        <v>921</v>
      </c>
    </row>
  </sheetData>
  <mergeCells count="6">
    <mergeCell ref="A1:B2"/>
    <mergeCell ref="C1:E1"/>
    <mergeCell ref="D2:E2"/>
    <mergeCell ref="A67:E67"/>
    <mergeCell ref="B68:E68"/>
    <mergeCell ref="B69:E6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922</v>
      </c>
      <c r="C1" s="2" t="s">
        <v>1</v>
      </c>
    </row>
    <row r="2" spans="1:8">
      <c r="C2" s="2" t="s">
        <v>2</v>
      </c>
      <c r="E2" s="2" t="s">
        <v>30</v>
      </c>
      <c r="G2" s="2" t="s">
        <v>31</v>
      </c>
      <c r="H2" s="2" t="s">
        <v>466</v>
      </c>
    </row>
    <row r="3" spans="1:8">
      <c r="A3" s="3" t="s">
        <v>923</v>
      </c>
    </row>
    <row r="4" spans="1:8">
      <c r="A4" s="4" t="s">
        <v>924</v>
      </c>
      <c r="C4" s="6" t="n">
        <v>4332</v>
      </c>
      <c r="E4" s="6" t="n">
        <v>1115</v>
      </c>
    </row>
    <row r="5" spans="1:8">
      <c r="A5" s="4" t="s">
        <v>909</v>
      </c>
      <c r="E5" s="5" t="n">
        <v>-10</v>
      </c>
    </row>
    <row r="6" spans="1:8">
      <c r="A6" s="4" t="s">
        <v>617</v>
      </c>
      <c r="C6" s="5" t="n">
        <v>50</v>
      </c>
      <c r="E6" s="5" t="n">
        <v>3953</v>
      </c>
    </row>
    <row r="7" spans="1:8">
      <c r="A7" s="4" t="s">
        <v>925</v>
      </c>
      <c r="C7" s="5" t="n">
        <v>-45</v>
      </c>
      <c r="E7" s="5" t="n">
        <v>-5</v>
      </c>
    </row>
    <row r="8" spans="1:8">
      <c r="A8" s="4" t="s">
        <v>40</v>
      </c>
      <c r="C8" s="5" t="n">
        <v>-581</v>
      </c>
      <c r="E8" s="5" t="n">
        <v>-591</v>
      </c>
      <c r="G8" s="6" t="n">
        <v>-76</v>
      </c>
    </row>
    <row r="9" spans="1:8">
      <c r="A9" s="4" t="s">
        <v>40</v>
      </c>
      <c r="C9" s="5" t="n">
        <v>-583</v>
      </c>
      <c r="E9" s="5" t="n">
        <v>-593</v>
      </c>
    </row>
    <row r="10" spans="1:8">
      <c r="A10" s="4" t="s">
        <v>926</v>
      </c>
      <c r="C10" s="5" t="n">
        <v>128</v>
      </c>
      <c r="E10" s="5" t="n">
        <v>-128</v>
      </c>
    </row>
    <row r="11" spans="1:8">
      <c r="A11" s="4" t="s">
        <v>927</v>
      </c>
      <c r="C11" s="5" t="n">
        <v>3882</v>
      </c>
      <c r="E11" s="5" t="n">
        <v>4332</v>
      </c>
      <c r="G11" s="5" t="n">
        <v>1115</v>
      </c>
    </row>
    <row r="12" spans="1:8">
      <c r="A12" s="4" t="s">
        <v>928</v>
      </c>
      <c r="C12" s="5" t="n">
        <v>5408</v>
      </c>
      <c r="E12" s="5" t="n">
        <v>5275</v>
      </c>
    </row>
    <row r="13" spans="1:8">
      <c r="A13" s="4" t="s">
        <v>929</v>
      </c>
      <c r="C13" s="5" t="n">
        <v>-1526</v>
      </c>
      <c r="E13" s="5" t="n">
        <v>-943</v>
      </c>
    </row>
    <row r="14" spans="1:8">
      <c r="A14" s="4" t="s">
        <v>930</v>
      </c>
      <c r="C14" s="5" t="n">
        <v>34</v>
      </c>
      <c r="E14" s="5" t="n">
        <v>34</v>
      </c>
    </row>
    <row r="15" spans="1:8">
      <c r="A15" s="4" t="s">
        <v>931</v>
      </c>
      <c r="C15" s="5" t="n">
        <v>8</v>
      </c>
      <c r="E15" s="5" t="n">
        <v>5</v>
      </c>
    </row>
    <row r="16" spans="1:8">
      <c r="A16" s="4" t="s">
        <v>932</v>
      </c>
    </row>
    <row r="17" spans="1:8">
      <c r="A17" s="3" t="s">
        <v>923</v>
      </c>
    </row>
    <row r="18" spans="1:8">
      <c r="A18" s="4" t="s">
        <v>924</v>
      </c>
      <c r="C18" s="5" t="n">
        <v>2655</v>
      </c>
      <c r="E18" s="5" t="n">
        <v>920</v>
      </c>
    </row>
    <row r="19" spans="1:8">
      <c r="A19" s="4" t="s">
        <v>909</v>
      </c>
      <c r="E19" s="5" t="n">
        <v>2</v>
      </c>
    </row>
    <row r="20" spans="1:8">
      <c r="A20" s="4" t="s">
        <v>617</v>
      </c>
      <c r="C20" s="5" t="n">
        <v>13</v>
      </c>
      <c r="E20" s="5" t="n">
        <v>2222</v>
      </c>
    </row>
    <row r="21" spans="1:8">
      <c r="A21" s="4" t="s">
        <v>925</v>
      </c>
      <c r="C21" s="5" t="n">
        <v>-44</v>
      </c>
      <c r="E21" s="5" t="n">
        <v>-5</v>
      </c>
    </row>
    <row r="22" spans="1:8">
      <c r="A22" s="4" t="s">
        <v>40</v>
      </c>
      <c r="E22" s="5" t="n">
        <v>-395</v>
      </c>
    </row>
    <row r="23" spans="1:8">
      <c r="A23" s="4" t="s">
        <v>40</v>
      </c>
      <c r="C23" s="5" t="n">
        <v>-379</v>
      </c>
    </row>
    <row r="24" spans="1:8">
      <c r="A24" s="4" t="s">
        <v>926</v>
      </c>
      <c r="C24" s="5" t="n">
        <v>97</v>
      </c>
      <c r="E24" s="5" t="n">
        <v>-89</v>
      </c>
    </row>
    <row r="25" spans="1:8">
      <c r="A25" s="4" t="s">
        <v>927</v>
      </c>
      <c r="C25" s="5" t="n">
        <v>2342</v>
      </c>
      <c r="E25" s="5" t="n">
        <v>2655</v>
      </c>
      <c r="G25" s="5" t="n">
        <v>920</v>
      </c>
    </row>
    <row r="26" spans="1:8">
      <c r="A26" s="4" t="s">
        <v>928</v>
      </c>
      <c r="C26" s="5" t="n">
        <v>3462</v>
      </c>
      <c r="E26" s="5" t="n">
        <v>3396</v>
      </c>
    </row>
    <row r="27" spans="1:8">
      <c r="A27" s="4" t="s">
        <v>929</v>
      </c>
      <c r="C27" s="5" t="n">
        <v>-1120</v>
      </c>
      <c r="E27" s="5" t="n">
        <v>-741</v>
      </c>
    </row>
    <row r="28" spans="1:8">
      <c r="A28" s="4" t="s">
        <v>511</v>
      </c>
    </row>
    <row r="29" spans="1:8">
      <c r="A29" s="3" t="s">
        <v>923</v>
      </c>
    </row>
    <row r="30" spans="1:8">
      <c r="A30" s="4" t="s">
        <v>924</v>
      </c>
      <c r="C30" s="5" t="n">
        <v>54</v>
      </c>
      <c r="E30" s="5" t="n">
        <v>62</v>
      </c>
    </row>
    <row r="31" spans="1:8">
      <c r="A31" s="4" t="s">
        <v>909</v>
      </c>
      <c r="E31" s="5" t="n">
        <v>0</v>
      </c>
    </row>
    <row r="32" spans="1:8">
      <c r="A32" s="4" t="s">
        <v>617</v>
      </c>
      <c r="C32" s="5" t="n">
        <v>0</v>
      </c>
      <c r="E32" s="5" t="n">
        <v>0</v>
      </c>
    </row>
    <row r="33" spans="1:8">
      <c r="A33" s="4" t="s">
        <v>925</v>
      </c>
      <c r="C33" s="5" t="n">
        <v>0</v>
      </c>
      <c r="E33" s="5" t="n">
        <v>0</v>
      </c>
    </row>
    <row r="34" spans="1:8">
      <c r="A34" s="4" t="s">
        <v>40</v>
      </c>
      <c r="E34" s="5" t="n">
        <v>-4</v>
      </c>
    </row>
    <row r="35" spans="1:8">
      <c r="A35" s="4" t="s">
        <v>40</v>
      </c>
      <c r="C35" s="5" t="n">
        <v>-4</v>
      </c>
    </row>
    <row r="36" spans="1:8">
      <c r="A36" s="4" t="s">
        <v>926</v>
      </c>
      <c r="C36" s="5" t="n">
        <v>6</v>
      </c>
      <c r="E36" s="5" t="n">
        <v>-4</v>
      </c>
    </row>
    <row r="37" spans="1:8">
      <c r="A37" s="4" t="s">
        <v>927</v>
      </c>
      <c r="C37" s="5" t="n">
        <v>56</v>
      </c>
      <c r="E37" s="5" t="n">
        <v>54</v>
      </c>
      <c r="G37" s="5" t="n">
        <v>62</v>
      </c>
    </row>
    <row r="38" spans="1:8">
      <c r="A38" s="4" t="s">
        <v>928</v>
      </c>
      <c r="C38" s="5" t="n">
        <v>68</v>
      </c>
      <c r="E38" s="5" t="n">
        <v>62</v>
      </c>
    </row>
    <row r="39" spans="1:8">
      <c r="A39" s="4" t="s">
        <v>929</v>
      </c>
      <c r="C39" s="5" t="n">
        <v>-12</v>
      </c>
      <c r="E39" s="5" t="n">
        <v>-8</v>
      </c>
    </row>
    <row r="40" spans="1:8">
      <c r="A40" s="4" t="s">
        <v>933</v>
      </c>
    </row>
    <row r="41" spans="1:8">
      <c r="A41" s="3" t="s">
        <v>923</v>
      </c>
    </row>
    <row r="42" spans="1:8">
      <c r="A42" s="4" t="s">
        <v>924</v>
      </c>
      <c r="C42" s="5" t="n">
        <v>570</v>
      </c>
      <c r="E42" s="5" t="n">
        <v>77</v>
      </c>
    </row>
    <row r="43" spans="1:8">
      <c r="A43" s="4" t="s">
        <v>909</v>
      </c>
      <c r="E43" s="5" t="n">
        <v>-13</v>
      </c>
    </row>
    <row r="44" spans="1:8">
      <c r="A44" s="4" t="s">
        <v>617</v>
      </c>
      <c r="C44" s="5" t="n">
        <v>36</v>
      </c>
      <c r="D44" s="4" t="s">
        <v>59</v>
      </c>
      <c r="E44" s="5" t="n">
        <v>675</v>
      </c>
      <c r="F44" s="4" t="s">
        <v>69</v>
      </c>
    </row>
    <row r="45" spans="1:8">
      <c r="A45" s="4" t="s">
        <v>925</v>
      </c>
      <c r="C45" s="5" t="n">
        <v>0</v>
      </c>
      <c r="E45" s="5" t="n">
        <v>0</v>
      </c>
    </row>
    <row r="46" spans="1:8">
      <c r="A46" s="4" t="s">
        <v>40</v>
      </c>
      <c r="E46" s="5" t="n">
        <v>-142</v>
      </c>
    </row>
    <row r="47" spans="1:8">
      <c r="A47" s="4" t="s">
        <v>40</v>
      </c>
      <c r="C47" s="5" t="n">
        <v>-150</v>
      </c>
    </row>
    <row r="48" spans="1:8">
      <c r="A48" s="4" t="s">
        <v>926</v>
      </c>
      <c r="C48" s="5" t="n">
        <v>17</v>
      </c>
      <c r="E48" s="5" t="n">
        <v>-27</v>
      </c>
    </row>
    <row r="49" spans="1:8">
      <c r="A49" s="4" t="s">
        <v>927</v>
      </c>
      <c r="C49" s="5" t="n">
        <v>473</v>
      </c>
      <c r="E49" s="5" t="n">
        <v>570</v>
      </c>
      <c r="G49" s="5" t="n">
        <v>77</v>
      </c>
    </row>
    <row r="50" spans="1:8">
      <c r="A50" s="4" t="s">
        <v>928</v>
      </c>
      <c r="C50" s="5" t="n">
        <v>764</v>
      </c>
      <c r="E50" s="5" t="n">
        <v>711</v>
      </c>
    </row>
    <row r="51" spans="1:8">
      <c r="A51" s="4" t="s">
        <v>929</v>
      </c>
      <c r="C51" s="5" t="n">
        <v>-291</v>
      </c>
      <c r="E51" s="5" t="n">
        <v>-141</v>
      </c>
    </row>
    <row r="52" spans="1:8">
      <c r="A52" s="4" t="s">
        <v>934</v>
      </c>
    </row>
    <row r="53" spans="1:8">
      <c r="A53" s="3" t="s">
        <v>923</v>
      </c>
    </row>
    <row r="54" spans="1:8">
      <c r="A54" s="4" t="s">
        <v>924</v>
      </c>
      <c r="C54" s="5" t="n">
        <v>1006</v>
      </c>
      <c r="E54" s="5" t="n">
        <v>50</v>
      </c>
    </row>
    <row r="55" spans="1:8">
      <c r="A55" s="4" t="s">
        <v>909</v>
      </c>
      <c r="E55" s="5" t="n">
        <v>1</v>
      </c>
    </row>
    <row r="56" spans="1:8">
      <c r="A56" s="4" t="s">
        <v>617</v>
      </c>
      <c r="C56" s="5" t="n">
        <v>0</v>
      </c>
      <c r="E56" s="5" t="n">
        <v>1003</v>
      </c>
    </row>
    <row r="57" spans="1:8">
      <c r="A57" s="4" t="s">
        <v>925</v>
      </c>
      <c r="C57" s="5" t="n">
        <v>-1</v>
      </c>
      <c r="E57" s="5" t="n">
        <v>0</v>
      </c>
    </row>
    <row r="58" spans="1:8">
      <c r="A58" s="4" t="s">
        <v>40</v>
      </c>
      <c r="E58" s="5" t="n">
        <v>-45</v>
      </c>
    </row>
    <row r="59" spans="1:8">
      <c r="A59" s="4" t="s">
        <v>40</v>
      </c>
      <c r="C59" s="5" t="n">
        <v>-44</v>
      </c>
    </row>
    <row r="60" spans="1:8">
      <c r="A60" s="4" t="s">
        <v>926</v>
      </c>
      <c r="C60" s="5" t="n">
        <v>5</v>
      </c>
      <c r="E60" s="5" t="n">
        <v>-3</v>
      </c>
    </row>
    <row r="61" spans="1:8">
      <c r="A61" s="4" t="s">
        <v>927</v>
      </c>
      <c r="C61" s="5" t="n">
        <v>966</v>
      </c>
      <c r="E61" s="5" t="n">
        <v>1006</v>
      </c>
      <c r="G61" s="5" t="n">
        <v>50</v>
      </c>
    </row>
    <row r="62" spans="1:8">
      <c r="A62" s="4" t="s">
        <v>928</v>
      </c>
      <c r="C62" s="5" t="n">
        <v>1055</v>
      </c>
      <c r="E62" s="5" t="n">
        <v>1051</v>
      </c>
    </row>
    <row r="63" spans="1:8">
      <c r="A63" s="4" t="s">
        <v>929</v>
      </c>
      <c r="C63" s="5" t="n">
        <v>-89</v>
      </c>
      <c r="E63" s="5" t="n">
        <v>-45</v>
      </c>
    </row>
    <row r="64" spans="1:8">
      <c r="A64" s="4" t="s">
        <v>505</v>
      </c>
    </row>
    <row r="65" spans="1:8">
      <c r="A65" s="3" t="s">
        <v>923</v>
      </c>
    </row>
    <row r="66" spans="1:8">
      <c r="A66" s="4" t="s">
        <v>924</v>
      </c>
      <c r="C66" s="5" t="n">
        <v>33</v>
      </c>
      <c r="E66" s="5" t="n">
        <v>0</v>
      </c>
    </row>
    <row r="67" spans="1:8">
      <c r="A67" s="4" t="s">
        <v>909</v>
      </c>
      <c r="E67" s="5" t="n">
        <v>0</v>
      </c>
    </row>
    <row r="68" spans="1:8">
      <c r="A68" s="4" t="s">
        <v>617</v>
      </c>
      <c r="C68" s="5" t="n">
        <v>0</v>
      </c>
      <c r="E68" s="5" t="n">
        <v>42</v>
      </c>
    </row>
    <row r="69" spans="1:8">
      <c r="A69" s="4" t="s">
        <v>925</v>
      </c>
      <c r="C69" s="5" t="n">
        <v>0</v>
      </c>
      <c r="E69" s="5" t="n">
        <v>0</v>
      </c>
    </row>
    <row r="70" spans="1:8">
      <c r="A70" s="4" t="s">
        <v>40</v>
      </c>
      <c r="C70" s="5" t="n">
        <v>-3</v>
      </c>
      <c r="E70" s="5" t="n">
        <v>-3</v>
      </c>
    </row>
    <row r="71" spans="1:8">
      <c r="A71" s="4" t="s">
        <v>926</v>
      </c>
      <c r="C71" s="5" t="n">
        <v>3</v>
      </c>
      <c r="E71" s="5" t="n">
        <v>-6</v>
      </c>
    </row>
    <row r="72" spans="1:8">
      <c r="A72" s="4" t="s">
        <v>927</v>
      </c>
      <c r="C72" s="5" t="n">
        <v>33</v>
      </c>
      <c r="E72" s="5" t="n">
        <v>33</v>
      </c>
      <c r="G72" s="5" t="n">
        <v>0</v>
      </c>
    </row>
    <row r="73" spans="1:8">
      <c r="A73" s="4" t="s">
        <v>928</v>
      </c>
      <c r="C73" s="5" t="n">
        <v>39</v>
      </c>
      <c r="E73" s="5" t="n">
        <v>36</v>
      </c>
    </row>
    <row r="74" spans="1:8">
      <c r="A74" s="4" t="s">
        <v>929</v>
      </c>
      <c r="C74" s="5" t="n">
        <v>-6</v>
      </c>
      <c r="E74" s="5" t="n">
        <v>-3</v>
      </c>
    </row>
    <row r="75" spans="1:8">
      <c r="A75" s="4" t="s">
        <v>509</v>
      </c>
    </row>
    <row r="76" spans="1:8">
      <c r="A76" s="3" t="s">
        <v>923</v>
      </c>
    </row>
    <row r="77" spans="1:8">
      <c r="A77" s="4" t="s">
        <v>924</v>
      </c>
      <c r="C77" s="5" t="n">
        <v>11</v>
      </c>
      <c r="E77" s="5" t="n">
        <v>2</v>
      </c>
    </row>
    <row r="78" spans="1:8">
      <c r="A78" s="4" t="s">
        <v>909</v>
      </c>
      <c r="E78" s="5" t="n">
        <v>0</v>
      </c>
    </row>
    <row r="79" spans="1:8">
      <c r="A79" s="4" t="s">
        <v>617</v>
      </c>
      <c r="C79" s="5" t="n">
        <v>1</v>
      </c>
      <c r="E79" s="5" t="n">
        <v>11</v>
      </c>
    </row>
    <row r="80" spans="1:8">
      <c r="A80" s="4" t="s">
        <v>925</v>
      </c>
      <c r="C80" s="5" t="n">
        <v>0</v>
      </c>
      <c r="E80" s="5" t="n">
        <v>0</v>
      </c>
    </row>
    <row r="81" spans="1:8">
      <c r="A81" s="4" t="s">
        <v>40</v>
      </c>
      <c r="B81" s="4" t="s">
        <v>188</v>
      </c>
      <c r="E81" s="5" t="n">
        <v>-2</v>
      </c>
    </row>
    <row r="82" spans="1:8">
      <c r="A82" s="4" t="s">
        <v>40</v>
      </c>
      <c r="B82" s="4" t="s">
        <v>188</v>
      </c>
      <c r="C82" s="5" t="n">
        <v>-2</v>
      </c>
    </row>
    <row r="83" spans="1:8">
      <c r="A83" s="4" t="s">
        <v>926</v>
      </c>
      <c r="C83" s="5" t="n">
        <v>0</v>
      </c>
      <c r="E83" s="5" t="n">
        <v>0</v>
      </c>
    </row>
    <row r="84" spans="1:8">
      <c r="A84" s="4" t="s">
        <v>927</v>
      </c>
      <c r="C84" s="5" t="n">
        <v>10</v>
      </c>
      <c r="E84" s="5" t="n">
        <v>11</v>
      </c>
      <c r="G84" s="5" t="n">
        <v>2</v>
      </c>
    </row>
    <row r="85" spans="1:8">
      <c r="A85" s="4" t="s">
        <v>928</v>
      </c>
      <c r="C85" s="5" t="n">
        <v>14</v>
      </c>
      <c r="E85" s="5" t="n">
        <v>13</v>
      </c>
    </row>
    <row r="86" spans="1:8">
      <c r="A86" s="4" t="s">
        <v>929</v>
      </c>
      <c r="C86" s="5" t="n">
        <v>-4</v>
      </c>
      <c r="E86" s="5" t="n">
        <v>-2</v>
      </c>
    </row>
    <row r="87" spans="1:8">
      <c r="A87" s="4" t="s">
        <v>935</v>
      </c>
    </row>
    <row r="88" spans="1:8">
      <c r="A88" s="3" t="s">
        <v>923</v>
      </c>
    </row>
    <row r="89" spans="1:8">
      <c r="A89" s="4" t="s">
        <v>924</v>
      </c>
      <c r="C89" s="5" t="n">
        <v>3</v>
      </c>
      <c r="E89" s="5" t="n">
        <v>4</v>
      </c>
    </row>
    <row r="90" spans="1:8">
      <c r="A90" s="4" t="s">
        <v>909</v>
      </c>
      <c r="E90" s="5" t="n">
        <v>0</v>
      </c>
    </row>
    <row r="91" spans="1:8">
      <c r="A91" s="4" t="s">
        <v>617</v>
      </c>
      <c r="C91" s="5" t="n">
        <v>0</v>
      </c>
      <c r="E91" s="5" t="n">
        <v>0</v>
      </c>
    </row>
    <row r="92" spans="1:8">
      <c r="A92" s="4" t="s">
        <v>925</v>
      </c>
      <c r="C92" s="5" t="n">
        <v>0</v>
      </c>
      <c r="E92" s="5" t="n">
        <v>0</v>
      </c>
    </row>
    <row r="93" spans="1:8">
      <c r="A93" s="4" t="s">
        <v>40</v>
      </c>
      <c r="E93" s="5" t="n">
        <v>-2</v>
      </c>
    </row>
    <row r="94" spans="1:8">
      <c r="A94" s="4" t="s">
        <v>40</v>
      </c>
      <c r="C94" s="5" t="n">
        <v>-1</v>
      </c>
    </row>
    <row r="95" spans="1:8">
      <c r="A95" s="4" t="s">
        <v>926</v>
      </c>
      <c r="C95" s="5" t="n">
        <v>0</v>
      </c>
      <c r="E95" s="5" t="n">
        <v>1</v>
      </c>
    </row>
    <row r="96" spans="1:8">
      <c r="A96" s="4" t="s">
        <v>927</v>
      </c>
      <c r="C96" s="5" t="n">
        <v>2</v>
      </c>
      <c r="E96" s="5" t="n">
        <v>3</v>
      </c>
      <c r="G96" s="6" t="n">
        <v>4</v>
      </c>
    </row>
    <row r="97" spans="1:8">
      <c r="A97" s="4" t="s">
        <v>928</v>
      </c>
      <c r="C97" s="5" t="n">
        <v>6</v>
      </c>
      <c r="E97" s="5" t="n">
        <v>6</v>
      </c>
    </row>
    <row r="98" spans="1:8">
      <c r="A98" s="4" t="s">
        <v>929</v>
      </c>
      <c r="C98" s="5" t="n">
        <v>-4</v>
      </c>
      <c r="E98" s="5" t="n">
        <v>-3</v>
      </c>
    </row>
    <row r="99" spans="1:8">
      <c r="A99" s="4" t="s">
        <v>936</v>
      </c>
    </row>
    <row r="100" spans="1:8">
      <c r="A100" s="3" t="s">
        <v>923</v>
      </c>
    </row>
    <row r="101" spans="1:8">
      <c r="A101" s="4" t="s">
        <v>930</v>
      </c>
      <c r="C101" s="5" t="n">
        <v>34</v>
      </c>
      <c r="E101" s="5" t="n">
        <v>34</v>
      </c>
    </row>
    <row r="102" spans="1:8">
      <c r="A102" s="4" t="s">
        <v>931</v>
      </c>
      <c r="C102" s="6" t="n">
        <v>8</v>
      </c>
      <c r="E102" s="5" t="n">
        <v>5</v>
      </c>
    </row>
    <row r="103" spans="1:8">
      <c r="A103" s="4" t="s">
        <v>902</v>
      </c>
    </row>
    <row r="104" spans="1:8">
      <c r="A104" s="3" t="s">
        <v>898</v>
      </c>
    </row>
    <row r="105" spans="1:8">
      <c r="A105" s="4" t="s">
        <v>937</v>
      </c>
      <c r="E105" s="6" t="n">
        <v>36</v>
      </c>
      <c r="H105" s="6" t="n">
        <v>39</v>
      </c>
    </row>
    <row r="106" spans="1:8"/>
    <row r="107" spans="1:8">
      <c r="A107" s="4" t="s">
        <v>59</v>
      </c>
      <c r="B107" s="4" t="s">
        <v>938</v>
      </c>
    </row>
    <row r="108" spans="1:8">
      <c r="A108" s="4" t="s">
        <v>69</v>
      </c>
      <c r="B108" s="4" t="s">
        <v>939</v>
      </c>
    </row>
    <row r="109" spans="1:8">
      <c r="A109" s="4" t="s">
        <v>188</v>
      </c>
      <c r="B109" s="4" t="s">
        <v>940</v>
      </c>
    </row>
  </sheetData>
  <mergeCells count="8">
    <mergeCell ref="A1:B2"/>
    <mergeCell ref="C1:G1"/>
    <mergeCell ref="C2:D2"/>
    <mergeCell ref="E2:F2"/>
    <mergeCell ref="A106:G106"/>
    <mergeCell ref="B107:G107"/>
    <mergeCell ref="B108:G108"/>
    <mergeCell ref="B109:G10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81</v>
      </c>
    </row>
    <row r="2" spans="1:2">
      <c r="A2" s="3" t="s">
        <v>942</v>
      </c>
    </row>
    <row r="3" spans="1:2">
      <c r="A3" s="5" t="n">
        <v>2018</v>
      </c>
      <c r="B3" s="6" t="n">
        <v>535</v>
      </c>
    </row>
    <row r="4" spans="1:2">
      <c r="A4" s="5" t="n">
        <v>2019</v>
      </c>
      <c r="B4" s="5" t="n">
        <v>479</v>
      </c>
    </row>
    <row r="5" spans="1:2">
      <c r="A5" s="5" t="n">
        <v>2020</v>
      </c>
      <c r="B5" s="5" t="n">
        <v>426</v>
      </c>
    </row>
    <row r="6" spans="1:2">
      <c r="A6" s="5" t="n">
        <v>2021</v>
      </c>
      <c r="B6" s="5" t="n">
        <v>348</v>
      </c>
    </row>
    <row r="7" spans="1:2">
      <c r="A7" s="5" t="n">
        <v>2022</v>
      </c>
      <c r="B7" s="5" t="n">
        <v>289</v>
      </c>
    </row>
    <row r="8" spans="1:2">
      <c r="A8" s="4" t="s">
        <v>943</v>
      </c>
      <c r="B8" s="5" t="n">
        <v>1795</v>
      </c>
    </row>
    <row r="9" spans="1:2">
      <c r="A9" s="4" t="s">
        <v>170</v>
      </c>
      <c r="B9" s="5" t="n">
        <v>3872</v>
      </c>
    </row>
    <row r="10" spans="1:2">
      <c r="A10" s="3" t="s">
        <v>944</v>
      </c>
    </row>
    <row r="11" spans="1:2">
      <c r="A11" s="5" t="n">
        <v>2018</v>
      </c>
      <c r="B11" s="5" t="n">
        <v>-4</v>
      </c>
    </row>
    <row r="12" spans="1:2">
      <c r="A12" s="5" t="n">
        <v>2019</v>
      </c>
      <c r="B12" s="5" t="n">
        <v>-2</v>
      </c>
    </row>
    <row r="13" spans="1:2">
      <c r="A13" s="5" t="n">
        <v>2020</v>
      </c>
      <c r="B13" s="5" t="n">
        <v>-3</v>
      </c>
    </row>
    <row r="14" spans="1:2">
      <c r="A14" s="5" t="n">
        <v>2021</v>
      </c>
      <c r="B14" s="5" t="n">
        <v>-2</v>
      </c>
    </row>
    <row r="15" spans="1:2">
      <c r="A15" s="5" t="n">
        <v>2022</v>
      </c>
      <c r="B15" s="5" t="n">
        <v>-2</v>
      </c>
    </row>
    <row r="16" spans="1:2">
      <c r="A16" s="4" t="s">
        <v>943</v>
      </c>
      <c r="B16" s="5" t="n">
        <v>-3</v>
      </c>
    </row>
    <row r="17" spans="1:2">
      <c r="A17" s="4" t="s">
        <v>170</v>
      </c>
      <c r="B17" s="6"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6" t="n">
        <v>26000000</v>
      </c>
    </row>
    <row r="5" spans="1:4">
      <c r="A5" s="4" t="s">
        <v>948</v>
      </c>
    </row>
    <row r="6" spans="1:4">
      <c r="A6" s="3" t="s">
        <v>946</v>
      </c>
    </row>
    <row r="7" spans="1:4">
      <c r="A7" s="4" t="s">
        <v>949</v>
      </c>
      <c r="B7" s="5" t="n">
        <v>971000000</v>
      </c>
      <c r="C7" s="6" t="n">
        <v>630000000</v>
      </c>
    </row>
    <row r="8" spans="1:4">
      <c r="A8" s="4" t="s">
        <v>950</v>
      </c>
      <c r="B8" s="5" t="n">
        <v>3000000</v>
      </c>
    </row>
    <row r="9" spans="1:4">
      <c r="A9" s="4" t="s">
        <v>951</v>
      </c>
      <c r="C9" s="5" t="n">
        <v>8000000</v>
      </c>
    </row>
    <row r="10" spans="1:4">
      <c r="A10" s="4" t="s">
        <v>952</v>
      </c>
    </row>
    <row r="11" spans="1:4">
      <c r="A11" s="3" t="s">
        <v>946</v>
      </c>
    </row>
    <row r="12" spans="1:4">
      <c r="A12" s="4" t="s">
        <v>949</v>
      </c>
      <c r="B12" s="5" t="n">
        <v>300000000</v>
      </c>
      <c r="C12" s="5" t="n">
        <v>300000000</v>
      </c>
    </row>
    <row r="13" spans="1:4">
      <c r="A13" s="4" t="s">
        <v>951</v>
      </c>
      <c r="B13" s="5" t="n">
        <v>1000000</v>
      </c>
      <c r="C13" s="5" t="n">
        <v>0</v>
      </c>
    </row>
    <row r="14" spans="1:4">
      <c r="A14" s="4" t="s">
        <v>953</v>
      </c>
    </row>
    <row r="15" spans="1:4">
      <c r="A15" s="3" t="s">
        <v>946</v>
      </c>
    </row>
    <row r="16" spans="1:4">
      <c r="A16" s="4" t="s">
        <v>949</v>
      </c>
      <c r="B16" s="5" t="n">
        <v>937000000</v>
      </c>
      <c r="C16" s="5" t="n">
        <v>945000000</v>
      </c>
    </row>
    <row r="17" spans="1:4">
      <c r="A17" s="4" t="s">
        <v>951</v>
      </c>
      <c r="B17" s="5" t="n">
        <v>21000000</v>
      </c>
      <c r="C17" s="5" t="n">
        <v>110000000</v>
      </c>
    </row>
    <row r="18" spans="1:4">
      <c r="A18" s="4" t="s">
        <v>954</v>
      </c>
      <c r="B18" s="5" t="n">
        <v>39000000</v>
      </c>
      <c r="C18" s="5" t="n">
        <v>-127000000</v>
      </c>
      <c r="D18" s="6" t="n">
        <v>-38000000</v>
      </c>
    </row>
    <row r="19" spans="1:4">
      <c r="A19" s="4" t="s">
        <v>955</v>
      </c>
      <c r="B19" s="5" t="n">
        <v>-53000000</v>
      </c>
      <c r="C19" s="5" t="n">
        <v>-42000000</v>
      </c>
      <c r="D19" s="5" t="n">
        <v>4000000</v>
      </c>
    </row>
    <row r="20" spans="1:4">
      <c r="A20" s="4" t="s">
        <v>956</v>
      </c>
      <c r="B20" s="6" t="n">
        <v>-1000000</v>
      </c>
      <c r="C20" s="5" t="n">
        <v>-1000000</v>
      </c>
      <c r="D20" s="5" t="n">
        <v>1000000</v>
      </c>
    </row>
    <row r="21" spans="1:4">
      <c r="A21" s="4" t="s">
        <v>838</v>
      </c>
    </row>
    <row r="22" spans="1:4">
      <c r="A22" s="3" t="s">
        <v>946</v>
      </c>
    </row>
    <row r="23" spans="1:4">
      <c r="A23" s="4" t="s">
        <v>957</v>
      </c>
      <c r="B23" s="4" t="s">
        <v>958</v>
      </c>
    </row>
    <row r="24" spans="1:4">
      <c r="A24" s="4" t="s">
        <v>959</v>
      </c>
    </row>
    <row r="25" spans="1:4">
      <c r="A25" s="3" t="s">
        <v>946</v>
      </c>
    </row>
    <row r="26" spans="1:4">
      <c r="A26" s="4" t="s">
        <v>960</v>
      </c>
      <c r="B26" s="6" t="n">
        <v>11000000</v>
      </c>
      <c r="C26" s="6" t="n">
        <v>-3000000</v>
      </c>
      <c r="D26" s="6" t="n">
        <v>-3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1</v>
      </c>
      <c r="B1" s="2" t="s">
        <v>1</v>
      </c>
    </row>
    <row r="2" spans="1:5">
      <c r="B2" s="2" t="s">
        <v>2</v>
      </c>
      <c r="C2" s="2" t="s">
        <v>4</v>
      </c>
      <c r="D2" s="2" t="s">
        <v>30</v>
      </c>
      <c r="E2" s="2" t="s">
        <v>962</v>
      </c>
    </row>
    <row r="3" spans="1:5">
      <c r="A3" s="3" t="s">
        <v>963</v>
      </c>
    </row>
    <row r="4" spans="1:5">
      <c r="A4" s="4" t="s">
        <v>964</v>
      </c>
      <c r="B4" s="6" t="n">
        <v>85</v>
      </c>
      <c r="D4" s="6" t="n">
        <v>508</v>
      </c>
    </row>
    <row r="5" spans="1:5">
      <c r="A5" s="4" t="s">
        <v>965</v>
      </c>
    </row>
    <row r="6" spans="1:5">
      <c r="A6" s="3" t="s">
        <v>963</v>
      </c>
    </row>
    <row r="7" spans="1:5">
      <c r="A7" s="4" t="s">
        <v>964</v>
      </c>
      <c r="B7" s="5" t="n">
        <v>0</v>
      </c>
      <c r="D7" s="5" t="n">
        <v>22</v>
      </c>
    </row>
    <row r="8" spans="1:5">
      <c r="A8" s="4" t="s">
        <v>966</v>
      </c>
    </row>
    <row r="9" spans="1:5">
      <c r="A9" s="3" t="s">
        <v>963</v>
      </c>
    </row>
    <row r="10" spans="1:5">
      <c r="A10" s="4" t="s">
        <v>964</v>
      </c>
      <c r="B10" s="6" t="n">
        <v>85</v>
      </c>
      <c r="D10" s="5" t="n">
        <v>85</v>
      </c>
    </row>
    <row r="11" spans="1:5">
      <c r="A11" s="4" t="s">
        <v>967</v>
      </c>
    </row>
    <row r="12" spans="1:5">
      <c r="A12" s="3" t="s">
        <v>963</v>
      </c>
    </row>
    <row r="13" spans="1:5">
      <c r="A13" s="4" t="s">
        <v>576</v>
      </c>
      <c r="B13" s="4" t="s">
        <v>510</v>
      </c>
    </row>
    <row r="14" spans="1:5">
      <c r="A14" s="4" t="s">
        <v>968</v>
      </c>
    </row>
    <row r="15" spans="1:5">
      <c r="A15" s="3" t="s">
        <v>963</v>
      </c>
    </row>
    <row r="16" spans="1:5">
      <c r="A16" s="4" t="s">
        <v>969</v>
      </c>
      <c r="B16" s="4" t="s">
        <v>970</v>
      </c>
      <c r="E16" s="4" t="s">
        <v>970</v>
      </c>
    </row>
    <row r="17" spans="1:5">
      <c r="A17" s="4" t="s">
        <v>971</v>
      </c>
    </row>
    <row r="18" spans="1:5">
      <c r="A18" s="3" t="s">
        <v>963</v>
      </c>
    </row>
    <row r="19" spans="1:5">
      <c r="A19" s="4" t="s">
        <v>964</v>
      </c>
      <c r="B19" s="6" t="n">
        <v>0</v>
      </c>
      <c r="D19" s="5" t="n">
        <v>394</v>
      </c>
    </row>
    <row r="20" spans="1:5">
      <c r="A20" s="4" t="s">
        <v>969</v>
      </c>
      <c r="B20" s="4" t="s">
        <v>972</v>
      </c>
      <c r="C20" s="4" t="s">
        <v>972</v>
      </c>
    </row>
    <row r="21" spans="1:5">
      <c r="A21" s="4" t="s">
        <v>973</v>
      </c>
    </row>
    <row r="22" spans="1:5">
      <c r="A22" s="3" t="s">
        <v>963</v>
      </c>
    </row>
    <row r="23" spans="1:5">
      <c r="A23" s="4" t="s">
        <v>964</v>
      </c>
      <c r="B23" s="6" t="n">
        <v>0</v>
      </c>
      <c r="D23" s="5" t="n">
        <v>5</v>
      </c>
    </row>
    <row r="24" spans="1:5">
      <c r="A24" s="4" t="s">
        <v>935</v>
      </c>
    </row>
    <row r="25" spans="1:5">
      <c r="A25" s="3" t="s">
        <v>963</v>
      </c>
    </row>
    <row r="26" spans="1:5">
      <c r="A26" s="4" t="s">
        <v>964</v>
      </c>
      <c r="B26" s="6" t="n">
        <v>0</v>
      </c>
      <c r="D26" s="6"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14"/>
    <col customWidth="1" max="12" min="12" width="21"/>
    <col customWidth="1" max="13" min="13" width="21"/>
    <col customWidth="1" max="14" min="14" width="21"/>
  </cols>
  <sheetData>
    <row r="1" spans="1:14">
      <c r="A1" s="1" t="s">
        <v>974</v>
      </c>
      <c r="C1" s="2" t="s">
        <v>591</v>
      </c>
      <c r="D1" s="2" t="s">
        <v>975</v>
      </c>
      <c r="E1" s="2" t="s">
        <v>581</v>
      </c>
      <c r="F1" s="2" t="s">
        <v>976</v>
      </c>
      <c r="G1" s="2" t="s">
        <v>469</v>
      </c>
      <c r="H1" s="2" t="s">
        <v>977</v>
      </c>
      <c r="I1" s="2" t="s">
        <v>978</v>
      </c>
      <c r="J1" s="2" t="s">
        <v>979</v>
      </c>
      <c r="K1" s="2" t="s">
        <v>980</v>
      </c>
      <c r="L1" s="2" t="s">
        <v>981</v>
      </c>
      <c r="M1" s="2" t="s">
        <v>982</v>
      </c>
      <c r="N1" s="2" t="s">
        <v>983</v>
      </c>
    </row>
    <row r="2" spans="1:14">
      <c r="A2" s="3" t="s">
        <v>984</v>
      </c>
    </row>
    <row r="3" spans="1:14">
      <c r="A3" s="4" t="s">
        <v>91</v>
      </c>
      <c r="E3" s="6" t="n">
        <v>5638000000</v>
      </c>
    </row>
    <row r="4" spans="1:14">
      <c r="A4" s="4" t="s">
        <v>985</v>
      </c>
      <c r="E4" s="5" t="n">
        <v>4450000000</v>
      </c>
      <c r="G4" s="6" t="n">
        <v>3357000000</v>
      </c>
    </row>
    <row r="5" spans="1:14">
      <c r="A5" s="4" t="s">
        <v>986</v>
      </c>
    </row>
    <row r="6" spans="1:14">
      <c r="A6" s="3" t="s">
        <v>984</v>
      </c>
    </row>
    <row r="7" spans="1:14">
      <c r="A7" s="4" t="s">
        <v>91</v>
      </c>
      <c r="E7" s="5" t="n">
        <v>884000000</v>
      </c>
    </row>
    <row r="8" spans="1:14">
      <c r="A8" s="4" t="s">
        <v>987</v>
      </c>
      <c r="E8" s="5" t="n">
        <v>1250000000</v>
      </c>
      <c r="F8" s="6" t="n">
        <v>1250000000</v>
      </c>
    </row>
    <row r="9" spans="1:14">
      <c r="A9" s="4" t="s">
        <v>985</v>
      </c>
      <c r="G9" s="5" t="n">
        <v>0</v>
      </c>
    </row>
    <row r="10" spans="1:14">
      <c r="A10" s="4" t="s">
        <v>988</v>
      </c>
    </row>
    <row r="11" spans="1:14">
      <c r="A11" s="3" t="s">
        <v>984</v>
      </c>
    </row>
    <row r="12" spans="1:14">
      <c r="A12" s="4" t="s">
        <v>91</v>
      </c>
      <c r="E12" s="5" t="n">
        <v>884000000</v>
      </c>
    </row>
    <row r="13" spans="1:14">
      <c r="A13" s="4" t="s">
        <v>987</v>
      </c>
      <c r="E13" s="5" t="n">
        <v>800000000</v>
      </c>
      <c r="F13" s="6" t="n">
        <v>800000000</v>
      </c>
    </row>
    <row r="14" spans="1:14">
      <c r="A14" s="4" t="s">
        <v>985</v>
      </c>
      <c r="E14" s="5" t="n">
        <v>0</v>
      </c>
      <c r="G14" s="5" t="n">
        <v>238000000</v>
      </c>
    </row>
    <row r="15" spans="1:14">
      <c r="A15" s="4" t="s">
        <v>989</v>
      </c>
    </row>
    <row r="16" spans="1:14">
      <c r="A16" s="3" t="s">
        <v>984</v>
      </c>
    </row>
    <row r="17" spans="1:14">
      <c r="A17" s="4" t="s">
        <v>91</v>
      </c>
      <c r="E17" s="6" t="n">
        <v>170000000</v>
      </c>
    </row>
    <row r="18" spans="1:14">
      <c r="A18" s="4" t="s">
        <v>990</v>
      </c>
    </row>
    <row r="19" spans="1:14">
      <c r="A19" s="3" t="s">
        <v>984</v>
      </c>
    </row>
    <row r="20" spans="1:14">
      <c r="A20" s="4" t="s">
        <v>576</v>
      </c>
      <c r="E20" s="4" t="s">
        <v>510</v>
      </c>
    </row>
    <row r="21" spans="1:14">
      <c r="A21" s="4" t="s">
        <v>985</v>
      </c>
      <c r="E21" s="6" t="n">
        <v>0</v>
      </c>
      <c r="G21" s="5" t="n">
        <v>196000000</v>
      </c>
    </row>
    <row r="22" spans="1:14">
      <c r="A22" s="4" t="s">
        <v>991</v>
      </c>
    </row>
    <row r="23" spans="1:14">
      <c r="A23" s="3" t="s">
        <v>984</v>
      </c>
    </row>
    <row r="24" spans="1:14">
      <c r="A24" s="4" t="s">
        <v>992</v>
      </c>
      <c r="C24" s="6" t="n">
        <v>340000000</v>
      </c>
    </row>
    <row r="25" spans="1:14">
      <c r="A25" s="4" t="s">
        <v>576</v>
      </c>
      <c r="C25" s="4" t="s">
        <v>515</v>
      </c>
    </row>
    <row r="26" spans="1:14">
      <c r="A26" s="4" t="s">
        <v>985</v>
      </c>
      <c r="E26" s="5" t="n">
        <v>84000000</v>
      </c>
      <c r="G26" s="5" t="n">
        <v>169000000</v>
      </c>
    </row>
    <row r="27" spans="1:14">
      <c r="A27" s="4" t="s">
        <v>993</v>
      </c>
    </row>
    <row r="28" spans="1:14">
      <c r="A28" s="3" t="s">
        <v>984</v>
      </c>
    </row>
    <row r="29" spans="1:14">
      <c r="A29" s="4" t="s">
        <v>91</v>
      </c>
      <c r="E29" s="6" t="n">
        <v>3506000000</v>
      </c>
    </row>
    <row r="30" spans="1:14">
      <c r="A30" s="4" t="s">
        <v>971</v>
      </c>
    </row>
    <row r="31" spans="1:14">
      <c r="A31" s="3" t="s">
        <v>984</v>
      </c>
    </row>
    <row r="32" spans="1:14">
      <c r="A32" s="4" t="s">
        <v>992</v>
      </c>
      <c r="D32" s="6" t="n">
        <v>600000000</v>
      </c>
    </row>
    <row r="33" spans="1:14">
      <c r="A33" s="4" t="s">
        <v>576</v>
      </c>
      <c r="D33" s="4" t="s">
        <v>491</v>
      </c>
    </row>
    <row r="34" spans="1:14">
      <c r="A34" s="4" t="s">
        <v>969</v>
      </c>
      <c r="D34" s="4" t="s">
        <v>972</v>
      </c>
      <c r="E34" s="4" t="s">
        <v>972</v>
      </c>
      <c r="K34" s="4" t="s">
        <v>972</v>
      </c>
    </row>
    <row r="35" spans="1:14">
      <c r="A35" s="4" t="s">
        <v>994</v>
      </c>
    </row>
    <row r="36" spans="1:14">
      <c r="A36" s="3" t="s">
        <v>984</v>
      </c>
    </row>
    <row r="37" spans="1:14">
      <c r="A37" s="4" t="s">
        <v>992</v>
      </c>
      <c r="N37" s="6" t="n">
        <v>300000000</v>
      </c>
    </row>
    <row r="38" spans="1:14">
      <c r="A38" s="4" t="s">
        <v>969</v>
      </c>
      <c r="E38" s="4" t="s">
        <v>995</v>
      </c>
      <c r="K38" s="4" t="s">
        <v>995</v>
      </c>
      <c r="N38" s="4" t="s">
        <v>995</v>
      </c>
    </row>
    <row r="39" spans="1:14">
      <c r="A39" s="4" t="s">
        <v>985</v>
      </c>
      <c r="E39" s="6" t="n">
        <v>186000000</v>
      </c>
      <c r="G39" s="5" t="n">
        <v>186000000</v>
      </c>
    </row>
    <row r="40" spans="1:14">
      <c r="A40" s="4" t="s">
        <v>996</v>
      </c>
    </row>
    <row r="41" spans="1:14">
      <c r="A41" s="3" t="s">
        <v>984</v>
      </c>
    </row>
    <row r="42" spans="1:14">
      <c r="A42" s="4" t="s">
        <v>992</v>
      </c>
      <c r="M42" s="6" t="n">
        <v>500000000</v>
      </c>
    </row>
    <row r="43" spans="1:14">
      <c r="A43" s="4" t="s">
        <v>969</v>
      </c>
      <c r="E43" s="4" t="s">
        <v>997</v>
      </c>
      <c r="M43" s="4" t="s">
        <v>997</v>
      </c>
    </row>
    <row r="44" spans="1:14">
      <c r="A44" s="4" t="s">
        <v>985</v>
      </c>
      <c r="E44" s="6" t="n">
        <v>497000000</v>
      </c>
      <c r="G44" s="5" t="n">
        <v>496000000</v>
      </c>
    </row>
    <row r="45" spans="1:14">
      <c r="A45" s="4" t="s">
        <v>998</v>
      </c>
    </row>
    <row r="46" spans="1:14">
      <c r="A46" s="3" t="s">
        <v>984</v>
      </c>
    </row>
    <row r="47" spans="1:14">
      <c r="A47" s="4" t="s">
        <v>992</v>
      </c>
      <c r="J47" s="6" t="n">
        <v>450000000</v>
      </c>
    </row>
    <row r="48" spans="1:14">
      <c r="A48" s="4" t="s">
        <v>969</v>
      </c>
      <c r="E48" s="4" t="s">
        <v>999</v>
      </c>
      <c r="J48" s="4" t="s">
        <v>999</v>
      </c>
    </row>
    <row r="49" spans="1:14">
      <c r="A49" s="4" t="s">
        <v>985</v>
      </c>
      <c r="E49" s="6" t="n">
        <v>447000000</v>
      </c>
      <c r="G49" s="5" t="n">
        <v>446000000</v>
      </c>
    </row>
    <row r="50" spans="1:14">
      <c r="A50" s="4" t="s">
        <v>1000</v>
      </c>
    </row>
    <row r="51" spans="1:14">
      <c r="A51" s="3" t="s">
        <v>984</v>
      </c>
    </row>
    <row r="52" spans="1:14">
      <c r="A52" s="4" t="s">
        <v>969</v>
      </c>
      <c r="E52" s="4" t="s">
        <v>1001</v>
      </c>
      <c r="H52" s="4" t="s">
        <v>1001</v>
      </c>
      <c r="I52" s="4" t="s">
        <v>1001</v>
      </c>
    </row>
    <row r="53" spans="1:14">
      <c r="A53" s="4" t="s">
        <v>985</v>
      </c>
      <c r="B53" s="4" t="s">
        <v>59</v>
      </c>
      <c r="E53" s="6" t="n">
        <v>644000000</v>
      </c>
      <c r="G53" s="5" t="n">
        <v>565000000</v>
      </c>
    </row>
    <row r="54" spans="1:14">
      <c r="A54" s="4" t="s">
        <v>1002</v>
      </c>
    </row>
    <row r="55" spans="1:14">
      <c r="A55" s="3" t="s">
        <v>984</v>
      </c>
    </row>
    <row r="56" spans="1:14">
      <c r="A56" s="4" t="s">
        <v>992</v>
      </c>
      <c r="L56" s="6" t="n">
        <v>250000000</v>
      </c>
    </row>
    <row r="57" spans="1:14">
      <c r="A57" s="4" t="s">
        <v>969</v>
      </c>
      <c r="E57" s="4" t="s">
        <v>1003</v>
      </c>
      <c r="L57" s="4" t="s">
        <v>1003</v>
      </c>
    </row>
    <row r="58" spans="1:14">
      <c r="A58" s="4" t="s">
        <v>985</v>
      </c>
      <c r="E58" s="6" t="n">
        <v>248000000</v>
      </c>
      <c r="G58" s="5" t="n">
        <v>247000000</v>
      </c>
    </row>
    <row r="59" spans="1:14">
      <c r="A59" s="4" t="s">
        <v>1004</v>
      </c>
    </row>
    <row r="60" spans="1:14">
      <c r="A60" s="3" t="s">
        <v>984</v>
      </c>
    </row>
    <row r="61" spans="1:14">
      <c r="A61" s="4" t="s">
        <v>969</v>
      </c>
      <c r="E61" s="4" t="s">
        <v>1005</v>
      </c>
    </row>
    <row r="62" spans="1:14">
      <c r="A62" s="4" t="s">
        <v>985</v>
      </c>
      <c r="E62" s="6" t="n">
        <v>645000000</v>
      </c>
      <c r="G62" s="5" t="n">
        <v>0</v>
      </c>
    </row>
    <row r="63" spans="1:14">
      <c r="A63" s="4" t="s">
        <v>1006</v>
      </c>
    </row>
    <row r="64" spans="1:14">
      <c r="A64" s="3" t="s">
        <v>984</v>
      </c>
    </row>
    <row r="65" spans="1:14">
      <c r="A65" s="4" t="s">
        <v>992</v>
      </c>
      <c r="J65" s="6" t="n">
        <v>550000000</v>
      </c>
    </row>
    <row r="66" spans="1:14">
      <c r="A66" s="4" t="s">
        <v>969</v>
      </c>
      <c r="E66" s="4" t="s">
        <v>1007</v>
      </c>
      <c r="J66" s="4" t="s">
        <v>1007</v>
      </c>
    </row>
    <row r="67" spans="1:14">
      <c r="A67" s="4" t="s">
        <v>985</v>
      </c>
      <c r="E67" s="6" t="n">
        <v>544000000</v>
      </c>
      <c r="G67" s="5" t="n">
        <v>543000000</v>
      </c>
    </row>
    <row r="68" spans="1:14">
      <c r="A68" s="4" t="s">
        <v>1008</v>
      </c>
    </row>
    <row r="69" spans="1:14">
      <c r="A69" s="3" t="s">
        <v>984</v>
      </c>
    </row>
    <row r="70" spans="1:14">
      <c r="A70" s="4" t="s">
        <v>992</v>
      </c>
      <c r="L70" s="6" t="n">
        <v>275000000</v>
      </c>
    </row>
    <row r="71" spans="1:14">
      <c r="A71" s="4" t="s">
        <v>969</v>
      </c>
      <c r="E71" s="4" t="s">
        <v>1009</v>
      </c>
      <c r="L71" s="4" t="s">
        <v>1009</v>
      </c>
    </row>
    <row r="72" spans="1:14">
      <c r="A72" s="4" t="s">
        <v>985</v>
      </c>
      <c r="E72" s="6" t="n">
        <v>271000000</v>
      </c>
      <c r="G72" s="6" t="n">
        <v>271000000</v>
      </c>
    </row>
    <row r="73" spans="1:14">
      <c r="A73" s="4" t="s">
        <v>1010</v>
      </c>
    </row>
    <row r="74" spans="1:14">
      <c r="A74" s="3" t="s">
        <v>984</v>
      </c>
    </row>
    <row r="75" spans="1:14">
      <c r="A75" s="4" t="s">
        <v>992</v>
      </c>
      <c r="H75" s="6" t="n">
        <v>609000000</v>
      </c>
      <c r="I75" s="11" t="n">
        <v>540000000</v>
      </c>
      <c r="J75" s="6" t="n">
        <v>1000000000</v>
      </c>
      <c r="L75" s="6" t="n">
        <v>525000000</v>
      </c>
    </row>
    <row r="76" spans="1:14">
      <c r="A76" s="4" t="s">
        <v>91</v>
      </c>
      <c r="E76" s="6" t="n">
        <v>2100000000</v>
      </c>
    </row>
    <row r="77" spans="1:14">
      <c r="A77" s="4" t="s">
        <v>1011</v>
      </c>
    </row>
    <row r="78" spans="1:14">
      <c r="A78" s="3" t="s">
        <v>984</v>
      </c>
    </row>
    <row r="79" spans="1:14">
      <c r="A79" s="4" t="s">
        <v>992</v>
      </c>
      <c r="H79" s="6" t="n">
        <v>609000000</v>
      </c>
      <c r="I79" s="11" t="n">
        <v>540000000</v>
      </c>
    </row>
    <row r="80" spans="1:14"/>
    <row r="81" spans="1:14">
      <c r="A81" s="4" t="s">
        <v>59</v>
      </c>
      <c r="B81" s="4" t="s">
        <v>1012</v>
      </c>
    </row>
  </sheetData>
  <mergeCells count="3">
    <mergeCell ref="A1:B1"/>
    <mergeCell ref="A80:M80"/>
    <mergeCell ref="B81:M8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1"/>
    <col customWidth="1" max="8" min="8" width="21"/>
    <col customWidth="1" max="9" min="9" width="14"/>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0"/>
    <col customWidth="1" max="23" min="23" width="14"/>
    <col customWidth="1" max="24" min="24" width="21"/>
    <col customWidth="1" max="25" min="25" width="21"/>
    <col customWidth="1" max="26" min="26" width="21"/>
    <col customWidth="1" max="27" min="27" width="21"/>
  </cols>
  <sheetData>
    <row r="1" spans="1:27">
      <c r="A1" s="1" t="s">
        <v>1013</v>
      </c>
      <c r="B1" s="2" t="s">
        <v>1014</v>
      </c>
      <c r="C1" s="2" t="s">
        <v>1015</v>
      </c>
      <c r="D1" s="2" t="s">
        <v>976</v>
      </c>
      <c r="E1" s="2" t="s">
        <v>977</v>
      </c>
      <c r="F1" s="2" t="s">
        <v>978</v>
      </c>
      <c r="G1" s="2" t="s">
        <v>979</v>
      </c>
      <c r="H1" s="2" t="s">
        <v>591</v>
      </c>
      <c r="I1" s="2" t="s">
        <v>616</v>
      </c>
      <c r="J1" s="2" t="s">
        <v>1016</v>
      </c>
      <c r="K1" s="2" t="s">
        <v>1017</v>
      </c>
      <c r="L1" s="2" t="s">
        <v>1018</v>
      </c>
      <c r="M1" s="2" t="s">
        <v>1019</v>
      </c>
      <c r="N1" s="2" t="s">
        <v>975</v>
      </c>
      <c r="O1" s="2" t="s">
        <v>1020</v>
      </c>
      <c r="P1" s="2" t="s">
        <v>976</v>
      </c>
      <c r="Q1" s="2" t="s">
        <v>581</v>
      </c>
      <c r="R1" s="2" t="s">
        <v>469</v>
      </c>
      <c r="S1" s="2" t="s">
        <v>4</v>
      </c>
      <c r="T1" s="2" t="s">
        <v>1021</v>
      </c>
      <c r="U1" s="2" t="s">
        <v>1022</v>
      </c>
      <c r="V1" s="2" t="s">
        <v>978</v>
      </c>
      <c r="W1" s="2" t="s">
        <v>962</v>
      </c>
      <c r="X1" s="2" t="s">
        <v>470</v>
      </c>
      <c r="Y1" s="2" t="s">
        <v>981</v>
      </c>
      <c r="Z1" s="2" t="s">
        <v>982</v>
      </c>
      <c r="AA1" s="2" t="s">
        <v>983</v>
      </c>
    </row>
    <row r="2" spans="1:27">
      <c r="A2" s="3" t="s">
        <v>984</v>
      </c>
    </row>
    <row r="3" spans="1:27">
      <c r="A3" s="4" t="s">
        <v>1023</v>
      </c>
      <c r="Q3" s="4" t="s">
        <v>1024</v>
      </c>
      <c r="R3" s="4" t="s">
        <v>1024</v>
      </c>
    </row>
    <row r="4" spans="1:27">
      <c r="A4" s="4" t="s">
        <v>1025</v>
      </c>
    </row>
    <row r="5" spans="1:27">
      <c r="A5" s="3" t="s">
        <v>984</v>
      </c>
    </row>
    <row r="6" spans="1:27">
      <c r="A6" s="4" t="s">
        <v>969</v>
      </c>
      <c r="Q6" s="4" t="s">
        <v>970</v>
      </c>
      <c r="W6" s="4" t="s">
        <v>970</v>
      </c>
    </row>
    <row r="7" spans="1:27">
      <c r="A7" s="4" t="s">
        <v>971</v>
      </c>
    </row>
    <row r="8" spans="1:27">
      <c r="A8" s="3" t="s">
        <v>984</v>
      </c>
    </row>
    <row r="9" spans="1:27">
      <c r="A9" s="4" t="s">
        <v>969</v>
      </c>
      <c r="Q9" s="4" t="s">
        <v>972</v>
      </c>
      <c r="S9" s="4" t="s">
        <v>972</v>
      </c>
    </row>
    <row r="10" spans="1:27">
      <c r="A10" s="4" t="s">
        <v>1026</v>
      </c>
    </row>
    <row r="11" spans="1:27">
      <c r="A11" s="3" t="s">
        <v>984</v>
      </c>
    </row>
    <row r="12" spans="1:27">
      <c r="A12" s="4" t="s">
        <v>576</v>
      </c>
      <c r="Q12" s="4" t="s">
        <v>482</v>
      </c>
    </row>
    <row r="13" spans="1:27">
      <c r="A13" s="4" t="s">
        <v>1027</v>
      </c>
    </row>
    <row r="14" spans="1:27">
      <c r="A14" s="3" t="s">
        <v>984</v>
      </c>
    </row>
    <row r="15" spans="1:27">
      <c r="A15" s="4" t="s">
        <v>576</v>
      </c>
      <c r="I15" s="4" t="s">
        <v>482</v>
      </c>
      <c r="M15" s="4" t="s">
        <v>482</v>
      </c>
    </row>
    <row r="16" spans="1:27">
      <c r="A16" s="4" t="s">
        <v>1028</v>
      </c>
      <c r="M16" s="5" t="n">
        <v>2</v>
      </c>
    </row>
    <row r="17" spans="1:27">
      <c r="A17" s="4" t="s">
        <v>1029</v>
      </c>
      <c r="X17" s="6" t="n">
        <v>592000000</v>
      </c>
    </row>
    <row r="18" spans="1:27">
      <c r="A18" s="4" t="s">
        <v>1030</v>
      </c>
      <c r="X18" s="6" t="n">
        <v>5000000</v>
      </c>
    </row>
    <row r="19" spans="1:27">
      <c r="A19" s="4" t="s">
        <v>1031</v>
      </c>
    </row>
    <row r="20" spans="1:27">
      <c r="A20" s="3" t="s">
        <v>984</v>
      </c>
    </row>
    <row r="21" spans="1:27">
      <c r="A21" s="4" t="s">
        <v>576</v>
      </c>
      <c r="E21" s="4" t="s">
        <v>482</v>
      </c>
      <c r="F21" s="4" t="s">
        <v>482</v>
      </c>
    </row>
    <row r="22" spans="1:27">
      <c r="A22" s="4" t="s">
        <v>1032</v>
      </c>
      <c r="M22" s="11" t="n">
        <v>550000000</v>
      </c>
    </row>
    <row r="23" spans="1:27">
      <c r="A23" s="4" t="s">
        <v>1033</v>
      </c>
      <c r="K23" s="6" t="n">
        <v>592000000</v>
      </c>
      <c r="L23" s="11" t="n">
        <v>544000000</v>
      </c>
    </row>
    <row r="24" spans="1:27">
      <c r="A24" s="4" t="s">
        <v>1034</v>
      </c>
    </row>
    <row r="25" spans="1:27">
      <c r="A25" s="3" t="s">
        <v>984</v>
      </c>
    </row>
    <row r="26" spans="1:27">
      <c r="A26" s="4" t="s">
        <v>1035</v>
      </c>
      <c r="G26" s="6" t="n">
        <v>400000000</v>
      </c>
    </row>
    <row r="27" spans="1:27">
      <c r="A27" s="4" t="s">
        <v>1033</v>
      </c>
      <c r="H27" s="6" t="n">
        <v>400000000</v>
      </c>
    </row>
    <row r="28" spans="1:27">
      <c r="A28" s="4" t="s">
        <v>986</v>
      </c>
    </row>
    <row r="29" spans="1:27">
      <c r="A29" s="3" t="s">
        <v>984</v>
      </c>
    </row>
    <row r="30" spans="1:27">
      <c r="A30" s="4" t="s">
        <v>987</v>
      </c>
      <c r="D30" s="6" t="n">
        <v>1250000000</v>
      </c>
      <c r="P30" s="6" t="n">
        <v>1250000000</v>
      </c>
      <c r="Q30" s="6" t="n">
        <v>1250000000</v>
      </c>
    </row>
    <row r="31" spans="1:27">
      <c r="A31" s="4" t="s">
        <v>1036</v>
      </c>
      <c r="D31" s="6" t="n">
        <v>409000000</v>
      </c>
      <c r="P31" s="5" t="n">
        <v>409000000</v>
      </c>
      <c r="U31" s="11" t="n">
        <v>45000000</v>
      </c>
    </row>
    <row r="32" spans="1:27">
      <c r="A32" s="4" t="s">
        <v>1037</v>
      </c>
    </row>
    <row r="33" spans="1:27">
      <c r="A33" s="3" t="s">
        <v>984</v>
      </c>
    </row>
    <row r="34" spans="1:27">
      <c r="A34" s="4" t="s">
        <v>1038</v>
      </c>
      <c r="D34" s="4" t="s">
        <v>1039</v>
      </c>
    </row>
    <row r="35" spans="1:27">
      <c r="A35" s="4" t="s">
        <v>1040</v>
      </c>
    </row>
    <row r="36" spans="1:27">
      <c r="A36" s="3" t="s">
        <v>984</v>
      </c>
    </row>
    <row r="37" spans="1:27">
      <c r="A37" s="4" t="s">
        <v>1038</v>
      </c>
      <c r="D37" s="4" t="s">
        <v>1041</v>
      </c>
    </row>
    <row r="38" spans="1:27">
      <c r="A38" s="4" t="s">
        <v>1042</v>
      </c>
    </row>
    <row r="39" spans="1:27">
      <c r="A39" s="3" t="s">
        <v>984</v>
      </c>
    </row>
    <row r="40" spans="1:27">
      <c r="A40" s="4" t="s">
        <v>1038</v>
      </c>
      <c r="D40" s="4" t="s">
        <v>1043</v>
      </c>
    </row>
    <row r="41" spans="1:27">
      <c r="A41" s="4" t="s">
        <v>1044</v>
      </c>
    </row>
    <row r="42" spans="1:27">
      <c r="A42" s="3" t="s">
        <v>984</v>
      </c>
    </row>
    <row r="43" spans="1:27">
      <c r="A43" s="4" t="s">
        <v>1038</v>
      </c>
      <c r="D43" s="4" t="s">
        <v>1045</v>
      </c>
    </row>
    <row r="44" spans="1:27">
      <c r="A44" s="4" t="s">
        <v>1046</v>
      </c>
    </row>
    <row r="45" spans="1:27">
      <c r="A45" s="3" t="s">
        <v>984</v>
      </c>
    </row>
    <row r="46" spans="1:27">
      <c r="A46" s="4" t="s">
        <v>1047</v>
      </c>
      <c r="D46" s="6" t="n">
        <v>800000000</v>
      </c>
      <c r="P46" s="5" t="n">
        <v>800000000</v>
      </c>
    </row>
    <row r="47" spans="1:27">
      <c r="A47" s="4" t="s">
        <v>1035</v>
      </c>
      <c r="G47" s="5" t="n">
        <v>300000000</v>
      </c>
    </row>
    <row r="48" spans="1:27">
      <c r="A48" s="4" t="s">
        <v>987</v>
      </c>
      <c r="D48" s="6" t="n">
        <v>800000000</v>
      </c>
      <c r="P48" s="6" t="n">
        <v>800000000</v>
      </c>
      <c r="Q48" s="5" t="n">
        <v>800000000</v>
      </c>
    </row>
    <row r="49" spans="1:27">
      <c r="A49" s="4" t="s">
        <v>1036</v>
      </c>
      <c r="R49" s="6" t="n">
        <v>238000000</v>
      </c>
    </row>
    <row r="50" spans="1:27">
      <c r="A50" s="4" t="s">
        <v>1048</v>
      </c>
    </row>
    <row r="51" spans="1:27">
      <c r="A51" s="3" t="s">
        <v>984</v>
      </c>
    </row>
    <row r="52" spans="1:27">
      <c r="A52" s="4" t="s">
        <v>1038</v>
      </c>
      <c r="P52" s="4" t="s">
        <v>1049</v>
      </c>
    </row>
    <row r="53" spans="1:27">
      <c r="A53" s="4" t="s">
        <v>1050</v>
      </c>
    </row>
    <row r="54" spans="1:27">
      <c r="A54" s="3" t="s">
        <v>984</v>
      </c>
    </row>
    <row r="55" spans="1:27">
      <c r="A55" s="4" t="s">
        <v>1038</v>
      </c>
      <c r="P55" s="4" t="s">
        <v>1051</v>
      </c>
    </row>
    <row r="56" spans="1:27">
      <c r="A56" s="4" t="s">
        <v>1052</v>
      </c>
    </row>
    <row r="57" spans="1:27">
      <c r="A57" s="3" t="s">
        <v>984</v>
      </c>
    </row>
    <row r="58" spans="1:27">
      <c r="A58" s="4" t="s">
        <v>1038</v>
      </c>
      <c r="P58" s="4" t="s">
        <v>1053</v>
      </c>
    </row>
    <row r="59" spans="1:27">
      <c r="A59" s="4" t="s">
        <v>1054</v>
      </c>
    </row>
    <row r="60" spans="1:27">
      <c r="A60" s="3" t="s">
        <v>984</v>
      </c>
    </row>
    <row r="61" spans="1:27">
      <c r="A61" s="4" t="s">
        <v>1038</v>
      </c>
      <c r="P61" s="4" t="s">
        <v>1039</v>
      </c>
    </row>
    <row r="62" spans="1:27">
      <c r="A62" s="4" t="s">
        <v>1055</v>
      </c>
    </row>
    <row r="63" spans="1:27">
      <c r="A63" s="3" t="s">
        <v>984</v>
      </c>
    </row>
    <row r="64" spans="1:27">
      <c r="A64" s="4" t="s">
        <v>1036</v>
      </c>
      <c r="Q64" s="6" t="n">
        <v>0</v>
      </c>
      <c r="R64" s="6" t="n">
        <v>0</v>
      </c>
      <c r="T64" s="6" t="n">
        <v>400000000</v>
      </c>
    </row>
    <row r="65" spans="1:27">
      <c r="A65" s="4" t="s">
        <v>990</v>
      </c>
    </row>
    <row r="66" spans="1:27">
      <c r="A66" s="3" t="s">
        <v>984</v>
      </c>
    </row>
    <row r="67" spans="1:27">
      <c r="A67" s="4" t="s">
        <v>576</v>
      </c>
      <c r="Q67" s="4" t="s">
        <v>510</v>
      </c>
    </row>
    <row r="68" spans="1:27">
      <c r="A68" s="4" t="s">
        <v>1056</v>
      </c>
      <c r="Q68" s="6" t="n">
        <v>6000000</v>
      </c>
    </row>
    <row r="69" spans="1:27">
      <c r="A69" s="4" t="s">
        <v>1057</v>
      </c>
      <c r="Q69" s="5" t="n">
        <v>186000000</v>
      </c>
    </row>
    <row r="70" spans="1:27">
      <c r="A70" s="4" t="s">
        <v>991</v>
      </c>
    </row>
    <row r="71" spans="1:27">
      <c r="A71" s="3" t="s">
        <v>984</v>
      </c>
    </row>
    <row r="72" spans="1:27">
      <c r="A72" s="4" t="s">
        <v>992</v>
      </c>
      <c r="H72" s="6" t="n">
        <v>340000000</v>
      </c>
    </row>
    <row r="73" spans="1:27">
      <c r="A73" s="4" t="s">
        <v>1058</v>
      </c>
      <c r="J73" s="6" t="n">
        <v>340000000</v>
      </c>
    </row>
    <row r="74" spans="1:27">
      <c r="A74" s="4" t="s">
        <v>576</v>
      </c>
      <c r="H74" s="4" t="s">
        <v>515</v>
      </c>
    </row>
    <row r="75" spans="1:27">
      <c r="A75" s="4" t="s">
        <v>1056</v>
      </c>
      <c r="Q75" s="5" t="n">
        <v>21000000</v>
      </c>
    </row>
    <row r="76" spans="1:27">
      <c r="A76" s="4" t="s">
        <v>1030</v>
      </c>
      <c r="Q76" s="6" t="n">
        <v>1000000</v>
      </c>
    </row>
    <row r="77" spans="1:27">
      <c r="A77" s="4" t="s">
        <v>1059</v>
      </c>
      <c r="Q77" s="4" t="s">
        <v>1060</v>
      </c>
    </row>
    <row r="78" spans="1:27">
      <c r="A78" s="4" t="s">
        <v>1061</v>
      </c>
      <c r="Q78" s="6" t="n">
        <v>170000000</v>
      </c>
    </row>
    <row r="79" spans="1:27">
      <c r="A79" s="4" t="s">
        <v>1062</v>
      </c>
    </row>
    <row r="80" spans="1:27">
      <c r="A80" s="3" t="s">
        <v>984</v>
      </c>
    </row>
    <row r="81" spans="1:27">
      <c r="A81" s="4" t="s">
        <v>1038</v>
      </c>
      <c r="Q81" s="4" t="s">
        <v>1049</v>
      </c>
    </row>
    <row r="82" spans="1:27">
      <c r="A82" s="4" t="s">
        <v>1063</v>
      </c>
    </row>
    <row r="83" spans="1:27">
      <c r="A83" s="3" t="s">
        <v>984</v>
      </c>
    </row>
    <row r="84" spans="1:27">
      <c r="A84" s="4" t="s">
        <v>1038</v>
      </c>
      <c r="Q84" s="4" t="s">
        <v>1041</v>
      </c>
    </row>
    <row r="85" spans="1:27">
      <c r="A85" s="4" t="s">
        <v>1064</v>
      </c>
    </row>
    <row r="86" spans="1:27">
      <c r="A86" s="3" t="s">
        <v>984</v>
      </c>
    </row>
    <row r="87" spans="1:27">
      <c r="A87" s="4" t="s">
        <v>1038</v>
      </c>
      <c r="Q87" s="4" t="s">
        <v>1053</v>
      </c>
    </row>
    <row r="88" spans="1:27">
      <c r="A88" s="4" t="s">
        <v>1065</v>
      </c>
    </row>
    <row r="89" spans="1:27">
      <c r="A89" s="3" t="s">
        <v>984</v>
      </c>
    </row>
    <row r="90" spans="1:27">
      <c r="A90" s="4" t="s">
        <v>1038</v>
      </c>
      <c r="Q90" s="4" t="s">
        <v>1045</v>
      </c>
    </row>
    <row r="91" spans="1:27">
      <c r="A91" s="4" t="s">
        <v>1000</v>
      </c>
    </row>
    <row r="92" spans="1:27">
      <c r="A92" s="3" t="s">
        <v>984</v>
      </c>
    </row>
    <row r="93" spans="1:27">
      <c r="A93" s="4" t="s">
        <v>969</v>
      </c>
      <c r="E93" s="4" t="s">
        <v>1001</v>
      </c>
      <c r="Q93" s="4" t="s">
        <v>1001</v>
      </c>
      <c r="V93" s="4" t="s">
        <v>1001</v>
      </c>
    </row>
    <row r="94" spans="1:27">
      <c r="A94" s="4" t="s">
        <v>1066</v>
      </c>
      <c r="Q94" s="4" t="s">
        <v>1067</v>
      </c>
    </row>
    <row r="95" spans="1:27">
      <c r="A95" s="4" t="s">
        <v>1058</v>
      </c>
      <c r="E95" s="6" t="n">
        <v>600000000</v>
      </c>
      <c r="F95" s="11" t="n">
        <v>535000000</v>
      </c>
    </row>
    <row r="96" spans="1:27">
      <c r="A96" s="4" t="s">
        <v>1068</v>
      </c>
    </row>
    <row r="97" spans="1:27">
      <c r="A97" s="3" t="s">
        <v>984</v>
      </c>
    </row>
    <row r="98" spans="1:27">
      <c r="A98" s="4" t="s">
        <v>1058</v>
      </c>
      <c r="G98" s="5" t="n">
        <v>988000000</v>
      </c>
    </row>
    <row r="99" spans="1:27">
      <c r="A99" s="4" t="s">
        <v>998</v>
      </c>
    </row>
    <row r="100" spans="1:27">
      <c r="A100" s="3" t="s">
        <v>984</v>
      </c>
    </row>
    <row r="101" spans="1:27">
      <c r="A101" s="4" t="s">
        <v>992</v>
      </c>
      <c r="G101" s="6" t="n">
        <v>450000000</v>
      </c>
    </row>
    <row r="102" spans="1:27">
      <c r="A102" s="4" t="s">
        <v>969</v>
      </c>
      <c r="G102" s="4" t="s">
        <v>999</v>
      </c>
      <c r="Q102" s="4" t="s">
        <v>999</v>
      </c>
    </row>
    <row r="103" spans="1:27">
      <c r="A103" s="4" t="s">
        <v>1066</v>
      </c>
      <c r="Q103" s="4" t="s">
        <v>1069</v>
      </c>
    </row>
    <row r="104" spans="1:27">
      <c r="A104" s="4" t="s">
        <v>1006</v>
      </c>
    </row>
    <row r="105" spans="1:27">
      <c r="A105" s="3" t="s">
        <v>984</v>
      </c>
    </row>
    <row r="106" spans="1:27">
      <c r="A106" s="4" t="s">
        <v>992</v>
      </c>
      <c r="G106" s="6" t="n">
        <v>550000000</v>
      </c>
    </row>
    <row r="107" spans="1:27">
      <c r="A107" s="4" t="s">
        <v>969</v>
      </c>
      <c r="G107" s="4" t="s">
        <v>1007</v>
      </c>
      <c r="Q107" s="4" t="s">
        <v>1007</v>
      </c>
    </row>
    <row r="108" spans="1:27">
      <c r="A108" s="4" t="s">
        <v>1066</v>
      </c>
      <c r="Q108" s="4" t="s">
        <v>1070</v>
      </c>
    </row>
    <row r="109" spans="1:27">
      <c r="A109" s="4" t="s">
        <v>1025</v>
      </c>
    </row>
    <row r="110" spans="1:27">
      <c r="A110" s="3" t="s">
        <v>984</v>
      </c>
    </row>
    <row r="111" spans="1:27">
      <c r="A111" s="4" t="s">
        <v>992</v>
      </c>
      <c r="Z111" s="6" t="n">
        <v>300000000</v>
      </c>
    </row>
    <row r="112" spans="1:27">
      <c r="A112" s="4" t="s">
        <v>969</v>
      </c>
      <c r="Z112" s="4" t="s">
        <v>970</v>
      </c>
    </row>
    <row r="113" spans="1:27">
      <c r="A113" s="4" t="s">
        <v>1066</v>
      </c>
      <c r="Z113" s="4" t="s">
        <v>1071</v>
      </c>
    </row>
    <row r="114" spans="1:27">
      <c r="A114" s="4" t="s">
        <v>1002</v>
      </c>
    </row>
    <row r="115" spans="1:27">
      <c r="A115" s="3" t="s">
        <v>984</v>
      </c>
    </row>
    <row r="116" spans="1:27">
      <c r="A116" s="4" t="s">
        <v>992</v>
      </c>
      <c r="Y116" s="6" t="n">
        <v>250000000</v>
      </c>
    </row>
    <row r="117" spans="1:27">
      <c r="A117" s="4" t="s">
        <v>969</v>
      </c>
      <c r="Q117" s="4" t="s">
        <v>1003</v>
      </c>
      <c r="Y117" s="4" t="s">
        <v>1003</v>
      </c>
    </row>
    <row r="118" spans="1:27">
      <c r="A118" s="4" t="s">
        <v>1066</v>
      </c>
      <c r="Y118" s="4" t="s">
        <v>1072</v>
      </c>
    </row>
    <row r="119" spans="1:27">
      <c r="A119" s="4" t="s">
        <v>1008</v>
      </c>
    </row>
    <row r="120" spans="1:27">
      <c r="A120" s="3" t="s">
        <v>984</v>
      </c>
    </row>
    <row r="121" spans="1:27">
      <c r="A121" s="4" t="s">
        <v>992</v>
      </c>
      <c r="Y121" s="6" t="n">
        <v>275000000</v>
      </c>
    </row>
    <row r="122" spans="1:27">
      <c r="A122" s="4" t="s">
        <v>969</v>
      </c>
      <c r="Q122" s="4" t="s">
        <v>1009</v>
      </c>
      <c r="Y122" s="4" t="s">
        <v>1009</v>
      </c>
    </row>
    <row r="123" spans="1:27">
      <c r="A123" s="4" t="s">
        <v>1066</v>
      </c>
      <c r="Y123" s="4" t="s">
        <v>1073</v>
      </c>
    </row>
    <row r="124" spans="1:27">
      <c r="A124" s="4" t="s">
        <v>996</v>
      </c>
    </row>
    <row r="125" spans="1:27">
      <c r="A125" s="3" t="s">
        <v>984</v>
      </c>
    </row>
    <row r="126" spans="1:27">
      <c r="A126" s="4" t="s">
        <v>992</v>
      </c>
      <c r="Z126" s="6" t="n">
        <v>500000000</v>
      </c>
    </row>
    <row r="127" spans="1:27">
      <c r="A127" s="4" t="s">
        <v>969</v>
      </c>
      <c r="Q127" s="4" t="s">
        <v>997</v>
      </c>
      <c r="Z127" s="4" t="s">
        <v>997</v>
      </c>
    </row>
    <row r="128" spans="1:27">
      <c r="A128" s="4" t="s">
        <v>1066</v>
      </c>
      <c r="Z128" s="4" t="s">
        <v>1074</v>
      </c>
    </row>
    <row r="129" spans="1:27">
      <c r="A129" s="4" t="s">
        <v>994</v>
      </c>
    </row>
    <row r="130" spans="1:27">
      <c r="A130" s="3" t="s">
        <v>984</v>
      </c>
    </row>
    <row r="131" spans="1:27">
      <c r="A131" s="4" t="s">
        <v>992</v>
      </c>
      <c r="AA131" s="6" t="n">
        <v>300000000</v>
      </c>
    </row>
    <row r="132" spans="1:27">
      <c r="A132" s="4" t="s">
        <v>969</v>
      </c>
      <c r="O132" s="4" t="s">
        <v>995</v>
      </c>
      <c r="Q132" s="4" t="s">
        <v>995</v>
      </c>
      <c r="AA132" s="4" t="s">
        <v>995</v>
      </c>
    </row>
    <row r="133" spans="1:27">
      <c r="A133" s="4" t="s">
        <v>1066</v>
      </c>
      <c r="AA133" s="4" t="s">
        <v>1075</v>
      </c>
    </row>
    <row r="134" spans="1:27">
      <c r="A134" s="4" t="s">
        <v>154</v>
      </c>
      <c r="O134" s="6" t="n">
        <v>113000000</v>
      </c>
    </row>
    <row r="135" spans="1:27">
      <c r="A135" s="4" t="s">
        <v>971</v>
      </c>
    </row>
    <row r="136" spans="1:27">
      <c r="A136" s="3" t="s">
        <v>984</v>
      </c>
    </row>
    <row r="137" spans="1:27">
      <c r="A137" s="4" t="s">
        <v>992</v>
      </c>
      <c r="N137" s="6" t="n">
        <v>600000000</v>
      </c>
    </row>
    <row r="138" spans="1:27">
      <c r="A138" s="4" t="s">
        <v>969</v>
      </c>
      <c r="N138" s="4" t="s">
        <v>972</v>
      </c>
      <c r="O138" s="4" t="s">
        <v>972</v>
      </c>
      <c r="Q138" s="4" t="s">
        <v>972</v>
      </c>
    </row>
    <row r="139" spans="1:27">
      <c r="A139" s="4" t="s">
        <v>1066</v>
      </c>
      <c r="N139" s="4" t="s">
        <v>1076</v>
      </c>
    </row>
    <row r="140" spans="1:27">
      <c r="A140" s="4" t="s">
        <v>576</v>
      </c>
      <c r="N140" s="4" t="s">
        <v>491</v>
      </c>
    </row>
    <row r="141" spans="1:27">
      <c r="A141" s="4" t="s">
        <v>154</v>
      </c>
      <c r="C141" s="6" t="n">
        <v>407000000</v>
      </c>
      <c r="O141" s="6" t="n">
        <v>206000000</v>
      </c>
    </row>
    <row r="142" spans="1:27">
      <c r="A142" s="4" t="s">
        <v>1077</v>
      </c>
    </row>
    <row r="143" spans="1:27">
      <c r="A143" s="3" t="s">
        <v>984</v>
      </c>
    </row>
    <row r="144" spans="1:27">
      <c r="A144" s="4" t="s">
        <v>992</v>
      </c>
      <c r="B144" s="6" t="n">
        <v>650000000</v>
      </c>
    </row>
    <row r="145" spans="1:27">
      <c r="A145" s="4" t="s">
        <v>969</v>
      </c>
      <c r="B145" s="4" t="s">
        <v>1005</v>
      </c>
    </row>
    <row r="146" spans="1:27">
      <c r="A146" s="4" t="s">
        <v>1066</v>
      </c>
      <c r="B146" s="4" t="s">
        <v>1078</v>
      </c>
    </row>
    <row r="147" spans="1:27">
      <c r="A147" s="4" t="s">
        <v>1079</v>
      </c>
      <c r="B147" s="6" t="n">
        <v>644000000</v>
      </c>
    </row>
    <row r="148" spans="1:27">
      <c r="A148" s="4" t="s">
        <v>1080</v>
      </c>
    </row>
    <row r="149" spans="1:27">
      <c r="A149" s="3" t="s">
        <v>984</v>
      </c>
    </row>
    <row r="150" spans="1:27">
      <c r="A150" s="4" t="s">
        <v>1038</v>
      </c>
      <c r="P150" s="4" t="s">
        <v>1081</v>
      </c>
    </row>
    <row r="151" spans="1:27">
      <c r="A151" s="4" t="s">
        <v>1082</v>
      </c>
    </row>
    <row r="152" spans="1:27">
      <c r="A152" s="3" t="s">
        <v>984</v>
      </c>
    </row>
    <row r="153" spans="1:27">
      <c r="A153" s="4" t="s">
        <v>1083</v>
      </c>
      <c r="P153" s="4" t="s">
        <v>1084</v>
      </c>
    </row>
    <row r="154" spans="1:27">
      <c r="A154" s="4" t="s">
        <v>1085</v>
      </c>
    </row>
    <row r="155" spans="1:27">
      <c r="A155" s="3" t="s">
        <v>984</v>
      </c>
    </row>
    <row r="156" spans="1:27">
      <c r="A156" s="4" t="s">
        <v>992</v>
      </c>
      <c r="E156" s="5" t="n">
        <v>609000000</v>
      </c>
      <c r="G156" s="6" t="n">
        <v>1000000000</v>
      </c>
      <c r="V156" s="11" t="n">
        <v>540000000</v>
      </c>
      <c r="Y156" s="6" t="n">
        <v>525000000</v>
      </c>
    </row>
    <row r="157" spans="1:27">
      <c r="A157" s="4" t="s">
        <v>1086</v>
      </c>
    </row>
    <row r="158" spans="1:27">
      <c r="A158" s="3" t="s">
        <v>984</v>
      </c>
    </row>
    <row r="159" spans="1:27">
      <c r="A159" s="4" t="s">
        <v>992</v>
      </c>
      <c r="E159" s="6" t="n">
        <v>609000000</v>
      </c>
      <c r="V159" s="11" t="n">
        <v>54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81</v>
      </c>
    </row>
    <row r="2" spans="1:2">
      <c r="A2" s="3" t="s">
        <v>984</v>
      </c>
    </row>
    <row r="3" spans="1:2">
      <c r="A3" s="5" t="n">
        <v>2017</v>
      </c>
      <c r="B3" s="6" t="n">
        <v>232</v>
      </c>
    </row>
    <row r="4" spans="1:2">
      <c r="A4" s="5" t="n">
        <v>2018</v>
      </c>
      <c r="B4" s="5" t="n">
        <v>416</v>
      </c>
    </row>
    <row r="5" spans="1:2">
      <c r="A5" s="5" t="n">
        <v>2019</v>
      </c>
      <c r="B5" s="5" t="n">
        <v>134</v>
      </c>
    </row>
    <row r="6" spans="1:2">
      <c r="A6" s="5" t="n">
        <v>2020</v>
      </c>
      <c r="B6" s="5" t="n">
        <v>1057</v>
      </c>
    </row>
    <row r="7" spans="1:2">
      <c r="A7" s="5" t="n">
        <v>2021</v>
      </c>
      <c r="B7" s="5" t="n">
        <v>1610</v>
      </c>
    </row>
    <row r="8" spans="1:2">
      <c r="A8" s="4" t="s">
        <v>943</v>
      </c>
      <c r="B8" s="5" t="n">
        <v>2189</v>
      </c>
    </row>
    <row r="9" spans="1:2">
      <c r="A9" s="4" t="s">
        <v>170</v>
      </c>
      <c r="B9" s="5" t="n">
        <v>5638</v>
      </c>
    </row>
    <row r="10" spans="1:2">
      <c r="A10" s="4" t="s">
        <v>993</v>
      </c>
    </row>
    <row r="11" spans="1:2">
      <c r="A11" s="3" t="s">
        <v>984</v>
      </c>
    </row>
    <row r="12" spans="1:2">
      <c r="A12" s="5" t="n">
        <v>2017</v>
      </c>
      <c r="B12" s="5" t="n">
        <v>0</v>
      </c>
    </row>
    <row r="13" spans="1:2">
      <c r="A13" s="5" t="n">
        <v>2018</v>
      </c>
      <c r="B13" s="5" t="n">
        <v>187</v>
      </c>
    </row>
    <row r="14" spans="1:2">
      <c r="A14" s="5" t="n">
        <v>2019</v>
      </c>
      <c r="B14" s="5" t="n">
        <v>0</v>
      </c>
    </row>
    <row r="15" spans="1:2">
      <c r="A15" s="5" t="n">
        <v>2020</v>
      </c>
      <c r="B15" s="5" t="n">
        <v>950</v>
      </c>
    </row>
    <row r="16" spans="1:2">
      <c r="A16" s="5" t="n">
        <v>2021</v>
      </c>
      <c r="B16" s="5" t="n">
        <v>644</v>
      </c>
    </row>
    <row r="17" spans="1:2">
      <c r="A17" s="4" t="s">
        <v>943</v>
      </c>
      <c r="B17" s="5" t="n">
        <v>1725</v>
      </c>
    </row>
    <row r="18" spans="1:2">
      <c r="A18" s="4" t="s">
        <v>170</v>
      </c>
      <c r="B18" s="5" t="n">
        <v>3506</v>
      </c>
    </row>
    <row r="19" spans="1:2">
      <c r="A19" s="4" t="s">
        <v>1088</v>
      </c>
    </row>
    <row r="20" spans="1:2">
      <c r="A20" s="3" t="s">
        <v>984</v>
      </c>
    </row>
    <row r="21" spans="1:2">
      <c r="A21" s="5" t="n">
        <v>2017</v>
      </c>
      <c r="B21" s="5" t="n">
        <v>147</v>
      </c>
    </row>
    <row r="22" spans="1:2">
      <c r="A22" s="5" t="n">
        <v>2018</v>
      </c>
      <c r="B22" s="5" t="n">
        <v>144</v>
      </c>
    </row>
    <row r="23" spans="1:2">
      <c r="A23" s="5" t="n">
        <v>2019</v>
      </c>
      <c r="B23" s="5" t="n">
        <v>134</v>
      </c>
    </row>
    <row r="24" spans="1:2">
      <c r="A24" s="5" t="n">
        <v>2020</v>
      </c>
      <c r="B24" s="5" t="n">
        <v>107</v>
      </c>
    </row>
    <row r="25" spans="1:2">
      <c r="A25" s="5" t="n">
        <v>2021</v>
      </c>
      <c r="B25" s="5" t="n">
        <v>82</v>
      </c>
    </row>
    <row r="26" spans="1:2">
      <c r="A26" s="4" t="s">
        <v>943</v>
      </c>
      <c r="B26" s="5" t="n">
        <v>464</v>
      </c>
    </row>
    <row r="27" spans="1:2">
      <c r="A27" s="4" t="s">
        <v>170</v>
      </c>
      <c r="B27" s="5" t="n">
        <v>1078</v>
      </c>
    </row>
    <row r="28" spans="1:2">
      <c r="A28" s="4" t="s">
        <v>1089</v>
      </c>
    </row>
    <row r="29" spans="1:2">
      <c r="A29" s="3" t="s">
        <v>984</v>
      </c>
    </row>
    <row r="30" spans="1:2">
      <c r="A30" s="5" t="n">
        <v>2017</v>
      </c>
      <c r="B30" s="5" t="n">
        <v>85</v>
      </c>
    </row>
    <row r="31" spans="1:2">
      <c r="A31" s="5" t="n">
        <v>2018</v>
      </c>
      <c r="B31" s="5" t="n">
        <v>85</v>
      </c>
    </row>
    <row r="32" spans="1:2">
      <c r="A32" s="5" t="n">
        <v>2019</v>
      </c>
      <c r="B32" s="5" t="n">
        <v>0</v>
      </c>
    </row>
    <row r="33" spans="1:2">
      <c r="A33" s="5" t="n">
        <v>2020</v>
      </c>
      <c r="B33" s="5" t="n">
        <v>0</v>
      </c>
    </row>
    <row r="34" spans="1:2">
      <c r="A34" s="5" t="n">
        <v>2021</v>
      </c>
      <c r="B34" s="5" t="n">
        <v>0</v>
      </c>
    </row>
    <row r="35" spans="1:2">
      <c r="A35" s="4" t="s">
        <v>943</v>
      </c>
      <c r="B35" s="5" t="n">
        <v>0</v>
      </c>
    </row>
    <row r="36" spans="1:2">
      <c r="A36" s="4" t="s">
        <v>170</v>
      </c>
      <c r="B36" s="5" t="n">
        <v>170</v>
      </c>
    </row>
    <row r="37" spans="1:2">
      <c r="A37" s="4" t="s">
        <v>1090</v>
      </c>
    </row>
    <row r="38" spans="1:2">
      <c r="A38" s="3" t="s">
        <v>984</v>
      </c>
    </row>
    <row r="39" spans="1:2">
      <c r="A39" s="5" t="n">
        <v>2017</v>
      </c>
      <c r="B39" s="5" t="n">
        <v>0</v>
      </c>
    </row>
    <row r="40" spans="1:2">
      <c r="A40" s="5" t="n">
        <v>2018</v>
      </c>
      <c r="B40" s="5" t="n">
        <v>0</v>
      </c>
    </row>
    <row r="41" spans="1:2">
      <c r="A41" s="5" t="n">
        <v>2019</v>
      </c>
      <c r="B41" s="5" t="n">
        <v>0</v>
      </c>
    </row>
    <row r="42" spans="1:2">
      <c r="A42" s="5" t="n">
        <v>2020</v>
      </c>
      <c r="B42" s="5" t="n">
        <v>0</v>
      </c>
    </row>
    <row r="43" spans="1:2">
      <c r="A43" s="5" t="n">
        <v>2021</v>
      </c>
      <c r="B43" s="5" t="n">
        <v>884</v>
      </c>
    </row>
    <row r="44" spans="1:2">
      <c r="A44" s="4" t="s">
        <v>943</v>
      </c>
      <c r="B44" s="5" t="n">
        <v>0</v>
      </c>
    </row>
    <row r="45" spans="1:2">
      <c r="A45" s="4" t="s">
        <v>170</v>
      </c>
      <c r="B45" s="6" t="n">
        <v>8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30</v>
      </c>
      <c r="E2" s="2" t="s">
        <v>31</v>
      </c>
    </row>
    <row r="3" spans="1:5">
      <c r="A3" s="3" t="s">
        <v>984</v>
      </c>
    </row>
    <row r="4" spans="1:5">
      <c r="A4" s="4" t="s">
        <v>45</v>
      </c>
      <c r="C4" s="6" t="n">
        <v>188</v>
      </c>
      <c r="D4" s="6" t="n">
        <v>184</v>
      </c>
      <c r="E4" s="6" t="n">
        <v>142</v>
      </c>
    </row>
    <row r="5" spans="1:5">
      <c r="A5" s="4" t="s">
        <v>993</v>
      </c>
    </row>
    <row r="6" spans="1:5">
      <c r="A6" s="3" t="s">
        <v>984</v>
      </c>
    </row>
    <row r="7" spans="1:5">
      <c r="A7" s="4" t="s">
        <v>45</v>
      </c>
      <c r="C7" s="5" t="n">
        <v>148</v>
      </c>
      <c r="D7" s="5" t="n">
        <v>139</v>
      </c>
      <c r="E7" s="5" t="n">
        <v>114</v>
      </c>
    </row>
    <row r="8" spans="1:5">
      <c r="A8" s="4" t="s">
        <v>1089</v>
      </c>
    </row>
    <row r="9" spans="1:5">
      <c r="A9" s="3" t="s">
        <v>984</v>
      </c>
    </row>
    <row r="10" spans="1:5">
      <c r="A10" s="4" t="s">
        <v>45</v>
      </c>
      <c r="C10" s="5" t="n">
        <v>8</v>
      </c>
      <c r="D10" s="5" t="n">
        <v>17</v>
      </c>
      <c r="E10" s="5" t="n">
        <v>5</v>
      </c>
    </row>
    <row r="11" spans="1:5">
      <c r="A11" s="4" t="s">
        <v>935</v>
      </c>
    </row>
    <row r="12" spans="1:5">
      <c r="A12" s="3" t="s">
        <v>984</v>
      </c>
    </row>
    <row r="13" spans="1:5">
      <c r="A13" s="4" t="s">
        <v>45</v>
      </c>
      <c r="B13" s="4" t="s">
        <v>59</v>
      </c>
      <c r="C13" s="5" t="n">
        <v>14</v>
      </c>
      <c r="D13" s="5" t="n">
        <v>16</v>
      </c>
      <c r="E13" s="5" t="n">
        <v>15</v>
      </c>
    </row>
    <row r="14" spans="1:5">
      <c r="A14" s="4" t="s">
        <v>1090</v>
      </c>
    </row>
    <row r="15" spans="1:5">
      <c r="A15" s="3" t="s">
        <v>984</v>
      </c>
    </row>
    <row r="16" spans="1:5">
      <c r="A16" s="4" t="s">
        <v>45</v>
      </c>
      <c r="C16" s="5" t="n">
        <v>17</v>
      </c>
      <c r="D16" s="5" t="n">
        <v>10</v>
      </c>
      <c r="E16" s="5" t="n">
        <v>6</v>
      </c>
    </row>
    <row r="17" spans="1:5">
      <c r="A17" s="4" t="s">
        <v>1092</v>
      </c>
    </row>
    <row r="18" spans="1:5">
      <c r="A18" s="3" t="s">
        <v>984</v>
      </c>
    </row>
    <row r="19" spans="1:5">
      <c r="A19" s="4" t="s">
        <v>45</v>
      </c>
      <c r="C19" s="6" t="n">
        <v>1</v>
      </c>
      <c r="D19" s="6" t="n">
        <v>2</v>
      </c>
      <c r="E19" s="6" t="n">
        <v>2</v>
      </c>
    </row>
    <row r="20" spans="1:5"/>
    <row r="21" spans="1:5">
      <c r="A21" s="4" t="s">
        <v>59</v>
      </c>
      <c r="B21" s="4" t="s">
        <v>1093</v>
      </c>
    </row>
  </sheetData>
  <mergeCells count="4">
    <mergeCell ref="A1:B2"/>
    <mergeCell ref="C1:E1"/>
    <mergeCell ref="A20:D20"/>
    <mergeCell ref="B21:D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4</v>
      </c>
      <c r="C1" s="2" t="s">
        <v>1</v>
      </c>
    </row>
    <row r="2" spans="1:4">
      <c r="C2" s="2" t="s">
        <v>2</v>
      </c>
      <c r="D2" s="2" t="s">
        <v>30</v>
      </c>
    </row>
    <row r="3" spans="1:4">
      <c r="A3" s="4" t="s">
        <v>1095</v>
      </c>
    </row>
    <row r="4" spans="1:4">
      <c r="A4" s="3" t="s">
        <v>1096</v>
      </c>
    </row>
    <row r="5" spans="1:4">
      <c r="A5" s="4" t="s">
        <v>1097</v>
      </c>
      <c r="C5" s="6" t="n">
        <v>40</v>
      </c>
      <c r="D5" s="6" t="n">
        <v>37</v>
      </c>
    </row>
    <row r="6" spans="1:4">
      <c r="A6" s="4" t="s">
        <v>1098</v>
      </c>
      <c r="B6" s="4" t="s">
        <v>59</v>
      </c>
      <c r="C6" s="5" t="n">
        <v>18</v>
      </c>
      <c r="D6" s="5" t="n">
        <v>15</v>
      </c>
    </row>
    <row r="7" spans="1:4">
      <c r="A7" s="4" t="s">
        <v>1099</v>
      </c>
      <c r="B7" s="4" t="s">
        <v>69</v>
      </c>
      <c r="C7" s="5" t="n">
        <v>51</v>
      </c>
      <c r="D7" s="5" t="n">
        <v>55</v>
      </c>
    </row>
    <row r="8" spans="1:4">
      <c r="A8" s="4" t="s">
        <v>1100</v>
      </c>
      <c r="B8" s="4" t="s">
        <v>59</v>
      </c>
      <c r="C8" s="5" t="n">
        <v>37</v>
      </c>
      <c r="D8" s="5" t="n">
        <v>133</v>
      </c>
    </row>
    <row r="9" spans="1:4">
      <c r="A9" s="4" t="s">
        <v>1101</v>
      </c>
    </row>
    <row r="10" spans="1:4">
      <c r="A10" s="3" t="s">
        <v>1096</v>
      </c>
    </row>
    <row r="11" spans="1:4">
      <c r="A11" s="4" t="s">
        <v>1097</v>
      </c>
      <c r="C11" s="5" t="n">
        <v>40</v>
      </c>
      <c r="D11" s="5" t="n">
        <v>37</v>
      </c>
    </row>
    <row r="12" spans="1:4">
      <c r="A12" s="4" t="s">
        <v>1098</v>
      </c>
      <c r="B12" s="4" t="s">
        <v>59</v>
      </c>
      <c r="C12" s="5" t="n">
        <v>0</v>
      </c>
      <c r="D12" s="5" t="n">
        <v>0</v>
      </c>
    </row>
    <row r="13" spans="1:4">
      <c r="A13" s="4" t="s">
        <v>1099</v>
      </c>
      <c r="C13" s="5" t="n">
        <v>0</v>
      </c>
      <c r="D13" s="5" t="n">
        <v>0</v>
      </c>
    </row>
    <row r="14" spans="1:4">
      <c r="A14" s="4" t="s">
        <v>1100</v>
      </c>
      <c r="B14" s="4" t="s">
        <v>59</v>
      </c>
      <c r="C14" s="5" t="n">
        <v>0</v>
      </c>
      <c r="D14" s="5" t="n">
        <v>0</v>
      </c>
    </row>
    <row r="15" spans="1:4">
      <c r="A15" s="4" t="s">
        <v>1102</v>
      </c>
    </row>
    <row r="16" spans="1:4">
      <c r="A16" s="3" t="s">
        <v>1096</v>
      </c>
    </row>
    <row r="17" spans="1:4">
      <c r="A17" s="4" t="s">
        <v>1097</v>
      </c>
      <c r="C17" s="5" t="n">
        <v>0</v>
      </c>
      <c r="D17" s="5" t="n">
        <v>0</v>
      </c>
    </row>
    <row r="18" spans="1:4">
      <c r="A18" s="4" t="s">
        <v>1098</v>
      </c>
      <c r="B18" s="4" t="s">
        <v>59</v>
      </c>
      <c r="C18" s="5" t="n">
        <v>18</v>
      </c>
      <c r="D18" s="5" t="n">
        <v>15</v>
      </c>
    </row>
    <row r="19" spans="1:4">
      <c r="A19" s="4" t="s">
        <v>1099</v>
      </c>
      <c r="C19" s="5" t="n">
        <v>0</v>
      </c>
      <c r="D19" s="5" t="n">
        <v>0</v>
      </c>
    </row>
    <row r="20" spans="1:4">
      <c r="A20" s="4" t="s">
        <v>1100</v>
      </c>
      <c r="B20" s="4" t="s">
        <v>59</v>
      </c>
      <c r="C20" s="5" t="n">
        <v>37</v>
      </c>
      <c r="D20" s="5" t="n">
        <v>133</v>
      </c>
    </row>
    <row r="21" spans="1:4">
      <c r="A21" s="4" t="s">
        <v>1103</v>
      </c>
    </row>
    <row r="22" spans="1:4">
      <c r="A22" s="3" t="s">
        <v>1096</v>
      </c>
    </row>
    <row r="23" spans="1:4">
      <c r="A23" s="4" t="s">
        <v>1097</v>
      </c>
      <c r="C23" s="5" t="n">
        <v>0</v>
      </c>
      <c r="D23" s="5" t="n">
        <v>0</v>
      </c>
    </row>
    <row r="24" spans="1:4">
      <c r="A24" s="4" t="s">
        <v>1098</v>
      </c>
      <c r="B24" s="4" t="s">
        <v>59</v>
      </c>
      <c r="C24" s="5" t="n">
        <v>0</v>
      </c>
      <c r="D24" s="5" t="n">
        <v>0</v>
      </c>
    </row>
    <row r="25" spans="1:4">
      <c r="A25" s="4" t="s">
        <v>1099</v>
      </c>
      <c r="B25" s="4" t="s">
        <v>69</v>
      </c>
      <c r="C25" s="5" t="n">
        <v>51</v>
      </c>
      <c r="D25" s="5" t="n">
        <v>55</v>
      </c>
    </row>
    <row r="26" spans="1:4">
      <c r="A26" s="4" t="s">
        <v>1100</v>
      </c>
      <c r="B26" s="4" t="s">
        <v>59</v>
      </c>
      <c r="C26" s="6" t="n">
        <v>0</v>
      </c>
      <c r="D26" s="6" t="n">
        <v>0</v>
      </c>
    </row>
    <row r="27" spans="1:4">
      <c r="A27" s="4" t="s">
        <v>1104</v>
      </c>
    </row>
    <row r="28" spans="1:4">
      <c r="A28" s="3" t="s">
        <v>1096</v>
      </c>
    </row>
    <row r="29" spans="1:4">
      <c r="A29" s="4" t="s">
        <v>1105</v>
      </c>
      <c r="C29" s="4" t="s">
        <v>1106</v>
      </c>
      <c r="D29" s="4" t="s">
        <v>1107</v>
      </c>
    </row>
    <row r="30" spans="1:4"/>
    <row r="31" spans="1:4">
      <c r="A31" s="4" t="s">
        <v>59</v>
      </c>
      <c r="B31" s="4" t="s">
        <v>1108</v>
      </c>
    </row>
    <row r="32" spans="1:4">
      <c r="A32" s="4" t="s">
        <v>69</v>
      </c>
      <c r="B32" s="4" t="s">
        <v>1109</v>
      </c>
    </row>
  </sheetData>
  <mergeCells count="5">
    <mergeCell ref="A1:B2"/>
    <mergeCell ref="C1:D1"/>
    <mergeCell ref="A30:C30"/>
    <mergeCell ref="B31:C31"/>
    <mergeCell ref="B32:C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81</v>
      </c>
    </row>
    <row r="3" spans="1:2">
      <c r="A3" s="3" t="s">
        <v>1111</v>
      </c>
    </row>
    <row r="4" spans="1:2">
      <c r="A4" s="4" t="s">
        <v>924</v>
      </c>
      <c r="B4" s="6" t="n">
        <v>55</v>
      </c>
    </row>
    <row r="5" spans="1:2">
      <c r="A5" s="4" t="s">
        <v>1112</v>
      </c>
      <c r="B5" s="5" t="n">
        <v>0</v>
      </c>
    </row>
    <row r="6" spans="1:2">
      <c r="A6" s="4" t="s">
        <v>1113</v>
      </c>
      <c r="B6" s="5" t="n">
        <v>-7</v>
      </c>
    </row>
    <row r="7" spans="1:2">
      <c r="A7" s="4" t="s">
        <v>1114</v>
      </c>
      <c r="B7" s="5" t="n">
        <v>-10</v>
      </c>
    </row>
    <row r="8" spans="1:2">
      <c r="A8" s="4" t="s">
        <v>1115</v>
      </c>
      <c r="B8" s="5" t="n">
        <v>9</v>
      </c>
    </row>
    <row r="9" spans="1:2">
      <c r="A9" s="4" t="s">
        <v>883</v>
      </c>
      <c r="B9" s="5" t="n">
        <v>4</v>
      </c>
    </row>
    <row r="10" spans="1:2">
      <c r="A10" s="4" t="s">
        <v>927</v>
      </c>
      <c r="B10" s="6" t="n">
        <v>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4" t="s">
        <v>1117</v>
      </c>
    </row>
    <row r="3" spans="1:3">
      <c r="A3" s="3" t="s">
        <v>1096</v>
      </c>
    </row>
    <row r="4" spans="1:3">
      <c r="A4" s="4" t="s">
        <v>88</v>
      </c>
      <c r="B4" s="6" t="n">
        <v>85</v>
      </c>
      <c r="C4" s="6" t="n">
        <v>508</v>
      </c>
    </row>
    <row r="5" spans="1:3">
      <c r="A5" s="4" t="s">
        <v>91</v>
      </c>
      <c r="B5" s="5" t="n">
        <v>4450</v>
      </c>
      <c r="C5" s="5" t="n">
        <v>3357</v>
      </c>
    </row>
    <row r="6" spans="1:3">
      <c r="A6" s="4" t="s">
        <v>1118</v>
      </c>
    </row>
    <row r="7" spans="1:3">
      <c r="A7" s="3" t="s">
        <v>1096</v>
      </c>
    </row>
    <row r="8" spans="1:3">
      <c r="A8" s="4" t="s">
        <v>88</v>
      </c>
      <c r="B8" s="5" t="n">
        <v>85</v>
      </c>
      <c r="C8" s="5" t="n">
        <v>513</v>
      </c>
    </row>
    <row r="9" spans="1:3">
      <c r="A9" s="4" t="s">
        <v>91</v>
      </c>
      <c r="B9" s="6" t="n">
        <v>4706</v>
      </c>
      <c r="C9" s="6" t="n">
        <v>35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1119</v>
      </c>
      <c r="B1" s="2" t="s">
        <v>591</v>
      </c>
      <c r="C1" s="2" t="s">
        <v>1120</v>
      </c>
      <c r="D1" s="2" t="s">
        <v>2</v>
      </c>
      <c r="E1" s="2" t="s">
        <v>581</v>
      </c>
      <c r="F1" s="2" t="s">
        <v>469</v>
      </c>
      <c r="G1" s="2" t="s">
        <v>470</v>
      </c>
    </row>
    <row r="2" spans="1:7">
      <c r="A2" s="3" t="s">
        <v>1121</v>
      </c>
    </row>
    <row r="3" spans="1:7">
      <c r="A3" s="4" t="s">
        <v>1122</v>
      </c>
      <c r="E3" s="6" t="n">
        <v>36</v>
      </c>
      <c r="F3" s="6" t="n">
        <v>0</v>
      </c>
      <c r="G3" s="6" t="n">
        <v>0</v>
      </c>
    </row>
    <row r="4" spans="1:7">
      <c r="A4" s="4" t="s">
        <v>1123</v>
      </c>
      <c r="E4" s="4" t="s">
        <v>1124</v>
      </c>
    </row>
    <row r="5" spans="1:7">
      <c r="A5" s="4" t="s">
        <v>535</v>
      </c>
    </row>
    <row r="6" spans="1:7">
      <c r="A6" s="3" t="s">
        <v>1121</v>
      </c>
    </row>
    <row r="7" spans="1:7">
      <c r="A7" s="4" t="s">
        <v>1125</v>
      </c>
      <c r="B7" s="6" t="n">
        <v>3700</v>
      </c>
    </row>
    <row r="8" spans="1:7">
      <c r="A8" s="4" t="s">
        <v>1126</v>
      </c>
      <c r="B8" s="5" t="n">
        <v>4600</v>
      </c>
    </row>
    <row r="9" spans="1:7">
      <c r="A9" s="4" t="s">
        <v>1127</v>
      </c>
      <c r="B9" s="5" t="n">
        <v>67</v>
      </c>
    </row>
    <row r="10" spans="1:7">
      <c r="A10" s="4" t="s">
        <v>92</v>
      </c>
      <c r="B10" s="6" t="n">
        <v>-923</v>
      </c>
    </row>
    <row r="11" spans="1:7">
      <c r="A11" s="4" t="s">
        <v>1128</v>
      </c>
    </row>
    <row r="12" spans="1:7">
      <c r="A12" s="3" t="s">
        <v>1121</v>
      </c>
    </row>
    <row r="13" spans="1:7">
      <c r="A13" s="4" t="s">
        <v>1129</v>
      </c>
      <c r="E13" s="6" t="n">
        <v>154</v>
      </c>
      <c r="F13" s="5" t="n">
        <v>152</v>
      </c>
      <c r="G13" s="6" t="n">
        <v>77</v>
      </c>
    </row>
    <row r="14" spans="1:7">
      <c r="A14" s="4" t="s">
        <v>1130</v>
      </c>
    </row>
    <row r="15" spans="1:7">
      <c r="A15" s="3" t="s">
        <v>1121</v>
      </c>
    </row>
    <row r="16" spans="1:7">
      <c r="A16" s="4" t="s">
        <v>1125</v>
      </c>
      <c r="E16" s="5" t="n">
        <v>0</v>
      </c>
      <c r="F16" s="5" t="n">
        <v>906</v>
      </c>
    </row>
    <row r="17" spans="1:7">
      <c r="A17" s="4" t="s">
        <v>1126</v>
      </c>
      <c r="E17" s="5" t="n">
        <v>0</v>
      </c>
      <c r="F17" s="5" t="n">
        <v>842</v>
      </c>
    </row>
    <row r="18" spans="1:7">
      <c r="A18" s="4" t="s">
        <v>1131</v>
      </c>
      <c r="C18" s="6" t="n">
        <v>-215</v>
      </c>
    </row>
    <row r="19" spans="1:7">
      <c r="A19" s="4" t="s">
        <v>1132</v>
      </c>
    </row>
    <row r="20" spans="1:7">
      <c r="A20" s="3" t="s">
        <v>1121</v>
      </c>
    </row>
    <row r="21" spans="1:7">
      <c r="A21" s="4" t="s">
        <v>1125</v>
      </c>
      <c r="E21" s="5" t="n">
        <v>0</v>
      </c>
      <c r="F21" s="5" t="n">
        <v>4</v>
      </c>
    </row>
    <row r="22" spans="1:7">
      <c r="A22" s="4" t="s">
        <v>1126</v>
      </c>
      <c r="E22" s="6" t="n">
        <v>0</v>
      </c>
      <c r="F22" s="5" t="n">
        <v>112</v>
      </c>
    </row>
    <row r="23" spans="1:7">
      <c r="A23" s="4" t="s">
        <v>1133</v>
      </c>
      <c r="E23" s="4" t="s">
        <v>1134</v>
      </c>
    </row>
    <row r="24" spans="1:7">
      <c r="A24" s="4" t="s">
        <v>1135</v>
      </c>
    </row>
    <row r="25" spans="1:7">
      <c r="A25" s="3" t="s">
        <v>1121</v>
      </c>
    </row>
    <row r="26" spans="1:7">
      <c r="A26" s="4" t="s">
        <v>1136</v>
      </c>
      <c r="E26" s="4" t="s">
        <v>563</v>
      </c>
    </row>
    <row r="27" spans="1:7">
      <c r="A27" s="4" t="s">
        <v>1137</v>
      </c>
    </row>
    <row r="28" spans="1:7">
      <c r="A28" s="3" t="s">
        <v>1121</v>
      </c>
    </row>
    <row r="29" spans="1:7">
      <c r="A29" s="4" t="s">
        <v>1138</v>
      </c>
      <c r="F29" s="6" t="n">
        <v>51</v>
      </c>
    </row>
    <row r="30" spans="1:7">
      <c r="A30" s="4" t="s">
        <v>1139</v>
      </c>
    </row>
    <row r="31" spans="1:7">
      <c r="A31" s="3" t="s">
        <v>1121</v>
      </c>
    </row>
    <row r="32" spans="1:7">
      <c r="A32" s="4" t="s">
        <v>1140</v>
      </c>
      <c r="E32" s="4" t="s">
        <v>559</v>
      </c>
    </row>
    <row r="33" spans="1:7">
      <c r="A33" s="4" t="s">
        <v>1141</v>
      </c>
      <c r="E33" s="4" t="s">
        <v>1039</v>
      </c>
    </row>
    <row r="34" spans="1:7">
      <c r="A34" s="4" t="s">
        <v>1142</v>
      </c>
    </row>
    <row r="35" spans="1:7">
      <c r="A35" s="3" t="s">
        <v>1121</v>
      </c>
    </row>
    <row r="36" spans="1:7">
      <c r="A36" s="4" t="s">
        <v>1140</v>
      </c>
      <c r="E36" s="4" t="s">
        <v>864</v>
      </c>
    </row>
    <row r="37" spans="1:7">
      <c r="A37" s="4" t="s">
        <v>1141</v>
      </c>
      <c r="E37" s="4" t="s">
        <v>1143</v>
      </c>
    </row>
    <row r="38" spans="1:7">
      <c r="A38" s="4" t="s">
        <v>1144</v>
      </c>
    </row>
    <row r="39" spans="1:7">
      <c r="A39" s="3" t="s">
        <v>1121</v>
      </c>
    </row>
    <row r="40" spans="1:7">
      <c r="A40" s="4" t="s">
        <v>1145</v>
      </c>
      <c r="D40" s="8" t="n">
        <v>0.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1147</v>
      </c>
      <c r="C1" s="2" t="s">
        <v>2</v>
      </c>
      <c r="D1" s="2" t="s">
        <v>30</v>
      </c>
      <c r="E1" s="2" t="s">
        <v>31</v>
      </c>
    </row>
    <row r="2" spans="1:5">
      <c r="A2" s="3" t="s">
        <v>1148</v>
      </c>
    </row>
    <row r="3" spans="1:5">
      <c r="A3" s="4" t="s">
        <v>1149</v>
      </c>
      <c r="C3" s="6" t="n">
        <v>8109</v>
      </c>
    </row>
    <row r="4" spans="1:5">
      <c r="A4" s="4" t="s">
        <v>1150</v>
      </c>
      <c r="C4" s="5" t="n">
        <v>9128</v>
      </c>
      <c r="D4" s="6" t="n">
        <v>8109</v>
      </c>
    </row>
    <row r="5" spans="1:5">
      <c r="A5" s="4" t="s">
        <v>1151</v>
      </c>
      <c r="C5" s="5" t="n">
        <v>-1259</v>
      </c>
      <c r="D5" s="5" t="n">
        <v>-1321</v>
      </c>
    </row>
    <row r="6" spans="1:5">
      <c r="A6" s="4" t="s">
        <v>1152</v>
      </c>
    </row>
    <row r="7" spans="1:5">
      <c r="A7" s="3" t="s">
        <v>1153</v>
      </c>
    </row>
    <row r="8" spans="1:5">
      <c r="A8" s="4" t="s">
        <v>1154</v>
      </c>
      <c r="C8" s="5" t="n">
        <v>4169</v>
      </c>
      <c r="D8" s="5" t="n">
        <v>976</v>
      </c>
    </row>
    <row r="9" spans="1:5">
      <c r="A9" s="4" t="s">
        <v>1155</v>
      </c>
      <c r="C9" s="5" t="n">
        <v>66</v>
      </c>
      <c r="D9" s="5" t="n">
        <v>59</v>
      </c>
      <c r="E9" s="6" t="n">
        <v>0</v>
      </c>
    </row>
    <row r="10" spans="1:5">
      <c r="A10" s="4" t="s">
        <v>1156</v>
      </c>
      <c r="C10" s="5" t="n">
        <v>139</v>
      </c>
      <c r="D10" s="5" t="n">
        <v>137</v>
      </c>
      <c r="E10" s="5" t="n">
        <v>41</v>
      </c>
    </row>
    <row r="11" spans="1:5">
      <c r="A11" s="4" t="s">
        <v>1157</v>
      </c>
      <c r="C11" s="5" t="n">
        <v>6</v>
      </c>
      <c r="D11" s="5" t="n">
        <v>0</v>
      </c>
    </row>
    <row r="12" spans="1:5">
      <c r="A12" s="4" t="s">
        <v>1158</v>
      </c>
      <c r="C12" s="5" t="n">
        <v>293</v>
      </c>
      <c r="D12" s="5" t="n">
        <v>151</v>
      </c>
    </row>
    <row r="13" spans="1:5">
      <c r="A13" s="4" t="s">
        <v>1159</v>
      </c>
      <c r="C13" s="5" t="n">
        <v>-16</v>
      </c>
      <c r="D13" s="5" t="n">
        <v>0</v>
      </c>
    </row>
    <row r="14" spans="1:5">
      <c r="A14" s="4" t="s">
        <v>1160</v>
      </c>
      <c r="C14" s="5" t="n">
        <v>-181</v>
      </c>
      <c r="D14" s="5" t="n">
        <v>-166</v>
      </c>
    </row>
    <row r="15" spans="1:5">
      <c r="A15" s="4" t="s">
        <v>1161</v>
      </c>
      <c r="C15" s="5" t="n">
        <v>0</v>
      </c>
      <c r="D15" s="5" t="n">
        <v>3012</v>
      </c>
    </row>
    <row r="16" spans="1:5">
      <c r="A16" s="4" t="s">
        <v>1162</v>
      </c>
      <c r="C16" s="5" t="n">
        <v>0</v>
      </c>
      <c r="D16" s="5" t="n">
        <v>0</v>
      </c>
    </row>
    <row r="17" spans="1:5">
      <c r="A17" s="4" t="s">
        <v>1163</v>
      </c>
      <c r="C17" s="5" t="n">
        <v>0</v>
      </c>
      <c r="D17" s="5" t="n">
        <v>0</v>
      </c>
    </row>
    <row r="18" spans="1:5">
      <c r="A18" s="4" t="s">
        <v>1164</v>
      </c>
      <c r="C18" s="5" t="n">
        <v>4476</v>
      </c>
      <c r="D18" s="5" t="n">
        <v>4169</v>
      </c>
      <c r="E18" s="5" t="n">
        <v>976</v>
      </c>
    </row>
    <row r="19" spans="1:5">
      <c r="A19" s="3" t="s">
        <v>1148</v>
      </c>
    </row>
    <row r="20" spans="1:5">
      <c r="A20" s="4" t="s">
        <v>1149</v>
      </c>
      <c r="C20" s="5" t="n">
        <v>3280</v>
      </c>
      <c r="D20" s="5" t="n">
        <v>749</v>
      </c>
    </row>
    <row r="21" spans="1:5">
      <c r="A21" s="4" t="s">
        <v>1165</v>
      </c>
      <c r="C21" s="5" t="n">
        <v>464</v>
      </c>
      <c r="D21" s="5" t="n">
        <v>153</v>
      </c>
    </row>
    <row r="22" spans="1:5">
      <c r="A22" s="4" t="s">
        <v>1166</v>
      </c>
      <c r="C22" s="5" t="n">
        <v>101</v>
      </c>
      <c r="D22" s="5" t="n">
        <v>91</v>
      </c>
    </row>
    <row r="23" spans="1:5">
      <c r="A23" s="4" t="s">
        <v>1157</v>
      </c>
      <c r="C23" s="5" t="n">
        <v>6</v>
      </c>
      <c r="D23" s="5" t="n">
        <v>0</v>
      </c>
    </row>
    <row r="24" spans="1:5">
      <c r="A24" s="4" t="s">
        <v>1159</v>
      </c>
      <c r="C24" s="5" t="n">
        <v>-16</v>
      </c>
      <c r="D24" s="5" t="n">
        <v>0</v>
      </c>
    </row>
    <row r="25" spans="1:5">
      <c r="A25" s="4" t="s">
        <v>1160</v>
      </c>
      <c r="C25" s="5" t="n">
        <v>-181</v>
      </c>
      <c r="D25" s="5" t="n">
        <v>-166</v>
      </c>
    </row>
    <row r="26" spans="1:5">
      <c r="A26" s="4" t="s">
        <v>1161</v>
      </c>
      <c r="C26" s="5" t="n">
        <v>0</v>
      </c>
      <c r="D26" s="5" t="n">
        <v>2453</v>
      </c>
    </row>
    <row r="27" spans="1:5">
      <c r="A27" s="4" t="s">
        <v>1162</v>
      </c>
      <c r="C27" s="5" t="n">
        <v>0</v>
      </c>
      <c r="D27" s="5" t="n">
        <v>0</v>
      </c>
    </row>
    <row r="28" spans="1:5">
      <c r="A28" s="4" t="s">
        <v>1167</v>
      </c>
      <c r="C28" s="5" t="n">
        <v>0</v>
      </c>
      <c r="D28" s="5" t="n">
        <v>0</v>
      </c>
    </row>
    <row r="29" spans="1:5">
      <c r="A29" s="4" t="s">
        <v>1150</v>
      </c>
      <c r="C29" s="5" t="n">
        <v>3654</v>
      </c>
      <c r="D29" s="5" t="n">
        <v>3280</v>
      </c>
      <c r="E29" s="5" t="n">
        <v>749</v>
      </c>
    </row>
    <row r="30" spans="1:5">
      <c r="A30" s="4" t="s">
        <v>1168</v>
      </c>
      <c r="C30" s="5" t="n">
        <v>-822</v>
      </c>
      <c r="D30" s="5" t="n">
        <v>-889</v>
      </c>
    </row>
    <row r="31" spans="1:5">
      <c r="A31" s="4" t="s">
        <v>1169</v>
      </c>
      <c r="C31" s="5" t="n">
        <v>4476</v>
      </c>
      <c r="D31" s="5" t="n">
        <v>4169</v>
      </c>
    </row>
    <row r="32" spans="1:5">
      <c r="A32" s="4" t="s">
        <v>81</v>
      </c>
      <c r="C32" s="5" t="n">
        <v>0</v>
      </c>
      <c r="D32" s="5" t="n">
        <v>0</v>
      </c>
    </row>
    <row r="33" spans="1:5">
      <c r="A33" s="4" t="s">
        <v>1170</v>
      </c>
      <c r="C33" s="5" t="n">
        <v>-40</v>
      </c>
      <c r="D33" s="5" t="n">
        <v>-47</v>
      </c>
    </row>
    <row r="34" spans="1:5">
      <c r="A34" s="4" t="s">
        <v>1151</v>
      </c>
      <c r="C34" s="5" t="n">
        <v>-782</v>
      </c>
      <c r="D34" s="5" t="n">
        <v>-842</v>
      </c>
    </row>
    <row r="35" spans="1:5">
      <c r="A35" s="4" t="s">
        <v>1171</v>
      </c>
      <c r="C35" s="5" t="n">
        <v>-822</v>
      </c>
      <c r="D35" s="5" t="n">
        <v>-889</v>
      </c>
    </row>
    <row r="36" spans="1:5">
      <c r="A36" s="4" t="s">
        <v>1130</v>
      </c>
    </row>
    <row r="37" spans="1:5">
      <c r="A37" s="3" t="s">
        <v>1153</v>
      </c>
    </row>
    <row r="38" spans="1:5">
      <c r="A38" s="4" t="s">
        <v>1154</v>
      </c>
      <c r="C38" s="5" t="n">
        <v>3899</v>
      </c>
      <c r="D38" s="5" t="n">
        <v>2881</v>
      </c>
    </row>
    <row r="39" spans="1:5">
      <c r="A39" s="4" t="s">
        <v>1155</v>
      </c>
      <c r="C39" s="5" t="n">
        <v>32</v>
      </c>
      <c r="D39" s="5" t="n">
        <v>24</v>
      </c>
      <c r="E39" s="5" t="n">
        <v>33</v>
      </c>
    </row>
    <row r="40" spans="1:5">
      <c r="A40" s="4" t="s">
        <v>1156</v>
      </c>
      <c r="C40" s="5" t="n">
        <v>93</v>
      </c>
      <c r="D40" s="5" t="n">
        <v>114</v>
      </c>
      <c r="E40" s="5" t="n">
        <v>107</v>
      </c>
    </row>
    <row r="41" spans="1:5">
      <c r="A41" s="4" t="s">
        <v>1157</v>
      </c>
      <c r="C41" s="5" t="n">
        <v>1</v>
      </c>
      <c r="D41" s="5" t="n">
        <v>1</v>
      </c>
    </row>
    <row r="42" spans="1:5">
      <c r="A42" s="4" t="s">
        <v>1158</v>
      </c>
      <c r="C42" s="5" t="n">
        <v>2</v>
      </c>
      <c r="D42" s="5" t="n">
        <v>852</v>
      </c>
    </row>
    <row r="43" spans="1:5">
      <c r="A43" s="4" t="s">
        <v>1159</v>
      </c>
      <c r="C43" s="5" t="n">
        <v>-138</v>
      </c>
      <c r="D43" s="5" t="n">
        <v>-12</v>
      </c>
    </row>
    <row r="44" spans="1:5">
      <c r="A44" s="4" t="s">
        <v>1160</v>
      </c>
      <c r="C44" s="5" t="n">
        <v>-93</v>
      </c>
      <c r="D44" s="5" t="n">
        <v>-130</v>
      </c>
    </row>
    <row r="45" spans="1:5">
      <c r="A45" s="4" t="s">
        <v>1161</v>
      </c>
      <c r="C45" s="5" t="n">
        <v>0</v>
      </c>
      <c r="D45" s="5" t="n">
        <v>842</v>
      </c>
    </row>
    <row r="46" spans="1:5">
      <c r="A46" s="4" t="s">
        <v>1162</v>
      </c>
      <c r="C46" s="5" t="n">
        <v>0</v>
      </c>
      <c r="D46" s="5" t="n">
        <v>0</v>
      </c>
    </row>
    <row r="47" spans="1:5">
      <c r="A47" s="4" t="s">
        <v>1163</v>
      </c>
      <c r="C47" s="5" t="n">
        <v>369</v>
      </c>
      <c r="D47" s="5" t="n">
        <v>-673</v>
      </c>
    </row>
    <row r="48" spans="1:5">
      <c r="A48" s="4" t="s">
        <v>1131</v>
      </c>
      <c r="B48" s="6" t="n">
        <v>-215</v>
      </c>
    </row>
    <row r="49" spans="1:5">
      <c r="A49" s="4" t="s">
        <v>1164</v>
      </c>
      <c r="C49" s="5" t="n">
        <v>4165</v>
      </c>
      <c r="D49" s="5" t="n">
        <v>3899</v>
      </c>
      <c r="E49" s="5" t="n">
        <v>2881</v>
      </c>
    </row>
    <row r="50" spans="1:5">
      <c r="A50" s="3" t="s">
        <v>1148</v>
      </c>
    </row>
    <row r="51" spans="1:5">
      <c r="A51" s="4" t="s">
        <v>1149</v>
      </c>
      <c r="C51" s="5" t="n">
        <v>4360</v>
      </c>
      <c r="D51" s="5" t="n">
        <v>3478</v>
      </c>
    </row>
    <row r="52" spans="1:5">
      <c r="A52" s="4" t="s">
        <v>1165</v>
      </c>
      <c r="C52" s="5" t="n">
        <v>290</v>
      </c>
      <c r="D52" s="5" t="n">
        <v>782</v>
      </c>
    </row>
    <row r="53" spans="1:5">
      <c r="A53" s="4" t="s">
        <v>1166</v>
      </c>
      <c r="C53" s="5" t="n">
        <v>66</v>
      </c>
      <c r="D53" s="5" t="n">
        <v>106</v>
      </c>
    </row>
    <row r="54" spans="1:5">
      <c r="A54" s="4" t="s">
        <v>1157</v>
      </c>
      <c r="C54" s="5" t="n">
        <v>1</v>
      </c>
      <c r="D54" s="5" t="n">
        <v>1</v>
      </c>
    </row>
    <row r="55" spans="1:5">
      <c r="A55" s="4" t="s">
        <v>1159</v>
      </c>
      <c r="C55" s="5" t="n">
        <v>-138</v>
      </c>
      <c r="D55" s="5" t="n">
        <v>-12</v>
      </c>
    </row>
    <row r="56" spans="1:5">
      <c r="A56" s="4" t="s">
        <v>1160</v>
      </c>
      <c r="C56" s="5" t="n">
        <v>-93</v>
      </c>
      <c r="D56" s="5" t="n">
        <v>-130</v>
      </c>
    </row>
    <row r="57" spans="1:5">
      <c r="A57" s="4" t="s">
        <v>1161</v>
      </c>
      <c r="C57" s="5" t="n">
        <v>0</v>
      </c>
      <c r="D57" s="5" t="n">
        <v>906</v>
      </c>
    </row>
    <row r="58" spans="1:5">
      <c r="A58" s="4" t="s">
        <v>1162</v>
      </c>
      <c r="C58" s="5" t="n">
        <v>0</v>
      </c>
      <c r="D58" s="5" t="n">
        <v>0</v>
      </c>
    </row>
    <row r="59" spans="1:5">
      <c r="A59" s="4" t="s">
        <v>1167</v>
      </c>
      <c r="C59" s="5" t="n">
        <v>424</v>
      </c>
      <c r="D59" s="5" t="n">
        <v>-771</v>
      </c>
    </row>
    <row r="60" spans="1:5">
      <c r="A60" s="4" t="s">
        <v>1150</v>
      </c>
      <c r="C60" s="5" t="n">
        <v>4910</v>
      </c>
      <c r="D60" s="5" t="n">
        <v>4360</v>
      </c>
      <c r="E60" s="5" t="n">
        <v>3478</v>
      </c>
    </row>
    <row r="61" spans="1:5">
      <c r="A61" s="4" t="s">
        <v>1168</v>
      </c>
      <c r="C61" s="5" t="n">
        <v>745</v>
      </c>
      <c r="D61" s="5" t="n">
        <v>461</v>
      </c>
    </row>
    <row r="62" spans="1:5">
      <c r="A62" s="4" t="s">
        <v>1169</v>
      </c>
      <c r="C62" s="5" t="n">
        <v>4165</v>
      </c>
      <c r="D62" s="5" t="n">
        <v>3899</v>
      </c>
    </row>
    <row r="63" spans="1:5">
      <c r="A63" s="4" t="s">
        <v>81</v>
      </c>
      <c r="C63" s="5" t="n">
        <v>754</v>
      </c>
      <c r="D63" s="5" t="n">
        <v>478</v>
      </c>
    </row>
    <row r="64" spans="1:5">
      <c r="A64" s="4" t="s">
        <v>1170</v>
      </c>
      <c r="C64" s="5" t="n">
        <v>0</v>
      </c>
      <c r="D64" s="5" t="n">
        <v>0</v>
      </c>
    </row>
    <row r="65" spans="1:5">
      <c r="A65" s="4" t="s">
        <v>1151</v>
      </c>
      <c r="C65" s="5" t="n">
        <v>-9</v>
      </c>
      <c r="D65" s="5" t="n">
        <v>-17</v>
      </c>
    </row>
    <row r="66" spans="1:5">
      <c r="A66" s="4" t="s">
        <v>1171</v>
      </c>
      <c r="C66" s="5" t="n">
        <v>745</v>
      </c>
      <c r="D66" s="5" t="n">
        <v>461</v>
      </c>
    </row>
    <row r="67" spans="1:5">
      <c r="A67" s="4" t="s">
        <v>935</v>
      </c>
    </row>
    <row r="68" spans="1:5">
      <c r="A68" s="3" t="s">
        <v>1153</v>
      </c>
    </row>
    <row r="69" spans="1:5">
      <c r="A69" s="4" t="s">
        <v>1154</v>
      </c>
      <c r="C69" s="5" t="n">
        <v>732</v>
      </c>
      <c r="D69" s="5" t="n">
        <v>184</v>
      </c>
    </row>
    <row r="70" spans="1:5">
      <c r="A70" s="4" t="s">
        <v>1155</v>
      </c>
      <c r="C70" s="5" t="n">
        <v>20</v>
      </c>
      <c r="D70" s="5" t="n">
        <v>19</v>
      </c>
      <c r="E70" s="5" t="n">
        <v>3</v>
      </c>
    </row>
    <row r="71" spans="1:5">
      <c r="A71" s="4" t="s">
        <v>1156</v>
      </c>
      <c r="C71" s="5" t="n">
        <v>17</v>
      </c>
      <c r="D71" s="5" t="n">
        <v>18</v>
      </c>
      <c r="E71" s="5" t="n">
        <v>3</v>
      </c>
    </row>
    <row r="72" spans="1:5">
      <c r="A72" s="4" t="s">
        <v>1157</v>
      </c>
      <c r="C72" s="5" t="n">
        <v>0</v>
      </c>
      <c r="D72" s="5" t="n">
        <v>0</v>
      </c>
    </row>
    <row r="73" spans="1:5">
      <c r="A73" s="4" t="s">
        <v>1158</v>
      </c>
      <c r="C73" s="5" t="n">
        <v>5</v>
      </c>
      <c r="D73" s="5" t="n">
        <v>61</v>
      </c>
    </row>
    <row r="74" spans="1:5">
      <c r="A74" s="4" t="s">
        <v>1159</v>
      </c>
      <c r="C74" s="5" t="n">
        <v>-1</v>
      </c>
      <c r="D74" s="5" t="n">
        <v>-61</v>
      </c>
    </row>
    <row r="75" spans="1:5">
      <c r="A75" s="4" t="s">
        <v>1160</v>
      </c>
      <c r="C75" s="5" t="n">
        <v>-29</v>
      </c>
      <c r="D75" s="5" t="n">
        <v>-24</v>
      </c>
    </row>
    <row r="76" spans="1:5">
      <c r="A76" s="4" t="s">
        <v>1161</v>
      </c>
      <c r="C76" s="5" t="n">
        <v>0</v>
      </c>
      <c r="D76" s="5" t="n">
        <v>530</v>
      </c>
    </row>
    <row r="77" spans="1:5">
      <c r="A77" s="4" t="s">
        <v>1162</v>
      </c>
      <c r="C77" s="5" t="n">
        <v>1</v>
      </c>
      <c r="D77" s="5" t="n">
        <v>1</v>
      </c>
    </row>
    <row r="78" spans="1:5">
      <c r="A78" s="4" t="s">
        <v>1163</v>
      </c>
      <c r="C78" s="5" t="n">
        <v>77</v>
      </c>
      <c r="D78" s="5" t="n">
        <v>4</v>
      </c>
    </row>
    <row r="79" spans="1:5">
      <c r="A79" s="4" t="s">
        <v>1164</v>
      </c>
      <c r="C79" s="5" t="n">
        <v>822</v>
      </c>
      <c r="D79" s="5" t="n">
        <v>732</v>
      </c>
      <c r="E79" s="5" t="n">
        <v>184</v>
      </c>
    </row>
    <row r="80" spans="1:5">
      <c r="A80" s="3" t="s">
        <v>1148</v>
      </c>
    </row>
    <row r="81" spans="1:5">
      <c r="A81" s="4" t="s">
        <v>1149</v>
      </c>
      <c r="C81" s="5" t="n">
        <v>467</v>
      </c>
      <c r="D81" s="5" t="n">
        <v>158</v>
      </c>
    </row>
    <row r="82" spans="1:5">
      <c r="A82" s="4" t="s">
        <v>1165</v>
      </c>
      <c r="C82" s="5" t="n">
        <v>42</v>
      </c>
      <c r="D82" s="5" t="n">
        <v>26</v>
      </c>
    </row>
    <row r="83" spans="1:5">
      <c r="A83" s="4" t="s">
        <v>1166</v>
      </c>
      <c r="C83" s="5" t="n">
        <v>34</v>
      </c>
      <c r="D83" s="5" t="n">
        <v>39</v>
      </c>
    </row>
    <row r="84" spans="1:5">
      <c r="A84" s="4" t="s">
        <v>1157</v>
      </c>
      <c r="C84" s="5" t="n">
        <v>0</v>
      </c>
      <c r="D84" s="5" t="n">
        <v>0</v>
      </c>
    </row>
    <row r="85" spans="1:5">
      <c r="A85" s="4" t="s">
        <v>1159</v>
      </c>
      <c r="C85" s="5" t="n">
        <v>-1</v>
      </c>
      <c r="D85" s="5" t="n">
        <v>-58</v>
      </c>
    </row>
    <row r="86" spans="1:5">
      <c r="A86" s="4" t="s">
        <v>1160</v>
      </c>
      <c r="C86" s="5" t="n">
        <v>-29</v>
      </c>
      <c r="D86" s="5" t="n">
        <v>-24</v>
      </c>
    </row>
    <row r="87" spans="1:5">
      <c r="A87" s="4" t="s">
        <v>1161</v>
      </c>
      <c r="C87" s="5" t="n">
        <v>0</v>
      </c>
      <c r="D87" s="5" t="n">
        <v>321</v>
      </c>
    </row>
    <row r="88" spans="1:5">
      <c r="A88" s="4" t="s">
        <v>1162</v>
      </c>
      <c r="C88" s="5" t="n">
        <v>1</v>
      </c>
      <c r="D88" s="5" t="n">
        <v>1</v>
      </c>
    </row>
    <row r="89" spans="1:5">
      <c r="A89" s="4" t="s">
        <v>1167</v>
      </c>
      <c r="C89" s="5" t="n">
        <v>48</v>
      </c>
      <c r="D89" s="5" t="n">
        <v>4</v>
      </c>
    </row>
    <row r="90" spans="1:5">
      <c r="A90" s="4" t="s">
        <v>1150</v>
      </c>
      <c r="C90" s="5" t="n">
        <v>562</v>
      </c>
      <c r="D90" s="5" t="n">
        <v>467</v>
      </c>
      <c r="E90" s="5" t="n">
        <v>158</v>
      </c>
    </row>
    <row r="91" spans="1:5">
      <c r="A91" s="4" t="s">
        <v>1168</v>
      </c>
      <c r="C91" s="5" t="n">
        <v>-260</v>
      </c>
      <c r="D91" s="5" t="n">
        <v>-265</v>
      </c>
    </row>
    <row r="92" spans="1:5">
      <c r="A92" s="4" t="s">
        <v>1169</v>
      </c>
      <c r="C92" s="5" t="n">
        <v>790</v>
      </c>
      <c r="D92" s="5" t="n">
        <v>696</v>
      </c>
    </row>
    <row r="93" spans="1:5">
      <c r="A93" s="4" t="s">
        <v>81</v>
      </c>
      <c r="C93" s="5" t="n">
        <v>17</v>
      </c>
      <c r="D93" s="5" t="n">
        <v>10</v>
      </c>
    </row>
    <row r="94" spans="1:5">
      <c r="A94" s="4" t="s">
        <v>1170</v>
      </c>
      <c r="C94" s="5" t="n">
        <v>-6</v>
      </c>
      <c r="D94" s="5" t="n">
        <v>-7</v>
      </c>
    </row>
    <row r="95" spans="1:5">
      <c r="A95" s="4" t="s">
        <v>1151</v>
      </c>
      <c r="C95" s="5" t="n">
        <v>-271</v>
      </c>
      <c r="D95" s="5" t="n">
        <v>-268</v>
      </c>
    </row>
    <row r="96" spans="1:5">
      <c r="A96" s="4" t="s">
        <v>1171</v>
      </c>
      <c r="C96" s="5" t="n">
        <v>-260</v>
      </c>
      <c r="D96" s="5" t="n">
        <v>-265</v>
      </c>
    </row>
    <row r="97" spans="1:5">
      <c r="A97" s="4" t="s">
        <v>1132</v>
      </c>
    </row>
    <row r="98" spans="1:5">
      <c r="A98" s="3" t="s">
        <v>1153</v>
      </c>
    </row>
    <row r="99" spans="1:5">
      <c r="A99" s="4" t="s">
        <v>1154</v>
      </c>
      <c r="C99" s="5" t="n">
        <v>113</v>
      </c>
      <c r="D99" s="5" t="n">
        <v>0</v>
      </c>
    </row>
    <row r="100" spans="1:5">
      <c r="A100" s="4" t="s">
        <v>1155</v>
      </c>
      <c r="C100" s="5" t="n">
        <v>0</v>
      </c>
      <c r="D100" s="5" t="n">
        <v>1</v>
      </c>
      <c r="E100" s="5" t="n">
        <v>0</v>
      </c>
    </row>
    <row r="101" spans="1:5">
      <c r="A101" s="4" t="s">
        <v>1156</v>
      </c>
      <c r="C101" s="5" t="n">
        <v>4</v>
      </c>
      <c r="D101" s="5" t="n">
        <v>3</v>
      </c>
      <c r="E101" s="5" t="n">
        <v>0</v>
      </c>
    </row>
    <row r="102" spans="1:5">
      <c r="A102" s="4" t="s">
        <v>1157</v>
      </c>
      <c r="C102" s="5" t="n">
        <v>6</v>
      </c>
      <c r="D102" s="5" t="n">
        <v>7</v>
      </c>
    </row>
    <row r="103" spans="1:5">
      <c r="A103" s="4" t="s">
        <v>1158</v>
      </c>
      <c r="C103" s="5" t="n">
        <v>14</v>
      </c>
      <c r="D103" s="5" t="n">
        <v>4</v>
      </c>
    </row>
    <row r="104" spans="1:5">
      <c r="A104" s="4" t="s">
        <v>1159</v>
      </c>
      <c r="C104" s="5" t="n">
        <v>0</v>
      </c>
      <c r="D104" s="5" t="n">
        <v>0</v>
      </c>
    </row>
    <row r="105" spans="1:5">
      <c r="A105" s="4" t="s">
        <v>1160</v>
      </c>
      <c r="C105" s="5" t="n">
        <v>-14</v>
      </c>
      <c r="D105" s="5" t="n">
        <v>-14</v>
      </c>
    </row>
    <row r="106" spans="1:5">
      <c r="A106" s="4" t="s">
        <v>1161</v>
      </c>
      <c r="C106" s="5" t="n">
        <v>0</v>
      </c>
      <c r="D106" s="5" t="n">
        <v>112</v>
      </c>
    </row>
    <row r="107" spans="1:5">
      <c r="A107" s="4" t="s">
        <v>1162</v>
      </c>
      <c r="C107" s="5" t="n">
        <v>0</v>
      </c>
      <c r="D107" s="5" t="n">
        <v>0</v>
      </c>
    </row>
    <row r="108" spans="1:5">
      <c r="A108" s="4" t="s">
        <v>1163</v>
      </c>
      <c r="C108" s="5" t="n">
        <v>0</v>
      </c>
      <c r="D108" s="5" t="n">
        <v>0</v>
      </c>
    </row>
    <row r="109" spans="1:5">
      <c r="A109" s="4" t="s">
        <v>1164</v>
      </c>
      <c r="C109" s="5" t="n">
        <v>123</v>
      </c>
      <c r="D109" s="5" t="n">
        <v>113</v>
      </c>
      <c r="E109" s="5" t="n">
        <v>0</v>
      </c>
    </row>
    <row r="110" spans="1:5">
      <c r="A110" s="3" t="s">
        <v>1148</v>
      </c>
    </row>
    <row r="111" spans="1:5">
      <c r="A111" s="4" t="s">
        <v>1149</v>
      </c>
      <c r="C111" s="5" t="n">
        <v>4</v>
      </c>
      <c r="D111" s="5" t="n">
        <v>0</v>
      </c>
    </row>
    <row r="112" spans="1:5">
      <c r="A112" s="4" t="s">
        <v>1165</v>
      </c>
      <c r="C112" s="5" t="n">
        <v>0</v>
      </c>
      <c r="D112" s="5" t="n">
        <v>0</v>
      </c>
    </row>
    <row r="113" spans="1:5">
      <c r="A113" s="4" t="s">
        <v>1166</v>
      </c>
      <c r="C113" s="5" t="n">
        <v>6</v>
      </c>
      <c r="D113" s="5" t="n">
        <v>7</v>
      </c>
    </row>
    <row r="114" spans="1:5">
      <c r="A114" s="4" t="s">
        <v>1157</v>
      </c>
      <c r="C114" s="5" t="n">
        <v>6</v>
      </c>
      <c r="D114" s="5" t="n">
        <v>7</v>
      </c>
    </row>
    <row r="115" spans="1:5">
      <c r="A115" s="4" t="s">
        <v>1159</v>
      </c>
      <c r="C115" s="5" t="n">
        <v>0</v>
      </c>
      <c r="D115" s="5" t="n">
        <v>0</v>
      </c>
    </row>
    <row r="116" spans="1:5">
      <c r="A116" s="4" t="s">
        <v>1160</v>
      </c>
      <c r="C116" s="5" t="n">
        <v>-14</v>
      </c>
      <c r="D116" s="5" t="n">
        <v>-14</v>
      </c>
    </row>
    <row r="117" spans="1:5">
      <c r="A117" s="4" t="s">
        <v>1161</v>
      </c>
      <c r="C117" s="5" t="n">
        <v>0</v>
      </c>
      <c r="D117" s="5" t="n">
        <v>4</v>
      </c>
    </row>
    <row r="118" spans="1:5">
      <c r="A118" s="4" t="s">
        <v>1162</v>
      </c>
      <c r="C118" s="5" t="n">
        <v>0</v>
      </c>
      <c r="D118" s="5" t="n">
        <v>0</v>
      </c>
    </row>
    <row r="119" spans="1:5">
      <c r="A119" s="4" t="s">
        <v>1167</v>
      </c>
      <c r="C119" s="5" t="n">
        <v>0</v>
      </c>
      <c r="D119" s="5" t="n">
        <v>0</v>
      </c>
    </row>
    <row r="120" spans="1:5">
      <c r="A120" s="4" t="s">
        <v>1150</v>
      </c>
      <c r="C120" s="5" t="n">
        <v>2</v>
      </c>
      <c r="D120" s="5" t="n">
        <v>4</v>
      </c>
      <c r="E120" s="6" t="n">
        <v>0</v>
      </c>
    </row>
    <row r="121" spans="1:5">
      <c r="A121" s="4" t="s">
        <v>1168</v>
      </c>
      <c r="C121" s="5" t="n">
        <v>-121</v>
      </c>
      <c r="D121" s="5" t="n">
        <v>-109</v>
      </c>
    </row>
    <row r="122" spans="1:5">
      <c r="A122" s="4" t="s">
        <v>1169</v>
      </c>
      <c r="C122" s="5" t="n">
        <v>123</v>
      </c>
      <c r="D122" s="5" t="n">
        <v>113</v>
      </c>
    </row>
    <row r="123" spans="1:5">
      <c r="A123" s="4" t="s">
        <v>81</v>
      </c>
      <c r="C123" s="5" t="n">
        <v>0</v>
      </c>
      <c r="D123" s="5" t="n">
        <v>0</v>
      </c>
    </row>
    <row r="124" spans="1:5">
      <c r="A124" s="4" t="s">
        <v>1170</v>
      </c>
      <c r="C124" s="5" t="n">
        <v>-5</v>
      </c>
      <c r="D124" s="5" t="n">
        <v>-3</v>
      </c>
    </row>
    <row r="125" spans="1:5">
      <c r="A125" s="4" t="s">
        <v>1151</v>
      </c>
      <c r="C125" s="5" t="n">
        <v>-116</v>
      </c>
      <c r="D125" s="5" t="n">
        <v>-106</v>
      </c>
    </row>
    <row r="126" spans="1:5">
      <c r="A126" s="4" t="s">
        <v>1171</v>
      </c>
      <c r="C126" s="5" t="n">
        <v>-121</v>
      </c>
      <c r="D126" s="5" t="n">
        <v>-109</v>
      </c>
    </row>
    <row r="127" spans="1:5">
      <c r="A127" s="4" t="s">
        <v>1172</v>
      </c>
    </row>
    <row r="128" spans="1:5">
      <c r="A128" s="3" t="s">
        <v>1148</v>
      </c>
    </row>
    <row r="129" spans="1:5">
      <c r="A129" s="4" t="s">
        <v>1097</v>
      </c>
      <c r="C129" s="5" t="n">
        <v>40</v>
      </c>
      <c r="D129" s="5" t="n">
        <v>37</v>
      </c>
    </row>
    <row r="130" spans="1:5">
      <c r="A130" s="4" t="s">
        <v>1173</v>
      </c>
    </row>
    <row r="131" spans="1:5">
      <c r="A131" s="3" t="s">
        <v>1148</v>
      </c>
    </row>
    <row r="132" spans="1:5">
      <c r="A132" s="4" t="s">
        <v>1097</v>
      </c>
      <c r="C132" s="5" t="n">
        <v>40</v>
      </c>
      <c r="D132" s="5" t="n">
        <v>37</v>
      </c>
    </row>
    <row r="133" spans="1:5">
      <c r="A133" s="4" t="s">
        <v>1174</v>
      </c>
    </row>
    <row r="134" spans="1:5">
      <c r="A134" s="3" t="s">
        <v>1148</v>
      </c>
    </row>
    <row r="135" spans="1:5">
      <c r="A135" s="4" t="s">
        <v>1097</v>
      </c>
      <c r="C135" s="6" t="n">
        <v>0</v>
      </c>
      <c r="D13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0</v>
      </c>
    </row>
    <row r="2" spans="1:3">
      <c r="A2" s="4" t="s">
        <v>1152</v>
      </c>
    </row>
    <row r="3" spans="1:3">
      <c r="A3" s="3" t="s">
        <v>1121</v>
      </c>
    </row>
    <row r="4" spans="1:3">
      <c r="A4" s="4" t="s">
        <v>1176</v>
      </c>
      <c r="B4" s="6" t="n">
        <v>663</v>
      </c>
      <c r="C4" s="6" t="n">
        <v>603</v>
      </c>
    </row>
    <row r="5" spans="1:3">
      <c r="A5" s="4" t="s">
        <v>1177</v>
      </c>
      <c r="B5" s="5" t="n">
        <v>0</v>
      </c>
      <c r="C5" s="5" t="n">
        <v>0</v>
      </c>
    </row>
    <row r="6" spans="1:3">
      <c r="A6" s="4" t="s">
        <v>1178</v>
      </c>
      <c r="B6" s="5" t="n">
        <v>663</v>
      </c>
      <c r="C6" s="5" t="n">
        <v>603</v>
      </c>
    </row>
    <row r="7" spans="1:3">
      <c r="A7" s="4" t="s">
        <v>1130</v>
      </c>
    </row>
    <row r="8" spans="1:3">
      <c r="A8" s="3" t="s">
        <v>1121</v>
      </c>
    </row>
    <row r="9" spans="1:3">
      <c r="A9" s="4" t="s">
        <v>1176</v>
      </c>
      <c r="B9" s="5" t="n">
        <v>909</v>
      </c>
      <c r="C9" s="5" t="n">
        <v>918</v>
      </c>
    </row>
    <row r="10" spans="1:3">
      <c r="A10" s="4" t="s">
        <v>1177</v>
      </c>
      <c r="B10" s="5" t="n">
        <v>-142</v>
      </c>
      <c r="C10" s="5" t="n">
        <v>-147</v>
      </c>
    </row>
    <row r="11" spans="1:3">
      <c r="A11" s="4" t="s">
        <v>1178</v>
      </c>
      <c r="B11" s="5" t="n">
        <v>767</v>
      </c>
      <c r="C11" s="5" t="n">
        <v>771</v>
      </c>
    </row>
    <row r="12" spans="1:3">
      <c r="A12" s="4" t="s">
        <v>935</v>
      </c>
    </row>
    <row r="13" spans="1:3">
      <c r="A13" s="3" t="s">
        <v>1121</v>
      </c>
    </row>
    <row r="14" spans="1:3">
      <c r="A14" s="4" t="s">
        <v>1176</v>
      </c>
      <c r="B14" s="5" t="n">
        <v>79</v>
      </c>
      <c r="C14" s="5" t="n">
        <v>80</v>
      </c>
    </row>
    <row r="15" spans="1:3">
      <c r="A15" s="4" t="s">
        <v>1177</v>
      </c>
      <c r="B15" s="5" t="n">
        <v>0</v>
      </c>
      <c r="C15" s="5" t="n">
        <v>0</v>
      </c>
    </row>
    <row r="16" spans="1:3">
      <c r="A16" s="4" t="s">
        <v>1178</v>
      </c>
      <c r="B16" s="5" t="n">
        <v>79</v>
      </c>
      <c r="C16" s="5" t="n">
        <v>80</v>
      </c>
    </row>
    <row r="17" spans="1:3">
      <c r="A17" s="4" t="s">
        <v>1132</v>
      </c>
    </row>
    <row r="18" spans="1:3">
      <c r="A18" s="3" t="s">
        <v>1121</v>
      </c>
    </row>
    <row r="19" spans="1:3">
      <c r="A19" s="4" t="s">
        <v>1176</v>
      </c>
      <c r="B19" s="5" t="n">
        <v>19</v>
      </c>
      <c r="C19" s="5" t="n">
        <v>4</v>
      </c>
    </row>
    <row r="20" spans="1:3">
      <c r="A20" s="4" t="s">
        <v>1177</v>
      </c>
      <c r="B20" s="5" t="n">
        <v>0</v>
      </c>
      <c r="C20" s="5" t="n">
        <v>0</v>
      </c>
    </row>
    <row r="21" spans="1:3">
      <c r="A21" s="4" t="s">
        <v>1178</v>
      </c>
      <c r="B21" s="6" t="n">
        <v>19</v>
      </c>
      <c r="C21" s="6"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0</v>
      </c>
    </row>
    <row r="2" spans="1:3">
      <c r="A2" s="4" t="s">
        <v>1152</v>
      </c>
    </row>
    <row r="3" spans="1:3">
      <c r="A3" s="3" t="s">
        <v>1121</v>
      </c>
    </row>
    <row r="4" spans="1:3">
      <c r="A4" s="4" t="s">
        <v>1180</v>
      </c>
      <c r="B4" s="6" t="n">
        <v>4476</v>
      </c>
      <c r="C4" s="6" t="n">
        <v>4169</v>
      </c>
    </row>
    <row r="5" spans="1:3">
      <c r="A5" s="4" t="s">
        <v>1181</v>
      </c>
      <c r="B5" s="5" t="n">
        <v>3654</v>
      </c>
      <c r="C5" s="5" t="n">
        <v>3280</v>
      </c>
    </row>
    <row r="6" spans="1:3">
      <c r="A6" s="4" t="s">
        <v>1130</v>
      </c>
    </row>
    <row r="7" spans="1:3">
      <c r="A7" s="3" t="s">
        <v>1121</v>
      </c>
    </row>
    <row r="8" spans="1:3">
      <c r="A8" s="4" t="s">
        <v>1180</v>
      </c>
      <c r="B8" s="5" t="n">
        <v>10</v>
      </c>
      <c r="C8" s="5" t="n">
        <v>843</v>
      </c>
    </row>
    <row r="9" spans="1:3">
      <c r="A9" s="4" t="s">
        <v>1181</v>
      </c>
      <c r="B9" s="5" t="n">
        <v>0</v>
      </c>
      <c r="C9" s="5" t="n">
        <v>825</v>
      </c>
    </row>
    <row r="10" spans="1:3">
      <c r="A10" s="4" t="s">
        <v>935</v>
      </c>
    </row>
    <row r="11" spans="1:3">
      <c r="A11" s="3" t="s">
        <v>1121</v>
      </c>
    </row>
    <row r="12" spans="1:3">
      <c r="A12" s="4" t="s">
        <v>1180</v>
      </c>
      <c r="B12" s="5" t="n">
        <v>758</v>
      </c>
      <c r="C12" s="5" t="n">
        <v>686</v>
      </c>
    </row>
    <row r="13" spans="1:3">
      <c r="A13" s="4" t="s">
        <v>1181</v>
      </c>
      <c r="B13" s="6" t="n">
        <v>481</v>
      </c>
      <c r="C13" s="6" t="n">
        <v>4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0</v>
      </c>
    </row>
    <row r="2" spans="1:3">
      <c r="A2" s="4" t="s">
        <v>1152</v>
      </c>
    </row>
    <row r="3" spans="1:3">
      <c r="A3" s="3" t="s">
        <v>1121</v>
      </c>
    </row>
    <row r="4" spans="1:3">
      <c r="A4" s="4" t="s">
        <v>1180</v>
      </c>
      <c r="B4" s="6" t="n">
        <v>4476</v>
      </c>
      <c r="C4" s="6" t="n">
        <v>4169</v>
      </c>
    </row>
    <row r="5" spans="1:3">
      <c r="A5" s="4" t="s">
        <v>1183</v>
      </c>
      <c r="B5" s="5" t="n">
        <v>4476</v>
      </c>
      <c r="C5" s="5" t="n">
        <v>4169</v>
      </c>
    </row>
    <row r="6" spans="1:3">
      <c r="A6" s="4" t="s">
        <v>1181</v>
      </c>
      <c r="B6" s="5" t="n">
        <v>3654</v>
      </c>
      <c r="C6" s="5" t="n">
        <v>3280</v>
      </c>
    </row>
    <row r="7" spans="1:3">
      <c r="A7" s="4" t="s">
        <v>1130</v>
      </c>
    </row>
    <row r="8" spans="1:3">
      <c r="A8" s="3" t="s">
        <v>1121</v>
      </c>
    </row>
    <row r="9" spans="1:3">
      <c r="A9" s="4" t="s">
        <v>1180</v>
      </c>
      <c r="B9" s="5" t="n">
        <v>10</v>
      </c>
      <c r="C9" s="5" t="n">
        <v>843</v>
      </c>
    </row>
    <row r="10" spans="1:3">
      <c r="A10" s="4" t="s">
        <v>1183</v>
      </c>
      <c r="B10" s="5" t="n">
        <v>10</v>
      </c>
      <c r="C10" s="5" t="n">
        <v>843</v>
      </c>
    </row>
    <row r="11" spans="1:3">
      <c r="A11" s="4" t="s">
        <v>1181</v>
      </c>
      <c r="B11" s="5" t="n">
        <v>0</v>
      </c>
      <c r="C11" s="5" t="n">
        <v>825</v>
      </c>
    </row>
    <row r="12" spans="1:3">
      <c r="A12" s="4" t="s">
        <v>935</v>
      </c>
    </row>
    <row r="13" spans="1:3">
      <c r="A13" s="3" t="s">
        <v>1121</v>
      </c>
    </row>
    <row r="14" spans="1:3">
      <c r="A14" s="4" t="s">
        <v>1180</v>
      </c>
      <c r="B14" s="5" t="n">
        <v>758</v>
      </c>
      <c r="C14" s="5" t="n">
        <v>686</v>
      </c>
    </row>
    <row r="15" spans="1:3">
      <c r="A15" s="4" t="s">
        <v>1183</v>
      </c>
      <c r="B15" s="5" t="n">
        <v>726</v>
      </c>
      <c r="C15" s="5" t="n">
        <v>650</v>
      </c>
    </row>
    <row r="16" spans="1:3">
      <c r="A16" s="4" t="s">
        <v>1181</v>
      </c>
      <c r="B16" s="6" t="n">
        <v>481</v>
      </c>
      <c r="C16" s="6" t="n">
        <v>4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54:26Z</dcterms:created>
  <dcterms:modified xmlns:dcterms="http://purl.org/dc/terms/" xmlns:xsi="http://www.w3.org/2001/XMLSchema-instance" xsi:type="dcterms:W3CDTF">2018-02-28T14:54:26Z</dcterms:modified>
</cp:coreProperties>
</file>